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FUTURE ACCOUNTING POLICY CHANGE" sheetId="9" state="visible" r:id="rId9"/>
    <sheet xmlns:r="http://schemas.openxmlformats.org/officeDocument/2006/relationships" name="ACQUISITIONS AND BUSINESS COMBI" sheetId="10" state="visible" r:id="rId10"/>
    <sheet xmlns:r="http://schemas.openxmlformats.org/officeDocument/2006/relationships" name="INVESTMENT PROPERTIES" sheetId="11" state="visible" r:id="rId11"/>
    <sheet xmlns:r="http://schemas.openxmlformats.org/officeDocument/2006/relationships" name="INVESTMENTS IN SUBSIDIARIES" sheetId="12" state="visible" r:id="rId12"/>
    <sheet xmlns:r="http://schemas.openxmlformats.org/officeDocument/2006/relationships" name="EQUITY ACCOUNTED INVESTMENTS" sheetId="13" state="visible" r:id="rId13"/>
    <sheet xmlns:r="http://schemas.openxmlformats.org/officeDocument/2006/relationships" name="INVESTMENTS IN JOINT OPERATIONS" sheetId="14" state="visible" r:id="rId14"/>
    <sheet xmlns:r="http://schemas.openxmlformats.org/officeDocument/2006/relationships" name="PARTICIPATING LOAN INTEREST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OTHER NON-CURRENT ASSETS" sheetId="19" state="visible" r:id="rId19"/>
    <sheet xmlns:r="http://schemas.openxmlformats.org/officeDocument/2006/relationships" name="ACCOUNTS RECEIVABLE AND OTHER" sheetId="20" state="visible" r:id="rId20"/>
    <sheet xmlns:r="http://schemas.openxmlformats.org/officeDocument/2006/relationships" name="ASSETS HELD FOR SALE" sheetId="21" state="visible" r:id="rId21"/>
    <sheet xmlns:r="http://schemas.openxmlformats.org/officeDocument/2006/relationships" name="DEBT OBLIGATIONS" sheetId="22" state="visible" r:id="rId22"/>
    <sheet xmlns:r="http://schemas.openxmlformats.org/officeDocument/2006/relationships" name="CAPITAL SECURITIES" sheetId="23" state="visible" r:id="rId23"/>
    <sheet xmlns:r="http://schemas.openxmlformats.org/officeDocument/2006/relationships" name="INCOME TAXES" sheetId="24" state="visible" r:id="rId24"/>
    <sheet xmlns:r="http://schemas.openxmlformats.org/officeDocument/2006/relationships" name="OTHER NON-CURRENT LIABILITIES" sheetId="25" state="visible" r:id="rId25"/>
    <sheet xmlns:r="http://schemas.openxmlformats.org/officeDocument/2006/relationships" name="ACCOUNTS PAYABLE AND OTHER LIAB" sheetId="26" state="visible" r:id="rId26"/>
    <sheet xmlns:r="http://schemas.openxmlformats.org/officeDocument/2006/relationships" name="EQUITY" sheetId="27" state="visible" r:id="rId27"/>
    <sheet xmlns:r="http://schemas.openxmlformats.org/officeDocument/2006/relationships" name="NON-CONTROLLING INTERESTS" sheetId="28" state="visible" r:id="rId28"/>
    <sheet xmlns:r="http://schemas.openxmlformats.org/officeDocument/2006/relationships" name="COMMERCIAL PROPERTY REVENUE" sheetId="29" state="visible" r:id="rId29"/>
    <sheet xmlns:r="http://schemas.openxmlformats.org/officeDocument/2006/relationships" name="INVESTMENT AND OTHER REVENUE" sheetId="30" state="visible" r:id="rId30"/>
    <sheet xmlns:r="http://schemas.openxmlformats.org/officeDocument/2006/relationships" name="DIRECT COMMERCIAL PROPERTY EXPE" sheetId="31" state="visible" r:id="rId31"/>
    <sheet xmlns:r="http://schemas.openxmlformats.org/officeDocument/2006/relationships" name="DIRECT HOSPITALITY EXPENSE" sheetId="32" state="visible" r:id="rId32"/>
    <sheet xmlns:r="http://schemas.openxmlformats.org/officeDocument/2006/relationships" name="DEPRECIATION AND AMORTIZATION" sheetId="33" state="visible" r:id="rId33"/>
    <sheet xmlns:r="http://schemas.openxmlformats.org/officeDocument/2006/relationships" name="GENERAL AND ADMINISTRATIVE EXPE" sheetId="34" state="visible" r:id="rId34"/>
    <sheet xmlns:r="http://schemas.openxmlformats.org/officeDocument/2006/relationships" name="FAIR VALUE GAINS, NET" sheetId="35" state="visible" r:id="rId35"/>
    <sheet xmlns:r="http://schemas.openxmlformats.org/officeDocument/2006/relationships" name="UNIT-BASED COMPENSATION" sheetId="36" state="visible" r:id="rId36"/>
    <sheet xmlns:r="http://schemas.openxmlformats.org/officeDocument/2006/relationships" name="OTHER COMPREHENSIVE (LOSS) INCO" sheetId="37" state="visible" r:id="rId37"/>
    <sheet xmlns:r="http://schemas.openxmlformats.org/officeDocument/2006/relationships" name="OBLIGATIONS, GUARANTEES, CONTIN" sheetId="38" state="visible" r:id="rId38"/>
    <sheet xmlns:r="http://schemas.openxmlformats.org/officeDocument/2006/relationships" name="LIQUIDITY AND CAPITAL MANAGEMEN" sheetId="39" state="visible" r:id="rId39"/>
    <sheet xmlns:r="http://schemas.openxmlformats.org/officeDocument/2006/relationships" name="FINANCIAL INSTRUMENTS" sheetId="40" state="visible" r:id="rId40"/>
    <sheet xmlns:r="http://schemas.openxmlformats.org/officeDocument/2006/relationships" name="RELATED PARTIES" sheetId="41" state="visible" r:id="rId41"/>
    <sheet xmlns:r="http://schemas.openxmlformats.org/officeDocument/2006/relationships" name="SUBSIDIARY PUBLIC ISSUERS" sheetId="42" state="visible" r:id="rId42"/>
    <sheet xmlns:r="http://schemas.openxmlformats.org/officeDocument/2006/relationships" name="PAYROLL EXPENSE" sheetId="43" state="visible" r:id="rId43"/>
    <sheet xmlns:r="http://schemas.openxmlformats.org/officeDocument/2006/relationships" name="SEGMENT INFORMATION" sheetId="44" state="visible" r:id="rId44"/>
    <sheet xmlns:r="http://schemas.openxmlformats.org/officeDocument/2006/relationships" name="SUBSEQUENT EVENTS" sheetId="45" state="visible" r:id="rId45"/>
    <sheet xmlns:r="http://schemas.openxmlformats.org/officeDocument/2006/relationships" name="SCHEDULE III - SUPPLEMENTAL SCH"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AND BUSINESS COM49" sheetId="49" state="visible" r:id="rId49"/>
    <sheet xmlns:r="http://schemas.openxmlformats.org/officeDocument/2006/relationships" name="INVESTMENT PROPERTIES (Tables)" sheetId="50" state="visible" r:id="rId50"/>
    <sheet xmlns:r="http://schemas.openxmlformats.org/officeDocument/2006/relationships" name="INVESTMENTS IN SUBSIDIARIES (Ta" sheetId="51" state="visible" r:id="rId51"/>
    <sheet xmlns:r="http://schemas.openxmlformats.org/officeDocument/2006/relationships" name="EQUITY ACCOUNTED INVESTMENTS (T" sheetId="52" state="visible" r:id="rId52"/>
    <sheet xmlns:r="http://schemas.openxmlformats.org/officeDocument/2006/relationships" name="INVESTMENTS IN JOINT OPERATIO53" sheetId="53" state="visible" r:id="rId53"/>
    <sheet xmlns:r="http://schemas.openxmlformats.org/officeDocument/2006/relationships" name="PARTICIPATING LOAN INTERESTS (T"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OTHER NON-CURRENT ASSETS (Table" sheetId="57" state="visible" r:id="rId57"/>
    <sheet xmlns:r="http://schemas.openxmlformats.org/officeDocument/2006/relationships" name="ACCOUNTS RECEIVABLE AND OTHER (" sheetId="58" state="visible" r:id="rId58"/>
    <sheet xmlns:r="http://schemas.openxmlformats.org/officeDocument/2006/relationships" name="ASSETS HELD FOR SALE (Tables)" sheetId="59" state="visible" r:id="rId59"/>
    <sheet xmlns:r="http://schemas.openxmlformats.org/officeDocument/2006/relationships" name="DEBT OBLIGATIONS (Tables)" sheetId="60" state="visible" r:id="rId60"/>
    <sheet xmlns:r="http://schemas.openxmlformats.org/officeDocument/2006/relationships" name="CAPITAL SECURITIES (Tables)" sheetId="61" state="visible" r:id="rId61"/>
    <sheet xmlns:r="http://schemas.openxmlformats.org/officeDocument/2006/relationships" name="INCOME TAXES (Tables)" sheetId="62" state="visible" r:id="rId62"/>
    <sheet xmlns:r="http://schemas.openxmlformats.org/officeDocument/2006/relationships" name="OTHER NON-CURRENT LIABILITIES (" sheetId="63" state="visible" r:id="rId63"/>
    <sheet xmlns:r="http://schemas.openxmlformats.org/officeDocument/2006/relationships" name="ACCOUNTS PAYABLE AND OTHER LI64" sheetId="64" state="visible" r:id="rId64"/>
    <sheet xmlns:r="http://schemas.openxmlformats.org/officeDocument/2006/relationships" name="EQUITY (Tables)" sheetId="65" state="visible" r:id="rId65"/>
    <sheet xmlns:r="http://schemas.openxmlformats.org/officeDocument/2006/relationships" name="NON-CONTROLLING INTERESTS (Tabl" sheetId="66" state="visible" r:id="rId66"/>
    <sheet xmlns:r="http://schemas.openxmlformats.org/officeDocument/2006/relationships" name="COMMERCIAL PROPERTY REVENUE (Ta" sheetId="67" state="visible" r:id="rId67"/>
    <sheet xmlns:r="http://schemas.openxmlformats.org/officeDocument/2006/relationships" name="INVESTMENT AND OTHER REVENUE (T" sheetId="68" state="visible" r:id="rId68"/>
    <sheet xmlns:r="http://schemas.openxmlformats.org/officeDocument/2006/relationships" name="DIRECT COMMERCIAL PROPERTY EX69" sheetId="69" state="visible" r:id="rId69"/>
    <sheet xmlns:r="http://schemas.openxmlformats.org/officeDocument/2006/relationships" name="DIRECT HOSPITALITY EXPENSE (Tab" sheetId="70" state="visible" r:id="rId70"/>
    <sheet xmlns:r="http://schemas.openxmlformats.org/officeDocument/2006/relationships" name="DEPRECIATION AND AMORTIZATION (" sheetId="71" state="visible" r:id="rId71"/>
    <sheet xmlns:r="http://schemas.openxmlformats.org/officeDocument/2006/relationships" name="GENERAL AND ADMINISTRATIVE EX72" sheetId="72" state="visible" r:id="rId72"/>
    <sheet xmlns:r="http://schemas.openxmlformats.org/officeDocument/2006/relationships" name="FAIR VALUE GAINS, NET (Tables)" sheetId="73" state="visible" r:id="rId73"/>
    <sheet xmlns:r="http://schemas.openxmlformats.org/officeDocument/2006/relationships" name="UNIT-BASED COMPENSATION (Tables" sheetId="74" state="visible" r:id="rId74"/>
    <sheet xmlns:r="http://schemas.openxmlformats.org/officeDocument/2006/relationships" name="OTHER COMPREHENSIVE (LOSS) IN75" sheetId="75" state="visible" r:id="rId75"/>
    <sheet xmlns:r="http://schemas.openxmlformats.org/officeDocument/2006/relationships" name="LIQUIDITY AND CAPITAL MANAGEM76" sheetId="76" state="visible" r:id="rId76"/>
    <sheet xmlns:r="http://schemas.openxmlformats.org/officeDocument/2006/relationships" name="FINANCIAL INSTRUMENTS (Tables)" sheetId="77" state="visible" r:id="rId77"/>
    <sheet xmlns:r="http://schemas.openxmlformats.org/officeDocument/2006/relationships" name="RELATED PARTIES (Tables)" sheetId="78" state="visible" r:id="rId78"/>
    <sheet xmlns:r="http://schemas.openxmlformats.org/officeDocument/2006/relationships" name="SUBSIDIARY PUBLIC ISSUERS (Tabl" sheetId="79" state="visible" r:id="rId79"/>
    <sheet xmlns:r="http://schemas.openxmlformats.org/officeDocument/2006/relationships" name="SEGMENT INFORMATION (Tables)" sheetId="80" state="visible" r:id="rId80"/>
    <sheet xmlns:r="http://schemas.openxmlformats.org/officeDocument/2006/relationships" name="ORGANIZATION AND NATURE OF TH81" sheetId="81" state="visible" r:id="rId81"/>
    <sheet xmlns:r="http://schemas.openxmlformats.org/officeDocument/2006/relationships" name="ACQUISITIONS AND BUSINESS COM82" sheetId="82" state="visible" r:id="rId82"/>
    <sheet xmlns:r="http://schemas.openxmlformats.org/officeDocument/2006/relationships" name="ACQUISITIONS AND BUSINESS COM83" sheetId="83" state="visible" r:id="rId83"/>
    <sheet xmlns:r="http://schemas.openxmlformats.org/officeDocument/2006/relationships" name="ACQUISITIONS AND BUSINESS COM84" sheetId="84" state="visible" r:id="rId84"/>
    <sheet xmlns:r="http://schemas.openxmlformats.org/officeDocument/2006/relationships" name="ACQUISITIONS AND BUSINESS COM85" sheetId="85" state="visible" r:id="rId85"/>
    <sheet xmlns:r="http://schemas.openxmlformats.org/officeDocument/2006/relationships" name="INVESTMENT PROPERTIES - Roll Fo" sheetId="86" state="visible" r:id="rId86"/>
    <sheet xmlns:r="http://schemas.openxmlformats.org/officeDocument/2006/relationships" name="INVESTMENT PROPERTIES - Valuati" sheetId="87" state="visible" r:id="rId87"/>
    <sheet xmlns:r="http://schemas.openxmlformats.org/officeDocument/2006/relationships" name="INVESTMENT PROPERTIES - Fair Va" sheetId="88" state="visible" r:id="rId88"/>
    <sheet xmlns:r="http://schemas.openxmlformats.org/officeDocument/2006/relationships" name="INVESTMENT PROPERTIES - Impact " sheetId="89" state="visible" r:id="rId89"/>
    <sheet xmlns:r="http://schemas.openxmlformats.org/officeDocument/2006/relationships" name="INVESTMENT PROPERTIES INVESTMEN" sheetId="90" state="visible" r:id="rId90"/>
    <sheet xmlns:r="http://schemas.openxmlformats.org/officeDocument/2006/relationships" name="INVESTMENTS IN SUBSIDIARIES - S" sheetId="91" state="visible" r:id="rId91"/>
    <sheet xmlns:r="http://schemas.openxmlformats.org/officeDocument/2006/relationships" name="INVESTMENTS IN SUBSIDIARIES -92" sheetId="92" state="visible" r:id="rId92"/>
    <sheet xmlns:r="http://schemas.openxmlformats.org/officeDocument/2006/relationships" name="INVESTMENTS IN SUBSIDIARIES -93" sheetId="93" state="visible" r:id="rId93"/>
    <sheet xmlns:r="http://schemas.openxmlformats.org/officeDocument/2006/relationships" name="EQUITY ACCOUNTED INVESTMENTS - " sheetId="94" state="visible" r:id="rId94"/>
    <sheet xmlns:r="http://schemas.openxmlformats.org/officeDocument/2006/relationships" name="EQUITY ACCOUNTED INVESTMENTS 95" sheetId="95" state="visible" r:id="rId95"/>
    <sheet xmlns:r="http://schemas.openxmlformats.org/officeDocument/2006/relationships" name="EQUITY ACCOUNTED INVESTMENTS 96" sheetId="96" state="visible" r:id="rId96"/>
    <sheet xmlns:r="http://schemas.openxmlformats.org/officeDocument/2006/relationships" name="EQUITY ACCOUNTED INVESTMENTS 97" sheetId="97" state="visible" r:id="rId97"/>
    <sheet xmlns:r="http://schemas.openxmlformats.org/officeDocument/2006/relationships" name="EQUITY ACCOUNTED INVESTMENTS 98" sheetId="98" state="visible" r:id="rId98"/>
    <sheet xmlns:r="http://schemas.openxmlformats.org/officeDocument/2006/relationships" name="EQUITY ACCOUNTED INVESTMENTS 99" sheetId="99" state="visible" r:id="rId99"/>
    <sheet xmlns:r="http://schemas.openxmlformats.org/officeDocument/2006/relationships" name="INVESTMENTS IN JOINT OPERATI100" sheetId="100" state="visible" r:id="rId100"/>
    <sheet xmlns:r="http://schemas.openxmlformats.org/officeDocument/2006/relationships" name="PARTICIPATING LOAN INTERESTS - " sheetId="101" state="visible" r:id="rId101"/>
    <sheet xmlns:r="http://schemas.openxmlformats.org/officeDocument/2006/relationships" name="PARTICIPATING LOAN INTERESTS102" sheetId="102" state="visible" r:id="rId102"/>
    <sheet xmlns:r="http://schemas.openxmlformats.org/officeDocument/2006/relationships" name="PROPERTY, PLANT AND EQUIPMENT -" sheetId="103" state="visible" r:id="rId103"/>
    <sheet xmlns:r="http://schemas.openxmlformats.org/officeDocument/2006/relationships" name="PROPERTY, PLANT AND EQUIPMEN104" sheetId="104" state="visible" r:id="rId104"/>
    <sheet xmlns:r="http://schemas.openxmlformats.org/officeDocument/2006/relationships" name="PROPERTY, PLANT AND EQUIPMEN105" sheetId="105" state="visible" r:id="rId105"/>
    <sheet xmlns:r="http://schemas.openxmlformats.org/officeDocument/2006/relationships" name="GOODWILL (Details)" sheetId="106" state="visible" r:id="rId106"/>
    <sheet xmlns:r="http://schemas.openxmlformats.org/officeDocument/2006/relationships" name="INTANGIBLE ASSETS - Additional " sheetId="107" state="visible" r:id="rId107"/>
    <sheet xmlns:r="http://schemas.openxmlformats.org/officeDocument/2006/relationships" name="INTANGIBLE ASSETS - Useful Life" sheetId="108" state="visible" r:id="rId108"/>
    <sheet xmlns:r="http://schemas.openxmlformats.org/officeDocument/2006/relationships" name="INTANGIBLE ASSETS - Components " sheetId="109" state="visible" r:id="rId109"/>
    <sheet xmlns:r="http://schemas.openxmlformats.org/officeDocument/2006/relationships" name="INTANGIBLE ASSETS - Reconciliat" sheetId="110" state="visible" r:id="rId110"/>
    <sheet xmlns:r="http://schemas.openxmlformats.org/officeDocument/2006/relationships" name="INTANGIBLE ASSETS - Reconcil111" sheetId="111" state="visible" r:id="rId111"/>
    <sheet xmlns:r="http://schemas.openxmlformats.org/officeDocument/2006/relationships" name="OTHER NON-CURRENT ASSETS (Detai" sheetId="112" state="visible" r:id="rId112"/>
    <sheet xmlns:r="http://schemas.openxmlformats.org/officeDocument/2006/relationships" name="OTHER NON-CURRENT ASSETS - Narr" sheetId="113" state="visible" r:id="rId113"/>
    <sheet xmlns:r="http://schemas.openxmlformats.org/officeDocument/2006/relationships" name="ACCOUNTS RECEIVABLE AND OTHER -" sheetId="114" state="visible" r:id="rId114"/>
    <sheet xmlns:r="http://schemas.openxmlformats.org/officeDocument/2006/relationships" name="ACCOUNTS RECEIVABLE AND OTHE115" sheetId="115" state="visible" r:id="rId115"/>
    <sheet xmlns:r="http://schemas.openxmlformats.org/officeDocument/2006/relationships" name="ASSETS HELD FOR SALE - Summary " sheetId="116" state="visible" r:id="rId116"/>
    <sheet xmlns:r="http://schemas.openxmlformats.org/officeDocument/2006/relationships" name="ASSETS HELD FOR SALE - Reconcil" sheetId="117" state="visible" r:id="rId117"/>
    <sheet xmlns:r="http://schemas.openxmlformats.org/officeDocument/2006/relationships" name="ASSETS HELD FOR SALE - Addition" sheetId="118" state="visible" r:id="rId118"/>
    <sheet xmlns:r="http://schemas.openxmlformats.org/officeDocument/2006/relationships" name="DEBT OBLIGATIONS (Details)" sheetId="119" state="visible" r:id="rId119"/>
    <sheet xmlns:r="http://schemas.openxmlformats.org/officeDocument/2006/relationships" name="DEBT OBLIGATIONS - Reconciliati" sheetId="120" state="visible" r:id="rId120"/>
    <sheet xmlns:r="http://schemas.openxmlformats.org/officeDocument/2006/relationships" name="CAPITAL SECURITIES (Details)" sheetId="121" state="visible" r:id="rId121"/>
    <sheet xmlns:r="http://schemas.openxmlformats.org/officeDocument/2006/relationships" name="CAPITAL SECURITIES - Narrative " sheetId="122" state="visible" r:id="rId122"/>
    <sheet xmlns:r="http://schemas.openxmlformats.org/officeDocument/2006/relationships" name="CAPITAL SECURITIES - Reconcilia" sheetId="123" state="visible" r:id="rId123"/>
    <sheet xmlns:r="http://schemas.openxmlformats.org/officeDocument/2006/relationships" name="CAPITAL SECURITIES - Redemption" sheetId="124" state="visible" r:id="rId124"/>
    <sheet xmlns:r="http://schemas.openxmlformats.org/officeDocument/2006/relationships" name="INCOME TAXES - Schedule of Defe" sheetId="125" state="visible" r:id="rId125"/>
    <sheet xmlns:r="http://schemas.openxmlformats.org/officeDocument/2006/relationships" name="INCOME TAXES - Schedule of Chan" sheetId="126" state="visible" r:id="rId126"/>
    <sheet xmlns:r="http://schemas.openxmlformats.org/officeDocument/2006/relationships" name="INCOME TAXES - Narrative (Detai" sheetId="127" state="visible" r:id="rId127"/>
    <sheet xmlns:r="http://schemas.openxmlformats.org/officeDocument/2006/relationships" name="INCOME TAXES - Schedule of Gros" sheetId="128" state="visible" r:id="rId128"/>
    <sheet xmlns:r="http://schemas.openxmlformats.org/officeDocument/2006/relationships" name="INCOME TAXES - Schedule of Comp" sheetId="129" state="visible" r:id="rId129"/>
    <sheet xmlns:r="http://schemas.openxmlformats.org/officeDocument/2006/relationships" name="INCOME TAXES - Schedule of Inco" sheetId="130" state="visible" r:id="rId130"/>
    <sheet xmlns:r="http://schemas.openxmlformats.org/officeDocument/2006/relationships" name="OTHER NON-CURRENT LIABILITIES -" sheetId="131" state="visible" r:id="rId131"/>
    <sheet xmlns:r="http://schemas.openxmlformats.org/officeDocument/2006/relationships" name="ACCOUNTS PAYABLE AND OTHER L132" sheetId="132" state="visible" r:id="rId132"/>
    <sheet xmlns:r="http://schemas.openxmlformats.org/officeDocument/2006/relationships" name="EQUITY (Details)" sheetId="133" state="visible" r:id="rId133"/>
    <sheet xmlns:r="http://schemas.openxmlformats.org/officeDocument/2006/relationships" name="EQUITY - Schedule of Changes In" sheetId="134" state="visible" r:id="rId134"/>
    <sheet xmlns:r="http://schemas.openxmlformats.org/officeDocument/2006/relationships" name="EQUITY - Schedule of Changes135" sheetId="135" state="visible" r:id="rId135"/>
    <sheet xmlns:r="http://schemas.openxmlformats.org/officeDocument/2006/relationships" name="EQUITY - Schedule of Distributi" sheetId="136" state="visible" r:id="rId136"/>
    <sheet xmlns:r="http://schemas.openxmlformats.org/officeDocument/2006/relationships" name="EQUITY - Earnings Per Share Inf" sheetId="137" state="visible" r:id="rId137"/>
    <sheet xmlns:r="http://schemas.openxmlformats.org/officeDocument/2006/relationships" name="NON-CONTROLLING INTERESTS (Deta" sheetId="138" state="visible" r:id="rId138"/>
    <sheet xmlns:r="http://schemas.openxmlformats.org/officeDocument/2006/relationships" name="COMMERCIAL PROPERTY REVENUE (De" sheetId="139" state="visible" r:id="rId139"/>
    <sheet xmlns:r="http://schemas.openxmlformats.org/officeDocument/2006/relationships" name="INVESTMENT AND OTHER REVENUE (D" sheetId="140" state="visible" r:id="rId140"/>
    <sheet xmlns:r="http://schemas.openxmlformats.org/officeDocument/2006/relationships" name="DIRECT COMMERCIAL PROPERTY E141" sheetId="141" state="visible" r:id="rId141"/>
    <sheet xmlns:r="http://schemas.openxmlformats.org/officeDocument/2006/relationships" name="DIRECT COMMERCIAL PROPERTY E142" sheetId="142" state="visible" r:id="rId142"/>
    <sheet xmlns:r="http://schemas.openxmlformats.org/officeDocument/2006/relationships" name="DIRECT HOSPITALITY EXPENSE - Co" sheetId="143" state="visible" r:id="rId143"/>
    <sheet xmlns:r="http://schemas.openxmlformats.org/officeDocument/2006/relationships" name="DEPRECIATION AND AMORTIZATIO144" sheetId="144" state="visible" r:id="rId144"/>
    <sheet xmlns:r="http://schemas.openxmlformats.org/officeDocument/2006/relationships" name="GENERAL AND ADMINISTRATIVE E145" sheetId="145" state="visible" r:id="rId145"/>
    <sheet xmlns:r="http://schemas.openxmlformats.org/officeDocument/2006/relationships" name="FAIR VALUE GAINS, NET (Details)" sheetId="146" state="visible" r:id="rId146"/>
    <sheet xmlns:r="http://schemas.openxmlformats.org/officeDocument/2006/relationships" name="UNIT-BASED COMPENSATION (Detail" sheetId="147" state="visible" r:id="rId147"/>
    <sheet xmlns:r="http://schemas.openxmlformats.org/officeDocument/2006/relationships" name="UNIT-BASED COMPENSATION - Equit" sheetId="148" state="visible" r:id="rId148"/>
    <sheet xmlns:r="http://schemas.openxmlformats.org/officeDocument/2006/relationships" name="UNIT-BASED COMPENSATION - Eq149" sheetId="149" state="visible" r:id="rId149"/>
    <sheet xmlns:r="http://schemas.openxmlformats.org/officeDocument/2006/relationships" name="UNIT-BASED COMPENSATION - Cash-" sheetId="150" state="visible" r:id="rId150"/>
    <sheet xmlns:r="http://schemas.openxmlformats.org/officeDocument/2006/relationships" name="UNIT-BASED COMPENSATION - Ca151" sheetId="151" state="visible" r:id="rId151"/>
    <sheet xmlns:r="http://schemas.openxmlformats.org/officeDocument/2006/relationships" name="UNIT-BASED COMPENSATION - Narra" sheetId="152" state="visible" r:id="rId152"/>
    <sheet xmlns:r="http://schemas.openxmlformats.org/officeDocument/2006/relationships" name="OTHER COMPREHENSIVE (LOSS) I153" sheetId="153" state="visible" r:id="rId153"/>
    <sheet xmlns:r="http://schemas.openxmlformats.org/officeDocument/2006/relationships" name="OTHER COMPREHENSIVE (LOSS) I154" sheetId="154" state="visible" r:id="rId154"/>
    <sheet xmlns:r="http://schemas.openxmlformats.org/officeDocument/2006/relationships" name="OBLIGATIONS, GUARANTEES, CON155" sheetId="155" state="visible" r:id="rId155"/>
    <sheet xmlns:r="http://schemas.openxmlformats.org/officeDocument/2006/relationships" name="LIQUIDITY AND CAPITAL MANAGE156" sheetId="156" state="visible" r:id="rId156"/>
    <sheet xmlns:r="http://schemas.openxmlformats.org/officeDocument/2006/relationships" name="FINANCIAL INSTRUMENTS - Derivat" sheetId="157" state="visible" r:id="rId157"/>
    <sheet xmlns:r="http://schemas.openxmlformats.org/officeDocument/2006/relationships" name="FINANCIAL INSTRUMENTS - Narrati" sheetId="158" state="visible" r:id="rId158"/>
    <sheet xmlns:r="http://schemas.openxmlformats.org/officeDocument/2006/relationships" name="FINANCIAL INSTRUMENTS - Deri159" sheetId="159" state="visible" r:id="rId159"/>
    <sheet xmlns:r="http://schemas.openxmlformats.org/officeDocument/2006/relationships" name="FINANCIAL INSTRUMENTS - Other D" sheetId="160" state="visible" r:id="rId160"/>
    <sheet xmlns:r="http://schemas.openxmlformats.org/officeDocument/2006/relationships" name="FINANCIAL INSTRUMENTS - Classif" sheetId="161" state="visible" r:id="rId161"/>
    <sheet xmlns:r="http://schemas.openxmlformats.org/officeDocument/2006/relationships" name="FINANCIAL INSTRUMENTS - Fair Va" sheetId="162" state="visible" r:id="rId162"/>
    <sheet xmlns:r="http://schemas.openxmlformats.org/officeDocument/2006/relationships" name="FINANCIAL INSTRUMENTS - Level 3" sheetId="163" state="visible" r:id="rId163"/>
    <sheet xmlns:r="http://schemas.openxmlformats.org/officeDocument/2006/relationships" name="FINANCIAL INSTRUMENTS - Market " sheetId="164" state="visible" r:id="rId164"/>
    <sheet xmlns:r="http://schemas.openxmlformats.org/officeDocument/2006/relationships" name="FINANCIAL INSTRUMENTS - Mark165" sheetId="165" state="visible" r:id="rId165"/>
    <sheet xmlns:r="http://schemas.openxmlformats.org/officeDocument/2006/relationships" name="RELATED PARTIES - Narrative (De" sheetId="166" state="visible" r:id="rId166"/>
    <sheet xmlns:r="http://schemas.openxmlformats.org/officeDocument/2006/relationships" name="RELATED PARTIES - Assets_Liabil" sheetId="167" state="visible" r:id="rId167"/>
    <sheet xmlns:r="http://schemas.openxmlformats.org/officeDocument/2006/relationships" name="RELATED PARTIES - Income_Expens" sheetId="168" state="visible" r:id="rId168"/>
    <sheet xmlns:r="http://schemas.openxmlformats.org/officeDocument/2006/relationships" name="SUBSIDIARY PUBLIC ISSUERS - Con" sheetId="169" state="visible" r:id="rId169"/>
    <sheet xmlns:r="http://schemas.openxmlformats.org/officeDocument/2006/relationships" name="SUBSIDIARY PUBLIC ISSUERS - 170" sheetId="170" state="visible" r:id="rId170"/>
    <sheet xmlns:r="http://schemas.openxmlformats.org/officeDocument/2006/relationships" name="SEGMENT INFORMATION - Narrative" sheetId="171" state="visible" r:id="rId171"/>
    <sheet xmlns:r="http://schemas.openxmlformats.org/officeDocument/2006/relationships" name="SEGMENT INFORMATION - Financial" sheetId="172" state="visible" r:id="rId172"/>
    <sheet xmlns:r="http://schemas.openxmlformats.org/officeDocument/2006/relationships" name="SEGMENT INFORMATION - Reconcili" sheetId="173" state="visible" r:id="rId173"/>
    <sheet xmlns:r="http://schemas.openxmlformats.org/officeDocument/2006/relationships" name="SEGMENT INFORMATION - Financ174" sheetId="174" state="visible" r:id="rId174"/>
    <sheet xmlns:r="http://schemas.openxmlformats.org/officeDocument/2006/relationships" name="SUBSEQUENT EVENTS (Details)" sheetId="175" state="visible" r:id="rId175"/>
    <sheet xmlns:r="http://schemas.openxmlformats.org/officeDocument/2006/relationships" name="SCHEDULE III - SUPPLEMENTAL 176" sheetId="176" state="visible" r:id="rId176"/>
  </sheets>
  <definedNames/>
  <calcPr calcId="124519" fullCalcOnLoad="1"/>
</workbook>
</file>

<file path=xl/sharedStrings.xml><?xml version="1.0" encoding="utf-8"?>
<sst xmlns="http://schemas.openxmlformats.org/spreadsheetml/2006/main" uniqueCount="1758">
  <si>
    <t>Document and Entity Information</t>
  </si>
  <si>
    <t>12 Months Ended</t>
  </si>
  <si>
    <t>Dec. 31, 2017shares</t>
  </si>
  <si>
    <t>Document and Entity Information [Abstract]</t>
  </si>
  <si>
    <t>Entity Registrant Name</t>
  </si>
  <si>
    <t>Brookfield Property Partners L.P.</t>
  </si>
  <si>
    <t>Entity Central Index Key</t>
  </si>
  <si>
    <t>Current Fiscal Year End Date</t>
  </si>
  <si>
    <t>--12-31</t>
  </si>
  <si>
    <t>Entity Filer Category</t>
  </si>
  <si>
    <t>Large Accelerated Filer</t>
  </si>
  <si>
    <t>Document Type</t>
  </si>
  <si>
    <t>20-F</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Current Reporting Status</t>
  </si>
  <si>
    <t>Consolidated Balance Sheets - USD ($) $ in Millions</t>
  </si>
  <si>
    <t>Dec. 31, 2017</t>
  </si>
  <si>
    <t>Dec. 31, 2016</t>
  </si>
  <si>
    <t>Non-current assets</t>
  </si>
  <si>
    <t>Investment properties</t>
  </si>
  <si>
    <t>Equity accounted investments</t>
  </si>
  <si>
    <t>Participating loan interests</t>
  </si>
  <si>
    <t>Property, plant and equipment</t>
  </si>
  <si>
    <t>Goodwill</t>
  </si>
  <si>
    <t>Intangible assets</t>
  </si>
  <si>
    <t>Other non-current assets</t>
  </si>
  <si>
    <t>Loans and notes receivable</t>
  </si>
  <si>
    <t>Current assets</t>
  </si>
  <si>
    <t>Accounts receivable and other</t>
  </si>
  <si>
    <t>Cash and cash equivalents</t>
  </si>
  <si>
    <t>Assets held for sale</t>
  </si>
  <si>
    <t>Total assets</t>
  </si>
  <si>
    <t>Non-current liabilities</t>
  </si>
  <si>
    <t>Debt obligations</t>
  </si>
  <si>
    <t>Capital securities</t>
  </si>
  <si>
    <t>Other non-current liabilities</t>
  </si>
  <si>
    <t>Deferred tax liabilities</t>
  </si>
  <si>
    <t>Current liabilities</t>
  </si>
  <si>
    <t>Accounts payable and other liabilities</t>
  </si>
  <si>
    <t>Liabilities associated with assets held for sale</t>
  </si>
  <si>
    <t>Total liabilities</t>
  </si>
  <si>
    <t>Equity</t>
  </si>
  <si>
    <t>Limited partners</t>
  </si>
  <si>
    <t>General partner</t>
  </si>
  <si>
    <t>Non-controlling interests attributable to:</t>
  </si>
  <si>
    <t>Redeemable/exchangeable and special limited partnership units</t>
  </si>
  <si>
    <t>Limited partnership units of Brookfield Office Properties Exchange LP</t>
  </si>
  <si>
    <t>Interests of others in operating subsidiaries and properties</t>
  </si>
  <si>
    <t>Total equity</t>
  </si>
  <si>
    <t>Total liabilities and equity</t>
  </si>
  <si>
    <t>Consolidated Statements of Income - USD ($) $ in Millions</t>
  </si>
  <si>
    <t>Dec. 31, 2015</t>
  </si>
  <si>
    <t>Profit or loss [abstract]</t>
  </si>
  <si>
    <t>Commercial property revenue</t>
  </si>
  <si>
    <t>Hospitality revenue</t>
  </si>
  <si>
    <t>Investment and other revenue</t>
  </si>
  <si>
    <t>Total revenue</t>
  </si>
  <si>
    <t>Direct commercial property expense</t>
  </si>
  <si>
    <t>Direct hospitality expense</t>
  </si>
  <si>
    <t>Investment and other expense</t>
  </si>
  <si>
    <t>Interest expense</t>
  </si>
  <si>
    <t>Depreciation and amortization</t>
  </si>
  <si>
    <t>General and administrative expense</t>
  </si>
  <si>
    <t>Total expenses</t>
  </si>
  <si>
    <t>Fair value gains, net</t>
  </si>
  <si>
    <t>Share of net earnings from equity accounted investments</t>
  </si>
  <si>
    <t>Income before income taxes</t>
  </si>
  <si>
    <t>Income tax expense (benefit)</t>
  </si>
  <si>
    <t>Net income</t>
  </si>
  <si>
    <t>Net income attributable to:</t>
  </si>
  <si>
    <t>Net income per LP Unit:</t>
  </si>
  <si>
    <t>Basic (in dollars per share)</t>
  </si>
  <si>
    <t>Diluted (in dollars per share)</t>
  </si>
  <si>
    <t>Consolidated Statements of Comprehensive Income - USD ($) $ in Millions</t>
  </si>
  <si>
    <t>Statement of comprehensive income [abstract]</t>
  </si>
  <si>
    <t>Items that may be reclassified to net income:</t>
  </si>
  <si>
    <t>Foreign currency translation</t>
  </si>
  <si>
    <t>Cash flow hedges</t>
  </si>
  <si>
    <t>Available-for-sale securities</t>
  </si>
  <si>
    <t>Items that will not be reclassified to net income:</t>
  </si>
  <si>
    <t>Share of revaluation surplus on equity accounted investments</t>
  </si>
  <si>
    <t>Remeasurement of defined benefit obligations</t>
  </si>
  <si>
    <t>Revaluation surplus</t>
  </si>
  <si>
    <t>Total other comprehensive income (loss)</t>
  </si>
  <si>
    <t>Total comprehensive income</t>
  </si>
  <si>
    <t>Other comprehensive income (loss)</t>
  </si>
  <si>
    <t>Comprehensive income attributable to Limited partners</t>
  </si>
  <si>
    <t>Comprehensive income attributable to General Partners</t>
  </si>
  <si>
    <t>Comprehensive income attributable to Redeemable/exchangeable and special limited partnership units</t>
  </si>
  <si>
    <t>Comprehensive income attributable to Limited partnership units of Brookfield Office Properties Exchange LP</t>
  </si>
  <si>
    <t>Comprehensive income attributable to Interests of others in operating subsidiaries and properties</t>
  </si>
  <si>
    <t>Consolidated Statements of Changes in Equity - USD ($) $ in Millions</t>
  </si>
  <si>
    <t>Total</t>
  </si>
  <si>
    <t>Limited partnersEquity attributable to owners of parent [member]</t>
  </si>
  <si>
    <t>Limited partnersCapital</t>
  </si>
  <si>
    <t>Limited partnersRetained earnings</t>
  </si>
  <si>
    <t>Limited partnersAccumulated other comprehensive (loss) income</t>
  </si>
  <si>
    <t>General partnerCapital</t>
  </si>
  <si>
    <t>General partnerRetained earnings</t>
  </si>
  <si>
    <t>General partnerAccumulated other comprehensive (loss) income</t>
  </si>
  <si>
    <t>Redeemable/ exchangeable and special limited partnership unitsNon-controlling interests</t>
  </si>
  <si>
    <t>Limited partnership units of Brookfield Office Properties Exchange LPNon-controlling interests</t>
  </si>
  <si>
    <t>Interests of others in operating subsidiaries and propertiesNon-controlling interests</t>
  </si>
  <si>
    <t>Beginning balance at Dec. 31, 2014</t>
  </si>
  <si>
    <t>Distributions</t>
  </si>
  <si>
    <t>Issuances / repurchases of equity interests in operating subsidiaries</t>
  </si>
  <si>
    <t>Exchange of exchangeable units</t>
  </si>
  <si>
    <t>Ending balance at Dec. 31, 2015</t>
  </si>
  <si>
    <t>Ending balance at Dec. 31, 2016</t>
  </si>
  <si>
    <t>Ending balance at Dec. 31, 2017</t>
  </si>
  <si>
    <t>Consolidated Statements of Cash Flows - USD ($) $ in Millions</t>
  </si>
  <si>
    <t>Operating activities</t>
  </si>
  <si>
    <t>Share of equity accounted earnings, net of distributions</t>
  </si>
  <si>
    <t>Fair value (gains), net</t>
  </si>
  <si>
    <t>Deferred income tax expense (benefit)</t>
  </si>
  <si>
    <t>Working capital and other</t>
  </si>
  <si>
    <t>Cash flows from (used in) operating activities</t>
  </si>
  <si>
    <t>Financing activities</t>
  </si>
  <si>
    <t>Debt obligations, issuance</t>
  </si>
  <si>
    <t>Debt obligations, repayments</t>
  </si>
  <si>
    <t>Capital securities issued</t>
  </si>
  <si>
    <t>Capital securities redeemed</t>
  </si>
  <si>
    <t>Non-controlling interests, issued</t>
  </si>
  <si>
    <t>Non-controlling interests, purchased</t>
  </si>
  <si>
    <t>Repurchases of limited partnership units</t>
  </si>
  <si>
    <t>Distributions to non-controlling interests in operating subsidiaries</t>
  </si>
  <si>
    <t>Distributions to limited partnership unitholders</t>
  </si>
  <si>
    <t>Distributions to redeemable/exchangeable and special limited partnership unitholders</t>
  </si>
  <si>
    <t>Distributions to holders of Brookfield Office Properties Exchange LP units</t>
  </si>
  <si>
    <t>Cash flows from (used in) financing activities</t>
  </si>
  <si>
    <t>Investing activities</t>
  </si>
  <si>
    <t>Investment properties and subsidiaries, proceeds of dispositions</t>
  </si>
  <si>
    <t>Property acquisitions and capital expenditures</t>
  </si>
  <si>
    <t>Investment in equity accounted investments</t>
  </si>
  <si>
    <t>Proceeds from sale of equity accounted investments and participating loan interests</t>
  </si>
  <si>
    <t>Settlement of financial assets and other</t>
  </si>
  <si>
    <t>Investment in property, plant and equipment</t>
  </si>
  <si>
    <t>Intangible assets, dispositions</t>
  </si>
  <si>
    <t>Cash acquired in business combinations</t>
  </si>
  <si>
    <t>Restricted cash and deposits</t>
  </si>
  <si>
    <t>Cash flows from (used in) investing activities</t>
  </si>
  <si>
    <t>Net change in cash and cash equivalents during the period</t>
  </si>
  <si>
    <t>Effect of exchange rate fluctuations on cash and cash equivalents held in foreign currencies</t>
  </si>
  <si>
    <t>Balance, beginning of year</t>
  </si>
  <si>
    <t>Balance, end of year</t>
  </si>
  <si>
    <t>Cash paid for:</t>
  </si>
  <si>
    <t>Income taxes</t>
  </si>
  <si>
    <t>Interest (excluding dividends on capital securities)</t>
  </si>
  <si>
    <t>ORGANIZATION AND NATURE OF THE BUSINESS</t>
  </si>
  <si>
    <t>Management Commentary Explanatory [Abstract]</t>
  </si>
  <si>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Asset Management Inc. (“Brookfield Asset Management” or the “parent company”) and is the primary entity through which the parent company and its affiliates own, operate, and invest in commercial and other income producing property on a global basis. The partnership’s sole material asset at December 31, 2017 is a 37% managing general partnership unit interest in Brookfield Property L.P. (the “operating partnership”), which holds the partnership’s interest in commercial and other income producing property operations. The partnership’s interest in the operating partnership is comprised solely of an interest in managing general partner units (“GP Units”). The GP Units provide the partnership with the power to direct the relevant activities of the operating partnership. The partnership’s limited partnership units (“BPY Units” or “LP Units”) are listed and publicly traded on the Nasdaq Stock Market (“Nasdaq”) and the Toronto Stock Exchange (“TSX”) under the symbols “BPY” and “BPY.UN”, respectively. The registered head office and principal place of business of the partnership is 73 Front Street, 5th Floor, Hamilton HM 12, Bermuda.</t>
  </si>
  <si>
    <t>SUMMARY OF SIGNIFICANT ACCOUNTING POLICIES</t>
  </si>
  <si>
    <t>Disclosure Of Significant Accounting Policies [Abstract]</t>
  </si>
  <si>
    <t>SUMMARY OF SIGNIFICANT ACCOUNTING POLICIES a) 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February 7, 2018. b) Basis of presentation These consolidated financial statements have been prepared on a going concern basis and are presented in United States (“U.S.”) Dollars rounded to the nearest million unless otherwise indicated. New accounting standards issued but not yet effective for the current accounting period are described in Note 3, Future Accounting Policy Changes . (i) 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voting righ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accounts and transactions relating to transactions among the partnership and its subsidiaries are eliminated on consolidation. In cases where a subsidiary reports under a different accounting policy, adjustments are made to the financial statements of the subsidiary to present its financial position and results of operations in accordance with the partnership’s accounting policy. Net income and each component of other comprehensive income are attributed to owners of the partnership and to non-controlling interests. Non-controlling interests in the partnership’s operating subsidiaries and properties, the redeemable/exchangeable and special limited partnership units, and Brookfield Office Properties Exchange LP Units are presented separately in equity on the consolidated balance sheets. Certain of the partnership’s subsidiaries are subject to profit sharing arrangements between the partnership and the non-controlling equity holders. The attribution of net income amongst equity holders in these subsidiaries reflects the impact of these profit sharing arrangements when the attribution of profits as determined in the agreement is no longer subject to adjustment based on future events. (ii) Associates and joint ventures An associate is an entity over which the partnership has significant influence. Significant influence is the power to participate in the financial and operating policy decisions of the investee. The partnership is presumed to have significant influence when it holds 20 percent or more of the voting rights of an investee, unless it can be clearly demonstrated that this is not the case. The partnership does not control its associat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None of the parties involved have unilateral control of a joint venture.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 (iii) 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None of the parties involved have unilateral control of a joint operation. The partnership recognizes its assets, its liabilities and its share of revenues and expenses of the joint operations in accordance with the IFRS applicable to the particular assets, liabilities, revenues and expense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operation. When the partnership purchases an asset from a joint operation in which it is a joint operator, the partnership does not recognize its share of the gain or loss until those assets are resold to a third party. c) 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the quarterly reporting period. Any gains or losses on foreign currency translation are recognized by the partnership in other comprehensive income. On disposition or partial disposition resulting in the loss of control of a foreign operation (i.e., any subsidiary, associate, or joint arrangement of the partnership with a functional currency other than the U.S. Dollar),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 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 d) Cash and cash equivalents Cash and cash equivalents includes cash on hand and all non-restricted highly liquid investments with original maturities of three months or less. e) 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p),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ur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We have a number of properties externally appraised each year to support our valuation process and for other business purposes. We compare the results of those external appraisals to our internally prepared values and reconcile significant differences when they arise. Discount and terminal capitalization rates are verified by comparing to market data, third party reports, research material and brokers opinions. Borrowing costs associated with direct expenditures on properties under development or redevelopment are capitalized. Borrowing costs are also capitalized on those properties acquired specifically for redevelopment in the short-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 f) Assets held for sale Non-current assets and groups of assets and liabilities which comprise disposal groups are presented as assets held for sale where the asset or disposal group is available for immediate sale in its present condition, and the sale is highly probable. For this purpose, a sale is highly probable if management is committed to a plan to achieve the sale; there is an active program to find a buyer; the non-current asset or disposal group is being actively marketed for sale at a price that is reasonable in relation to its current fair value; the sale is anticipated to be completed within one year from the date of classification; and it is unlikely there will be significant changes to the plan or that the plan will be withdrawn. Non-current assets and disposal groups held for sale that are not investment properties are recorded at the less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 determined in accordance with IFRS 13, Fair Value Measurement . Where a component of an entity has been disposed of, or is classified as held for sale, and it represents a separate major line of business or geographical area of operations or is a subsidiary acquired exclusively with a view to resale, the related results of operations and gain or loss on reclassification or disposition are presented in discontinued operations. g) Hospitality assets The partnership accounts for its investments in hospitality properties as property, plant and equipment under the revaluation model. Hospitality properties are recognized initially at cost, or fair value if acquired in a business combination (see Note 2(p), Business Combinations , for further discussion) and subsequently carried at fair value at the revaluation date less any accumulated impairment and subsequent accumulated depreciation.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s of hospitality properties are also reviewed in reference to each hospitality asset’s enterprise value which is determined using a discounted cash flow model.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 h) Inventory Develop-for-sale multifamily projects, residential development lots, homes and residential condominium projects are recorded in inventory. Residential development lots are recorded at the lower of cost, including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Inputs to fair value measurement techniques are disaggregated into three hierarchical levels, which are directly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partnership to calculate the carrying amounts of various assets and liabilities. j) Loans and notes receivable Loans and notes receivable are carried at amortized cost with interest income recognized using the effective interest method. Loans and notes receivable purchased at a discount or premium are also carried at amortized cost with discounts or premiums amortized over the remaining expected life of the loan following the effective interest method. Loans are evaluated individually for impairment given the unique nature and size of each loan. A loan is considered impaired when, based upon current information and events, it is probable that the partnership will be unable to collect all amounts due for both principal and interest according to the contractual terms of the loan agreement. For each collateralized loan, the partnership’s subsidiaries perform a quarterly review of all collateral properties underlying the loan receivable. Impairment is measured based on the present value of expected future cash flows discounted at the loan’s effective interest rate or the fair value of the collateral if the loan is collateral dependent. k) 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are performed annually. Impairment losses previously taken may be subsequently reversed in net income of future reporting periods. l) Goodwill 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nnually as of December 31 or more often when events or circumstances indicate there may be an impairment. The partnership’s goodwill impairment test is performed at the cash-generating unit level.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flows expected from the cash-generating unit. Impairment losses recognized first reduce the carrying value of goodwill and any excess is allocated to the carrying amount of assets in the cash-generating unit. Any goodwill impairment is charged to net income in the respective reporting period. Impairment losses on goodwill are not subsequently reversed. On disposal of a subsidiary, any attributable amount of goodwill is included in determination of the gain or loss on disposal. m) Financial instruments and hedge accounting (i) Classification and measurement The partnership and its subsidiaries classify and measure financial instruments as summarized in the following table: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 Financial instruments carried at amortized cost incur interest income or expense in each reporting period. The periodic interest income or expense of these financial instruments includes the amortization of any premium or discount from original issuance or purchase. Transaction costs that are directly attributable to the acquisition or issue of the financial instruments are capitalized as part of the carrying amount of such financial instrument and amortized through interest income or expense in each reporting period using the effective interest method. Financial instruments carried at fair value incur fair value gains or losses in each reporting period. Fair values of those financial instruments are determined by reference to quoted bid or ask prices or prices within the bid ask spread, as appropriate, and when unavailable, to the closing price of the most recent transaction of that instrument. Fair values of certain financial instruments also incorporate significant use of unobservable inputs which reflect the partnership’s market assumptions. Fair value gains and losses on AFS financial assets are recognized in other comprehensive income and reclassified to net income upon sale or impairment. Fair value gains and losses on financial instruments designated as FVTPL are recognized in fair value gains, net. In addition, the partnership assesses the issuance of debt and equity to determine the appropriate classification of each instrument. Equity instruments issued but meeting the definition of a financial liability are presented within capital securities on the partnership’s consolidated balance sheets. (ii) Impairment of financial instruments Financial assets carried at amortized cost are assessed for impairment at the end of each reporting period. The partnership first determines whether there are qualitative indications that a financial asset may be impaired. If there is no objective evidence indicative of impairment, no impairment is taken. If there is objective evidence of impairment, the amount of the recorded loss is measured as the difference between the financial asset’s carrying amount and the present value of future cash flows from the financial asset, discounted at the original effective interest rate. When impaired, the carrying amount of a financial asset is decreased directly or through an allowance account and the amount of impairment loss is recognized in net income in the reporting period as incurred. In the case of AFS instruments, when objective evidence of impairment exists, the cumulative loss in accumulated other comprehensive income is reclassified as loss to net income in the reporting period. (iii) Derivatives and hedging The partnership assesses each financial instrument and other non-financial contracts for embedded derivatives. Derivative instruments are recorded in the consolidated balance sheet at fair value, including those derivatives that are embedded in financial or non-financial contracts and which are not closely related to the host contract. Changes in the fair value of derivative instruments, including embedded derivatives, which are not designated as hedges for accounting purposes, are recognized in fair value gains, net, consistent with the underlying nature and purpose of the derivative instrument. The partnership and its subsidiaries selectively utilize derivative financial instruments to manage financial risks, including interest rate risk and foreign currency risk. Fair values of derivative instruments are determined on a credit-adjusted basis. The partnership applies hedge accounting to certain derivative instruments designated as cash flow hedges, and to derivative and non-derivative financial instruments designated as hedges of net investments in foreign subsidiaries. Hedge accounting is discontinued prospectively when the hedge relationship is terminated or no longer qualifies as a hedge, or when the hedging item is sold or terminated. In a cash flow hedge, the effective portion of the change in the fair value of the hedging derivative is recognized in other comprehensive income while the ineffective portion is recognized in fair value gains, net. Hedging gains and losses recognized in accumulated other comprehensive income are reclassified to net income in the periods when the hedged item affects net income, or recognized as part of the transaction price when the hedged transaction occurs. Accumulated other comprehensive income on derivatives are immediately reclassified to profit or loss when the hedging instrument is no longer part of a hedge relationship, or when it is determined that a hedged forecasted transaction is no longer probable. In a net investment hedging relationship, the effective portion of the fair value of the hedging instruments is recognized in other comprehensive income and the ineffective portion is recognized in net income. The amounts recorded in accumulated other comprehensive income are reclassified to net income, together with the related cumulative translation gain or loss, when there is a disposition or partial disposition that results in the loss of control of foreign operations or the derivatives are not part of any other hedge relationships. n) Income taxes The partnership is a flow-through entity for tax purposes and as such is not subject to Bermudian taxation. However, income tax expenses are recognized for taxes payable by holding entities and their direct or indirect corporate subsidiaries. Current income tax assets and liabilities are measured at the amount expected to be paid to tax authorities by the holding entities in respect of the partnership or directly by the partnership’s taxable subsidiaries, net of recoveries, based on the tax rates and laws enacted or substantively enacted at the balance sheet date. Deferred income tax liabilities are provided for using the liability method on temporary differences between the tax basi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will be utilized. The carrying amounts of deferred income tax assets are reviewed at each balance sheet date and reduced to the extent it is no longer probable that the income tax asset will be recovered. Deferred income tax assets and liabilities are measured at the tax rates that are expected to apply to the period when the asset is realized or the liability settled, based on the tax rates and laws that have been enacted or substantively enacted at the balance sheet date. o) Provisions A provision is a liability of uncertain timing or amount. Provisions are recognized when the partnership has a present obligation (legal or constructive) as a result of a past event, it is probable that the partnership will be required to settle the obligation and the amount can be reliably estimated. Provisions are not recognized for future operating losses. Provisions are measured at the present value of the expenditures expected to be required to settle the obligation using a discount rate that reflects current market assessments of the time value of money and the risks specific to the obligation. Provisions are re-measured at each balance sheet date using the current discount rate. The increase in the provision due to passage of time is recognized as interest expense. p) Business combinat</t>
  </si>
  <si>
    <t>FUTURE ACCOUNTING POLICY CHANGES</t>
  </si>
  <si>
    <t>Accounting Policies, Changes In Accounting Estimates And Errors [Abstract]</t>
  </si>
  <si>
    <t>ACQUISITIONS AND BUSINESS COMBINATIONS</t>
  </si>
  <si>
    <t>Business Combinations1 [Abstract]</t>
  </si>
  <si>
    <t>ACQUISITIONS AND BUSINESS COMBINATIONS a) Completed in 2017 On December 8, 2017, the partnership acquired two office buildings comprised of 400,000 square feet in San Jose, California (“Towers 2 nd ”), for total cash consideration of $127 million . As of December 31, 2017, the valuation of the investment properties acquired was still under evaluation by the partnership. Accordingly, the business combination has been accounted for on a provisional basis. On December 7, 2017, the partnership acquired 14 properties, comprising a 2.7 million square foot office portfolio in Mumbai, India (“Mumbai Office Portfolio”), for total cash consideration of $102 million . As of December 31, 2017, the valuation of the investment properties acquired and debt obligations assumed were still under evaluation by the partnership. Accordingly, the business combination has been accounted for on a provisional basis. On December 1, 2017, the partnership acquired a 4.2 million square foot mixed-us office and retail complex (“Houston Center”) in Houston, Texas, for total consideration of $819 million . The acquisition was funded with $175 million of cash, with the remainder funded through debt financing. As of December 31, 2017, the valuation of the investment properties was still under evaluation by the partnership. Accordingly, the business combination has been accounted for on a provisional basis. On October 17, 2017, the partnership acquired a hotel in downtown Toronto, Canada (“Toronto Hotel”) for total consideration of $270 million . The acquisition was funded with $81 million of cash, with the remainder funded through debt financing. The partnership recognized a bargain purchase gain of $15 million in fair value gains, net, which was attributable to an improvement in market conditions from the time the acquisition price was agreed upon to the acquisition date. As of December 31, 2017, the valuation of the property, plant and equipment acquired was still under evaluation by the partnership. Accordingly, the business combination has been accounted for on a provisional basis. On April 10, 2017, the partnership acquired a portfolio of 13 student housing properties (“Student Housing”) across the United Kingdom for total consideration of $358 million . The acquisition was funded with $223 million of cash, with the remainder funded through debt financing. The partnership recognized a bargain purchase gain of $27 million in fair value gains, net, which was driven by an improved operational forecast that was more certain as of the acquisition date than at the time the purchase price was agreed upon. During the fourth quarter of 2017, the partnership completed the purchase price allocation for the acquisition of Student Housing. No material changes were made to the provisional purchase price allocation. On March 31, 2017, the partnership acquired One Post Street, a 424,000 square feet office building in San Francisco for total consideration of $153 million . The acquisition was funded with $31 million of cash from the partnership, with the remainder from a fund sponsored by Brookfield Asset Management. During the fourth quarter of 2017, the partnership completed the purchase price allocation for the acquisition of One Post Street. No material changes were made to the provisional purchase price allocation. On March 31, 2017, the partnership acquired a portfolio consisting of nine office properties encompassing approximately 1.1 million square feet in the U.S. (“TA Office”), for total consideration of $214 million . The acquisition was funded with $81 million of cash, with the remainder funded through debt financing. The acquisition resulted in an approximately $13 million bargain purchase gain, which was recognized in fair value gains, net in the partnership’s consolidated income statements. The bargain purchase gain reflected a portfolio discount negotiated with the seller as a result of the partnership’s ability to execute the portfolio acquisition. During the third quarter of 2017, the partnership completed the purchase price allocation for the acquisition of TA Office. No material changes were made to the provisional purchase price allocation. On March 9, 2017, the partnership acquired a portfolio of manufactured housing communities (“Manufactured Housing”) in the United States for total consideration of $768 million . The acquisition was funded with $578 million of cash, with the remainder funded through debt financing. The acquisition of the Manufactured Housing portfolio generated a bargain purchase gain of $107 million as a result of changes in the underlying market conditions since signing the purchase and sale agreement in the second quarter of 2016. During the third quarter of 2017, the partnership completed the purchase price allocation for the acquisition of Manufactured Housing. No material changes were made to the provisional purchase price allocation. The following table summarizes the impact of material business combinations during the year ended December 31, 2017 : (US$ Millions) Manufactured Housing TA Office One Post Street Student Housing Mumbai Office Portfolio Houston Center Toronto Hotel Towers 2 nd Other Total Investment properties $ 2,107 $ 235 $ 245 $ 392 $ 679 $ 825 $ — $ 128 $ 1,014 $ 5,625 Property, plant and equipment — — — — — — 281 — — 281 Accounts receivable and other 79 5 — — 12 22 4 — 14 136 Cash and cash equivalents 16 — 4 — 11 — — 2 5 38 Intangible assets — — — — — — — — — — Total assets 2,202 240 249 392 702 847 285 130 1,033 6,080 Less: Non-recourse borrowings (1,261 ) — — — (511 ) — — — — (1,772 ) Accounts payable and other (36 ) (13 ) (2 ) (7 ) (44 ) (28 ) — (3 ) (3 ) (136 ) Deferred income tax liabilities — — — — (45 ) — — — — (45 ) Non-controlling interests (1) (30 ) — (94 ) — — — — — — (124 ) Net assets acquired $ 875 $ 227 $ 153 $ 385 $ 102 $ 819 $ 285 $ 127 $ 1,030 $ 4,003 Consideration (2) $ 768 $ 214 $ 153 $ 358 $ 102 $ 819 $ 270 $ 127 $ 1,022 $ 3,833 Transaction costs $ 16 $ 3 $ — $ 6 $ — $ 5 $ 11 $ — $ 22 $ 63 (1) Includes non-controlling interests recognized on business combinations measured as the proportionate share of the fair value of the assets, liabilities and contingent liabilities on the date of acquisition. (2) Includes consideration paid with funds received from issuance of non-controlling interests to certain institutional investors in funds sponsored by Brookfield Asset Management. The difference between consideration and net assets acquired was primarily attributable to the bargain purchase gains from the acquisitions of Manufactured Housing, TA Office, Student Housing and Toronto Hotel of $162 million in total. In the period from each acquisition date to December 31, 2017 , the partnership recorded revenue and net income in connection with these acquisitions of approximately $322 million and $148 million , respectively. If the acquisitions had occurred on January 1, 2017, the partnership’s total revenue and net income would have been $6,488 million and $2,571 million , respectively, for the year ended December 31, 2017 . Transaction costs, which primarily relate to legal and consulting fees, are expensed as incurred in accordance with IFRS 3 and included in general and administrative expense on the consolidated statements of income. b) Completed in 2016 On December 15, 2016, the partnership acquired an additional interest in CityPoint Tower (“CityPoint”), a 710,000 square foot office building in London, and obtained control for total consideration of $754 million . The acquisition was funded with $147 million of cash, with the remainder funded through debt financing. The partnership previously held a loan interest in CityPoint and accounted for its interest as a loan receivable. The partnership accounts for the acquisition as a step acquisition and remeasured its existing loan interest to fair value at acquisition date of $93 million . During the first quarter of 2017, the partnership completed the purchase price allocation for the acquisition of CityPoint. No material changes were made to the provisional purchase price allocation. On November 17, 2016, the partnership acquired the International Finance Center (“IFC Seoul”), a 5.4 million square foot mixed-use complex in Seoul, South Korea for total consideration of $2,112 million . The acquisition was funded with $330 million of cash from third-party co-investors, and $545 million of cash from the partnership, with the remainder funded through debt financing. During the third quarter of 2017, the partnership completed the purchase price allocation for the acquisition of IFC Seoul and recognized goodwill of $221 million and a deferred tax liability of $261 million . No other material changes were made to the provisional purchase price allocation. On July 6, 2016, the partnership acquired an additional 67% of the voting equity of Rouse Properties, Inc. (“Rouse”) for consideration of $1,063 million or $18.25 per share. Rouse is a real estate investment trust focused on a diverse portfolio of malls and retail centers encompassing approximately 24.1 million square feet across the United States at the time of acquisition. On the acquisition date, the partnership previously owned 33% of the voting equity of Rouse and accounted for its interest as an equity accounted investment. As a result of the acquisition, the partnership owns 100% of the voting equity of Rouse. The partnership accounted for the acquisition as a step acquisition and remeasured its existing 33% equity interest in Rouse to fair value at the acquisition date. At the time of the acquisition, holders of 12% of the voting equity of Rouse exercised their appraisal rights, which delayed the partnership’s payment for their shares of Rouse until the fair value of their equity as at the acquisition date is determined through legal proceedings. The partnership recorded a provision of $123 million in other non-current liabilities representing the partnership’s obligation to the third party former equity-holders of Rouse who exercised their rights. Total consideration for the acquisition consisted of cash consideration of $587 million , the fair value of the partnership’s existing 33% equity in Rouse as at the acquisition, and the fair value of the delayed settlement to the shareholders who have exercised their appraisal rights. During the second quarter of 2017, the partnership completed the purchase price allocation for the acquisition of Rouse. No material changes were made to the provisional purchase price allocation. On May 10, 2016, the partnership acquired a portfolio of self-storage properties for total consideration of $151 million . The storage portfolio (“Southeastern Storage Portfolio”) consists of self-storage properties across the Southeastern United States. The acquisition was funded with $83 million of cash, with the remainder funded through debt financing. During the fourth quarter of 2016, the partnership completed the purchase price allocation for the acquisition of Southeastern Storage Portfolio. No material changes were made to the provisional purchase price allocation. On April 29, 2016, the partnership acquired a portfolio of student housing properties (“UK Student Housing”) across the United Kingdom for total consideration of $397 million . The acquisition was funded with $209 million of cash , with the remainder funded through debt financing. During the fourth quarter of 2016, the partnership completed the purchase price allocation for the acquisition of UK Student Housing. No material changes were made to the provisional purchase price allocation. On March 22, 2016, the partnership acquired a portfolio of self-storage properties for total consideration of $320 million . Simply Self Storage (“Simply Storage”) consists of self-storage properties across the United States. The acquisition was funded with $289 million of cash, with the remainder funded through debt financing. During the fourth quarter of 2016, the partnership completed the purchase price allocation for the acquisition of Simply Storage. No material changes were made to the provisional purchase price allocation. The following table summarizes the impact of material acquisitions during the year ended December 31, 2016 : (US$ Millions) Rouse IFC Seoul Simply Storage CityPoint UK Student Housing Southeastern Storage Portfolio Other Total Investment properties $ 3,010 $ 1,906 $ 839 $ 742 $ 608 $ 205 $ 1,372 $ 8,682 Property, plant and equipment 13 307 — — — — 334 654 Accounts receivable and other 94 35 26 17 9 4 9 194 Cash and cash equivalents 32 24 15 1 33 1 8 114 Goodwill (1) — 221 — — — — — 221 Total assets 3,149 2,493 880 760 650 210 1,723 9,865 Less: Non-recourse borrowings (1,840 ) — (534 ) — (202 ) (58 ) (76 ) (2,710 ) Accounts payable and other (231 ) (120 ) (11 ) (6 ) (49 ) (1 ) (2 ) (420 ) Deferred income tax liabilities (1) — (261 ) — — — — — (261 ) Non-controlling interests (2) (15 ) — (15 ) — (2 ) — (2 ) (34 ) Net assets acquired $ 1,063 $ 2,112 $ 320 $ 754 $ 397 $ 151 $ 1,643 $ 6,440 Consideration (3) $ 1,063 $ 2,112 $ 320 $ 754 $ 397 $ 151 $ 1,618 $ 6,415 Transaction costs $ — $ 26 $ 9 $ 2 $ 4 $ 2 $ 13 $ 56 (1) During the third quarter of 2017, the partnership completed the purchase price allocation for the acquisition of IFC Seoul and recognized goodwill of $221 million and a deferred tax liability of $261 million . No other material changes were made to the provisional purchase price allocation. (2) Includes non-controlling interests recognized on business combinations measured as the proportionate share of the fair value of the assets, liabilities and contingent liabilities on the date of acquisition. (3) Includes consideration paid with funds received from issuance of non-controlling interests to certain institutional investors in funds sponsored by Brookfield Asset Management. The difference between consideration and net assets acquired was primarily attributable to the goodwill recognized for IFC Seoul which was finalized in the third quarter of 2017. In the period from each acquisition date to December 31, 2016 , the partnership recorded revenue and net income in connection with these acquisitions of approximately $395 million and $70 million , respectively. If the acquisitions had occurred on January 1, 2016, the partnership’s total revenue and net income would have been $5,853 million and $2,700 million , respectively, for the year ended December 31, 2016 .</t>
  </si>
  <si>
    <t>INVESTMENT PROPERTIES</t>
  </si>
  <si>
    <t>Investment property [abstract]</t>
  </si>
  <si>
    <t>INVESTMENT PROPERTIES The following table presents a roll forward of investment property balances for the years ended December 31, 2017 and 2016 : Year ended Dec. 31, 2017 Year ended Dec. 31, 2016 (US$ Millions) Commercial Commercial Total Commercial Commercial Total Balance, beginning of year $ 45,699 $ 3,085 $ 48,784 $ 39,111 $ 2,488 $ 41,599 Changes resulting from: Property acquisitions 5,545 107 5,652 8,697 310 9,007 Capital expenditures 905 990 1,895 770 835 1,605 Property dispositions (1) (1,240 ) (675 ) (1,915 ) (876 ) (13 ) (889 ) Fair value gains, net 347 202 549 290 251 541 Foreign currency translation 1,121 159 1,280 68 (213 ) (145 ) Transfers between commercial properties and commercial developments 1,038 (1,038 ) — 562 (562 ) — Reclassifications of assets held for sale and other changes (2) (4,635 ) (253 ) (4,888 ) (2,923 ) (11 ) (2,934 ) Balance, end of year $ 48,780 $ 2,577 $ 51,357 $ 45,699 $ 3,085 $ 48,784 (1) Property dispositions represent the carrying value on date of sale. (2) The partnership’s interest in 20 Canada Square in London was reclassified to assets held for sale in the second quarter of 2017 and sold in the third quarter of 2017. In the third quarter of 2017, the partnership’s industrial portfolio in Europe was reclassified to assets held for sale and sold in the fourth quarter of 2017. In the fourth quarter of 2017, the partnership sold 49% of its interest in One Liberty Plaza and reclassified the remaining 51% interest to equity accounted investments. The partnership also reclassified 50% of its interest in Bay Adelaide Centre in Toronto to assets held for sale in the fourth quarter of 2017. This also includes the reclassification of our Brazil Retail investment from commercial properties to equity accounted investments as a result of the partnership entering into an amended management agreement with its co-investors in the second quarter of 2017 which resulted in the loss of control over the venture.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There are currently no known trends, events or uncertainties that the partnership reasonably believes could have a sufficiently pervasive impact across the partnership’s businesses to materially affect the methodologies or assumptions utilized to determine the estimated fair values reflected in this report.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recently acquired subsidiaries, the partnership has used valuations prepared by external valuation professionals. Additionally, a number of properties are externally appraised each year and the results of those appraisals are compared to our internally prepared values. The key valuation metrics for the partnership’s consolidated commercial properties are set forth in the following tables below on a weighted-average basis: Dec. 31, 2017 Dec. 31, 2016 Consolidated properties Primary valuation Discount Terminal Investment Discount Terminal Investment Core Office United States Discounted cash flow 7.0 % 5.8 % 13 6.8 % 5.6 % 12 Canada Discounted cash flow 6.1 % 5.5 % 10 6.2 % 5.5 % 10 Australia Discounted cash flow 7.0 % 6.1 % 10 7.3 % 6.1 % 10 Europe Discounted cash flow — % — % — 6.0 % 5.0 % 12 Brazil Discounted cash flow 9.7 % 7.6 % 7 9.3 % 7.5 % 10 Opportunistic Office Discounted cash flow 9.7 % 6.9 % 8 9.9 % 7.6 % 7 Opportunistic Retail Discounted cash flow 9.0 % 8.0 % 10 10.2 % 8.1 % 12 Industrial Discounted cash flow 6.8 % 6.2 % 10 7.4 % 6.6 % 10 Multifamily (1) Direct capitalization 4.8 % n/a n/a 4.9 % n/a n/a Triple Net Lease (1) Direct capitalization 6.4 % n/a n/a 6.1 % n/a n/a Self-storage (1) Direct capitalization 5.8 % n/a n/a 6.2 % n/a n/a Student Housing (1) Direct capitalization 5.8 % n/a n/a 5.9 % n/a n/a Manufactured Housing (1) Direct capitalization 5.8 % n/a n/a n/a n/a n/a (1) In the third quarter of 2017, 20 Canada Square in London was sold. The remaining European properties are valued on a residual land value method. (2) The valuation method used to value multifamily, triple net lease, self-storage, student housing and manufactured housing properties is the direct capitalization method. The rates presented as the discount rate relate to the overall implied capitalization rate. The terminal capitalization rate and investment horizon are not applicable. Operating investment properties with a fair value of approximately $10.2 billion ( December 31, 2016 - $10.2 billion ) are situated on land held under leases or other agreements largely expiring after the year 2065. Investment properties do not include any buildings held under operating leases. The following table presents the partnership’s investment properties measured at fair value in the consolidated financial statements and the level of the inputs used to determine those fair values in the context of the hierarchy as defined in Note 2(j) above. Dec. 31, 2017 Dec. 31, 2016 Level 3 Level 3 (US$ Millions) Level 1 Level 2 Commercial properties Commercial developments Level 1 Level 2 Commercial properties Commercial developments Core Office United States $ — $ — $ 14,259 $ 568 $ — $ — $ 16,142 $ 387 Canada — — 4,493 104 — — 4,015 598 Australia — — 2,472 8 — — 2,112 — Europe — — 120 920 — — 583 1,247 Brazil — — 327 — — — 250 65 Opportunistic Opportunistic Office — — 8,359 231 — — 5,645 208 Opportunistic Retail — — 3,406 6 — — 4,214 3 Industrial — — 1,409 533 — — 2,173 505 Multifamily — — 3,925 — — — 3,574 — Triple Net Lease — — 4,804 — — — 4,790 — Self-storage — — 1,796 58 — — 1,592 32 Student Housing — — 1,204 149 — — 609 40 Manufactured Housing — — 2,206 — — — — — Total $ — $ — $ 48,780 $ 2,577 $ — $ — $ 45,699 $ 3,085 There were no transfers between levels within the fair value hierarchy during the years ended December 31, 2017 , 2016 , and 2015 . Investment properties with a fair value of $49.8 billion ( December 31, 2016 - $44.8 billion ) are pledged as security for property debt. The following table presents a sensitivity analysis to the impact of a 25 basis point movement of the discount rate and terminal capitalization or overall implied capitalization rate on fair values of the partnership’s commercial properties for December 31, 2017 , for properties valued using the discounted cash flow or direct capitalization method, respectively: Dec. 31, 2017 (US$ Millions) Impact on fair value of commercial properties Core Office United States $ 795 Canada 251 Australia 141 Brazil 36 Opportunistic Opportunistic Office 286 Opportunistic Retail 116 Industrial 78 Multifamily 196 Triple Net Lease 166 Self-storage 69 Student Housing 55 Manufactured Housing 91 Total $ 2,280 During the year ended December 31, 2017 , the partnership capitalized a total of $990 million ( December 31, 2016 - $835 million ) of costs related to development properties. Included in this amount is $904 million ( December 31, 2016 - $718 million ) of construction and related costs and $86 million ( December 31, 2016 - $117 million ) of borrowing costs capitalized. The weighted average interest rate used for the capitalization of borrowing costs to development properties for the year ended December 31, 2017 is 3.5% ( December 31, 2016 - 4.2% ).</t>
  </si>
  <si>
    <t>INVESTMENTS IN SUBSIDIARIES</t>
  </si>
  <si>
    <t>Interests In Other Entities [Abstract]</t>
  </si>
  <si>
    <t>INVESTMENTS IN SUBSIDIARIES The partnership considers all relevant facts and circumstances in determining that its decision making rights over the entities listed below are sufficient to give it power over these subsidiaries. In addition, the partnership has exposure and rights to substantial variable returns from its economic interests in these subsidiaries, even after consideration of material non-controlling interests in certain subsidiaries. The partnership is able to use its power to affect the amount of its returns and consolidates these subsidiaries. The following table presents the partnership’s material subsidiaries as of December 31, 2017 and 2016 : Jurisdiction of formation Economic interest Voting interest Dec. 31, 2017 Dec. 31, 2016 Dec. 31, 2017 Dec. 31, 2016 Subsidiary of the partnership Brookfield Property L.P .(1) Bermuda 37 % 37 % 100 % 100 % Holding entities of the operating partnership BPY Bermuda IV Holdings L.P. Delaware 100 % 100 % 100 % 100 % Brookfield BPY Retail Holdings II Inc. Ontario 100 % 100 % 100 % 100 % BPY Bermuda Holdings Limited Bermuda 100 % 100 % 100 % 100 % BPY Bermuda Holdings II Limited Bermuda 100 % 100 % 100 % 100 % Brookfield BPY Holdings Inc. Ontario 100 % 100 % 100 % 100 % BPY Bermuda Holdings IV Limited Bermuda 100 % 100 % 100 % 100 % BPY Bermuda Holdings 1A Limited Bermuda 100 % 100 % 100 % 100 % BPY Bermuda Holdings V Limited Bermuda 100 % 100 % 100 % 100 % BPY Bermuda Holdings VI Limited Bermuda 100 % — % 100 % — % Real estate subsidiaries of the holding entities Brookfield Office Properties (“BPO”) Canada 100 % 100 % 100 % 100 % Brookfield BPY Holdings (Australia) ULC (2) Canada 100 % 100 % — % — % DS4 Holdings Limited (3) Barbados — % 100 % — % 100 % BSREP CARS Sub-Pooling LLC (4) United States 29 % 29 % — % — % Center Parcs UK (4) United Kingdom 27 % 27 % — % — % BSREP Industrial Pooling Subsidiary L.P. (4) United States 30 % 30 % — % — % BSREP II Aries Pooling LLC (4) United States 26 % 26 % — % — % Brookfield Brazil Retail Fundo de Investimento em Participações (5) Brazil 46 % 46 % — % — % BREF ONE, LLC (4) United States 33 % 33 % — % — % BSREP Europe Holdings L.P. (4) Cayman Islands 34 % 34 % — % — % BSREP UA Holdings LLC (4) Cayman Islands 30 % 30 % — % — % BSREP II Brazil Pooling LLC (4) United States 32 % 32 % — % — % BSREP India Office Holdings Pte. Ltd. (4) United States 33 % 33 % — % — % BSREP II Retail Upper Pooling LLC (4) United States 50 % 50 % 33 % 33 % Brookfield Strategic Real Estate Partners II Storage REIT LLC (4) United States 26 % 26 % — % — % BSREP II Korea Office Holdings Pte. Ltd. (4) South Korea 22 % 22 % — % — % BSREP II PBSA Ltd. (4) Bermuda 26 % 26 % — % — % BSREP II MH Holdings LLC (4) United States 26 % — % — % — % (1) BPY holds all managing general partner units of the operating partnership and therefore has the power to direct the relevant activities and affairs of the operating partnership. The managing general partner units represent 37% and 37% of the total number of the operating partnership’s units at December 31, 2017 and 2016 , respectively. (2) This entity holds economic interest in certain of its Australian properties not held through BPO. This economic interest is held in the form of participating loan agreements with Brookfield Asset Management. (3) The partnership sold its entire interest in the DS4 Holdings Limited, which owned 20 Canada Square in London, during the third quarter of 2017. (4) The partnership holds its economic interest in these assets primarily through limited partnership interests in Brookfield Asset Management-sponsored private funds. By their nature, limited partnership interests do not have any voting rights. The partnership has entered into voting agreements to provide the partnership with the ability to contractually direct the relevant activities of the investees. (5) The partnership entered into an amended management agreement with its co-investors in Brazil Retail resulting in the loss of control over the venture. Subsequent to entering into this agreement, the partnership will recognize its interest in Brazil Retail as an equity accounted investment. See Note 7, Equity Accounted Investments for further information. The table below shows details of non-wholly owned subsidiaries of the partnership that have material non-controlling interests: Jurisdiction of formation Proportion of economic Non-controlling interests: Interests of others in operating subsidiaries and properties (US$ Millions) Dec. 31, 2017 Dec. 31, 2016 Dec. 31, 2017 Dec. 31, 2016 BPO (1) Canada — % — % $ 2,982 $ 2,663 BSREP CARS Sub-Pooling LLC (2) United States 71 % 71 % 918 1,208 Center Parcs UK (2) United Kingdom 73 % 73 % 869 982 BSREP Industrial Pooling Subsidiary L.P. (2) United States 70 % 70 % 878 887 BSREP II Korea Office Holdings Pte. Ltd. South Korea 78 % 78 % 706 638 BSREP II Aries Pooling LLC (2) United States 74 % 74 % 652 635 BSREP II Retail Upper Pooling LLC (2) United States 50 % 50 % 670 545 BSREP II MH Holdings LLC (2)(3) United States 74 % — % 593 — Brookfield Strategic Real Estate Partners II Storage REIT LLC (2) United States 74 % 74 % 564 479 BSREP II PBSA Ltd. Bermuda 74 % 74 % 501 208 BSREP UA Holdings LLC (2) Cayman Islands 70 % 70 % 487 469 BREF ONE, LLC United States 67 % 67 % 483 491 BSREP II Brazil Pooling LLC United States 68 % 68 % 472 423 BSREP India Office Holdings Pte. Ltd. United States 67 % 67 % 424 316 BSREP Europe Holdings L.P (2) Cayman Islands 66 % 66 % 55 447 Brookfield Brazil Retail Fundo de Investimento em Participações (4) Brazil — % 54 % — 412 Other Various 18% - 76% 18% - 88% 1,684 1,000 Total $ 12,938 $ 11,803 (1) Includes non-controlling interests in BPO subsidiaries which vary from 1% - 100% . During the second quarter of 2017, the partnership redeemed all of the public units outstanding of Brookfield Canada Office Properties, for C $32.50 per unit, or approximately C $516 million ( $384 million ). During the second quarter of 2017, the partnership redeemed all of the public units outstanding of Brookfield Prime Property Fund, for A $8.815 per unit, or A $85 million ( $64 million ). (2) Includes non-controlling interests representing interests held by other investors in Brookfield Asset Management -sponsored funds and holding entities through which the partnership participates in Brookfield Asset Management -sponsored funds. Also includes non-controlling interests in underlying operating entities owned by Brookfield Asset Management sponsored funds. (3) Includes non-controlling interests in recently acquired manufactured housing portfolio. See Note 4, Acquisitions and Business Combinations, for further information. (4) The partnership entered into an amended management agreement with its co-investors in Brazil Retail resulting in the loss of control over the venture. Subsequent to entering into this agreement, the partnership will recognize its interest in Brazil Retail as an equity accounted investment. See Note 7, Equity Accounted Investments for further information. Summarized financial information in respect of each of the partnership’s subsidiaries that have material non-controlling interests is set out below. The summarized financial information below represents amounts before intercompany eliminations. Dec. 31, 2017 Equity attributable to (US$ Millions) Current Non-current Current Non-current Non- Owners of the BPO 1,432 43,993 13,675 15,944 3,153 12,653 BSREP CARS Sub-Pooling LLC 70 4,811 4 3,637 918 322 Center Parcs UK 103 4,107 228 2,786 869 327 BSREP Industrial Pooling Subsidiary L.P. 111 2,271 123 1,051 878 330 BSREP II Korea Office Holdings Pte. Ltd. 72 2,948 42 2,071 706 201 BSREP II Aries Pooling LLC 57 2,321 47 1,455 652 224 BSREP II Retail Upper Pooling LLC 68 3,321 998 1,066 670 655 BSREP II MH Holdings LLC 34 2,280 30 1,499 593 192 Brookfield Strategic Real Estate Partners II Storage REIT LLC 45 1,871 22 1,144 564 186 BSREP II PBSA Ltd. 61 1,367 121 633 501 173 BSREP UA Holdings LLC 49 1,564 32 885 487 209 BREF ONE, LLC 264 2,332 534 1,338 483 241 BSREP II Brazil Pooling LLC 26 1,261 12 578 472 225 BSREP India Office Holdings Pte. Ltd. 38 1,659 103 963 424 207 BSREP Europe Holdings L.P. 95 — 12 — 55 28 Total 2,525 76,106 15,983 35,050 11,425 16,173 Dec. 31, 2016 Equity attributable to (US$ Millions) Current Non-current Current Non-current Non- Owners of the BPO 902 43,185 4,188 23,708 3,531 12,660 BSREP CARS Sub-Pooling LLC 70 4,798 421 2,811 1,208 428 Center Parcs UK 45 3,730 187 2,235 982 371 BSREP Industrial Pooling Subsidiary L.P. 92 1,939 342 477 887 325 BSREP II Korea Office Holdings Pte. Ltd. 132 2,184 141 1,415 638 122 BSREP II Aries Pooling LLC 211 2,205 31 1,532 635 218 BSREP II Retail Upper Pooling LLC 67 3,076 304 1,755 545 539 Brookfield Strategic Real Estate Partners II Storage REIT LLC 84 1,639 18 1,068 479 158 BREF ONE, LLC 235 2,369 518 1,351 491 244 BSREP UA Holdings LLC 35 1,375 31 709 469 201 BSREP Europe Holdings L.P. 146 1,067 44 490 447 232 BSREP II Brazil Pooling LLC 43 959 7 370 423 202 Brookfield Brazil Retail Fundo de 33 962 50 369 412 164 BSREP India Office Holdings Pte. Ltd. 38 1,256 77 747 316 154 Total 2,133 70,744 6,359 39,037 11,463 16,018 Year ended Dec. 31, 2017 Attributable to non-controlling interests Attributable to owners of the partnership (US$ Millions) Revenue Net Total Distributions Net Total BPO $ 2,224 $ 120 $ 139 $ 9 $ (718 ) $ (672 ) BSREP CARS Sub-Pooling LLC 311 87 85 377 30 29 Center Parcs UK 587 13 94 210 5 36 BSREP Industrial Pooling Subsidiary L.P. 143 175 175 163 65 65 BSREP II Korea Office Holdings Pte. Ltd. 194 144 230 119 41 66 BSREP II Aries Pooling LLC 285 53 54 59 18 18 BSREP II Retail Upper Pooling LLC 306 50 50 1 42 42 BSREP II MH Holdings LLC 194 133 133 16 44 44 Brookfield Strategic Real Estate Partners II Storage REIT LLC 168 82 82 8 27 27 BSREP II PBSA Ltd. 74 109 131 — 37 44 BSREP UA Holdings LLC 124 117 117 99 50 50 BREF ONE, LLC 717 (33 ) (8 ) — (17 ) (5 ) BSREP II Brazil Pooling LLC 70 63 55 17 30 26 BSREP India Office Holdings Pte. Ltd. 156 130 154 47 63 75 BSREP Europe Holdings L.P. 96 782 896 1,289 359 419 Total $ 5,649 $ 2,025 $ 2,387 $ 2,414 $ 76 $ 264 Year ended Dec. 31, 2016 Attributable to non-controlling interests Attributable to owners of the partnership (US$ Millions) Revenue Net Total Distributions Net Total BPO $ 2,221 $ 81 $ 101 $ 254 $ 277 $ 250 BSREP CARS Sub-Pooling LLC 300 140 140 4 49 49 Center Parcs UK 586 74 (112 ) 76 28 (42 ) BSREP Industrial Pooling Subsidiary L.P. 108 158 158 114 55 55 BSREP II Korea Office Holdings Pte. Ltd. 21 (18 ) (40 ) — (3 ) (7 ) BSREP II Aries Pooling LLC 191 (47 ) (46 ) 46 (16 ) (16 ) BSREP II Retail Upper Pooling LLC 178 3 3 — 3 3 Brookfield Strategic Real Estate Partners II Storage REIT LLC 106 130 130 84 43 43 BREF ONE, LLC 762 (22 ) 37 — (11 ) 18 BSREP UA Holdings LLC 117 138 138 — 59 59 BSREP Europe Holdings L.P. 79 51 31 13 26 15 BSREP II Brazil Pooling LLC 56 59 121 6 28 58 Brookfield Brazil Retail Fundo de 80 (42 ) 35 — (25 ) 1 BSREP India Office Holdings Pte. Ltd. 130 76 67 25 37 33 Total $ 4,935 $ 781 $ 763 $ 622 $ 550 $ 519 Year ended Dec. 31, 2015 Attributable to non-controlling interests Attributable to owners of the partnership (US$ Millions) Revenue Net Total Distributions Net Total BPO $ 2,170 $ 172 $ (3 ) $ 69 $ 2,153 $ 1,662 BSREP CARS Sub-Pooling LLC 283 146 146 47 50 50 Center Parcs UK 285 69 20 20 36 4 BSREP Industrial Pooling Subsidiary L.P. 128 107 107 36 37 38 BSREP II Aries Pooling LLC 75 24 24 3 5 3 Brookfield Brazil Retail Fundo de 91 (71 ) (301 ) 15 (47 ) (125 ) BREF ONE, LLC 799 (19 ) 69 63 (9 ) 34 BSREP Europe Holdings L.P. 128 98 38 15 50 18 BSREP UA Holdings LLC 109 99 99 — 42 42 BSREP India Office Holdings Pte. Ltd. 113 78 52 — 44 36 BSREP II Brazil Pooling 6 (5 ) (8 ) — (2 ) (4 ) Total $ 4,187 $ 698 $ 243 $ 268 $ 2,359 $ 1,758 Certain of the partnership’s subsidiaries are subject to restrictions over the extent to which they can remit funds to the partnership in the form of cash dividends, or repayment of loans and advances as a result of borrowing arrangements, regulatory restrictions and other contractual requirements.</t>
  </si>
  <si>
    <t>EQUITY ACCOUNTED INVESTMENTS</t>
  </si>
  <si>
    <t>EQUITY ACCOUNTED INVESTMENTS The partnership has investments in joint arrangements that are joint ventures, and also has investments in associates. Joint ventures hold individual commercial propertie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Carrying value (US$ Millions) Principal activity Principal place Dec. 31, 2017 Dec. 31, 2016 Dec. 31, 2017 Dec. 31, 2016 Joint ventures Canary Wharf Joint Venture (1) Property holding company United Kingdom 50 % 50 % $ 3,284 $ 2,866 Manhattan West, New York Property holding company United States 56 % 56 % 1,439 1,214 Grace Building, New York Property holding company United States 50 % 50 % 585 585 One Liberty Plaza, New York (2) Property holding company United States 51 % — % 408 — Southern Cross East, Melbourne (3) Property holding company Australia 50 % 50 % 407 346 Brookfield Brazil Retail Fundo de Investimento em Participaçõe ("Brazil Retail") (4) Holding company Brazil 46 % 46 % 339 — E&amp;Y Complex, Sydney Property holding company Australia 50 % 50 % 311 263 Brookfield D.C. Office Partners LLC ("D.C. Fund"), Washington, D.C. Property holding company United States 51 % 51 % 310 327 Brookfield Fairfield U.S. Multifamily Value Add Fund II ("VAMF II") Property holding company United States 37 % 37 % 291 296 Principal Place - Commercial, London (5) Property holding company United Kingdom 50 % — % 230 — Potsdamer Platz, Berlin Holding company Germany 25 % 25 % 205 161 One New York Plaza, New York Property holding company United States 15 % 15 % 120 116 Republic Plaza, Denver Property holding company United States 50 % 50 % 119 128 75 State Street, Boston Property holding company United States 26 % 26 % 94 90 245 Park Avenue, New York (6) Property holding company United States — % 51 % — 706 Other Various Various 12%-90% 13%-83% 1,425 1,055 9,567 8,153 Associates GGP Inc. (“GGP”) (7) Real estate investment trust United States 34 % 29 % 8,844 7,453 China Xintiandi (“CXTD”) (8) Property holding company China 22 % 22 % 499 446 Diplomat Resort and Spa (“Diplomat”) Property holding company United States 90 % 90 % 339 355 Brookfield Premier Real Estate Partners Pooling LLC (“BPREP”) Property holding company United States 10 % 19 % 122 113 Other Various Various 23% - 31% 23% - 49% 390 324 10,194 8,691 Total $ 19,761 $ 16,844 (1) Stork Holdco LP is the joint venture through which the partnership acquired Canary Wharf Group plc (“Canary Wharf”) in London. (2) The partnership sold 49% of its interest in One Liberty Plaza during the fourth quarter of 2017. As a result of the transaction, the partnership retained joint control and will recognize its interest as an equity accounted investment. (3) The partnership exercises joint control over these jointly controlled assets through a participating loan agreement with Brookfield Asset Management that is convertible at any time into a direct equity interest in the entity. (4) In the second quarter of 2017, the partnership entered into an amended management agreement with its co-investors in Brazil Retail resulting in the loss of control over the venture. Subsequent to entering into this agreement, the partnership will recognize its interest in Brazil Retail as an equity accounted investment. (5) The partnership sold 50% of its interest in Principal Place - Commercial during the first quarter of 2017. As a result of the transaction, the partnership retained joint control and will recognize its interest as an equity accounted investment. (6) The partnership sold its interest in 245 Park Avenue in Manhattan, New York during the second quarter of 2017. (7) In the fourth quarter of 2017, the partnership exercised all of its outstanding warrants of GGP. Of these warrants, 16 million were exercised on a cashless basis and the remaining 43 million warrants on a full share settlement basis. The exercise resulted in the partnership’s acquisition of an additional 68 million common shares of GGP, increasing its ownership from 29% to 34% . (8) The partnership’s interest in CXTD is held through BSREP CXTD Holdings L.P. in which it has an approximate 31% interest. Refer to Note 6, Investments in Subsidiaries for additional information. (a) 2017 Transactions In the first quarter of 2017, the partnership sold 50% of its interest in Principal Place - Commercial for approximately £346 million ( $429 million ). As a result of the transaction, the partnership retained joint control and recognized the equity accounted investment with a carrying value of $230 million at December 31, 2017 . The partnership sold its 51% interest in 245 Park Avenue in the second quarter of 2017 for net proceeds of approximately $680 million . In the second quarter of 2017, the partnership entered into an amended management agreement with its co-investors in Brazil Retail resulting in the loss of control over the venture. Subsequent to entering into this agreement, the partnership recognized its interest in Brazil Retail as an equity accounted investment with a carrying value of $339 million at December 31, 2017 . During the fourth quarter of 2017, the partnership exercised all of its outstanding warrants of GGP. Of these warrants, 16 million were exercised on a cashless basis and the remaining 43 million warrants on a full share settlement basis for approximately $462 million of cash. The exercise resulted in the partnership’s acquisition of an additional 68 million common shares of GGP, increasing its ownership from 29% to 34% . As a result of the exercise, the partnership recorded an additional equity accounted investment of approximately $1,890 million . The partnership determined its share of the net fair value of the incremental interests acquired in GGP’s identifiable assets and liabilities. The excess of its share of this net fair value over the cost of the investment of $442 million represents a gain that is included in share of net earnings from equity accounted investments in addition to $1,448 million of impact of warrant exercise. (b) 2016 Transactions The partnership contributed approximately 50% of its investment in 75 State Street, representing a 25% interest in the property, to a newly launched open-ended fund, in the fourth quarter of 2016. In addition to a partial interest in 75 State Street, the partnership also contributed partial interests in One New York Plaza and 685 Market Street in San Francisco, as well as four development properties, to the fund, Brookfield Premier Real Estate Partners Pooling LLC. The partnership received net proceeds of $337 million , as well as a 19% interest in the fund which is accounted for as an investment in associate. In addition, during the fourth quarter of 2016, the partnership sold a further 16% net interest in One New York Plaza. Subsequent to these transactions, the partnership owns a 15% net interest in the property, which is accounted for as a joint venture under the equity method and carried at $116 million at December 31, 2016. Prior to these transactions, the partnership consolidated this property. In the second quarter of 2016, the partnership sold 50% of its investment in Potsdamer Platz, representing a 25% interest in the estate. At December 31, 2017 , the partnership determined that the prolonged and significant decline in GGP's share price indicated that the partnership’s investment in GGP may be impaired. The partnership estimated the recoverable amount of its investment in GGP in accordance with IAS 36 and determined that the recoverable amount, as represented by the value in use, is greater than the current carrying value. Thus no impairment was recognized for the period ended December 31, 2017 . The fair value of the common shares of GGP held by the partnership based on the trading price of GGP common stock as of December 31, 2017 is $7,570 million ( December 31, 2016 - $6,379 million ). The following table presents the change in the balance of the partnership’s equity accounted investments as of December 31, 2017 and 2016 : (US$ Millions) Years ended Dec. 31, 2017 2016 Equity accounted investments, beginning of year $ 16,844 $ 17,638 Additions 1,372 715 Disposals and return of capital distributions (281 ) (1,180 ) Share of net earnings from equity accounted investments (1) 961 1,019 Distributions received (369 ) (524 ) Foreign currency translation 430 (646 ) Reclassification to assets held for sale (2) (712 ) (340 ) Exercise of warrants (1) 1,448 — Other comprehensive income and other 68 162 Equity accounted investments, end of year $ 19,761 $ 16,844 (1) During the fourth quarter of 2017, in the Core Retail segment, the partnership exercised all of its outstanding warrants of GGP. Of these warrants, 16 million were exercised on a cashless basis and the remaining 43 million warrants on a full share settlement basis for approximately $462 million . The exercise resulted in the partnership’s acquisition of an additional 68 million common shares of GGP, increasing its ownership from 29% to 34% . The partnership determined its share of the net fair value of the incremental interests acquired in GGP’s identifiable assets and liabilities. The excess of its share of this net fair value over the cost of the investment of $442 million represents a gain that is included in share of net earnings from equity accounted investments. (2) The partnership’s interest in 245 Park Avenue in Midtown New York was reclassified to assets held for sale in the first quarter of 2017 and sold in the second quarter of 2017. The partnership reclassified a portfolio of industrial assets and a portfolio of hospitality properties in Germany to assets held for sale in the second quarter of 2016 and sold in the third quarter of 2016. The key valuation metrics for the partnership’s commercial properties held within the partnership’s equity accounted investments are set forth in the table below on a weighted-average basis: Dec. 31, 2017 Dec. 31, 2016 Equity accounted Primary valuation Discount Terminal Investment Discount Terminal Investment Core Office United States Discounted cash flow 6.5 % 5.3 % 11 6.3 % 5.3 % 11 Australia Discounted cash flow 7.0 % 5.8 % 10 7.1 % 6.0 % 10 Europe Discounted cash flow 4.8 % 4.8 % 10 5.1 % 4.8 % 10 Core Retail United States Discounted cash flow 7.0 % 5.6 % 10 7.4 % 5.9 % 10 Opportunistic Office Discounted cash flow 6.6 % 5.7 % 10 9.0 % 7.8 % 5 Opportunistic Retail Discounted cash flow 11.5 % 7.2 % 11 11.0 % 9.0 % 10 Industrial Discounted cash flow 6.4 % 5.8 % 10 6.9 % 6.1 % 10 Multifamily (1) Direct capitalization 5.1 % n/a n/a 5.1 % n/a n/a (1) The valuation method used to value multifamily investments is the direct capitalization method. The rates presented as the discount rate relate to the overall implied capitalization rate. The terminal capitalization rate and investment horizon are not applicable. The following tables present the gross assets and liabilities of the partnership’s equity accounted investments as of December 31, 2017 and 2016 : Dec. 31, 2017 (US$ Millions) Current Non-current Current Non-current Net Joint ventures Canary Wharf Joint Venture $ 844 $ 13,092 $ 703 $ 6,759 $ 6,474 Manhattan West 74 4,248 816 941 2,565 Grace Building 35 2,042 12 891 1,174 One Liberty Plaza 129 1,527 17 839 800 Southern Cross East 94 732 11 — 815 Brazil Retail 42 982 10 65 949 EY Centre 29 611 18 — 622 D.C. Fund 41 1,351 348 436 608 VAMF II 111 1,813 295 851 778 Principal Place - Commercial 7 941 45 444 459 Potsdamer Platz 60 1,835 54 1,021 820 One New York Plaza 69 1,480 — 748 801 Republic Plaza 28 495 20 265 238 75 State Street 16 662 8 309 361 Other 707 5,357 736 2,080 3,248 2,286 37,168 3,093 15,649 20,712 Associates GGP 1,029 37,841 947 13,062 24,861 CXTD 173 3,678 138 1,476 2,237 Diplomat 24 777 23 400 378 BPREP 18 1,670 14 456 1,218 Other 149 2,042 231 870 1,090 1,393 46,008 1,353 16,264 29,784 Total $ 3,679 $ 83,176 $ 4,446 $ 31,913 $ 50,496 Dec. 31, 2016 (US$ Millions) Current Non-current Current Non-current Net Joint ventures Canary Wharf Joint Venture $ 776 $ 11,685 $ 461 $ 6,268 $ 5,732 Manhattan West 244 3,374 733 718 2,167 245 Park Avenue 47 2,153 816 — 1,384 Grace Building 30 2,043 9 891 1,173 VAMF II 59 1,942 87 1,125 789 One New York Plaza 36 1,480 8 734 774 Southern Cross East 34 659 — — 693 Potsdamer Platz 51 1,463 29 841 644 D.C. Fund 40 1,378 35 743 640 EY Centre 22 521 17 — 526 75 State Street 13 648 5 309 347 Republic Plaza 36 510 21 270 255 Other 677 3,567 514 1,028 2,702 2,065 31,423 2,735 12,927 17,826 Associates GGP 1,547 38,460 2,540 12,656 24,811 CXTD 41 3,449 276 1,299 1,915 Diplomat 26 760 385 5 396 BPREP 8 602 3 — 607 Other 97 1,784 174 841 866 1,719 45,055 3,378 14,801 28,595 Total $ 3,784 $ 76,478 $ 6,113 $ 27,728 $ 46,421 Summarized financial information in respect of the partnership’s equity accounted investments for the years ended December 31, 2017 , 2016 and 2015 is set out below: Year ended Dec. 31, 2017 (US$ Millions) Revenue Expenses Fair value gains (losses) Income from EAI (1) Discon-tinued operations Net income Other compre- hensive income Partnership’s share of net income Distributions received Joint ventures Canary Wharf Joint Venture $ 581 $ 370 $ (49 ) $ 21 $ — $ 183 $ 5 $ 91 $ — Manhattan West 81 70 308 — — 319 — 179 1 Grace Building 120 80 (23 ) — — 17 — 9 7 One Liberty Plaza 3 2 103 — — 104 (7 ) 53 — Southern Cross East 46 7 21 — — 60 — 30 — Brazil Retail 48 29 31 — — 50 — 23 11 EY Centre 34 9 17 — — 42 — 21 — D.C. Fund 129 76 (54 ) — — (1 ) — (1 ) 23 VAMF II 154 116 117 4 — 159 — 59 — Principal Place - Commercial 28 61 132 — — 99 — 49 — Potsdamer Platz 96 95 108 — — 109 — 27 — One New York Plaza 121 78 (4 ) — — 39 7 6 1 Republic Plaza 46 30 (33 ) — — (17 ) — (9 ) — 75 State Street 49 30 6 — — 25 — 6 2 245 Park Avenue 54 31 (24 ) — — (1 ) — — 10 Other 259 111 148 — — 296 16 153 38 1,849 1,195 804 25 — 1,483 21 696 93 Associates GGP (2)(3) 2,405 1,207 (2,307 ) 518 — (591 ) 12 179 240 CXTD 128 145 121 — — 104 — 23 — Diplomat 151 166 — — — (15 ) 43 (14 ) 6 BPREP 40 27 31 71 — 115 — 12 3 Other 253 183 147 — — 217 61 65 27 2,977 1,728 (2,008 ) 589 — (170 ) 116 265 276 Total $ 4,826 $ 2,923 $ (1,204 ) $ 614 $ — $ 1,313 $ 137 $ 961 $ 369 (1) Share of net earnings from equity accounted investments recorded by the partnership’s joint ventures and associates (2) Net income presented before allocation to non-controlling interests and preferred dividends (3) As a result of the partnership’s exercise of GGP warrants, the additional shares that were acquired by the partnership were acquired at a discount to the net fair value of the proportionate interest in the underlying assets acquired and liabilities assumed. The partnership recognized a $442 million gain within the partnership’s share of net income. Year ended Dec. 31, 2016 (US$ Millions) Revenue Expenses Fair value gains (losses) Income of EAI (1) Discon-tinued operations Net income Other compre- hensive income Partnership’s share of net income Distributions received Joint ventures Canary Wharf Joint Venture $ 646 $ 284 $ (351 ) $ 8 $ — $ 19 $ (4 ) $ 10 $ — Manhattan West 78 51 161 — — 188 — 105 57 245 Park Avenue 163 95 (146 ) — — (78 ) — (39 ) 37 Grace Building 117 79 (24 ) — — 14 — 7 11 VAMF II 430 310 123 — — 243 — 96 — Southern Cross East 42 11 3 — — 34 — 17 — Potsdamer Platz 49 27 32 — — 54 — 12 — D.C. Fund 121 71 (9 ) — — 41 — 21 17 EY Centre 34 8 103 — — 129 5 65 — Republic Plaza 46 30 (5 ) — — 11 — 6 — One New York Plaza 11 8 57 — — 60 — 9 — 75 State Street 47 30 26 — — 43 — 17 — Other 384 196 120 — — 308 (2 ) 137 124 2,168 1,200 90 8 — 1,066 (1 ) 463 246 Associates GGP (2) 2,427 1,371 177 502 — 1,735 4 476 266 CXTD 114 122 195 — — 187 — 41 — Diplomat 139 140 — — — (1 ) 35 (2 ) — BPREP — 3 56 — — 53 — 10 12 Other 520 489 104 — — 135 — 31 — 3,200 2,125 532 502 — 2,109 39 556 278 Total $ 5,368 $ 3,325 $ 622 $ 510 $ — $ 3,175 $ 38 $ 1,019 $ 524 (1) Share of net earnings from equity accounted investments recorded by the partnership’s joint ventures and associates (2) Net income presented before allocation to non-controlling interests and preferred dividends Year ended December 31, 2015 (US$ Millions) Revenue Expenses Fair value Income from EAI (1) Discon-tinued operations Net Other Partnership’s Distributions Joint ventures Canary Wharf Joint Venture $ 606 $ 451 $ 726 $ 44 $ — $ 925 $ (102 ) $ 463 $ — Manhattan West 12 6 15 — — 21 — 12 — 245 Park Avenue 157 92 127 — — 192 — 98 21 Grace Building 120 81 102 — — 141 — 70 18 VAMF II 83 63 154 — — 174 — 65 — Southern Cross East 1 — — — — 1 — 1 — Potsdamer Platz — — (4 ) — — (4 ) — (2 ) — D.C. Fund 75 43 6 — — 38 — 19 5 EY Centre 35 8 30 — — 57 — 29 — Republic Plaza 45 29 — — — 16 — 8 — 75 State Street 28 18 17 — — 27 — 14 — Other 365 247 301 — — 419 4 199 30 1,527 1,038 1,474 44 — 2,007 (98 ) 976 74 Associates GGP (2) 2,506 1,454 528 359 (40 ) 1,899 (12 ) 526 186 CXTD 170 159 957 — — 968 2 46 — Rouse 370 108 (196 ) — — 66 — (12 ) 14 Diplomat 148 132 (18 ) — — (2 ) 121 (9 ) — Other 318 275 122 — — 165 36 64 2 3,512 2,128 1,393 359 (40 ) 3,096 147 615 202 Total $ 5,039 $ 3,166 $ 2,867 $ 403 $ (40 ) $ 5,103 $ 49 $ 1,591 $ 276 (1) Share of net earnings from equity accounted investments recorded by the partnership’s joint ventures and associates (2) Net income presented before allocation to non-controlling interests and preferred dividends Certain of the partnership’s investment in joint ventures and associates are subject to restrictions over the extent to which they can remit funds to the partnership in the form of the cash dividends or repayments of loans and advances as a result of borrowing arrangements, regulatory restrictions and other contractual requirements.</t>
  </si>
  <si>
    <t>INVESTMENTS IN JOINT OPERATIONS</t>
  </si>
  <si>
    <t>Details of the partnership’s investments in joint ventures and associates, which have been accounted for in accordance with the equity method of accounting, are as follows: Proportion of ownership Carrying value (US$ Millions) Principal activity Principal place Dec. 31, 2017 Dec. 31, 2016 Dec. 31, 2017 Dec. 31, 2016 Joint ventures Canary Wharf Joint Venture (1) Property holding company United Kingdom 50 % 50 % $ 3,284 $ 2,866 Manhattan West, New York Property holding company United States 56 % 56 % 1,439 1,214 Grace Building, New York Property holding company United States 50 % 50 % 585 585 One Liberty Plaza, New York (2) Property holding company United States 51 % — % 408 — Southern Cross East, Melbourne (3) Property holding company Australia 50 % 50 % 407 346 Brookfield Brazil Retail Fundo de Investimento em Participaçõe ("Brazil Retail") (4) Holding company Brazil 46 % 46 % 339 — E&amp;Y Complex, Sydney Property holding company Australia 50 % 50 % 311 263 Brookfield D.C. Office Partners LLC ("D.C. Fund"), Washington, D.C. Property holding company United States 51 % 51 % 310 327 Brookfield Fairfield U.S. Multifamily Value Add Fund II ("VAMF II") Property holding company United States 37 % 37 % 291 296 Principal Place - Commercial, London (5) Property holding company United Kingdom 50 % — % 230 — Potsdamer Platz, Berlin Holding company Germany 25 % 25 % 205 161 One New York Plaza, New York Property holding company United States 15 % 15 % 120 116 Republic Plaza, Denver Property holding company United States 50 % 50 % 119 128 75 State Street, Boston Property holding company United States 26 % 26 % 94 90 245 Park Avenue, New York (6) Property holding company United States — % 51 % — 706 Other Various Various 12%-90% 13%-83% 1,425 1,055 9,567 8,153 Associates GGP Inc. (“GGP”) (7) Real estate investment trust United States 34 % 29 % 8,844 7,453 China Xintiandi (“CXTD”) (8) Property holding company China 22 % 22 % 499 446 Diplomat Resort and Spa (“Diplomat”) Property holding company United States 90 % 90 % 339 355 Brookfield Premier Real Estate Partners Pooling LLC (“BPREP”) Property holding company United States 10 % 19 % 122 113 Other Various Various 23% - 31% 23% - 49% 390 324 10,194 8,691 Total $ 19,761 $ 16,844 (1) Stork Holdco LP is the joint venture through which the partnership acquired Canary Wharf Group plc (“Canary Wharf”) in London. (2) The partnership sold 49% of its interest in One Liberty Plaza during the fourth quarter of 2017. As a result of the transaction, the partnership retained joint control and will recognize its interest as an equity accounted investment. (3) The partnership exercises joint control over these jointly controlled assets through a participating loan agreement with Brookfield Asset Management that is convertible at any time into a direct equity interest in the entity. (4) In the second quarter of 2017, the partnership entered into an amended management agreement with its co-investors in Brazil Retail resulting in the loss of control over the venture. Subsequent to entering into this agreement, the partnership will recognize its interest in Brazil Retail as an equity accounted investment. (5) The partnership sold 50% of its interest in Principal Place - Commercial during the first quarter of 2017. As a result of the transaction, the partnership retained joint control and will recognize its interest as an equity accounted investment. (6) The partnership sold its interest in 245 Park Avenue in Manhattan, New York during the second quarter of 2017. (7) In the fourth quarter of 2017, the partnership exercised all of its outstanding warrants of GGP. Of these warrants, 16 million were exercised on a cashless basis and the remaining 43 million warrants on a full share settlement basis. The exercise resulted in the partnership’s acquisition of an additional 68 million common shares of GGP, increasing its ownership from 29% to 34% . (8) The partnership’s interest in CXTD is held through BSREP CXTD Holdings L.P. in which it has an approximate 31% interest. Refer to Note 6, Investments in Subsidiaries for additional information. The following tables present the gross assets and liabilities of the partnership’s equity accounted investments as of December 31, 2017 and 2016 : Dec. 31, 2017 (US$ Millions) Current Non-current Current Non-current Net Joint ventures Canary Wharf Joint Venture $ 844 $ 13,092 $ 703 $ 6,759 $ 6,474 Manhattan West 74 4,248 816 941 2,565 Grace Building 35 2,042 12 891 1,174 One Liberty Plaza 129 1,527 17 839 800 Southern Cross East 94 732 11 — 815 Brazil Retail 42 982 10 65 949 EY Centre 29 611 18 — 622 D.C. Fund 41 1,351 348 436 608 VAMF II 111 1,813 295 851 778 Principal Place - Commercial 7 941 45 444 459 Potsdamer Platz 60 1,835 54 1,021 820 One New York Plaza 69 1,480 — 748 801 Republic Plaza 28 495 20 265 238 75 State Street 16 662 8 309 361 Other 707 5,357 736 2,080 3,248 2,286 37,168 3,093 15,649 20,712 Associates GGP 1,029 37,841 947 13,062 24,861 CXTD 173 3,678 138 1,476 2,237 Diplomat 24 777 23 400 378 BPREP 18 1,670 14 456 1,218 Other 149 2,042 231 870 1,090 1,393 46,008 1,353 16,264 29,784 Total $ 3,679 $ 83,176 $ 4,446 $ 31,913 $ 50,496 Dec. 31, 2016 (US$ Millions) Current Non-current Current Non-current Net Joint ventures Canary Wharf Joint Venture $ 776 $ 11,685 $ 461 $ 6,268 $ 5,732 Manhattan West 244 3,374 733 718 2,167 245 Park Avenue 47 2,153 816 — 1,384 Grace Building 30 2,043 9 891 1,173 VAMF II 59 1,942 87 1,125 789 One New York Plaza 36 1,480 8 734 774 Southern Cross East 34 659 — — 693 Potsdamer Platz 51 1,463 29 841 644 D.C. Fund 40 1,378 35 743 640 EY Centre 22 521 17 — 526 75 State Street 13 648 5 309 347 Republic Plaza 36 510 21 270 255 Other 677 3,567 514 1,028 2,702 2,065 31,423 2,735 12,927 17,826 Associates GGP 1,547 38,460 2,540 12,656 24,811 CXTD 41 3,449 276 1,299 1,915 Diplomat 26 760 385 5 396 BPREP 8 602 3 — 607 Other 97 1,784 174 841 866 1,719 45,055 3,378 14,801 28,595 Total $ 3,784 $ 76,478 $ 6,113 $ 27,728 $ 46,421 Summarized financial information in respect of the partnership’s equity accounted investments for the years ended December 31, 2017 , 2016 and 2015 is set out below: Year ended Dec. 31, 2017 (US$ Millions) Revenue Expenses Fair value gains (losses) Income from EAI (1) Discon-tinued operations Net income Other compre- hensive income Partnership’s share of net income Distributions received Joint ventures Canary Wharf Joint Venture $ 581 $ 370 $ (49 ) $ 21 $ — $ 183 $ 5 $ 91 $ — Manhattan West 81 70 308 — — 319 — 179 1 Grace Building 120 80 (23 ) — — 17 — 9 7 One Liberty Plaza 3 2 103 — — 104 (7 ) 53 — Southern Cross East 46 7 21 — — 60 — 30 — Brazil Retail 48 29 31 — — 50 — 23 11 EY Centre 34 9 17 — — 42 — 21 — D.C. Fund 129 76 (54 ) — — (1 ) — (1 ) 23 VAMF II 154 116 117 4 — 159 — 59 — Principal Place - Commercial 28 61 132 — — 99 — 49 — Potsdamer Platz 96 95 108 — — 109 — 27 — One New York Plaza 121 78 (4 ) — — 39 7 6 1 Republic Plaza 46 30 (33 ) — — (17 ) — (9 ) — 75 State Street 49 30 6 — — 25 — 6 2 245 Park Avenue 54 31 (24 ) — — (1 ) — — 10 Other 259 111 148 — — 296 16 153 38 1,849 1,195 804 25 — 1,483 21 696 93 Associates GGP (2)(3) 2,405 1,207 (2,307 ) 518 — (591 ) 12 179 240 CXTD 128 145 121 — — 104 — 23 — Diplomat 151 166 — — — (15 ) 43 (14 ) 6 BPREP 40 27 31 71 — 115 — 12 3 Other 253 183 147 — — 217 61 65 27 2,977 1,728 (2,008 ) 589 — (170 ) 116 265 276 Total $ 4,826 $ 2,923 $ (1,204 ) $ 614 $ — $ 1,313 $ 137 $ 961 $ 369 (1) Share of net earnings from equity accounted investments recorded by the partnership’s joint ventures and associates (2) Net income presented before allocation to non-controlling interests and preferred dividends (3) As a result of the partnership’s exercise of GGP warrants, the additional shares that were acquired by the partnership were acquired at a discount to the net fair value of the proportionate interest in the underlying assets acquired and liabilities assumed. The partnership recognized a $442 million gain within the partnership’s share of net income. Year ended Dec. 31, 2016 (US$ Millions) Revenue Expenses Fair value gains (losses) Income of EAI (1) Discon-tinued operations Net income Other compre- hensive income Partnership’s share of net income Distributions received Joint ventures Canary Wharf Joint Venture $ 646 $ 284 $ (351 ) $ 8 $ — $ 19 $ (4 ) $ 10 $ — Manhattan West 78 51 161 — — 188 — 105 57 245 Park Avenue 163 95 (146 ) — — (78 ) — (39 ) 37 Grace Building 117 79 (24 ) — — 14 — 7 11 VAMF II 430 310 123 — — 243 — 96 — Southern Cross East 42 11 3 — — 34 — 17 — Potsdamer Platz 49 27 32 — — 54 — 12 — D.C. Fund 121 71 (9 ) — — 41 — 21 17 EY Centre 34 8 103 — — 129 5 65 — Republic Plaza 46 30 (5 ) — — 11 — 6 — One New York Plaza 11 8 57 — — 60 — 9 — 75 State Street 47 30 26 — — 43 — 17 — Other 384 196 120 — — 308 (2 ) 137 124 2,168 1,200 90 8 — 1,066 (1 ) 463 246 Associates GGP (2) 2,427 1,371 177 502 — 1,735 4 476 266 CXTD 114 122 195 — — 187 — 41 — Diplomat 139 140 — — — (1 ) 35 (2 ) — BPREP — 3 56 — — 53 — 10 12 Other 520 489 104 — — 135 — 31 — 3,200 2,125 532 502 — 2,109 39 556 278 Total $ 5,368 $ 3,325 $ 622 $ 510 $ — $ 3,175 $ 38 $ 1,019 $ 524 (1) Share of net earnings from equity accounted investments recorded by the partnership’s joint ventures and associates (2) Net income presented before allocation to non-controlling interests and preferred dividends Year ended December 31, 2015 (US$ Millions) Revenue Expenses Fair value Income from EAI (1) Discon-tinued operations Net Other Partnership’s Distributions Joint ventures Canary Wharf Joint Venture $ 606 $ 451 $ 726 $ 44 $ — $ 925 $ (102 ) $ 463 $ — Manhattan West 12 6 15 — — 21 — 12 — 245 Park Avenue 157 92 127 — — 192 — 98 21 Grace Building 120 81 102 — — 141 — 70 18 VAMF II 83 63 154 — — 174 — 65 — Southern Cross East 1 — — — — 1 — 1 — Potsdamer Platz — — (4 ) — — (4 ) — (2 ) — D.C. Fund 75 43 6 — — 38 — 19 5 EY Centre 35 8 30 — — 57 — 29 — Republic Plaza 45 29 — — — 16 — 8 — 75 State Street 28 18 17 — — 27 — 14 — Other 365 247 301 — — 419 4 199 30 1,527 1,038 1,474 44 — 2,007 (98 ) 976 74 Associates GGP (2) 2,506 1,454 528 359 (40 ) 1,899 (12 ) 526 186 CXTD 170 159 957 — — 968 2 46 — Rouse 370 108 (196 ) — — 66 — (12 ) 14 Diplomat 148 132 (18 ) — — (2 ) 121 (9 ) — Other 318 275 122 — — 165 36 64 2 3,512 2,128 1,393 359 (40 ) 3,096 147 615 202 Total $ 5,039 $ 3,166 $ 2,867 $ 403 $ (40 ) $ 5,103 $ 49 $ 1,591 $ 276 (1) Share of net earnings from equity accounted investments recorded by the partnership’s joint ventures and associates (2) Net income presented before allocation to non-controlling interests and preferred dividends INVESTMENTS IN JOINT OPERATIONS The partnership’s interests in the following properties are subject to joint control and, accordingly, the partnership has recorded its share of the assets, liabilities, revenues, and expenses of the properties in these consolidated financial statements: Place of incorporation and Ownership (1) Name of property Principal activity Dec. 31, 2017 Dec. 31, 2016 Brookfield Place - Retail &amp; Parking Property Toronto 56 % 56 % Brookfield Place III Development property Toronto 54 % 54 % Exchange Tower Property Toronto 50 % 50 % First Canadian Place (2) Property Toronto 25 % 25 % 2 Queen Street East Property Toronto 25 % 25 % Bankers Hall Property Calgary 50 % 50 % Bankers Court Property Calgary 50 % 50 % Bankers West Parkade Development property Calgary 50 % 50 % Suncor Energy Centre Property Calgary 50 % 50 % Fifth Avenue Place Property Calgary 50 % 50 % Place de Ville I Property Ottawa 25 % 25 % Place de Ville II Property Ottawa 25 % 25 % Jean Edmonds Towers Property Ottawa 25 % 25 % 300 Queen Street Development property Ottawa 25 % 25 % 52 Goulburn Street (3) Property Sydney 50 % 50 % 235 St Georges Terrace (3) Property Perth 50 % 50 % 108 St Georges Terrace (3) Property Perth 50 % 50 % Southern Cross West (3) Property Melbourne 50 % 50 % Shopping Patio Paulista (4) Property São Paulo — % 60 % Shopping Patio Paulista - Expansion (4) Development property São Paulo — % 44 % Shopping Patio Higienópolis Property São Paulo 25 % 25 % Shopping Patio Higienópolis - Expansion Development property São Paulo 32 % 32 % Shopping Patio Higienópolis - Co-Invest Property São Paulo 5 % 5 % Shopping Patio Higienópolis Expansion - Co-Invest Development property São Paulo 6 % 6 % Brookfield Brazil Higienópolis (4) Property São Paulo — % 20 % Brookfield Brazil Higienópolis - Expansion (4) Development property São Paulo — % 12 % Shopping Raposo (4) Property São Paulo — % 60 % West Shopping (4) Property São Paulo — % 45 % G2-Infospace Gurgaon Property NCR-Delhi Region 72 % 72 % (1) Represents ownership in these properties before non-controlling interests in subsidiaries that hold these ownership interests. (2)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 (3) The partnership exercises joint control over these jointly controlled assets through a participating loan agreement with Brookfield Asset Management that is convertible by the partnership at any time into a direct equity interest in the entities that have a direct co-ownership interest in the underlying assets. (4) In the second quarter of 2017, the partnership entered into an amended management agreement with its co-investors in Brazil Retail resulting in the loss of control over the venture. Subsequent to entering into this agreement, the partnership will recognize its interest in Brazil Retail as an equity accounted investment.</t>
  </si>
  <si>
    <t>PARTICIPATING LOAN INTERESTS</t>
  </si>
  <si>
    <t>Participating Loan Interests [Abstract]</t>
  </si>
  <si>
    <t>PARTICIPATING LOAN INTERESTS Participating loan interests represent interests in certain properties in Australia that do not provide the partnership with control over the entity that owns the underlying property and are accounted for as loans and receivables and held at amortized cost on the consolidated balance sheets. The instruments, which are receivable from a wholly-owned subsidiary of Brookfield Asset Management, have contractual maturity dates of September 26, 2020 and February 1, 2023, subject to the partnership’s prior right to convert into direct ownership interests in the underlying commercial properties, and have contractual interest rates that vary with the results of operations of those properties. The outstanding principal of the participating loan interests relates to the following properties: (US$ Millions) Participation interest Carrying value Name of property Dec. 31, 2017 Dec. 31, 2016 Dec. 31, 2017 Dec. 31, 2016 Darling Park Complex, Sydney 30 % 30 % $ 251 $ 215 IAG House, Sydney 50 % 50 % 111 101 Jessie Street, Sydney 100 % 100 % 155 155 Total participating loan interests $ 517 $ 471 Included in the balance of participating loan interests is an embedded derivative representing the partnership’s right to participate in the changes in the fair value of the referenced properties. The embedded derivative is measured at fair value with changes in fair value reported through earnings in fair value gains, net on the consolidated statements of income. As of December 31, 2017 , the carrying value of the embedded derivative is $209 million ( December 31, 2016 - $146 million ). For the year ended December 31, 2017 , the partnership recognized interest income on the participating loan interests of $27 million ( 2016 - $32 million ; 2015 - $41 million ) and fair value gains of $59 million ( 2016 - $29 million ; 2015 - $88 million ).</t>
  </si>
  <si>
    <t>PROPERTY, PLANT AND EQUIPMENT</t>
  </si>
  <si>
    <t>Property, plant and equipment [abstract]</t>
  </si>
  <si>
    <t>PROPERTY, PLANT AND EQUIPMENT Property, plant, and equipment primarily consists of hospitality assets such as Center Parcs UK, Paradise Island Holdings Limited (“Atlantis”), Vintage Estates and a hotel at IFC Seoul. The following table presents the useful lives of each hospitality asset by class: Hospitality assets by class Useful life (in years) Building and building improvements 5 to 50+ Land improvements 13 to 15 Furniture, fixtures and equipment 2 to 15 Significant unobservable inputs (Level 3) include estimates of replacement cost and estimates of remaining economic life. Hospitality properties with a fair value of approximately $2.4 billion ( December 31, 2016 - $1.7 billion ) are situated on land held under leases or other agreements largely expiring after the year 2065. The following table presents the change to the components of the partnership’s hospitality assets from the beginning of the year: (US$ Millions) Dec. 31, 2017 Dec. 31, 2016 Cost: Balance, beginning of year $ 5,417 $ 4,969 Acquisitions through business combinations 281 650 Additions 271 248 Disposals (34 ) (28 ) Foreign currency translation 262 (422 ) Reclassification to assets held for sale (1) (746 ) — 5,451 5,417 Accumulated fair value changes: Balance, beginning of year 659 585 Revaluation gains, net 55 74 Reclassification to assets held for sale (1) 42 — 756 659 Accumulated depreciation: Balance, beginning of year (719 ) (531 ) Depreciation (267 ) (231 ) Disposals 22 22 Foreign currency translation (8 ) 21 Reclassification to assets held for sale (1) 222 — (750 ) (719 ) Total property, plant and equipment $ 5,457 $ 5,357 (1) In the fourth quarter of 2017, the Hard Rock Hotel and Casino was reclassified to assets held for sale. See Note 15, Assets Held For Sale for more information.</t>
  </si>
  <si>
    <t>GOODWILL</t>
  </si>
  <si>
    <t>Intangible Assets [Abstract]</t>
  </si>
  <si>
    <t>GOODWILL Goodwill of $1,079 million at December 31, 2017 ( December 31, 2016 - $761 million ) was primarily attributable to Center Parcs UK and IFC Seoul. The partnership performs a goodwill impairment test annually by assessing if the carrying value of the cash-generating unit, including the allocated goodwill, exceeds its recoverable amount determined as the greater of the estimated fair value less costs to sell or the value in use.</t>
  </si>
  <si>
    <t>INTANGIBLE ASSETS</t>
  </si>
  <si>
    <t>INTANGIBLE ASSETS The partnership’s intangible assets are presented on a cost basis, net of accumulated amortization and accumulated impairment losses in the consolidated balance sheets. These intangible assets primarily represent the trademark assets related to Center Parcs UK. The trademark assets of Center Parcs UK had a carrying amount of $964 million as of December 31, 2017 ( December 31, 2016 - $875 million ). They have been determined to have an indefinite useful life as the partnership has the legal right to operate these trademarks exclusively in certain territories and in perpetuity. The business model of Center Parcs UK is not subject to technological obsolescence or commercial innovations in any material way. In addition, intangible assets include the trademark and licensing assets relating to Atlantis. At December 31, 2017 , intangible assets of Atlantis had a carrying values of $209 million ( December 31, 2016 - $210 million ). They have been determined to have an indefinite useful life as the partnership has the legal right to operate these intangible assets granted under perpetual licenses. The business model of Atlantis is not subject to technological obsolescence or commercial innovations in any material way. During the period ended December 31, 2017 , the partnership reclassified the intangible assets of the Hard Rock Hotel and Casino, which had a carrying value of $45 million , to assets held for sale as it intends to sell controlling interest in this property to third parties in the next 12 months. See Note 15, Assets Held for Sale, for more information. During the period ended December 31, 2016, the partnership sold a trademark license of the Hard Rock Hotel and Casino for a gross gain of $132 million recorded in fair value gains, net. The partnership retains the right to use the trademark at the Las Vegas location royalty-free in perpetuity. Intangible assets by class Useful life (in years) Trademarks Indefinite Management contracts 40 Customer relationships 9 Other 4 to 7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is recorded as part of depreciation and amortization of non-real estate assets expense. The following table presents the components of the partnership’s intangible assets as of December 31, 2017 and December 31, 2016 : (US$ Millions) Dec. 31, 2017 Dec. 31, 2016 Cost $ 1,271 $ 1,243 Accumulated amortization (35 ) (54 ) Accumulated impairment losses (48 ) (48 ) Balance, end of year $ 1,188 $ 1,141 The following table presents a roll forward of the partnership’s intangible assets December 31, 2017 and December 31, 2016 : (US$ Millions) Dec. 31, 2017 Dec. 31, 2016 Balance, beginning of year $ 1,141 $ 1,321 Acquisitions 17 12 Disposals (1) — (15 ) Amortization (8 ) (9 ) Foreign currency translation 82 (168 ) Reclassification to assets held for sale and other (2) (44 ) — Balance, end of year $ 1,188 $ 1,141 (1) Represents the sale of the Hard Rock trademarks to a third party in the year ended December 31, 2016. At the date of the transaction, the carrying value of the trademarks was $15 million and amortization of $3 million . (2) In the fourth quarter of 2017, the partnership reclassified the Hard Rock Hotel and Casino to assets held for sale as it expects to sell it to a third party in the next twelve months. This represents the reclassification of the Hard Rock Hotel and Casino’s intangible asset to assets held for sale. See Note 15, Assets Held for Sale for further details.</t>
  </si>
  <si>
    <t>OTHER NON-CURRENT ASSETS</t>
  </si>
  <si>
    <t>Subclassifications of assets, liabilities and equities [abstract]</t>
  </si>
  <si>
    <t>OTHER NON-CURRENT ASSETS The components of other non-current assets are as follows: (US$ Millions) Dec. 31, 2017 Dec. 31, 2016 Securities designated as FVTPL $ 174 $ 37 Derivative assets 48 12 Securities designated as AFS 150 168 Restricted cash 153 104 Inventory 216 10 Other 157 169 Total other non-current assets $ 898 $ 500 Securities designated as FVTPL In the first quarter of 2017, the partnership made an investment of $135 million in convertible preferred units of a U.S. hospitality company. The preferred units earn a cumulative dividend of 7.5% per annum compounding quarterly. Additionally, the partnership receives distributions payable in additional convertible preferred units of the U.S. hospitality operating company at 5.0% per annum compounding quarterly. The carrying value of these convertible preferred units was $147 million as of December 31, 2017 . Securities designated as AFS Securities designated as AFS represent the partnership’s retained equity interests in 1625 Eye Street in Washington, D.C., Heritage Plaza in Houston, and Aldgate Tower in London, all of which are property holding companies and in which it retained a non-controlling interest following disposition of these properties to third parties. The partnership continues to manage these properties on behalf of the acquirer but does not exercise significant influence over the relevant activities of the properties. Included in securities designated as AFS are $103 million ( December 31, 2016 - $106 million ) of securities pledged as security for a loan payable to the issuer in the amount of $93 million ( December 31, 2016 - $93 million ) recognized in other non-current liabilities.</t>
  </si>
  <si>
    <t>ACCOUNTS RECEIVABLE AND OTHER</t>
  </si>
  <si>
    <t>ACCOUNTS RECEIVABLE AND OTHER The components of accounts receivable and other are as follows: (US$ Millions) Dec. 31, 2017 Dec. 31, 2016 Derivative assets $ 37 $ 1,338 Accounts receivable (1) 421 414 Restricted cash and deposits 237 313 Prepaid expenses 94 130 Other current assets 192 398 Total accounts receivable and other $ 981 $ 2,593 (1) See Note 35, Related Parties, for further discussion. Derivative assets As of December 31, 2016 , derivative assets primarily included $1,254 million relating to warrants to purchase common stock of GGP measured at FVTPL. As described in Note 7, Equity Accounted Investments , these warrants were exercised during the fourth quarter of 2017.</t>
  </si>
  <si>
    <t>ASSETS HELD FOR SALE</t>
  </si>
  <si>
    <t>Non-current Assets Held For Sale And Discontinued Operations [Abstract]</t>
  </si>
  <si>
    <t>ASSETS 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December 31, 2017 and December 31, 2016 : (US$ Millions) Dec. 31, 2017 Dec. 31, 2016 Investment properties $ 853 $ 146 Property, plant and equipment 475 — Accounts receivables and other assets 105 1 Assets held for sale 1,433 147 Debt obligations 1,107 60 Accounts payable and other liabilities 209 1 Liabilities associated with assets held for sale $ 1,316 $ 61 The following table presents the change to the components of the assets held for sale from the beginning of the year: (US$ Millions) Dec. 31, 2017 Balance, beginning of year $ 147 Reclassification to/(from) assets held for sale, net 4,641 Disposals (3,365 ) Fair value adjustments 8 Foreign currency translation 7 Other (5 ) Assets held for sale $ 1,433 At December 31, 2016 , assets held for sale included two industrial assets in France, a portfolio of multifamily assets in the United States and seven triple net lease assets in the United States. In the first quarter of 2017, the portfolio of multifamily assets was sold for approximately $73 million . One industrial and three triple net lease assets were subsequently reclassified back to operating assets. The remaining triple net lease assets were sold during the year ended December 31, 2017 for approximately $55 million . During the first quarter of 2017, the partnership’s equity accounted investment in 245 Park Avenue in Midtown New York and nine assets within the opportunistic fund investments portfolios were reclassifed to assets held for sale. In May 2017, the partnership sold 245 Park Avenue for net proceeds of approximately $680 million . During the second quarter of 2017, the partnership reclassified its investment in 20 Canada Square in London and nine assets within the opportunistic fund investments portfolios to assets held for sale. In July 2017, the partnership sold 20 Canada Square for net proceeds of approximately £116 million ( $152 million ). During the third quarter of 2017, the partnership reclassified its industrial portfolio in Europe and six assets within the opportunistic fund investments portfolios to assets held for sale. In December 2017, the partnership sold its industrial portfolio in Europe for approximately net proceeds of £1.6 billion ( $1.9 billion ). At December 31, 2017 , assets held for sale included a 50% interest in Bay Adelaide Centre West and East Towers located in Toronto in our Core Office segment, the Hard Rock Hotel and Casino in Las Vegas and thirteen assets within the opportunistic fund investment portfolios, as the partnership intends to sell controlling interest in these properties to third parties in the next 12 months.</t>
  </si>
  <si>
    <t>DEBT OBLIGATIONS</t>
  </si>
  <si>
    <t>Financial Instruments [Abstract]</t>
  </si>
  <si>
    <t>DEBT OBLIGATIONS The partnership’s debt obligations include the following: Dec. 31, 2017 Dec. 31, 2016 (US$ Millions) Weighted- Debt balance Weighted- Debt balance Unsecured facilities: Brookfield Property Partners’ credit facilities 3.10 % $ 1,363 2.47 % $ 1,156 Brookfield Office Properties’ revolving facility 2.60 % 828 1.81 % 699 Brookfield Office Properties’ senior unsecured notes 4.00 % 119 4.17 % 261 Brookfield Canada Office Properties’ revolving facility 2.89 % 276 2.36 % 45 BPY BOPC LP credit facility 2.85 % 212 — % — Subsidiary borrowings 4.40 % 622 4.06 % 467 Secured debt obligations: Funds subscription credit facilities (1) 2.56 % 436 2.17 % 836 Fixed rate 4.59 % 17,666 5.06 % 16,652 Variable rate 4.59 % 16,760 4.31 % 13,692 Deferred financing costs (291 ) (229 ) Total debt obligations $ 37,991 $ 33,579 Current $ 6,135 $ 5,096 Non-current 30,749 28,423 Debt associated with assets held for sale 1,107 60 Total debt obligations $ 37,991 $ 33,579 (1) Funds subscription credit facilities are secured by co-investors’ capital commitments. Debt obligations include foreign currency denominated debt in the functional currencies of the borrowing subsidiaries. Debt obligations by local currency are as follows: Dec. 31, 2017 Dec. 31, 2016 (US$ Millions) U.S. Local U.S. Local U.S. Dollars $ 25,975 $ $ 25,975 $ 23,349 $ $ 23,349 British Pounds 4,290 £ 3,173 3,817 £ 3,089 Canadian Dollars 3,132 C$ 3,938 2,425 C$ 3,260 South Korean Won 1,692 ₩ 1,805,000 1,325 ₩ 1,600,193 Australian Dollars 1,554 A$ 1,991 1,332 A$ 1,851 Indian Rupees 1,168 Rs 74,386 521 Rs 35,434 Brazilian Reais 471 R$ 1,558 637 R$ 2,078 Euros — € — 402 € 382 Deferred financing costs (291 ) (229 ) Total debt obligations $ 37,991 $ 33,579 The components of changes in debt obligations, including changes related to cash flows from financing activities, are summarized in the table below: Non-cash changes in debt obligations (US$ Millions) Dec. 31, 2016 Debt obligation issuance, net of repayments Assumed from business combinations Derecognized on loss of control of subsidiaries Amortization of deferred financing costs and (premium) discount Foreign currency translation Other Dec. 31, 2017 Debt obligations $ 33,579 3,030 1,772 (1,370 ) 69 924 (13 ) $ 37,991</t>
  </si>
  <si>
    <t>CAPITAL SECURITIES</t>
  </si>
  <si>
    <t>Share Capital, Reserves And Other Equity Interest [Abstract]</t>
  </si>
  <si>
    <t>CAPITAL SECURITIES The partnership had the following capital securities outstanding as of December 31, 2017 and 2016 : (US$ Millions, except where noted) Shares Cumulative Dec. 31, 2017 Dec. 31, 2016 Operating Partnership Class A Preferred Equity Units: Series 1 24,000,000 6.25 % $ 551 $ 541 Series 2 24,000,000 6.50 % 529 522 Series 3 24,000,000 6.75 % 517 511 Brookfield BPY Holdings Inc. Junior Preferred Shares: Class B Junior Preferred Shares 30,000,000 5.75 % 750 750 Class C Junior Preferred Shares 20,000,000 6.75 % 500 500 BPO Class AAA Preferred Shares: Series G (1) — 5.25 % — 81 Series J (1) — 5.00 % — 123 Series K (1) — 5.20 % — 93 BPO Class B Preferred Shares: Series 1 (2) 3,600,000 70% of bank prime — — Series 2 (2) 3,000,000 70% of bank prime — — Brookfield Property Split Corp. (“BOP Split”) Senior Preferred Shares: Series 1 924,390 5.25 % 23 24 Series 2 699,165 5.75 % 14 13 Series 3 909,994 5.00 % 18 17 Series 4 940,486 5.20 % 19 19 BSREP II RH B LLC (“Manufactured Housing”) Preferred Capital — 9.00 % 249 — Rouse Series A Preferred Shares 5,600,000 5.00 % 142 143 BSREP II Vintage Estate Partners LLC (“Vintage Estates”) Preferred Shares 10,000 5.00 % 40 40 Capital Securities – Fund Subsidiaries 813 794 Total capital securities $ 4,165 $ 4,171 Current $ 1,326 $ 370 Non-current 2,839 3,801 Total capital securities $ 4,165 $ 4,171 (1) As of December 31, 2017 , BPO redeemed all of its 4,239,857 shares of Series G, 7,592,443 shares of Series J and 6,000,000 shares of Series K Class AAA preferred shares of BPO for $25.00 , C$25.00 and C$25.00 plus accrued and unpaid dividends, respectively, outstanding as of December 31, 2016. The partnership held 1,003,549 , 1,000,000 , and 1,004,586 shares of the Series G, J and K shares, respectively, prior to redemption during the year ended December 31, 2017 . (2) Class B, Series 1 and 2 capital securities - corporate are owned by Brookfield Asset Management. BPO has an offsetting loan receivable against these securities earning interest at 95% of bank prime. The capital securities presented above represent interests in the partnership or its subsidiaries that are in legal form equity and are accounted for as liabilities in accordance with IAS 32, Financial Instruments: Presentation due to the redemption features of these instruments. On December 4, 2014, the partnership issued $1,800 million of Preferred Equity Units to QIA. The Preferred Equity Units are exchangeable at the option of QIA into LP Units at a price of $25.70 per unit and were issued in three tranches of $600 million each, with an average dividend yield of 6.5% and maturities of seven , ten and twelve years. After three years for the seven -year tranche and four years for the ten - and twelve -year tranches, the partnership can effectively require the holder to exchange the Preferred Equity Units into LP Units as long as the LP Units are trading at or above 125% , 130% and 135% , respectively, of the exchange price. Upon maturity, the Preferred Equity Units that remain outstanding will be redeemed in exchange for LP Units valued at the 20 -day, volume-weighted average trading price at such time. Brookfield Asset Management has contingently agreed to acquire the seven -year and ten -year tranches of Preferred Equity Units from QIA for the initial issuance price plus accrued and unpaid distributions and to exchange such units for Preferred Equity Units with terms and conditions substantially similar to the twelve -year tranche to the extent that the market price of the LP Units is less than 80% of the exchange price at maturity. QIA has the right to designate one member to the board of directors of the partnership. The Preferred Equity Units have been accounted for as a compound instrument comprised of (i) a financial liability representing the partnership’s obligations to redeem the Preferred Equity Units at maturity for a variable number of BPY Units and (ii) an equity instrument representing QIA’s right to convert the Preferred Equity Units to a fixed number of BPY Units. The cash proceeds received from issuing the Preferred Equity Units were allocated between capital securities ( $1,535 million ) and limited partners’ equity ( $265 million ). The allocation between capital securities and equity was based on first determining the liability component by discounting the cash flows associated with these securities at market interest rates. The equity component was then assigned the residual amount after deducting from the fair value of the instrument as a whole the amount separately determined for the liability component. The $750 million of Class B Junior and $500 million of Class C Junior redeemable preferred shares of one of the holding entities that are held by Brookfield Asset Management were issued as partial consideration for the business acquired from Brookfield Asset Management on formation of the partnership. The Class B preferred shares are entitled to receive a cumulative preferential dividend equal to 5.75% of their redemption value as and when declared by the Board of Directors of the holding entity until the fifth anniversary of their issuance. After the fifth anniversary of their issuance the Class B preferred shares will be entitled to receive a cumulative preferential dividend equal to 5.0% plus the prevailing yield for 5-year U.S. Treasury Notes. The holding entity may redeem the Class B preferred shares at any time and must redeem all of the outstanding Class B preferred shares on the tenth anniversary of their issuance. Brookfield Asset Management will have a right of retraction following the fifth anniversary of the issuance of the Class B preferred shares. Pursuant to a retraction call right, the partnership may redeem up to an aggregate maximum of $375 million , Class B preferred shares for LP Units. The number of LP Units to be delivered is determined by dividing the amount of Class B preferred shares to be retracted by the greater of $2.00 and 95% of the 20 -day volume-weighted average trading price of LP Units. The Class C preferred shares are entitled to receive a cumulative preferential dividend equal to 6.75% of their redemption value as and when declared by the board of directors of the holding entity. The holding entity may redeem the Class C preferred shares at any time and must redeem all of the outstanding Class C preferred shares on the seventh anniversary of their issuance. Brookfield Asset Management has had a right of retraction since the third anniversary of the issuance of the Class C preferred shares. The Class B and Class C preferred shares will be entitled to vote with the common shares of the holding entity and each class of preferred shares will have an aggregate of 1% of the votes to be cast in respect of the holding entity. The holders of each series of the BOP Split Senior Preferred Shares are each entitled to receive fixed cumulative preferential cash dividends, if, as and when declared by the Board of Directors of BOP Split. Dividends on each series of the BOP Split Senior Preferred Shares are payable quarterly on the last day of March, June, September and December in each year. Cumulative preferred dividends on the BPO Class AAA Preferred Shares and BOP Split Senior Preferred Shares are payable quarterly, as and when declared by the Boards of Directors of BPO and BOP Split. On December 22, 2017 the Boards of Directors of BPO and BOP Split declared quarterly dividends payable for the BPO Class AAA Preferred Shares and BOP Split Senior Preferred Shares, respectively. Capital securities includes $249 million at December 31, 2017 ( December 31, 2016 - nil ) of preferred equity interests held by a third party investor in Manufactured Housing which have been classified as a liability, rather than as a non-controlling interest, due to the fact the holders are entitled to distributions equal to their capital balance plus 9% annual return payable in monthly distributions until maturity in December 2025. The capital securities were issued to partially fund the acquisition of the Manufactured Housing portfolio during the first quarter of 2017. Capital securities also includes $142 million at December 31, 2017 ( December 31, 2016 - $143 million ) of preferred equity interests held by a third party investor in Rouse Properties, L.P.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0 million at December 31, 2017 ( December 31, 2016 - $40 million ) of preferred equity interests held by the partnership’s co-investor in Vintage Estate which have been classified as a liability, rather than as non-controlling interest, due to the fact that the preferred equity interests are mandatorily redeemable on April 26, 2023 for cash at an amount equal to the outstanding principal balance of the preferred equity plus any accrued but unpaid dividend. The Capital Securities - Fund Subsidiaries includes $775 million ( December 31, 2016 - $753 million )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redemption amount. Capital Securities - Fund Subsidiaries also includes $38 million at December 31, 2017 ( December 31, 2016 - $41 million ) which represents the equity interests held by the partnership’s co-investor in the D.C. Fund which have been classified as a liability, rather than as non-controlling interest, due to the fact that on June 18, 2023, and on every second anniversary thereafter, the holders of these interests can redeem their interests in the D.C. Fund for cash equivalent to the fair value of the interests. Reconciliation of cash flows from financing activities from capital securities is shown in the table below: Non-cash changes on capital securities (US$ Millions) Dec. 31, 2016 Capital securities redeemed net of issued Fair value changes Foreign currency translation Dec. 31, 2017 Capital securities $ 4,171 $ (48 ) $ 39 $ 3 $ 4,165 Capital securities includes $51 million ( December 31, 2016 - $264 million ) repayable in Canadian Dollars of C $64 million ( December 31, 2016 - C $355 million ). The redemption terms of the outstanding BOP Split Senior Preferred Shares are as follows: BPO’s option (1) Holder’s option (2) BOP Split Senior Preferred Shares: Series 1 June 30, 2014 September 30, 2015 Series 2 December 31, 2014 December 31, 2015 Series 3 June 30, 2014 December 31, 2014 Series 4 December 31, 2015 December 31, 2016 (1) Subject to applicable law and provisions described in the articles of BOP Split, BOP Split, at its option, may at any time redeem all, or from time to time any part, of the then outstanding BOP Split Senior Preferred Shares for cash as follows: the Series 1 at a price of $25.00 plus accrued and unpaid dividends; the Series 2 at a price of C $25.00 plus accrued and unpaid dividends; the Series 3 at a price of C $25.00 plus accrued and unpaid dividends; and the Series 4 at a price of C $25.00 plus accrued and unpaid dividends. (2) Subject to applicable law and provisions described in the articles of BOP Split, BOP Split may acquire for cancellation all or any part of the BOP Split Senior Preferred Shares outstanding from time to time at the lowest price at which in the opinion of the directors of BOP Split such shares are available.</t>
  </si>
  <si>
    <t>INCOME TAXES</t>
  </si>
  <si>
    <t>Income Taxes [Abstract]</t>
  </si>
  <si>
    <t>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US$ Millions) Dec. 31, 2017 Dec. 31, 2016 Deferred income tax assets: Non-capital losses (Canada) $ 54 $ 79 Capital losses (Canada) 54 47 Net operating losses (United States) 78 63 Non-capital losses (foreign) 70 20 Tax credit carryforwards 36 27 Deferred financing costs 5 50 Foreign currency 12 — Financial instruments — 16 Other 33 4 342 306 Deferred income tax (liabilities): Properties (3,086 ) (2,511 ) Investments in associates (144 ) (150 ) Foreign currency — (5 ) Other — (95 ) (3,230 ) (2,761 ) Net deferred tax (liability) $ (2,888 ) $ (2,455 ) The changes in deferred tax balances are presented as follows: Recognized in (US$ Millions) Dec. 31, 2016 Reclass Income Equity Acquisitions and Dispositions OCI Dec. 31, 2017 Deferred tax assets $ 306 $ — $ (7 ) $ 6 $ 14 $ 23 $ 342 Deferred tax (liabilities) (2,761 ) — (13 ) (117 ) (175 ) (164 ) (3,230 ) Net deferred tax (liability) $ (2,455 ) $ — $ (20 ) $ (111 ) $ (161 ) $ (141 ) $ (2,888 ) Recognized in (US$ Millions) Dec. 31, 2015 Reclass Income Equity Acquisitions and Dispositions OCI Dec. 31, 2016 Deferred tax assets $ 379 $ (41 ) $ (76 ) $ — $ — $ 44 $ 306 Deferred tax (liabilities) (3,486 ) 41 787 (45 ) (27 ) (31 ) (2,761 ) Net deferred tax (liability) $ (3,107 ) $ — $ 711 $ (45 ) $ (27 ) $ 13 $ (2,455 ) During 2016 the partnership and its subsidiaries acquired an investment in IFC Seoul through the second Brookfield Strategic Real Estate Partners (“BSREP”) fund, which resulted in the recognition of net deferred tax (liabilities) of $27 million on acquisition. During 2017, the purchase price allocation for IFC Seoul was completed and an additional $234 million of net deferred tax (liabilities) were recognized. This amount was partially offset by the disposition of two entities with net deferred tax (liabilities). During 2017, the partnership redeemed the non-controlling interest of BOX and entered into an amended management agreement with its co-investors in Brazil Retail resulting in the loss of control over the joint venture. The partnership has recognized the deferred income tax effects of these transactions through equity. The Holding Entities and their Canadian subsidiaries have deferred tax assets of $54 million ( December 31, 2016 - $79 million ) related to non-capital losses that will begin to expire in 2032, and $54 million ( December 31, 2016 - $47 million ) related to capital losses that have no expiry. The Holding Entities and their U.S. subsidiaries have deferred tax assets of $78 million ( December 31, 2016 - $63 million ) related to net operating losses that will begin to expire in 2028. The Holding Entities and their foreign subsidiaries, mainly in South Korea and India, have deferred tax assets of $70 million ( December 31, 2016 - $20 million ) related to non-capital losses which will begin to expire in 2020. The gross deductible temporary differences, unused tax losses, and unused tax credits for which no deferred tax asset is recognized are as follows: (US$ Millions) Dec. 31, 2017 Dec. 31, 2016 Unused tax losses - gross Net operating losses (United States) $ 251 $ 70 Net operating losses (foreign) 223 880 Unrecognized deductible temporary differences, unused tax losses, and unused tax credits $ 474 $ 950 The Holding Entities, their U.S. subsidiaries, and foreign subsidiaries have gross deductible temporary differences, unused tax losses, and unused tax credits which have not been recognized of $474 million ( December 31, 2016 - $950 million ) related to net operating losses. The foreign net operating losses have no expiry. The majority of the U.S. net operating losses will begin to expire in 2035. The aggregate amount of gross temporary differences associated with investments and interests in joint arrangements in subsidiaries for which deferred tax liabilities have not been recognized as of December 31, 2017 is approximately $8 billion ( December 31, 2016 - $8 billion ). The major components of income tax expense include the following: (US$ Millions) Years ended Dec. 31, 2017 2016 2015 Current income tax expense $ 172 $ 136 $ 75 Deferred income tax expense 20 (711 ) 25 Income tax (benefit) expense $ 192 $ (575 ) $ 100 The increase in income tax expense for the year ended December 31, 2017 compared to the prior year primarily relates to the fact the partnership recorded a significant deferred tax recovery in 2016 as a result of the reorganization noted below, offset in part by a deferred tax recovery recorded in 2017 to reflect a change in the U.S. federal tax applicable to certain of the partnership’s U.S. subsidiaries. The decrease in income tax expense for the year ended December 31, 2016 compared to the prior year primarily relates to a reorganization in 2016 of the partnership’s interest in certain subsidiaries holding core office and retail assets to consolidate the ownership of those subsidiaries. As a result of the reorganization, there was a change in the tax rate applicable to those subsidiaries, which resulted in a significant deferred tax recovery in 2016. Years ended Dec. 31, 2017 2016 2015 Statutory income tax rate 26 % 26 % 26 % Increase (decrease) in rate resulting from: International operations subject to different tax rates (5 )% 1 % (8 )% Non-controlling interests in income of flow-through entities (12 )% (9 )% (5 )% Change in tax rates applicable to temporary differences in other jurisdictions (5 )% (46 )% (13 )% Other 3 % 1 % 3 % Effective income tax rate 7 % (27 )% 3 % As the partnership is not subject to tax, the analyses used the applicable Canadian blended Federal and Provincial tax rate as the statutory income tax rate.</t>
  </si>
  <si>
    <t>OTHER NON-CURRENT LIABILITIES</t>
  </si>
  <si>
    <t>OTHER NON-CURRENT LIABILITIES The components of other non-current liabilities are as follows: (US$ Millions) Dec. 31, 2017 Dec. 31, 2016 Accounts payable and accrued liabilities $ 540 $ 751 Derivative liability 160 22 Provisions 216 231 Loans and notes payables — — Deferred revenue 2 7 Total other non-current liabilities $ 918 $ 1,011</t>
  </si>
  <si>
    <t>ACCOUNTS PAYABLE AND OTHER LIABILITIES</t>
  </si>
  <si>
    <t>ACCOUNTS PAYABLE AND OTHER LIABILITIES The components of accounts payable and other liabilities are as follows: (US$ Millions) Dec. 31, 2017 Dec. 31, 2016 Accounts payable and accrued liabilities $ 1,636 $ 1,810 Loans and notes payables 769 500 Derivative liabilities 399 242 Deferred revenue 242 195 Other liabilities 6 2 Total accounts payable and other liabilities $ 3,052 $ 2,749 Loans and notes payables includes $633 million at December 31, 2017 ( December 31, 2016 - $500 million ) of on-demand deposits and promissory notes from Brookfield Asset Management to the partnership. See Note 35, Related Parties , for further information.</t>
  </si>
  <si>
    <t>EQUITY</t>
  </si>
  <si>
    <t>Equity [abstract]</t>
  </si>
  <si>
    <t>EQUITY The partnership’s capital structure is comprised of five classes of partnership units: GP Units and LP Units, Redeemable/Exchangeable Partnership Units, Special LP Units, and Exchange LP Units. a) General and limited partnership units GP Units entitle the holder to the right to govern the financial and operating policies of the partnership. The GP Units are entitled to a 1% general partnership interest. LP Units entitle the holder to their proportionate share of distributions and are listed and publicly traded on the Nasdaq and the TSX.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P Units LP Units (Thousands of units), Years ended Dec. 31, 2017 2016 2015 2017 2016 2015 Outstanding, beginning of year 139 139 139 260,222 261,486 254,080 Exchange LP Units exchanged — — — 285 1,016 8,736 Distribution reinvestment program — — — 181 205 201 Issued under unit-based compensation plan — — — 215 278 80 Repurchases of LP Units — — — (5,914 ) (2,763 ) (1,611 ) Outstanding, end of year 139 139 139 254,989 260,222 261,486 b) Units of the operating partnership held by Brookfield Asset Management Redeemable/Exchangeable Partnership Units There were 432,649,105 Redeemable/Exchangeable Partnership Units outstanding at December 31, 2017 , 2016 and 2015 . Special limited partnership units Brookfield Property Special L.P. (“Special L.P.”) is entitled to receive equity enhancement distributions and incentive distributions from the operating partnership as a result of its ownership of the Special LP Units. There were 4,759,997 Special LP Units outstanding at December 31, 2017 , 2016 and 2015 . c) Limited partnership units of Brookfield Office Properties Exchange LP The Exchange LP Units are exchangeable at any time on a one-for- one basis, at the option of the holder, subject to their terms and applicable law, for LP Units. An Exchange LP Unit provides a holder thereof with economic terms that are substantially equivalent to those of a LP Unit. Subject to certain conditions and applicable law, Exchange LP will have the right, commencing on the seventh anniversary of June 9, 2014, the completion of the acquisition of the remaining common shares of BPO, to redeem all of the then outstanding Exchange LP Units at a price equal to the 20 -day volume-weighted average trading price of an LP Unit plus all declared, payable, and unpaid distributions on such units. The following table presents changes to the Exchange LP Units from the beginning of the year: Exchange LP Units (Thousands of units) Dec. 31, 2017 Dec. 31, 2016 Dec. 31, 2015 Outstanding, beginning of year 11,363 12,379 21,115 Exchange LP Units exchanged (1) (285 ) (1,016 ) (8,736 ) Outstanding, end of year 11,078 11,363 12,379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 d) Distributions Distributions made to each class of partnership units, including units of subsidiaries that are exchangeable into LP Units, are as follows: (US$ Millions, except per unit information) Years ended Dec. 31, 2017 2016 2015 Limited partners $ 301 $ 293 $ 276 Holders of: Redeemable/exchangeable partnership units 510 485 460 Special limited partnership units 6 5 4 Limited partnership units of Exchange LP 13 13 15 Total distributions $ 830 $ 796 $ 755 Per unit (1) $ 1.18 $ 1.12 $ 1.06 (1) Per unit outstanding on the record date for each. e) Earnings per Unit The partnership’s net income per LP Unit and weighted average units outstanding are calculated as follows: (US$ Millions) Years ended Dec. 31, 2017 2016 2014 Net income attributable to limited partners $ 136 $ 660 $ 1,064 Income reallocation related to mandatorily convertible preferred shares 22 101 166 Net income attributable to limited partners - basic 158 761 1,230 Dilutive effect of conversion of preferred shares and options (1) — 61 104 Net income attributable to limited partners - diluted $ 158 $ 822 $ 1,334 (Millions of units/shares) Weighted average number of LP Units outstanding 256.0 261.5 260.1 Mandatorily convertible preferred shares 70.0 70.0 70.0 Weighted average number of LP Units outstanding - basic 326.0 331.5 330.1 Dilutive effect of conversion of preferred shares and options (1) 1.2 34.8 40.4 Weighted average number of LP Units outstanding - diluted 327.2 366.3 370.5 (1) The effect of the conversion of preferred shares is anti-dilutive for the year ended December 31, 2017.</t>
  </si>
  <si>
    <t>NON-CONTROLLING INTERESTS</t>
  </si>
  <si>
    <t>Non-Controlling Interest 1 [Abstract]</t>
  </si>
  <si>
    <t>NON-CONTROLLING INTERESTS Non-controlling interests consists of the following: (US$ Millions) Dec. 31, 2017 Dec. 31, 2016 Redeemable/exchangeable and special limited partnership units $ 14,500 $ 14,523 Limited partnership units of Exchange LP 285 293 Interest of others in operating subsidiaries and properties: Preferred shares held by Brookfield Asset Management 15 15 Preferred equity of subsidiaries 2,493 1,816 Non-controlling interests in subsidiaries and properties 10,430 9,972 Total interests of others in operating subsidiaries and properties 12,938 11,803 Total non-controlling interests $ 27,723 $ 26,619</t>
  </si>
  <si>
    <t>COMMERCIAL PROPERTY REVENUE</t>
  </si>
  <si>
    <t>Revenue [abstract]</t>
  </si>
  <si>
    <t>COMMERCIAL PROPERTY REVENUE The components of commercial property revenue are as follows: (US$ Millions) Years ended Dec. 31, 2017 2016 2015 Base rent and recovery of operating expenses $ 3,797 $ 3,184 $ 2,840 Straight-line rent 124 154 131 Lease termination 18 15 19 Other 253 271 226 Total commercial property revenue $ 4,192 $ 3,624 $ 3,216 The partnership leases properties under operating leases generally with lease terms of between 1 and 15 years, with options to extend. Minimum rental commitments under non-cancellable tenant operating leases are as follows: (US$ Millions) Dec. 31, 2017 Dec. 31, 2016 Less than 1 year $ 2,285 $ 2,451 1-5 years 8,472 7,886 More than 5 years 11,667 10,799 Total $ 22,424 $ 21,136 INVESTMENT AND OTHER REVENUE The components of investment and other revenue are as follows: (US$ Millions) Years ended Dec. 31, 2017 2016 2015 Investment income $ 170 $ — $ 164 Fee revenue 61 51 40 Dividend income 18 12 51 Interest income 17 26 47 Participating loan interests 27 32 41 Other 2 46 18 Total investment and other revenue $ 295 $ 167 $ 361</t>
  </si>
  <si>
    <t>INVESTMENT AND OTHER REVENUE</t>
  </si>
  <si>
    <t>DIRECT COMMERCIAL PROPERTY EXPENSE</t>
  </si>
  <si>
    <t>Direct operating expense from investment property [abstract]</t>
  </si>
  <si>
    <t>DIRECT COMMERCIAL PROPERTY EXPENSE The components of direct commercial property expense are as follows: (US$ Millions) Years ended Dec. 31, 2017 2016 2015 Property maintenance $ 709 $ 694 $ 685 Real estate taxes 472 436 396 Employee compensation and benefits 148 141 102 Ground rents 56 43 42 Other 232 80 56 Total direct commercial property expense $ 1,617 $ 1,394 $ 1,281 Ground rents include rent expenses associated with operating leases for land on which certain of the partnership’s operating properties are situated. The partnership does not have an option to purchase the leased land at the expiry of the lease periods. Future operating and finance lease obligations are as follows: (US$ Millions) Dec. 31, 2017 Dec. 31, 2016 Less than 1 year $ 34 $ 29 1-5 years 120 113 More than 5 years 1,708 4,232 Total $ 1,862 $ 4,374</t>
  </si>
  <si>
    <t>DIRECT HOSPITALITY EXPENSE</t>
  </si>
  <si>
    <t>Disclosure of detailed information about investment property [abstract]</t>
  </si>
  <si>
    <t>DIRECT HOSPITALITY EXPENSE The components of direct hospitality expense are as follows: (US$ Millions) Years ended Dec. 31, 2017 2016 2015 Employee compensation and benefits $ 287 $ 283 $ 290 Cost of food, beverage, and retail goods sold 243 238 183 Maintenance and utilities 127 102 77 Marketing and advertising 55 57 42 Other 367 356 310 Total direct hospitality expense $ 1,079 $ 1,036 $ 902</t>
  </si>
  <si>
    <t>DEPRECIATION AND AMORTIZATION</t>
  </si>
  <si>
    <t>Depreciation and amortisation expense [abstract]</t>
  </si>
  <si>
    <t>DEPRECIATION AND AMORTIZATION The components of depreciation and amortization expense are as follows: (US$ Millions) Years ended Dec. 31, 2017 2016 2015 Depreciation and amortization of real estate assets $ 244 $ 212 $ 153 Depreciation and amortization of non-real estate assets 31 28 27 Total depreciation and amortization $ 275 $ 240 $ 180</t>
  </si>
  <si>
    <t>GENERAL AND ADMINISTRATIVE EXPENSE</t>
  </si>
  <si>
    <t>Disclosure Of General And Administrative Expense [Abstract]</t>
  </si>
  <si>
    <t>GENERAL AND ADMINISTRATIVE EXPENSE The components of general and administrative expense are as follows: (US$ Millions) Years ended Dec. 31, 2017 2016 2015 Employee compensation and benefits $ 199 $ 171 $ 157 Management fees 168 175 182 Other 247 223 220 Total general and administrative expense $ 614 $ 569 $ 559</t>
  </si>
  <si>
    <t>FAIR VALUE GAINS, NET</t>
  </si>
  <si>
    <t>Fair Value Measurement [Abstract]</t>
  </si>
  <si>
    <t>FAIR VALUE GAINS, NET The components of fair value gains, net, are as follows: (US$ Millions) Years ended Dec. 31, 2017 2016 2015 Commercial properties $ 347 $ 290 $ 1,583 Commercial developments 202 251 430 Financial instruments and other 705 151 (6 ) Total fair value gains, net $ 1,254 $ 692 $ 2,007</t>
  </si>
  <si>
    <t>UNIT-BASED COMPENSATION</t>
  </si>
  <si>
    <t>Share-Based Payment Arrangement [Abstract]</t>
  </si>
  <si>
    <t>UNIT-BASED COMPENSATION On February 3, 2015, the BPY Plan was amended and restated by the board of directors of the general partner of BPY, and approved by unitholders on March 26, 2015. The BPY Plan originally provided for a cash payment on the exercise of an option equal to the amount by which the fair market value of a BPY Unit on the date of exercise exceeds the exercise price of the option. The amended BPY Plan allows for the settlement of the in-the-money amount of an option upon exercise in BPY Units for certain qualifying employees whose location of employment is outside of Australia and Canada. This amendment applies to all options granted under the BPY Unit Option Plan, including those options outstanding prior to February 3, 2015. Consequently, as a result of this amendment, options granted to employees whose location of employment is outside of Australia and Canada under the amended and restated BPY Plan are accounted for as an equity-based compensation agreement. During the year ended December 31, 2017 , the partnership incurred $14 million ( 2016 - $19 million ; 2015 - $23 million ) of expense in connection with its unit-based compensation plans. a) BPY Unit Option Plan Awards under the BPY Plan (“BPY Awards”) generally vest 20% per year over a period of five years and expire 10 years after the grant date, with the exercise price set at the time such options were granted and generally equal to the market price of an LP Unit on the Nasdaq on the last trading day preceding the grant date. Upon exercise of a vested BPY Award, the participant is entitled to receive BPY Units or a cash payment equal to the amount by which the fair market value of an LP Unit at the date of exercise exceeds the exercise price of the BPY Award. Subject to a separate adjustment arising from forfeitures, the estimated expense is revalued every reporting period using the Black-Scholes model as a result of the cash settlement provisions of the plan for employees whose location of employment is Australia or Canada. In terms of measuring expected life of the BPY Awards with various term lengths and vesting periods, BPY will segregate each set of similar BPY Awards and, if different, exercise price, into subgroups and apply a weighted average within each group. The partnership estimated the fair value of the BPY Awards granted during the years ended December 31, 2017 , 2016 and 2015 using the Black-Scholes valuation model. The following assumptions were utilized: Unit of measurement Years ended Dec. 31, 2017 2016 2015 Exercise price US$ 22.92 19.51 25.18 Average term to exercise In years 7.50 7.50 7.50 Unit price volatility % 25 % 30 % 30 % Liquidity discount % 25 % 25 % 25 % Weighted average of expected annual dividend yield % 6.50 % 6.50 % 6.50 % Risk-free rate % 2.37 % 1.57 % 1.87 % Weighted average fair value per option US$ 1.60 1.45 3.46 i. Equity-settled BPY Awards The change in the number of options outstanding under the equity-settled BPY Awards for the years ended December 31, 2017 , 2016 and 2015 is as follows: 2017 2016 2015 Years ended Dec. 31, Number of Weighted average Number of Weighted average Number of Weighted average Outstanding, beginning of year 16,338,511 $ 20.49 17,349,629 $ 20.53 — $ — Granted 93,750 22.92 3,020,931 19.51 2,542,340 25.18 Exercised (1,194,569 ) 18.97 (1,180,060 ) 17.98 (745,392 ) 19.92 Expired/forfeited (1,435,897 ) 21.51 (2,851,989 ) 19.69 (174,153 ) 21.40 Reclassified (1) — — — — 15,726,834 19.75 Outstanding, end of year 13,801,795 $ 20.54 16,338,511 $ 20.49 17,349,629 $ 20.53 Exercisable, end of year 7,352,112 $ 20.22 5,501,679 $ 19.90 4,795,099 $ 19.03 (1) Relates to the reclassification of options for employees outside of Canada and Australia whose options are equity-settled subsequent to the amendment of the BPY Plan. The following table sets out details of options issued and outstanding at December 31, 2017 , 2016 and 2015 under the equity-settled BPY Awards by expiry date: Dec. 31, 2017 Dec. 31, 2016 Dec. 31, 2015 Expiry date Number of Weighted average Number of Weighted average Number of Weighted average 2020 226,800 13.07 254,600 13.07 368,400 13.07 2021 246,400 17.44 316,100 17.44 421,300 17.44 2022 517,300 18.07 724,700 18.03 1,535,900 18.25 2023 675,420 16.80 948,980 16.80 1,247,680 16.80 2024 7,946,313 20.59 9,071,225 20.59 11,286,224 20.59 2025 1,730,210 25.18 2,153,923 25.18 2,490,125 25.18 2026 2,365,602 19.51 2,868,983 19.51 — — 2027 93,750 22.92 — — — — Total 13,801,795 $ 20.54 16,338,511 $ 20.49 17,349,629 $ 20.53 ii. Cash-settled BPY Awards The change in the number of options outstanding under the cash-settled BPY Awards for the years ended December 31, 2017 , 2016 and 2015 is as follows: 2017 2016 2015 Years ended Dec. 31, Number of Weighted average Number of Weighted average Number of Weighted average Outstanding, beginning of year 7,377,042 $ 20.28 6,904,986 $ 20.37 $ 21,946,145 $ 19.75 Granted — — 846,912 19.51 775,215 25.18 Exercised (213,106 ) 19.12 (148,076 ) 18.55 (89,540 ) 17.40 Expired/forfeited (19,065 ) 24.42 (226,780 ) 21.32 — — Reclassified (1) — — — — (15,726,834 ) 19.75 Outstanding, end of year 7,144,871 $ 20.30 7,377,042 $ 20.28 6,904,986 $ 20.37 Exercisable, end of year 3,973,290 $ 19.93 2,772,207 $ 19.75 1,956,693 $ 19.16 (1) Relates to the reclassification of options for employees outside of Canada and Australia whose options are equity-settled subsequent to the amendment of the BPY Plan. The following table sets out details of options issued and outstanding at December 31, 2017 , 2016 and 2015 under the cash-settled BPY Awards by expiry date: Dec. 31, 2017 Dec. 31, 2016 Dec. 31, 2015 Expiry date Number of Weighted average Number of Weighted average Number of Weighted average 2020 69,000 13.07 78,000 13.07 78,000 13.07 2021 172,800 17.44 186,800 17.44 226,800 17.44 2022 515,800 18.09 545,800 18.08 581,200 18.07 2023 519,000 16.80 549,000 16.80 604,200 16.80 2024 4,330,286 20.59 4,459,230 20.59 4,639,571 20.59 2025 695,376 25.18 711,300 25.18 775,215 25.18 2026 842,609 19.51 846,912 19.51 — — Total 7,144,871 $ 20.30 7,377,042 $ 20.28 6,904,986 $ 20.37 b) Restricted BPY LP Unit Plan The Restricted BPY LP Unit Plan provides for awards to participants of LP Units purchased on the Nasdaq (“Restricted Units”). Under the Restricted BPY LP Unit Plan, units awarded generally vest over a period of five years , except as otherwise determined or for Restricted Units awarded in lieu of a cash bonus as elected by the participant, which may vest immediately. The estimated total compensation cost measured at grant date is evenly recognized over the vesting period of five years . As of December 31, 2017 , the total number of Restricted Units outstanding was 440,527 ( December 31, 2016 - 327,636 ) with a weighted average exercise price of $21.08 ( December 31, 2016 - $20.89 ). c) Restricted BPY LP Unit Plan (Canada) The Restricted BPY LP Unit Plan (Canada) is substantially similar to the Restricted BPY LP Unit Plan described above, except that it is for Canadian employees, there is a five year hold period, and purchases of units are made on the TSX instead of the Nasdaq. As of December 31, 2017 , the total number of Canadian Restricted Units outstanding was 21,624 ( December 31, 2016 - 19,410 ) with a weighted average exercise price of C $22.88 ( December 31, 2016 - C $22.14 ). d) Deferred Share Unit Plan In addition, BPO has a deferred share unit plan, the terms of which were amended to substitute LP Units for BPO common shares subject to such deferred shares. At December 31, 2017 , BPO had 1,363,938 deferred share units ( December 31, 2016 - 1,402,373 ) outstanding and vested.</t>
  </si>
  <si>
    <t>OTHER COMPREHENSIVE (LOSS) INCOME</t>
  </si>
  <si>
    <t>Disclosure of analysis of other comprehensive income by item [abstract]</t>
  </si>
  <si>
    <t>OTHER COMPREHENSIVE (LOSS) INCOME Other comprehensive (loss) income consists of the following: (US$ Millions) Years ended Dec. 31, 2017 2016 2015 Items that may be reclassified to net income: Foreign currency translation Unrealized foreign currency translation gains (losses) in respect of foreign operations $ 1,111 $ (990 ) $ (1,319 ) Reclassification of realized foreign currency translation gains to net income on disposition of foreign operations 118 — — (Losses) gains on hedges of net investments in foreign operations, net of income taxes of ($18) million (2016 - $19 million; 2015 - $19 million) (530 ) 678 488 Reclassification of hedges of net investment in foreign operations (losses) to net income on disposition of foreign operations (45 ) — — 654 (312 ) (831 ) Cash flow hedges Gains (losses) on derivatives designated as cash flow hedges, net of income taxes of $18 million (2016 - $(23) million; 2015 - $(12) million) 77 (36 ) (35 ) 77 (36 ) (35 ) Available-for-sale securities Net change in unrealized (losses) gains on available-for-sale securities, net of income taxes of nil (2016 - nil; 2015 - nil) (5 ) 5 1 (5 ) 5 1 Equity accounted investments Share of unrealized foreign currency translations (losses) gains in respect of foreign operations, net of income taxes of nil (2016 - nil; 2015 - nil) 5 4 (111 ) Share of gains (losses) on derivatives designated as cash flow hedges, net of income taxes of $1 million (2016 - $3 million; 2015 – nil) — (10 ) — Share unrealized gains (losses) on available-for-sale securities, net of income taxes of nil (2016 - nil; 2015 - nil) 6 — — 11 (6 ) (111 ) Items that will not be reclassified to net income: Share of revaluation surplus on equity accounted investments, net of income taxes of nil (2016 - $27 million, 2015 -$1 million) 58 13 161 Net remeasurement (losses) on defined benefit plan, net of income taxes of nil (2016 – nil; 2015 – nil) (1 ) — — Revaluation surplus, net of income taxes of $1 million (2016 – nil; 2015 – nil) 86 90 134 143 103 295 Total other comprehensive (loss) income $ 880 $ (246 ) $ (681 )</t>
  </si>
  <si>
    <t>OBLIGATIONS, GUARANTEES, CONTINGENCIES AND OTHER</t>
  </si>
  <si>
    <t>Disclosure Of Obligations, Guarantees, Contingencies And Other [Abstract]</t>
  </si>
  <si>
    <t>OBLIGATIONS, GUARANTEES, CONTINGENCIES AND OTHER In the normal course of operations, the partnership and its consolidated entities execute agreements that provide for indemnification and guarantees to third parties in transactions such as business dispositions, busines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At December 31, 2017 , the partnership had commitments totaling approximately $2,012 million for the development of Manhattan West in Midtown New York, Greenpoint Landing in Brooklyn, Studio Plaza in Dallas, Camarillo in California and 655 New York Avenue in Washington, D.C. as well as the redevelopment of One Allen Center, Two Allen Center, and Three Allen Center in Houston, approximately £289 million ( $218 million ) for the development of 100 Bishopsgate, and Principal Place Residential in London, and approximately AED 600 million ( $163 million ) for the development of ICD Brookfield Place in Dubai. During 2013, Brookfield Asset Management announced the final close on the $4.4 billion first BSREP fund, a global private fund focused on making opportunistic investments in commercial property. The partnership, as lead investor, committed approximately $1.3 billion to the fund. As of December 31, 2017 , there remained approximately $170 million of uncontributed capital commitments. In April 2016, Brookfield Asset Management announced the final close on the $9.0 billion second BSREP fund to which the partnership had committed $2.3 billion as lead investor. As of December 31, 2017 , there remained approximately $1.0 billion of uncontributed capital commitments. In November 2017, Brookfield Asset Management announced the final close on the $2.9 billion fifth Brookfield Real Estate Finance Fund (“BREF”) to which the partnership had committed $400 million as lead investor. As of December 31, 2017 , there remained approximately $370 million of uncontributed capital commitments.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si>
  <si>
    <t>LIQUIDITY AND CAPITAL MANAGEMENT</t>
  </si>
  <si>
    <t>Liquidity and Capital Management [Abstract]</t>
  </si>
  <si>
    <t>LIQUIDITY AND CAPITAL MANAGEMENT The capital of the partnership’s business consists of debt obligations, capital securities, preferred stock and equity. The partnership’s objective when managing this capital is to maintain an appropriate balance between holding a sufficient amount of equity capital to support its operations and reducing its weighted average cost of capital to improve its return on equity. As at December 31, 2017 , capital totaled $76 billion ( December 31, 2016 - $72 billion ). The partnership attempts to maintain a level of liquidity to ensure it is able to participate in investment opportunities as they arise and to better withstand sudden adverse changes in economic circumstances. The partnership’s primary sources of liquidity include cash, undrawn committed credit facilities, construction facilities, cash flow from operating activities and access to public and private capital markets. In addition, the partnership structures its affairs to facilitate monetization of longer-duration assets through financings and co-investor participations. The partnership seeks to increase income from its existing properties by maintaining quality standards for its properties that promote high occupancy rates and support increases in rental rates while reducing tenant turnover and related costs, and by controlling operating expenses. Consequently, the partnership believes its revenue, along with proceeds from financing activities and divestitures, will continue to provide the necessary funds to cover its short-term liquidity needs. However, material changes in the factors described above may adversely affect the partnership’s net cash flows. The partnership’s principal liquidity needs for the current year and for periods beyond include: • Recurring expenses; • Debt service requirements; • Distributions to unitholders; • Capital expenditures deemed mandatory, including tenant improvements; • Development costs not covered under construction loans; • Investing activities which could include: ◦ Discretionary capital expenditures; ◦ Property acquisitions; ◦ Future development; and ◦ Repurchase of the partnership’s units. Most of the partnership’s borrowings are in the form of long-term asset-specific financings with recourse only to the specific assets. Limiting recourse to specific assets ensures that poor performance within one area does not compromise the partnership’s ability to finance the balance of its operations. In addition, the partnership may, from time to time, issue equity instruments, including, but not limited to, LP Units and Redeemable/Exchangeable Partnership Units, to the public and preferred equity in private placements in certain circumstances to provide financing for significant transactions. The partnership’s operating subsidiaries are subject to limited covenants in respect of their corporate debt and are in full compliance with all such covenants at December 31, 2017 . The partnership’s operating subsidiaries are also in compliance with all covenants and other capital requirements related to regulatory or contractual obligations of material consequence to the partnership. The partnership’s strategy is to satisfy its liquidity needs in respect of the partnership using the partnership’s cash on hand, cash flows generated from operating activities and provided by financing activities, as well as proceeds from asset sales. The operating subsidiaries of the partnership also generate liquidity by accessing capital markets on an opportunistic basis. The partnership’s principal liquidity needs for periods beyond the next year are for scheduled debt maturities, distributions, recurring and non-recurring capital expenditures, development costs and potential property acquisitions. The partnership plans to meet these needs with one or more of: cash flows from operations; construction loans; creation of new funds; proceeds from sales of assets; proceeds from sale of non-controlling interests in subsidiaries and properties; and credit facilities and refinancing opportunities. The table below presents the partnership’s contractual obligations as of December 31, 2017 : (US$ Millions) Payments due by period Dec. 31, 2017 Total &lt; 1 Year 1 Year 2 Years 3 Years 4 Years &gt; 5 Years Debt obligations $ 36,884 $ 6,133 $ 4,846 $ 5,097 $ 6,705 $ 2,946 $ 11,157 Capital securities 4,165 1,326 — 53 576 165 2,045 Lease obligations 1,862 34 31 30 30 29 1,708 Commitments (1) 1,155 609 409 122 15 — — Interest expense (2) : Long term debt 7,007 1,489 1,330 1,165 970 673 1,380 Capital securities 1,084 226 149 148 147 107 307 Interest rate swaps 6 2 2 1 1 — — (1) Primarily consists of construction commitments on commercial developments. (2) Represents aggregate interest expense expected to be paid over the term of the obligations. Variable interest rate payments have been calculated based on current rates.</t>
  </si>
  <si>
    <t>FINANCIAL INSTRUMENTS</t>
  </si>
  <si>
    <t>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and • interest rate caps to hedge interest rate risk on certain variable rate debt. The partnership also designates Canadian Dollar financial liabilities of certain of its operating entities as hedges of its net investments in its Canadian operations. Interest Rate Hedging The following table provides the partnership’s outstanding derivatives that are designated as cash flow hedges of variability in interest rates associated with forecasted fixed rate financings and existing variable rate debt as of December 31, 2017 and 2016 : (US$ Millions) Hedging item Notional Rates Maturity dates Fair value Dec. 31, 2017 Interest rate caps of US$ LIBOR debt $ 1,958 2.3% - 3.5% May 2018 - Oct. 2020 $ 1 Interest rate swaps of US$ LIBOR debt 1,692 0.7% - 2.2% Jun. 2018 - Mar. 2022 19 Interest rate caps of £ LIBOR debt 452 1.3% Dec. 2019 — Interest rate swaps of £ LIBOR debt 71 1.5% Apr. 2020 1 Interest rate swaps of C$ LIBOR debt 50 3.7% - 4.3% Nov. 2021 1 Interest rate swaps on forecasted fixed rate debt 100 4.0% Jun. 2029 (13 ) Dec. 31, 2016 Interest rate caps of US$ LIBOR debt $ 4,933 2.5% - 5.8% Jan. 2017 - Jun. 2020 $ — Interest rate swaps of US$ LIBOR debt 502 1.5% - 2.2% Jun. 2018 - Nov. 2020 (6 ) Interest rate caps of £ LIBOR debt 37 2.5% Aug. 2017 — Interest rate swaps of £ LIBOR debt 85 1.0% - 1.5% Apr. 2020 - Jun. 2021 2 Interest rate swaps of € EURIBOR debt 146 0.3% - 1.4% Oct. 2017 - Apr. 2021 (4 ) Interest rate swaps of C$ LIBOR debt 44 3.7% Nov. 2021 — Interest rate swaps of A$ BBSW/BBSY debt 65 1.9% Jul. 2017 (1 ) Interest rate swaps on forecasted fixed rate debt 300 3.7% - 4.0% Jun. 2027 - Jun. 2029 (34 ) For the year ended December 31, 2017 , the amount of hedge ineffectiveness recorded in earnings in connection with the partnership’s interest rate hedging activities totaled $14 million ( December 31, 2016 - $18 million ). Foreign Currency Hedging The following table presents the partnership’s outstanding derivatives that are designated as net investment hedges in foreign subsidiaries or cash flow hedges as of December 31, 2017 and 2016 : (US$ Millions) Hedging item Net Notional Rates Maturity dates Fair value Dec. 31, 2017 Net investment hedges € 191 €0.83/$ - €0.92/$ Jan. 2018 - Dec. 2018 (7 ) Net investment hedges £ 2,923 £0.73/$ - £0.81/$ Jan. 2018 - Jan. 2019 (237 ) Net investment hedges A$ 768 A$1.26/$ - A$1.38/$ Jan. 2018 - Feb. 2019 (21 ) Net investment hedges C¥ 1,165 C¥6.71/$ - C¥7.09/$ Jan. 2018 - Dec. 2018 (7 ) Net investment hedges C$ 127 C$1.25/$ - C$1.26/$ Oct. 2018 - Dec. 2018 — Cash flow hedges C$ 150 C$1.27/$ Apr. 2018 1 Net investment hedges ₩ 616,289 ₩1,084.95/$ - ₩1,127.75/$ Aug. 2018 - Jan. 2019 (26 ) Cash flow hedges Rs 771 Rs65.24/$ Mar. 2018 — Dec. 31, 2016 Net investment hedges € 600 €0.87/$ - €0.94/$ Feb. 2017 - Feb. 2018 $ 8 Net investment hedges £ 3,664 £0.68/$ - £0.82/$ Jan. 2017 - Jan. 2018 (18 ) Net investment hedges A$ 1,967 A$1.32/$ - A$1.41/$ Jan. 2017 - Dec. 2017 36 Net investment hedges C¥ 1,750 C¥6.77/$ - C¥7.20/$ Feb. 2017 - Dec. 2017 7 Net investment hedges R$ — R$3.27/$ - R$3.83/$ Jan. 2017 - Feb. 2017 (9 ) Cash flow hedges R$ 500 R$3.35/$ Mar. 2017 1 Net investment hedges ₩ 585,600 ₩1,135.30/$ - ₩1,167.90/$ Sep. 2017 - Dec. 2017 22 Cash flow hedges Rs 12,500 Rs67.84/$ - Rs70.60/$ Feb. 2017 - Sep. 2017 1 In addition, as of December 31, 2017 , the partnership had designated nil ( December 31, 2016 - C $690 million ) of Canadian Dollar financial liabilities as hedges against the partnership’s net investment in Canadian operations. For the years ended December 31, 2017 and 2016 , the amount of hedge ineffectiveness recorded in earnings in connection with the partnership’s foreign currency hedging activities was not significant. Other Derivatives These other derivatives have not been designated as hedges for accounting purposes. The following tables provide detail of the partnership’s other derivatives that have been entered into to manage financial risks as of December 31, 2017 and 2016 : (US$ millions) Derivative type Notional Maturity dates Rates Fair value Dec. 31, 2017 Interest rate caps $ 5,351 Jan. 2018 - Oct. 2020 2.5% - 5.8% $ 1 Interest rate swaps on forecasted fixed rate debt 1,660 Jun. 2028 - Dec. 2029 1.9% - 6.0% (194 ) Interest rate swaps of US$ LIBOR debt 1,050 Sep. 2018 - Nov. 2020 1.4% - 1.6% 10 Interest rate swaptions 560 Jun. 2018 - Nov. 2018 1.0 % — Dec. 31, 2016 Interest rate swaps on forecasted fixed rate debt $ 1,460 Jun. 2018 - Nov. 2028 1.9% - 6.0% $ (172 ) Interest rate caps 350 Jul. 2017 3.3 % — Interest rate swaptions 1,660 Jun. 2017 - Nov. 2018 1.0 % 2 (US$ Millions) Derivative type Notional Maturity dates Strike prices Fair value Dec. 31, 2015 Foreign currency call A$ 175 Mar. 2016 A$1.22/$ — Foreign currency call A$ 275 Apr. 2016 A$1.25/$ — Foreign currency put £ 370 Jan. 2016 £0.71/$ — Foreign currency put £ 200 Mar. 2016 £0.71/$ (1 ) Foreign currency call A$ 150 Apr. 2016 A$1.22/$ — Foreign currency call A$ 150 Apr. 2016 A$1.22/$ — Foreign currency call A$ 250 Apr. 2016 A$1.22/$ — There were no outstanding foreign currency calls or puts as of December 31, 2017 and 2016 . The partnership recognized fair value losses, net of approximately $29 million ( December 31, 2016 - $60 million ) related to the settlement of certain forward starting interest rate swaps that have not been designated as hedges. b) Measurement and classification of financial instruments Fair value is the amount that willing parties would accept to exchange a financial instrument based on the current market for instruments with the same risk, principal and remaining maturity. The fair value of interest bearing financial assets and liabilities is determined by discounting the contractual principal and interest payments at estimated current market interest rates for the instrument. Current market rates are determined by reference to current benchmark rates for a similar term and current credit spreads for debt with similar terms and risk. Classification and Measurement The following table outlines the classification and measurement basis, and related fair value for disclosures, of the financial assets and liabilities in the consolidated financial statements: Dec. 31, 2017 Dec. 31, 2016 (US$ Millions) Classification Measurement Carrying Fair Carrying Fair Financial assets Participating loan interests Loans and receivables Amortized cost $ 517 $ 517 $ 471 $ 471 Loans and notes receivable Loans and receivables Amortized cost 185 185 73 73 Other non-current assets Securities designated as FVTPL FVTPL Fair value 174 174 37 37 Derivative assets FVTPL Fair value 48 48 12 12 Securities designated as AFS AFS Fair value 150 150 168 168 Restricted cash Loans and receivables Amortized cost 153 153 104 104 Accounts receivable and other Derivative assets FVTPL Fair value 37 37 1,338 1,338 Other receivables (1) Loans and receivables Amortized cost 773 773 1,256 1,256 Cash and cash equivalents Loans and receivables Amortized cost 1,491 1,491 1,456 1,456 Total financial assets $ 3,528 $ 3,528 $ 4,915 $ 4,915 Financial liabilities Debt obligations (2) Other liabilities Amortized cost $ 37,991 $ 38,726 $ 33,579 $ 33,900 Capital securities Other liabilities Amortized cost 3,352 3,358 3,377 3,379 Capital securities - fund subsidiaries Other liabilities FVTPL 813 813 794 794 Other non-current liabilities Loan payable FVTPL Fair value 23 23 26 26 Other non-current financial liabilities Other liabilities Amortized cost (3) 160 160 985 985 Accounts payable and other liabilities (4) Other liabilities Amortized cost (5) 2,783 2,783 2,750 2,750 Total financial liabilities $ 45,122 $ 45,863 $ 41,511 $ 41,834 (1) Includes other receivables associated with assets classified as held for sale on the consolidated balance sheets in the amounts of $105 million and $1 million as of December 31, 2017 and December 31, 2016 , respectively. (2) Includes debt obligations associated with assets classified as held for sale on the consolidated balance sheets in the amount of $1,107 million and $60 million as of December 31, 2017 and December 31, 2016 , respectively. (3) Includes derivative liabilities measured at fair value of approximately $160 million and $22 million as of December 31, 2017 and December 31, 2016 , respectively. (4) Includes accounts payable and other liabilities associated with assets classified as held for sale on the consolidated balance sheets in the amount of $209 million and $1 million as of December 31, 2017 and December 31, 2016 , respectively. (5) Includes derivative liabilities measured at fair value of approximately $399 million and $242 million as of December 31, 2017 and December 31, 2016 , respectively. The following table outlines financial assets and liabilities measured at fair value in the financial statements and the level of the inputs used to determine those fair values in the context of the hierarchy as defined above: Dec. 31, 2017 Dec. 31, 2016 (US$ Millions) Level 1 Level 2 Level 3 Total Level 1 Level 2 Level 3 Total Financial assets Participating loan interests – embedded derivative $ — $ — $ 209 $ 209 $ — $ — $ 146 $ 146 Securities designated as FVTPL — — 174 174 — — 37 37 Securities designated as AFS — — 150 150 — — 168 168 Derivative assets — 85 — 85 — 96 1,254 1,350 Total financial assets $ — $ 85 $ 533 $ 618 $ — $ 96 $ 1,605 $ 1,701 Financial liabilities Accounts payable and non-current other liabilities $ — $ 559 $ — $ 559 $ — $ 264 $ — $ 264 Loan payable — — 23 23 — — 26 26 Total financial liabilities $ — $ 559 $ 23 $ 582 $ — $ 264 $ 26 $ 290 There were no transfers between levels during the years ended December 31, 2017 and 2016 .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Participating loan interests - embedded derivative Discounted cash flow model (a) Discount rate (b) Terminal capitalization rate (a) Decreases (increases) in the discount rate would increase (decrease) fair value (b) Increases (decreases) in the terminal capitalization rate would (decrease) increase fair value Securities designated as FVTPL/AFS Net asset valuation (a) Forward exchange rates (from observable forward exchange rates at the end of the reporting period) (b) Discount rate (a) Increases (decreases) in the forward exchange rate would increase (decrease) fair value (b) Decreases (increases) in the discount rate would increase (decrease) fair value Warrants Black-Scholes model (a) Term to maturity (b) Volatility (c) Risk free interest rate (a) Increases (decreases) in term to maturity would increase (decrease) fair value (b) Increases (decreases) in volatility would increase (decrease) fair value (c) Increases (decreases) in the risk free interest rate would increase (decrease) fair value The following table presents the change in the balance of financial assets and financial liabilities classified as Level 3 as of December 31, 2017 and 2016 : Dec. 31, 2017 Dec. 31, 2016 (US$ Millions) Financial Financial Financial Financial Balance, beginning of year $ 1,605 $ 26 $ 1,696 $ 26 Additions 144 — 47 — Dispositions/ Warrant exercise (1) (986 ) — (31 ) — Fair value gains, net and OCI (216 ) (3 ) (107 ) — Other (14 ) — — — Balance, end of year $ 533 $ 23 $ 1,605 $ 26 (1) In the fourth quarter of 2017, the partnership exercised all of its outstanding warrants of GGP. See Note 7, Equity Accounted Investments, for more information. c) Market Risk Interest rate risk The partnership faces interest rate risk on its variable rate financial assets and liabilities. In addition, there is interest rate risk associated with the partnership’s fixed rate debt due to the expected requirement to refinance such debt in the year of maturity. The following table outlines the impact on interest expense of a 100 basis point increase or decrease in interest rates on the partnership’s variable rate liabilities and fixed rate debt maturing within one year: (US$ Millions) Dec. 31, 2017 Dec. 31, 2016 Variable rate property debt $ 195 $ 169 Fixed rate property debt due within one year 7 24 Total $ 202 $ 193 The partnership manages interest rate risk by primarily entering into fixed rate operating property debt and staggering the maturities of its mortgage portfolio over a 10 -year horizon when the market permits. The partnership also makes use of interest rate derivatives to manage interest rate risk on specific variable rate debts and on anticipated refinancing of fixed rate debt. Foreign currency risk The partnership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partnership is exposed to foreign currency risk on the net assets of its foreign currency denominated operations. The partnership’s exposures to foreign currencies and the sensitivity of net income and other comprehensive income, on a pre-tax basis, to a 10% change in the exchange rates relative to the U.S. dollar is summarized below: Dec. 31, 2017 (Millions) Equity attributable to Unitholders (1) OCI Net income Canadian Dollar (2) C$ 4 $ — $ — Australian Dollar A$ 2,679 (209 ) — British Pound £ 3,719 (503 ) — Euro € 213 (26 ) — Brazilian Real R$ 2,591 (78 ) — Indian Rupee Rs 15,904 (25 ) — Hong Kong Dollar HK$ (75 ) 1 — Chinese Yuan C¥ 1,207 (19 ) — South Korean Won ₩ 232,345 (22 ) — United Arab Emirates Dirham AED 451 (12 ) — Total $ (893 ) $ — (1) As of December 31, 2017 , Unitholders are defined as holders of the GP Units, LP Units, Redeemable/Exchangeable Partnership Units, Special LP Units, and Exchange LP Units. (2) Net of Canadian Dollar denominated loans. Dec. 31, 2016 (Millions) Equity attributable to Unitholders (1) OCI Net income Canadian Dollar (2) C$ (329 ) $ 25 $ — Australian Dollar A$ 2,344 (169 ) — British Pound £ 3,749 (463 ) — Euro € 326 (34 ) — Brazilian Real R$ 1,941 (60 ) — Indian Rupee Rs 10,436 (15 ) — Hong Kong Dollar HK$ (77 ) 1 — Chinese Yuan C ¥ 1,001 (16 ) — South Korean Won ₩ $ 147,052 $ (12 ) $ — Total $ (743 ) $ — (1) As of December 31, 2016 , Unitholders are defined as holders of the GP Units, LP Units, Redeemable/Exchangeable Partnership Units, Special LP Units, and Exchange LP Units. (1) Net of Canadian Dollar denominated loans. Dec. 31, 2015 (Millions) Equity attributable to Unitholders (1) OCI Net income Canadian Dollar (2) C$ (268 ) $ 19 $ — Australian Dollar A$ 2,721 (198 ) — British Pound £ 3,620 (533 ) — Euro € 588 (64 ) — Brazilian Real R$ 1,725 (44 ) — New Zealand Dollar NZ$ 29 (2 ) — Indian Rupee Rs 9,166 (14 ) — Chinese Yuan C ¥ 1,268 $ (20 ) $ — Total $ (856 ) $ — (1) As of December 31, 2015 , Unitholders are defined as holders of the GP Units, LP Units, Redeemable/Exchangeable Partnership Units, Special LP Units, and Exchange LP Units. (1) Net of Canadian Dollar denominated loans. d) Credit risk The partnership’s maximum exposure to credit risk associated with financial assets is equivalent to the carrying value of each class of financial asset as separately presented in loans and notes receivable, certain other non-current assets, accounts receivables and other, and cash and cash equivalents. Credit risk arises on loans and notes receivables in the event that borrowers default on the repayment to the partnership. The partnership mitigates this risk by attempting to ensure that adequate security has been provided in support of such loans and notes. Credit risk related to accounts receivable arises from the possibility that tenants may be unable to fulfill their lease commitments. The partnership mitigates this risk through diversification, ensuring that tenants meet minimum credit quality requirements and by ensuring that its tenant mix is diversified and by limiting its exposure to any one tenant. The partnership maintains a portfolio that is diversified by property type so that exposure to a business sector is lessened. Currently no one tenant represents more than 10% of operating property revenue. The majority of the partnership’s trade receivables are collected within 30 days. The balance of accounts receivable and loans and notes receivable past due is not significant.</t>
  </si>
  <si>
    <t>RELATED PARTIES</t>
  </si>
  <si>
    <t>Related Party [Abstract]</t>
  </si>
  <si>
    <t>RELATED PARTIES In the normal course of operations, the partnership enters into transactions with related parties. These transactions are recognized in the consolidated financial statements. These transactions have been measured at exchange value and are recognized in the consolidated financial statements. The immediate parent of the partnership is the BPY General Partner. The ultimate parent of the partnership is Brookfield Asset Management. Other related parties of the partnership include the partnership’s and Brookfield Asset Management’s subsidiaries and operating entities, certain joint ventures and associates accounted for under the equity method, as well as officers of such entities and their spouses. The partnership has a management agreement with its service providers, wholly-owned subsidiaries of Brookfield Asset Management. Pursuant to a Master Services Agreement, prior to the third quarter of 2015, on a quarterly basis, the partnership paid a base management fee (“base management fee”), to the service providers equal to $12.5 million per quarter ( $50.0 million annually). Through the second quarter of 2015, the partnership also paid a quarterly equity enhancement distribution to Special L.P., a wholly-owned subsidiary of Brookfield Asset Management, of 0.3125% of the amount by which the operating partnership’s total capitalization value at the end of each quarter exceeded its total capitalization value that immediately followed the spin-off of Brookfield Asset Management’s commercial property operations on April 15, 2013, subject to certain adjustments. For purposes of calculating the equity enhancement distribution at each quarter-end, the capitalization of the partnership was equal to the volume-weighted average of the closing prices of the LP Units on the NYSE for each of the last five trading days of the applicable quarter multiplied by the number of issued and outstanding units of the partnership on the last of those days (assuming full conversion of Brookfield Asset Management’s interest in the partnership into LP Units of the partnership), plus the amount of third-party debt, net of cash, with recourse to the partnership and the operating partnership and certain holding entities held directly by the operating partnership. On August 3, 2015, the board of directors of the partnership approved an amendment to the base management fee and equity enhancement distribution calculations, as of the beginning of the third quarter of 2015. Pursuant to this amendment, the annual base management fee paid by the partnership to Brookfield Asset Management was changed from $50.0 million , subject to annual inflation adjustments, to 0.5% of the total capitalization of the partnership, subject to an annual minimum of $50.0 million , plus annual inflation adjustments. The calculation of the equity enhancement distribution was amended to reduce the distribution by the amount by which the revised base management fee is greater than $50.0 million per annum, plus annual inflation adjustments, to maintain a fee level in aggregate that would be the same as prior to the amendment. The base management fee for the year ended December 31, 2017 was $104 million ( 2016 - $104 million , 2015 - $76 million ). The equity enhancement distribution for the year ended December 31, 2017 was $26 million ( 2016 - $25 million , 2015 - $60 million ). In connection with the issuance of Preferred Equity Units to QIA in 2014, Brookfield Asset Management has contingently agreed to acquire the seven-year and ten-year tranches of Preferred Equity Units from QIA for the initial issuance price plus accrued and unpaid distributions and to exchange such units for Preferred Equity Units with terms and conditions substantially similar to the twelve-year tranche to the extent that the market price of the LP Units is less than 80% of the exchange price at maturity. The following table summarizes transactions and balances with related parties: (US$ Millions) Dec. 31, 2017 Dec. 31, 2016 Balances outstanding with related parties: Participating loan interests $ 517 $ 471 Net (payables)/receivables within equity accounted investments (49 ) 110 Loans and notes receivable (1) 96 46 Receivables and other assets 11 71 Deposit and promissory note from Brookfield Asset Management (633 ) (500 ) Property-specific obligations (415 ) (323 ) Loans and notes payable and other liabilities (156 ) (136 ) Capital securities held by Brookfield Asset Management (1,250 ) (1,250 ) Preferred shares held by Brookfield Asset Management (15 ) (15 ) (1) At December 31, 2017 , includes $96 million ( December 31, 2016 - $46 million ) receivable from Brookfield Asset Management upon the earlier of the partnership’s exercise of its option to convert its participating loan interests into direct ownership of the Australian portfolio or the maturity of the participating loan interests. (US$ Millions) Years ended Dec. 31, 2017 2016 2015 Transactions with related parties: Commercial property revenue (1) $ 19 $ 20 $ 22 Management fee income 6 5 3 Participating loan interests (including fair value gains, net) 86 61 129 Interest expense on debt obligations 29 28 55 Interest on capital securities held by Brookfield Asset Management 83 76 76 General and administrative expense (2) 204 212 207 Construction costs (3) 295 266 308 (1) Amounts received from Brookfield Asset Management and its subsidiaries for the rental of office premises. (2) Includes amounts paid to Brookfield Asset Management and its subsidiaries for management fees, management fees associated with the partnership’s private funds, and administrative services. (3) Includes amounts paid to Brookfield Asset Management and its subsidiaries for construction costs of development properties. During the first quarter of 2017, the partnership and QIA each acquired a 25% interest in two multifamily developments from Canary Wharf for a combined consideration of £70 million ( $87 million ), representing costs incurred to the date of sale plus the equity funding required to complete the developments. During the first quarter of 2017, the partnership along a Brookfield real estate opportunity fund, acquired a 25% and 75% interest, respectively, of One Post Street, an office building in San Francisco, California for $245 million .</t>
  </si>
  <si>
    <t>SUBSIDIARY PUBLIC ISSUERS</t>
  </si>
  <si>
    <t>Separate Financial Statements [Abstract]</t>
  </si>
  <si>
    <t>SUBSIDIARY PUBLIC ISSUER</t>
  </si>
  <si>
    <t>SUBSIDIARY PUBLIC ISSUERS BOP Split was incorporated for the purpose of being an issuer of preferred shares and owning a portion of the partnership’s investment in BPO common shares. Pursuant to the terms of a Plan of Arrangement, holders of outstanding BPO Class AAA Preferred Shares Series G, H, J and K, which were convertible into BPO common shares, were able to exchange their shares for BOP Split Senior Preferred Shares, subject to certain conditions. The BOP Split Senior Preferred shares are listed on the TSX and began trading on June 11, 2014. All shares issued by BOP Split are retractable by the holders at any time for cash. In connection with an internal restructuring completed in July 2016, the partnership and certain of its related entities agreed to guarantee all of BPO’s Class AAA Preferred Shares and all of BPO’s debt securities issued pursuant to BPO’s indenture dated December 8, 2009. The following table provides consolidated summary financial information for the partnership, BOP Split, BPO, and the holding entities: (US$ Millions) Brookfield Property Partners L.P. BOP Split Corp. BPO Holding Entities (2) Additional holding entities and eliminations (3) Consolidating Adjustments (4) Brookfield Year ended December 31, 2017 Revenue $ — $ — $ 197 $ 1,518 $ — $ 4,420 $ 6,135 Net income attributable to unitholders (1) 138 (409 ) (763 ) 375 17 1,017 375 Year ended December 31, 2016 Revenue $ — $ — $ 201 $ 477 $ — $ 4,674 $ 5,352 Net income attributable to unitholders (1) 671 94 416 1,793 — (1,181 ) 1,793 Year ended December 31, 2015 Revenue $ — $ — $ 447 $ 311 $ — $ 4,095 $ 4,853 Net income attributable to unitholders (1) 1,085 986 2,153 2,915 — (4,224 ) 2,915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Corp. BPO Holding Entities (2) Additional holding entities and eliminations (3) Consolidating Adjustments (4) Brookfield As of Dec. 31, 2017 Current assets $ — $ 93 $ 91 $ 3,019 $ 24 $ (748 ) $ 2,479 Non-current assets 8,190 13,310 21,234 28,194 1,532 7,975 80,435 Assets held for sale — — — — — 1,433 1,433 Current liabilities — 544 5,518 1,186 845 2,420 10,513 Non-current liabilities — 4,695 1,726 7,841 743 22,389 37,394 Liabilities associated with assets held for sale — — — — — 1,316 1,316 Equity attributable to interests of others in operating subsidiaries and properties — — 2,284 — — 10,654 12,938 Equity attributable to unitholders (1) $ 8,190 $ 8,164 $ 11,797 $ 22,186 $ (32 ) $ (28,119 ) $ 22,186 As of Dec. 31, 2016 Current assets $ — $ 3 $ 60 $ 93 $ 4 $ 3,891 $ 4,051 Non-current assets 8,371 5,320 22,393 31,259 (413 ) 6,999 73,929 Assets held for sale — — — — — 147 147 Current liabilities — 3 401 480 348 6,983 8,215 Non-current liabilities — 3,090 7,725 8,514 468 15,893 35,690 Liabilities associated with assets held for sale — — — — — 61 61 Equity attributable to interests of others in operating subsidiaries and properties — — 1,692 — — 10,111 11,803 Equity attributable to unitholders (1) $ 8,371 $ 2,230 $ 12,635 $ 22,358 $ (1,225 ) $ (22,011 ) $ 22,358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t>
  </si>
  <si>
    <t>PAYROLL EXPENSE</t>
  </si>
  <si>
    <t>Analysis of income and expense [abstract]</t>
  </si>
  <si>
    <t>PAYROLL EXPENSE The partnership has no employees or directors; therefore the partnership does not remunerate key management personnel. Key decision makers of the partnership are all employees of Brookfield Asset Management, the ultimate parent company, who provide management services under the Master Services Agreement. Throughout the year, the partnership’s general partner incurs director fees, a portion of which are charged to the partnership in accordance with the limited partnership agreement.</t>
  </si>
  <si>
    <t>SEGMENT INFORMATION</t>
  </si>
  <si>
    <t>Operating Segments [Abstract]</t>
  </si>
  <si>
    <t>SEGMENT INFORMATION a) Operating segments IFRS 8, Operating Segments, requires operating segments to be determined based on internal reports that are regularly reviewed by the chief operating decision maker (“CODM”) for the purpose of allocating resources to the segment and to assessing its performance. In the first quarter, the partnership realigned the organizational and governance structures of its businesses to align them more closely with the nature of the partnership’s investments. Such realignment gave rise to changes in how the partnership presents information for financial reporting and management decision making purposes and resulted in a change in the partnership’s reporting segments. Consequently, as of January 1, 2016, the partnership’s operating segments are organized into four reportable segments: i) Core Office, ii) Core Retail, iii) Opportunistic and iv) Corporate. All prior period segment disclosures have been recast to reflect the changes in the partnership’s operating segments. These segments are independently and regularly reviewed and managed by the Chief Executive Officer, who is considered the CODM. b) Basis of measurement The CODM measures and evaluates the performance of the partnership’s operating segments based on funds from operations (“FFO”). This performance metric does not have standardized meanings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this measure as follows: i. FFO: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as well as gains (or losses) related to properties developed for sale. b) Reportable segment measures The following summaries present certain financial information regarding the partnership’s operating segments for the year ended December 31, 2017 , 2016 , and 2015 . (US$ Millions) Total revenue FFO Years ended Dec. 31, 2017 2016 2015 2017 2016 2015 Core Office $ 2,147 $ 2,203 $ 2,312 $ 534 $ 620 $ 574 Core Retail — — — 486 429 397 Opportunistic 3,986 3,149 2,541 326 320 223 Corporate 2 — — (473 ) (474 ) (484 ) Total $ 6,135 $ 5,352 $ 4,853 $ 873 $ 895 $ 710 The following summary presents information about certain consolidated balance sheet items of the partnership, on a segmented basis, as of December 31, 2017 and 2016 : Total assets Total liabilities (US$ Millions) Dec. 31, 2017 Dec. 31, 2016 Dec. 31, 2017 Dec. 31, 2016 Core Office $ 33,795 $ 34,527 $ 16,791 $ 17,132 Core Retail 8,844 8,707 — — Opportunistic 41,302 34,518 25,920 20,435 Corporate 406 375 6,512 6,399 Total $ 84,347 $ 78,127 $ 49,223 $ 43,966 The following summary presents a reconciliation of FFO to net income for the years ended December 31, 2017 , 2016 , and 2015 : (US$ Millions) Years ended Dec. 31, 2017 2016 2015 FFO (1) $ 873 $ 895 $ 710 Depreciation and amortization of real estate assets (244 ) (212 ) (153 ) Fair value gains, net 1,254 692 2,007 Share of equity accounted income - non-FFO 82 139 867 Income tax benefit (expense) (192 ) 575 (100 ) Non-controlling interests of others in operating subsidiaries and properties - non-FFO (1,398 ) (296 ) (416 ) Net income attributable to unitholders (2) 375 1,793 2,915 Non-controlling interests of others in operating subsidiaries and properties 2,093 924 851 Net income $ 2,468 $ 2,717 $ 3,766 (1) FFO represents interests attributable to GP Units, LP Units, Exchange LP Units, Redeemable/Exchangeable Partnership Units and Special LP Units. The interests attributable to Exchange LP Units, Redeemable/Exchangeable Units and Special LP Units are presented as non-controlling interests in the consolidated statements of income. (2) Includes net income attributable to general partner, limited partners, Exchange LP Units, Redeemable/Exchangeable Partnership Units and Special LP Units. The interests attributable to Exchange LP Units, Redeemable/Exchangeable Units and Special LP Units are presented as non-controlling interests in the consolidated statements of income. The following summary presents financial information by the partnership’s geographic regions in which it operates: Total revenue Total non-current assets (US$ Millions) 2017 2016 2015 2017 2016 United States $ 4,127 $ 3,589 $ 3,241 $ 52,009 $ 48,112 Canada 462 413 426 4,892 4,622 Australia 227 231 315 3,986 3,380 Europe 829 801 616 11,556 11,462 Brazil 134 165 122 2,037 2,346 China 1 2 21 522 446 India 161 130 112 2,362 1,256 South Korea 194 21 — 2,948 2,184 United Arab Emirates — — — 123 121 Total $ 6,135 $ 5,352 $ 4,853 $ 80,435 $ 73,929</t>
  </si>
  <si>
    <t>SUBSEQUENT EVENTS</t>
  </si>
  <si>
    <t>Disclosure of events after reporting period [Abstract]</t>
  </si>
  <si>
    <t>SUBSEQUENT EVENTS On February 1, 2018, the partnership, through a Brookfield real estate opportunity fund, closed on the acquisition of all of the voting interests of a portfolio of 16 student housing properties in the United Kingdom. Management of the partnership has not completed its valuation of the assets acquired and liabilities assumed. As a result, the partnership is not able to provide the disclosures of the assets acquired and liabilities assumed otherwise required under IFRS 3 in these financial statements. On February 1, 2018, the partnership, through a Brookfield real estate opportunity fund, closed on the acquisition of all of the voting interests of a portfolio of 105 economy-focused extended stay hotels in the U.S. Management of the partnership has not completed its initial identification and valuation of the assets acquired and liabilities assumed. As a result, the partnership is not able to provide the disclosures of the assets acquired and liabilities assumed otherwise required under IFRS 3 in these financial statements. On February 26, 2018, the partnership, through a Brookfield real estate opportunity fund, closed on the acquisition of all of the voting interests of a United Kingdom based owner and operator of serviced apartments. Management of the partnership has not completed its initial identification and valuation of the assets acquired and liabilities assumed. As a result, the partnership is not able to provide the disclosures of the assets acquired and liabilities assumed otherwise required under IFRS 3 in these financial statements. On March 6, 2018, the partnership sold a 50% interest in Bay Adelaide East and Bay Adelaide West in Toronto for approximately C $850 million ( $660 million ).</t>
  </si>
  <si>
    <t>SCHEDULE III - SUPPLEMENTAL SCHEDULE OF INVESTMENT PROPERTY INFORMATION</t>
  </si>
  <si>
    <t>Real Estate And Accumulated Depreciation Disclosure 1 [Abstract]</t>
  </si>
  <si>
    <t>SCHEDULE III – SUPPLEMENTAL SCHEDULE OF INVESTMENT PROPERTY INFORMATION The table below presents the partnership’s number of commercial properties, the related fair value, debt obligations, weighted average year of acquisition and weighted average year of construction by asset class as of December 31, 2017 . Dec. 31, 2017 Number of Fair (1) (2) Weighted average year Weighted average year (3) (US$ millions, except where noted) Core Office United States 34 $ 14,259 $ 7,212 2004 1985 Canada 27 4,493 2,006 2003 1991 Australia 10 2,472 1,553 2010 2007 Europe 2 120 38 2013 1977 Brazil 2 327 88 2014 2014 75 21,671 10,897 2004 1989 Opportunistic Office 133 8,360 4,827 2015 1999 Opportunistic Retail 38 3,406 1,575 2016 1979 Industrial 84 1,409 965 2014 2005 Multifamily 57 3,925 2,709 2015 1991 Triple Net Lease (4) 326 4,658 3,602 2014 1979 Self-storage 195 1,796 1,144 2016 1997 Student Housing 29 1,204 708 2016 2007 Manufactured Housing 136 2,206 1,250 2017 1973 Total 1,073 $ 48,635 $ 27,677 2010 1990 (1) Excludes development properties and land/parking lots with a fair value of $2,723 million (2) Excludes debt related to development properties and land in the amount of $696 million , unsecured and corporate facilities of $3,565 million and debt on hospitality assets of $4,826 million . (3) Weighted against the fair value of the properties at December 31, 2017 . (4) Excludes land and parking lots.</t>
  </si>
  <si>
    <t>SUMMARY OF SIGNIFICANT ACCOUNTING POLICIES (Policies)</t>
  </si>
  <si>
    <t>Statement of compliance and Basis of presentation</t>
  </si>
  <si>
    <t>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February 7, 2018. Basis of presentation These consolidated financial statements have been prepared on a going concern basis and are presented in United States (“U.S.”) Dollars rounded to the nearest million unless otherwise indicated.</t>
  </si>
  <si>
    <t>Subsidiaries</t>
  </si>
  <si>
    <t>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voting righ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accounts and transactions relating to transactions among the partnership and its subsidiaries are eliminated on consolidation. In cases where a subsidiary reports under a different accounting policy, adjustments are made to the financial statements of the subsidiary to present its financial position and results of operations in accordance with the partnership’s accounting policy. Net income and each component of other comprehensive income are attributed to owners of the partnership and to non-controlling interests. Non-controlling interests in the partnership’s operating subsidiaries and properties, the redeemable/exchangeable and special limited partnership units, and Brookfield Office Properties Exchange LP Units are presented separately in equity on the consolidated balance sheets. Certain of the partnership’s subsidiaries are subject to profit sharing arrangements between the partnership and the non-controlling equity holders. The attribution of net income amongst equity holders in these subsidiaries reflects the impact of these profit sharing arrangements when the attribution of profits as determined in the agreement is no longer subject to adjustment based on future events.</t>
  </si>
  <si>
    <t>Associates and joint ventures</t>
  </si>
  <si>
    <t>Associates and joint ventures An associate is an entity over which the partnership has significant influence. Significant influence is the power to participate in the financial and operating policy decisions of the investee. The partnership is presumed to have significant influence when it holds 20 percent or more of the voting rights of an investee, unless it can be clearly demonstrated that this is not the case. The partnership does not control its associat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None of the parties involved have unilateral control of a joint venture.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t>
  </si>
  <si>
    <t>Joint operations</t>
  </si>
  <si>
    <t>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None of the parties involved have unilateral control of a joint operation. The partnership recognizes its assets, its liabilities and its share of revenues and expenses of the joint operations in accordance with the IFRS applicable to the particular assets, liabilities, revenues and expense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operation. When the partnership purchases an asset from a joint operation in which it is a joint operator, the partnership does not recognize its share of the gain or loss until those assets are resold to a third party.</t>
  </si>
  <si>
    <t>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the quarterly reporting period. Any gains or losses on foreign currency translation are recognized by the partnership in other comprehensive income. On disposition or partial disposition resulting in the loss of control of a foreign operation (i.e., any subsidiary, associate, or joint arrangement of the partnership with a functional currency other than the U.S. Dollar),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t>
  </si>
  <si>
    <t>Foreign currency transactions</t>
  </si>
  <si>
    <t>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t>
  </si>
  <si>
    <t>Cash and cash equivalents Cash and cash equivalents includes cash on hand and all non-restricted highly liquid investments with original maturities of three months or less.</t>
  </si>
  <si>
    <t>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p),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ur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We have a number of properties externally appraised each year to support our valuation process and for other business purposes. We compare the results of those external appraisals to our internally prepared values and reconcile significant differences when they arise. Discount and terminal capitalization rates are verified by comparing to market data, third party reports, research material and brokers opinions. Borrowing costs associated with direct expenditures on properties under development or redevelopment are capitalized. Borrowing costs are also capitalized on those properties acquired specifically for redevelopment in the short-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t>
  </si>
  <si>
    <t>Assets held for sale Non-current assets and groups of assets and liabilities which comprise disposal groups are presented as assets held for sale where the asset or disposal group is available for immediate sale in its present condition, and the sale is highly probable. For this purpose, a sale is highly probable if management is committed to a plan to achieve the sale; there is an active program to find a buyer; the non-current asset or disposal group is being actively marketed for sale at a price that is reasonable in relation to its current fair value; the sale is anticipated to be completed within one year from the date of classification; and it is unlikely there will be significant changes to the plan or that the plan will be withdrawn. Non-current assets and disposal groups held for sale that are not investment properties are recorded at the less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 determined in accordance with IFRS 13, Fair Value Measurement . Where a component of an entity has been disposed of, or is classified as held for sale, and it represents a separate major line of business or geographical area of operations or is a subsidiary acquired exclusively with a view to resale, the related results of operations and gain or loss on reclassification or disposition are presented in discontinued operations.</t>
  </si>
  <si>
    <t>Hospitality assets</t>
  </si>
  <si>
    <t>Hospitality assets The partnership accounts for its investments in hospitality properties as property, plant and equipment under the revaluation model. Hospitality properties are recognized initially at cost, or fair value if acquired in a business combination (see Note 2(p), Business Combinations , for further discussion) and subsequently carried at fair value at the revaluation date less any accumulated impairment and subsequent accumulated depreciation.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s of hospitality properties are also reviewed in reference to each hospitality asset’s enterprise value which is determined using a discounted cash flow model.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t>
  </si>
  <si>
    <t>Inventory</t>
  </si>
  <si>
    <t>Inventory Develop-for-sale multifamily projects, residential development lots, homes and residential condominium projects are recorded in inventory. Residential development lots are recorded at the lower of cost, including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t>
  </si>
  <si>
    <t>Fair value measurement</t>
  </si>
  <si>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Inputs to fair value measurement techniques are disaggregated into three hierarchical levels, which are directly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partnership to calculate the carrying amounts of various assets and liabilities.</t>
  </si>
  <si>
    <t>Loans and notes receivable Loans and notes receivable are carried at amortized cost with interest income recognized using the effective interest method. Loans and notes receivable purchased at a discount or premium are also carried at amortized cost with discounts or premiums amortized over the remaining expected life of the loan following the effective interest method. Loans are evaluated individually for impairment given the unique nature and size of each loan. A loan is considered impaired when, based upon current information and events, it is probable that the partnership will be unable to collect all amounts due for both principal and interest according to the contractual terms of the loan agreement. For each collateralized loan, the partnership’s subsidiaries perform a quarterly review of all collateral properties underlying the loan receivable. Impairment is measured based on the present value of expected future cash flows discounted at the loan’s effective interest rate or the fair value of the collateral if the loan is collateral dependent.</t>
  </si>
  <si>
    <t>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are performed annually. Impairment losses previously taken may be subsequently reversed in net income of future reporting periods.</t>
  </si>
  <si>
    <t>Goodwill 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nnually as of December 31 or more often when events or circumstances indicate there may be an impairment. The partnership’s goodwill impairment test is performed at the cash-generating unit level.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flows expected from the cash-generating unit. Impairment losses recognized first reduce the carrying value of goodwill and any excess is allocated to the carrying amount of assets in the cash-generating unit. Any goodwill impairment is charged to net income in the respective reporting period. Impairment losses on goodwill are not subsequently reversed. On disposal of a subsidiary, any attributable amount of goodwill is included in determination of the gain or loss on disposal.</t>
  </si>
  <si>
    <t>Financial instruments and hedge accounting, Classification and measurement</t>
  </si>
  <si>
    <t>Financial instruments and hedge accounting (i) Classification and measurement The partnership and its subsidiaries classify and measure financial instruments as summarized in the following table: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 Financial instruments carried at amortized cost incur interest income or expense in each reporting period. The periodic interest income or expense of these financial instruments includes the amortization of any premium or discount from original issuance or purchase. Transaction costs that are directly attributable to the acquisition or issue of the financial instruments are capitalized as part of the carrying amount of such financial instrument and amortized through interest income or expense in each reporting period using the effective interest method. Financial instruments carried at fair value incur fair value gains or losses in each reporting period. Fair values of those financial instruments are determined by reference to quoted bid or ask prices or prices within the bid ask spread, as appropriate, and when unavailable, to the closing price of the most recent transaction of that instrument. Fair values of certain financial instruments also incorporate significant use of unobservable inputs which reflect the partnership’s market assumptions. Fair value gains and losses on AFS financial assets are recognized in other comprehensive income and reclassified to net income upon sale or impairment. Fair value gains and losses on financial instruments designated as FVTPL are recognized in fair value gains, net. In addition, the partnership assesses the issuance of debt and equity to determine the appropriate classification of each instrument. Equity instruments issued but meeting the definition of a financial liability are presented within capital securities on the partnership’s consolidated balance sheets.</t>
  </si>
  <si>
    <t>Financial instruments and hedge accounting, Impairment of financial instruments</t>
  </si>
  <si>
    <t>Impairment of financial instruments Financial assets carried at amortized cost are assessed for impairment at the end of each reporting period. The partnership first determines whether there are qualitative indications that a financial asset may be impaired. If there is no objective evidence indicative of impairment, no impairment is taken. If there is objective evidence of impairment, the amount of the recorded loss is measured as the difference between the financial asset’s carrying amount and the present value of future cash flows from the financial asset, discounted at the original effective interest rate. When impaired, the carrying amount of a financial asset is decreased directly or through an allowance account and the amount of impairment loss is recognized in net income in the reporting period as incurred. In the case of AFS instruments, when objective evidence of impairment exists, the cumulative loss in accumulated other comprehensive income is reclassified as loss to net income in the reporting period.</t>
  </si>
  <si>
    <t>Financial instruments and hedge accounting, Derivatives and hedging</t>
  </si>
  <si>
    <t>Derivatives and hedging The partnership assesses each financial instrument and other non-financial contracts for embedded derivatives. Derivative instruments are recorded in the consolidated balance sheet at fair value, including those derivatives that are embedded in financial or non-financial contracts and which are not closely related to the host contract. Changes in the fair value of derivative instruments, including embedded derivatives, which are not designated as hedges for accounting purposes, are recognized in fair value gains, net, consistent with the underlying nature and purpose of the derivative instrument. The partnership and its subsidiaries selectively utilize derivative financial instruments to manage financial risks, including interest rate risk and foreign currency risk. Fair values of derivative instruments are determined on a credit-adjusted basis. The partnership applies hedge accounting to certain derivative instruments designated as cash flow hedges, and to derivative and non-derivative financial instruments designated as hedges of net investments in foreign subsidiaries. Hedge accounting is discontinued prospectively when the hedge relationship is terminated or no longer qualifies as a hedge, or when the hedging item is sold or terminated. In a cash flow hedge, the effective portion of the change in the fair value of the hedging derivative is recognized in other comprehensive income while the ineffective portion is recognized in fair value gains, net. Hedging gains and losses recognized in accumulated other comprehensive income are reclassified to net income in the periods when the hedged item affects net income, or recognized as part of the transaction price when the hedged transaction occurs. Accumulated other comprehensive income on derivatives are immediately reclassified to profit or loss when the hedging instrument is no longer part of a hedge relationship, or when it is determined that a hedged forecasted transaction is no longer probable. In a net investment hedging relationship, the effective portion of the fair value of the hedging instruments is recognized in other comprehensive income and the ineffective portion is recognized in net income. The amounts recorded in accumulated other comprehensive income are reclassified to net income, together with the related cumulative translation gain or loss, when there is a disposition or partial disposition that results in the loss of control of foreign operations or the derivatives are not part of any other hedge relationships.</t>
  </si>
  <si>
    <t>Income taxes The partnership is a flow-through entity for tax purposes and as such is not subject to Bermudian taxation. However, income tax expenses are recognized for taxes payable by holding entities and their direct or indirect corporate subsidiaries. Current income tax assets and liabilities are measured at the amount expected to be paid to tax authorities by the holding entities in respect of the partnership or directly by the partnership’s taxable subsidiaries, net of recoveries, based on the tax rates and laws enacted or substantively enacted at the balance sheet date. Deferred income tax liabilities are provided for using the liability method on temporary differences between the tax basi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will be utilized. The carrying amounts of deferred income tax assets are reviewed at each balance sheet date and reduced to the extent it is no longer probable that the income tax asset will be recovered. Deferred income tax assets and liabilities are measured at the tax rates that are expected to apply to the period when the asset is realized or the liability settled, based on the tax rates and laws that have been enacted or substantively enacted at the balance sheet date.</t>
  </si>
  <si>
    <t>Provisions</t>
  </si>
  <si>
    <t>Provisions A provision is a liability of uncertain timing or amount. Provisions are recognized when the partnership has a present obligation (legal or constructive) as a result of a past event, it is probable that the partnership will be required to settle the obligation and the amount can be reliably estimated. Provisions are not recognized for future operating losses. Provisions are measured at the present value of the expenditures expected to be required to settle the obligation using a discount rate that reflects current market assessments of the time value of money and the risks specific to the obligation. Provisions are re-measured at each balance sheet date using the current discount rate. The increase in the provision due to passage of time is recognized as interest expense.</t>
  </si>
  <si>
    <t>Business combinations</t>
  </si>
  <si>
    <t>Business combinations The partnership accounts for business combinations in which control is acquired under the acquisition method. The partnership considers three criteria that include input, process and output to assess whether acquired assets and assumed liabilities meet the definition of a business. The acquisition price is the aggregate of the fair values, at the date of exchange, of assets given, liabilities incurred or assumed, and equity instruments issued in exchange for control of the acquiree. As a result, the partnership recognizes the acquiree’s identifiable assets and assumed liabilities at their acquisition-date fair values, except for non-current assets classified as held-for-sale, which are recognized at fair value less costs to sell. The partnership also evaluates whether there are intangible assets acquired that have not previously been recognized by the acquiree and recognizes them as identifiable intangible assets. The interests of non-controlling shareholders in the acquiree are initially measured at their proportion of the net fair value of the identifiable assets and assumed liabilities recognized. To the extent that the acquisition price exceeds the fair value of the net assets, the excess is recorded as goodwill. To the extent the fair value of consideration paid is less than the fair value of net identifiable assets, the excess is recognized as a bargain purchase gain in the partnership’s net income for the respective reporting period. Where a business combination is achieved in stages, previously held interests in the acquired entity are re-measured to fair value at the acquisition date, which is the date control is obtained, and the resulting gain or loss, if any, is recognized in net income. Amounts arising from interests in the acquiree prior to the acquisition date that have previously been recognized in other comprehensive income are reclassified to net income. Changes in the partnership’s ownership interest of an investee that do not result in a change of control are accounted for as equity transactions and are recorded as a component of equity. Acquisition costs are recorded as an expense in the reporting period as incurred.</t>
  </si>
  <si>
    <t>Revenue recognition</t>
  </si>
  <si>
    <t>Revenue recognition (i) Commercial property revenue Revenue from investment properties is presented within commercial property revenue on the consolidated statements of income. The partnership has retained substantially all of the risks and benefits of ownership of its investment properties and therefore accounts for leases with its tenants as operating leases. Revenue recognition under a lease commences when the tenant has a right to use the leased asset. Generally, this occurs on the lease inception date or, where the partnership is required to make additions to the property in the form of tenant improvements to enhance the value of the property, upon substantial completion of those improvements. The total amount of contractual rents expected from operating leases is recognized on a straight-line basis over the term of the lease, including contractual base rent and subsequent rent increases as a result of rent escalation clauses. A rent receivable, included within the carrying amount of investment properties, is used to record the difference between the rental revenue recorded and the contractual amount received. Rental receivables and related revenue also includes percentage participating rents and recoveries of operating expenses, including property taxes and insurances. Percentage participating rents are recognized when tenants’ specified sales targets have been met. Operating expense recoveries are recognized in the period that recoverable costs are chargeable to tenants. Where a tenant is legally responsible for operating expenses and pays them directly in accordance with the terms of the lease, the partnership does not recognize the expenses or any related recovery revenue. (ii) Hospitality revenue Revenue from hospitality properties is presented within hospitality revenue on the consolidated statements of income. Room, food and beverage and other revenues are recognized as services are provided. The partnership recognizes room revenue net of taxes and levies. Advance deposits are deferred and included as a liability until services are provided to the customer. The partnership recognizes net wins from casino gaming activities (the difference between gaming wins and losses) as gaming revenue. The partnership recognizes liabilities for funds deposited by patrons before gaming play occurs and for chips in the patrons’ possession, both of which are included in accounts payable and other liabilities. Revenue and expenses from tour operations include the sale of travel and leisure packages and are recognized on the first day the travel package is in use. (iii) Performance and management fee revenue Fee revenue is presented on the consolidated statements of income within investment and other revenue. Fee revenue is recognized when services are provided and the amount can be estimated reliably.</t>
  </si>
  <si>
    <t>Unit-based compensation</t>
  </si>
  <si>
    <t>Unit-based compensation The partnership and its subsidiaries issue unit-based awards to certain employees and non-employee directors of certain subsidiaries. The cost of cash-settled unit-based transactions, comprised of unit options, deferred share units and restricted share units, is measured as the fair value at the grant date and expensed on a proportionate basis over the vesting period. The corresponding accrued liability is measured at each reporting date at fair value with changes in fair value recognized in net income. The cost of equity-settled unit-based transactions, comprised of unit options and restricted units, is determined as the fair value of the award on the grant date. The cost of equity-settled unit-based transactions is recognized as each tranche vests and is recorded within equity. On February 3, 2015, the BPY Unit Option Plan (the “BPY Plan”) was amended and restated by the board of directors of the general partner of BPY, and approved by unitholders on March 26, 2015. The amended BPY Plan allows for the settlement of the in-the-money amount of an option upon exercise in BPY Units for certain qualifying employees whose location of employment is outside of Australia and Canada. This amendment applies to all options granted under the BPY Plan, including those options outstanding prior to February 3, 2015. Consequently, as a result of this amendment, options granted to employees whose location of employment is outside of Australia and Canada under the amended and restated BPY Plan are accounted for as an equity-based compensation agreement while the remaining options continue to be accounted for as cash-settled unit-based transactions (see Note 30, Unit-based Compensation ).</t>
  </si>
  <si>
    <t>Redeemable/Exchangeable Partnership Units</t>
  </si>
  <si>
    <t>Redeemable/Exchangeable Partnership Units The Redeemable/Exchangeable Partnership Units may, at the request of the holder, be redeemed in whole or in part, for cash in an amount equal to the market value of one of the partnership’s LP Units multiplied by the number of units to be redeemed (subject to certain adjustments). This right is subject to the partnership’s right, at its sole discretion, to elect to acquire any unit presented for redemption in exchange for one of the partnership’s LP Units (subject to certain customary adjustments). If the partnership elects not to exchange the Redeemable/Exchangeable Partnership Units for LP Units, Redeemable/Exchangeable Partnership Units are required to be redeemed for cash. The Redeemable/Exchangeable Partnership Units provide the holder the direct economic benefits and exposures to the underlying performance of the operating partnership and accordingly to the variability of the distributions of the operating partnership, whereas the partnership’s unitholders have indirect access to the economic benefits and exposures of the operating partnership through direct ownership interest in the partnership which owned a direct interest in the managing general partnership interest. Accordingly, the Redeemable/Exchangeable Partnership Units have been presented within non-controlling interests on the consolidated balance sheets. The Redeemable/Exchangeable Partnership Units do not entail a contractual obligation on the part of the partnership to deliver cash and can be settled by the partnership, at its sole discretion, by issuing a fixed number of its own equity instruments.</t>
  </si>
  <si>
    <t>Earnings per limited partnership unit</t>
  </si>
  <si>
    <t>Earnings per limited partnership unit The partnership calculates basic earnings per unit by dividing net income attributable to limited partners by the weighted average number of LP Units outstanding during the period. Net income is allocated to limited partners based on the weighted average proportionate share of LP Units outstanding compared to the total number of units at the end of the period. The impact of the potential conversion of mandatorily convertible preferred shares, such as the exchangeable preferred equity securities (“Preferred Equity Units”) issued to the Qatar Investment Authority (“QIA”), is included in the calculation of the weighted average number of LP Units outstanding during the period without an add back to net income attributable to limited partners of the associated carry on such preferred shares. Refer to Note 17, Capital Securities , for further discussion of the Preferred Equity Units. The partnership also calculates diluted earnings per unit by adjusting net income attributable to limited partners and the weighted average number of LP Units outstanding to reflect the impact of dilutive financial instruments. The calculation of diluted earnings per LP Unit of the partnership includes the dilutive impact of securities issued by the partnership’s subsidiaries that are convertible into LP Units of the partnership, as well as options granted to employees pursuant to the BPY Plan.</t>
  </si>
  <si>
    <t>Critical judgments and estimates in applying accounting policies</t>
  </si>
  <si>
    <t xml:space="preserve">Critical judgments and estimates in applying accounting policies The preparation of the partnership’s consolidated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Critical judgments and estimates made by management and utilized in the normal course of preparing the partnership’s consolidated financial statements are outlined below. (i) Control In determining whether the partnership has power over an investee, the partnership makes judgments in identifying relevant activities that would significantly affect the returns of an investee, in assessing the partnership’s voting rights or other contractual rights that would give it power to unilaterally make decisions, and in assessing rights held by other stakeholders which might give them decision-making authority. In assessing if the partnership has exposure or rights to variable returns from its involvement with the investee, the partnership makes judgments concerning the variability of the returns from an investee based on the substance of the arrangement, the absolute and relative size of those returns. In determining if the partnership has the ability to use its power to affect its returns in an investee, the partnership makes judgments in assessing whether it is acting as a principal or agent in decision-making and whether another entity with decision-making rights is acting as an agent for the partnership. Where other stakeholders have decision marking authority, the partnership makes judgments as to whether its decision-making rights provide it with control, joint control or significant influence over the investee. In addition to the above, the partnership makes judgments in respect of joint arrangements that are carried on through a separate vehicle in determining whether the partnership’s interest represents an interest in the assets and liabilities of the arrangement (a joint operation) or in its net assets (a joint venture). (ii) Common control transactions The purchase and sale of businesses or subsidiaries between entities under common control fall outside the scope of IFRS and accordingly, management uses judgment when determining a policy to account for such transactions taking into consideration other guidance in the IFRS framework and pronouncements of other standard-setting bodies. (iii) Business combinations Judgment is applied in determining whether an acquisi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Judgment is also applied in identifying acquired assets and assumed liabilities and determining their fair values. (iv) Investment properties In applying relevant accounting policies, judgment is made in determining whether certain costs are additions to the carrying amount of the property, in identifying the point at which practical completion of the development property occurs, and in identifying borrowing costs directly attributable to the carrying amount of the development property. The assumptions and estimates used when determining the fair value of investment properties are: the timing of rental income from future leases reflecting current market conditions; assumptions of future cash flows in respect of current and future leases; maintenance and other capital expenditures; discount rates; terminal capitalization rates; and terminal valuation dates. Properties under active development are recorded at fair value using a discounted cash flow model which includes estimates in respect of the timing and cost to complete the development. (v) Investments in Australia The partnership has an economic interest in a portfolio of properties in Australia owned by Brookfield Asset Management in the form of participating loan agreements that provide the partnership with an interest in the results of operations and changes in fair values of the properties in the Australian portfolio. These participating loan interests are convertible by the partnership at any time into direct ownership interests in either the properties in the Australian portfolio or the entities that have direct ownership of the property (the “property subsidiaries”). The critical judgments made in the accounting for this investment relate to the partnership’s determination that the economic interests held by the partnership in certain entities within the Australian portfolio represent controlling interests in those entities, the determination of unit of account where related financial instruments have been entered into in contemplation of each other, the identification of the terms of embedded derivatives within the partnership’s participating loan interests, the recognition of certain amounts paid to the partnership’s parent as financial assets or equity transactions, and the measurement of assets and liabilities recognized as a result of transactions with entities under common control. As a result of these judgments, the partnership has accounted for its interests in certain property subsidiaries as a controlling interest in a subsidiary or an equity accounted interest in a jointly controlled entity. Interests in other properties and subsidiaries are accounted for as participating loan notes that give rise to interest income reflecting the results of operations of the underlying property and gain or losses on an embedded derivative that corresponds to the property’s change in fair value. (vi) Assets held for sale The partnership’s accounting policies relating to assets held for sale are described in Note 2(g), Assets Held for Sale . In applying this policy, judgment is applied in determining whether sale of certain assets is highly probable, which is a necessary condition for being presented within assets held for sale. (vii) Revaluation of hospitality assets When determining the carrying amounts under the revaluation method, the partnership uses the following critical assumptions and estimates: estimates of replacement cost and estimates of remaining economic life. (viii) Income taxes In applying relevant accounting policies, judgments are made in determining the probability of whether deductions, tax credits and tax losses can be utilized. In addition,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partnership measures deferred income taxes associated with its investment properties based on its specific intention with respect to each asset at the end of the reporting period. Where the partnership has a specific intention to sell a property in the foreseeable future, deferred taxes on the building portion of the investment property are measured based on the tax consequences following from the disposition of the property. Otherwise, deferred taxes are measured on the basis that the carrying value of the investment property will be recovered substantially through use. Judgment is required in determining the manner in which the carrying amount of each investment property will be recovered. The partnership also makes judgments with respect to the taxation of gains inherent in its investments in foreign subsidiaries and joint ventures. While the partnership believes that the recovery of its original investment in these foreign subsidiaries and joint ventures will not result in additional taxes, certain unremitted gains inherent in those entities could be subject to foreign taxes depending on the manner of realization. (ix) Leases In applying its accounting policy for recognition of lease revenue, the partnership makes judgments with respect to whether tenant improvements provided in connection with a lease enhance the value of the leased property, which in turn is used to determine whether these amounts are treated as additions to operating property and the point in time to recognize revenue under the lease. In addition, where a lease allows a tenant to elect to take all or a portion of any unused tenant improvement allowance as a rent abatement, the partnership must exercise judgment in determining the extent to which the allowance represents an inducement that is amortized as a reduction of lease revenue over the term of the lease. The partnership also makes judgments in determining whether certain leases, in particular those tenant leases with long contractual terms where the lessee is the sole tenant in a property and long-term ground leases where the partnership is lessor, are operating or finance leases. The partnership has determined most of its leases are operating leases, with several finance leases that are not material. Where operating costs are paid directly by tenants, the partnership exercises judgment in determining whether those costs are expenses of the partnership or the tenant which impacts the extent to which operating costs recovery revenue is recognized. (x) Financial instruments The critical judgments inherent in the relevant accounting policies relate to the classification of financial assets or financial liabilities, designation of financial instruments as FVTPL, the assessment of the effectiveness of hedging relationships, the determination of whether the partnership has significant influence over investees with which it has contractual relationships, and the identification of embedded derivatives subject to fair value measurement in certain hybrid instruments. Estimates and assumptions used in determining the fair value of financial instruments are: equity and commodity prices; future interest rates; the credit risk of the partnership and its counterparties; amount and timing of estimated future cash flows; discount rates and volatility utilized in option valuations. The partnership holds other financial instruments that represent equity interests in investment property entities that are measured at fair value as these financial instruments are designated as FVTPL or AFS. Estimation of the fair value of these instruments is also subject to the estimates and assumptions associated with investment properties. The fair value of interest rate caps is determined based on generally accepted pricing models using quoted market interest rates for the appropriate term. Interest rate swaps are valued at the present value of estimated future cash flows and discounted based on applicable yield curves derived from market interest rates. (xi) Indicators of impairment Judgment is applied when determining whether indicators of impairment exist when assessing the carrying values of the partnership’s assets for potential impairment. Consideration is given to a combination of factors, including but not limited to forecasts of revenues and expenses, values derived from publicly traded prices, and projections of market trends and economic environments. Judgment is also applied when quantifying the amount of impairment loss where indicators of impairment exist. (xii) Other critical judgments Other critical judgments utilized in the preparation of the partnership’s consolidated financial statements are: assets’ recoverable amounts; assets’ net realizable values; depreciation and amortization rates and assets’ useful lives; determination of assets held for sale and discontinued operations; impairment of goodwill and intangible assets; the determination of functional currency; the likelihood and timing of anticipated transactions for hedge accounting; and the selection of accounting policies, among others. </t>
  </si>
  <si>
    <t>FUTURE ACCOUNTING POLICY CHANGES The following are accounting policies issued that the partnership expects to adopt in the future: IFRS 15, Revenue from Contracts with Customers (“IFRS 15”) IFRS 15 specifies how and when revenue should be recognized as well as requiring more informative and relevant disclosures. The standard also requires additional disclosures about the nature, amount, timing and uncertainty of revenue and cash flows arising from customer contracts. The standard supersedes IAS 18, Revenue , IAS 11, Construction Contracts and a number of revenue-related interpretations. IFRS 15 applies to nearly all contracts with customers: the main exceptions are leases, financial instruments and insurance contracts. IFRS 15 must be applied for periods beginning on or after January 1, 2018. An entity may adopt the standard on a fully retrospective or on a modified retrospective basis. Management held strategic planning sessions with its subsidiaries and equity accounted investments and has developed and implemented an adoption plan. In doing so, management identified major revenue streams and accumulated detailed information on contractual arrangements that may be impacted by the changes at the transition date. Management reviewed contractual arrangements to identify the partnership’s performance obligations and allocate the appropriate transaction price to each performance obligation. Management has completed the overall analysis and assessed the impact of IFRS 15 on information technology systems and internal controls. Management has determined that the partnership’s revenue is from leases which are outside the scope of IFRS 15. The partnership’s material revenue streams subject to IFRS 15 are hospitality revenue and non-lease components within lease arrangements arising from the recovery of certain operating expenses from tenants. Management analysis of these revenue streams focused on the identification of performance obligations and the evaluation of the appropriate period of revenue recognition. Based on the nature of the revenue streams, IFRS 15 is not expected to change the pattern of revenue recognition by the partnership. Management is in the process of drafting the disclosure required by the standard effective in the first quarter of 2018. Management is progressing as planned for the implementation of the standard and plans to adopt the standard using the modified retrospective approach. This method requires a cumulative catch-up adjustment to retained earnings as of January 1, 2018 as if the standard had always been in effect. No adjustment will be recognized upon adoption based on Management’s analysis. IFRS 9, Financial Instruments (“IFRS 9”) IFRS 9 supersedes IAS 39, Financial Instruments: Recognition and Measurement (“IAS 39”).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to risk management. It does not fully change the types of hedging relationships or the requirement to measure and recognize ineffectiveness, however, it will allow more hedging strategies that are used for risk management to qualify for hedge accounting and introduce more judgment to assess the effectiveness of a hedging relationship. The standard has a mandatory effective date for annual periods beginning on or after January 1, 2018. The partnership has a global team in place to evaluate the impact of IFRS 9 on its consolidated financial statements. Management has participated in strategic planning sessions with its subsidiaries and equity accounted investments. Management has inventoried the financial assets and financial liabilities in the scope of IFRS 9, analyzed the classification and measurement of these financial instruments under IFRS 9, designated the derivative contracts to which hedge accounting will be applied, and determined the required adjustment to the amortized cost of of financial liabilities modified prior to the adoption of IFRS 9. Management is in the process of drafting the disclosure required by the standard effective in the first quarter of 2018. The partnership plans to adopt the standard retrospectively with no restatement of comparatives. A cumulative adjustment will be recorded through equity upon initial adoption, if required. Based on management’s analysis, no material adjustment to the carrying amounts of financial assets and liabilities or to opening retained earnings will be required on adoption. The classification and measurement basis of the partnership’s financial assets and financial liabilities upon adoption of IFRS 9 is outlined in the table below: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 IFRS 16, Leases (“IFRS 16”) IFRS 16 brings most leases on-balance sheet for lessees under a single model, eliminating the distinction between operating and finance leases. Lessor accounting, however, remains largely unchanged and the distinction between operating and finance leases is retained. IFRS 16 supersedes IAS 17, Leases and related interpretations and is effective for periods beginning on or after January 1, 2019, with earlier adoption permitted if IFRS 15 has also been applied. The partnership is in the process of determining the impact of IFRS 16 on its consolidated financial statements.</t>
  </si>
  <si>
    <t>Description of accounting policy for segment reporting</t>
  </si>
  <si>
    <t>IFRS 8, Operating Segments, requires operating segments to be determined based on internal reports that are regularly reviewed by the chief operating decision maker (“CODM”) for the purpose of allocating resources to the segment and to assessing its performance. In the first quarter, the partnership realigned the organizational and governance structures of its businesses to align them more closely with the nature of the partnership’s investments. Such realignment gave rise to changes in how the partnership presents information for financial reporting and management decision making purposes and resulted in a change in the partnership’s reporting segments. Consequently, as of January 1, 2016, the partnership’s operating segments are organized into four reportable segments: i) Core Office, ii) Core Retail, iii) Opportunistic and iv) Corporate. All prior period segment disclosures have been recast to reflect the changes in the partnership’s operating segments. These segments are independently and regularly reviewed and managed by the Chief Executive Officer, who is considered the CODM.</t>
  </si>
  <si>
    <t>SUMMARY OF SIGNIFICANT ACCOUNTING POLICIES (Tables)</t>
  </si>
  <si>
    <t>Disclosure of detailed information about financial instruments</t>
  </si>
  <si>
    <t>The partnership and its subsidiaries classify and measure financial instruments as summarized in the following table: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 The classification and measurement basis of the partnership’s financial assets and financial liabilities upon adoption of IFRS 9 is outlined in the table below: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t>
  </si>
  <si>
    <t>ACQUISITIONS AND BUSINESS COMBINATIONS (Tables)</t>
  </si>
  <si>
    <t>Disclosure of detailed information about business combinations</t>
  </si>
  <si>
    <t>The following table summarizes the impact of material business combinations during the year ended December 31, 2017 : (US$ Millions) Manufactured Housing TA Office One Post Street Student Housing Mumbai Office Portfolio Houston Center Toronto Hotel Towers 2 nd Other Total Investment properties $ 2,107 $ 235 $ 245 $ 392 $ 679 $ 825 $ — $ 128 $ 1,014 $ 5,625 Property, plant and equipment — — — — — — 281 — — 281 Accounts receivable and other 79 5 — — 12 22 4 — 14 136 Cash and cash equivalents 16 — 4 — 11 — — 2 5 38 Intangible assets — — — — — — — — — — Total assets 2,202 240 249 392 702 847 285 130 1,033 6,080 Less: Non-recourse borrowings (1,261 ) — — — (511 ) — — — — (1,772 ) Accounts payable and other (36 ) (13 ) (2 ) (7 ) (44 ) (28 ) — (3 ) (3 ) (136 ) Deferred income tax liabilities — — — — (45 ) — — — — (45 ) Non-controlling interests (1) (30 ) — (94 ) — — — — — — (124 ) Net assets acquired $ 875 $ 227 $ 153 $ 385 $ 102 $ 819 $ 285 $ 127 $ 1,030 $ 4,003 Consideration (2) $ 768 $ 214 $ 153 $ 358 $ 102 $ 819 $ 270 $ 127 $ 1,022 $ 3,833 Transaction costs $ 16 $ 3 $ — $ 6 $ — $ 5 $ 11 $ — $ 22 $ 63 (1) Includes non-controlling interests recognized on business combinations measured as the proportionate share of the fair value of the assets, liabilities and contingent liabilities on the date of acquisition. (2) Includes consideration paid with funds received from issuance of non-controlling interests to certain institutional investors in funds sponsored by Brookfield Asset Management. The following table summarizes the impact of material acquisitions during the year ended December 31, 2016 : (US$ Millions) Rouse IFC Seoul Simply Storage CityPoint UK Student Housing Southeastern Storage Portfolio Other Total Investment properties $ 3,010 $ 1,906 $ 839 $ 742 $ 608 $ 205 $ 1,372 $ 8,682 Property, plant and equipment 13 307 — — — — 334 654 Accounts receivable and other 94 35 26 17 9 4 9 194 Cash and cash equivalents 32 24 15 1 33 1 8 114 Goodwill (1) — 221 — — — — — 221 Total assets 3,149 2,493 880 760 650 210 1,723 9,865 Less: Non-recourse borrowings (1,840 ) — (534 ) — (202 ) (58 ) (76 ) (2,710 ) Accounts payable and other (231 ) (120 ) (11 ) (6 ) (49 ) (1 ) (2 ) (420 ) Deferred income tax liabilities (1) — (261 ) — — — — — (261 ) Non-controlling interests (2) (15 ) — (15 ) — (2 ) — (2 ) (34 ) Net assets acquired $ 1,063 $ 2,112 $ 320 $ 754 $ 397 $ 151 $ 1,643 $ 6,440 Consideration (3) $ 1,063 $ 2,112 $ 320 $ 754 $ 397 $ 151 $ 1,618 $ 6,415 Transaction costs $ — $ 26 $ 9 $ 2 $ 4 $ 2 $ 13 $ 56 (1) During the third quarter of 2017, the partnership completed the purchase price allocation for the acquisition of IFC Seoul and recognized goodwill of $221 million and a deferred tax liability of $261 million . No other material changes were made to the provisional purchase price allocation. (2) Includes non-controlling interests recognized on business combinations measured as the proportionate share of the fair value of the assets, liabilities and contingent liabilities on the date of acquisition. (3) Includes consideration paid with funds received from issuance of non-controlling interests to certain institutional investors in funds sponsored by Brookfield Asset Management.</t>
  </si>
  <si>
    <t>INVESTMENT PROPERTIES (Tables)</t>
  </si>
  <si>
    <t>Schedule of roll forward of investment property balances</t>
  </si>
  <si>
    <t xml:space="preserve">The following table presents a roll forward of investment property balances for the years ended December 31, 2017 and 2016 : Year ended Dec. 31, 2017 Year ended Dec. 31, 2016 (US$ Millions) Commercial Commercial Total Commercial Commercial Total Balance, beginning of year $ 45,699 $ 3,085 $ 48,784 $ 39,111 $ 2,488 $ 41,599 Changes resulting from: Property acquisitions 5,545 107 5,652 8,697 310 9,007 Capital expenditures 905 990 1,895 770 835 1,605 Property dispositions (1) (1,240 ) (675 ) (1,915 ) (876 ) (13 ) (889 ) Fair value gains, net 347 202 549 290 251 541 Foreign currency translation 1,121 159 1,280 68 (213 ) (145 ) Transfers between commercial properties and commercial developments 1,038 (1,038 ) — 562 (562 ) — Reclassifications of assets held for sale and other changes (2) (4,635 ) (253 ) (4,888 ) (2,923 ) (11 ) (2,934 ) Balance, end of year $ 48,780 $ 2,577 $ 51,357 $ 45,699 $ 3,085 $ 48,784 (1) Property dispositions represent the carrying value on date of sale. (2) The partnership’s interest in 20 Canada Square in London was reclassified to assets held for sale in the second quarter of 2017 and sold in the third quarter of 2017. In the third quarter of 2017, the partnership’s industrial portfolio in Europe was reclassified to assets held for sale and sold in the fourth quarter of 2017. In the fourth quarter of 2017, the partnership sold 49% of its interest in One Liberty Plaza and reclassified the remaining 51% interest to equity accounted investments. The partnership also reclassified 50% of its interest in Bay Adelaide Centre in Toronto to assets held for sale in the fourth quarter of 2017. This also includes the reclassification of our Brazil Retail investment from commercial properties to equity accounted investments as a result of the partnership entering into an amended management agreement with its co-investors in the second quarter of 2017 which resulted in the loss of control over the venture. </t>
  </si>
  <si>
    <t>Schedule of key valuation metrics for investment properties</t>
  </si>
  <si>
    <t>The key valuation metrics for the partnership’s consolidated commercial properties are set forth in the following tables below on a weighted-average basis: Dec. 31, 2017 Dec. 31, 2016 Consolidated properties Primary valuation Discount Terminal Investment Discount Terminal Investment Core Office United States Discounted cash flow 7.0 % 5.8 % 13 6.8 % 5.6 % 12 Canada Discounted cash flow 6.1 % 5.5 % 10 6.2 % 5.5 % 10 Australia Discounted cash flow 7.0 % 6.1 % 10 7.3 % 6.1 % 10 Europe Discounted cash flow — % — % — 6.0 % 5.0 % 12 Brazil Discounted cash flow 9.7 % 7.6 % 7 9.3 % 7.5 % 10 Opportunistic Office Discounted cash flow 9.7 % 6.9 % 8 9.9 % 7.6 % 7 Opportunistic Retail Discounted cash flow 9.0 % 8.0 % 10 10.2 % 8.1 % 12 Industrial Discounted cash flow 6.8 % 6.2 % 10 7.4 % 6.6 % 10 Multifamily (1) Direct capitalization 4.8 % n/a n/a 4.9 % n/a n/a Triple Net Lease (1) Direct capitalization 6.4 % n/a n/a 6.1 % n/a n/a Self-storage (1) Direct capitalization 5.8 % n/a n/a 6.2 % n/a n/a Student Housing (1) Direct capitalization 5.8 % n/a n/a 5.9 % n/a n/a Manufactured Housing (1) Direct capitalization 5.8 % n/a n/a n/a n/a n/a (1) In the third quarter of 2017, 20 Canada Square in London was sold. The remaining European properties are valued on a residual land value method. (2) The valuation method used to value multifamily, triple net lease, self-storage, student housing and manufactured housing properties is the direct capitalization method. The rates presented as the discount rate relate to the overall implied capitalization rate. The terminal capitalization rate and investment horizon are not applicable.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Participating loan interests - embedded derivative Discounted cash flow model (a) Discount rate (b) Terminal capitalization rate (a) Decreases (increases) in the discount rate would increase (decrease) fair value (b) Increases (decreases) in the terminal capitalization rate would (decrease) increase fair value Securities designated as FVTPL/AFS Net asset valuation (a) Forward exchange rates (from observable forward exchange rates at the end of the reporting period) (b) Discount rate (a) Increases (decreases) in the forward exchange rate would increase (decrease) fair value (b) Decreases (increases) in the discount rate would increase (decrease) fair value Warrants Black-Scholes model (a) Term to maturity (b) Volatility (c) Risk free interest rate (a) Increases (decreases) in term to maturity would increase (decrease) fair value (b) Increases (decreases) in volatility would increase (decrease) fair value (c) Increases (decreases) in the risk free interest rate would increase (decrease) fair value</t>
  </si>
  <si>
    <t>Schedule of investment properties measured at fair value</t>
  </si>
  <si>
    <t>The following table presents the partnership’s investment properties measured at fair value in the consolidated financial statements and the level of the inputs used to determine those fair values in the context of the hierarchy as defined in Note 2(j) above. Dec. 31, 2017 Dec. 31, 2016 Level 3 Level 3 (US$ Millions) Level 1 Level 2 Commercial properties Commercial developments Level 1 Level 2 Commercial properties Commercial developments Core Office United States $ — $ — $ 14,259 $ 568 $ — $ — $ 16,142 $ 387 Canada — — 4,493 104 — — 4,015 598 Australia — — 2,472 8 — — 2,112 — Europe — — 120 920 — — 583 1,247 Brazil — — 327 — — — 250 65 Opportunistic Opportunistic Office — — 8,359 231 — — 5,645 208 Opportunistic Retail — — 3,406 6 — — 4,214 3 Industrial — — 1,409 533 — — 2,173 505 Multifamily — — 3,925 — — — 3,574 — Triple Net Lease — — 4,804 — — — 4,790 — Self-storage — — 1,796 58 — — 1,592 32 Student Housing — — 1,204 149 — — 609 40 Manufactured Housing — — 2,206 — — — — — Total $ — $ — $ 48,780 $ 2,577 $ — $ — $ 45,699 $ 3,085 The following table presents a sensitivity analysis to the impact of a 25 basis point movement of the discount rate and terminal capitalization or overall implied capitalization rate on fair values of the partnership’s commercial properties for December 31, 2017 , for properties valued using the discounted cash flow or direct capitalization method, respectively: Dec. 31, 2017 (US$ Millions) Impact on fair value of commercial properties Core Office United States $ 795 Canada 251 Australia 141 Brazil 36 Opportunistic Opportunistic Office 286 Opportunistic Retail 116 Industrial 78 Multifamily 196 Triple Net Lease 166 Self-storage 69 Student Housing 55 Manufactured Housing 91 Total $ 2,280 The following table presents the change in the balance of financial assets and financial liabilities classified as Level 3 as of December 31, 2017 and 2016 : Dec. 31, 2017 Dec. 31, 2016 (US$ Millions) Financial Financial Financial Financial Balance, beginning of year $ 1,605 $ 26 $ 1,696 $ 26 Additions 144 — 47 — Dispositions/ Warrant exercise (1) (986 ) — (31 ) — Fair value gains, net and OCI (216 ) (3 ) (107 ) — Other (14 ) — — — Balance, end of year $ 533 $ 23 $ 1,605 $ 26 (1) In the fourth quarter of 2017, the partnership exercised all of its outstanding warrants of GGP. See Note 7, Equity Accounted Investments, for more information. The following table outlines financial assets and liabilities measured at fair value in the financial statements and the level of the inputs used to determine those fair values in the context of the hierarchy as defined above: Dec. 31, 2017 Dec. 31, 2016 (US$ Millions) Level 1 Level 2 Level 3 Total Level 1 Level 2 Level 3 Total Financial assets Participating loan interests – embedded derivative $ — $ — $ 209 $ 209 $ — $ — $ 146 $ 146 Securities designated as FVTPL — — 174 174 — — 37 37 Securities designated as AFS — — 150 150 — — 168 168 Derivative assets — 85 — 85 — 96 1,254 1,350 Total financial assets $ — $ 85 $ 533 $ 618 $ — $ 96 $ 1,605 $ 1,701 Financial liabilities Accounts payable and non-current other liabilities $ — $ 559 $ — $ 559 $ — $ 264 $ — $ 264 Loan payable — — 23 23 — — 26 26 Total financial liabilities $ — $ 559 $ 23 $ 582 $ — $ 264 $ 26 $ 290</t>
  </si>
  <si>
    <t>INVESTMENTS IN SUBSIDIARIES (Tables)</t>
  </si>
  <si>
    <t>Schedule of interests in subsidiaries</t>
  </si>
  <si>
    <t>Summarized financial information in respect of each of the partnership’s subsidiaries that have material non-controlling interests is set out below. The summarized financial information below represents amounts before intercompany eliminations. Dec. 31, 2017 Equity attributable to (US$ Millions) Current Non-current Current Non-current Non- Owners of the BPO 1,432 43,993 13,675 15,944 3,153 12,653 BSREP CARS Sub-Pooling LLC 70 4,811 4 3,637 918 322 Center Parcs UK 103 4,107 228 2,786 869 327 BSREP Industrial Pooling Subsidiary L.P. 111 2,271 123 1,051 878 330 BSREP II Korea Office Holdings Pte. Ltd. 72 2,948 42 2,071 706 201 BSREP II Aries Pooling LLC 57 2,321 47 1,455 652 224 BSREP II Retail Upper Pooling LLC 68 3,321 998 1,066 670 655 BSREP II MH Holdings LLC 34 2,280 30 1,499 593 192 Brookfield Strategic Real Estate Partners II Storage REIT LLC 45 1,871 22 1,144 564 186 BSREP II PBSA Ltd. 61 1,367 121 633 501 173 BSREP UA Holdings LLC 49 1,564 32 885 487 209 BREF ONE, LLC 264 2,332 534 1,338 483 241 BSREP II Brazil Pooling LLC 26 1,261 12 578 472 225 BSREP India Office Holdings Pte. Ltd. 38 1,659 103 963 424 207 BSREP Europe Holdings L.P. 95 — 12 — 55 28 Total 2,525 76,106 15,983 35,050 11,425 16,173 Dec. 31, 2016 Equity attributable to (US$ Millions) Current Non-current Current Non-current Non- Owners of the BPO 902 43,185 4,188 23,708 3,531 12,660 BSREP CARS Sub-Pooling LLC 70 4,798 421 2,811 1,208 428 Center Parcs UK 45 3,730 187 2,235 982 371 BSREP Industrial Pooling Subsidiary L.P. 92 1,939 342 477 887 325 BSREP II Korea Office Holdings Pte. Ltd. 132 2,184 141 1,415 638 122 BSREP II Aries Pooling LLC 211 2,205 31 1,532 635 218 BSREP II Retail Upper Pooling LLC 67 3,076 304 1,755 545 539 Brookfield Strategic Real Estate Partners II Storage REIT LLC 84 1,639 18 1,068 479 158 BREF ONE, LLC 235 2,369 518 1,351 491 244 BSREP UA Holdings LLC 35 1,375 31 709 469 201 BSREP Europe Holdings L.P. 146 1,067 44 490 447 232 BSREP II Brazil Pooling LLC 43 959 7 370 423 202 Brookfield Brazil Retail Fundo de 33 962 50 369 412 164 BSREP India Office Holdings Pte. Ltd. 38 1,256 77 747 316 154 Total 2,133 70,744 6,359 39,037 11,463 16,018 Year ended Dec. 31, 2017 Attributable to non-controlling interests Attributable to owners of the partnership (US$ Millions) Revenue Net Total Distributions Net Total BPO $ 2,224 $ 120 $ 139 $ 9 $ (718 ) $ (672 ) BSREP CARS Sub-Pooling LLC 311 87 85 377 30 29 Center Parcs UK 587 13 94 210 5 36 BSREP Industrial Pooling Subsidiary L.P. 143 175 175 163 65 65 BSREP II Korea Office Holdings Pte. Ltd. 194 144 230 119 41 66 BSREP II Aries Pooling LLC 285 53 54 59 18 18 BSREP II Retail Upper Pooling LLC 306 50 50 1 42 42 BSREP II MH Holdings LLC 194 133 133 16 44 44 Brookfield Strategic Real Estate Partners II Storage REIT LLC 168 82 82 8 27 27 BSREP II PBSA Ltd. 74 109 131 — 37 44 BSREP UA Holdings LLC 124 117 117 99 50 50 BREF ONE, LLC 717 (33 ) (8 ) — (17 ) (5 ) BSREP II Brazil Pooling LLC 70 63 55 17 30 26 BSREP India Office Holdings Pte. Ltd. 156 130 154 47 63 75 BSREP Europe Holdings L.P. 96 782 896 1,289 359 419 Total $ 5,649 $ 2,025 $ 2,387 $ 2,414 $ 76 $ 264 Year ended Dec. 31, 2016 Attributable to non-controlling interests Attributable to owners of the partnership (US$ Millions) Revenue Net Total Distributions Net Total BPO $ 2,221 $ 81 $ 101 $ 254 $ 277 $ 250 BSREP CARS Sub-Pooling LLC 300 140 140 4 49 49 Center Parcs UK 586 74 (112 ) 76 28 (42 ) BSREP Industrial Pooling Subsidiary L.P. 108 158 158 114 55 55 BSREP II Korea Office Holdings Pte. Ltd. 21 (18 ) (40 ) — (3 ) (7 ) BSREP II Aries Pooling LLC 191 (47 ) (46 ) 46 (16 ) (16 ) BSREP II Retail Upper Pooling LLC 178 3 3 — 3 3 Brookfield Strategic Real Estate Partners II Storage REIT LLC 106 130 130 84 43 43 BREF ONE, LLC 762 (22 ) 37 — (11 ) 18 BSREP UA Holdings LLC 117 138 138 — 59 59 BSREP Europe Holdings L.P. 79 51 31 13 26 15 BSREP II Brazil Pooling LLC 56 59 121 6 28 58 Brookfield Brazil Retail Fundo de 80 (42 ) 35 — (25 ) 1 BSREP India Office Holdings Pte. Ltd. 130 76 67 25 37 33 Total $ 4,935 $ 781 $ 763 $ 622 $ 550 $ 519 Year ended Dec. 31, 2015 Attributable to non-controlling interests Attributable to owners of the partnership (US$ Millions) Revenue Net Total Distributions Net Total BPO $ 2,170 $ 172 $ (3 ) $ 69 $ 2,153 $ 1,662 BSREP CARS Sub-Pooling LLC 283 146 146 47 50 50 Center Parcs UK 285 69 20 20 36 4 BSREP Industrial Pooling Subsidiary L.P. 128 107 107 36 37 38 BSREP II Aries Pooling LLC 75 24 24 3 5 3 Brookfield Brazil Retail Fundo de 91 (71 ) (301 ) 15 (47 ) (125 ) BREF ONE, LLC 799 (19 ) 69 63 (9 ) 34 BSREP Europe Holdings L.P. 128 98 38 15 50 18 BSREP UA Holdings LLC 109 99 99 — 42 42 BSREP India Office Holdings Pte. Ltd. 113 78 52 — 44 36 BSREP II Brazil Pooling 6 (5 ) (8 ) — (2 ) (4 ) Total $ 4,187 $ 698 $ 243 $ 268 $ 2,359 $ 1,758 The table below shows details of non-wholly owned subsidiaries of the partnership that have material non-controlling interests: Jurisdiction of formation Proportion of economic Non-controlling interests: Interests of others in operating subsidiaries and properties (US$ Millions) Dec. 31, 2017 Dec. 31, 2016 Dec. 31, 2017 Dec. 31, 2016 BPO (1) Canada — % — % $ 2,982 $ 2,663 BSREP CARS Sub-Pooling LLC (2) United States 71 % 71 % 918 1,208 Center Parcs UK (2) United Kingdom 73 % 73 % 869 982 BSREP Industrial Pooling Subsidiary L.P. (2) United States 70 % 70 % 878 887 BSREP II Korea Office Holdings Pte. Ltd. South Korea 78 % 78 % 706 638 BSREP II Aries Pooling LLC (2) United States 74 % 74 % 652 635 BSREP II Retail Upper Pooling LLC (2) United States 50 % 50 % 670 545 BSREP II MH Holdings LLC (2)(3) United States 74 % — % 593 — Brookfield Strategic Real Estate Partners II Storage REIT LLC (2) United States 74 % 74 % 564 479 BSREP II PBSA Ltd. Bermuda 74 % 74 % 501 208 BSREP UA Holdings LLC (2) Cayman Islands 70 % 70 % 487 469 BREF ONE, LLC United States 67 % 67 % 483 491 BSREP II Brazil Pooling LLC United States 68 % 68 % 472 423 BSREP India Office Holdings Pte. Ltd. United States 67 % 67 % 424 316 BSREP Europe Holdings L.P (2) Cayman Islands 66 % 66 % 55 447 Brookfield Brazil Retail Fundo de Investimento em Participações (4) Brazil — % 54 % — 412 Other Various 18% - 76% 18% - 88% 1,684 1,000 Total $ 12,938 $ 11,803 (1) Includes non-controlling interests in BPO subsidiaries which vary from 1% - 100% . During the second quarter of 2017, the partnership redeemed all of the public units outstanding of Brookfield Canada Office Properties, for C $32.50 per unit, or approximately C $516 million ( $384 million ). During the second quarter of 2017, the partnership redeemed all of the public units outstanding of Brookfield Prime Property Fund, for A $8.815 per unit, or A $85 million ( $64 million ). (2) Includes non-controlling interests representing interests held by other investors in Brookfield Asset Management -sponsored funds and holding entities through which the partnership participates in Brookfield Asset Management -sponsored funds. Also includes non-controlling interests in underlying operating entities owned by Brookfield Asset Management sponsored funds. (3) Includes non-controlling interests in recently acquired manufactured housing portfolio. See Note 4, Acquisitions and Business Combinations, for further information. (4) The partnership entered into an amended management agreement with its co-investors in Brazil Retail resulting in the loss of control over the venture. Subsequent to entering into this agreement, the partnership will recognize its interest in Brazil Retail as an equity accounted investment. See Note 7, Equity Accounted Investments for further information. The following table presents the partnership’s material subsidiaries as of December 31, 2017 and 2016 : Jurisdiction of formation Economic interest Voting interest Dec. 31, 2017 Dec. 31, 2016 Dec. 31, 2017 Dec. 31, 2016 Subsidiary of the partnership Brookfield Property L.P .(1) Bermuda 37 % 37 % 100 % 100 % Holding entities of the operating partnership BPY Bermuda IV Holdings L.P. Delaware 100 % 100 % 100 % 100 % Brookfield BPY Retail Holdings II Inc. Ontario 100 % 100 % 100 % 100 % BPY Bermuda Holdings Limited Bermuda 100 % 100 % 100 % 100 % BPY Bermuda Holdings II Limited Bermuda 100 % 100 % 100 % 100 % Brookfield BPY Holdings Inc. Ontario 100 % 100 % 100 % 100 % BPY Bermuda Holdings IV Limited Bermuda 100 % 100 % 100 % 100 % BPY Bermuda Holdings 1A Limited Bermuda 100 % 100 % 100 % 100 % BPY Bermuda Holdings V Limited Bermuda 100 % 100 % 100 % 100 % BPY Bermuda Holdings VI Limited Bermuda 100 % — % 100 % — % Real estate subsidiaries of the holding entities Brookfield Office Properties (“BPO”) Canada 100 % 100 % 100 % 100 % Brookfield BPY Holdings (Australia) ULC (2) Canada 100 % 100 % — % — % DS4 Holdings Limited (3) Barbados — % 100 % — % 100 % BSREP CARS Sub-Pooling LLC (4) United States 29 % 29 % — % — % Center Parcs UK (4) United Kingdom 27 % 27 % — % — % BSREP Industrial Pooling Subsidiary L.P. (4) United States 30 % 30 % — % — % BSREP II Aries Pooling LLC (4) United States 26 % 26 % — % — % Brookfield Brazil Retail Fundo de Investimento em Participações (5) Brazil 46 % 46 % — % — % BREF ONE, LLC (4) United States 33 % 33 % — % — % BSREP Europe Holdings L.P. (4) Cayman Islands 34 % 34 % — % — % BSREP UA Holdings LLC (4) Cayman Islands 30 % 30 % — % — % BSREP II Brazil Pooling LLC (4) United States 32 % 32 % — % — % BSREP India Office Holdings Pte. Ltd. (4) United States 33 % 33 % — % — % BSREP II Retail Upper Pooling LLC (4) United States 50 % 50 % 33 % 33 % Brookfield Strategic Real Estate Partners II Storage REIT LLC (4) United States 26 % 26 % — % — % BSREP II Korea Office Holdings Pte. Ltd. (4) South Korea 22 % 22 % — % — % BSREP II PBSA Ltd. (4) Bermuda 26 % 26 % — % — % BSREP II MH Holdings LLC (4) United States 26 % — % — % — % (1) BPY holds all managing general partner units of the operating partnership and therefore has the power to direct the relevant activities and affairs of the operating partnership. The managing general partner units represent 37% and 37% of the total number of the operating partnership’s units at December 31, 2017 and 2016 , respectively. (2) This entity holds economic interest in certain of its Australian properties not held through BPO. This economic interest is held in the form of participating loan agreements with Brookfield Asset Management. (3) The partnership sold its entire interest in the DS4 Holdings Limited, which owned 20 Canada Square in London, during the third quarter of 2017. (4) The partnership holds its economic interest in these assets primarily through limited partnership interests in Brookfield Asset Management-sponsored private funds. By their nature, limited partnership interests do not have any voting rights. The partnership has entered into voting agreements to provide the partnership with the ability to contractually direct the relevant activities of the investees. (5) The partnership entered into an amended management agreement with its co-investors in Brazil Retail resulting in the loss of control over the venture. Subsequent to entering into this agreement, the partnership will recognize its interest in Brazil Retail as an equity accounted investment. See Note 7, Equity Accounted Investments for further information.</t>
  </si>
  <si>
    <t>EQUITY ACCOUNTED INVESTMENTS (Tables)</t>
  </si>
  <si>
    <t>Disclosure of joint ventures</t>
  </si>
  <si>
    <t>Disclosure of associates</t>
  </si>
  <si>
    <t xml:space="preserve">The following tables present the gross assets and liabilities of the partnership’s equity accounted investments as of December 31, 2017 and 2016 : Dec. 31, 2017 (US$ Millions) Current Non-current Current Non-current Net Joint ventures Canary Wharf Joint Venture $ 844 $ 13,092 $ 703 $ 6,759 $ 6,474 Manhattan West 74 4,248 816 941 2,565 Grace Building 35 2,042 12 891 1,174 One Liberty Plaza 129 1,527 17 839 800 Southern Cross East 94 732 11 — 815 Brazil Retail 42 982 10 65 949 EY Centre 29 611 18 — 622 D.C. Fund 41 1,351 348 436 608 VAMF II 111 1,813 295 851 778 Principal Place - Commercial 7 941 45 444 459 Potsdamer Platz 60 1,835 54 1,021 820 One New York Plaza 69 1,480 — 748 801 Republic Plaza 28 495 20 265 238 75 State Street 16 662 8 309 361 Other 707 5,357 736 2,080 3,248 2,286 37,168 3,093 15,649 20,712 Associates GGP 1,029 37,841 947 13,062 24,861 CXTD 173 3,678 138 1,476 2,237 Diplomat 24 777 23 400 378 BPREP 18 1,670 14 456 1,218 Other 149 2,042 231 870 1,090 1,393 46,008 1,353 16,264 29,784 Total $ 3,679 $ 83,176 $ 4,446 $ 31,913 $ 50,496 Dec. 31, 2016 (US$ Millions) Current Non-current Current Non-current Net Joint ventures Canary Wharf Joint Venture $ 776 $ 11,685 $ 461 $ 6,268 $ 5,732 Manhattan West 244 3,374 733 718 2,167 245 Park Avenue 47 2,153 816 — 1,384 Grace Building 30 2,043 9 891 1,173 VAMF II 59 1,942 87 1,125 789 One New York Plaza 36 1,480 8 734 774 Southern Cross East 34 659 — — 693 Potsdamer Platz 51 1,463 29 841 644 D.C. Fund 40 1,378 35 743 640 EY Centre 22 521 17 — 526 75 State Street 13 648 5 309 347 Republic Plaza 36 510 21 270 255 Other 677 3,567 514 1,028 2,702 2,065 31,423 2,735 12,927 17,826 Associates GGP 1,547 38,460 2,540 12,656 24,811 CXTD 41 3,449 276 1,299 1,915 Diplomat 26 760 385 5 396 BPREP 8 602 3 — 607 Other 97 1,784 174 841 866 1,719 45,055 3,378 14,801 28,595 Total $ 3,784 $ 76,478 $ 6,113 $ 27,728 $ 46,421 Summarized financial information in respect of the partnership’s equity accounted investments for the years ended December 31, 2017 , 2016 and 2015 is set out below: Year ended Dec. 31, 2017 (US$ Millions) Revenue Expenses Fair value gains (losses) Income from EAI (1) Discon-tinued operations Net income Other compre- hensive income Partnership’s share of net income Distributions received Joint ventures Canary Wharf Joint Venture $ 581 $ 370 $ (49 ) $ 21 $ — $ 183 $ 5 $ 91 $ — Manhattan West 81 70 308 — — 319 — 179 1 Grace Building 120 80 (23 ) — — 17 — 9 7 One Liberty Plaza 3 2 103 — — 104 (7 ) 53 — Southern Cross East 46 7 21 — — 60 — 30 — Brazil Retail 48 29 31 — — 50 — 23 11 EY Centre 34 9 17 — — 42 — 21 — D.C. Fund 129 76 (54 ) — — (1 ) — (1 ) 23 VAMF II 154 116 117 4 — 159 — 59 — Principal Place - Commercial 28 61 132 — — 99 — 49 — Potsdamer Platz 96 95 108 — — 109 — 27 — One New York Plaza 121 78 (4 ) — — 39 7 6 1 Republic Plaza 46 30 (33 ) — — (17 ) — (9 ) — 75 State Street 49 30 6 — — 25 — 6 2 245 Park Avenue 54 31 (24 ) — — (1 ) — — 10 Other 259 111 148 — — 296 16 153 38 1,849 1,195 804 25 — 1,483 21 696 93 Associates GGP (2)(3) 2,405 1,207 (2,307 ) 518 — (591 ) 12 179 240 CXTD 128 145 121 — — 104 — 23 — Diplomat 151 166 — — — (15 ) 43 (14 ) 6 BPREP 40 27 31 71 — 115 — 12 3 Other 253 183 147 — — 217 61 65 27 2,977 1,728 (2,008 ) 589 — (170 ) 116 265 276 Total $ 4,826 $ 2,923 $ (1,204 ) $ 614 $ — $ 1,313 $ 137 $ 961 $ 369 (1) Share of net earnings from equity accounted investments recorded by the partnership’s joint ventures and associates (2) Net income presented before allocation to non-controlling interests and preferred dividends (3) As a result of the partnership’s exercise of GGP warrants, the additional shares that were acquired by the partnership were acquired at a discount to the net fair value of the proportionate interest in the underlying assets acquired and liabilities assumed. The partnership recognized a $442 million gain within the partnership’s share of net income. Year ended Dec. 31, 2016 (US$ Millions) Revenue Expenses Fair value gains (losses) Income of EAI (1) Discon-tinued operations Net income Other compre- hensive income Partnership’s share of net income Distributions received Joint ventures Canary Wharf Joint Venture $ 646 $ 284 $ (351 ) $ 8 $ — $ 19 $ (4 ) $ 10 $ — Manhattan West 78 51 161 — — 188 — 105 57 245 Park Avenue 163 95 (146 ) — — (78 ) — (39 ) 37 Grace Building 117 79 (24 ) — — 14 — 7 11 VAMF II 430 310 123 — — 243 — 96 — Southern Cross East 42 11 3 — — 34 — 17 — Potsdamer Platz 49 27 32 — — 54 — 12 — D.C. Fund 121 71 (9 ) — — 41 — 21 17 EY Centre 34 8 103 — — 129 5 65 — Republic Plaza 46 30 (5 ) — — 11 — 6 — One New York Plaza 11 8 57 — — 60 — 9 — 75 State Street 47 30 26 — — 43 — 17 — Other 384 196 120 — — 308 (2 ) 137 124 2,168 1,200 90 8 — 1,066 (1 ) 463 246 Associates GGP (2) 2,427 1,371 177 502 — 1,735 4 476 266 CXTD 114 122 195 — — 187 — 41 — Diplomat 139 140 — — — (1 ) 35 (2 ) — BPREP — 3 56 — — 53 — 10 12 Other 520 489 104 — — 135 — 31 — 3,200 2,125 532 502 — 2,109 39 556 278 Total $ 5,368 $ 3,325 $ 622 $ 510 $ — $ 3,175 $ 38 $ 1,019 $ 524 (1) Share of net earnings from equity accounted investments recorded by the partnership’s joint ventures and associates (2) Net income presented before allocation to non-controlling interests and preferred dividends Year ended December 31, 2015 (US$ Millions) Revenue Expenses Fair value Income from EAI (1) Discon-tinued operations Net Other Partnership’s Distributions Joint ventures Canary Wharf Joint Venture $ 606 $ 451 $ 726 $ 44 $ — $ 925 $ (102 ) $ 463 $ — Manhattan West 12 6 15 — — 21 — 12 — 245 Park Avenue 157 92 127 — — 192 — 98 21 Grace Building 120 81 102 — — 141 — 70 18 VAMF II 83 63 154 — — 174 — 65 — Southern Cross East 1 — — — — 1 — 1 — Potsdamer Platz — — (4 ) — — (4 ) — (2 ) — D.C. Fund 75 43 6 — — 38 — 19 5 EY Centre 35 8 30 — — 57 — 29 — Republic Plaza 45 29 — — — 16 — 8 — 75 State Street 28 18 17 — — 27 — 14 — Other 365 247 301 — — 419 4 199 30 1,527 1,038 1,474 44 — 2,007 (98 ) 976 74 Associates GGP (2) 2,506 1,454 528 359 (40 ) 1,899 (12 ) 526 186 CXTD 170 159 957 — — 968 2 46 — Rouse 370 108 (196 ) — — 66 — (12 ) 14 Diplomat 148 132 (18 ) — — (2 ) 121 (9 ) — Other 318 275 122 — — 165 36 64 2 3,512 2,128 1,393 359 (40 ) 3,096 147 615 202 Total $ 5,039 $ 3,166 $ 2,867 $ 403 $ (40 ) $ 5,103 $ 49 $ 1,591 $ 276 (1) Share of net earnings from equity accounted investments recorded by the partnership’s joint ventures and associates (2) Net income presented before allocation to non-controlling interests and preferred dividends Details of the partnership’s investments in joint ventures and associates, which have been accounted for in accordance with the equity method of accounting, are as follows: Proportion of ownership Carrying value (US$ Millions) Principal activity Principal place Dec. 31, 2017 Dec. 31, 2016 Dec. 31, 2017 Dec. 31, 2016 Joint ventures Canary Wharf Joint Venture (1) Property holding company United Kingdom 50 % 50 % $ 3,284 $ 2,866 Manhattan West, New York Property holding company United States 56 % 56 % 1,439 1,214 Grace Building, New York Property holding company United States 50 % 50 % 585 585 One Liberty Plaza, New York (2) Property holding company United States 51 % — % 408 — Southern Cross East, Melbourne (3) Property holding company Australia 50 % 50 % 407 346 Brookfield Brazil Retail Fundo de Investimento em Participaçõe ("Brazil Retail") (4) Holding company Brazil 46 % 46 % 339 — E&amp;Y Complex, Sydney Property holding company Australia 50 % 50 % 311 263 Brookfield D.C. Office Partners LLC ("D.C. Fund"), Washington, D.C. Property holding company United States 51 % 51 % 310 327 Brookfield Fairfield U.S. Multifamily Value Add Fund II ("VAMF II") Property holding company United States 37 % 37 % 291 296 Principal Place - Commercial, London (5) Property holding company United Kingdom 50 % — % 230 — Potsdamer Platz, Berlin Holding company Germany 25 % 25 % 205 161 One New York Plaza, New York Property holding company United States 15 % 15 % 120 116 Republic Plaza, Denver Property holding company United States 50 % 50 % 119 128 75 State Street, Boston Property holding company United States 26 % 26 % 94 90 245 Park Avenue, New York (6) Property holding company United States — % 51 % — 706 Other Various Various 12%-90% 13%-83% 1,425 1,055 9,567 8,153 Associates GGP Inc. (“GGP”) (7) Real estate investment trust United States 34 % 29 % 8,844 7,453 China Xintiandi (“CXTD”) (8) Property holding company China 22 % 22 % 499 446 Diplomat Resort and Spa (“Diplomat”) Property holding company United States 90 % 90 % 339 355 Brookfield Premier Real Estate Partners Pooling LLC (“BPREP”) Property holding company United States 10 % 19 % 122 113 Other Various Various 23% - 31% 23% - 49% 390 324 10,194 8,691 Total $ 19,761 $ 16,844 (1) Stork Holdco LP is the joint venture through which the partnership acquired Canary Wharf Group plc (“Canary Wharf”) in London. (2) The partnership sold 49% of its interest in One Liberty Plaza during the fourth quarter of 2017. As a result of the transaction, the partnership retained joint control and will recognize its interest as an equity accounted investment. (3) The partnership exercises joint control over these jointly controlled assets through a participating loan agreement with Brookfield Asset Management that is convertible at any time into a direct equity interest in the entity. (4) In the second quarter of 2017, the partnership entered into an amended management agreement with its co-investors in Brazil Retail resulting in the loss of control over the venture. Subsequent to entering into this agreement, the partnership will recognize its interest in Brazil Retail as an equity accounted investment. (5) The partnership sold 50% of its interest in Principal Place - Commercial during the first quarter of 2017. As a result of the transaction, the partnership retained joint control and will recognize its interest as an equity accounted investment. (6) The partnership sold its interest in 245 Park Avenue in Manhattan, New York during the second quarter of 2017. (7) In the fourth quarter of 2017, the partnership exercised all of its outstanding warrants of GGP. Of these warrants, 16 million were exercised on a cashless basis and the remaining 43 million warrants on a full share settlement basis. The exercise resulted in the partnership’s acquisition of an additional 68 million common shares of GGP, increasing its ownership from 29% to 34% . (8) The partnership’s interest in CXTD is held through BSREP CXTD Holdings L.P. in which it has an approximate 31% interest. Refer to Note 6, Investments in Subsidiaries for additional information. </t>
  </si>
  <si>
    <t>Schedule of change in equity investments</t>
  </si>
  <si>
    <t>The following table presents the change in the balance of the partnership’s equity accounted investments as of December 31, 2017 and 2016 : (US$ Millions) Years ended Dec. 31, 2017 2016 Equity accounted investments, beginning of year $ 16,844 $ 17,638 Additions 1,372 715 Disposals and return of capital distributions (281 ) (1,180 ) Share of net earnings from equity accounted investments (1) 961 1,019 Distributions received (369 ) (524 ) Foreign currency translation 430 (646 ) Reclassification to assets held for sale (2) (712 ) (340 ) Exercise of warrants (1) 1,448 — Other comprehensive income and other 68 162 Equity accounted investments, end of year $ 19,761 $ 16,844 (1) During the fourth quarter of 2017, in the Core Retail segment, the partnership exercised all of its outstanding warrants of GGP. Of these warrants, 16 million were exercised on a cashless basis and the remaining 43 million warrants on a full share settlement basis for approximately $462 million . The exercise resulted in the partnership’s acquisition of an additional 68 million common shares of GGP, increasing its ownership from 29% to 34% . The partnership determined its share of the net fair value of the incremental interests acquired in GGP’s identifiable assets and liabilities. The excess of its share of this net fair value over the cost of the investment of $442 million represents a gain that is included in share of net earnings from equity accounted investments. (2) The partnership’s interest in 245 Park Avenue in Midtown New York was reclassified to assets held for sale in the first quarter of 2017 and sold in the second quarter of 2017. The partnership reclassified a portfolio of industrial assets and a portfolio of hospitality properties in Germany to assets held for sale in the second quarter of 2016 and sold in the third quarter of 2016.</t>
  </si>
  <si>
    <t>Equity method investments, valuation techniques and assumptions</t>
  </si>
  <si>
    <t>The key valuation metrics for the partnership’s commercial properties held within the partnership’s equity accounted investments are set forth in the table below on a weighted-average basis: Dec. 31, 2017 Dec. 31, 2016 Equity accounted Primary valuation Discount Terminal Investment Discount Terminal Investment Core Office United States Discounted cash flow 6.5 % 5.3 % 11 6.3 % 5.3 % 11 Australia Discounted cash flow 7.0 % 5.8 % 10 7.1 % 6.0 % 10 Europe Discounted cash flow 4.8 % 4.8 % 10 5.1 % 4.8 % 10 Core Retail United States Discounted cash flow 7.0 % 5.6 % 10 7.4 % 5.9 % 10 Opportunistic Office Discounted cash flow 6.6 % 5.7 % 10 9.0 % 7.8 % 5 Opportunistic Retail Discounted cash flow 11.5 % 7.2 % 11 11.0 % 9.0 % 10 Industrial Discounted cash flow 6.4 % 5.8 % 10 6.9 % 6.1 % 10 Multifamily (1) Direct capitalization 5.1 % n/a n/a 5.1 % n/a n/a (1) The valuation method used to value multifamily investments is the direct capitalization method. The rates presented as the discount rate relate to the overall implied capitalization rate. The terminal capitalization rate and investment horizon are not applicable.</t>
  </si>
  <si>
    <t>INVESTMENTS IN JOINT OPERATIONS (Tables)</t>
  </si>
  <si>
    <t>Schedule of interests in joint operations</t>
  </si>
  <si>
    <t>The partnership’s interests in the following properties are subject to joint control and, accordingly, the partnership has recorded its share of the assets, liabilities, revenues, and expenses of the properties in these consolidated financial statements: Place of incorporation and Ownership (1) Name of property Principal activity Dec. 31, 2017 Dec. 31, 2016 Brookfield Place - Retail &amp; Parking Property Toronto 56 % 56 % Brookfield Place III Development property Toronto 54 % 54 % Exchange Tower Property Toronto 50 % 50 % First Canadian Place (2) Property Toronto 25 % 25 % 2 Queen Street East Property Toronto 25 % 25 % Bankers Hall Property Calgary 50 % 50 % Bankers Court Property Calgary 50 % 50 % Bankers West Parkade Development property Calgary 50 % 50 % Suncor Energy Centre Property Calgary 50 % 50 % Fifth Avenue Place Property Calgary 50 % 50 % Place de Ville I Property Ottawa 25 % 25 % Place de Ville II Property Ottawa 25 % 25 % Jean Edmonds Towers Property Ottawa 25 % 25 % 300 Queen Street Development property Ottawa 25 % 25 % 52 Goulburn Street (3) Property Sydney 50 % 50 % 235 St Georges Terrace (3) Property Perth 50 % 50 % 108 St Georges Terrace (3) Property Perth 50 % 50 % Southern Cross West (3) Property Melbourne 50 % 50 % Shopping Patio Paulista (4) Property São Paulo — % 60 % Shopping Patio Paulista - Expansion (4) Development property São Paulo — % 44 % Shopping Patio Higienópolis Property São Paulo 25 % 25 % Shopping Patio Higienópolis - Expansion Development property São Paulo 32 % 32 % Shopping Patio Higienópolis - Co-Invest Property São Paulo 5 % 5 % Shopping Patio Higienópolis Expansion - Co-Invest Development property São Paulo 6 % 6 % Brookfield Brazil Higienópolis (4) Property São Paulo — % 20 % Brookfield Brazil Higienópolis - Expansion (4) Development property São Paulo — % 12 % Shopping Raposo (4) Property São Paulo — % 60 % West Shopping (4) Property São Paulo — % 45 % G2-Infospace Gurgaon Property NCR-Delhi Region 72 % 72 % (1) Represents ownership in these properties before non-controlling interests in subsidiaries that hold these ownership interests. (2)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 (3) The partnership exercises joint control over these jointly controlled assets through a participating loan agreement with Brookfield Asset Management that is convertible by the partnership at any time into a direct equity interest in the entities that have a direct co-ownership interest in the underlying assets. (4) In the second quarter of 2017, the partnership entered into an amended management agreement with its co-investors in Brazil Retail resulting in the loss of control over the venture. Subsequent to entering into this agreement, the partnership will recognize its interest in Brazil Retail as an equity accounted investment.</t>
  </si>
  <si>
    <t>PARTICIPATING LOAN INTERESTS (Tables)</t>
  </si>
  <si>
    <t>Disclosure of participating interest</t>
  </si>
  <si>
    <t>The outstanding principal of the participating loan interests relates to the following properties: (US$ Millions) Participation interest Carrying value Name of property Dec. 31, 2017 Dec. 31, 2016 Dec. 31, 2017 Dec. 31, 2016 Darling Park Complex, Sydney 30 % 30 % $ 251 $ 215 IAG House, Sydney 50 % 50 % 111 101 Jessie Street, Sydney 100 % 100 % 155 155 Total participating loan interests $ 517 $ 471</t>
  </si>
  <si>
    <t>PROPERTY, PLANT AND EQUIPMENT (Tables)</t>
  </si>
  <si>
    <t>Disclosure of detailed information about property, plant and equipment</t>
  </si>
  <si>
    <t>The following table presents the change to the components of the partnership’s hospitality assets from the beginning of the year: (US$ Millions) Dec. 31, 2017 Dec. 31, 2016 Cost: Balance, beginning of year $ 5,417 $ 4,969 Acquisitions through business combinations 281 650 Additions 271 248 Disposals (34 ) (28 ) Foreign currency translation 262 (422 ) Reclassification to assets held for sale (1) (746 ) — 5,451 5,417 Accumulated fair value changes: Balance, beginning of year 659 585 Revaluation gains, net 55 74 Reclassification to assets held for sale (1) 42 — 756 659 Accumulated depreciation: Balance, beginning of year (719 ) (531 ) Depreciation (267 ) (231 ) Disposals 22 22 Foreign currency translation (8 ) 21 Reclassification to assets held for sale (1) 222 — (750 ) (719 ) Total property, plant and equipment $ 5,457 $ 5,357 (1) In the fourth quarter of 2017, the Hard Rock Hotel and Casino was reclassified to assets held for sale. See Note 15, Assets Held For Sale for more information. The following table presents the useful lives of each hospitality asset by class: Hospitality assets by class Useful life (in years) Building and building improvements 5 to 50+ Land improvements 13 to 15 Furniture, fixtures and equipment 2 to 15</t>
  </si>
  <si>
    <t>INTANGIBLE ASSETS (Tables)</t>
  </si>
  <si>
    <t>Disclosure of detailed information about intangible assets</t>
  </si>
  <si>
    <t>Intangible assets by class Useful life (in years) Trademarks Indefinite Management contracts 40 Customer relationships 9 Other 4 to 7 The following table presents the components of the partnership’s intangible assets as of December 31, 2017 and December 31, 2016 : (US$ Millions) Dec. 31, 2017 Dec. 31, 2016 Cost $ 1,271 $ 1,243 Accumulated amortization (35 ) (54 ) Accumulated impairment losses (48 ) (48 ) Balance, end of year $ 1,188 $ 1,141 The following table presents a roll forward of the partnership’s intangible assets December 31, 2017 and December 31, 2016 : (US$ Millions) Dec. 31, 2017 Dec. 31, 2016 Balance, beginning of year $ 1,141 $ 1,321 Acquisitions 17 12 Disposals (1) — (15 ) Amortization (8 ) (9 ) Foreign currency translation 82 (168 ) Reclassification to assets held for sale and other (2) (44 ) — Balance, end of year $ 1,188 $ 1,141 (1) Represents the sale of the Hard Rock trademarks to a third party in the year ended December 31, 2016. At the date of the transaction, the carrying value of the trademarks was $15 million and amortization of $3 million . (2) In the fourth quarter of 2017, the partnership reclassified the Hard Rock Hotel and Casino to assets held for sale as it expects to sell it to a third party in the next twelve months. This represents the reclassification of the Hard Rock Hotel and Casino’s intangible asset to assets held for sale. See Note 15, Assets Held for Sale for further details.</t>
  </si>
  <si>
    <t>OTHER NON-CURRENT ASSETS (Tables)</t>
  </si>
  <si>
    <t>Disclosure of other non-current assets</t>
  </si>
  <si>
    <t>The components of other non-current assets are as follows: (US$ Millions) Dec. 31, 2017 Dec. 31, 2016 Securities designated as FVTPL $ 174 $ 37 Derivative assets 48 12 Securities designated as AFS 150 168 Restricted cash 153 104 Inventory 216 10 Other 157 169 Total other non-current assets $ 898 $ 500</t>
  </si>
  <si>
    <t>ACCOUNTS RECEIVABLE AND OTHER (Tables)</t>
  </si>
  <si>
    <t>Disclosure of accounts receivable and other</t>
  </si>
  <si>
    <t>The components of accounts receivable and other are as follows: (US$ Millions) Dec. 31, 2017 Dec. 31, 2016 Derivative assets $ 37 $ 1,338 Accounts receivable (1) 421 414 Restricted cash and deposits 237 313 Prepaid expenses 94 130 Other current assets 192 398 Total accounts receivable and other $ 981 $ 2,593 (1) See Note 35, Related Parties, for further discussion.</t>
  </si>
  <si>
    <t>ASSETS HELD FOR SALE (Tables)</t>
  </si>
  <si>
    <t>Disclosure of assets and liabilities classified as held for sale</t>
  </si>
  <si>
    <t>The following is a summary of the assets and liabilities that were classified as held for sale as of December 31, 2017 and December 31, 2016 : (US$ Millions) Dec. 31, 2017 Dec. 31, 2016 Investment properties $ 853 $ 146 Property, plant and equipment 475 — Accounts receivables and other assets 105 1 Assets held for sale 1,433 147 Debt obligations 1,107 60 Accounts payable and other liabilities 209 1 Liabilities associated with assets held for sale $ 1,316 $ 61</t>
  </si>
  <si>
    <t>Disclosure of reconciliation of changes in assets held for sale</t>
  </si>
  <si>
    <t>The following table presents the change to the components of the assets held for sale from the beginning of the year: (US$ Millions) Dec. 31, 2017 Balance, beginning of year $ 147 Reclassification to/(from) assets held for sale, net 4,641 Disposals (3,365 ) Fair value adjustments 8 Foreign currency translation 7 Other (5 ) Assets held for sale $ 1,433</t>
  </si>
  <si>
    <t>DEBT OBLIGATIONS (Tables)</t>
  </si>
  <si>
    <t>Disclosure of detailed information about borrowings</t>
  </si>
  <si>
    <t>The partnership’s debt obligations include the following: Dec. 31, 2017 Dec. 31, 2016 (US$ Millions) Weighted- Debt balance Weighted- Debt balance Unsecured facilities: Brookfield Property Partners’ credit facilities 3.10 % $ 1,363 2.47 % $ 1,156 Brookfield Office Properties’ revolving facility 2.60 % 828 1.81 % 699 Brookfield Office Properties’ senior unsecured notes 4.00 % 119 4.17 % 261 Brookfield Canada Office Properties’ revolving facility 2.89 % 276 2.36 % 45 BPY BOPC LP credit facility 2.85 % 212 — % — Subsidiary borrowings 4.40 % 622 4.06 % 467 Secured debt obligations: Funds subscription credit facilities (1) 2.56 % 436 2.17 % 836 Fixed rate 4.59 % 17,666 5.06 % 16,652 Variable rate 4.59 % 16,760 4.31 % 13,692 Deferred financing costs (291 ) (229 ) Total debt obligations $ 37,991 $ 33,579 Current $ 6,135 $ 5,096 Non-current 30,749 28,423 Debt associated with assets held for sale 1,107 60 Total debt obligations $ 37,991 $ 33,579 (1) Funds subscription credit facilities are secured by co-investors’ capital commitments. Debt obligations include foreign currency denominated debt in the functional currencies of the borrowing subsidiaries. Debt obligations by local currency are as follows: Dec. 31, 2017 Dec. 31, 2016 (US$ Millions) U.S. Local U.S. Local U.S. Dollars $ 25,975 $ $ 25,975 $ 23,349 $ $ 23,349 British Pounds 4,290 £ 3,173 3,817 £ 3,089 Canadian Dollars 3,132 C$ 3,938 2,425 C$ 3,260 South Korean Won 1,692 ₩ 1,805,000 1,325 ₩ 1,600,193 Australian Dollars 1,554 A$ 1,991 1,332 A$ 1,851 Indian Rupees 1,168 Rs 74,386 521 Rs 35,434 Brazilian Reais 471 R$ 1,558 637 R$ 2,078 Euros — € — 402 € 382 Deferred financing costs (291 ) (229 ) Total debt obligations $ 37,991 $ 33,579 The components of changes in debt obligations, including changes related to cash flows from financing activities, are summarized in the table below: Non-cash changes in debt obligations (US$ Millions) Dec. 31, 2016 Debt obligation issuance, net of repayments Assumed from business combinations Derecognized on loss of control of subsidiaries Amortization of deferred financing costs and (premium) discount Foreign currency translation Other Dec. 31, 2017 Debt obligations $ 33,579 3,030 1,772 (1,370 ) 69 924 (13 ) $ 37,991</t>
  </si>
  <si>
    <t>CAPITAL SECURITIES (Tables)</t>
  </si>
  <si>
    <t>Disclosure of classes of share capital</t>
  </si>
  <si>
    <t>The partnership had the following capital securities outstanding as of December 31, 2017 and 2016 : (US$ Millions, except where noted) Shares Cumulative Dec. 31, 2017 Dec. 31, 2016 Operating Partnership Class A Preferred Equity Units: Series 1 24,000,000 6.25 % $ 551 $ 541 Series 2 24,000,000 6.50 % 529 522 Series 3 24,000,000 6.75 % 517 511 Brookfield BPY Holdings Inc. Junior Preferred Shares: Class B Junior Preferred Shares 30,000,000 5.75 % 750 750 Class C Junior Preferred Shares 20,000,000 6.75 % 500 500 BPO Class AAA Preferred Shares: Series G (1) — 5.25 % — 81 Series J (1) — 5.00 % — 123 Series K (1) — 5.20 % — 93 BPO Class B Preferred Shares: Series 1 (2) 3,600,000 70% of bank prime — — Series 2 (2) 3,000,000 70% of bank prime — — Brookfield Property Split Corp. (“BOP Split”) Senior Preferred Shares: Series 1 924,390 5.25 % 23 24 Series 2 699,165 5.75 % 14 13 Series 3 909,994 5.00 % 18 17 Series 4 940,486 5.20 % 19 19 BSREP II RH B LLC (“Manufactured Housing”) Preferred Capital — 9.00 % 249 — Rouse Series A Preferred Shares 5,600,000 5.00 % 142 143 BSREP II Vintage Estate Partners LLC (“Vintage Estates”) Preferred Shares 10,000 5.00 % 40 40 Capital Securities – Fund Subsidiaries 813 794 Total capital securities $ 4,165 $ 4,171 Current $ 1,326 $ 370 Non-current 2,839 3,801 Total capital securities $ 4,165 $ 4,171 (1) As of December 31, 2017 , BPO redeemed all of its 4,239,857 shares of Series G, 7,592,443 shares of Series J and 6,000,000 shares of Series K Class AAA preferred shares of BPO for $25.00 , C$25.00 and C$25.00 plus accrued and unpaid dividends, respectively, outstanding as of December 31, 2016. The partnership held 1,003,549 , 1,000,000 , and 1,004,586 shares of the Series G, J and K shares, respectively, prior to redemption during the year ended December 31, 2017 . (2) Class B, Series 1 and 2 capital securities - corporate are owned by Brookfield Asset Management. BPO has an offsetting loan receivable against these securities earning interest at 95% of bank prime. The following table presents changes to the GP Units and LP Units from the beginning of the year: GP Units LP Units (Thousands of units), Years ended Dec. 31, 2017 2016 2015 2017 2016 2015 Outstanding, beginning of year 139 139 139 260,222 261,486 254,080 Exchange LP Units exchanged — — — 285 1,016 8,736 Distribution reinvestment program — — — 181 205 201 Issued under unit-based compensation plan — — — 215 278 80 Repurchases of LP Units — — — (5,914 ) (2,763 ) (1,611 ) Outstanding, end of year 139 139 139 254,989 260,222 261,486 The following table presents changes to the Exchange LP Units from the beginning of the year: Exchange LP Units (Thousands of units) Dec. 31, 2017 Dec. 31, 2016 Dec. 31, 2015 Outstanding, beginning of year 11,363 12,379 21,115 Exchange LP Units exchanged (1) (285 ) (1,016 ) (8,736 ) Outstanding, end of year 11,078 11,363 12,379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t>
  </si>
  <si>
    <t>Summary of reconciliation of cash flows from financing activities from capital securities</t>
  </si>
  <si>
    <t>Reconciliation of cash flows from financing activities from capital securities is shown in the table below: Non-cash changes on capital securities (US$ Millions) Dec. 31, 2016 Capital securities redeemed net of issued Fair value changes Foreign currency translation Dec. 31, 2017 Capital securities $ 4,171 $ (48 ) $ 39 $ 3 $ 4,165</t>
  </si>
  <si>
    <t>Schedule of redemption terms of outstanding shares</t>
  </si>
  <si>
    <t>The redemption terms of the outstanding BOP Split Senior Preferred Shares are as follows: BPO’s option (1) Holder’s option (2) BOP Split Senior Preferred Shares: Series 1 June 30, 2014 September 30, 2015 Series 2 December 31, 2014 December 31, 2015 Series 3 June 30, 2014 December 31, 2014 Series 4 December 31, 2015 December 31, 2016 (1) Subject to applicable law and provisions described in the articles of BOP Split, BOP Split, at its option, may at any time redeem all, or from time to time any part, of the then outstanding BOP Split Senior Preferred Shares for cash as follows: the Series 1 at a price of $25.00 plus accrued and unpaid dividends; the Series 2 at a price of C $25.00 plus accrued and unpaid dividends; the Series 3 at a price of C $25.00 plus accrued and unpaid dividends; and the Series 4 at a price of C $25.00 plus accrued and unpaid dividends. (2) Subject to applicable law and provisions described in the articles of BOP Split, BOP Split may acquire for cancellation all or any part of the BOP Split Senior Preferred Shares outstanding from time to time at the lowest price at which in the opinion of the directors of BOP Split such shares are available.</t>
  </si>
  <si>
    <t>INCOME TAXES (Tables)</t>
  </si>
  <si>
    <t>Disclosure of deferred income taxes and deductible temporary differences</t>
  </si>
  <si>
    <t>(US$ Millions) Dec. 31, 2017 Dec. 31, 2016 Deferred income tax assets: Non-capital losses (Canada) $ 54 $ 79 Capital losses (Canada) 54 47 Net operating losses (United States) 78 63 Non-capital losses (foreign) 70 20 Tax credit carryforwards 36 27 Deferred financing costs 5 50 Foreign currency 12 — Financial instruments — 16 Other 33 4 342 306 Deferred income tax (liabilities): Properties (3,086 ) (2,511 ) Investments in associates (144 ) (150 ) Foreign currency — (5 ) Other — (95 ) (3,230 ) (2,761 ) Net deferred tax (liability) $ (2,888 ) $ (2,455 ) The changes in deferred tax balances are presented as follows: Recognized in (US$ Millions) Dec. 31, 2016 Reclass Income Equity Acquisitions and Dispositions OCI Dec. 31, 2017 Deferred tax assets $ 306 $ — $ (7 ) $ 6 $ 14 $ 23 $ 342 Deferred tax (liabilities) (2,761 ) — (13 ) (117 ) (175 ) (164 ) (3,230 ) Net deferred tax (liability) $ (2,455 ) $ — $ (20 ) $ (111 ) $ (161 ) $ (141 ) $ (2,888 ) Recognized in (US$ Millions) Dec. 31, 2015 Reclass Income Equity Acquisitions and Dispositions OCI Dec. 31, 2016 Deferred tax assets $ 379 $ (41 ) $ (76 ) $ — $ — $ 44 $ 306 Deferred tax (liabilities) (3,486 ) 41 787 (45 ) (27 ) (31 ) (2,761 ) Net deferred tax (liability) $ (3,107 ) $ — $ 711 $ (45 ) $ (27 ) $ 13 $ (2,455 ) The gross deductible temporary differences, unused tax losses, and unused tax credits for which no deferred tax asset is recognized are as follows: (US$ Millions) Dec. 31, 2017 Dec. 31, 2016 Unused tax losses - gross Net operating losses (United States) $ 251 $ 70 Net operating losses (foreign) 223 880 Unrecognized deductible temporary differences, unused tax losses, and unused tax credits $ 474 $ 950</t>
  </si>
  <si>
    <t>Schedule of components of income tax expense benefit</t>
  </si>
  <si>
    <t>The major components of income tax expense include the following: (US$ Millions) Years ended Dec. 31, 2017 2016 2015 Current income tax expense $ 172 $ 136 $ 75 Deferred income tax expense 20 (711 ) 25 Income tax (benefit) expense $ 192 $ (575 ) $ 100</t>
  </si>
  <si>
    <t>Schedule of income tax rates</t>
  </si>
  <si>
    <t>Years ended Dec. 31, 2017 2016 2015 Statutory income tax rate 26 % 26 % 26 % Increase (decrease) in rate resulting from: International operations subject to different tax rates (5 )% 1 % (8 )% Non-controlling interests in income of flow-through entities (12 )% (9 )% (5 )% Change in tax rates applicable to temporary differences in other jurisdictions (5 )% (46 )% (13 )% Other 3 % 1 % 3 % Effective income tax rate 7 % (27 )% 3 %</t>
  </si>
  <si>
    <t>OTHER NON-CURRENT LIABILITIES (Tables)</t>
  </si>
  <si>
    <t>Schedule of Other Non-Current Liabilities</t>
  </si>
  <si>
    <t>The components of other non-current liabilities are as follows: (US$ Millions) Dec. 31, 2017 Dec. 31, 2016 Accounts payable and accrued liabilities $ 540 $ 751 Derivative liability 160 22 Provisions 216 231 Loans and notes payables — — Deferred revenue 2 7 Total other non-current liabilities $ 918 $ 1,011</t>
  </si>
  <si>
    <t>ACCOUNTS PAYABLE AND OTHER LIABILITIES (Tables)</t>
  </si>
  <si>
    <t>Schedule of Accounts Payable and Other Liabilities</t>
  </si>
  <si>
    <t>The components of accounts payable and other liabilities are as follows: (US$ Millions) Dec. 31, 2017 Dec. 31, 2016 Accounts payable and accrued liabilities $ 1,636 $ 1,810 Loans and notes payables 769 500 Derivative liabilities 399 242 Deferred revenue 242 195 Other liabilities 6 2 Total accounts payable and other liabilities $ 3,052 $ 2,749</t>
  </si>
  <si>
    <t>EQUITY (Tables)</t>
  </si>
  <si>
    <t>Schedule of distributions made to partners</t>
  </si>
  <si>
    <t>Distributions made to each class of partnership units, including units of subsidiaries that are exchangeable into LP Units, are as follows: (US$ Millions, except per unit information) Years ended Dec. 31, 2017 2016 2015 Limited partners $ 301 $ 293 $ 276 Holders of: Redeemable/exchangeable partnership units 510 485 460 Special limited partnership units 6 5 4 Limited partnership units of Exchange LP 13 13 15 Total distributions $ 830 $ 796 $ 755 Per unit (1) $ 1.18 $ 1.12 $ 1.06 (1) Per unit outstanding on the record date for each.</t>
  </si>
  <si>
    <t>Earnings per share</t>
  </si>
  <si>
    <t>The partnership’s net income per LP Unit and weighted average units outstanding are calculated as follows: (US$ Millions) Years ended Dec. 31, 2017 2016 2014 Net income attributable to limited partners $ 136 $ 660 $ 1,064 Income reallocation related to mandatorily convertible preferred shares 22 101 166 Net income attributable to limited partners - basic 158 761 1,230 Dilutive effect of conversion of preferred shares and options (1) — 61 104 Net income attributable to limited partners - diluted $ 158 $ 822 $ 1,334 (Millions of units/shares) Weighted average number of LP Units outstanding 256.0 261.5 260.1 Mandatorily convertible preferred shares 70.0 70.0 70.0 Weighted average number of LP Units outstanding - basic 326.0 331.5 330.1 Dilutive effect of conversion of preferred shares and options (1) 1.2 34.8 40.4 Weighted average number of LP Units outstanding - diluted 327.2 366.3 370.5 (1) The effect of the conversion of preferred shares is anti-dilutive for the year ended December 31, 2017.</t>
  </si>
  <si>
    <t>NON-CONTROLLING INTERESTS (Tables)</t>
  </si>
  <si>
    <t>Disclosure of non-controlling interests</t>
  </si>
  <si>
    <t>Non-controlling interests consists of the following: (US$ Millions) Dec. 31, 2017 Dec. 31, 2016 Redeemable/exchangeable and special limited partnership units $ 14,500 $ 14,523 Limited partnership units of Exchange LP 285 293 Interest of others in operating subsidiaries and properties: Preferred shares held by Brookfield Asset Management 15 15 Preferred equity of subsidiaries 2,493 1,816 Non-controlling interests in subsidiaries and properties 10,430 9,972 Total interests of others in operating subsidiaries and properties 12,938 11,803 Total non-controlling interests $ 27,723 $ 26,619</t>
  </si>
  <si>
    <t>COMMERCIAL PROPERTY REVENUE (Tables)</t>
  </si>
  <si>
    <t>Disclosure of components of commercial property revenue</t>
  </si>
  <si>
    <t>The components of commercial property revenue are as follows: (US$ Millions) Years ended Dec. 31, 2017 2016 2015 Base rent and recovery of operating expenses $ 3,797 $ 3,184 $ 2,840 Straight-line rent 124 154 131 Lease termination 18 15 19 Other 253 271 226 Total commercial property revenue $ 4,192 $ 3,624 $ 3,216</t>
  </si>
  <si>
    <t>Disclosure of operating leases</t>
  </si>
  <si>
    <t>Minimum rental commitments under non-cancellable tenant operating leases are as follows: (US$ Millions) Dec. 31, 2017 Dec. 31, 2016 Less than 1 year $ 2,285 $ 2,451 1-5 years 8,472 7,886 More than 5 years 11,667 10,799 Total $ 22,424 $ 21,136</t>
  </si>
  <si>
    <t>INVESTMENT AND OTHER REVENUE (Tables)</t>
  </si>
  <si>
    <t>Disclosure of investment and other revenue</t>
  </si>
  <si>
    <t>The components of investment and other revenue are as follows: (US$ Millions) Years ended Dec. 31, 2017 2016 2015 Investment income $ 170 $ — $ 164 Fee revenue 61 51 40 Dividend income 18 12 51 Interest income 17 26 47 Participating loan interests 27 32 41 Other 2 46 18 Total investment and other revenue $ 295 $ 167 $ 361</t>
  </si>
  <si>
    <t>DIRECT COMMERCIAL PROPERTY EXPENSE (Tables)</t>
  </si>
  <si>
    <t>Disclosure of detailed information about direct commercial property expense</t>
  </si>
  <si>
    <t>The components of direct commercial property expense are as follows: (US$ Millions) Years ended Dec. 31, 2017 2016 2015 Property maintenance $ 709 $ 694 $ 685 Real estate taxes 472 436 396 Employee compensation and benefits 148 141 102 Ground rents 56 43 42 Other 232 80 56 Total direct commercial property expense $ 1,617 $ 1,394 $ 1,281</t>
  </si>
  <si>
    <t>Disclosure of finance lease and operating lease obligations</t>
  </si>
  <si>
    <t>The partnership does not have an option to purchase the leased land at the expiry of the lease periods. Future operating and finance lease obligations are as follows: (US$ Millions) Dec. 31, 2017 Dec. 31, 2016 Less than 1 year $ 34 $ 29 1-5 years 120 113 More than 5 years 1,708 4,232 Total $ 1,862 $ 4,374</t>
  </si>
  <si>
    <t>DIRECT HOSPITALITY EXPENSE (Tables)</t>
  </si>
  <si>
    <t>Disclosure of detailed information on direct hospitality expense</t>
  </si>
  <si>
    <t>The components of direct hospitality expense are as follows: (US$ Millions) Years ended Dec. 31, 2017 2016 2015 Employee compensation and benefits $ 287 $ 283 $ 290 Cost of food, beverage, and retail goods sold 243 238 183 Maintenance and utilities 127 102 77 Marketing and advertising 55 57 42 Other 367 356 310 Total direct hospitality expense $ 1,079 $ 1,036 $ 902</t>
  </si>
  <si>
    <t>DEPRECIATION AND AMORTIZATION (Tables)</t>
  </si>
  <si>
    <t>Disclosure of detailed information about depreciation and amortisation</t>
  </si>
  <si>
    <t>The components of depreciation and amortization expense are as follows: (US$ Millions) Years ended Dec. 31, 2017 2016 2015 Depreciation and amortization of real estate assets $ 244 $ 212 $ 153 Depreciation and amortization of non-real estate assets 31 28 27 Total depreciation and amortization $ 275 $ 240 $ 180</t>
  </si>
  <si>
    <t>GENERAL AND ADMINISTRATIVE EXPENSE (Tables)</t>
  </si>
  <si>
    <t>Disclosure of detailed general and administrative expense</t>
  </si>
  <si>
    <t>The components of general and administrative expense are as follows: (US$ Millions) Years ended Dec. 31, 2017 2016 2015 Employee compensation and benefits $ 199 $ 171 $ 157 Management fees 168 175 182 Other 247 223 220 Total general and administrative expense $ 614 $ 569 $ 559</t>
  </si>
  <si>
    <t>FAIR VALUE GAINS, NET (Tables)</t>
  </si>
  <si>
    <t>Schedule of fair value gains (losses)</t>
  </si>
  <si>
    <t>The components of fair value gains, net, are as follows: (US$ Millions) Years ended Dec. 31, 2017 2016 2015 Commercial properties $ 347 $ 290 $ 1,583 Commercial developments 202 251 430 Financial instruments and other 705 151 (6 ) Total fair value gains, net $ 1,254 $ 692 $ 2,007</t>
  </si>
  <si>
    <t>UNIT-BASED COMPENSATION (Tables)</t>
  </si>
  <si>
    <t>Disclosure of indirect measurement of fair value of goods or services received, share options granted during period</t>
  </si>
  <si>
    <t>The partnership estimated the fair value of the BPY Awards granted during the years ended December 31, 2017 , 2016 and 2015 using the Black-Scholes valuation model. The following assumptions were utilized: Unit of measurement Years ended Dec. 31, 2017 2016 2015 Exercise price US$ 22.92 19.51 25.18 Average term to exercise In years 7.50 7.50 7.50 Unit price volatility % 25 % 30 % 30 % Liquidity discount % 25 % 25 % 25 % Weighted average of expected annual dividend yield % 6.50 % 6.50 % 6.50 % Risk-free rate % 2.37 % 1.57 % 1.87 % Weighted average fair value per option US$ 1.60 1.45 3.46</t>
  </si>
  <si>
    <t>Disclosure of number and weighted average exercise prices of share options</t>
  </si>
  <si>
    <t>The change in the number of options outstanding under the equity-settled BPY Awards for the years ended December 31, 2017 , 2016 and 2015 is as follows: 2017 2016 2015 Years ended Dec. 31, Number of Weighted average Number of Weighted average Number of Weighted average Outstanding, beginning of year 16,338,511 $ 20.49 17,349,629 $ 20.53 — $ — Granted 93,750 22.92 3,020,931 19.51 2,542,340 25.18 Exercised (1,194,569 ) 18.97 (1,180,060 ) 17.98 (745,392 ) 19.92 Expired/forfeited (1,435,897 ) 21.51 (2,851,989 ) 19.69 (174,153 ) 21.40 Reclassified (1) — — — — 15,726,834 19.75 Outstanding, end of year 13,801,795 $ 20.54 16,338,511 $ 20.49 17,349,629 $ 20.53 Exercisable, end of year 7,352,112 $ 20.22 5,501,679 $ 19.90 4,795,099 $ 19.03 (1) Relates to the reclassification of options for employees outside of Canada and Australia whose options are equity-settled subsequent to the amendment of the BPY Plan. The following table sets out details of options issued and outstanding at December 31, 2017 , 2016 and 2015 under the equity-settled BPY Awards by expiry date: Dec. 31, 2017 Dec. 31, 2016 Dec. 31, 2015 Expiry date Number of Weighted average Number of Weighted average Number of Weighted average 2020 226,800 13.07 254,600 13.07 368,400 13.07 2021 246,400 17.44 316,100 17.44 421,300 17.44 2022 517,300 18.07 724,700 18.03 1,535,900 18.25 2023 675,420 16.80 948,980 16.80 1,247,680 16.80 2024 7,946,313 20.59 9,071,225 20.59 11,286,224 20.59 2025 1,730,210 25.18 2,153,923 25.18 2,490,125 25.18 2026 2,365,602 19.51 2,868,983 19.51 — — 2027 93,750 22.92 — — — — Total 13,801,795 $ 20.54 16,338,511 $ 20.49 17,349,629 $ 20.53 The change in the number of options outstanding under the cash-settled BPY Awards for the years ended December 31, 2017 , 2016 and 2015 is as follows: 2017 2016 2015 Years ended Dec. 31, Number of Weighted average Number of Weighted average Number of Weighted average Outstanding, beginning of year 7,377,042 $ 20.28 6,904,986 $ 20.37 $ 21,946,145 $ 19.75 Granted — — 846,912 19.51 775,215 25.18 Exercised (213,106 ) 19.12 (148,076 ) 18.55 (89,540 ) 17.40 Expired/forfeited (19,065 ) 24.42 (226,780 ) 21.32 — — Reclassified (1) — — — — (15,726,834 ) 19.75 Outstanding, end of year 7,144,871 $ 20.30 7,377,042 $ 20.28 6,904,986 $ 20.37 Exercisable, end of year 3,973,290 $ 19.93 2,772,207 $ 19.75 1,956,693 $ 19.16 (1) Relates to the reclassification of options for employees outside of Canada and Australia whose options are equity-settled subsequent to the amendment of the BPY Plan. The following table sets out details of options issued and outstanding at December 31, 2017 , 2016 and 2015 under the cash-settled BPY Awards by expiry date: Dec. 31, 2017 Dec. 31, 2016 Dec. 31, 2015 Expiry date Number of Weighted average Number of Weighted average Number of Weighted average 2020 69,000 13.07 78,000 13.07 78,000 13.07 2021 172,800 17.44 186,800 17.44 226,800 17.44 2022 515,800 18.09 545,800 18.08 581,200 18.07 2023 519,000 16.80 549,000 16.80 604,200 16.80 2024 4,330,286 20.59 4,459,230 20.59 4,639,571 20.59 2025 695,376 25.18 711,300 25.18 775,215 25.18 2026 842,609 19.51 846,912 19.51 — — Total 7,144,871 $ 20.30 7,377,042 $ 20.28 6,904,986 $ 20.37</t>
  </si>
  <si>
    <t>OTHER COMPREHENSIVE (LOSS) INCOME (Tables)</t>
  </si>
  <si>
    <t>Disclosure of other comprehensive income (loss)</t>
  </si>
  <si>
    <t>Other comprehensive (loss) income consists of the following: (US$ Millions) Years ended Dec. 31, 2017 2016 2015 Items that may be reclassified to net income: Foreign currency translation Unrealized foreign currency translation gains (losses) in respect of foreign operations $ 1,111 $ (990 ) $ (1,319 ) Reclassification of realized foreign currency translation gains to net income on disposition of foreign operations 118 — — (Losses) gains on hedges of net investments in foreign operations, net of income taxes of ($18) million (2016 - $19 million; 2015 - $19 million) (530 ) 678 488 Reclassification of hedges of net investment in foreign operations (losses) to net income on disposition of foreign operations (45 ) — — 654 (312 ) (831 ) Cash flow hedges Gains (losses) on derivatives designated as cash flow hedges, net of income taxes of $18 million (2016 - $(23) million; 2015 - $(12) million) 77 (36 ) (35 ) 77 (36 ) (35 ) Available-for-sale securities Net change in unrealized (losses) gains on available-for-sale securities, net of income taxes of nil (2016 - nil; 2015 - nil) (5 ) 5 1 (5 ) 5 1 Equity accounted investments Share of unrealized foreign currency translations (losses) gains in respect of foreign operations, net of income taxes of nil (2016 - nil; 2015 - nil) 5 4 (111 ) Share of gains (losses) on derivatives designated as cash flow hedges, net of income taxes of $1 million (2016 - $3 million; 2015 – nil) — (10 ) — Share unrealized gains (losses) on available-for-sale securities, net of income taxes of nil (2016 - nil; 2015 - nil) 6 — — 11 (6 ) (111 ) Items that will not be reclassified to net income: Share of revaluation surplus on equity accounted investments, net of income taxes of nil (2016 - $27 million, 2015 -$1 million) 58 13 161 Net remeasurement (losses) on defined benefit plan, net of income taxes of nil (2016 – nil; 2015 – nil) (1 ) — — Revaluation surplus, net of income taxes of $1 million (2016 – nil; 2015 – nil) 86 90 134 143 103 295 Total other comprehensive (loss) income $ 880 $ (246 ) $ (681 )</t>
  </si>
  <si>
    <t>LIQUIDITY AND CAPITAL MANAGEMENT (Tables)</t>
  </si>
  <si>
    <t>Disclosure of contractual obligations</t>
  </si>
  <si>
    <t>The table below presents the partnership’s contractual obligations as of December 31, 2017 : (US$ Millions) Payments due by period Dec. 31, 2017 Total &lt; 1 Year 1 Year 2 Years 3 Years 4 Years &gt; 5 Years Debt obligations $ 36,884 $ 6,133 $ 4,846 $ 5,097 $ 6,705 $ 2,946 $ 11,157 Capital securities 4,165 1,326 — 53 576 165 2,045 Lease obligations 1,862 34 31 30 30 29 1,708 Commitments (1) 1,155 609 409 122 15 — — Interest expense (2) : Long term debt 7,007 1,489 1,330 1,165 970 673 1,380 Capital securities 1,084 226 149 148 147 107 307 Interest rate swaps 6 2 2 1 1 — — (1) Primarily consists of construction commitments on commercial developments. (2) Represents aggregate interest expense expected to be paid over the term of the obligations. Variable interest rate payments have been calculated based on current rates.</t>
  </si>
  <si>
    <t>FINANCIAL INSTRUMENTS (Tables)</t>
  </si>
  <si>
    <t>Disclosure of hedging instruments</t>
  </si>
  <si>
    <t>The following table provides the partnership’s outstanding derivatives that are designated as cash flow hedges of variability in interest rates associated with forecasted fixed rate financings and existing variable rate debt as of December 31, 2017 and 2016 : (US$ Millions) Hedging item Notional Rates Maturity dates Fair value Dec. 31, 2017 Interest rate caps of US$ LIBOR debt $ 1,958 2.3% - 3.5% May 2018 - Oct. 2020 $ 1 Interest rate swaps of US$ LIBOR debt 1,692 0.7% - 2.2% Jun. 2018 - Mar. 2022 19 Interest rate caps of £ LIBOR debt 452 1.3% Dec. 2019 — Interest rate swaps of £ LIBOR debt 71 1.5% Apr. 2020 1 Interest rate swaps of C$ LIBOR debt 50 3.7% - 4.3% Nov. 2021 1 Interest rate swaps on forecasted fixed rate debt 100 4.0% Jun. 2029 (13 ) Dec. 31, 2016 Interest rate caps of US$ LIBOR debt $ 4,933 2.5% - 5.8% Jan. 2017 - Jun. 2020 $ — Interest rate swaps of US$ LIBOR debt 502 1.5% - 2.2% Jun. 2018 - Nov. 2020 (6 ) Interest rate caps of £ LIBOR debt 37 2.5% Aug. 2017 — Interest rate swaps of £ LIBOR debt 85 1.0% - 1.5% Apr. 2020 - Jun. 2021 2 Interest rate swaps of € EURIBOR debt 146 0.3% - 1.4% Oct. 2017 - Apr. 2021 (4 ) Interest rate swaps of C$ LIBOR debt 44 3.7% Nov. 2021 — Interest rate swaps of A$ BBSW/BBSY debt 65 1.9% Jul. 2017 (1 ) Interest rate swaps on forecasted fixed rate debt 300 3.7% - 4.0% Jun. 2027 - Jun. 2029 (34 ) The following table presents the partnership’s outstanding derivatives that are designated as net investment hedges in foreign subsidiaries or cash flow hedges as of December 31, 2017 and 2016 : (US$ Millions) Hedging item Net Notional Rates Maturity dates Fair value Dec. 31, 2017 Net investment hedges € 191 €0.83/$ - €0.92/$ Jan. 2018 - Dec. 2018 (7 ) Net investment hedges £ 2,923 £0.73/$ - £0.81/$ Jan. 2018 - Jan. 2019 (237 ) Net investment hedges A$ 768 A$1.26/$ - A$1.38/$ Jan. 2018 - Feb. 2019 (21 ) Net investment hedges C¥ 1,165 C¥6.71/$ - C¥7.09/$ Jan. 2018 - Dec. 2018 (7 ) Net investment hedges C$ 127 C$1.25/$ - C$1.26/$ Oct. 2018 - Dec. 2018 — Cash flow hedges C$ 150 C$1.27/$ Apr. 2018 1 Net investment hedges ₩ 616,289 ₩1,084.95/$ - ₩1,127.75/$ Aug. 2018 - Jan. 2019 (26 ) Cash flow hedges Rs 771 Rs65.24/$ Mar. 2018 — Dec. 31, 2016 Net investment hedges € 600 €0.87/$ - €0.94/$ Feb. 2017 - Feb. 2018 $ 8 Net investment hedges £ 3,664 £0.68/$ - £0.82/$ Jan. 2017 - Jan. 2018 (18 ) Net investment hedges A$ 1,967 A$1.32/$ - A$1.41/$ Jan. 2017 - Dec. 2017 36 Net investment hedges C¥ 1,750 C¥6.77/$ - C¥7.20/$ Feb. 2017 - Dec. 2017 7 Net investment hedges R$ — R$3.27/$ - R$3.83/$ Jan. 2017 - Feb. 2017 (9 ) Cash flow hedges R$ 500 R$3.35/$ Mar. 2017 1 Net investment hedges ₩ 585,600 ₩1,135.30/$ - ₩1,167.90/$ Sep. 2017 - Dec. 2017 22 Cash flow hedges Rs 12,500 Rs67.84/$ - Rs70.60/$ Feb. 2017 - Sep. 2017 1</t>
  </si>
  <si>
    <t>Disclosure of other derivatives</t>
  </si>
  <si>
    <t>The following tables provide detail of the partnership’s other derivatives that have been entered into to manage financial risks as of December 31, 2017 and 2016 : (US$ millions) Derivative type Notional Maturity dates Rates Fair value Dec. 31, 2017 Interest rate caps $ 5,351 Jan. 2018 - Oct. 2020 2.5% - 5.8% $ 1 Interest rate swaps on forecasted fixed rate debt 1,660 Jun. 2028 - Dec. 2029 1.9% - 6.0% (194 ) Interest rate swaps of US$ LIBOR debt 1,050 Sep. 2018 - Nov. 2020 1.4% - 1.6% 10 Interest rate swaptions 560 Jun. 2018 - Nov. 2018 1.0 % — Dec. 31, 2016 Interest rate swaps on forecasted fixed rate debt $ 1,460 Jun. 2018 - Nov. 2028 1.9% - 6.0% $ (172 ) Interest rate caps 350 Jul. 2017 3.3 % — Interest rate swaptions 1,660 Jun. 2017 - Nov. 2018 1.0 % 2 (US$ Millions) Derivative type Notional Maturity dates Strike prices Fair value Dec. 31, 2015 Foreign currency call A$ 175 Mar. 2016 A$1.22/$ — Foreign currency call A$ 275 Apr. 2016 A$1.25/$ — Foreign currency put £ 370 Jan. 2016 £0.71/$ — Foreign currency put £ 200 Mar. 2016 £0.71/$ (1 ) Foreign currency call A$ 150 Apr. 2016 A$1.22/$ — Foreign currency call A$ 150 Apr. 2016 A$1.22/$ — Foreign currency call A$ 250 Apr. 2016 A$1.22/$ —</t>
  </si>
  <si>
    <t>Disclosure of financial assets</t>
  </si>
  <si>
    <t>The following table outlines the classification and measurement basis, and related fair value for disclosures, of the financial assets and liabilities in the consolidated financial statements: Dec. 31, 2017 Dec. 31, 2016 (US$ Millions) Classification Measurement Carrying Fair Carrying Fair Financial assets Participating loan interests Loans and receivables Amortized cost $ 517 $ 517 $ 471 $ 471 Loans and notes receivable Loans and receivables Amortized cost 185 185 73 73 Other non-current assets Securities designated as FVTPL FVTPL Fair value 174 174 37 37 Derivative assets FVTPL Fair value 48 48 12 12 Securities designated as AFS AFS Fair value 150 150 168 168 Restricted cash Loans and receivables Amortized cost 153 153 104 104 Accounts receivable and other Derivative assets FVTPL Fair value 37 37 1,338 1,338 Other receivables (1) Loans and receivables Amortized cost 773 773 1,256 1,256 Cash and cash equivalents Loans and receivables Amortized cost 1,491 1,491 1,456 1,456 Total financial assets $ 3,528 $ 3,528 $ 4,915 $ 4,915 Financial liabilities Debt obligations (2) Other liabilities Amortized cost $ 37,991 $ 38,726 $ 33,579 $ 33,900 Capital securities Other liabilities Amortized cost 3,352 3,358 3,377 3,379 Capital securities - fund subsidiaries Other liabilities FVTPL 813 813 794 794 Other non-current liabilities Loan payable FVTPL Fair value 23 23 26 26 Other non-current financial liabilities Other liabilities Amortized cost (3) 160 160 985 985 Accounts payable and other liabilities (4) Other liabilities Amortized cost (5) 2,783 2,783 2,750 2,750 Total financial liabilities $ 45,122 $ 45,863 $ 41,511 $ 41,834 (1) Includes other receivables associated with assets classified as held for sale on the consolidated balance sheets in the amounts of $105 million and $1 million as of December 31, 2017 and December 31, 2016 , respectively. (2) Includes debt obligations associated with assets classified as held for sale on the consolidated balance sheets in the amount of $1,107 million and $60 million as of December 31, 2017 and December 31, 2016 , respectively. (3) Includes derivative liabilities measured at fair value of approximately $160 million and $22 million as of December 31, 2017 and December 31, 2016 , respectively. (4) Includes accounts payable and other liabilities associated with assets classified as held for sale on the consolidated balance sheets in the amount of $209 million and $1 million as of December 31, 2017 and December 31, 2016 , respectively. (5) Includes derivative liabilities measured at fair value of approximately $399 million and $242 million as of December 31, 2017 and December 31, 2016 , respectively.</t>
  </si>
  <si>
    <t>Disclosure of financial liabilities</t>
  </si>
  <si>
    <t>Disclosure of fair value measurement of assets</t>
  </si>
  <si>
    <t>Disclosure of fair value measurement of liabilities</t>
  </si>
  <si>
    <t xml:space="preserve">The following table outlines financial assets and liabilities measured at fair value in the financial statements and the level of the inputs used to determine those fair values in the context of the hierarchy as defined above: Dec. 31, 2017 Dec. 31, 2016 (US$ Millions) Level 1 Level 2 Level 3 Total Level 1 Level 2 Level 3 Total Financial assets Participating loan interests – embedded derivative $ — $ — $ 209 $ 209 $ — $ — $ 146 $ 146 Securities designated as FVTPL — — 174 174 — — 37 37 Securities designated as AFS — — 150 150 — — 168 168 Derivative assets — 85 — 85 — 96 1,254 1,350 Total financial assets $ — $ 85 $ 533 $ 618 $ — $ 96 $ 1,605 $ 1,701 Financial liabilities Accounts payable and non-current other liabilities $ — $ 559 $ — $ 559 $ — $ 264 $ — $ 264 Loan payable — — 23 23 — — 26 26 Total financial liabilities $ — $ 559 $ 23 $ 582 $ — $ 264 $ 26 $ 290 The following table presents the change in the balance of financial assets and financial liabilities classified as Level 3 as of December 31, 2017 and 2016 : Dec. 31, 2017 Dec. 31, 2016 (US$ Millions) Financial Financial Financial Financial Balance, beginning of year $ 1,605 $ 26 $ 1,696 $ 26 Additions 144 — 47 — Dispositions/ Warrant exercise (1) (986 ) — (31 ) — Fair value gains, net and OCI (216 ) (3 ) (107 ) — Other (14 ) — — — Balance, end of year $ 533 $ 23 $ 1,605 $ 26 (1) In the fourth quarter of 2017, the partnership exercised all of its outstanding warrants of GGP. See Note 7, Equity Accounted Investments, for more information. </t>
  </si>
  <si>
    <t>Disclosure of valuation techniques and inputs for fair value assets</t>
  </si>
  <si>
    <t>Disclosure of valuation techniques and inputs for fair value liabilities</t>
  </si>
  <si>
    <t>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Participating loan interests - embedded derivative Discounted cash flow model (a) Discount rate (b) Terminal capitalization rate (a) Decreases (increases) in the discount rate would increase (decrease) fair value (b) Increases (decreases) in the terminal capitalization rate would (decrease) increase fair value Securities designated as FVTPL/AFS Net asset valuation (a) Forward exchange rates (from observable forward exchange rates at the end of the reporting period) (b) Discount rate (a) Increases (decreases) in the forward exchange rate would increase (decrease) fair value (b) Decreases (increases) in the discount rate would increase (decrease) fair value Warrants Black-Scholes model (a) Term to maturity (b) Volatility (c) Risk free interest rate (a) Increases (decreases) in term to maturity would increase (decrease) fair value (b) Increases (decreases) in volatility would increase (decrease) fair value (c) Increases (decreases) in the risk free interest rate would increase (decrease) fair value</t>
  </si>
  <si>
    <t>Disclosure of interest rate and foreign currency risk</t>
  </si>
  <si>
    <t>The following table outlines the impact on interest expense of a 100 basis point increase or decrease in interest rates on the partnership’s variable rate liabilities and fixed rate debt maturing within one year: (US$ Millions) Dec. 31, 2017 Dec. 31, 2016 Variable rate property debt $ 195 $ 169 Fixed rate property debt due within one year 7 24 Total $ 202 $ 193</t>
  </si>
  <si>
    <t>Disclosure of sensitivity analysis for types of market risk</t>
  </si>
  <si>
    <t>The partnership’s exposures to foreign currencies and the sensitivity of net income and other comprehensive income, on a pre-tax basis, to a 10% change in the exchange rates relative to the U.S. dollar is summarized below: Dec. 31, 2017 (Millions) Equity attributable to Unitholders (1) OCI Net income Canadian Dollar (2) C$ 4 $ — $ — Australian Dollar A$ 2,679 (209 ) — British Pound £ 3,719 (503 ) — Euro € 213 (26 ) — Brazilian Real R$ 2,591 (78 ) — Indian Rupee Rs 15,904 (25 ) — Hong Kong Dollar HK$ (75 ) 1 — Chinese Yuan C¥ 1,207 (19 ) — South Korean Won ₩ 232,345 (22 ) — United Arab Emirates Dirham AED 451 (12 ) — Total $ (893 ) $ — (1) As of December 31, 2017 , Unitholders are defined as holders of the GP Units, LP Units, Redeemable/Exchangeable Partnership Units, Special LP Units, and Exchange LP Units. (2) Net of Canadian Dollar denominated loans. Dec. 31, 2016 (Millions) Equity attributable to Unitholders (1) OCI Net income Canadian Dollar (2) C$ (329 ) $ 25 $ — Australian Dollar A$ 2,344 (169 ) — British Pound £ 3,749 (463 ) — Euro € 326 (34 ) — Brazilian Real R$ 1,941 (60 ) — Indian Rupee Rs 10,436 (15 ) — Hong Kong Dollar HK$ (77 ) 1 — Chinese Yuan C ¥ 1,001 (16 ) — South Korean Won ₩ $ 147,052 $ (12 ) $ — Total $ (743 ) $ — (1) As of December 31, 2016 , Unitholders are defined as holders of the GP Units, LP Units, Redeemable/Exchangeable Partnership Units, Special LP Units, and Exchange LP Units. (1) Net of Canadian Dollar denominated loans. Dec. 31, 2015 (Millions) Equity attributable to Unitholders (1) OCI Net income Canadian Dollar (2) C$ (268 ) $ 19 $ — Australian Dollar A$ 2,721 (198 ) — British Pound £ 3,620 (533 ) — Euro € 588 (64 ) — Brazilian Real R$ 1,725 (44 ) — New Zealand Dollar NZ$ 29 (2 ) — Indian Rupee Rs 9,166 (14 ) — Chinese Yuan C ¥ 1,268 $ (20 ) $ — Total $ (856 ) $ — (1) As of December 31, 2015 , Unitholders are defined as holders of the GP Units, LP Units, Redeemable/Exchangeable Partnership Units, Special LP Units, and Exchange LP Units. (1) Net of Canadian Dollar denominated loans.</t>
  </si>
  <si>
    <t>RELATED PARTIES (Tables)</t>
  </si>
  <si>
    <t>Summary of Related Party Transactions</t>
  </si>
  <si>
    <t>The following table summarizes transactions and balances with related parties: (US$ Millions) Dec. 31, 2017 Dec. 31, 2016 Balances outstanding with related parties: Participating loan interests $ 517 $ 471 Net (payables)/receivables within equity accounted investments (49 ) 110 Loans and notes receivable (1) 96 46 Receivables and other assets 11 71 Deposit and promissory note from Brookfield Asset Management (633 ) (500 ) Property-specific obligations (415 ) (323 ) Loans and notes payable and other liabilities (156 ) (136 ) Capital securities held by Brookfield Asset Management (1,250 ) (1,250 ) Preferred shares held by Brookfield Asset Management (15 ) (15 ) (1) At December 31, 2017 , includes $96 million ( December 31, 2016 - $46 million ) receivable from Brookfield Asset Management upon the earlier of the partnership’s exercise of its option to convert its participating loan interests into direct ownership of the Australian portfolio or the maturity of the participating loan interests. (US$ Millions) Years ended Dec. 31, 2017 2016 2015 Transactions with related parties: Commercial property revenue (1) $ 19 $ 20 $ 22 Management fee income 6 5 3 Participating loan interests (including fair value gains, net) 86 61 129 Interest expense on debt obligations 29 28 55 Interest on capital securities held by Brookfield Asset Management 83 76 76 General and administrative expense (2) 204 212 207 Construction costs (3) 295 266 308 (1) Amounts received from Brookfield Asset Management and its subsidiaries for the rental of office premises. (2) Includes amounts paid to Brookfield Asset Management and its subsidiaries for management fees, management fees associated with the partnership’s private funds, and administrative services. (3) Includes amounts paid to Brookfield Asset Management and its subsidiaries for construction costs of development properties.</t>
  </si>
  <si>
    <t>SUBSIDIARY PUBLIC ISSUERS (Tables)</t>
  </si>
  <si>
    <t>Condensed Income Statement</t>
  </si>
  <si>
    <t>The following table provides consolidated summary financial information for the partnership, BOP Split, BPO, and the holding entities: (US$ Millions) Brookfield Property Partners L.P. BOP Split Corp. BPO Holding Entities (2) Additional holding entities and eliminations (3) Consolidating Adjustments (4) Brookfield Year ended December 31, 2017 Revenue $ — $ — $ 197 $ 1,518 $ — $ 4,420 $ 6,135 Net income attributable to unitholders (1) 138 (409 ) (763 ) 375 17 1,017 375 Year ended December 31, 2016 Revenue $ — $ — $ 201 $ 477 $ — $ 4,674 $ 5,352 Net income attributable to unitholders (1) 671 94 416 1,793 — (1,181 ) 1,793 Year ended December 31, 2015 Revenue $ — $ — $ 447 $ 311 $ — $ 4,095 $ 4,853 Net income attributable to unitholders (1) 1,085 986 2,153 2,915 — (4,224 ) 2,915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t>
  </si>
  <si>
    <t>Condensed Balance Sheet</t>
  </si>
  <si>
    <t>(US$ Millions) Brookfield Property Partners L.P. BOP Split Corp. BPO Holding Entities (2) Additional holding entities and eliminations (3) Consolidating Adjustments (4) Brookfield As of Dec. 31, 2017 Current assets $ — $ 93 $ 91 $ 3,019 $ 24 $ (748 ) $ 2,479 Non-current assets 8,190 13,310 21,234 28,194 1,532 7,975 80,435 Assets held for sale — — — — — 1,433 1,433 Current liabilities — 544 5,518 1,186 845 2,420 10,513 Non-current liabilities — 4,695 1,726 7,841 743 22,389 37,394 Liabilities associated with assets held for sale — — — — — 1,316 1,316 Equity attributable to interests of others in operating subsidiaries and properties — — 2,284 — — 10,654 12,938 Equity attributable to unitholders (1) $ 8,190 $ 8,164 $ 11,797 $ 22,186 $ (32 ) $ (28,119 ) $ 22,186 As of Dec. 31, 2016 Current assets $ — $ 3 $ 60 $ 93 $ 4 $ 3,891 $ 4,051 Non-current assets 8,371 5,320 22,393 31,259 (413 ) 6,999 73,929 Assets held for sale — — — — — 147 147 Current liabilities — 3 401 480 348 6,983 8,215 Non-current liabilities — 3,090 7,725 8,514 468 15,893 35,690 Liabilities associated with assets held for sale — — — — — 61 61 Equity attributable to interests of others in operating subsidiaries and properties — — 1,692 — — 10,111 11,803 Equity attributable to unitholders (1) $ 8,371 $ 2,230 $ 12,635 $ 22,358 $ (1,225 ) $ (22,011 ) $ 22,358 (1) Includes net income attributable to LP Units, GP Units, Redeemable/Exchangeable Partnership Units, Special LP Units and Exchange LP Units. (2) Includes the operating partnership, Brookfield BPY Holdings Inc., Brookfield BPY Retail Holdings II Inc., BPY Bermuda Holdings Limited, and BPY Bermuda Holdings II Limited. (3) Includes BPY Bermuda Holdings IV Limited and BPY Bermuda Holdings V Limited, which serve as guarantors for BPO but not BOP Split, net of intercompany balances and transactions with other holding entities (4) Includes elimination of intercompany transactions and balances necessary to present the partnership on a consolidated basis.</t>
  </si>
  <si>
    <t>SEGMENT INFORMATION (Tables)</t>
  </si>
  <si>
    <t>Summary of financial information by segment</t>
  </si>
  <si>
    <t>The following summaries present certain financial information regarding the partnership’s operating segments for the year ended December 31, 2017 , 2016 , and 2015 . (US$ Millions) Total revenue FFO Years ended Dec. 31, 2017 2016 2015 2017 2016 2015 Core Office $ 2,147 $ 2,203 $ 2,312 $ 534 $ 620 $ 574 Core Retail — — — 486 429 397 Opportunistic 3,986 3,149 2,541 326 320 223 Corporate 2 — — (473 ) (474 ) (484 ) Total $ 6,135 $ 5,352 $ 4,853 $ 873 $ 895 $ 710 The following summary presents information about certain consolidated balance sheet items of the partnership, on a segmented basis, as of December 31, 2017 and 2016 : Total assets Total liabilities (US$ Millions) Dec. 31, 2017 Dec. 31, 2016 Dec. 31, 2017 Dec. 31, 2016 Core Office $ 33,795 $ 34,527 $ 16,791 $ 17,132 Core Retail 8,844 8,707 — — Opportunistic 41,302 34,518 25,920 20,435 Corporate 406 375 6,512 6,399 Total $ 84,347 $ 78,127 $ 49,223 $ 43,966</t>
  </si>
  <si>
    <t>Summary of reconciliation of FFO to net income</t>
  </si>
  <si>
    <t>The following summary presents a reconciliation of FFO to net income for the years ended December 31, 2017 , 2016 , and 2015 : (US$ Millions) Years ended Dec. 31, 2017 2016 2015 FFO (1) $ 873 $ 895 $ 710 Depreciation and amortization of real estate assets (244 ) (212 ) (153 ) Fair value gains, net 1,254 692 2,007 Share of equity accounted income - non-FFO 82 139 867 Income tax benefit (expense) (192 ) 575 (100 ) Non-controlling interests of others in operating subsidiaries and properties - non-FFO (1,398 ) (296 ) (416 ) Net income attributable to unitholders (2) 375 1,793 2,915 Non-controlling interests of others in operating subsidiaries and properties 2,093 924 851 Net income $ 2,468 $ 2,717 $ 3,766 (1) FFO represents interests attributable to GP Units, LP Units, Exchange LP Units, Redeemable/Exchangeable Partnership Units and Special LP Units. The interests attributable to Exchange LP Units, Redeemable/Exchangeable Units and Special LP Units are presented as non-controlling interests in the consolidated statements of income. (2) Includes net income attributable to general partner, limited partners, Exchange LP Units, Redeemable/Exchangeable Partnership Units and Special LP Units. The interests attributable to Exchange LP Units, Redeemable/Exchangeable Units and Special LP Units are presented as non-controlling interests in the consolidated statements of income.</t>
  </si>
  <si>
    <t>Summary of financial information by geographic regions</t>
  </si>
  <si>
    <t>The following summary presents financial information by the partnership’s geographic regions in which it operates: Total revenue Total non-current assets (US$ Millions) 2017 2016 2015 2017 2016 United States $ 4,127 $ 3,589 $ 3,241 $ 52,009 $ 48,112 Canada 462 413 426 4,892 4,622 Australia 227 231 315 3,986 3,380 Europe 829 801 616 11,556 11,462 Brazil 134 165 122 2,037 2,346 China 1 2 21 522 446 India 161 130 112 2,362 1,256 South Korea 194 21 — 2,948 2,184 United Arab Emirates — — — 123 121 Total $ 6,135 $ 5,352 $ 4,853 $ 80,435 $ 73,929</t>
  </si>
  <si>
    <t>ORGANIZATION AND NATURE OF THE BUSINESS (Details)</t>
  </si>
  <si>
    <t>Disclosure of subsidiaries [line items]</t>
  </si>
  <si>
    <t>Economic interest</t>
  </si>
  <si>
    <t>37.00%</t>
  </si>
  <si>
    <t>ACQUISITIONS AND BUSINESS COMBINATIONS - Completed in 2017 (Details) ft² in Thousands, $ in Millions</t>
  </si>
  <si>
    <t>Feb. 01, 2018property</t>
  </si>
  <si>
    <t>Dec. 08, 2017USD ($)ft²office</t>
  </si>
  <si>
    <t>Dec. 07, 2017USD ($)ft²office</t>
  </si>
  <si>
    <t>Oct. 17, 2017USD ($)</t>
  </si>
  <si>
    <t>Apr. 10, 2017USD ($)property</t>
  </si>
  <si>
    <t>Mar. 31, 2017USD ($)ft²office</t>
  </si>
  <si>
    <t>Mar. 09, 2017USD ($)</t>
  </si>
  <si>
    <t>Dec. 31, 2016USD ($)</t>
  </si>
  <si>
    <t>Dec. 31, 2017USD ($)</t>
  </si>
  <si>
    <t>Dec. 01, 2017USD ($)ft²</t>
  </si>
  <si>
    <t>Disclosure of detailed information about business combination [line items]</t>
  </si>
  <si>
    <t>Number of properties acquired | property</t>
  </si>
  <si>
    <t>Revenue of acquiree since acquisition date</t>
  </si>
  <si>
    <t>Profit (loss) of combined entity as if combination occurred at beginning of period</t>
  </si>
  <si>
    <t>Revenue of combined entity as if combination occurred at beginning of period</t>
  </si>
  <si>
    <t>Towers @ 2nd</t>
  </si>
  <si>
    <t>Number of office properties | office</t>
  </si>
  <si>
    <t>Area of real estate property (sq ft) | ft²</t>
  </si>
  <si>
    <t>Consideration</t>
  </si>
  <si>
    <t>Mumbai Office Portfolio</t>
  </si>
  <si>
    <t>Houston Center</t>
  </si>
  <si>
    <t>Cash transferred</t>
  </si>
  <si>
    <t>Toronto Hotel</t>
  </si>
  <si>
    <t>Gain recognised in bargain purchase transaction</t>
  </si>
  <si>
    <t>Student Housing</t>
  </si>
  <si>
    <t>One Post Street</t>
  </si>
  <si>
    <t>TA Office</t>
  </si>
  <si>
    <t>Number of properties acquired | office</t>
  </si>
  <si>
    <t>Manufactured Housing</t>
  </si>
  <si>
    <t>Manufactured Housing, TA Office, Student Housing and Toronto Hotel</t>
  </si>
  <si>
    <t>ACQUISITIONS AND BUSINESS COMBINATIONS - Completed in 2017, Assets acquired and liabilities assumed (Details) - USD ($) $ in Millions</t>
  </si>
  <si>
    <t>Dec. 08, 2017</t>
  </si>
  <si>
    <t>Dec. 07, 2017</t>
  </si>
  <si>
    <t>Dec. 01, 2017</t>
  </si>
  <si>
    <t>Oct. 17, 2017</t>
  </si>
  <si>
    <t>Apr. 10, 2017</t>
  </si>
  <si>
    <t>Mar. 31, 2017</t>
  </si>
  <si>
    <t>Mar. 09, 2017</t>
  </si>
  <si>
    <t>Non-recourse borrowings</t>
  </si>
  <si>
    <t>Accounts payable and other</t>
  </si>
  <si>
    <t>Deferred income tax liabilities</t>
  </si>
  <si>
    <t>Non-controlling interests</t>
  </si>
  <si>
    <t>Net assets acquired</t>
  </si>
  <si>
    <t>Transaction costs</t>
  </si>
  <si>
    <t>Other</t>
  </si>
  <si>
    <t>2017 Acquisitions</t>
  </si>
  <si>
    <t>ACQUISITIONS AND BUSINESS COMBINATIONS - Completed in 2016 (Details) $ / shares in Units, ft² in Thousands, $ in Millions</t>
  </si>
  <si>
    <t>Dec. 15, 2016USD ($)ft²</t>
  </si>
  <si>
    <t>Jul. 06, 2016USD ($)ft²$ / shares</t>
  </si>
  <si>
    <t>Sep. 30, 2017USD ($)</t>
  </si>
  <si>
    <t>Nov. 17, 2016USD ($)ft²</t>
  </si>
  <si>
    <t>Jul. 05, 2016</t>
  </si>
  <si>
    <t>May 10, 2016USD ($)</t>
  </si>
  <si>
    <t>Apr. 29, 2016USD ($)</t>
  </si>
  <si>
    <t>Mar. 22, 2016USD ($)</t>
  </si>
  <si>
    <t>CityPoint</t>
  </si>
  <si>
    <t>Consideration transferred, acquisition-date fair value</t>
  </si>
  <si>
    <t>Amount remeasured to fair value at acquisition date</t>
  </si>
  <si>
    <t>Deferred tax liabilities recognised as of acquisition date</t>
  </si>
  <si>
    <t>IFC Seoul</t>
  </si>
  <si>
    <t>Rouse</t>
  </si>
  <si>
    <t>Percentage of voting equity interests acquired</t>
  </si>
  <si>
    <t>67.00%</t>
  </si>
  <si>
    <t>Share price (in dollars per share) | $ / shares</t>
  </si>
  <si>
    <t>Noncontrolling interest, ownership percentage by parent</t>
  </si>
  <si>
    <t>33.00%</t>
  </si>
  <si>
    <t>100.00%</t>
  </si>
  <si>
    <t>Proportion of voting rights held by non-controlling interests</t>
  </si>
  <si>
    <t>12.00%</t>
  </si>
  <si>
    <t>Non-current liabilities recognised as of acquisition date</t>
  </si>
  <si>
    <t>Southeastern Storage Portfolio</t>
  </si>
  <si>
    <t>UK Student Housing</t>
  </si>
  <si>
    <t>Simply Storage</t>
  </si>
  <si>
    <t>Third Party Co-Investors | IFC Seoul</t>
  </si>
  <si>
    <t>Brookfield Asset Management | IFC Seoul</t>
  </si>
  <si>
    <t>ACQUISITIONS AND BUSINESS COMBINATIONS - Completed in 2016, Assets acquired and liabilities assumed (Details) - USD ($) $ in Millions</t>
  </si>
  <si>
    <t>Dec. 15, 2016</t>
  </si>
  <si>
    <t>Nov. 17, 2016</t>
  </si>
  <si>
    <t>Jul. 06, 2016</t>
  </si>
  <si>
    <t>May 10, 2016</t>
  </si>
  <si>
    <t>Apr. 29, 2016</t>
  </si>
  <si>
    <t>Mar. 22, 2016</t>
  </si>
  <si>
    <t>Sep. 30, 2017</t>
  </si>
  <si>
    <t>Less:</t>
  </si>
  <si>
    <t>2016 Acquisitions</t>
  </si>
  <si>
    <t>INVESTMENT PROPERTIES - Roll Forward of Investment Property Balances (Details) - USD ($) $ in Millions</t>
  </si>
  <si>
    <t>Reconciliation of changes in investment property [abstract]</t>
  </si>
  <si>
    <t>Changes resulting from:</t>
  </si>
  <si>
    <t>Property acquisitions</t>
  </si>
  <si>
    <t>Capital expenditures</t>
  </si>
  <si>
    <t>Property dispositions</t>
  </si>
  <si>
    <t>Transfers between commercial properties and commercial developments</t>
  </si>
  <si>
    <t>Reclassifications of assets held for sale and other changes</t>
  </si>
  <si>
    <t>Commercial properties</t>
  </si>
  <si>
    <t>Commercial developments</t>
  </si>
  <si>
    <t>Bay Adelaide Centre</t>
  </si>
  <si>
    <t>Percent of ownership percentage classified as held for sale</t>
  </si>
  <si>
    <t>50.00%</t>
  </si>
  <si>
    <t>One Liberty Plaza, New York</t>
  </si>
  <si>
    <t>Percent of ownership percentage classified as held for sale sold</t>
  </si>
  <si>
    <t>49.00%</t>
  </si>
  <si>
    <t>Proportion of ownership interest in joint venture</t>
  </si>
  <si>
    <t>51.00%</t>
  </si>
  <si>
    <t>0.00%</t>
  </si>
  <si>
    <t>INVESTMENT PROPERTIES - Valuation of Investment Properties (Details) - Commercial Property</t>
  </si>
  <si>
    <t>Core Office | United States | Discounted cash flow</t>
  </si>
  <si>
    <t>Disclosure of significant unobservable inputs used in fair value measurement of assets [line items]</t>
  </si>
  <si>
    <t>Discount rate</t>
  </si>
  <si>
    <t>7.00%</t>
  </si>
  <si>
    <t>6.80%</t>
  </si>
  <si>
    <t>Terminal capitalization rate</t>
  </si>
  <si>
    <t>5.80%</t>
  </si>
  <si>
    <t>5.60%</t>
  </si>
  <si>
    <t>Investment horizon (yrs.)</t>
  </si>
  <si>
    <t>13 years</t>
  </si>
  <si>
    <t>12 years</t>
  </si>
  <si>
    <t>Core Office | Canada | Discounted cash flow</t>
  </si>
  <si>
    <t>6.10%</t>
  </si>
  <si>
    <t>6.20%</t>
  </si>
  <si>
    <t>5.50%</t>
  </si>
  <si>
    <t>10 years</t>
  </si>
  <si>
    <t>Core Office | Australia | Discounted cash flow</t>
  </si>
  <si>
    <t>7.30%</t>
  </si>
  <si>
    <t>Core Office | Europe | Discounted cash flow</t>
  </si>
  <si>
    <t>6.00%</t>
  </si>
  <si>
    <t>5.00%</t>
  </si>
  <si>
    <t>Core Office | Brazil | Discounted cash flow</t>
  </si>
  <si>
    <t>9.70%</t>
  </si>
  <si>
    <t>9.30%</t>
  </si>
  <si>
    <t>7.60%</t>
  </si>
  <si>
    <t>7.50%</t>
  </si>
  <si>
    <t>7 years</t>
  </si>
  <si>
    <t>Opportunistic Office | Discounted cash flow</t>
  </si>
  <si>
    <t>9.90%</t>
  </si>
  <si>
    <t>6.90%</t>
  </si>
  <si>
    <t>8 years</t>
  </si>
  <si>
    <t>Opportunistic Retail | Discounted cash flow</t>
  </si>
  <si>
    <t>9.00%</t>
  </si>
  <si>
    <t>10.20%</t>
  </si>
  <si>
    <t>8.00%</t>
  </si>
  <si>
    <t>8.10%</t>
  </si>
  <si>
    <t>Industrial | Discounted cash flow</t>
  </si>
  <si>
    <t>7.40%</t>
  </si>
  <si>
    <t>6.60%</t>
  </si>
  <si>
    <t>Multifamily | Direct capitalization</t>
  </si>
  <si>
    <t>4.80%</t>
  </si>
  <si>
    <t>4.90%</t>
  </si>
  <si>
    <t>Triple Net Lease | Direct capitalization</t>
  </si>
  <si>
    <t>6.40%</t>
  </si>
  <si>
    <t>Self-storage | Direct capitalization</t>
  </si>
  <si>
    <t>Student Housing | Direct capitalization</t>
  </si>
  <si>
    <t>5.90%</t>
  </si>
  <si>
    <t>Manufactured Housing | Direct capitalization</t>
  </si>
  <si>
    <t>INVESTMENT PROPERTIES - Fair Value of Investment Properties (Details) - USD ($) $ in Millions</t>
  </si>
  <si>
    <t>Disclosure of fair value measurement of assets [line items]</t>
  </si>
  <si>
    <t>Core Office | United States | Level 1</t>
  </si>
  <si>
    <t>Core Office | United States | Level 2</t>
  </si>
  <si>
    <t>Core Office | Canada | Level 1</t>
  </si>
  <si>
    <t>Core Office | Canada | Level 2</t>
  </si>
  <si>
    <t>Core Office | Australia | Level 1</t>
  </si>
  <si>
    <t>Core Office | Australia | Level 2</t>
  </si>
  <si>
    <t>Core Office | Europe | Level 1</t>
  </si>
  <si>
    <t>Core Office | Europe | Level 2</t>
  </si>
  <si>
    <t>Core Office | Brazil | Level 1</t>
  </si>
  <si>
    <t>Core Office | Brazil | Level 2</t>
  </si>
  <si>
    <t>Opportunistic Office | Level 1</t>
  </si>
  <si>
    <t>Opportunistic Office | Level 2</t>
  </si>
  <si>
    <t>Opportunistic Retail | Level 1</t>
  </si>
  <si>
    <t>Opportunistic Retail | Level 2</t>
  </si>
  <si>
    <t>Industrial | Level 1</t>
  </si>
  <si>
    <t>Industrial | Level 2</t>
  </si>
  <si>
    <t>Multifamily | Level 1</t>
  </si>
  <si>
    <t>Multifamily | Level 2</t>
  </si>
  <si>
    <t>Triple Net Lease | Level 1</t>
  </si>
  <si>
    <t>Triple Net Lease | Level 2</t>
  </si>
  <si>
    <t>Self-storage | Level 1</t>
  </si>
  <si>
    <t>Self-storage | Level 2</t>
  </si>
  <si>
    <t>Student Housing | Level 1</t>
  </si>
  <si>
    <t>Student Housing | Level 2</t>
  </si>
  <si>
    <t>Manufactured Housing | Level 1</t>
  </si>
  <si>
    <t>Manufactured Housing | Level 2</t>
  </si>
  <si>
    <t>Commercial properties | Level 3</t>
  </si>
  <si>
    <t>Commercial properties | Core Office | United States | Level 3</t>
  </si>
  <si>
    <t>Commercial properties | Core Office | Canada | Level 3</t>
  </si>
  <si>
    <t>Commercial properties | Core Office | Australia | Level 3</t>
  </si>
  <si>
    <t>Commercial properties | Core Office | Europe | Level 3</t>
  </si>
  <si>
    <t>Commercial properties | Core Office | Brazil | Level 3</t>
  </si>
  <si>
    <t>Commercial properties | Opportunistic Office | Level 3</t>
  </si>
  <si>
    <t>Commercial properties | Opportunistic Retail | Level 3</t>
  </si>
  <si>
    <t>Commercial properties | Industrial | Level 3</t>
  </si>
  <si>
    <t>Commercial properties | Multifamily | Level 3</t>
  </si>
  <si>
    <t>Commercial properties | Triple Net Lease | Level 3</t>
  </si>
  <si>
    <t>Commercial properties | Self-storage | Level 3</t>
  </si>
  <si>
    <t>Commercial properties | Student Housing | Level 3</t>
  </si>
  <si>
    <t>Commercial properties | Manufactured Housing | Level 3</t>
  </si>
  <si>
    <t>Commercial developments | Level 3</t>
  </si>
  <si>
    <t>Commercial developments | Core Office | United States | Level 3</t>
  </si>
  <si>
    <t>Commercial developments | Core Office | Canada | Level 3</t>
  </si>
  <si>
    <t>Commercial developments | Core Office | Australia | Level 3</t>
  </si>
  <si>
    <t>Commercial developments | Core Office | Europe | Level 3</t>
  </si>
  <si>
    <t>Commercial developments | Core Office | Brazil | Level 3</t>
  </si>
  <si>
    <t>Commercial developments | Opportunistic Office | Level 3</t>
  </si>
  <si>
    <t>Commercial developments | Opportunistic Retail | Level 3</t>
  </si>
  <si>
    <t>Commercial developments | Industrial | Level 3</t>
  </si>
  <si>
    <t>Commercial developments | Multifamily | Level 3</t>
  </si>
  <si>
    <t>Commercial developments | Triple Net Lease | Level 3</t>
  </si>
  <si>
    <t>Commercial developments | Self-storage | Level 3</t>
  </si>
  <si>
    <t>Commercial developments | Student Housing | Level 3</t>
  </si>
  <si>
    <t>Commercial developments | Manufactured Housing | Level 3</t>
  </si>
  <si>
    <t>INVESTMENT PROPERTIES - Impact on Fair Value from Assumption Changes (Details) - Property $ in Millions</t>
  </si>
  <si>
    <t>Sensitivity analysis for types of market risk, reasonably possible change in risk variable, percent</t>
  </si>
  <si>
    <t>25.00%</t>
  </si>
  <si>
    <t>Increase (decrease) in fair value measurement due to change in one or more unobservable inputs to reflect reasonably possible alternative assumptions, assets</t>
  </si>
  <si>
    <t>Core Office | United States</t>
  </si>
  <si>
    <t>Core Office | Canada</t>
  </si>
  <si>
    <t>Core Office | Australia</t>
  </si>
  <si>
    <t>Core Office | Brazil</t>
  </si>
  <si>
    <t>Opportunistic Office</t>
  </si>
  <si>
    <t>Opportunistic Retail</t>
  </si>
  <si>
    <t>Industrial</t>
  </si>
  <si>
    <t>Multifamily</t>
  </si>
  <si>
    <t>Triple Net Lease</t>
  </si>
  <si>
    <t>Self-storage</t>
  </si>
  <si>
    <t>INVESTMENT PROPERTIES INVESTMENT PROPERTIES - Narrative (Details) - USD ($) $ in Millions</t>
  </si>
  <si>
    <t>Operating investment properties at fair value</t>
  </si>
  <si>
    <t>Investment property pledged as security</t>
  </si>
  <si>
    <t>Disclosure of detailed information about investment property [line items]</t>
  </si>
  <si>
    <t>Borrowing costs capitalised</t>
  </si>
  <si>
    <t>Construction in progress</t>
  </si>
  <si>
    <t>Construction and other related costs capitalised</t>
  </si>
  <si>
    <t>Capitalisation rate of borrowing costs eligible for capitalisation</t>
  </si>
  <si>
    <t>3.50%</t>
  </si>
  <si>
    <t>4.20%</t>
  </si>
  <si>
    <t>INVESTMENTS IN SUBSIDIARIES - Schedule of Partnership's Material Subsidiaries (Details)</t>
  </si>
  <si>
    <t>Brookfield Property L.P.</t>
  </si>
  <si>
    <t>Voting interest</t>
  </si>
  <si>
    <t>BPY Bermuda IV Holdings L.P.</t>
  </si>
  <si>
    <t>Brookfield BPY Retail Holdings II Inc.</t>
  </si>
  <si>
    <t>BPY Bermuda Holdings Limited</t>
  </si>
  <si>
    <t>BPY Bermuda Holdings II Limited</t>
  </si>
  <si>
    <t>Brookfield BPY Holdings Inc.</t>
  </si>
  <si>
    <t>BPY Bermuda Holdings IV Limited</t>
  </si>
  <si>
    <t>BPY Bermuda Holdings 1A Limited</t>
  </si>
  <si>
    <t>BPY Bermuda Holdings V Limited</t>
  </si>
  <si>
    <t>BPY Bermuda Holdings VI Limited</t>
  </si>
  <si>
    <t>Brookfield Office Properties (“BPO”)</t>
  </si>
  <si>
    <t>Brookfield BPY Holdings (Australia) ULC</t>
  </si>
  <si>
    <t>DS4 Holdings Limited</t>
  </si>
  <si>
    <t>BSREP CARS Sub-Pooling LLC</t>
  </si>
  <si>
    <t>29.00%</t>
  </si>
  <si>
    <t>Center Parcs UK</t>
  </si>
  <si>
    <t>27.00%</t>
  </si>
  <si>
    <t>BSREP Industrial Pooling Subsidiary L.P.</t>
  </si>
  <si>
    <t>30.00%</t>
  </si>
  <si>
    <t>BSREP II Aries Pooling LLC</t>
  </si>
  <si>
    <t>26.00%</t>
  </si>
  <si>
    <t>Brookfield Brazil Retail Fundo de Investimento em Participaçõe</t>
  </si>
  <si>
    <t>46.00%</t>
  </si>
  <si>
    <t>BREF ONE, LLC</t>
  </si>
  <si>
    <t>BSREP Europe Holdings L.P.</t>
  </si>
  <si>
    <t>34.00%</t>
  </si>
  <si>
    <t>BSREP UA Holdings LLC</t>
  </si>
  <si>
    <t>BSREP II Brazil Pooling LLC</t>
  </si>
  <si>
    <t>32.00%</t>
  </si>
  <si>
    <t>BSREP India Office Holdings Pte. Ltd.</t>
  </si>
  <si>
    <t>BSREP II Retail Upper Pooling LLC</t>
  </si>
  <si>
    <t>Brookfield Strategic Real Estate Partners II Storage REIT LLC</t>
  </si>
  <si>
    <t>BSREP II Korea Office Holdings Pte. Ltd.</t>
  </si>
  <si>
    <t>22.00%</t>
  </si>
  <si>
    <t>BSREP II PBSA Ltd.</t>
  </si>
  <si>
    <t>BSREP II MH Holdings LLC</t>
  </si>
  <si>
    <t>INVESTMENTS IN SUBSIDIARIES - Schedule of Non-Wholly Owned Subsidiaries With Material Non-Controlling Interests (Details) CAD / shares in Units, AUD / shares in Units, CAD in Millions, AUD in Millions, $ in Millions</t>
  </si>
  <si>
    <t>Dec. 31, 2017CAD</t>
  </si>
  <si>
    <t>Jun. 30, 2017USD ($)</t>
  </si>
  <si>
    <t>Jun. 30, 2017CADCAD / shares</t>
  </si>
  <si>
    <t>Jun. 30, 2017AUDAUD / shares</t>
  </si>
  <si>
    <t>Dec. 31, 2016CAD</t>
  </si>
  <si>
    <t>Non-controlling interests: Interests of others in operating subsidiaries and properties</t>
  </si>
  <si>
    <t>Redemption amount</t>
  </si>
  <si>
    <t>Subsidiaries with material non-controlling interests | Brookfield Office Properties (“BPO”)</t>
  </si>
  <si>
    <t>Proportion of economic interests held by non- controlling interests</t>
  </si>
  <si>
    <t>Subsidiaries with material non-controlling interests | Brookfield Canada Office Properties [Member]</t>
  </si>
  <si>
    <t>Redemption price per share (in dollars per share) | CAD / shares</t>
  </si>
  <si>
    <t>Subsidiaries with material non-controlling interests | BSREP CARS Sub-Pooling LLC</t>
  </si>
  <si>
    <t>71.00%</t>
  </si>
  <si>
    <t>Subsidiaries with material non-controlling interests | Center Parcs UK</t>
  </si>
  <si>
    <t>73.00%</t>
  </si>
  <si>
    <t>Subsidiaries with material non-controlling interests | BSREP Industrial Pooling Subsidiary L.P.</t>
  </si>
  <si>
    <t>70.00%</t>
  </si>
  <si>
    <t>Subsidiaries with material non-controlling interests | BSREP II Korea Office Holdings Pte. Ltd.</t>
  </si>
  <si>
    <t>78.00%</t>
  </si>
  <si>
    <t>Subsidiaries with material non-controlling interests | BSREP II Aries Pooling LLC</t>
  </si>
  <si>
    <t>74.00%</t>
  </si>
  <si>
    <t>Subsidiaries with material non-controlling interests | BSREP II Retail Upper Pooling LLC</t>
  </si>
  <si>
    <t>Subsidiaries with material non-controlling interests | BSREP II MH Holdings LLC</t>
  </si>
  <si>
    <t>Subsidiaries with material non-controlling interests | Brookfield Strategic Real Estate Partners II Storage REIT LLC</t>
  </si>
  <si>
    <t>Subsidiaries with material non-controlling interests | BSREP II PBSA Ltd.</t>
  </si>
  <si>
    <t>Subsidiaries with material non-controlling interests | BSREP UA Holdings LLC</t>
  </si>
  <si>
    <t>Subsidiaries with material non-controlling interests | BREF ONE, LLC</t>
  </si>
  <si>
    <t>Subsidiaries with material non-controlling interests | BSREP II Brazil Pooling LLC</t>
  </si>
  <si>
    <t>68.00%</t>
  </si>
  <si>
    <t>Subsidiaries with material non-controlling interests | BSREP India Office Holdings Pte. Ltd.</t>
  </si>
  <si>
    <t>Subsidiaries with material non-controlling interests | BSREP Europe Holdings L.P.</t>
  </si>
  <si>
    <t>66.00%</t>
  </si>
  <si>
    <t>Subsidiaries with material non-controlling interests | Brookfield Brazil Retail Fundo de Investimento em Participaçõe</t>
  </si>
  <si>
    <t>54.00%</t>
  </si>
  <si>
    <t>Subsidiaries with material non-controlling interests | Other</t>
  </si>
  <si>
    <t>Subsidiaries with material non-controlling interests | Brookfield Prime Property Fund</t>
  </si>
  <si>
    <t>Redemption price per share (in dollars per share) | AUD / shares</t>
  </si>
  <si>
    <t>Subsidiaries with material non-controlling interests | Bottom of range | Brookfield Office Properties (“BPO”)</t>
  </si>
  <si>
    <t>1.00%</t>
  </si>
  <si>
    <t>Subsidiaries with material non-controlling interests | Bottom of range | Other</t>
  </si>
  <si>
    <t>18.00%</t>
  </si>
  <si>
    <t>Subsidiaries with material non-controlling interests | Top of range | Brookfield Office Properties (“BPO”)</t>
  </si>
  <si>
    <t>Subsidiaries with material non-controlling interests | Top of range | Other</t>
  </si>
  <si>
    <t>76.00%</t>
  </si>
  <si>
    <t>88.00%</t>
  </si>
  <si>
    <t>INVESTMENTS IN SUBSIDIARIES - Summary of Financial Information Before Intercompany Eliminations (Details) - USD ($) $ in Millions</t>
  </si>
  <si>
    <t>Equity attributable to Non-controlling interests</t>
  </si>
  <si>
    <t>Equity attributable to owners of entity</t>
  </si>
  <si>
    <t>Revenue</t>
  </si>
  <si>
    <t>Subsidiaries with material non-controlling interests</t>
  </si>
  <si>
    <t>Net income (loss) attributable to non-controlling interests</t>
  </si>
  <si>
    <t>Total comprehensive income attributable to non-controlling interests</t>
  </si>
  <si>
    <t>Distributions attributable to non-controlling interests</t>
  </si>
  <si>
    <t>Net income (loss) attributable to owners of partnership</t>
  </si>
  <si>
    <t>Total comprehensive income attributable to owners of the partnership</t>
  </si>
  <si>
    <t>EQUITY ACCOUNTED INVESTMENTS - Details of Investments in Joint Ventures and Associates (Details) - USD ($) shares in Millions, $ in Millions</t>
  </si>
  <si>
    <t>Jun. 30, 2017</t>
  </si>
  <si>
    <t>Jun. 30, 2016</t>
  </si>
  <si>
    <t>Investment [Line Items]</t>
  </si>
  <si>
    <t>Carrying value of joint ventures</t>
  </si>
  <si>
    <t>Carrying value of associates</t>
  </si>
  <si>
    <t>Investments in joint ventures and associates</t>
  </si>
  <si>
    <t>GGP Inc. (“GGP”)</t>
  </si>
  <si>
    <t>Proportion of ownership interests/voting rights held by the partnership</t>
  </si>
  <si>
    <t>Number of shares in entity held by entity or by its subsidiaries or associates</t>
  </si>
  <si>
    <t>GGP Inc. (“GGP”) | Warrants</t>
  </si>
  <si>
    <t>Derivative assets settled on cashless basis (in shares)</t>
  </si>
  <si>
    <t>Derivative assets settled in full shares settlement basis (in shares)</t>
  </si>
  <si>
    <t>China Xintiandi (“CXTD”)</t>
  </si>
  <si>
    <t>Diplomat Resort and Spa (“Diplomat”)</t>
  </si>
  <si>
    <t>90.00%</t>
  </si>
  <si>
    <t>Brookfield Premier Real Estate Partners Pooling LLC</t>
  </si>
  <si>
    <t>19.00%</t>
  </si>
  <si>
    <t>10.00%</t>
  </si>
  <si>
    <t>Other | Bottom of range</t>
  </si>
  <si>
    <t>23.00%</t>
  </si>
  <si>
    <t>Other | Top of range</t>
  </si>
  <si>
    <t>31.00%</t>
  </si>
  <si>
    <t>Canary Wharf Joint Venture</t>
  </si>
  <si>
    <t>Manhattan West, New York</t>
  </si>
  <si>
    <t>56.00%</t>
  </si>
  <si>
    <t>Grace Building, New York</t>
  </si>
  <si>
    <t>Ownership percentage sold</t>
  </si>
  <si>
    <t>Southern Cross East, Melbourne</t>
  </si>
  <si>
    <t>EY Complex, Sydney</t>
  </si>
  <si>
    <t>Brookfield D.C. Office Partners LLC (D.C. Fund), Washington, D.C.</t>
  </si>
  <si>
    <t>Brookfield Fairfield U.S. Multifamily Value Add Fund II (VAMF II)</t>
  </si>
  <si>
    <t>Principal Place - Commercial, London</t>
  </si>
  <si>
    <t>Potsdamer Platz, Berlin</t>
  </si>
  <si>
    <t>One New York Plaza, New York</t>
  </si>
  <si>
    <t>15.00%</t>
  </si>
  <si>
    <t>16.00%</t>
  </si>
  <si>
    <t>Republic Plaza, Denver</t>
  </si>
  <si>
    <t>75 State Street, Boston</t>
  </si>
  <si>
    <t>245 Park Avenue, New York</t>
  </si>
  <si>
    <t>13.00%</t>
  </si>
  <si>
    <t>83.00%</t>
  </si>
  <si>
    <t>BSREP II Brazil Pooling | Subsidiaries with material non-controlling interests</t>
  </si>
  <si>
    <t>EQUITY ACCOUNTED INVESTMENTS - Narrative (Details) £ in Millions, shares in Millions, $ in Millions</t>
  </si>
  <si>
    <t>Dec. 31, 2017USD ($)shares</t>
  </si>
  <si>
    <t>Mar. 31, 2017USD ($)</t>
  </si>
  <si>
    <t>Mar. 31, 2017GBP (£)</t>
  </si>
  <si>
    <t>Dec. 31, 2016USD ($)property</t>
  </si>
  <si>
    <t>Dec. 31, 2015USD ($)</t>
  </si>
  <si>
    <t>Proceeds from sales of investments accounted for using equity method</t>
  </si>
  <si>
    <t>Investments in joint ventures</t>
  </si>
  <si>
    <t>Equity method investment, additions</t>
  </si>
  <si>
    <t>Exercise of warrants</t>
  </si>
  <si>
    <t>Carrying value</t>
  </si>
  <si>
    <t>Number of shares acquired | shares</t>
  </si>
  <si>
    <t>Proportion of ownership interest in associate</t>
  </si>
  <si>
    <t>Bargain purchase gain</t>
  </si>
  <si>
    <t>Number of development properties contributed | property</t>
  </si>
  <si>
    <t>Fair value of investments in associates for which there are quoted market prices</t>
  </si>
  <si>
    <t>Warrants | GGP Inc. (“GGP”)</t>
  </si>
  <si>
    <t>Derivative assets settled on cashless basis (in shares) | shares</t>
  </si>
  <si>
    <t>Derivative assets settled in full shares settlement basis (in shares) | shares</t>
  </si>
  <si>
    <t>Payment for exercise of warrants</t>
  </si>
  <si>
    <t>EQUITY ACCOUNTED INVESTMENTS - Equity Accounted Investments, Reconciliation (Details) - USD ($) shares in Millions, $ in Millions</t>
  </si>
  <si>
    <t>3 Months Ended</t>
  </si>
  <si>
    <t>9 Months Ended</t>
  </si>
  <si>
    <t>Reconciliation Of Changes In Investments [Abstract]</t>
  </si>
  <si>
    <t>Equity accounted investments, beginning of year</t>
  </si>
  <si>
    <t>Additions</t>
  </si>
  <si>
    <t>Disposals and return of capital distributions</t>
  </si>
  <si>
    <t>Distributions received</t>
  </si>
  <si>
    <t>Reclassification to assets held for sale</t>
  </si>
  <si>
    <t>Other comprehensive income and other</t>
  </si>
  <si>
    <t>Equity accounted investments, end of year</t>
  </si>
  <si>
    <t>Number of shares acquired</t>
  </si>
  <si>
    <t>EQUITY ACCOUNTED INVESTMENTS - Schedule of Investment Properties (Details) - Investments accounted for using equity method</t>
  </si>
  <si>
    <t>6.50%</t>
  </si>
  <si>
    <t>6.30%</t>
  </si>
  <si>
    <t>5.30%</t>
  </si>
  <si>
    <t>11 years</t>
  </si>
  <si>
    <t>7.10%</t>
  </si>
  <si>
    <t>5.10%</t>
  </si>
  <si>
    <t>Core Retail | United States | Discounted cash flow</t>
  </si>
  <si>
    <t>5.70%</t>
  </si>
  <si>
    <t>7.80%</t>
  </si>
  <si>
    <t>5 years</t>
  </si>
  <si>
    <t>11.50%</t>
  </si>
  <si>
    <t>11.00%</t>
  </si>
  <si>
    <t>7.20%</t>
  </si>
  <si>
    <t>EQUITY ACCOUNTED INVESTMENTS - Schedule of Assets and Liabilities of Joint Ventures and Associates (Details) - USD ($) $ in Millions</t>
  </si>
  <si>
    <t>Net assets</t>
  </si>
  <si>
    <t>Diplomat</t>
  </si>
  <si>
    <t>Associates</t>
  </si>
  <si>
    <t>Brazil Retail</t>
  </si>
  <si>
    <t>EY Centre</t>
  </si>
  <si>
    <t>D.C. Fund</t>
  </si>
  <si>
    <t>VAMF II</t>
  </si>
  <si>
    <t>Joint ventures</t>
  </si>
  <si>
    <t>Joint ventures | Associates</t>
  </si>
  <si>
    <t>EQUITY ACCOUNTED INVESTMENTS - Schedule of Revenues and Expenses of Joint Ventures and Associates (Details) - USD ($) $ in Millions</t>
  </si>
  <si>
    <t>Expenses</t>
  </si>
  <si>
    <t>Other comprehensive income</t>
  </si>
  <si>
    <t>Fair value gains (losses)</t>
  </si>
  <si>
    <t>Discontinued operations</t>
  </si>
  <si>
    <t>Rouse Properties, Inc. (“Rouse”)</t>
  </si>
  <si>
    <t>Joint Ventures And Associates</t>
  </si>
  <si>
    <t>Joint ventures where entity is venturer | Canary Wharf Joint Venture</t>
  </si>
  <si>
    <t>Joint ventures where entity is venturer | Manhattan West, New York</t>
  </si>
  <si>
    <t>Joint ventures where entity is venturer | Grace Building, New York</t>
  </si>
  <si>
    <t>Joint ventures where entity is venturer | One Liberty Plaza, New York</t>
  </si>
  <si>
    <t>Joint ventures where entity is venturer | Southern Cross East, Melbourne</t>
  </si>
  <si>
    <t>Joint ventures where entity is venturer | Brazil Retail</t>
  </si>
  <si>
    <t>Joint ventures where entity is venturer | EY Centre</t>
  </si>
  <si>
    <t>Joint ventures where entity is venturer | D.C. Fund</t>
  </si>
  <si>
    <t>Joint ventures where entity is venturer | VAMF II</t>
  </si>
  <si>
    <t>Joint ventures where entity is venturer | Principal Place - Commercial, London</t>
  </si>
  <si>
    <t>Joint ventures where entity is venturer | Potsdamer Platz, Berlin</t>
  </si>
  <si>
    <t>Joint ventures where entity is venturer | One New York Plaza, New York</t>
  </si>
  <si>
    <t>Joint ventures where entity is venturer | Republic Plaza, Denver</t>
  </si>
  <si>
    <t>Joint ventures where entity is venturer | 75 State Street, Boston</t>
  </si>
  <si>
    <t>Joint ventures where entity is venturer | 245 Park Avenue, New York</t>
  </si>
  <si>
    <t>Joint ventures where entity is venturer | Other</t>
  </si>
  <si>
    <t>Joint ventures where entity is venturer | Joint ventures</t>
  </si>
  <si>
    <t>Associates | GGP Inc. (“GGP”)</t>
  </si>
  <si>
    <t>Associates | China Xintiandi (“CXTD”)</t>
  </si>
  <si>
    <t>Associates | Rouse Properties, Inc. (“Rouse”)</t>
  </si>
  <si>
    <t>Associates | Diplomat Resort and Spa (“Diplomat”)</t>
  </si>
  <si>
    <t>Associates | Brookfield Premier Real Estate Partners Pooling LLC</t>
  </si>
  <si>
    <t>Associates | Other</t>
  </si>
  <si>
    <t>Associates | Associates</t>
  </si>
  <si>
    <t>Associates | Joint ventures</t>
  </si>
  <si>
    <t>INVESTMENTS IN JOINT OPERATIONS - Schedule of Investments in Joint Operations (Details)</t>
  </si>
  <si>
    <t>Brookfield Place - Retail &amp; Parking</t>
  </si>
  <si>
    <t>Disclosure of joint operations [line items]</t>
  </si>
  <si>
    <t>Proportion of ownership interest in joint operation</t>
  </si>
  <si>
    <t>Brookfield Place III</t>
  </si>
  <si>
    <t>Exchange Tower</t>
  </si>
  <si>
    <t>First Canadian Place</t>
  </si>
  <si>
    <t>Percentage of land subject to ground lease</t>
  </si>
  <si>
    <t>Percentage of beneficial interest in property to be acquired</t>
  </si>
  <si>
    <t>2 Queen Street East</t>
  </si>
  <si>
    <t>Bankers Hall</t>
  </si>
  <si>
    <t>Bankers Court</t>
  </si>
  <si>
    <t>Bankers West Parkade</t>
  </si>
  <si>
    <t>Suncor Energy Centre</t>
  </si>
  <si>
    <t>Fifth Avenue Place</t>
  </si>
  <si>
    <t>Place de Ville I</t>
  </si>
  <si>
    <t>Place de Ville II</t>
  </si>
  <si>
    <t>Jean Edmonds Towers</t>
  </si>
  <si>
    <t>300 Queen Street</t>
  </si>
  <si>
    <t>52 Goulburn Street</t>
  </si>
  <si>
    <t>235 St Georges Terrace</t>
  </si>
  <si>
    <t>108 St Georges Terrace</t>
  </si>
  <si>
    <t>Southern Cross West</t>
  </si>
  <si>
    <t>Shopping Patio Paulista</t>
  </si>
  <si>
    <t>60.00%</t>
  </si>
  <si>
    <t>Shopping Patio Paulista - Expansion</t>
  </si>
  <si>
    <t>44.00%</t>
  </si>
  <si>
    <t>Shopping Patio Higienópolis</t>
  </si>
  <si>
    <t>Shopping Patio Higienópolis - Expansion</t>
  </si>
  <si>
    <t>Shopping Patio Higienópolis - Co-Invest</t>
  </si>
  <si>
    <t>Shopping Patio Higienópolis Expansion - Co-Invest</t>
  </si>
  <si>
    <t>Brookfield Brazil Higienópolis</t>
  </si>
  <si>
    <t>20.00%</t>
  </si>
  <si>
    <t>Brookfield Brazil Higienópolis - Expansion</t>
  </si>
  <si>
    <t>Shopping Raposo</t>
  </si>
  <si>
    <t>West Shopping</t>
  </si>
  <si>
    <t>45.00%</t>
  </si>
  <si>
    <t>G2-Infospace Gurgaon</t>
  </si>
  <si>
    <t>72.00%</t>
  </si>
  <si>
    <t>PARTICIPATING LOAN INTERESTS - Outstanding Principal (Details) - USD ($) $ in Millions</t>
  </si>
  <si>
    <t>Darling Park Complex, Sydney</t>
  </si>
  <si>
    <t>Participation interest</t>
  </si>
  <si>
    <t>IAG House, Sydney</t>
  </si>
  <si>
    <t>Jessie Street, Sydney</t>
  </si>
  <si>
    <t>PARTICIPATING LOAN INTERESTS - Additional Information (Details) - USD ($) $ in Millions</t>
  </si>
  <si>
    <t>Carrying value of embedded derivative</t>
  </si>
  <si>
    <t>Interest income</t>
  </si>
  <si>
    <t>Fair value gains</t>
  </si>
  <si>
    <t>PROPERTY, PLANT AND EQUIPMENT - Useful Life (Details)</t>
  </si>
  <si>
    <t>Building and building improvements | Bottom of range</t>
  </si>
  <si>
    <t>Disclosure of detailed information about property, plant and equipment [line items]</t>
  </si>
  <si>
    <t>Useful life (in years)</t>
  </si>
  <si>
    <t>Building and building improvements | Top of range</t>
  </si>
  <si>
    <t>50 years</t>
  </si>
  <si>
    <t>Land improvements | Bottom of range</t>
  </si>
  <si>
    <t>Land improvements | Top of range</t>
  </si>
  <si>
    <t>15 years</t>
  </si>
  <si>
    <t>Furniture, fixtures and equipment | Bottom of range</t>
  </si>
  <si>
    <t>2 years</t>
  </si>
  <si>
    <t>Furniture, fixtures and equipment | Top of range</t>
  </si>
  <si>
    <t>PROPERTY, PLANT AND EQUIPMENT - Additional Disclosure (Details) - USD ($) $ in Billions</t>
  </si>
  <si>
    <t>United Kingdom</t>
  </si>
  <si>
    <t>Properties. fair value</t>
  </si>
  <si>
    <t>PROPERTY, PLANT AND EQUIPMENT - Reconciliation (Details) - USD ($) $ in Millions</t>
  </si>
  <si>
    <t>Reconciliation of changes in property, plant and equipment [abstract]</t>
  </si>
  <si>
    <t>Balance, end of the year</t>
  </si>
  <si>
    <t>Cost:</t>
  </si>
  <si>
    <t>Acquisitions through business combinations</t>
  </si>
  <si>
    <t>Disposals</t>
  </si>
  <si>
    <t>Accumulated fair value changes:</t>
  </si>
  <si>
    <t>Revaluation gains, net</t>
  </si>
  <si>
    <t>Accumulated depreciation:</t>
  </si>
  <si>
    <t>Depreciation</t>
  </si>
  <si>
    <t>GOODWILL (Details) - USD ($) $ in Millions</t>
  </si>
  <si>
    <t>INTANGIBLE ASSETS - Additional Information (Details) - USD ($) $ in Millions</t>
  </si>
  <si>
    <t>Disclosure of detailed information about intangible assets [line items]</t>
  </si>
  <si>
    <t>Intangible assets other than goodwill</t>
  </si>
  <si>
    <t>Decrease through classified as held for sale, intangible assets and goodwill</t>
  </si>
  <si>
    <t>Trademark assets | Center Parcs UK</t>
  </si>
  <si>
    <t>Trademark assets | Atlantis</t>
  </si>
  <si>
    <t>Trademark assets | Hard Rock Hotel and Casino</t>
  </si>
  <si>
    <t>Gross gain on disposals of intangible assets</t>
  </si>
  <si>
    <t>INTANGIBLE ASSETS - Useful Life (Details)</t>
  </si>
  <si>
    <t>Management contracts</t>
  </si>
  <si>
    <t>40 years</t>
  </si>
  <si>
    <t>Customer relationships</t>
  </si>
  <si>
    <t>9 years</t>
  </si>
  <si>
    <t>4 years</t>
  </si>
  <si>
    <t>INTANGIBLE ASSETS - Components Of Partnership Intangible Assets (Details) - USD ($) $ in Millions</t>
  </si>
  <si>
    <t>Cost</t>
  </si>
  <si>
    <t>Accumulated amortization</t>
  </si>
  <si>
    <t>Accumulated impairment losses</t>
  </si>
  <si>
    <t>INTANGIBLE ASSETS - Reconciliation (Details) - USD ($) $ in Millions</t>
  </si>
  <si>
    <t>Reconciliation of changes in intangible assets other than goodwill [abstract]</t>
  </si>
  <si>
    <t>Acquisitions</t>
  </si>
  <si>
    <t>Amortization</t>
  </si>
  <si>
    <t>Reclassification to assets held for sale and other</t>
  </si>
  <si>
    <t>INTANGIBLE ASSETS - Reconciliation, Additional Information (Details) - USD ($) $ in Millions</t>
  </si>
  <si>
    <t>Amortisation, intangible assets other than goodwill</t>
  </si>
  <si>
    <t>Hard Rock Hotel and Casino | Trademark assets</t>
  </si>
  <si>
    <t>OTHER NON-CURRENT ASSETS (Details) - USD ($) $ in Millions</t>
  </si>
  <si>
    <t>Securities designated as FVTPL</t>
  </si>
  <si>
    <t>Derivative assets</t>
  </si>
  <si>
    <t>Securities designated as AFS</t>
  </si>
  <si>
    <t>Restricted cash</t>
  </si>
  <si>
    <t>Total other non-current assets</t>
  </si>
  <si>
    <t>OTHER NON-CURRENT ASSETS - Narrative (Details) - USD ($) $ in Millions</t>
  </si>
  <si>
    <t>Payment to acquire convertible preferred units</t>
  </si>
  <si>
    <t>Convertible Preferred Units Of US Hospitality Company</t>
  </si>
  <si>
    <t>Percent of dividend rate</t>
  </si>
  <si>
    <t>Additional Convertible Preferred Units Of US Hospitality Company</t>
  </si>
  <si>
    <t>Investments accounted for using equity method</t>
  </si>
  <si>
    <t>Financial assets pledged as collateral for liabilities or contingent liabilities</t>
  </si>
  <si>
    <t>ACCOUNTS RECEIVABLE AND OTHER - Components (Details) - USD ($) $ in Millions</t>
  </si>
  <si>
    <t>Accounts receivable</t>
  </si>
  <si>
    <t>Prepaid expenses</t>
  </si>
  <si>
    <t>Other current assets</t>
  </si>
  <si>
    <t>Total accounts receivable and other</t>
  </si>
  <si>
    <t>ACCOUNTS RECEIVABLE AND OTHER - Additional Information (Details) - USD ($) $ in Millions</t>
  </si>
  <si>
    <t>Disclosure of financial assets [line items]</t>
  </si>
  <si>
    <t>Current derivative financial assets</t>
  </si>
  <si>
    <t>GGP Inc. (“GGP”) | Option pricing model</t>
  </si>
  <si>
    <t>ASSETS HELD FOR SALE - Summary (Details) - USD ($) $ in Millions</t>
  </si>
  <si>
    <t>Held for sale</t>
  </si>
  <si>
    <t>ASSETS HELD FOR SALE - Reconciliation (Details) $ in Millions</t>
  </si>
  <si>
    <t>Reclassification to/(from) assets held for sale, net</t>
  </si>
  <si>
    <t>Fair value adjustments</t>
  </si>
  <si>
    <t>ASSETS HELD FOR SALE - Additional Information (Details) £ in Millions, $ in Millions</t>
  </si>
  <si>
    <t>Dec. 31, 2017propertyasset</t>
  </si>
  <si>
    <t>Dec. 31, 2017USD ($)property</t>
  </si>
  <si>
    <t>Dec. 31, 2017GBP (£)property</t>
  </si>
  <si>
    <t>Jul. 31, 2017USD ($)</t>
  </si>
  <si>
    <t>Jul. 31, 2017GBP (£)</t>
  </si>
  <si>
    <t>May 31, 2017USD ($)</t>
  </si>
  <si>
    <t>Sep. 30, 2017asset</t>
  </si>
  <si>
    <t>Jun. 30, 2017USD ($)asset</t>
  </si>
  <si>
    <t>Mar. 31, 2017USD ($)asset</t>
  </si>
  <si>
    <t>Proceeds from sale of equity accounted investments and participating loan interests | $</t>
  </si>
  <si>
    <t>Proceeds from sales of investment property | $</t>
  </si>
  <si>
    <t>Opportunistic</t>
  </si>
  <si>
    <t>Real estate properties reclassified as held for sale | asset</t>
  </si>
  <si>
    <t>Core Office</t>
  </si>
  <si>
    <t>Proceeds from sales of investment property</t>
  </si>
  <si>
    <t>France | Industrial</t>
  </si>
  <si>
    <t>Number of real estate properties | property</t>
  </si>
  <si>
    <t>United States | Triple Net Lease</t>
  </si>
  <si>
    <t>Europe | Opportunistic</t>
  </si>
  <si>
    <t>Held for sale | France | Industrial</t>
  </si>
  <si>
    <t>Held for sale | United States | Triple Net Lease</t>
  </si>
  <si>
    <t>245 Park Avenue, New York | Core Office</t>
  </si>
  <si>
    <t>Bay Adelaide Centre West And East Towers | Core Office</t>
  </si>
  <si>
    <t>DEBT OBLIGATIONS (Details) € in Millions, ₩ in Millions, ₨ in Millions, £ in Millions, CAD in Millions, BRL in Millions, AUD in Millions, $ in Millions</t>
  </si>
  <si>
    <t>Dec. 31, 2017AUD</t>
  </si>
  <si>
    <t>Dec. 31, 2017GBP (£)</t>
  </si>
  <si>
    <t>Dec. 31, 2017INR (₨)</t>
  </si>
  <si>
    <t>Dec. 31, 2017BRL</t>
  </si>
  <si>
    <t>Dec. 31, 2017EUR (€)</t>
  </si>
  <si>
    <t>Dec. 31, 2017KRW (₩)</t>
  </si>
  <si>
    <t>Dec. 31, 2016AUD</t>
  </si>
  <si>
    <t>Dec. 31, 2016GBP (£)</t>
  </si>
  <si>
    <t>Dec. 31, 2016INR (₨)</t>
  </si>
  <si>
    <t>Dec. 31, 2016BRL</t>
  </si>
  <si>
    <t>Dec. 31, 2016EUR (€)</t>
  </si>
  <si>
    <t>Dec. 31, 2016KRW (₩)</t>
  </si>
  <si>
    <t>Disclosure of detailed information about borrowings [line items]</t>
  </si>
  <si>
    <t>Deferred financing costs</t>
  </si>
  <si>
    <t>Current</t>
  </si>
  <si>
    <t>Non-current</t>
  </si>
  <si>
    <t>Total debt obligations</t>
  </si>
  <si>
    <t>Funds subscription credit facilities</t>
  </si>
  <si>
    <t>Secured debt obligation</t>
  </si>
  <si>
    <t>Fixed interest rate</t>
  </si>
  <si>
    <t>Variable rate</t>
  </si>
  <si>
    <t>Unsecured Debt | Subsidiary borrowings</t>
  </si>
  <si>
    <t>Unsecured Debt | Brookfield Property Partners’ credit facilities</t>
  </si>
  <si>
    <t>Unsecured Debt | Brookfield Office Properties’ revolving facility</t>
  </si>
  <si>
    <t>Unsecured Debt | Brookfield Office Properties’ senior unsecured notes</t>
  </si>
  <si>
    <t>Unsecured Debt | Brookfield Canada Office Properties’ revolving facility</t>
  </si>
  <si>
    <t>Unsecured Debt | BPY BOPC LP credit facility</t>
  </si>
  <si>
    <t>U.S. Dollars</t>
  </si>
  <si>
    <t>British Pounds</t>
  </si>
  <si>
    <t>Canadian Dollars</t>
  </si>
  <si>
    <t>South Korean Won</t>
  </si>
  <si>
    <t>Australian Dollars</t>
  </si>
  <si>
    <t>Indian Rupees</t>
  </si>
  <si>
    <t>Brazilian Reais</t>
  </si>
  <si>
    <t>Euros</t>
  </si>
  <si>
    <t>Weighted average | Unsecured Debt | Subsidiary borrowings</t>
  </si>
  <si>
    <t>Weighted- average rate</t>
  </si>
  <si>
    <t>4.40%</t>
  </si>
  <si>
    <t>4.06%</t>
  </si>
  <si>
    <t>Weighted average | Unsecured Debt | Brookfield Property Partners’ credit facilities</t>
  </si>
  <si>
    <t>3.10%</t>
  </si>
  <si>
    <t>2.47%</t>
  </si>
  <si>
    <t>Weighted average | Unsecured Debt | Brookfield Office Properties’ revolving facility</t>
  </si>
  <si>
    <t>2.60%</t>
  </si>
  <si>
    <t>1.81%</t>
  </si>
  <si>
    <t>Weighted average | Unsecured Debt | Brookfield Office Properties’ senior unsecured notes</t>
  </si>
  <si>
    <t>4.00%</t>
  </si>
  <si>
    <t>4.17%</t>
  </si>
  <si>
    <t>Weighted average | Unsecured Debt | Brookfield Canada Office Properties’ revolving facility</t>
  </si>
  <si>
    <t>2.89%</t>
  </si>
  <si>
    <t>2.36%</t>
  </si>
  <si>
    <t>Weighted average | Unsecured Debt | BPY BOPC LP credit facility</t>
  </si>
  <si>
    <t>2.85%</t>
  </si>
  <si>
    <t>Weighted average | Secured Debt | Funds subscription credit facilities</t>
  </si>
  <si>
    <t>2.56%</t>
  </si>
  <si>
    <t>2.17%</t>
  </si>
  <si>
    <t>Weighted average | Secured Debt | Fixed interest rate</t>
  </si>
  <si>
    <t>4.59%</t>
  </si>
  <si>
    <t>5.06%</t>
  </si>
  <si>
    <t>Weighted average | Secured Debt | Variable rate</t>
  </si>
  <si>
    <t>4.31%</t>
  </si>
  <si>
    <t>DEBT OBLIGATIONS - Reconciliation of cash flows from financing activities from debt obligations (Details) $ in Millions</t>
  </si>
  <si>
    <t>Borrowing [Roll Forward]</t>
  </si>
  <si>
    <t>Debt obligation issuance, net of repayments</t>
  </si>
  <si>
    <t>Non-cash changes in debt obligations</t>
  </si>
  <si>
    <t>Assumed from business combinations</t>
  </si>
  <si>
    <t>Derecognized on loss of control of subsidiaries</t>
  </si>
  <si>
    <t>Amortization of deferred financing costs and (premium) discount</t>
  </si>
  <si>
    <t>CAPITAL SECURITIES (Details) $ / shares in Units, $ in Millions</t>
  </si>
  <si>
    <t>Dec. 31, 2017USD ($)$ / sharesshares</t>
  </si>
  <si>
    <t>Dec. 31, 2017CAD / shares</t>
  </si>
  <si>
    <t>Disclosure of classes of share capital [line items]</t>
  </si>
  <si>
    <t>Capital Securities | $</t>
  </si>
  <si>
    <t>Current | $</t>
  </si>
  <si>
    <t>Non-current | $</t>
  </si>
  <si>
    <t>Prime Rate | Series 1, Class B Preferred Shares</t>
  </si>
  <si>
    <t>Prime Rate | Series 2, Class B Preferred Shares</t>
  </si>
  <si>
    <t>Prime Rate | Brookfield Office Properties (“BPO”)</t>
  </si>
  <si>
    <t>Loans receivable, percentage of interest rate</t>
  </si>
  <si>
    <t>95.00%</t>
  </si>
  <si>
    <t>Operating Partnership | Series 1, Class A Preferred Equity Units</t>
  </si>
  <si>
    <t>Shares outstanding</t>
  </si>
  <si>
    <t>Cumulative dividend rate</t>
  </si>
  <si>
    <t>6.25%</t>
  </si>
  <si>
    <t>Operating Partnership | Series 2, Class A Preferred Equity Units</t>
  </si>
  <si>
    <t>Operating Partnership | Series 3, Class A Preferred Equity Units</t>
  </si>
  <si>
    <t>6.75%</t>
  </si>
  <si>
    <t>Brookfield BPY Holdings Inc. | Class B Junior Preferred Shares</t>
  </si>
  <si>
    <t>5.75%</t>
  </si>
  <si>
    <t>Brookfield BPY Holdings Inc. | Class C Junior Preferred Shares</t>
  </si>
  <si>
    <t>Brookfield Office Properties (“BPO”) | Series G, Class AAA Preferred Shares</t>
  </si>
  <si>
    <t>5.25%</t>
  </si>
  <si>
    <t>Number of shares redeemed (in shares)</t>
  </si>
  <si>
    <t>Preferred stock, redemption price per share (in dollars per share) | $ / shares</t>
  </si>
  <si>
    <t>Brookfield Office Properties (“BPO”) | Series J, Class AAA Preferred Shares</t>
  </si>
  <si>
    <t>Preferred stock, redemption price per share (in dollars per share) | CAD / shares</t>
  </si>
  <si>
    <t>Brookfield Office Properties (“BPO”) | Series K, Class AAA Preferred Shares</t>
  </si>
  <si>
    <t>5.20%</t>
  </si>
  <si>
    <t>Brookfield Office Properties (“BPO”) | Series 1, Class B Preferred Shares</t>
  </si>
  <si>
    <t>Brookfield Office Properties (“BPO”) | Series 2, Class B Preferred Shares</t>
  </si>
  <si>
    <t>Brookfield Office Properties (“BPO”) | Series 1, Senior Preferred Shares</t>
  </si>
  <si>
    <t>Brookfield Office Properties (“BPO”) | Series 2, Senior Preferred Shares</t>
  </si>
  <si>
    <t>Brookfield Office Properties (“BPO”) | Series 3, Senior Preferred Shares</t>
  </si>
  <si>
    <t>Brookfield Office Properties (“BPO”) | Series 4, Senior Preferred Shares</t>
  </si>
  <si>
    <t>Brookfield Property Split Corp. | Series 1, Senior Preferred Shares</t>
  </si>
  <si>
    <t>Brookfield Property Split Corp. | Series 2, Senior Preferred Shares</t>
  </si>
  <si>
    <t>Brookfield Property Split Corp. | Series 3, Senior Preferred Shares</t>
  </si>
  <si>
    <t>Brookfield Property Split Corp. | Series 4, Senior Preferred Shares</t>
  </si>
  <si>
    <t>BSREP II RH B LLC (“Manufactured Housing”) Preferred Capital | Preference shares</t>
  </si>
  <si>
    <t>Rouse | Series A Preferred Shares</t>
  </si>
  <si>
    <t>BSREP II Vintage Estate Partners LLC (“Vintage Estates”) Preferred Shares | Preference shares</t>
  </si>
  <si>
    <t>Capital Securities – Fund Subsidiaries</t>
  </si>
  <si>
    <t>BPY And BPY Subsidiaries | Series G, Class AAA Preferred Shares</t>
  </si>
  <si>
    <t>BPY And BPY Subsidiaries | Series J, Class AAA Preferred Shares</t>
  </si>
  <si>
    <t>BPY And BPY Subsidiaries | Series K, Class AAA Preferred Shares</t>
  </si>
  <si>
    <t>CAPITAL SECURITIES - Narrative (Details) $ / shares in Units, CAD in Millions</t>
  </si>
  <si>
    <t>Dec. 04, 2014USD ($)$ / shares</t>
  </si>
  <si>
    <t>Dec. 31, 2017USD ($)tranche$ / shares</t>
  </si>
  <si>
    <t>Period over which price is calculated</t>
  </si>
  <si>
    <t>20 days</t>
  </si>
  <si>
    <t>Maximum aggregate redeemable amount</t>
  </si>
  <si>
    <t>Redemption assumptions, number of units calculation, price per unit (in dollars per share) | $ / shares</t>
  </si>
  <si>
    <t>Redemption assumptions, number of units calculation, percent of average stock trading price</t>
  </si>
  <si>
    <t>Preferred share, aggregated voting rights, percent</t>
  </si>
  <si>
    <t>Brookfield BPY Holdings Inc. | Before Fifth Anniversary | Class B Junior Preferred Shares</t>
  </si>
  <si>
    <t>Brookfield BPY Holdings Inc. | After Fifth Anniversary | Class B Junior Preferred Shares</t>
  </si>
  <si>
    <t>Preferred stock, dividend rate, basis spread on interest rate</t>
  </si>
  <si>
    <t>BSREP II RH B LLC | Preference shares</t>
  </si>
  <si>
    <t>Annual return payable in monthly distributions</t>
  </si>
  <si>
    <t>Brookfield DTLA Holdings LLC</t>
  </si>
  <si>
    <t>D.C. Fund | Capital securities</t>
  </si>
  <si>
    <t>Qatar Investment Authority</t>
  </si>
  <si>
    <t>Number of tranches of stock issued | tranche</t>
  </si>
  <si>
    <t>Average dividend yield</t>
  </si>
  <si>
    <t>Conversion condition, limit of market price to exchange price at maturity, percent</t>
  </si>
  <si>
    <t>80.00%</t>
  </si>
  <si>
    <t>Qatar Investment Authority | Preference shares</t>
  </si>
  <si>
    <t>Preferred units, value</t>
  </si>
  <si>
    <t>Proceeds from issuance of preferred units</t>
  </si>
  <si>
    <t>Proceeds from issuing other equity instruments</t>
  </si>
  <si>
    <t>Qatar Investment Authority | Tranche One</t>
  </si>
  <si>
    <t>Preferred units, maturity</t>
  </si>
  <si>
    <t>Preferred units, redemption period</t>
  </si>
  <si>
    <t>3 years</t>
  </si>
  <si>
    <t>Qatar Investment Authority | Tranche One | Preference shares</t>
  </si>
  <si>
    <t>Preferred units, redemption premium, percent</t>
  </si>
  <si>
    <t>125.00%</t>
  </si>
  <si>
    <t>Qatar Investment Authority | Tranche Two</t>
  </si>
  <si>
    <t>Qatar Investment Authority | Tranche Two | Preference shares</t>
  </si>
  <si>
    <t>130.00%</t>
  </si>
  <si>
    <t>Qatar Investment Authority | Tranche Three</t>
  </si>
  <si>
    <t>Qatar Investment Authority | Tranche Three | Preference shares</t>
  </si>
  <si>
    <t>135.00%</t>
  </si>
  <si>
    <t>CAPITAL SECURITIES - Reconciliation of cash flows from financing activities from capital securities (Details) $ in Millions</t>
  </si>
  <si>
    <t>Non-cash changes on capital securities</t>
  </si>
  <si>
    <t>Capital Securities</t>
  </si>
  <si>
    <t>Capital securities redeemed net of issued</t>
  </si>
  <si>
    <t>Fair value changes</t>
  </si>
  <si>
    <t>CAPITAL SECURITIES - Redemption Schedule (Details) - Dec. 31, 2017 - Brookfield Office Properties (“BPO”)</t>
  </si>
  <si>
    <t>$ / shares</t>
  </si>
  <si>
    <t>CAD / shares</t>
  </si>
  <si>
    <t>Series 1, Senior Preferred Shares</t>
  </si>
  <si>
    <t>Disclosure of reserves within equity [line items]</t>
  </si>
  <si>
    <t>Series 2, Senior Preferred Shares</t>
  </si>
  <si>
    <t>Preferred stock, redemption price per share (in dollars per share)</t>
  </si>
  <si>
    <t>Series 3, Senior Preferred Shares</t>
  </si>
  <si>
    <t>Series 4, Senior Preferred Shares</t>
  </si>
  <si>
    <t>INCOME TAXES - Schedule of Deferred Tax Asset (Liability) for Holding Entities (Details) - USD ($) $ in Millions</t>
  </si>
  <si>
    <t>Disclosure of temporary difference, unused tax losses and unused tax credits [line items]</t>
  </si>
  <si>
    <t>Deferred income tax assets:</t>
  </si>
  <si>
    <t>Net deferred tax (liability)</t>
  </si>
  <si>
    <t>Tax credit carryforwards</t>
  </si>
  <si>
    <t>Foreign currency</t>
  </si>
  <si>
    <t>Financial instruments</t>
  </si>
  <si>
    <t>Properties</t>
  </si>
  <si>
    <t>Investments in associates</t>
  </si>
  <si>
    <t>Canada | Capital losses (Canada)</t>
  </si>
  <si>
    <t>Canada | Non-capital losses (foreign)</t>
  </si>
  <si>
    <t>United States | Net operating losses (United States)</t>
  </si>
  <si>
    <t>Foreign countries | Non-capital losses (foreign)</t>
  </si>
  <si>
    <t>INCOME TAXES - Schedule of Changes in Deferred Tax Balances (Details) - USD ($) $ in Millions</t>
  </si>
  <si>
    <t>Reconciliation of changes in deferred tax liability (asset) [abstract]</t>
  </si>
  <si>
    <t>Deferred tax assets</t>
  </si>
  <si>
    <t>Reclass from asset into liabilities</t>
  </si>
  <si>
    <t>Income</t>
  </si>
  <si>
    <t>Acquisitions and Dispositions</t>
  </si>
  <si>
    <t>OCI asset (liability)</t>
  </si>
  <si>
    <t>Deferred tax (liabilities)</t>
  </si>
  <si>
    <t>INCOME TAXES - Narrative (Details) - USD ($) $ in Millions</t>
  </si>
  <si>
    <t>Deductible temporary differences for which no deferred tax asset is recognised</t>
  </si>
  <si>
    <t>Deductible temporary differences for which no deferred tax liability is recognised</t>
  </si>
  <si>
    <t>Foreign countries | Net operating losses (United States)</t>
  </si>
  <si>
    <t>Deferred tax liability (asset)</t>
  </si>
  <si>
    <t>INCOME TAXES - Schedule of Gross Deductible Temporary Differences (Details) - USD ($) $ in Millions</t>
  </si>
  <si>
    <t>United States | Net operating losses</t>
  </si>
  <si>
    <t>Foreign countries | Net operating losses</t>
  </si>
  <si>
    <t>INCOME TAXES - Schedule of Components of Income Taxes (Details) - USD ($) $ in Millions</t>
  </si>
  <si>
    <t>Current income tax expense</t>
  </si>
  <si>
    <t>Deferred income tax expense</t>
  </si>
  <si>
    <t>Income tax (benefit) expense</t>
  </si>
  <si>
    <t>INCOME TAXES - Schedule of Income Tax Rates (Details)</t>
  </si>
  <si>
    <t>Statutory income tax rate</t>
  </si>
  <si>
    <t>International operations subject to different tax rates</t>
  </si>
  <si>
    <t>(5.00%)</t>
  </si>
  <si>
    <t>(8.00%)</t>
  </si>
  <si>
    <t>Non-controlling interests in income of flow-through entities</t>
  </si>
  <si>
    <t>(12.00%)</t>
  </si>
  <si>
    <t>(9.00%)</t>
  </si>
  <si>
    <t>Change in tax rates applicable to temporary differences in other jurisdictions</t>
  </si>
  <si>
    <t>(46.00%)</t>
  </si>
  <si>
    <t>(13.00%)</t>
  </si>
  <si>
    <t>3.00%</t>
  </si>
  <si>
    <t>Effective income tax rate</t>
  </si>
  <si>
    <t>(27.00%)</t>
  </si>
  <si>
    <t>OTHER NON-CURRENT LIABILITIES - Summary of Other Non-current Liabilities (Details) - USD ($) $ in Millions</t>
  </si>
  <si>
    <t>Accounts payable and accrued liabilities</t>
  </si>
  <si>
    <t>Derivative liability</t>
  </si>
  <si>
    <t>Loans and notes payables</t>
  </si>
  <si>
    <t>Deferred revenue</t>
  </si>
  <si>
    <t>Total other non-current liabilities</t>
  </si>
  <si>
    <t>ACCOUNTS PAYABLE AND OTHER LIABILITIES - Schedule of Accounts Payable and Other Liabilities (Details) - USD ($) $ in Millions</t>
  </si>
  <si>
    <t>Derivative liabilities</t>
  </si>
  <si>
    <t>Other liabilities</t>
  </si>
  <si>
    <t>Total accounts payable and other liabilities</t>
  </si>
  <si>
    <t>EQUITY (Details)</t>
  </si>
  <si>
    <t>Dec. 31, 2017classshares</t>
  </si>
  <si>
    <t>Dec. 31, 2016shares</t>
  </si>
  <si>
    <t>Dec. 31, 2015shares</t>
  </si>
  <si>
    <t>Dec. 31, 2014shares</t>
  </si>
  <si>
    <t>Schedule of Partnership Units [Line Items]</t>
  </si>
  <si>
    <t>Number of classes of shares | class</t>
  </si>
  <si>
    <t>Stock conversion ratio</t>
  </si>
  <si>
    <t>Units outstanding (in shares)</t>
  </si>
  <si>
    <t>Redeemable and Exchangeable Units</t>
  </si>
  <si>
    <t>Special LP Units</t>
  </si>
  <si>
    <t>EQUITY - Schedule of Changes In Equity (Details) - shares shares in Thousands</t>
  </si>
  <si>
    <t>Reconciliation of number of shares outstanding [abstract]</t>
  </si>
  <si>
    <t>Beginning of year (in shares)</t>
  </si>
  <si>
    <t>Exchange LP Units exchanged (in shares)</t>
  </si>
  <si>
    <t>Distribution reinvestment program (in shares)</t>
  </si>
  <si>
    <t>Issued under unit-based compensation plan (in shares)</t>
  </si>
  <si>
    <t>Repurchases of LP Units (in shares)</t>
  </si>
  <si>
    <t>End of year (in shares)</t>
  </si>
  <si>
    <t>EQUITY - Schedule of Changes in LP Units (Details) - Exchange LP Units - shares shares in Thousands</t>
  </si>
  <si>
    <t>EQUITY - Schedule of Distributions Made (Details) - USD ($) $ / shares in Units, $ in Millions</t>
  </si>
  <si>
    <t>Per unit (in dollars per share)</t>
  </si>
  <si>
    <t>Non-controlling interests | Redeemable/ exchangeable and special limited partnership units</t>
  </si>
  <si>
    <t>Non-controlling interests | Special LP Units</t>
  </si>
  <si>
    <t>Non-controlling interests | Exchange LP Units</t>
  </si>
  <si>
    <t>EQUITY - Earnings Per Share Information (Details) - USD ($) shares in Millions, $ in Millions</t>
  </si>
  <si>
    <t>Income reallocation related to mandatorily convertible preferred shares</t>
  </si>
  <si>
    <t>Net income attributable to limited partners - basic</t>
  </si>
  <si>
    <t>Dilutive effect of conversion of preferred shares and options</t>
  </si>
  <si>
    <t>Net income attributable to limited partners - diluted</t>
  </si>
  <si>
    <t>Weighted average number of LP Units outstanding</t>
  </si>
  <si>
    <t>Mandatorily convertible preferred shares</t>
  </si>
  <si>
    <t>Weighted average number of LP Units outstanding - basic</t>
  </si>
  <si>
    <t>Weighted average number of LP Units outstanding - diluted</t>
  </si>
  <si>
    <t>NON-CONTROLLING INTERESTS (Details) - USD ($) $ in Millions</t>
  </si>
  <si>
    <t>Limited partnership units of Exchange LP</t>
  </si>
  <si>
    <t>Interest of others in operating subsidiaries and properties:</t>
  </si>
  <si>
    <t>Preferred shares held by Brookfield Asset Management</t>
  </si>
  <si>
    <t>Preferred equity of subsidiaries</t>
  </si>
  <si>
    <t>Non-controlling interests in subsidiaries and properties</t>
  </si>
  <si>
    <t>Total interests of others in operating subsidiaries and properties</t>
  </si>
  <si>
    <t>Total non-controlling interests</t>
  </si>
  <si>
    <t>COMMERCIAL PROPERTY REVENUE (Details) - USD ($) $ in Millions</t>
  </si>
  <si>
    <t>Base rent and recovery of operating expenses</t>
  </si>
  <si>
    <t>Straight-line rent</t>
  </si>
  <si>
    <t>Lease termination</t>
  </si>
  <si>
    <t>Total commercial property revenue</t>
  </si>
  <si>
    <t>Disclosure of finance lease and operating lease by lessor [line items]</t>
  </si>
  <si>
    <t>Less than 1 year</t>
  </si>
  <si>
    <t>1-5 years</t>
  </si>
  <si>
    <t>More than 5 years</t>
  </si>
  <si>
    <t>Bottom of range</t>
  </si>
  <si>
    <t>Operating lease, term</t>
  </si>
  <si>
    <t>1 year</t>
  </si>
  <si>
    <t>Top of range</t>
  </si>
  <si>
    <t>INVESTMENT AND OTHER REVENUE (Details) - USD ($) $ in Millions</t>
  </si>
  <si>
    <t>Investment income</t>
  </si>
  <si>
    <t>Fee revenue</t>
  </si>
  <si>
    <t>Dividend income</t>
  </si>
  <si>
    <t>Total investment and other revenue</t>
  </si>
  <si>
    <t>DIRECT COMMERCIAL PROPERTY EXPENSE - Components of Direct Commercial Property Expense (Details) - USD ($) $ in Millions</t>
  </si>
  <si>
    <t>Employee compensation and benefits</t>
  </si>
  <si>
    <t>Commercial Property</t>
  </si>
  <si>
    <t>Property maintenance</t>
  </si>
  <si>
    <t>Real estate taxes</t>
  </si>
  <si>
    <t>Ground rents</t>
  </si>
  <si>
    <t>DIRECT COMMERCIAL PROPERTY EXPENSE - Future Operating and Finance Lease Obligations (Details) - USD ($) $ in Millions</t>
  </si>
  <si>
    <t>DIRECT HOSPITALITY EXPENSE - Components of Direct Hospitality Expense (Details) - USD ($) $ in Millions</t>
  </si>
  <si>
    <t>Total direct hospitality expense</t>
  </si>
  <si>
    <t>Hospitality Property</t>
  </si>
  <si>
    <t>Cost of food, beverage, and retail goods sold</t>
  </si>
  <si>
    <t>Maintenance and utilities</t>
  </si>
  <si>
    <t>Marketing and advertising</t>
  </si>
  <si>
    <t>DEPRECIATION AND AMORTIZATION (Details) - USD ($) $ in Millions</t>
  </si>
  <si>
    <t>Depreciation and amortization of real estate assets</t>
  </si>
  <si>
    <t>Depreciation and amortization of non-real estate assets</t>
  </si>
  <si>
    <t>GENERAL AND ADMINISTRATIVE EXPENSE (Details) - USD ($) $ in Millions</t>
  </si>
  <si>
    <t>Management fees</t>
  </si>
  <si>
    <t>Total general and administrative expense</t>
  </si>
  <si>
    <t>FAIR VALUE GAINS, NET (Details) - USD ($) $ in Millions</t>
  </si>
  <si>
    <t>Disclosure of Fair Value [Line Items]</t>
  </si>
  <si>
    <t>Financial instruments and other</t>
  </si>
  <si>
    <t>Total fair value gains, net</t>
  </si>
  <si>
    <t>UNIT-BASED COMPENSATION (Details)</t>
  </si>
  <si>
    <t>Dec. 31, 2017USD ($)year</t>
  </si>
  <si>
    <t>Dec. 31, 2016USD ($)year</t>
  </si>
  <si>
    <t>Dec. 31, 2015USD ($)year</t>
  </si>
  <si>
    <t>Exercise price (in usd per share)</t>
  </si>
  <si>
    <t>Average term to exercise | year</t>
  </si>
  <si>
    <t>Unit price volatility</t>
  </si>
  <si>
    <t>Liquidity discount</t>
  </si>
  <si>
    <t>Weighted average of expected annual dividend yield</t>
  </si>
  <si>
    <t>Risk-free rate</t>
  </si>
  <si>
    <t>2.37%</t>
  </si>
  <si>
    <t>1.57%</t>
  </si>
  <si>
    <t>1.87%</t>
  </si>
  <si>
    <t>Weighted average fair value per option</t>
  </si>
  <si>
    <t>UNIT-BASED COMPENSATION - Equity-settled BPY Awards (Details) - Equity-Settled Share-Based Payment Arrangement</t>
  </si>
  <si>
    <t>Dec. 31, 2017USD ($)shares$ / shares</t>
  </si>
  <si>
    <t>Dec. 31, 2016USD ($)shares$ / shares</t>
  </si>
  <si>
    <t>Dec. 31, 2015USD ($)shares$ / shares</t>
  </si>
  <si>
    <t>Disclosure of terms and conditions of share-based payment arrangement [line items]</t>
  </si>
  <si>
    <t>Number of share options outstanding, beginning of the period (in shares)</t>
  </si>
  <si>
    <t>Number of share options granted (in shares)</t>
  </si>
  <si>
    <t>Number of share options exercised (in shares)</t>
  </si>
  <si>
    <t>Number of share options expired and forfeited (in shares)</t>
  </si>
  <si>
    <t>Number of share options reclassified (in shares)</t>
  </si>
  <si>
    <t>Number of share options outstanding, end of the period (in shares)</t>
  </si>
  <si>
    <t>Number of share options exercisable (in shares)</t>
  </si>
  <si>
    <t>Weighted average exercise price of share options , beginning of the period (in usd per share) | $</t>
  </si>
  <si>
    <t>Weighted average exercise price of share options granted (in usd per share) | $</t>
  </si>
  <si>
    <t>Weighted average share price of share options exercised (in usd per share) | $</t>
  </si>
  <si>
    <t>Weighted average exercise price of share options forfeited (in usd per share) | $ / shares</t>
  </si>
  <si>
    <t>Weighted average exercise price of share options reclassified (in usd per share) | $ / shares</t>
  </si>
  <si>
    <t>Weighted average exercise price of share options outstanding, end of the period (in usd per share) | $</t>
  </si>
  <si>
    <t>Weighted average exercise price of share options exercisable (in usd per share) | $</t>
  </si>
  <si>
    <t>UNIT-BASED COMPENSATION - Equity-settled BPY Awards by Expiry Date (Details) - Equity-Settled Share-Based Payment Arrangement</t>
  </si>
  <si>
    <t>Dec. 31, 2016USD ($)shares</t>
  </si>
  <si>
    <t>Dec. 31, 2015USD ($)shares</t>
  </si>
  <si>
    <t>Dec. 31, 2014USD ($)shares</t>
  </si>
  <si>
    <t>Disclosure of number and weighted average remaining contractual life of outstanding share options [line items]</t>
  </si>
  <si>
    <t>Number of options | shares</t>
  </si>
  <si>
    <t>Weighted average exercise price (in dollars per share) | $</t>
  </si>
  <si>
    <t>UNIT-BASED COMPENSATION - Cash-settled BPY Awards (Details) - Cash-Settled Share-Based Payment Arrangement</t>
  </si>
  <si>
    <t>Weighted average share price for share options in share-based payment arrangement exercised during period at date of exercise (in usd per share) | $</t>
  </si>
  <si>
    <t>Weighted average exercise price of share options forfeited in share-based payment arrangement (in usd per share) | $ / shares</t>
  </si>
  <si>
    <t>UNIT-BASED COMPENSATION - Cash-settled BPY Awards by Expiry Date (Details) - Cash-Settled Share-Based Payment Arrangement</t>
  </si>
  <si>
    <t>UNIT-BASED COMPENSATION - Narrative (Details)</t>
  </si>
  <si>
    <t>Dec. 31, 2017CADshares</t>
  </si>
  <si>
    <t>Dec. 31, 2016CADshares</t>
  </si>
  <si>
    <t>Expense from share-based payment transactions with employees | $</t>
  </si>
  <si>
    <t>Employee Stock Option | BPY Plan</t>
  </si>
  <si>
    <t>Award vesting period</t>
  </si>
  <si>
    <t>Expiration period</t>
  </si>
  <si>
    <t>Employee Stock Option | BPY Plan | Vesting in year 1</t>
  </si>
  <si>
    <t>Award vesting rights, percentage</t>
  </si>
  <si>
    <t>Employee Stock Option | BPY Plan | Vesting in year 2</t>
  </si>
  <si>
    <t>Employee Stock Option | BPY Plan | Vesting in year 3</t>
  </si>
  <si>
    <t>Employee Stock Option | BPY Plan | Vesting in year 4</t>
  </si>
  <si>
    <t>Employee Stock Option | BPY Plan | Vesting in year 5</t>
  </si>
  <si>
    <t>Restricted Stock Units (RSUs) | Restricted BPY LP Unit Plan</t>
  </si>
  <si>
    <t>Number of other equity instruments outstanding in share-based payment arrangement</t>
  </si>
  <si>
    <t>Weighted average exercise price of other equity instruments outstanding in share-based payment arrangement | $</t>
  </si>
  <si>
    <t>Restricted Stock Units (RSUs) | Restricted BPY LP Unit Plan (Canada)</t>
  </si>
  <si>
    <t>Weighted average exercise price of other equity instruments outstanding in share-based payment arrangement | CAD</t>
  </si>
  <si>
    <t>Deferred Share Units | Brookfield Office Properties (“BPO”) | Deferred Share Unit Plan</t>
  </si>
  <si>
    <t>OTHER COMPREHENSIVE (LOSS) INCOME (Details) - USD ($) $ in Millions</t>
  </si>
  <si>
    <t>Unrealized foreign currency translation gains (losses) in respect of foreign operations</t>
  </si>
  <si>
    <t>Reclassification of realized foreign currency translation gains to net income on disposition of foreign operations</t>
  </si>
  <si>
    <t>(Losses) gains on hedges of net investments in foreign operations, net of income taxes of ($18) million (2016 - $19 million; 2015 - $19 million)</t>
  </si>
  <si>
    <t>Reclassification of hedges of net investment in foreign operations (losses) to net income on disposition of foreign operations</t>
  </si>
  <si>
    <t>Gains (losses) on derivatives designated as cash flow hedges, net of income taxes of $18 million (2016 - $(23) million; 2015 - $(12) million)</t>
  </si>
  <si>
    <t>Net change in unrealized (losses) gains on available-for-sale securities, net of income taxes of nil (2016 - nil; 2015 - nil)</t>
  </si>
  <si>
    <t>Share of unrealized foreign currency translations (losses) gains in respect of foreign operations, net of income taxes of nil (2016 - nil; 2015 - nil)</t>
  </si>
  <si>
    <t>Share of gains (losses) on derivatives designated as cash flow hedges, net of income taxes of $1 million (2016 - $3 million; 2015 – nil)</t>
  </si>
  <si>
    <t>Share unrealized gains (losses) on available-for-sale securities, net of income taxes of nil (2016 - nil; 2015 - nil)</t>
  </si>
  <si>
    <t>Share of revaluation surplus on equity accounted investments, net of income taxes of nil (2016 - $27 million, 2015 -$1 million)</t>
  </si>
  <si>
    <t>Net remeasurement (losses) on defined benefit plan, net of income taxes of nil (2016 – nil; 2015 – nil)</t>
  </si>
  <si>
    <t>Revaluation surplus, net of income taxes of $1 million (2016 – nil; 2015 – nil)</t>
  </si>
  <si>
    <t>OTHER COMPREHENSIVE (LOSS) INCOME (Parenthetical) (Details) - USD ($) $ in Millions</t>
  </si>
  <si>
    <t>Income tax relating to hedges of net investments in foreign operations of other comprehensive income</t>
  </si>
  <si>
    <t>Income tax relating to cash flow hedges of other comprehensive income</t>
  </si>
  <si>
    <t>Income tax relating to available-for-sale financial assets</t>
  </si>
  <si>
    <t xml:space="preserve"> </t>
  </si>
  <si>
    <t>Income tax relating to unrealized foreign currency translations, equity accounted investments</t>
  </si>
  <si>
    <t>Income tax relating to cash flow hedges, equity accounted investments</t>
  </si>
  <si>
    <t>Income tag relating to share of unrealized gains (losses) on available for sale securities</t>
  </si>
  <si>
    <t>Income tax relating to revaluation surplus that will not be reclassified to profit or loss, equity accounted investments</t>
  </si>
  <si>
    <t>Income tax relating to remeasurements of defined benefit plans of other comprehensive income</t>
  </si>
  <si>
    <t>Income tax relating revaluation surplus</t>
  </si>
  <si>
    <t>OBLIGATIONS, GUARANTEES, CONTINGENCIES AND OTHER (Details) £ in Millions, AED in Millions, $ in Millions</t>
  </si>
  <si>
    <t>Dec. 31, 2017AED</t>
  </si>
  <si>
    <t>Nov. 30, 2017USD ($)</t>
  </si>
  <si>
    <t>Apr. 30, 2016USD ($)</t>
  </si>
  <si>
    <t>Dec. 31, 2013USD ($)</t>
  </si>
  <si>
    <t>Disclosure of contingent liabilities [line items]</t>
  </si>
  <si>
    <t>Capital commitments</t>
  </si>
  <si>
    <t>New York, Brooklyn, Dallas, Camarillo, Washington DC and Houston</t>
  </si>
  <si>
    <t>London</t>
  </si>
  <si>
    <t>Dubai</t>
  </si>
  <si>
    <t>Brookfield Asset Management | Brookfield Real Estate Partners Fund</t>
  </si>
  <si>
    <t>Contributed commitments</t>
  </si>
  <si>
    <t>Unfulfilled commitments</t>
  </si>
  <si>
    <t>Brookfield Asset Management | Brookfield Strategic Real Estate Partners Fund</t>
  </si>
  <si>
    <t>Brookfield Asset Management | BREF</t>
  </si>
  <si>
    <t>LIQUIDITY AND CAPITAL MANAGEMENT - Contractual Obligations (Details) - USD ($) $ in Millions</t>
  </si>
  <si>
    <t>Capital</t>
  </si>
  <si>
    <t>Disclosure of maturity analysis for non-derivative financial liabilities [line items]</t>
  </si>
  <si>
    <t>Lease obligations</t>
  </si>
  <si>
    <t>Commitments</t>
  </si>
  <si>
    <t>Long term debt</t>
  </si>
  <si>
    <t>Interest rate swaps</t>
  </si>
  <si>
    <t>1 Year</t>
  </si>
  <si>
    <t>2 Years</t>
  </si>
  <si>
    <t>3 Years</t>
  </si>
  <si>
    <t>4 Years</t>
  </si>
  <si>
    <t>FINANCIAL INSTRUMENTS - Derivatives (Details) - USD ($) $ in Millions</t>
  </si>
  <si>
    <t>Disclosure of detailed information about financial instruments [line items]</t>
  </si>
  <si>
    <t>Fair value</t>
  </si>
  <si>
    <t>Cash flow hedges | Interest rate caps of US$ LIBOR debt</t>
  </si>
  <si>
    <t>Notional</t>
  </si>
  <si>
    <t>Cash flow hedges | Interest rate caps of US$ LIBOR debt | Bottom of range</t>
  </si>
  <si>
    <t>Rates</t>
  </si>
  <si>
    <t>2.30%</t>
  </si>
  <si>
    <t>2.50%</t>
  </si>
  <si>
    <t>Cash flow hedges | Interest rate caps of US$ LIBOR debt | Top of range</t>
  </si>
  <si>
    <t>Cash flow hedges | Interest rate swaps of US$ LIBOR debt</t>
  </si>
  <si>
    <t>Cash flow hedges | Interest rate swaps of US$ LIBOR debt | Bottom of range</t>
  </si>
  <si>
    <t>0.70%</t>
  </si>
  <si>
    <t>1.50%</t>
  </si>
  <si>
    <t>Cash flow hedges | Interest rate swaps of US$ LIBOR debt | Top of range</t>
  </si>
  <si>
    <t>2.20%</t>
  </si>
  <si>
    <t>Cash flow hedges | Interest rate caps of £ LIBOR debt</t>
  </si>
  <si>
    <t>1.30%</t>
  </si>
  <si>
    <t>Cash flow hedges | Interest rate swaps of £ LIBOR debt</t>
  </si>
  <si>
    <t>Cash flow hedges | Interest rate swaps of £ LIBOR debt | Bottom of range</t>
  </si>
  <si>
    <t>Cash flow hedges | Interest rate swaps of £ LIBOR debt | Top of range</t>
  </si>
  <si>
    <t>Cash flow hedges | Interest rate swaps of € EURIBOR debt</t>
  </si>
  <si>
    <t>Cash flow hedges | Interest rate swaps of € EURIBOR debt | Bottom of range</t>
  </si>
  <si>
    <t>0.30%</t>
  </si>
  <si>
    <t>Cash flow hedges | Interest rate swaps of € EURIBOR debt | Top of range</t>
  </si>
  <si>
    <t>1.40%</t>
  </si>
  <si>
    <t>Cash flow hedges | Interest rate swaps of C$ LIBOR debt</t>
  </si>
  <si>
    <t>3.70%</t>
  </si>
  <si>
    <t>Cash flow hedges | Interest rate swaps of C$ LIBOR debt | Bottom of range</t>
  </si>
  <si>
    <t>Cash flow hedges | Interest rate swaps of C$ LIBOR debt | Top of range</t>
  </si>
  <si>
    <t>4.30%</t>
  </si>
  <si>
    <t>Cash flow hedges | Interest rate swaps of A$ BBSW/BBSY debt</t>
  </si>
  <si>
    <t>1.90%</t>
  </si>
  <si>
    <t>Cash flow hedges | Interest rate swaps on forecasted fixed rate debt</t>
  </si>
  <si>
    <t>Cash flow hedges | Interest rate swaps on forecasted fixed rate debt | Bottom of range</t>
  </si>
  <si>
    <t>Cash flow hedges | Interest rate swaps on forecasted fixed rate debt | Top of range</t>
  </si>
  <si>
    <t>FINANCIAL INSTRUMENTS - Narrative (Details) CAD in Millions, $ in Millions</t>
  </si>
  <si>
    <t>Portfolio investment horizon</t>
  </si>
  <si>
    <t>Forward starting interest rate swap</t>
  </si>
  <si>
    <t>Hedge ineffectiveness recorded in earnings</t>
  </si>
  <si>
    <t>Net investment hedges in foreign operations</t>
  </si>
  <si>
    <t>Hedging instrument, liabilities | CAD</t>
  </si>
  <si>
    <t>FINANCIAL INSTRUMENTS - Derivatives, Net Investment Hedges (Details) $ in Millions</t>
  </si>
  <si>
    <t>Dec. 31, 2017USD ($)CAD / shares£ / $₨ / $AUD / $¥ / $€ / $₩ / $</t>
  </si>
  <si>
    <t>Dec. 31, 2016USD ($)£ / $₨ / $AUD / $¥ / $€ / $₩ / $BRL / $</t>
  </si>
  <si>
    <t>Net investment hedges | Euros</t>
  </si>
  <si>
    <t>Net investment hedges | Euros | Top of range</t>
  </si>
  <si>
    <t>Rates | € / $</t>
  </si>
  <si>
    <t>Net investment hedges | Euros | Bottom of range</t>
  </si>
  <si>
    <t>Net investment hedges | British Pounds</t>
  </si>
  <si>
    <t>Net investment hedges | British Pounds | Top of range</t>
  </si>
  <si>
    <t>Rates | £ / $</t>
  </si>
  <si>
    <t>Net investment hedges | British Pounds | Bottom of range</t>
  </si>
  <si>
    <t>Net investment hedges | Australian Dollars</t>
  </si>
  <si>
    <t>Net investment hedges | Australian Dollars | Top of range</t>
  </si>
  <si>
    <t>Rates | AUD / $</t>
  </si>
  <si>
    <t>Net investment hedges | Australian Dollars | Bottom of range</t>
  </si>
  <si>
    <t>Net investment hedges | Chinese Yuan</t>
  </si>
  <si>
    <t>Net investment hedges | Chinese Yuan | Top of range</t>
  </si>
  <si>
    <t>Rates | ¥ / $</t>
  </si>
  <si>
    <t>Net investment hedges | Chinese Yuan | Bottom of range</t>
  </si>
  <si>
    <t>Net investment hedges | Canadian Dollars</t>
  </si>
  <si>
    <t>Net investment hedges | Canadian Dollars | Top of range</t>
  </si>
  <si>
    <t>Rates | CAD / shares</t>
  </si>
  <si>
    <t>Net investment hedges | Canadian Dollars | Bottom of range</t>
  </si>
  <si>
    <t>Net investment hedges | Brazilian Reais</t>
  </si>
  <si>
    <t>Net investment hedges | Brazilian Reais | Top of range</t>
  </si>
  <si>
    <t>Rates | BRL / $</t>
  </si>
  <si>
    <t>Net investment hedges | Brazilian Reais | Bottom of range</t>
  </si>
  <si>
    <t>Net investment hedges | South Korean Won</t>
  </si>
  <si>
    <t>Net investment hedges | South Korean Won | Top of range</t>
  </si>
  <si>
    <t>Rates | ₩ / $</t>
  </si>
  <si>
    <t>Net investment hedges | South Korean Won | Bottom of range</t>
  </si>
  <si>
    <t>Cash flow hedges | Canadian Dollars</t>
  </si>
  <si>
    <t>Cash flow hedges | Brazilian Reais</t>
  </si>
  <si>
    <t>Cash flow hedges | Indian Rupees</t>
  </si>
  <si>
    <t>Rates | ₨ / $</t>
  </si>
  <si>
    <t>Cash flow hedges | Indian Rupees | Top of range</t>
  </si>
  <si>
    <t>Cash flow hedges | Indian Rupees | Bottom of range</t>
  </si>
  <si>
    <t>FINANCIAL INSTRUMENTS - Other Derivatives (Details) $ in Millions</t>
  </si>
  <si>
    <t>Dec. 31, 2015USD ($)£ / $AUD / $</t>
  </si>
  <si>
    <t>Interest rate risk | Interest rate caps</t>
  </si>
  <si>
    <t>Interest rate risk | Interest rate caps | Bottom of range</t>
  </si>
  <si>
    <t>Interest rate risk | Interest rate caps | Top of range</t>
  </si>
  <si>
    <t>Interest rate risk | Interest rate swaps on forecasted fixed rate debt</t>
  </si>
  <si>
    <t>Interest rate risk | Interest rate swaps on forecasted fixed rate debt | Bottom of range</t>
  </si>
  <si>
    <t>Interest rate risk | Interest rate swaps on forecasted fixed rate debt | Top of range</t>
  </si>
  <si>
    <t>Interest rate risk | Interest rate swaps of US$ LIBOR debt</t>
  </si>
  <si>
    <t>Interest rate risk | Interest rate swaps of US$ LIBOR debt | Bottom of range</t>
  </si>
  <si>
    <t>Interest rate risk | Interest rate swaps of US$ LIBOR debt | Top of range</t>
  </si>
  <si>
    <t>1.60%</t>
  </si>
  <si>
    <t>Interest rate risk | Interest rate swaptions</t>
  </si>
  <si>
    <t>Interest rate risk | Interest Rate Cap Maturing July 2017</t>
  </si>
  <si>
    <t>3.30%</t>
  </si>
  <si>
    <t>Currency risk | Interest rate swaps on forecasted fixed rate debt | Bottom of range</t>
  </si>
  <si>
    <t>Currency risk | Interest rate swaps on forecasted fixed rate debt | Top of range</t>
  </si>
  <si>
    <t>Currency risk | Foreign currency call Maturing March 2016 | Australian Dollars</t>
  </si>
  <si>
    <t>Strike prices | AUD / $</t>
  </si>
  <si>
    <t>Currency risk | Foreign currency call Maturing April 2016 | Australian Dollars</t>
  </si>
  <si>
    <t>Currency risk | Foreign currency put Maturing January 2016 | British Pounds</t>
  </si>
  <si>
    <t>Strike prices | £ / $</t>
  </si>
  <si>
    <t>Currency risk | Foreign currency put Maturing March 2016 | British Pounds</t>
  </si>
  <si>
    <t>Currency risk | Foreign currency call, Maturing April 2016 | Australian Dollars</t>
  </si>
  <si>
    <t>FINANCIAL INSTRUMENTS - Classification and Measurement (Details) - USD ($) $ in Millions</t>
  </si>
  <si>
    <t>Disclosure Of Financial Assets And Liabilities [Line Items]</t>
  </si>
  <si>
    <t>Debt obligations | Other liabilities</t>
  </si>
  <si>
    <t>Capital securities | Other liabilities</t>
  </si>
  <si>
    <t>Capital securities - fund subsidiaries | FVTPL</t>
  </si>
  <si>
    <t>Accounts payable and other liabilities | Other liabilities</t>
  </si>
  <si>
    <t>Derivatives | Other non-current financial liabilities | Other liabilities</t>
  </si>
  <si>
    <t>Derivatives | Accounts payable and other liabilities | Other liabilities</t>
  </si>
  <si>
    <t>Loan payable | Other non-current financial liabilities | FVTPL</t>
  </si>
  <si>
    <t>Other financial instruments | Other non-current financial liabilities | Other liabilities</t>
  </si>
  <si>
    <t>Held for sale | Debt obligations | Other liabilities</t>
  </si>
  <si>
    <t>Held for sale | Accounts payable and other liabilities | Other liabilities</t>
  </si>
  <si>
    <t>Participating loan interests | Loans and receivables</t>
  </si>
  <si>
    <t>Loans and notes receivable | Loans and receivables</t>
  </si>
  <si>
    <t>Other non-current assets | Loans and receivables | Restricted cash</t>
  </si>
  <si>
    <t>Other non-current assets | FVTPL | Equity investments</t>
  </si>
  <si>
    <t>Other non-current assets | FVTPL | Derivatives</t>
  </si>
  <si>
    <t>Other non-current assets | AFS | Equity investments</t>
  </si>
  <si>
    <t>Accounts receivable and other | Loans and receivables | Other receivables</t>
  </si>
  <si>
    <t>Accounts receivable and other | Loans and receivables | Held for sale | Other receivables</t>
  </si>
  <si>
    <t>Accounts receivable and other | FVTPL | Derivatives</t>
  </si>
  <si>
    <t>Cash and cash equivalents | Loans and receivables</t>
  </si>
  <si>
    <t>FINANCIAL INSTRUMENTS - Fair Value of Financial Instruments (Details) - USD ($) $ in Millions</t>
  </si>
  <si>
    <t>Disclosure of maturity analysis for derivative financial liabilities [line items]</t>
  </si>
  <si>
    <t>Participating loan interests – embedded derivative</t>
  </si>
  <si>
    <t>Total financial assets</t>
  </si>
  <si>
    <t>Accounts payable and non-current other liabilities</t>
  </si>
  <si>
    <t>Total financial liabilities</t>
  </si>
  <si>
    <t>Loan payable</t>
  </si>
  <si>
    <t>Fair value | Level 1</t>
  </si>
  <si>
    <t>Fair value | Level 2</t>
  </si>
  <si>
    <t>Fair value | Level 3</t>
  </si>
  <si>
    <t>FINANCIAL INSTRUMENTS - Level 3 Rollforward (Details) - USD ($) $ in Millions</t>
  </si>
  <si>
    <t>Financial assets</t>
  </si>
  <si>
    <t>Changes in fair value measurement, assets [abstract]</t>
  </si>
  <si>
    <t>Financial liabilities</t>
  </si>
  <si>
    <t>Changes in fair value measurement, liabilities [abstract]</t>
  </si>
  <si>
    <t>Dispositions/ Warrant exercise</t>
  </si>
  <si>
    <t>Fair value gains, net and OCI</t>
  </si>
  <si>
    <t>CXTD</t>
  </si>
  <si>
    <t>FINANCIAL INSTRUMENTS - Market Risk, Interest Rate Risk (Details) - Interest rate risk - USD ($) $ in Millions</t>
  </si>
  <si>
    <t>Disclosure of nature and extent of risks arising from financial instruments [line items]</t>
  </si>
  <si>
    <t>Reasonably possible change in risk variable, percent</t>
  </si>
  <si>
    <t>Reasonably possible change in risk variable, impact on pre-tax earnings</t>
  </si>
  <si>
    <t>Within one year | Fixed interest rate</t>
  </si>
  <si>
    <t>FINANCIAL INSTRUMENTS - Market Risk, Foreign Currency Risk (Details) - Currency risk € in Millions, ₩ in Millions, ₨ in Millions, ¥ in Millions, £ in Millions, NZD in Millions, HKD in Millions, CAD in Millions, BRL in Millions, AUD in Millions, $ in Millions</t>
  </si>
  <si>
    <t>Dec. 31, 2017CNY (¥)</t>
  </si>
  <si>
    <t>Dec. 31, 2016NZD</t>
  </si>
  <si>
    <t>Dec. 31, 2016HKD</t>
  </si>
  <si>
    <t>Dec. 31, 2016CNY (¥)</t>
  </si>
  <si>
    <t>Dec. 31, 2015CAD</t>
  </si>
  <si>
    <t>Dec. 31, 2015AUD</t>
  </si>
  <si>
    <t>Dec. 31, 2015GBP (£)</t>
  </si>
  <si>
    <t>Dec. 31, 2015INR (₨)</t>
  </si>
  <si>
    <t>Dec. 31, 2015BRL</t>
  </si>
  <si>
    <t>Dec. 31, 2015EUR (€)</t>
  </si>
  <si>
    <t>Dec. 31, 2015NZD</t>
  </si>
  <si>
    <t>Dec. 31, 2015CNY (¥)</t>
  </si>
  <si>
    <t>OCI</t>
  </si>
  <si>
    <t>Equity attributable to Unitholders | CAD</t>
  </si>
  <si>
    <t>Equity attributable to Unitholders | AUD</t>
  </si>
  <si>
    <t>Equity attributable to Unitholders | £</t>
  </si>
  <si>
    <t>Equity attributable to Unitholders | €</t>
  </si>
  <si>
    <t>Equity attributable to Unitholders | BRL</t>
  </si>
  <si>
    <t>Hong Kong Dollar</t>
  </si>
  <si>
    <t>Equity attributable to Unitholders | NZD</t>
  </si>
  <si>
    <t>Indian Rupee</t>
  </si>
  <si>
    <t>Equity attributable to Unitholders</t>
  </si>
  <si>
    <t>Chinese Yuan</t>
  </si>
  <si>
    <t>Equity attributable to Unitholders | ¥</t>
  </si>
  <si>
    <t>Equity attributable to Unitholders | ₩</t>
  </si>
  <si>
    <t>United Arab Emirates Dirham</t>
  </si>
  <si>
    <t>RELATED PARTIES - Narrative (Details) £ in Millions</t>
  </si>
  <si>
    <t>Aug. 03, 2017USD ($)</t>
  </si>
  <si>
    <t>Aug. 03, 2015</t>
  </si>
  <si>
    <t>Dec. 04, 2014</t>
  </si>
  <si>
    <t>Mar. 31, 2017USD ($)multifamily_development</t>
  </si>
  <si>
    <t>Jun. 30, 2015USD ($)</t>
  </si>
  <si>
    <t>Disclosure of transactions between related parties [line items]</t>
  </si>
  <si>
    <t>Brookfield Asset Management</t>
  </si>
  <si>
    <t>Base management fee for services provided (quarterly)</t>
  </si>
  <si>
    <t>Management fee expense, annually, related party transactions</t>
  </si>
  <si>
    <t>Equity enhancement distribution, percent</t>
  </si>
  <si>
    <t>0.3125%</t>
  </si>
  <si>
    <t>Management fee Inflation adjustment, percent of total capitalization</t>
  </si>
  <si>
    <t>0.50%</t>
  </si>
  <si>
    <t>Management fee expense, minimum</t>
  </si>
  <si>
    <t>Based management fee for services provided</t>
  </si>
  <si>
    <t>Equity enhancement distribution</t>
  </si>
  <si>
    <t>Number of properties acquired | multifamily_development</t>
  </si>
  <si>
    <t>Qatar Investment Authority | Canary Wharf Joint Venture</t>
  </si>
  <si>
    <t>Brookfield Premier Real Estate Partners Pooling LLC | One Post Street</t>
  </si>
  <si>
    <t>75.00%</t>
  </si>
  <si>
    <t>RELATED PARTIES - Assets/Liabilities (Details) - USD ($) $ in Millions</t>
  </si>
  <si>
    <t>Net (payables)/receivables within equity accounted investments</t>
  </si>
  <si>
    <t>Loans and notes payable and other liabilities</t>
  </si>
  <si>
    <t>Capital securities held by Brookfield Asset Management</t>
  </si>
  <si>
    <t>Deposit and promissory note from Brookfield Asset Management</t>
  </si>
  <si>
    <t>Affiliated entities</t>
  </si>
  <si>
    <t>Receivables and other assets</t>
  </si>
  <si>
    <t>Property-specific obligations</t>
  </si>
  <si>
    <t>RELATED PARTIES - Income/Expense (Details) - USD ($) $ in Millions</t>
  </si>
  <si>
    <t>Participating loan interests (including fair value gains, net)</t>
  </si>
  <si>
    <t>Interest expense on debt obligations</t>
  </si>
  <si>
    <t>Management fee income</t>
  </si>
  <si>
    <t>Interest on capital securities held by Brookfield Asset Management</t>
  </si>
  <si>
    <t>Construction costs</t>
  </si>
  <si>
    <t>SUBSIDIARY PUBLIC ISSUERS - Condensed Income Statement (Details) - USD ($) $ in Millions</t>
  </si>
  <si>
    <t>Disclosure of information about consolidated structured entities [line items]</t>
  </si>
  <si>
    <t>Net income attributable to unitholders</t>
  </si>
  <si>
    <t>BOP Split Corp.</t>
  </si>
  <si>
    <t>Holding Entities</t>
  </si>
  <si>
    <t>Additional holding entities and eliminations</t>
  </si>
  <si>
    <t>Consolidating Adjustments</t>
  </si>
  <si>
    <t>SUBSIDIARY PUBLIC ISSUERS - Condensed Consolidated Balance Sheets (Details) - USD ($) $ in Millions</t>
  </si>
  <si>
    <t>Equity attributable to interests of others in operating subsidiaries and properties</t>
  </si>
  <si>
    <t>Equity attributable to owners of parent</t>
  </si>
  <si>
    <t>SEGMENT INFORMATION - Narrative (Details)</t>
  </si>
  <si>
    <t>Dec. 31, 2017segment</t>
  </si>
  <si>
    <t>Number of reportable segments</t>
  </si>
  <si>
    <t>SEGMENT INFORMATION - Financial Information by Segment (Details) - USD ($) $ in Millions</t>
  </si>
  <si>
    <t>Disclosure of operating segments [line items]</t>
  </si>
  <si>
    <t>FFO</t>
  </si>
  <si>
    <t>Core Retail</t>
  </si>
  <si>
    <t>Corporate</t>
  </si>
  <si>
    <t>SEGMENT INFORMATION - Reconciliation of FFO (Details) - USD ($) $ in Millions</t>
  </si>
  <si>
    <t>Share of equity accounted income - non-FFO</t>
  </si>
  <si>
    <t>Income tax benefit (expense)</t>
  </si>
  <si>
    <t>Non-controlling interests of others in operating subsidiaries and properties - non-FFO</t>
  </si>
  <si>
    <t>Non-controlling interests of others in operating subsidiaries and properties</t>
  </si>
  <si>
    <t>SEGMENT INFORMATION - Financial Information by Geographic Regions (Details) - USD ($) $ in Millions</t>
  </si>
  <si>
    <t>Disclosure of geographical areas [line items]</t>
  </si>
  <si>
    <t>United States</t>
  </si>
  <si>
    <t>Canada</t>
  </si>
  <si>
    <t>Australia</t>
  </si>
  <si>
    <t>Europe</t>
  </si>
  <si>
    <t>Brazil</t>
  </si>
  <si>
    <t>China</t>
  </si>
  <si>
    <t>India</t>
  </si>
  <si>
    <t>South Korea</t>
  </si>
  <si>
    <t>United Arab Emirates</t>
  </si>
  <si>
    <t>SUBSEQUENT EVENTS (Details) CAD in Millions, $ in Millions</t>
  </si>
  <si>
    <t>Mar. 06, 2018USD ($)</t>
  </si>
  <si>
    <t>Mar. 06, 2018CAD</t>
  </si>
  <si>
    <t>Apr. 10, 2017property</t>
  </si>
  <si>
    <t>Disclosure of non-adjusting events after reporting period [line items]</t>
  </si>
  <si>
    <t>Number of properties acquired</t>
  </si>
  <si>
    <t>Proceeds from sales of investments accounted for using equity method | $</t>
  </si>
  <si>
    <t>Bay Adelaide Centre West And East Towers | Disposal of major subsidiary</t>
  </si>
  <si>
    <t>SCHEDULE III - SUPPLEMENTAL SCHEDULE OF INVESTMENT PROPERTY INFORMATION (Details) $ in Millions</t>
  </si>
  <si>
    <t>Real Estate And Accumulated Depreciation By Property [Line Items]</t>
  </si>
  <si>
    <t>Number of properties | property</t>
  </si>
  <si>
    <t>Debt</t>
  </si>
  <si>
    <t>Commercial Development properties and land/parking lots</t>
  </si>
  <si>
    <t>Development properties and land</t>
  </si>
  <si>
    <t>Corporate facilities</t>
  </si>
  <si>
    <t>Core Office | Europe</t>
  </si>
</sst>
</file>

<file path=xl/styles.xml><?xml version="1.0" encoding="utf-8"?>
<styleSheet xmlns="http://schemas.openxmlformats.org/spreadsheetml/2006/main">
  <numFmts count="18">
    <numFmt formatCode="_(&quot;$ &quot;#,##0_);_(&quot;$ &quot;(#,##0)" numFmtId="164"/>
    <numFmt formatCode="_(&quot;$ &quot;#,##0.00_);_(&quot;$ &quot;(#,##0.00)" numFmtId="165"/>
    <numFmt formatCode="_(&quot;Level &quot;#,##0_);_(&quot;Level &quot;(#,##0)" numFmtId="166"/>
    <numFmt formatCode="_(&quot;CAD &quot;#,##0_);_(&quot;CAD &quot;(#,##0)" numFmtId="167"/>
    <numFmt formatCode="_(&quot;CAD &quot;#,##0.00_);_(&quot;CAD &quot;(#,##0.00)" numFmtId="168"/>
    <numFmt formatCode="_(&quot;AUD &quot;#,##0.000_);_(&quot;AUD &quot;(#,##0.000)" numFmtId="169"/>
    <numFmt formatCode="_(&quot;AUD &quot;#,##0_);_(&quot;AUD &quot;(#,##0)" numFmtId="170"/>
    <numFmt formatCode="_(&quot;£ &quot;#,##0_);_(&quot;£ &quot;(#,##0)" numFmtId="171"/>
    <numFmt formatCode="_(&quot;$ &quot;#,##0.0_);_(&quot;$ &quot;(#,##0.0)" numFmtId="172"/>
    <numFmt formatCode="_(&quot;₩ &quot;#,##0_);_(&quot;₩ &quot;(#,##0)" numFmtId="173"/>
    <numFmt formatCode="_(&quot;₨ &quot;#,##0_);_(&quot;₨ &quot;(#,##0)" numFmtId="174"/>
    <numFmt formatCode="_(&quot;BRL &quot;#,##0_);_(&quot;BRL &quot;(#,##0)" numFmtId="175"/>
    <numFmt formatCode="_(&quot;€ &quot;#,##0_);_(&quot;€ &quot;(#,##0)" numFmtId="176"/>
    <numFmt formatCode="#,##0.0_);(#,##0.0)" numFmtId="177"/>
    <numFmt formatCode="_(&quot;AED &quot;#,##0_);_(&quot;AED &quot;(#,##0)" numFmtId="178"/>
    <numFmt formatCode="_(&quot;NZD &quot;#,##0_);_(&quot;NZD &quot;(#,##0)" numFmtId="179"/>
    <numFmt formatCode="_(&quot;HKD &quot;#,##0_);_(&quot;HKD &quot;(#,##0)" numFmtId="180"/>
    <numFmt formatCode="_(&quot;¥ &quot;#,##0_);_(&quot;¥ &quot;(#,##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54577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254989192</v>
      </c>
    </row>
    <row r="14" spans="1:2">
      <c r="A14" s="4" t="s">
        <v>21</v>
      </c>
      <c r="B14" s="4" t="s">
        <v>22</v>
      </c>
    </row>
    <row r="15" spans="1:2">
      <c r="A15" s="4" t="s">
        <v>23</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5</v>
      </c>
      <c r="C2" s="2" t="s">
        <v>26</v>
      </c>
    </row>
    <row r="3" spans="1:3">
      <c r="A3" s="4" t="s">
        <v>927</v>
      </c>
    </row>
    <row r="4" spans="1:3">
      <c r="A4" s="3" t="s">
        <v>928</v>
      </c>
    </row>
    <row r="5" spans="1:3">
      <c r="A5" s="4" t="s">
        <v>929</v>
      </c>
      <c r="B5" s="4" t="s">
        <v>820</v>
      </c>
      <c r="C5" s="4" t="s">
        <v>820</v>
      </c>
    </row>
    <row r="6" spans="1:3">
      <c r="A6" s="4" t="s">
        <v>930</v>
      </c>
    </row>
    <row r="7" spans="1:3">
      <c r="A7" s="3" t="s">
        <v>928</v>
      </c>
    </row>
    <row r="8" spans="1:3">
      <c r="A8" s="4" t="s">
        <v>929</v>
      </c>
      <c r="B8" s="4" t="s">
        <v>773</v>
      </c>
      <c r="C8" s="4" t="s">
        <v>773</v>
      </c>
    </row>
    <row r="9" spans="1:3">
      <c r="A9" s="4" t="s">
        <v>931</v>
      </c>
    </row>
    <row r="10" spans="1:3">
      <c r="A10" s="3" t="s">
        <v>928</v>
      </c>
    </row>
    <row r="11" spans="1:3">
      <c r="A11" s="4" t="s">
        <v>929</v>
      </c>
      <c r="B11" s="4" t="s">
        <v>565</v>
      </c>
      <c r="C11" s="4" t="s">
        <v>565</v>
      </c>
    </row>
    <row r="12" spans="1:3">
      <c r="A12" s="4" t="s">
        <v>932</v>
      </c>
    </row>
    <row r="13" spans="1:3">
      <c r="A13" s="3" t="s">
        <v>928</v>
      </c>
    </row>
    <row r="14" spans="1:3">
      <c r="A14" s="4" t="s">
        <v>929</v>
      </c>
      <c r="B14" s="4" t="s">
        <v>679</v>
      </c>
      <c r="C14" s="4" t="s">
        <v>679</v>
      </c>
    </row>
    <row r="15" spans="1:3">
      <c r="A15" s="4" t="s">
        <v>933</v>
      </c>
      <c r="B15" s="4" t="s">
        <v>565</v>
      </c>
    </row>
    <row r="16" spans="1:3">
      <c r="A16" s="4" t="s">
        <v>934</v>
      </c>
      <c r="B16" s="4" t="s">
        <v>565</v>
      </c>
    </row>
    <row r="17" spans="1:3">
      <c r="A17" s="4" t="s">
        <v>935</v>
      </c>
    </row>
    <row r="18" spans="1:3">
      <c r="A18" s="3" t="s">
        <v>928</v>
      </c>
    </row>
    <row r="19" spans="1:3">
      <c r="A19" s="4" t="s">
        <v>929</v>
      </c>
      <c r="B19" s="4" t="s">
        <v>679</v>
      </c>
      <c r="C19" s="4" t="s">
        <v>679</v>
      </c>
    </row>
    <row r="20" spans="1:3">
      <c r="A20" s="4" t="s">
        <v>936</v>
      </c>
    </row>
    <row r="21" spans="1:3">
      <c r="A21" s="3" t="s">
        <v>928</v>
      </c>
    </row>
    <row r="22" spans="1:3">
      <c r="A22" s="4" t="s">
        <v>929</v>
      </c>
      <c r="B22" s="4" t="s">
        <v>565</v>
      </c>
      <c r="C22" s="4" t="s">
        <v>565</v>
      </c>
    </row>
    <row r="23" spans="1:3">
      <c r="A23" s="4" t="s">
        <v>937</v>
      </c>
    </row>
    <row r="24" spans="1:3">
      <c r="A24" s="3" t="s">
        <v>928</v>
      </c>
    </row>
    <row r="25" spans="1:3">
      <c r="A25" s="4" t="s">
        <v>929</v>
      </c>
      <c r="B25" s="4" t="s">
        <v>565</v>
      </c>
      <c r="C25" s="4" t="s">
        <v>565</v>
      </c>
    </row>
    <row r="26" spans="1:3">
      <c r="A26" s="4" t="s">
        <v>938</v>
      </c>
    </row>
    <row r="27" spans="1:3">
      <c r="A27" s="3" t="s">
        <v>928</v>
      </c>
    </row>
    <row r="28" spans="1:3">
      <c r="A28" s="4" t="s">
        <v>929</v>
      </c>
      <c r="B28" s="4" t="s">
        <v>565</v>
      </c>
      <c r="C28" s="4" t="s">
        <v>565</v>
      </c>
    </row>
    <row r="29" spans="1:3">
      <c r="A29" s="4" t="s">
        <v>939</v>
      </c>
    </row>
    <row r="30" spans="1:3">
      <c r="A30" s="3" t="s">
        <v>928</v>
      </c>
    </row>
    <row r="31" spans="1:3">
      <c r="A31" s="4" t="s">
        <v>929</v>
      </c>
      <c r="B31" s="4" t="s">
        <v>565</v>
      </c>
      <c r="C31" s="4" t="s">
        <v>565</v>
      </c>
    </row>
    <row r="32" spans="1:3">
      <c r="A32" s="4" t="s">
        <v>940</v>
      </c>
    </row>
    <row r="33" spans="1:3">
      <c r="A33" s="3" t="s">
        <v>928</v>
      </c>
    </row>
    <row r="34" spans="1:3">
      <c r="A34" s="4" t="s">
        <v>929</v>
      </c>
      <c r="B34" s="4" t="s">
        <v>565</v>
      </c>
      <c r="C34" s="4" t="s">
        <v>565</v>
      </c>
    </row>
    <row r="35" spans="1:3">
      <c r="A35" s="4" t="s">
        <v>941</v>
      </c>
    </row>
    <row r="36" spans="1:3">
      <c r="A36" s="3" t="s">
        <v>928</v>
      </c>
    </row>
    <row r="37" spans="1:3">
      <c r="A37" s="4" t="s">
        <v>929</v>
      </c>
      <c r="B37" s="4" t="s">
        <v>679</v>
      </c>
      <c r="C37" s="4" t="s">
        <v>679</v>
      </c>
    </row>
    <row r="38" spans="1:3">
      <c r="A38" s="4" t="s">
        <v>942</v>
      </c>
    </row>
    <row r="39" spans="1:3">
      <c r="A39" s="3" t="s">
        <v>928</v>
      </c>
    </row>
    <row r="40" spans="1:3">
      <c r="A40" s="4" t="s">
        <v>929</v>
      </c>
      <c r="B40" s="4" t="s">
        <v>679</v>
      </c>
      <c r="C40" s="4" t="s">
        <v>679</v>
      </c>
    </row>
    <row r="41" spans="1:3">
      <c r="A41" s="4" t="s">
        <v>943</v>
      </c>
    </row>
    <row r="42" spans="1:3">
      <c r="A42" s="3" t="s">
        <v>928</v>
      </c>
    </row>
    <row r="43" spans="1:3">
      <c r="A43" s="4" t="s">
        <v>929</v>
      </c>
      <c r="B43" s="4" t="s">
        <v>679</v>
      </c>
      <c r="C43" s="4" t="s">
        <v>679</v>
      </c>
    </row>
    <row r="44" spans="1:3">
      <c r="A44" s="4" t="s">
        <v>944</v>
      </c>
    </row>
    <row r="45" spans="1:3">
      <c r="A45" s="3" t="s">
        <v>928</v>
      </c>
    </row>
    <row r="46" spans="1:3">
      <c r="A46" s="4" t="s">
        <v>929</v>
      </c>
      <c r="B46" s="4" t="s">
        <v>679</v>
      </c>
      <c r="C46" s="4" t="s">
        <v>679</v>
      </c>
    </row>
    <row r="47" spans="1:3">
      <c r="A47" s="4" t="s">
        <v>945</v>
      </c>
    </row>
    <row r="48" spans="1:3">
      <c r="A48" s="3" t="s">
        <v>928</v>
      </c>
    </row>
    <row r="49" spans="1:3">
      <c r="A49" s="4" t="s">
        <v>929</v>
      </c>
      <c r="B49" s="4" t="s">
        <v>565</v>
      </c>
      <c r="C49" s="4" t="s">
        <v>565</v>
      </c>
    </row>
    <row r="50" spans="1:3">
      <c r="A50" s="4" t="s">
        <v>946</v>
      </c>
    </row>
    <row r="51" spans="1:3">
      <c r="A51" s="3" t="s">
        <v>928</v>
      </c>
    </row>
    <row r="52" spans="1:3">
      <c r="A52" s="4" t="s">
        <v>929</v>
      </c>
      <c r="B52" s="4" t="s">
        <v>565</v>
      </c>
      <c r="C52" s="4" t="s">
        <v>565</v>
      </c>
    </row>
    <row r="53" spans="1:3">
      <c r="A53" s="4" t="s">
        <v>947</v>
      </c>
    </row>
    <row r="54" spans="1:3">
      <c r="A54" s="3" t="s">
        <v>928</v>
      </c>
    </row>
    <row r="55" spans="1:3">
      <c r="A55" s="4" t="s">
        <v>929</v>
      </c>
      <c r="B55" s="4" t="s">
        <v>565</v>
      </c>
      <c r="C55" s="4" t="s">
        <v>565</v>
      </c>
    </row>
    <row r="56" spans="1:3">
      <c r="A56" s="4" t="s">
        <v>948</v>
      </c>
    </row>
    <row r="57" spans="1:3">
      <c r="A57" s="3" t="s">
        <v>928</v>
      </c>
    </row>
    <row r="58" spans="1:3">
      <c r="A58" s="4" t="s">
        <v>929</v>
      </c>
      <c r="B58" s="4" t="s">
        <v>565</v>
      </c>
      <c r="C58" s="4" t="s">
        <v>565</v>
      </c>
    </row>
    <row r="59" spans="1:3">
      <c r="A59" s="4" t="s">
        <v>949</v>
      </c>
    </row>
    <row r="60" spans="1:3">
      <c r="A60" s="3" t="s">
        <v>928</v>
      </c>
    </row>
    <row r="61" spans="1:3">
      <c r="A61" s="4" t="s">
        <v>929</v>
      </c>
      <c r="B61" s="4" t="s">
        <v>571</v>
      </c>
      <c r="C61" s="4" t="s">
        <v>950</v>
      </c>
    </row>
    <row r="62" spans="1:3">
      <c r="A62" s="4" t="s">
        <v>951</v>
      </c>
    </row>
    <row r="63" spans="1:3">
      <c r="A63" s="3" t="s">
        <v>928</v>
      </c>
    </row>
    <row r="64" spans="1:3">
      <c r="A64" s="4" t="s">
        <v>929</v>
      </c>
      <c r="B64" s="4" t="s">
        <v>571</v>
      </c>
      <c r="C64" s="4" t="s">
        <v>952</v>
      </c>
    </row>
    <row r="65" spans="1:3">
      <c r="A65" s="4" t="s">
        <v>953</v>
      </c>
    </row>
    <row r="66" spans="1:3">
      <c r="A66" s="3" t="s">
        <v>928</v>
      </c>
    </row>
    <row r="67" spans="1:3">
      <c r="A67" s="4" t="s">
        <v>929</v>
      </c>
      <c r="B67" s="4" t="s">
        <v>679</v>
      </c>
      <c r="C67" s="4" t="s">
        <v>679</v>
      </c>
    </row>
    <row r="68" spans="1:3">
      <c r="A68" s="4" t="s">
        <v>954</v>
      </c>
    </row>
    <row r="69" spans="1:3">
      <c r="A69" s="3" t="s">
        <v>928</v>
      </c>
    </row>
    <row r="70" spans="1:3">
      <c r="A70" s="4" t="s">
        <v>929</v>
      </c>
      <c r="B70" s="4" t="s">
        <v>731</v>
      </c>
      <c r="C70" s="4" t="s">
        <v>731</v>
      </c>
    </row>
    <row r="71" spans="1:3">
      <c r="A71" s="4" t="s">
        <v>955</v>
      </c>
    </row>
    <row r="72" spans="1:3">
      <c r="A72" s="3" t="s">
        <v>928</v>
      </c>
    </row>
    <row r="73" spans="1:3">
      <c r="A73" s="4" t="s">
        <v>929</v>
      </c>
      <c r="B73" s="4" t="s">
        <v>593</v>
      </c>
      <c r="C73" s="4" t="s">
        <v>593</v>
      </c>
    </row>
    <row r="74" spans="1:3">
      <c r="A74" s="4" t="s">
        <v>956</v>
      </c>
    </row>
    <row r="75" spans="1:3">
      <c r="A75" s="3" t="s">
        <v>928</v>
      </c>
    </row>
    <row r="76" spans="1:3">
      <c r="A76" s="4" t="s">
        <v>929</v>
      </c>
      <c r="B76" s="4" t="s">
        <v>592</v>
      </c>
      <c r="C76" s="4" t="s">
        <v>592</v>
      </c>
    </row>
    <row r="77" spans="1:3">
      <c r="A77" s="4" t="s">
        <v>957</v>
      </c>
    </row>
    <row r="78" spans="1:3">
      <c r="A78" s="3" t="s">
        <v>928</v>
      </c>
    </row>
    <row r="79" spans="1:3">
      <c r="A79" s="4" t="s">
        <v>929</v>
      </c>
      <c r="B79" s="4" t="s">
        <v>571</v>
      </c>
      <c r="C79" s="4" t="s">
        <v>958</v>
      </c>
    </row>
    <row r="80" spans="1:3">
      <c r="A80" s="4" t="s">
        <v>959</v>
      </c>
    </row>
    <row r="81" spans="1:3">
      <c r="A81" s="3" t="s">
        <v>928</v>
      </c>
    </row>
    <row r="82" spans="1:3">
      <c r="A82" s="4" t="s">
        <v>929</v>
      </c>
      <c r="B82" s="4" t="s">
        <v>571</v>
      </c>
      <c r="C82" s="4" t="s">
        <v>536</v>
      </c>
    </row>
    <row r="83" spans="1:3">
      <c r="A83" s="4" t="s">
        <v>960</v>
      </c>
    </row>
    <row r="84" spans="1:3">
      <c r="A84" s="3" t="s">
        <v>928</v>
      </c>
    </row>
    <row r="85" spans="1:3">
      <c r="A85" s="4" t="s">
        <v>929</v>
      </c>
      <c r="B85" s="4" t="s">
        <v>571</v>
      </c>
      <c r="C85" s="4" t="s">
        <v>950</v>
      </c>
    </row>
    <row r="86" spans="1:3">
      <c r="A86" s="4" t="s">
        <v>961</v>
      </c>
    </row>
    <row r="87" spans="1:3">
      <c r="A87" s="3" t="s">
        <v>928</v>
      </c>
    </row>
    <row r="88" spans="1:3">
      <c r="A88" s="4" t="s">
        <v>929</v>
      </c>
      <c r="B88" s="4" t="s">
        <v>571</v>
      </c>
      <c r="C88" s="4" t="s">
        <v>962</v>
      </c>
    </row>
    <row r="89" spans="1:3">
      <c r="A89" s="4" t="s">
        <v>963</v>
      </c>
    </row>
    <row r="90" spans="1:3">
      <c r="A90" s="3" t="s">
        <v>928</v>
      </c>
    </row>
    <row r="91" spans="1:3">
      <c r="A91" s="4" t="s">
        <v>929</v>
      </c>
      <c r="B91" s="4" t="s">
        <v>964</v>
      </c>
      <c r="C91" s="4" t="s">
        <v>96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5</v>
      </c>
      <c r="C1" s="2" t="s">
        <v>26</v>
      </c>
    </row>
    <row r="2" spans="1:3">
      <c r="A2" s="3" t="s">
        <v>694</v>
      </c>
    </row>
    <row r="3" spans="1:3">
      <c r="A3" s="4" t="s">
        <v>30</v>
      </c>
      <c r="B3" s="6" t="n">
        <v>517</v>
      </c>
      <c r="C3" s="6" t="n">
        <v>471</v>
      </c>
    </row>
    <row r="4" spans="1:3">
      <c r="A4" s="4" t="s">
        <v>966</v>
      </c>
    </row>
    <row r="5" spans="1:3">
      <c r="A5" s="3" t="s">
        <v>694</v>
      </c>
    </row>
    <row r="6" spans="1:3">
      <c r="A6" s="4" t="s">
        <v>967</v>
      </c>
      <c r="B6" s="4" t="s">
        <v>721</v>
      </c>
      <c r="C6" s="4" t="s">
        <v>721</v>
      </c>
    </row>
    <row r="7" spans="1:3">
      <c r="A7" s="4" t="s">
        <v>30</v>
      </c>
      <c r="B7" s="6" t="n">
        <v>251</v>
      </c>
      <c r="C7" s="6" t="n">
        <v>215</v>
      </c>
    </row>
    <row r="8" spans="1:3">
      <c r="A8" s="4" t="s">
        <v>968</v>
      </c>
    </row>
    <row r="9" spans="1:3">
      <c r="A9" s="3" t="s">
        <v>694</v>
      </c>
    </row>
    <row r="10" spans="1:3">
      <c r="A10" s="4" t="s">
        <v>967</v>
      </c>
      <c r="B10" s="4" t="s">
        <v>565</v>
      </c>
      <c r="C10" s="4" t="s">
        <v>565</v>
      </c>
    </row>
    <row r="11" spans="1:3">
      <c r="A11" s="4" t="s">
        <v>30</v>
      </c>
      <c r="B11" s="6" t="n">
        <v>111</v>
      </c>
      <c r="C11" s="6" t="n">
        <v>101</v>
      </c>
    </row>
    <row r="12" spans="1:3">
      <c r="A12" s="4" t="s">
        <v>969</v>
      </c>
    </row>
    <row r="13" spans="1:3">
      <c r="A13" s="3" t="s">
        <v>694</v>
      </c>
    </row>
    <row r="14" spans="1:3">
      <c r="A14" s="4" t="s">
        <v>967</v>
      </c>
      <c r="B14" s="4" t="s">
        <v>534</v>
      </c>
      <c r="C14" s="4" t="s">
        <v>534</v>
      </c>
    </row>
    <row r="15" spans="1:3">
      <c r="A15" s="4" t="s">
        <v>30</v>
      </c>
      <c r="B15" s="6" t="n">
        <v>155</v>
      </c>
      <c r="C15" s="6" t="n">
        <v>1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5</v>
      </c>
      <c r="C2" s="2" t="s">
        <v>26</v>
      </c>
      <c r="D2" s="2" t="s">
        <v>60</v>
      </c>
    </row>
    <row r="3" spans="1:4">
      <c r="A3" s="3" t="s">
        <v>179</v>
      </c>
    </row>
    <row r="4" spans="1:4">
      <c r="A4" s="4" t="s">
        <v>971</v>
      </c>
      <c r="B4" s="6" t="n">
        <v>209</v>
      </c>
      <c r="C4" s="6" t="n">
        <v>146</v>
      </c>
    </row>
    <row r="5" spans="1:4">
      <c r="A5" s="4" t="s">
        <v>972</v>
      </c>
      <c r="B5" s="5" t="n">
        <v>27</v>
      </c>
      <c r="C5" s="5" t="n">
        <v>32</v>
      </c>
      <c r="D5" s="6" t="n">
        <v>41</v>
      </c>
    </row>
    <row r="6" spans="1:4">
      <c r="A6" s="4" t="s">
        <v>973</v>
      </c>
      <c r="B6" s="6" t="n">
        <v>59</v>
      </c>
      <c r="C6" s="6" t="n">
        <v>29</v>
      </c>
      <c r="D6" s="6" t="n">
        <v>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74</v>
      </c>
      <c r="B1" s="2" t="s">
        <v>1</v>
      </c>
    </row>
    <row r="2" spans="1:2">
      <c r="B2" s="2" t="s">
        <v>25</v>
      </c>
    </row>
    <row r="3" spans="1:2">
      <c r="A3" s="4" t="s">
        <v>975</v>
      </c>
    </row>
    <row r="4" spans="1:2">
      <c r="A4" s="3" t="s">
        <v>976</v>
      </c>
    </row>
    <row r="5" spans="1:2">
      <c r="A5" s="4" t="s">
        <v>977</v>
      </c>
      <c r="B5" s="4" t="s">
        <v>880</v>
      </c>
    </row>
    <row r="6" spans="1:2">
      <c r="A6" s="4" t="s">
        <v>978</v>
      </c>
    </row>
    <row r="7" spans="1:2">
      <c r="A7" s="3" t="s">
        <v>976</v>
      </c>
    </row>
    <row r="8" spans="1:2">
      <c r="A8" s="4" t="s">
        <v>977</v>
      </c>
      <c r="B8" s="4" t="s">
        <v>979</v>
      </c>
    </row>
    <row r="9" spans="1:2">
      <c r="A9" s="4" t="s">
        <v>980</v>
      </c>
    </row>
    <row r="10" spans="1:2">
      <c r="A10" s="3" t="s">
        <v>976</v>
      </c>
    </row>
    <row r="11" spans="1:2">
      <c r="A11" s="4" t="s">
        <v>977</v>
      </c>
      <c r="B11" s="4" t="s">
        <v>582</v>
      </c>
    </row>
    <row r="12" spans="1:2">
      <c r="A12" s="4" t="s">
        <v>981</v>
      </c>
    </row>
    <row r="13" spans="1:2">
      <c r="A13" s="3" t="s">
        <v>976</v>
      </c>
    </row>
    <row r="14" spans="1:2">
      <c r="A14" s="4" t="s">
        <v>977</v>
      </c>
      <c r="B14" s="4" t="s">
        <v>982</v>
      </c>
    </row>
    <row r="15" spans="1:2">
      <c r="A15" s="4" t="s">
        <v>983</v>
      </c>
    </row>
    <row r="16" spans="1:2">
      <c r="A16" s="3" t="s">
        <v>976</v>
      </c>
    </row>
    <row r="17" spans="1:2">
      <c r="A17" s="4" t="s">
        <v>977</v>
      </c>
      <c r="B17" s="4" t="s">
        <v>984</v>
      </c>
    </row>
    <row r="18" spans="1:2">
      <c r="A18" s="4" t="s">
        <v>985</v>
      </c>
    </row>
    <row r="19" spans="1:2">
      <c r="A19" s="3" t="s">
        <v>976</v>
      </c>
    </row>
    <row r="20" spans="1:2">
      <c r="A20" s="4" t="s">
        <v>977</v>
      </c>
      <c r="B20" s="4" t="s">
        <v>98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5</v>
      </c>
      <c r="C1" s="2" t="s">
        <v>26</v>
      </c>
    </row>
    <row r="2" spans="1:3">
      <c r="A2" s="4" t="s">
        <v>987</v>
      </c>
    </row>
    <row r="3" spans="1:3">
      <c r="A3" s="3" t="s">
        <v>976</v>
      </c>
    </row>
    <row r="4" spans="1:3">
      <c r="A4" s="4" t="s">
        <v>988</v>
      </c>
      <c r="B4" s="14" t="n">
        <v>2.4</v>
      </c>
      <c r="C4" s="14" t="n">
        <v>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5</v>
      </c>
      <c r="C2" s="2" t="s">
        <v>26</v>
      </c>
    </row>
    <row r="3" spans="1:3">
      <c r="A3" s="3" t="s">
        <v>990</v>
      </c>
    </row>
    <row r="4" spans="1:3">
      <c r="A4" s="4" t="s">
        <v>152</v>
      </c>
      <c r="B4" s="6" t="n">
        <v>5357</v>
      </c>
    </row>
    <row r="5" spans="1:3">
      <c r="A5" s="4" t="s">
        <v>991</v>
      </c>
      <c r="B5" s="5" t="n">
        <v>5457</v>
      </c>
      <c r="C5" s="6" t="n">
        <v>5357</v>
      </c>
    </row>
    <row r="6" spans="1:3">
      <c r="A6" s="4" t="s">
        <v>992</v>
      </c>
    </row>
    <row r="7" spans="1:3">
      <c r="A7" s="3" t="s">
        <v>990</v>
      </c>
    </row>
    <row r="8" spans="1:3">
      <c r="A8" s="4" t="s">
        <v>152</v>
      </c>
      <c r="B8" s="5" t="n">
        <v>5417</v>
      </c>
      <c r="C8" s="5" t="n">
        <v>4969</v>
      </c>
    </row>
    <row r="9" spans="1:3">
      <c r="A9" s="4" t="s">
        <v>993</v>
      </c>
      <c r="B9" s="5" t="n">
        <v>281</v>
      </c>
      <c r="C9" s="5" t="n">
        <v>650</v>
      </c>
    </row>
    <row r="10" spans="1:3">
      <c r="A10" s="4" t="s">
        <v>863</v>
      </c>
      <c r="B10" s="5" t="n">
        <v>271</v>
      </c>
      <c r="C10" s="5" t="n">
        <v>248</v>
      </c>
    </row>
    <row r="11" spans="1:3">
      <c r="A11" s="4" t="s">
        <v>994</v>
      </c>
      <c r="B11" s="5" t="n">
        <v>-34</v>
      </c>
      <c r="C11" s="5" t="n">
        <v>-28</v>
      </c>
    </row>
    <row r="12" spans="1:3">
      <c r="A12" s="4" t="s">
        <v>85</v>
      </c>
      <c r="B12" s="5" t="n">
        <v>262</v>
      </c>
      <c r="C12" s="5" t="n">
        <v>-422</v>
      </c>
    </row>
    <row r="13" spans="1:3">
      <c r="A13" s="4" t="s">
        <v>866</v>
      </c>
      <c r="B13" s="5" t="n">
        <v>-746</v>
      </c>
      <c r="C13" s="5" t="n">
        <v>0</v>
      </c>
    </row>
    <row r="14" spans="1:3">
      <c r="A14" s="4" t="s">
        <v>991</v>
      </c>
      <c r="B14" s="5" t="n">
        <v>5451</v>
      </c>
      <c r="C14" s="5" t="n">
        <v>5417</v>
      </c>
    </row>
    <row r="15" spans="1:3">
      <c r="A15" s="4" t="s">
        <v>995</v>
      </c>
    </row>
    <row r="16" spans="1:3">
      <c r="A16" s="3" t="s">
        <v>990</v>
      </c>
    </row>
    <row r="17" spans="1:3">
      <c r="A17" s="4" t="s">
        <v>152</v>
      </c>
      <c r="B17" s="5" t="n">
        <v>659</v>
      </c>
      <c r="C17" s="5" t="n">
        <v>585</v>
      </c>
    </row>
    <row r="18" spans="1:3">
      <c r="A18" s="4" t="s">
        <v>996</v>
      </c>
      <c r="B18" s="5" t="n">
        <v>55</v>
      </c>
      <c r="C18" s="5" t="n">
        <v>74</v>
      </c>
    </row>
    <row r="19" spans="1:3">
      <c r="A19" s="4" t="s">
        <v>866</v>
      </c>
      <c r="B19" s="5" t="n">
        <v>42</v>
      </c>
      <c r="C19" s="5" t="n">
        <v>0</v>
      </c>
    </row>
    <row r="20" spans="1:3">
      <c r="A20" s="4" t="s">
        <v>991</v>
      </c>
      <c r="B20" s="5" t="n">
        <v>756</v>
      </c>
      <c r="C20" s="5" t="n">
        <v>659</v>
      </c>
    </row>
    <row r="21" spans="1:3">
      <c r="A21" s="4" t="s">
        <v>997</v>
      </c>
    </row>
    <row r="22" spans="1:3">
      <c r="A22" s="3" t="s">
        <v>990</v>
      </c>
    </row>
    <row r="23" spans="1:3">
      <c r="A23" s="4" t="s">
        <v>152</v>
      </c>
      <c r="B23" s="5" t="n">
        <v>-719</v>
      </c>
      <c r="C23" s="5" t="n">
        <v>-531</v>
      </c>
    </row>
    <row r="24" spans="1:3">
      <c r="A24" s="4" t="s">
        <v>998</v>
      </c>
      <c r="B24" s="5" t="n">
        <v>-267</v>
      </c>
      <c r="C24" s="5" t="n">
        <v>-231</v>
      </c>
    </row>
    <row r="25" spans="1:3">
      <c r="A25" s="4" t="s">
        <v>994</v>
      </c>
      <c r="B25" s="5" t="n">
        <v>22</v>
      </c>
      <c r="C25" s="5" t="n">
        <v>22</v>
      </c>
    </row>
    <row r="26" spans="1:3">
      <c r="A26" s="4" t="s">
        <v>85</v>
      </c>
      <c r="B26" s="5" t="n">
        <v>-8</v>
      </c>
      <c r="C26" s="5" t="n">
        <v>21</v>
      </c>
    </row>
    <row r="27" spans="1:3">
      <c r="A27" s="4" t="s">
        <v>866</v>
      </c>
      <c r="B27" s="5" t="n">
        <v>222</v>
      </c>
      <c r="C27" s="5" t="n">
        <v>0</v>
      </c>
    </row>
    <row r="28" spans="1:3">
      <c r="A28" s="4" t="s">
        <v>991</v>
      </c>
      <c r="B28" s="6" t="n">
        <v>-750</v>
      </c>
      <c r="C28" s="6" t="n">
        <v>-71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99</v>
      </c>
      <c r="B1" s="2" t="s">
        <v>25</v>
      </c>
      <c r="C1" s="2" t="s">
        <v>26</v>
      </c>
    </row>
    <row r="2" spans="1:3">
      <c r="A2" s="3" t="s">
        <v>185</v>
      </c>
    </row>
    <row r="3" spans="1:3">
      <c r="A3" s="4" t="s">
        <v>32</v>
      </c>
      <c r="B3" s="6" t="n">
        <v>1079</v>
      </c>
      <c r="C3" s="6" t="n">
        <v>7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0</v>
      </c>
      <c r="B1" s="2" t="s">
        <v>1</v>
      </c>
    </row>
    <row r="2" spans="1:4">
      <c r="B2" s="2" t="s">
        <v>25</v>
      </c>
      <c r="C2" s="2" t="s">
        <v>26</v>
      </c>
      <c r="D2" s="2" t="s">
        <v>60</v>
      </c>
    </row>
    <row r="3" spans="1:4">
      <c r="A3" s="3" t="s">
        <v>1001</v>
      </c>
    </row>
    <row r="4" spans="1:4">
      <c r="A4" s="4" t="s">
        <v>1002</v>
      </c>
      <c r="B4" s="6" t="n">
        <v>1188</v>
      </c>
      <c r="C4" s="6" t="n">
        <v>1141</v>
      </c>
      <c r="D4" s="6" t="n">
        <v>1321</v>
      </c>
    </row>
    <row r="5" spans="1:4">
      <c r="A5" s="4" t="s">
        <v>1003</v>
      </c>
      <c r="B5" s="5" t="n">
        <v>44</v>
      </c>
      <c r="C5" s="5" t="n">
        <v>0</v>
      </c>
    </row>
    <row r="6" spans="1:4">
      <c r="A6" s="4" t="s">
        <v>1004</v>
      </c>
    </row>
    <row r="7" spans="1:4">
      <c r="A7" s="3" t="s">
        <v>1001</v>
      </c>
    </row>
    <row r="8" spans="1:4">
      <c r="A8" s="4" t="s">
        <v>1002</v>
      </c>
      <c r="B8" s="5" t="n">
        <v>964</v>
      </c>
      <c r="C8" s="5" t="n">
        <v>875</v>
      </c>
    </row>
    <row r="9" spans="1:4">
      <c r="A9" s="4" t="s">
        <v>1005</v>
      </c>
    </row>
    <row r="10" spans="1:4">
      <c r="A10" s="3" t="s">
        <v>1001</v>
      </c>
    </row>
    <row r="11" spans="1:4">
      <c r="A11" s="4" t="s">
        <v>1002</v>
      </c>
      <c r="B11" s="5" t="n">
        <v>209</v>
      </c>
      <c r="C11" s="5" t="n">
        <v>210</v>
      </c>
    </row>
    <row r="12" spans="1:4">
      <c r="A12" s="4" t="s">
        <v>1006</v>
      </c>
    </row>
    <row r="13" spans="1:4">
      <c r="A13" s="3" t="s">
        <v>1001</v>
      </c>
    </row>
    <row r="14" spans="1:4">
      <c r="A14" s="4" t="s">
        <v>1003</v>
      </c>
      <c r="B14" s="6" t="n">
        <v>45</v>
      </c>
    </row>
    <row r="15" spans="1:4">
      <c r="A15" s="4" t="s">
        <v>1007</v>
      </c>
      <c r="C15" s="6" t="n">
        <v>13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1008</v>
      </c>
      <c r="B1" s="2" t="s">
        <v>1</v>
      </c>
    </row>
    <row r="2" spans="1:2">
      <c r="B2" s="2" t="s">
        <v>25</v>
      </c>
    </row>
    <row r="3" spans="1:2">
      <c r="A3" s="4" t="s">
        <v>1009</v>
      </c>
    </row>
    <row r="4" spans="1:2">
      <c r="A4" s="3" t="s">
        <v>1001</v>
      </c>
    </row>
    <row r="5" spans="1:2">
      <c r="A5" s="4" t="s">
        <v>977</v>
      </c>
      <c r="B5" s="4" t="s">
        <v>1010</v>
      </c>
    </row>
    <row r="6" spans="1:2">
      <c r="A6" s="4" t="s">
        <v>1011</v>
      </c>
    </row>
    <row r="7" spans="1:2">
      <c r="A7" s="3" t="s">
        <v>1001</v>
      </c>
    </row>
    <row r="8" spans="1:2">
      <c r="A8" s="4" t="s">
        <v>977</v>
      </c>
      <c r="B8" s="4" t="s">
        <v>1012</v>
      </c>
    </row>
    <row r="9" spans="1:2">
      <c r="A9" s="4" t="s">
        <v>814</v>
      </c>
    </row>
    <row r="10" spans="1:2">
      <c r="A10" s="3" t="s">
        <v>1001</v>
      </c>
    </row>
    <row r="11" spans="1:2">
      <c r="A11" s="4" t="s">
        <v>977</v>
      </c>
      <c r="B11" s="4" t="s">
        <v>1013</v>
      </c>
    </row>
    <row r="12" spans="1:2">
      <c r="A12" s="4" t="s">
        <v>816</v>
      </c>
    </row>
    <row r="13" spans="1:2">
      <c r="A13" s="3" t="s">
        <v>1001</v>
      </c>
    </row>
    <row r="14" spans="1:2">
      <c r="A14" s="4" t="s">
        <v>977</v>
      </c>
      <c r="B14" s="4" t="s">
        <v>5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4</v>
      </c>
      <c r="B1" s="2" t="s">
        <v>25</v>
      </c>
      <c r="C1" s="2" t="s">
        <v>26</v>
      </c>
      <c r="D1" s="2" t="s">
        <v>60</v>
      </c>
    </row>
    <row r="2" spans="1:4">
      <c r="A2" s="3" t="s">
        <v>1001</v>
      </c>
    </row>
    <row r="3" spans="1:4">
      <c r="A3" s="4" t="s">
        <v>1002</v>
      </c>
      <c r="B3" s="6" t="n">
        <v>1188</v>
      </c>
      <c r="C3" s="6" t="n">
        <v>1141</v>
      </c>
      <c r="D3" s="6" t="n">
        <v>1321</v>
      </c>
    </row>
    <row r="4" spans="1:4">
      <c r="A4" s="4" t="s">
        <v>1015</v>
      </c>
    </row>
    <row r="5" spans="1:4">
      <c r="A5" s="3" t="s">
        <v>1001</v>
      </c>
    </row>
    <row r="6" spans="1:4">
      <c r="A6" s="4" t="s">
        <v>1002</v>
      </c>
      <c r="B6" s="5" t="n">
        <v>1271</v>
      </c>
      <c r="C6" s="5" t="n">
        <v>1243</v>
      </c>
    </row>
    <row r="7" spans="1:4">
      <c r="A7" s="4" t="s">
        <v>1016</v>
      </c>
    </row>
    <row r="8" spans="1:4">
      <c r="A8" s="3" t="s">
        <v>1001</v>
      </c>
    </row>
    <row r="9" spans="1:4">
      <c r="A9" s="4" t="s">
        <v>1002</v>
      </c>
      <c r="B9" s="5" t="n">
        <v>-35</v>
      </c>
      <c r="C9" s="5" t="n">
        <v>-54</v>
      </c>
    </row>
    <row r="10" spans="1:4">
      <c r="A10" s="4" t="s">
        <v>1017</v>
      </c>
    </row>
    <row r="11" spans="1:4">
      <c r="A11" s="3" t="s">
        <v>1001</v>
      </c>
    </row>
    <row r="12" spans="1:4">
      <c r="A12" s="4" t="s">
        <v>1002</v>
      </c>
      <c r="B12" s="6" t="n">
        <v>-48</v>
      </c>
      <c r="C12" s="6" t="n">
        <v>-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18</v>
      </c>
      <c r="B1" s="2" t="s">
        <v>1</v>
      </c>
    </row>
    <row r="2" spans="1:3">
      <c r="B2" s="2" t="s">
        <v>25</v>
      </c>
      <c r="C2" s="2" t="s">
        <v>26</v>
      </c>
    </row>
    <row r="3" spans="1:3">
      <c r="A3" s="3" t="s">
        <v>1019</v>
      </c>
    </row>
    <row r="4" spans="1:3">
      <c r="A4" s="4" t="s">
        <v>1002</v>
      </c>
      <c r="B4" s="6" t="n">
        <v>1141</v>
      </c>
      <c r="C4" s="6" t="n">
        <v>1321</v>
      </c>
    </row>
    <row r="5" spans="1:3">
      <c r="A5" s="4" t="s">
        <v>1020</v>
      </c>
      <c r="B5" s="5" t="n">
        <v>17</v>
      </c>
      <c r="C5" s="5" t="n">
        <v>12</v>
      </c>
    </row>
    <row r="6" spans="1:3">
      <c r="A6" s="4" t="s">
        <v>994</v>
      </c>
      <c r="B6" s="5" t="n">
        <v>0</v>
      </c>
      <c r="C6" s="5" t="n">
        <v>-15</v>
      </c>
    </row>
    <row r="7" spans="1:3">
      <c r="A7" s="4" t="s">
        <v>1021</v>
      </c>
      <c r="B7" s="5" t="n">
        <v>-8</v>
      </c>
      <c r="C7" s="5" t="n">
        <v>-9</v>
      </c>
    </row>
    <row r="8" spans="1:3">
      <c r="A8" s="4" t="s">
        <v>85</v>
      </c>
      <c r="B8" s="5" t="n">
        <v>82</v>
      </c>
      <c r="C8" s="5" t="n">
        <v>-168</v>
      </c>
    </row>
    <row r="9" spans="1:3">
      <c r="A9" s="4" t="s">
        <v>1022</v>
      </c>
      <c r="B9" s="5" t="n">
        <v>-44</v>
      </c>
      <c r="C9" s="5" t="n">
        <v>0</v>
      </c>
    </row>
    <row r="10" spans="1:3">
      <c r="A10" s="4" t="s">
        <v>1002</v>
      </c>
      <c r="B10" s="6" t="n">
        <v>1188</v>
      </c>
      <c r="C10" s="6" t="n">
        <v>114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5</v>
      </c>
      <c r="C2" s="2" t="s">
        <v>26</v>
      </c>
      <c r="D2" s="2" t="s">
        <v>60</v>
      </c>
    </row>
    <row r="3" spans="1:4">
      <c r="A3" s="3" t="s">
        <v>1001</v>
      </c>
    </row>
    <row r="4" spans="1:4">
      <c r="A4" s="4" t="s">
        <v>33</v>
      </c>
      <c r="B4" s="6" t="n">
        <v>1188</v>
      </c>
      <c r="C4" s="6" t="n">
        <v>1141</v>
      </c>
      <c r="D4" s="6" t="n">
        <v>1321</v>
      </c>
    </row>
    <row r="5" spans="1:4">
      <c r="A5" s="4" t="s">
        <v>1024</v>
      </c>
      <c r="B5" s="6" t="n">
        <v>8</v>
      </c>
      <c r="C5" s="5" t="n">
        <v>9</v>
      </c>
    </row>
    <row r="6" spans="1:4">
      <c r="A6" s="4" t="s">
        <v>1025</v>
      </c>
    </row>
    <row r="7" spans="1:4">
      <c r="A7" s="3" t="s">
        <v>1001</v>
      </c>
    </row>
    <row r="8" spans="1:4">
      <c r="A8" s="4" t="s">
        <v>33</v>
      </c>
      <c r="C8" s="5" t="n">
        <v>15</v>
      </c>
    </row>
    <row r="9" spans="1:4">
      <c r="A9" s="4" t="s">
        <v>1024</v>
      </c>
      <c r="C9" s="6" t="n">
        <v>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26</v>
      </c>
      <c r="B1" s="2" t="s">
        <v>25</v>
      </c>
      <c r="C1" s="2" t="s">
        <v>26</v>
      </c>
    </row>
    <row r="2" spans="1:3">
      <c r="A2" s="3" t="s">
        <v>190</v>
      </c>
    </row>
    <row r="3" spans="1:3">
      <c r="A3" s="4" t="s">
        <v>1027</v>
      </c>
      <c r="B3" s="6" t="n">
        <v>174</v>
      </c>
      <c r="C3" s="6" t="n">
        <v>37</v>
      </c>
    </row>
    <row r="4" spans="1:3">
      <c r="A4" s="4" t="s">
        <v>1028</v>
      </c>
      <c r="B4" s="5" t="n">
        <v>48</v>
      </c>
      <c r="C4" s="5" t="n">
        <v>12</v>
      </c>
    </row>
    <row r="5" spans="1:3">
      <c r="A5" s="4" t="s">
        <v>1029</v>
      </c>
      <c r="B5" s="5" t="n">
        <v>150</v>
      </c>
      <c r="C5" s="5" t="n">
        <v>168</v>
      </c>
    </row>
    <row r="6" spans="1:3">
      <c r="A6" s="4" t="s">
        <v>1030</v>
      </c>
      <c r="B6" s="5" t="n">
        <v>153</v>
      </c>
      <c r="C6" s="5" t="n">
        <v>104</v>
      </c>
    </row>
    <row r="7" spans="1:3">
      <c r="A7" s="4" t="s">
        <v>285</v>
      </c>
      <c r="B7" s="5" t="n">
        <v>216</v>
      </c>
      <c r="C7" s="5" t="n">
        <v>10</v>
      </c>
    </row>
    <row r="8" spans="1:3">
      <c r="A8" s="4" t="s">
        <v>512</v>
      </c>
      <c r="B8" s="5" t="n">
        <v>157</v>
      </c>
      <c r="C8" s="5" t="n">
        <v>169</v>
      </c>
    </row>
    <row r="9" spans="1:3">
      <c r="A9" s="4" t="s">
        <v>1031</v>
      </c>
      <c r="B9" s="6" t="n">
        <v>898</v>
      </c>
      <c r="C9" s="6" t="n">
        <v>5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2</v>
      </c>
      <c r="B1" s="2" t="s">
        <v>859</v>
      </c>
      <c r="C1" s="2" t="s">
        <v>1</v>
      </c>
    </row>
    <row r="2" spans="1:5">
      <c r="B2" s="2" t="s">
        <v>504</v>
      </c>
      <c r="C2" s="2" t="s">
        <v>25</v>
      </c>
      <c r="D2" s="2" t="s">
        <v>26</v>
      </c>
      <c r="E2" s="2" t="s">
        <v>60</v>
      </c>
    </row>
    <row r="3" spans="1:5">
      <c r="A3" s="3" t="s">
        <v>798</v>
      </c>
    </row>
    <row r="4" spans="1:5">
      <c r="A4" s="4" t="s">
        <v>1033</v>
      </c>
      <c r="C4" s="6" t="n">
        <v>136</v>
      </c>
      <c r="D4" s="6" t="n">
        <v>59</v>
      </c>
      <c r="E4" s="6" t="n">
        <v>36</v>
      </c>
    </row>
    <row r="5" spans="1:5">
      <c r="A5" s="4" t="s">
        <v>1027</v>
      </c>
      <c r="C5" s="5" t="n">
        <v>174</v>
      </c>
      <c r="D5" s="5" t="n">
        <v>37</v>
      </c>
    </row>
    <row r="6" spans="1:5">
      <c r="A6" s="4" t="s">
        <v>1034</v>
      </c>
    </row>
    <row r="7" spans="1:5">
      <c r="A7" s="3" t="s">
        <v>798</v>
      </c>
    </row>
    <row r="8" spans="1:5">
      <c r="A8" s="4" t="s">
        <v>1033</v>
      </c>
      <c r="B8" s="6" t="n">
        <v>135</v>
      </c>
    </row>
    <row r="9" spans="1:5">
      <c r="A9" s="4" t="s">
        <v>1027</v>
      </c>
      <c r="C9" s="5" t="n">
        <v>147</v>
      </c>
    </row>
    <row r="10" spans="1:5">
      <c r="A10" s="4" t="s">
        <v>1035</v>
      </c>
      <c r="B10" s="4" t="s">
        <v>598</v>
      </c>
    </row>
    <row r="11" spans="1:5">
      <c r="A11" s="4" t="s">
        <v>1036</v>
      </c>
    </row>
    <row r="12" spans="1:5">
      <c r="A12" s="3" t="s">
        <v>798</v>
      </c>
    </row>
    <row r="13" spans="1:5">
      <c r="A13" s="4" t="s">
        <v>1035</v>
      </c>
      <c r="B13" s="4" t="s">
        <v>593</v>
      </c>
    </row>
    <row r="14" spans="1:5">
      <c r="A14" s="4" t="s">
        <v>1037</v>
      </c>
    </row>
    <row r="15" spans="1:5">
      <c r="A15" s="3" t="s">
        <v>798</v>
      </c>
    </row>
    <row r="16" spans="1:5">
      <c r="A16" s="4" t="s">
        <v>1038</v>
      </c>
      <c r="C16" s="5" t="n">
        <v>103</v>
      </c>
      <c r="D16" s="5" t="n">
        <v>106</v>
      </c>
    </row>
    <row r="17" spans="1:5">
      <c r="A17" s="4" t="s">
        <v>44</v>
      </c>
      <c r="C17" s="6" t="n">
        <v>93</v>
      </c>
      <c r="D17" s="6" t="n">
        <v>93</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9</v>
      </c>
      <c r="B1" s="2" t="s">
        <v>25</v>
      </c>
      <c r="C1" s="2" t="s">
        <v>26</v>
      </c>
    </row>
    <row r="2" spans="1:3">
      <c r="A2" s="3" t="s">
        <v>190</v>
      </c>
    </row>
    <row r="3" spans="1:3">
      <c r="A3" s="4" t="s">
        <v>1028</v>
      </c>
      <c r="B3" s="6" t="n">
        <v>37</v>
      </c>
      <c r="C3" s="6" t="n">
        <v>1338</v>
      </c>
    </row>
    <row r="4" spans="1:3">
      <c r="A4" s="4" t="s">
        <v>1040</v>
      </c>
      <c r="B4" s="5" t="n">
        <v>421</v>
      </c>
      <c r="C4" s="5" t="n">
        <v>414</v>
      </c>
    </row>
    <row r="5" spans="1:3">
      <c r="A5" s="4" t="s">
        <v>148</v>
      </c>
      <c r="B5" s="5" t="n">
        <v>237</v>
      </c>
      <c r="C5" s="5" t="n">
        <v>313</v>
      </c>
    </row>
    <row r="6" spans="1:3">
      <c r="A6" s="4" t="s">
        <v>1041</v>
      </c>
      <c r="B6" s="5" t="n">
        <v>94</v>
      </c>
      <c r="C6" s="5" t="n">
        <v>130</v>
      </c>
    </row>
    <row r="7" spans="1:3">
      <c r="A7" s="4" t="s">
        <v>1042</v>
      </c>
      <c r="B7" s="5" t="n">
        <v>192</v>
      </c>
      <c r="C7" s="5" t="n">
        <v>398</v>
      </c>
    </row>
    <row r="8" spans="1:3">
      <c r="A8" s="4" t="s">
        <v>1043</v>
      </c>
      <c r="B8" s="6" t="n">
        <v>981</v>
      </c>
      <c r="C8" s="6" t="n">
        <v>259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5</v>
      </c>
      <c r="C1" s="2" t="s">
        <v>26</v>
      </c>
    </row>
    <row r="2" spans="1:3">
      <c r="A2" s="3" t="s">
        <v>1045</v>
      </c>
    </row>
    <row r="3" spans="1:3">
      <c r="A3" s="4" t="s">
        <v>1046</v>
      </c>
      <c r="B3" s="6" t="n">
        <v>37</v>
      </c>
      <c r="C3" s="6" t="n">
        <v>1338</v>
      </c>
    </row>
    <row r="4" spans="1:3">
      <c r="A4" s="4" t="s">
        <v>1047</v>
      </c>
    </row>
    <row r="5" spans="1:3">
      <c r="A5" s="3" t="s">
        <v>1045</v>
      </c>
    </row>
    <row r="6" spans="1:3">
      <c r="A6" s="4" t="s">
        <v>1046</v>
      </c>
      <c r="C6" s="6" t="n">
        <v>125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48</v>
      </c>
      <c r="B1" s="2" t="s">
        <v>25</v>
      </c>
      <c r="C1" s="2" t="s">
        <v>26</v>
      </c>
      <c r="D1" s="2" t="s">
        <v>60</v>
      </c>
    </row>
    <row r="2" spans="1:4">
      <c r="A2" s="3" t="s">
        <v>1045</v>
      </c>
    </row>
    <row r="3" spans="1:4">
      <c r="A3" s="4" t="s">
        <v>28</v>
      </c>
      <c r="B3" s="6" t="n">
        <v>51357</v>
      </c>
      <c r="C3" s="6" t="n">
        <v>48784</v>
      </c>
      <c r="D3" s="6" t="n">
        <v>41599</v>
      </c>
    </row>
    <row r="4" spans="1:4">
      <c r="A4" s="4" t="s">
        <v>31</v>
      </c>
      <c r="B4" s="5" t="n">
        <v>5457</v>
      </c>
      <c r="C4" s="5" t="n">
        <v>5357</v>
      </c>
    </row>
    <row r="5" spans="1:4">
      <c r="A5" s="4" t="s">
        <v>37</v>
      </c>
      <c r="B5" s="5" t="n">
        <v>981</v>
      </c>
      <c r="C5" s="5" t="n">
        <v>2593</v>
      </c>
    </row>
    <row r="6" spans="1:4">
      <c r="A6" s="4" t="s">
        <v>40</v>
      </c>
      <c r="B6" s="5" t="n">
        <v>84347</v>
      </c>
      <c r="C6" s="5" t="n">
        <v>78127</v>
      </c>
    </row>
    <row r="7" spans="1:4">
      <c r="A7" s="4" t="s">
        <v>42</v>
      </c>
      <c r="B7" s="5" t="n">
        <v>37991</v>
      </c>
      <c r="C7" s="5" t="n">
        <v>33579</v>
      </c>
    </row>
    <row r="8" spans="1:4">
      <c r="A8" s="4" t="s">
        <v>47</v>
      </c>
      <c r="B8" s="5" t="n">
        <v>3052</v>
      </c>
      <c r="C8" s="5" t="n">
        <v>2749</v>
      </c>
    </row>
    <row r="9" spans="1:4">
      <c r="A9" s="4" t="s">
        <v>49</v>
      </c>
      <c r="B9" s="5" t="n">
        <v>49223</v>
      </c>
      <c r="C9" s="5" t="n">
        <v>43966</v>
      </c>
    </row>
    <row r="10" spans="1:4">
      <c r="A10" s="4" t="s">
        <v>1049</v>
      </c>
    </row>
    <row r="11" spans="1:4">
      <c r="A11" s="3" t="s">
        <v>1045</v>
      </c>
    </row>
    <row r="12" spans="1:4">
      <c r="A12" s="4" t="s">
        <v>28</v>
      </c>
      <c r="B12" s="5" t="n">
        <v>853</v>
      </c>
      <c r="C12" s="5" t="n">
        <v>146</v>
      </c>
    </row>
    <row r="13" spans="1:4">
      <c r="A13" s="4" t="s">
        <v>31</v>
      </c>
      <c r="B13" s="5" t="n">
        <v>475</v>
      </c>
      <c r="C13" s="5" t="n">
        <v>0</v>
      </c>
    </row>
    <row r="14" spans="1:4">
      <c r="A14" s="4" t="s">
        <v>37</v>
      </c>
      <c r="B14" s="5" t="n">
        <v>105</v>
      </c>
      <c r="C14" s="5" t="n">
        <v>1</v>
      </c>
    </row>
    <row r="15" spans="1:4">
      <c r="A15" s="4" t="s">
        <v>40</v>
      </c>
      <c r="B15" s="5" t="n">
        <v>1433</v>
      </c>
      <c r="C15" s="5" t="n">
        <v>147</v>
      </c>
    </row>
    <row r="16" spans="1:4">
      <c r="A16" s="4" t="s">
        <v>42</v>
      </c>
      <c r="B16" s="5" t="n">
        <v>1107</v>
      </c>
      <c r="C16" s="5" t="n">
        <v>60</v>
      </c>
    </row>
    <row r="17" spans="1:4">
      <c r="A17" s="4" t="s">
        <v>47</v>
      </c>
      <c r="B17" s="5" t="n">
        <v>209</v>
      </c>
      <c r="C17" s="5" t="n">
        <v>1</v>
      </c>
    </row>
    <row r="18" spans="1:4">
      <c r="A18" s="4" t="s">
        <v>49</v>
      </c>
      <c r="B18" s="6" t="n">
        <v>1316</v>
      </c>
      <c r="C18" s="6" t="n">
        <v>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1050</v>
      </c>
      <c r="B1" s="2" t="s">
        <v>1</v>
      </c>
    </row>
    <row r="2" spans="1:2">
      <c r="B2" s="2" t="s">
        <v>476</v>
      </c>
    </row>
    <row r="3" spans="1:2">
      <c r="A3" s="3" t="s">
        <v>1045</v>
      </c>
    </row>
    <row r="4" spans="1:2">
      <c r="A4" s="4" t="s">
        <v>152</v>
      </c>
      <c r="B4" s="6" t="n">
        <v>78127</v>
      </c>
    </row>
    <row r="5" spans="1:2">
      <c r="A5" s="4" t="s">
        <v>153</v>
      </c>
      <c r="B5" s="5" t="n">
        <v>84347</v>
      </c>
    </row>
    <row r="6" spans="1:2">
      <c r="A6" s="4" t="s">
        <v>1049</v>
      </c>
    </row>
    <row r="7" spans="1:2">
      <c r="A7" s="3" t="s">
        <v>1045</v>
      </c>
    </row>
    <row r="8" spans="1:2">
      <c r="A8" s="4" t="s">
        <v>152</v>
      </c>
      <c r="B8" s="5" t="n">
        <v>147</v>
      </c>
    </row>
    <row r="9" spans="1:2">
      <c r="A9" s="4" t="s">
        <v>1051</v>
      </c>
      <c r="B9" s="5" t="n">
        <v>4641</v>
      </c>
    </row>
    <row r="10" spans="1:2">
      <c r="A10" s="4" t="s">
        <v>994</v>
      </c>
      <c r="B10" s="5" t="n">
        <v>-3365</v>
      </c>
    </row>
    <row r="11" spans="1:2">
      <c r="A11" s="4" t="s">
        <v>1052</v>
      </c>
      <c r="B11" s="5" t="n">
        <v>8</v>
      </c>
    </row>
    <row r="12" spans="1:2">
      <c r="A12" s="4" t="s">
        <v>85</v>
      </c>
      <c r="B12" s="5" t="n">
        <v>7</v>
      </c>
    </row>
    <row r="13" spans="1:2">
      <c r="A13" s="4" t="s">
        <v>512</v>
      </c>
      <c r="B13" s="5" t="n">
        <v>-5</v>
      </c>
    </row>
    <row r="14" spans="1:2">
      <c r="A14" s="4" t="s">
        <v>153</v>
      </c>
      <c r="B14" s="6" t="n">
        <v>143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 customWidth="1" max="5" min="5" width="21"/>
    <col customWidth="1" max="6" min="6" width="21"/>
    <col customWidth="1" max="7" min="7" width="20"/>
    <col customWidth="1" max="8" min="8" width="19"/>
    <col customWidth="1" max="9" min="9" width="26"/>
    <col customWidth="1" max="10" min="10" width="26"/>
    <col customWidth="1" max="11" min="11" width="29"/>
    <col customWidth="1" max="12" min="12" width="29"/>
    <col customWidth="1" max="13" min="13" width="21"/>
  </cols>
  <sheetData>
    <row r="1" spans="1:13">
      <c r="A1" s="1" t="s">
        <v>1053</v>
      </c>
      <c r="B1" s="2" t="s">
        <v>1054</v>
      </c>
      <c r="C1" s="2" t="s">
        <v>1055</v>
      </c>
      <c r="D1" s="2" t="s">
        <v>1056</v>
      </c>
      <c r="E1" s="2" t="s">
        <v>1057</v>
      </c>
      <c r="F1" s="2" t="s">
        <v>1058</v>
      </c>
      <c r="G1" s="2" t="s">
        <v>1059</v>
      </c>
      <c r="H1" s="2" t="s">
        <v>1060</v>
      </c>
      <c r="I1" s="2" t="s">
        <v>1061</v>
      </c>
      <c r="J1" s="2" t="s">
        <v>1062</v>
      </c>
      <c r="K1" s="2" t="s">
        <v>1055</v>
      </c>
      <c r="L1" s="2" t="s">
        <v>842</v>
      </c>
      <c r="M1" s="2" t="s">
        <v>843</v>
      </c>
    </row>
    <row r="2" spans="1:13">
      <c r="A2" s="3" t="s">
        <v>1045</v>
      </c>
    </row>
    <row r="3" spans="1:13">
      <c r="A3" s="4" t="s">
        <v>1063</v>
      </c>
      <c r="K3" s="6" t="n">
        <v>1006</v>
      </c>
      <c r="L3" s="6" t="n">
        <v>1092</v>
      </c>
      <c r="M3" s="6" t="n">
        <v>1656</v>
      </c>
    </row>
    <row r="4" spans="1:13">
      <c r="A4" s="4" t="s">
        <v>688</v>
      </c>
    </row>
    <row r="5" spans="1:13">
      <c r="A5" s="3" t="s">
        <v>1045</v>
      </c>
    </row>
    <row r="6" spans="1:13">
      <c r="A6" s="4" t="s">
        <v>1064</v>
      </c>
      <c r="J6" s="6" t="n">
        <v>73</v>
      </c>
      <c r="K6" s="6" t="n">
        <v>55</v>
      </c>
    </row>
    <row r="7" spans="1:13">
      <c r="A7" s="4" t="s">
        <v>1065</v>
      </c>
    </row>
    <row r="8" spans="1:13">
      <c r="A8" s="3" t="s">
        <v>1045</v>
      </c>
    </row>
    <row r="9" spans="1:13">
      <c r="A9" s="4" t="s">
        <v>1066</v>
      </c>
      <c r="B9" s="5" t="n">
        <v>13</v>
      </c>
      <c r="H9" s="5" t="n">
        <v>6</v>
      </c>
      <c r="I9" s="5" t="n">
        <v>9</v>
      </c>
      <c r="J9" s="5" t="n">
        <v>9</v>
      </c>
    </row>
    <row r="10" spans="1:13">
      <c r="A10" s="4" t="s">
        <v>1067</v>
      </c>
    </row>
    <row r="11" spans="1:13">
      <c r="A11" s="3" t="s">
        <v>1045</v>
      </c>
    </row>
    <row r="12" spans="1:13">
      <c r="A12" s="4" t="s">
        <v>1068</v>
      </c>
      <c r="E12" s="6" t="n">
        <v>152</v>
      </c>
      <c r="F12" s="13" t="n">
        <v>116</v>
      </c>
    </row>
    <row r="13" spans="1:13">
      <c r="A13" s="4" t="s">
        <v>1069</v>
      </c>
    </row>
    <row r="14" spans="1:13">
      <c r="A14" s="3" t="s">
        <v>1045</v>
      </c>
    </row>
    <row r="15" spans="1:13">
      <c r="A15" s="4" t="s">
        <v>1070</v>
      </c>
      <c r="B15" s="5" t="n">
        <v>1</v>
      </c>
      <c r="C15" s="5" t="n">
        <v>1</v>
      </c>
      <c r="D15" s="5" t="n">
        <v>1</v>
      </c>
      <c r="K15" s="5" t="n">
        <v>1</v>
      </c>
    </row>
    <row r="16" spans="1:13">
      <c r="A16" s="4" t="s">
        <v>1071</v>
      </c>
    </row>
    <row r="17" spans="1:13">
      <c r="A17" s="3" t="s">
        <v>1045</v>
      </c>
    </row>
    <row r="18" spans="1:13">
      <c r="A18" s="4" t="s">
        <v>1070</v>
      </c>
      <c r="B18" s="5" t="n">
        <v>3</v>
      </c>
      <c r="C18" s="5" t="n">
        <v>3</v>
      </c>
      <c r="D18" s="5" t="n">
        <v>3</v>
      </c>
      <c r="K18" s="5" t="n">
        <v>3</v>
      </c>
    </row>
    <row r="19" spans="1:13">
      <c r="A19" s="4" t="s">
        <v>1072</v>
      </c>
    </row>
    <row r="20" spans="1:13">
      <c r="A20" s="3" t="s">
        <v>1045</v>
      </c>
    </row>
    <row r="21" spans="1:13">
      <c r="A21" s="4" t="s">
        <v>1068</v>
      </c>
      <c r="C21" s="6" t="n">
        <v>1900</v>
      </c>
      <c r="D21" s="13" t="n">
        <v>1600</v>
      </c>
    </row>
    <row r="22" spans="1:13">
      <c r="A22" s="4" t="s">
        <v>1073</v>
      </c>
    </row>
    <row r="23" spans="1:13">
      <c r="A23" s="3" t="s">
        <v>1045</v>
      </c>
    </row>
    <row r="24" spans="1:13">
      <c r="A24" s="4" t="s">
        <v>1070</v>
      </c>
      <c r="L24" s="5" t="n">
        <v>2</v>
      </c>
    </row>
    <row r="25" spans="1:13">
      <c r="A25" s="4" t="s">
        <v>1074</v>
      </c>
    </row>
    <row r="26" spans="1:13">
      <c r="A26" s="3" t="s">
        <v>1045</v>
      </c>
    </row>
    <row r="27" spans="1:13">
      <c r="A27" s="4" t="s">
        <v>1070</v>
      </c>
      <c r="L27" s="5" t="n">
        <v>7</v>
      </c>
    </row>
    <row r="28" spans="1:13">
      <c r="A28" s="4" t="s">
        <v>834</v>
      </c>
    </row>
    <row r="29" spans="1:13">
      <c r="A29" s="3" t="s">
        <v>1045</v>
      </c>
    </row>
    <row r="30" spans="1:13">
      <c r="A30" s="4" t="s">
        <v>1063</v>
      </c>
      <c r="I30" s="6" t="n">
        <v>680</v>
      </c>
    </row>
    <row r="31" spans="1:13">
      <c r="A31" s="4" t="s">
        <v>1075</v>
      </c>
    </row>
    <row r="32" spans="1:13">
      <c r="A32" s="3" t="s">
        <v>1045</v>
      </c>
    </row>
    <row r="33" spans="1:13">
      <c r="A33" s="4" t="s">
        <v>1063</v>
      </c>
      <c r="G33" s="6" t="n">
        <v>680</v>
      </c>
    </row>
    <row r="34" spans="1:13">
      <c r="A34" s="4" t="s">
        <v>1076</v>
      </c>
    </row>
    <row r="35" spans="1:13">
      <c r="A35" s="3" t="s">
        <v>1045</v>
      </c>
    </row>
    <row r="36" spans="1:13">
      <c r="A36" s="4" t="s">
        <v>564</v>
      </c>
      <c r="B36" s="4" t="s">
        <v>565</v>
      </c>
      <c r="C36" s="4" t="s">
        <v>565</v>
      </c>
      <c r="D36" s="4" t="s">
        <v>565</v>
      </c>
      <c r="K36" s="4" t="s">
        <v>56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21"/>
    <col customWidth="1" max="10" min="10" width="21"/>
    <col customWidth="1" max="11" min="11" width="17"/>
    <col customWidth="1" max="12" min="12" width="17"/>
    <col customWidth="1" max="13" min="13" width="21"/>
    <col customWidth="1" max="14" min="14" width="21"/>
    <col customWidth="1" max="15" min="15" width="17"/>
    <col customWidth="1" max="16" min="16" width="21"/>
    <col customWidth="1" max="17" min="17" width="21"/>
  </cols>
  <sheetData>
    <row r="1" spans="1:17">
      <c r="A1" s="1" t="s">
        <v>1077</v>
      </c>
      <c r="B1" s="2" t="s">
        <v>1</v>
      </c>
    </row>
    <row r="2" spans="1:17">
      <c r="B2" s="2" t="s">
        <v>476</v>
      </c>
      <c r="C2" s="2" t="s">
        <v>475</v>
      </c>
      <c r="D2" s="2" t="s">
        <v>740</v>
      </c>
      <c r="E2" s="2" t="s">
        <v>1078</v>
      </c>
      <c r="F2" s="2" t="s">
        <v>1079</v>
      </c>
      <c r="G2" s="2" t="s">
        <v>1080</v>
      </c>
      <c r="H2" s="2" t="s">
        <v>1081</v>
      </c>
      <c r="I2" s="2" t="s">
        <v>1082</v>
      </c>
      <c r="J2" s="2" t="s">
        <v>1083</v>
      </c>
      <c r="K2" s="2" t="s">
        <v>744</v>
      </c>
      <c r="L2" s="2" t="s">
        <v>1084</v>
      </c>
      <c r="M2" s="2" t="s">
        <v>1085</v>
      </c>
      <c r="N2" s="2" t="s">
        <v>1086</v>
      </c>
      <c r="O2" s="2" t="s">
        <v>1087</v>
      </c>
      <c r="P2" s="2" t="s">
        <v>1088</v>
      </c>
      <c r="Q2" s="2" t="s">
        <v>1089</v>
      </c>
    </row>
    <row r="3" spans="1:17">
      <c r="A3" s="3" t="s">
        <v>1090</v>
      </c>
    </row>
    <row r="4" spans="1:17">
      <c r="A4" s="4" t="s">
        <v>1091</v>
      </c>
      <c r="B4" s="6" t="n">
        <v>-291</v>
      </c>
      <c r="C4" s="6" t="n">
        <v>-229</v>
      </c>
    </row>
    <row r="5" spans="1:17">
      <c r="A5" s="4" t="s">
        <v>1092</v>
      </c>
      <c r="B5" s="5" t="n">
        <v>6135</v>
      </c>
      <c r="C5" s="5" t="n">
        <v>5096</v>
      </c>
    </row>
    <row r="6" spans="1:17">
      <c r="A6" s="4" t="s">
        <v>1093</v>
      </c>
      <c r="B6" s="5" t="n">
        <v>30749</v>
      </c>
      <c r="C6" s="5" t="n">
        <v>28423</v>
      </c>
    </row>
    <row r="7" spans="1:17">
      <c r="A7" s="4" t="s">
        <v>1094</v>
      </c>
      <c r="B7" s="5" t="n">
        <v>37991</v>
      </c>
      <c r="C7" s="5" t="n">
        <v>33579</v>
      </c>
    </row>
    <row r="8" spans="1:17">
      <c r="A8" s="4" t="s">
        <v>1095</v>
      </c>
    </row>
    <row r="9" spans="1:17">
      <c r="A9" s="3" t="s">
        <v>1090</v>
      </c>
    </row>
    <row r="10" spans="1:17">
      <c r="A10" s="4" t="s">
        <v>1096</v>
      </c>
      <c r="B10" s="5" t="n">
        <v>436</v>
      </c>
      <c r="C10" s="5" t="n">
        <v>836</v>
      </c>
    </row>
    <row r="11" spans="1:17">
      <c r="A11" s="4" t="s">
        <v>1097</v>
      </c>
    </row>
    <row r="12" spans="1:17">
      <c r="A12" s="3" t="s">
        <v>1090</v>
      </c>
    </row>
    <row r="13" spans="1:17">
      <c r="A13" s="4" t="s">
        <v>1096</v>
      </c>
      <c r="B13" s="5" t="n">
        <v>17666</v>
      </c>
      <c r="C13" s="5" t="n">
        <v>16652</v>
      </c>
    </row>
    <row r="14" spans="1:17">
      <c r="A14" s="4" t="s">
        <v>1098</v>
      </c>
    </row>
    <row r="15" spans="1:17">
      <c r="A15" s="3" t="s">
        <v>1090</v>
      </c>
    </row>
    <row r="16" spans="1:17">
      <c r="A16" s="4" t="s">
        <v>1096</v>
      </c>
      <c r="B16" s="5" t="n">
        <v>16760</v>
      </c>
      <c r="C16" s="5" t="n">
        <v>13692</v>
      </c>
    </row>
    <row r="17" spans="1:17">
      <c r="A17" s="4" t="s">
        <v>1099</v>
      </c>
    </row>
    <row r="18" spans="1:17">
      <c r="A18" s="3" t="s">
        <v>1090</v>
      </c>
    </row>
    <row r="19" spans="1:17">
      <c r="A19" s="4" t="s">
        <v>1094</v>
      </c>
      <c r="B19" s="5" t="n">
        <v>622</v>
      </c>
      <c r="C19" s="5" t="n">
        <v>467</v>
      </c>
    </row>
    <row r="20" spans="1:17">
      <c r="A20" s="4" t="s">
        <v>1100</v>
      </c>
    </row>
    <row r="21" spans="1:17">
      <c r="A21" s="3" t="s">
        <v>1090</v>
      </c>
    </row>
    <row r="22" spans="1:17">
      <c r="A22" s="4" t="s">
        <v>1094</v>
      </c>
      <c r="B22" s="5" t="n">
        <v>1363</v>
      </c>
      <c r="C22" s="5" t="n">
        <v>1156</v>
      </c>
    </row>
    <row r="23" spans="1:17">
      <c r="A23" s="4" t="s">
        <v>1101</v>
      </c>
    </row>
    <row r="24" spans="1:17">
      <c r="A24" s="3" t="s">
        <v>1090</v>
      </c>
    </row>
    <row r="25" spans="1:17">
      <c r="A25" s="4" t="s">
        <v>1094</v>
      </c>
      <c r="B25" s="5" t="n">
        <v>828</v>
      </c>
      <c r="C25" s="5" t="n">
        <v>699</v>
      </c>
    </row>
    <row r="26" spans="1:17">
      <c r="A26" s="4" t="s">
        <v>1102</v>
      </c>
    </row>
    <row r="27" spans="1:17">
      <c r="A27" s="3" t="s">
        <v>1090</v>
      </c>
    </row>
    <row r="28" spans="1:17">
      <c r="A28" s="4" t="s">
        <v>1094</v>
      </c>
      <c r="B28" s="5" t="n">
        <v>119</v>
      </c>
      <c r="C28" s="5" t="n">
        <v>261</v>
      </c>
    </row>
    <row r="29" spans="1:17">
      <c r="A29" s="4" t="s">
        <v>1103</v>
      </c>
    </row>
    <row r="30" spans="1:17">
      <c r="A30" s="3" t="s">
        <v>1090</v>
      </c>
    </row>
    <row r="31" spans="1:17">
      <c r="A31" s="4" t="s">
        <v>1094</v>
      </c>
      <c r="B31" s="5" t="n">
        <v>276</v>
      </c>
      <c r="C31" s="5" t="n">
        <v>45</v>
      </c>
    </row>
    <row r="32" spans="1:17">
      <c r="A32" s="4" t="s">
        <v>1104</v>
      </c>
    </row>
    <row r="33" spans="1:17">
      <c r="A33" s="3" t="s">
        <v>1090</v>
      </c>
    </row>
    <row r="34" spans="1:17">
      <c r="A34" s="4" t="s">
        <v>1094</v>
      </c>
      <c r="B34" s="5" t="n">
        <v>212</v>
      </c>
      <c r="C34" s="5" t="n">
        <v>0</v>
      </c>
    </row>
    <row r="35" spans="1:17">
      <c r="A35" s="4" t="s">
        <v>1049</v>
      </c>
    </row>
    <row r="36" spans="1:17">
      <c r="A36" s="3" t="s">
        <v>1090</v>
      </c>
    </row>
    <row r="37" spans="1:17">
      <c r="A37" s="4" t="s">
        <v>1094</v>
      </c>
      <c r="B37" s="5" t="n">
        <v>1107</v>
      </c>
      <c r="C37" s="5" t="n">
        <v>60</v>
      </c>
    </row>
    <row r="38" spans="1:17">
      <c r="A38" s="4" t="s">
        <v>1105</v>
      </c>
    </row>
    <row r="39" spans="1:17">
      <c r="A39" s="3" t="s">
        <v>1090</v>
      </c>
    </row>
    <row r="40" spans="1:17">
      <c r="A40" s="4" t="s">
        <v>1094</v>
      </c>
      <c r="B40" s="5" t="n">
        <v>25975</v>
      </c>
      <c r="C40" s="5" t="n">
        <v>23349</v>
      </c>
    </row>
    <row r="41" spans="1:17">
      <c r="A41" s="4" t="s">
        <v>1106</v>
      </c>
    </row>
    <row r="42" spans="1:17">
      <c r="A42" s="3" t="s">
        <v>1090</v>
      </c>
    </row>
    <row r="43" spans="1:17">
      <c r="A43" s="4" t="s">
        <v>1094</v>
      </c>
      <c r="B43" s="5" t="n">
        <v>4290</v>
      </c>
      <c r="C43" s="5" t="n">
        <v>3817</v>
      </c>
      <c r="F43" s="13" t="n">
        <v>3173</v>
      </c>
      <c r="M43" s="13" t="n">
        <v>3089</v>
      </c>
    </row>
    <row r="44" spans="1:17">
      <c r="A44" s="4" t="s">
        <v>1107</v>
      </c>
    </row>
    <row r="45" spans="1:17">
      <c r="A45" s="3" t="s">
        <v>1090</v>
      </c>
    </row>
    <row r="46" spans="1:17">
      <c r="A46" s="4" t="s">
        <v>1094</v>
      </c>
      <c r="B46" s="5" t="n">
        <v>3132</v>
      </c>
      <c r="C46" s="5" t="n">
        <v>2425</v>
      </c>
      <c r="D46" s="9" t="n">
        <v>3938</v>
      </c>
      <c r="K46" s="9" t="n">
        <v>3260</v>
      </c>
    </row>
    <row r="47" spans="1:17">
      <c r="A47" s="4" t="s">
        <v>1108</v>
      </c>
    </row>
    <row r="48" spans="1:17">
      <c r="A48" s="3" t="s">
        <v>1090</v>
      </c>
    </row>
    <row r="49" spans="1:17">
      <c r="A49" s="4" t="s">
        <v>1094</v>
      </c>
      <c r="B49" s="5" t="n">
        <v>1692</v>
      </c>
      <c r="C49" s="5" t="n">
        <v>1325</v>
      </c>
      <c r="J49" s="15" t="n">
        <v>1805000</v>
      </c>
      <c r="Q49" s="15" t="n">
        <v>1600193</v>
      </c>
    </row>
    <row r="50" spans="1:17">
      <c r="A50" s="4" t="s">
        <v>1109</v>
      </c>
    </row>
    <row r="51" spans="1:17">
      <c r="A51" s="3" t="s">
        <v>1090</v>
      </c>
    </row>
    <row r="52" spans="1:17">
      <c r="A52" s="4" t="s">
        <v>1094</v>
      </c>
      <c r="B52" s="5" t="n">
        <v>1554</v>
      </c>
      <c r="C52" s="5" t="n">
        <v>1332</v>
      </c>
      <c r="E52" s="12" t="n">
        <v>1991</v>
      </c>
      <c r="L52" s="12" t="n">
        <v>1851</v>
      </c>
    </row>
    <row r="53" spans="1:17">
      <c r="A53" s="4" t="s">
        <v>1110</v>
      </c>
    </row>
    <row r="54" spans="1:17">
      <c r="A54" s="3" t="s">
        <v>1090</v>
      </c>
    </row>
    <row r="55" spans="1:17">
      <c r="A55" s="4" t="s">
        <v>1094</v>
      </c>
      <c r="B55" s="5" t="n">
        <v>1168</v>
      </c>
      <c r="C55" s="5" t="n">
        <v>521</v>
      </c>
      <c r="G55" s="16" t="n">
        <v>74386</v>
      </c>
      <c r="N55" s="16" t="n">
        <v>35434</v>
      </c>
    </row>
    <row r="56" spans="1:17">
      <c r="A56" s="4" t="s">
        <v>1111</v>
      </c>
    </row>
    <row r="57" spans="1:17">
      <c r="A57" s="3" t="s">
        <v>1090</v>
      </c>
    </row>
    <row r="58" spans="1:17">
      <c r="A58" s="4" t="s">
        <v>1094</v>
      </c>
      <c r="B58" s="5" t="n">
        <v>471</v>
      </c>
      <c r="C58" s="5" t="n">
        <v>637</v>
      </c>
      <c r="H58" s="17" t="n">
        <v>1558</v>
      </c>
      <c r="O58" s="17" t="n">
        <v>2078</v>
      </c>
    </row>
    <row r="59" spans="1:17">
      <c r="A59" s="4" t="s">
        <v>1112</v>
      </c>
    </row>
    <row r="60" spans="1:17">
      <c r="A60" s="3" t="s">
        <v>1090</v>
      </c>
    </row>
    <row r="61" spans="1:17">
      <c r="A61" s="4" t="s">
        <v>1094</v>
      </c>
      <c r="B61" s="6" t="n">
        <v>0</v>
      </c>
      <c r="C61" s="6" t="n">
        <v>402</v>
      </c>
      <c r="I61" s="18" t="n">
        <v>0</v>
      </c>
      <c r="P61" s="18" t="n">
        <v>382</v>
      </c>
    </row>
    <row r="62" spans="1:17">
      <c r="A62" s="4" t="s">
        <v>1113</v>
      </c>
    </row>
    <row r="63" spans="1:17">
      <c r="A63" s="3" t="s">
        <v>1090</v>
      </c>
    </row>
    <row r="64" spans="1:17">
      <c r="A64" s="4" t="s">
        <v>1114</v>
      </c>
      <c r="B64" s="4" t="s">
        <v>1115</v>
      </c>
      <c r="C64" s="4" t="s">
        <v>1116</v>
      </c>
      <c r="D64" s="4" t="s">
        <v>1115</v>
      </c>
      <c r="E64" s="4" t="s">
        <v>1115</v>
      </c>
      <c r="F64" s="4" t="s">
        <v>1115</v>
      </c>
      <c r="G64" s="4" t="s">
        <v>1115</v>
      </c>
      <c r="H64" s="4" t="s">
        <v>1115</v>
      </c>
      <c r="I64" s="4" t="s">
        <v>1115</v>
      </c>
      <c r="J64" s="4" t="s">
        <v>1115</v>
      </c>
      <c r="K64" s="4" t="s">
        <v>1116</v>
      </c>
      <c r="L64" s="4" t="s">
        <v>1116</v>
      </c>
      <c r="M64" s="4" t="s">
        <v>1116</v>
      </c>
      <c r="N64" s="4" t="s">
        <v>1116</v>
      </c>
      <c r="O64" s="4" t="s">
        <v>1116</v>
      </c>
      <c r="P64" s="4" t="s">
        <v>1116</v>
      </c>
      <c r="Q64" s="4" t="s">
        <v>1116</v>
      </c>
    </row>
    <row r="65" spans="1:17">
      <c r="A65" s="4" t="s">
        <v>1117</v>
      </c>
    </row>
    <row r="66" spans="1:17">
      <c r="A66" s="3" t="s">
        <v>1090</v>
      </c>
    </row>
    <row r="67" spans="1:17">
      <c r="A67" s="4" t="s">
        <v>1114</v>
      </c>
      <c r="B67" s="4" t="s">
        <v>1118</v>
      </c>
      <c r="C67" s="4" t="s">
        <v>1119</v>
      </c>
      <c r="D67" s="4" t="s">
        <v>1118</v>
      </c>
      <c r="E67" s="4" t="s">
        <v>1118</v>
      </c>
      <c r="F67" s="4" t="s">
        <v>1118</v>
      </c>
      <c r="G67" s="4" t="s">
        <v>1118</v>
      </c>
      <c r="H67" s="4" t="s">
        <v>1118</v>
      </c>
      <c r="I67" s="4" t="s">
        <v>1118</v>
      </c>
      <c r="J67" s="4" t="s">
        <v>1118</v>
      </c>
      <c r="K67" s="4" t="s">
        <v>1119</v>
      </c>
      <c r="L67" s="4" t="s">
        <v>1119</v>
      </c>
      <c r="M67" s="4" t="s">
        <v>1119</v>
      </c>
      <c r="N67" s="4" t="s">
        <v>1119</v>
      </c>
      <c r="O67" s="4" t="s">
        <v>1119</v>
      </c>
      <c r="P67" s="4" t="s">
        <v>1119</v>
      </c>
      <c r="Q67" s="4" t="s">
        <v>1119</v>
      </c>
    </row>
    <row r="68" spans="1:17">
      <c r="A68" s="4" t="s">
        <v>1120</v>
      </c>
    </row>
    <row r="69" spans="1:17">
      <c r="A69" s="3" t="s">
        <v>1090</v>
      </c>
    </row>
    <row r="70" spans="1:17">
      <c r="A70" s="4" t="s">
        <v>1114</v>
      </c>
      <c r="B70" s="4" t="s">
        <v>1121</v>
      </c>
      <c r="C70" s="4" t="s">
        <v>1122</v>
      </c>
      <c r="D70" s="4" t="s">
        <v>1121</v>
      </c>
      <c r="E70" s="4" t="s">
        <v>1121</v>
      </c>
      <c r="F70" s="4" t="s">
        <v>1121</v>
      </c>
      <c r="G70" s="4" t="s">
        <v>1121</v>
      </c>
      <c r="H70" s="4" t="s">
        <v>1121</v>
      </c>
      <c r="I70" s="4" t="s">
        <v>1121</v>
      </c>
      <c r="J70" s="4" t="s">
        <v>1121</v>
      </c>
      <c r="K70" s="4" t="s">
        <v>1122</v>
      </c>
      <c r="L70" s="4" t="s">
        <v>1122</v>
      </c>
      <c r="M70" s="4" t="s">
        <v>1122</v>
      </c>
      <c r="N70" s="4" t="s">
        <v>1122</v>
      </c>
      <c r="O70" s="4" t="s">
        <v>1122</v>
      </c>
      <c r="P70" s="4" t="s">
        <v>1122</v>
      </c>
      <c r="Q70" s="4" t="s">
        <v>1122</v>
      </c>
    </row>
    <row r="71" spans="1:17">
      <c r="A71" s="4" t="s">
        <v>1123</v>
      </c>
    </row>
    <row r="72" spans="1:17">
      <c r="A72" s="3" t="s">
        <v>1090</v>
      </c>
    </row>
    <row r="73" spans="1:17">
      <c r="A73" s="4" t="s">
        <v>1114</v>
      </c>
      <c r="B73" s="4" t="s">
        <v>1124</v>
      </c>
      <c r="C73" s="4" t="s">
        <v>1125</v>
      </c>
      <c r="D73" s="4" t="s">
        <v>1124</v>
      </c>
      <c r="E73" s="4" t="s">
        <v>1124</v>
      </c>
      <c r="F73" s="4" t="s">
        <v>1124</v>
      </c>
      <c r="G73" s="4" t="s">
        <v>1124</v>
      </c>
      <c r="H73" s="4" t="s">
        <v>1124</v>
      </c>
      <c r="I73" s="4" t="s">
        <v>1124</v>
      </c>
      <c r="J73" s="4" t="s">
        <v>1124</v>
      </c>
      <c r="K73" s="4" t="s">
        <v>1125</v>
      </c>
      <c r="L73" s="4" t="s">
        <v>1125</v>
      </c>
      <c r="M73" s="4" t="s">
        <v>1125</v>
      </c>
      <c r="N73" s="4" t="s">
        <v>1125</v>
      </c>
      <c r="O73" s="4" t="s">
        <v>1125</v>
      </c>
      <c r="P73" s="4" t="s">
        <v>1125</v>
      </c>
      <c r="Q73" s="4" t="s">
        <v>1125</v>
      </c>
    </row>
    <row r="74" spans="1:17">
      <c r="A74" s="4" t="s">
        <v>1126</v>
      </c>
    </row>
    <row r="75" spans="1:17">
      <c r="A75" s="3" t="s">
        <v>1090</v>
      </c>
    </row>
    <row r="76" spans="1:17">
      <c r="A76" s="4" t="s">
        <v>1114</v>
      </c>
      <c r="B76" s="4" t="s">
        <v>1127</v>
      </c>
      <c r="C76" s="4" t="s">
        <v>1128</v>
      </c>
      <c r="D76" s="4" t="s">
        <v>1127</v>
      </c>
      <c r="E76" s="4" t="s">
        <v>1127</v>
      </c>
      <c r="F76" s="4" t="s">
        <v>1127</v>
      </c>
      <c r="G76" s="4" t="s">
        <v>1127</v>
      </c>
      <c r="H76" s="4" t="s">
        <v>1127</v>
      </c>
      <c r="I76" s="4" t="s">
        <v>1127</v>
      </c>
      <c r="J76" s="4" t="s">
        <v>1127</v>
      </c>
      <c r="K76" s="4" t="s">
        <v>1128</v>
      </c>
      <c r="L76" s="4" t="s">
        <v>1128</v>
      </c>
      <c r="M76" s="4" t="s">
        <v>1128</v>
      </c>
      <c r="N76" s="4" t="s">
        <v>1128</v>
      </c>
      <c r="O76" s="4" t="s">
        <v>1128</v>
      </c>
      <c r="P76" s="4" t="s">
        <v>1128</v>
      </c>
      <c r="Q76" s="4" t="s">
        <v>1128</v>
      </c>
    </row>
    <row r="77" spans="1:17">
      <c r="A77" s="4" t="s">
        <v>1129</v>
      </c>
    </row>
    <row r="78" spans="1:17">
      <c r="A78" s="3" t="s">
        <v>1090</v>
      </c>
    </row>
    <row r="79" spans="1:17">
      <c r="A79" s="4" t="s">
        <v>1114</v>
      </c>
      <c r="B79" s="4" t="s">
        <v>1130</v>
      </c>
      <c r="C79" s="4" t="s">
        <v>571</v>
      </c>
      <c r="D79" s="4" t="s">
        <v>1130</v>
      </c>
      <c r="E79" s="4" t="s">
        <v>1130</v>
      </c>
      <c r="F79" s="4" t="s">
        <v>1130</v>
      </c>
      <c r="G79" s="4" t="s">
        <v>1130</v>
      </c>
      <c r="H79" s="4" t="s">
        <v>1130</v>
      </c>
      <c r="I79" s="4" t="s">
        <v>1130</v>
      </c>
      <c r="J79" s="4" t="s">
        <v>1130</v>
      </c>
      <c r="K79" s="4" t="s">
        <v>571</v>
      </c>
      <c r="L79" s="4" t="s">
        <v>571</v>
      </c>
      <c r="M79" s="4" t="s">
        <v>571</v>
      </c>
      <c r="N79" s="4" t="s">
        <v>571</v>
      </c>
      <c r="O79" s="4" t="s">
        <v>571</v>
      </c>
      <c r="P79" s="4" t="s">
        <v>571</v>
      </c>
      <c r="Q79" s="4" t="s">
        <v>571</v>
      </c>
    </row>
    <row r="80" spans="1:17">
      <c r="A80" s="4" t="s">
        <v>1131</v>
      </c>
    </row>
    <row r="81" spans="1:17">
      <c r="A81" s="3" t="s">
        <v>1090</v>
      </c>
    </row>
    <row r="82" spans="1:17">
      <c r="A82" s="4" t="s">
        <v>1114</v>
      </c>
      <c r="B82" s="4" t="s">
        <v>1132</v>
      </c>
      <c r="C82" s="4" t="s">
        <v>1133</v>
      </c>
      <c r="D82" s="4" t="s">
        <v>1132</v>
      </c>
      <c r="E82" s="4" t="s">
        <v>1132</v>
      </c>
      <c r="F82" s="4" t="s">
        <v>1132</v>
      </c>
      <c r="G82" s="4" t="s">
        <v>1132</v>
      </c>
      <c r="H82" s="4" t="s">
        <v>1132</v>
      </c>
      <c r="I82" s="4" t="s">
        <v>1132</v>
      </c>
      <c r="J82" s="4" t="s">
        <v>1132</v>
      </c>
      <c r="K82" s="4" t="s">
        <v>1133</v>
      </c>
      <c r="L82" s="4" t="s">
        <v>1133</v>
      </c>
      <c r="M82" s="4" t="s">
        <v>1133</v>
      </c>
      <c r="N82" s="4" t="s">
        <v>1133</v>
      </c>
      <c r="O82" s="4" t="s">
        <v>1133</v>
      </c>
      <c r="P82" s="4" t="s">
        <v>1133</v>
      </c>
      <c r="Q82" s="4" t="s">
        <v>1133</v>
      </c>
    </row>
    <row r="83" spans="1:17">
      <c r="A83" s="4" t="s">
        <v>1134</v>
      </c>
    </row>
    <row r="84" spans="1:17">
      <c r="A84" s="3" t="s">
        <v>1090</v>
      </c>
    </row>
    <row r="85" spans="1:17">
      <c r="A85" s="4" t="s">
        <v>1114</v>
      </c>
      <c r="B85" s="4" t="s">
        <v>1135</v>
      </c>
      <c r="C85" s="4" t="s">
        <v>1136</v>
      </c>
      <c r="D85" s="4" t="s">
        <v>1135</v>
      </c>
      <c r="E85" s="4" t="s">
        <v>1135</v>
      </c>
      <c r="F85" s="4" t="s">
        <v>1135</v>
      </c>
      <c r="G85" s="4" t="s">
        <v>1135</v>
      </c>
      <c r="H85" s="4" t="s">
        <v>1135</v>
      </c>
      <c r="I85" s="4" t="s">
        <v>1135</v>
      </c>
      <c r="J85" s="4" t="s">
        <v>1135</v>
      </c>
      <c r="K85" s="4" t="s">
        <v>1136</v>
      </c>
      <c r="L85" s="4" t="s">
        <v>1136</v>
      </c>
      <c r="M85" s="4" t="s">
        <v>1136</v>
      </c>
      <c r="N85" s="4" t="s">
        <v>1136</v>
      </c>
      <c r="O85" s="4" t="s">
        <v>1136</v>
      </c>
      <c r="P85" s="4" t="s">
        <v>1136</v>
      </c>
      <c r="Q85" s="4" t="s">
        <v>1136</v>
      </c>
    </row>
    <row r="86" spans="1:17">
      <c r="A86" s="4" t="s">
        <v>1137</v>
      </c>
    </row>
    <row r="87" spans="1:17">
      <c r="A87" s="3" t="s">
        <v>1090</v>
      </c>
    </row>
    <row r="88" spans="1:17">
      <c r="A88" s="4" t="s">
        <v>1114</v>
      </c>
      <c r="B88" s="4" t="s">
        <v>1135</v>
      </c>
      <c r="C88" s="4" t="s">
        <v>1138</v>
      </c>
      <c r="D88" s="4" t="s">
        <v>1135</v>
      </c>
      <c r="E88" s="4" t="s">
        <v>1135</v>
      </c>
      <c r="F88" s="4" t="s">
        <v>1135</v>
      </c>
      <c r="G88" s="4" t="s">
        <v>1135</v>
      </c>
      <c r="H88" s="4" t="s">
        <v>1135</v>
      </c>
      <c r="I88" s="4" t="s">
        <v>1135</v>
      </c>
      <c r="J88" s="4" t="s">
        <v>1135</v>
      </c>
      <c r="K88" s="4" t="s">
        <v>1138</v>
      </c>
      <c r="L88" s="4" t="s">
        <v>1138</v>
      </c>
      <c r="M88" s="4" t="s">
        <v>1138</v>
      </c>
      <c r="N88" s="4" t="s">
        <v>1138</v>
      </c>
      <c r="O88" s="4" t="s">
        <v>1138</v>
      </c>
      <c r="P88" s="4" t="s">
        <v>1138</v>
      </c>
      <c r="Q88" s="4" t="s">
        <v>1138</v>
      </c>
    </row>
  </sheetData>
  <mergeCells count="4">
    <mergeCell ref="A1:A2"/>
    <mergeCell ref="B1:C1"/>
    <mergeCell ref="D1:J1"/>
    <mergeCell ref="K1:Q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v>
      </c>
    </row>
    <row r="2" spans="1:2">
      <c r="B2" s="2" t="s">
        <v>476</v>
      </c>
    </row>
    <row r="3" spans="1:2">
      <c r="A3" s="3" t="s">
        <v>1140</v>
      </c>
    </row>
    <row r="4" spans="1:2">
      <c r="A4" s="4" t="s">
        <v>26</v>
      </c>
      <c r="B4" s="6" t="n">
        <v>33579</v>
      </c>
    </row>
    <row r="5" spans="1:2">
      <c r="A5" s="4" t="s">
        <v>1141</v>
      </c>
      <c r="B5" s="5" t="n">
        <v>3030</v>
      </c>
    </row>
    <row r="6" spans="1:2">
      <c r="A6" s="3" t="s">
        <v>1142</v>
      </c>
    </row>
    <row r="7" spans="1:2">
      <c r="A7" s="4" t="s">
        <v>1143</v>
      </c>
      <c r="B7" s="5" t="n">
        <v>1772</v>
      </c>
    </row>
    <row r="8" spans="1:2">
      <c r="A8" s="4" t="s">
        <v>1144</v>
      </c>
      <c r="B8" s="5" t="n">
        <v>-1370</v>
      </c>
    </row>
    <row r="9" spans="1:2">
      <c r="A9" s="4" t="s">
        <v>1145</v>
      </c>
      <c r="B9" s="5" t="n">
        <v>69</v>
      </c>
    </row>
    <row r="10" spans="1:2">
      <c r="A10" s="4" t="s">
        <v>85</v>
      </c>
      <c r="B10" s="5" t="n">
        <v>924</v>
      </c>
    </row>
    <row r="11" spans="1:2">
      <c r="A11" s="4" t="s">
        <v>512</v>
      </c>
      <c r="B11" s="5" t="n">
        <v>-13</v>
      </c>
    </row>
    <row r="12" spans="1:2">
      <c r="A12" s="4" t="s">
        <v>25</v>
      </c>
      <c r="B12" s="6" t="n">
        <v>3799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1"/>
  </cols>
  <sheetData>
    <row r="1" spans="1:4">
      <c r="A1" s="1" t="s">
        <v>1146</v>
      </c>
      <c r="B1" s="2" t="s">
        <v>1</v>
      </c>
    </row>
    <row r="2" spans="1:4">
      <c r="B2" s="2" t="s">
        <v>1147</v>
      </c>
      <c r="C2" s="2" t="s">
        <v>1148</v>
      </c>
      <c r="D2" s="2" t="s">
        <v>475</v>
      </c>
    </row>
    <row r="3" spans="1:4">
      <c r="A3" s="3" t="s">
        <v>1149</v>
      </c>
    </row>
    <row r="4" spans="1:4">
      <c r="A4" s="4" t="s">
        <v>1150</v>
      </c>
      <c r="B4" s="6" t="n">
        <v>4165</v>
      </c>
      <c r="D4" s="6" t="n">
        <v>4171</v>
      </c>
    </row>
    <row r="5" spans="1:4">
      <c r="A5" s="4" t="s">
        <v>1151</v>
      </c>
      <c r="B5" s="5" t="n">
        <v>1326</v>
      </c>
      <c r="D5" s="5" t="n">
        <v>370</v>
      </c>
    </row>
    <row r="6" spans="1:4">
      <c r="A6" s="4" t="s">
        <v>1152</v>
      </c>
      <c r="B6" s="6" t="n">
        <v>2839</v>
      </c>
      <c r="D6" s="5" t="n">
        <v>3801</v>
      </c>
    </row>
    <row r="7" spans="1:4">
      <c r="A7" s="4" t="s">
        <v>1153</v>
      </c>
    </row>
    <row r="8" spans="1:4">
      <c r="A8" s="3" t="s">
        <v>1149</v>
      </c>
    </row>
    <row r="9" spans="1:4">
      <c r="A9" s="4" t="s">
        <v>1035</v>
      </c>
      <c r="B9" s="4" t="s">
        <v>756</v>
      </c>
    </row>
    <row r="10" spans="1:4">
      <c r="A10" s="4" t="s">
        <v>1154</v>
      </c>
    </row>
    <row r="11" spans="1:4">
      <c r="A11" s="3" t="s">
        <v>1149</v>
      </c>
    </row>
    <row r="12" spans="1:4">
      <c r="A12" s="4" t="s">
        <v>1035</v>
      </c>
      <c r="B12" s="4" t="s">
        <v>756</v>
      </c>
    </row>
    <row r="13" spans="1:4">
      <c r="A13" s="4" t="s">
        <v>1155</v>
      </c>
    </row>
    <row r="14" spans="1:4">
      <c r="A14" s="3" t="s">
        <v>1149</v>
      </c>
    </row>
    <row r="15" spans="1:4">
      <c r="A15" s="4" t="s">
        <v>1156</v>
      </c>
      <c r="B15" s="4" t="s">
        <v>1157</v>
      </c>
    </row>
    <row r="16" spans="1:4">
      <c r="A16" s="4" t="s">
        <v>1158</v>
      </c>
    </row>
    <row r="17" spans="1:4">
      <c r="A17" s="3" t="s">
        <v>1149</v>
      </c>
    </row>
    <row r="18" spans="1:4">
      <c r="A18" s="4" t="s">
        <v>1159</v>
      </c>
      <c r="B18" s="5" t="n">
        <v>24000000</v>
      </c>
    </row>
    <row r="19" spans="1:4">
      <c r="A19" s="4" t="s">
        <v>1160</v>
      </c>
      <c r="B19" s="4" t="s">
        <v>1161</v>
      </c>
    </row>
    <row r="20" spans="1:4">
      <c r="A20" s="4" t="s">
        <v>1150</v>
      </c>
      <c r="B20" s="6" t="n">
        <v>551</v>
      </c>
      <c r="D20" s="5" t="n">
        <v>541</v>
      </c>
    </row>
    <row r="21" spans="1:4">
      <c r="A21" s="4" t="s">
        <v>1162</v>
      </c>
    </row>
    <row r="22" spans="1:4">
      <c r="A22" s="3" t="s">
        <v>1149</v>
      </c>
    </row>
    <row r="23" spans="1:4">
      <c r="A23" s="4" t="s">
        <v>1159</v>
      </c>
      <c r="B23" s="5" t="n">
        <v>24000000</v>
      </c>
    </row>
    <row r="24" spans="1:4">
      <c r="A24" s="4" t="s">
        <v>1160</v>
      </c>
      <c r="B24" s="4" t="s">
        <v>871</v>
      </c>
    </row>
    <row r="25" spans="1:4">
      <c r="A25" s="4" t="s">
        <v>1150</v>
      </c>
      <c r="B25" s="6" t="n">
        <v>529</v>
      </c>
      <c r="D25" s="5" t="n">
        <v>522</v>
      </c>
    </row>
    <row r="26" spans="1:4">
      <c r="A26" s="4" t="s">
        <v>1163</v>
      </c>
    </row>
    <row r="27" spans="1:4">
      <c r="A27" s="3" t="s">
        <v>1149</v>
      </c>
    </row>
    <row r="28" spans="1:4">
      <c r="A28" s="4" t="s">
        <v>1159</v>
      </c>
      <c r="B28" s="5" t="n">
        <v>24000000</v>
      </c>
    </row>
    <row r="29" spans="1:4">
      <c r="A29" s="4" t="s">
        <v>1160</v>
      </c>
      <c r="B29" s="4" t="s">
        <v>1164</v>
      </c>
    </row>
    <row r="30" spans="1:4">
      <c r="A30" s="4" t="s">
        <v>1150</v>
      </c>
      <c r="B30" s="6" t="n">
        <v>517</v>
      </c>
      <c r="D30" s="5" t="n">
        <v>511</v>
      </c>
    </row>
    <row r="31" spans="1:4">
      <c r="A31" s="4" t="s">
        <v>1165</v>
      </c>
    </row>
    <row r="32" spans="1:4">
      <c r="A32" s="3" t="s">
        <v>1149</v>
      </c>
    </row>
    <row r="33" spans="1:4">
      <c r="A33" s="4" t="s">
        <v>1159</v>
      </c>
      <c r="B33" s="5" t="n">
        <v>30000000</v>
      </c>
    </row>
    <row r="34" spans="1:4">
      <c r="A34" s="4" t="s">
        <v>1160</v>
      </c>
      <c r="B34" s="4" t="s">
        <v>1166</v>
      </c>
    </row>
    <row r="35" spans="1:4">
      <c r="A35" s="4" t="s">
        <v>1150</v>
      </c>
      <c r="B35" s="6" t="n">
        <v>750</v>
      </c>
      <c r="D35" s="5" t="n">
        <v>750</v>
      </c>
    </row>
    <row r="36" spans="1:4">
      <c r="A36" s="4" t="s">
        <v>1167</v>
      </c>
    </row>
    <row r="37" spans="1:4">
      <c r="A37" s="3" t="s">
        <v>1149</v>
      </c>
    </row>
    <row r="38" spans="1:4">
      <c r="A38" s="4" t="s">
        <v>1159</v>
      </c>
      <c r="B38" s="5" t="n">
        <v>20000000</v>
      </c>
    </row>
    <row r="39" spans="1:4">
      <c r="A39" s="4" t="s">
        <v>1160</v>
      </c>
      <c r="B39" s="4" t="s">
        <v>1164</v>
      </c>
    </row>
    <row r="40" spans="1:4">
      <c r="A40" s="4" t="s">
        <v>1150</v>
      </c>
      <c r="B40" s="6" t="n">
        <v>500</v>
      </c>
      <c r="D40" s="5" t="n">
        <v>500</v>
      </c>
    </row>
    <row r="41" spans="1:4">
      <c r="A41" s="4" t="s">
        <v>1168</v>
      </c>
    </row>
    <row r="42" spans="1:4">
      <c r="A42" s="3" t="s">
        <v>1149</v>
      </c>
    </row>
    <row r="43" spans="1:4">
      <c r="A43" s="4" t="s">
        <v>1159</v>
      </c>
      <c r="B43" s="5" t="n">
        <v>0</v>
      </c>
    </row>
    <row r="44" spans="1:4">
      <c r="A44" s="4" t="s">
        <v>1160</v>
      </c>
      <c r="B44" s="4" t="s">
        <v>1169</v>
      </c>
    </row>
    <row r="45" spans="1:4">
      <c r="A45" s="4" t="s">
        <v>1150</v>
      </c>
      <c r="B45" s="6" t="n">
        <v>0</v>
      </c>
      <c r="D45" s="5" t="n">
        <v>81</v>
      </c>
    </row>
    <row r="46" spans="1:4">
      <c r="A46" s="4" t="s">
        <v>1170</v>
      </c>
      <c r="B46" s="5" t="n">
        <v>4239857</v>
      </c>
    </row>
    <row r="47" spans="1:4">
      <c r="A47" s="4" t="s">
        <v>1171</v>
      </c>
      <c r="B47" s="6" t="n">
        <v>25</v>
      </c>
    </row>
    <row r="48" spans="1:4">
      <c r="A48" s="4" t="s">
        <v>1172</v>
      </c>
    </row>
    <row r="49" spans="1:4">
      <c r="A49" s="3" t="s">
        <v>1149</v>
      </c>
    </row>
    <row r="50" spans="1:4">
      <c r="A50" s="4" t="s">
        <v>1159</v>
      </c>
      <c r="B50" s="5" t="n">
        <v>0</v>
      </c>
    </row>
    <row r="51" spans="1:4">
      <c r="A51" s="4" t="s">
        <v>1160</v>
      </c>
      <c r="B51" s="4" t="s">
        <v>593</v>
      </c>
    </row>
    <row r="52" spans="1:4">
      <c r="A52" s="4" t="s">
        <v>1150</v>
      </c>
      <c r="B52" s="6" t="n">
        <v>0</v>
      </c>
      <c r="D52" s="5" t="n">
        <v>123</v>
      </c>
    </row>
    <row r="53" spans="1:4">
      <c r="A53" s="4" t="s">
        <v>1170</v>
      </c>
      <c r="B53" s="5" t="n">
        <v>7592443</v>
      </c>
    </row>
    <row r="54" spans="1:4">
      <c r="A54" s="4" t="s">
        <v>1173</v>
      </c>
      <c r="C54" s="9" t="n">
        <v>25</v>
      </c>
    </row>
    <row r="55" spans="1:4">
      <c r="A55" s="4" t="s">
        <v>1174</v>
      </c>
    </row>
    <row r="56" spans="1:4">
      <c r="A56" s="3" t="s">
        <v>1149</v>
      </c>
    </row>
    <row r="57" spans="1:4">
      <c r="A57" s="4" t="s">
        <v>1159</v>
      </c>
      <c r="B57" s="5" t="n">
        <v>0</v>
      </c>
    </row>
    <row r="58" spans="1:4">
      <c r="A58" s="4" t="s">
        <v>1160</v>
      </c>
      <c r="B58" s="4" t="s">
        <v>1175</v>
      </c>
    </row>
    <row r="59" spans="1:4">
      <c r="A59" s="4" t="s">
        <v>1150</v>
      </c>
      <c r="B59" s="6" t="n">
        <v>0</v>
      </c>
      <c r="D59" s="5" t="n">
        <v>93</v>
      </c>
    </row>
    <row r="60" spans="1:4">
      <c r="A60" s="4" t="s">
        <v>1170</v>
      </c>
      <c r="B60" s="5" t="n">
        <v>6000000</v>
      </c>
    </row>
    <row r="61" spans="1:4">
      <c r="A61" s="4" t="s">
        <v>1173</v>
      </c>
      <c r="C61" s="5" t="n">
        <v>25</v>
      </c>
    </row>
    <row r="62" spans="1:4">
      <c r="A62" s="4" t="s">
        <v>1176</v>
      </c>
    </row>
    <row r="63" spans="1:4">
      <c r="A63" s="3" t="s">
        <v>1149</v>
      </c>
    </row>
    <row r="64" spans="1:4">
      <c r="A64" s="4" t="s">
        <v>1159</v>
      </c>
      <c r="B64" s="5" t="n">
        <v>3600000</v>
      </c>
    </row>
    <row r="65" spans="1:4">
      <c r="A65" s="4" t="s">
        <v>1150</v>
      </c>
      <c r="B65" s="6" t="n">
        <v>0</v>
      </c>
      <c r="D65" s="5" t="n">
        <v>0</v>
      </c>
    </row>
    <row r="66" spans="1:4">
      <c r="A66" s="4" t="s">
        <v>1177</v>
      </c>
    </row>
    <row r="67" spans="1:4">
      <c r="A67" s="3" t="s">
        <v>1149</v>
      </c>
    </row>
    <row r="68" spans="1:4">
      <c r="A68" s="4" t="s">
        <v>1159</v>
      </c>
      <c r="B68" s="5" t="n">
        <v>3000000</v>
      </c>
    </row>
    <row r="69" spans="1:4">
      <c r="A69" s="4" t="s">
        <v>1150</v>
      </c>
      <c r="B69" s="6" t="n">
        <v>0</v>
      </c>
      <c r="D69" s="5" t="n">
        <v>0</v>
      </c>
    </row>
    <row r="70" spans="1:4">
      <c r="A70" s="4" t="s">
        <v>1178</v>
      </c>
    </row>
    <row r="71" spans="1:4">
      <c r="A71" s="3" t="s">
        <v>1149</v>
      </c>
    </row>
    <row r="72" spans="1:4">
      <c r="A72" s="4" t="s">
        <v>1171</v>
      </c>
      <c r="B72" s="6" t="n">
        <v>25</v>
      </c>
    </row>
    <row r="73" spans="1:4">
      <c r="A73" s="4" t="s">
        <v>1179</v>
      </c>
    </row>
    <row r="74" spans="1:4">
      <c r="A74" s="3" t="s">
        <v>1149</v>
      </c>
    </row>
    <row r="75" spans="1:4">
      <c r="A75" s="4" t="s">
        <v>1173</v>
      </c>
      <c r="C75" s="5" t="n">
        <v>25</v>
      </c>
    </row>
    <row r="76" spans="1:4">
      <c r="A76" s="4" t="s">
        <v>1180</v>
      </c>
    </row>
    <row r="77" spans="1:4">
      <c r="A77" s="3" t="s">
        <v>1149</v>
      </c>
    </row>
    <row r="78" spans="1:4">
      <c r="A78" s="4" t="s">
        <v>1173</v>
      </c>
      <c r="C78" s="5" t="n">
        <v>25</v>
      </c>
    </row>
    <row r="79" spans="1:4">
      <c r="A79" s="4" t="s">
        <v>1181</v>
      </c>
    </row>
    <row r="80" spans="1:4">
      <c r="A80" s="3" t="s">
        <v>1149</v>
      </c>
    </row>
    <row r="81" spans="1:4">
      <c r="A81" s="4" t="s">
        <v>1173</v>
      </c>
      <c r="C81" s="9" t="n">
        <v>25</v>
      </c>
    </row>
    <row r="82" spans="1:4">
      <c r="A82" s="4" t="s">
        <v>1182</v>
      </c>
    </row>
    <row r="83" spans="1:4">
      <c r="A83" s="3" t="s">
        <v>1149</v>
      </c>
    </row>
    <row r="84" spans="1:4">
      <c r="A84" s="4" t="s">
        <v>1159</v>
      </c>
      <c r="B84" s="5" t="n">
        <v>924390</v>
      </c>
    </row>
    <row r="85" spans="1:4">
      <c r="A85" s="4" t="s">
        <v>1160</v>
      </c>
      <c r="B85" s="4" t="s">
        <v>1169</v>
      </c>
    </row>
    <row r="86" spans="1:4">
      <c r="A86" s="4" t="s">
        <v>1150</v>
      </c>
      <c r="B86" s="6" t="n">
        <v>23</v>
      </c>
      <c r="D86" s="5" t="n">
        <v>24</v>
      </c>
    </row>
    <row r="87" spans="1:4">
      <c r="A87" s="4" t="s">
        <v>1183</v>
      </c>
    </row>
    <row r="88" spans="1:4">
      <c r="A88" s="3" t="s">
        <v>1149</v>
      </c>
    </row>
    <row r="89" spans="1:4">
      <c r="A89" s="4" t="s">
        <v>1159</v>
      </c>
      <c r="B89" s="5" t="n">
        <v>699165</v>
      </c>
    </row>
    <row r="90" spans="1:4">
      <c r="A90" s="4" t="s">
        <v>1160</v>
      </c>
      <c r="B90" s="4" t="s">
        <v>1166</v>
      </c>
    </row>
    <row r="91" spans="1:4">
      <c r="A91" s="4" t="s">
        <v>1150</v>
      </c>
      <c r="B91" s="6" t="n">
        <v>14</v>
      </c>
      <c r="D91" s="5" t="n">
        <v>13</v>
      </c>
    </row>
    <row r="92" spans="1:4">
      <c r="A92" s="4" t="s">
        <v>1184</v>
      </c>
    </row>
    <row r="93" spans="1:4">
      <c r="A93" s="3" t="s">
        <v>1149</v>
      </c>
    </row>
    <row r="94" spans="1:4">
      <c r="A94" s="4" t="s">
        <v>1159</v>
      </c>
      <c r="B94" s="5" t="n">
        <v>909994</v>
      </c>
    </row>
    <row r="95" spans="1:4">
      <c r="A95" s="4" t="s">
        <v>1160</v>
      </c>
      <c r="B95" s="4" t="s">
        <v>593</v>
      </c>
    </row>
    <row r="96" spans="1:4">
      <c r="A96" s="4" t="s">
        <v>1150</v>
      </c>
      <c r="B96" s="6" t="n">
        <v>18</v>
      </c>
      <c r="D96" s="5" t="n">
        <v>17</v>
      </c>
    </row>
    <row r="97" spans="1:4">
      <c r="A97" s="4" t="s">
        <v>1185</v>
      </c>
    </row>
    <row r="98" spans="1:4">
      <c r="A98" s="3" t="s">
        <v>1149</v>
      </c>
    </row>
    <row r="99" spans="1:4">
      <c r="A99" s="4" t="s">
        <v>1159</v>
      </c>
      <c r="B99" s="5" t="n">
        <v>940486</v>
      </c>
    </row>
    <row r="100" spans="1:4">
      <c r="A100" s="4" t="s">
        <v>1160</v>
      </c>
      <c r="B100" s="4" t="s">
        <v>1175</v>
      </c>
    </row>
    <row r="101" spans="1:4">
      <c r="A101" s="4" t="s">
        <v>1150</v>
      </c>
      <c r="B101" s="6" t="n">
        <v>19</v>
      </c>
      <c r="D101" s="5" t="n">
        <v>19</v>
      </c>
    </row>
    <row r="102" spans="1:4">
      <c r="A102" s="4" t="s">
        <v>1186</v>
      </c>
    </row>
    <row r="103" spans="1:4">
      <c r="A103" s="3" t="s">
        <v>1149</v>
      </c>
    </row>
    <row r="104" spans="1:4">
      <c r="A104" s="4" t="s">
        <v>1159</v>
      </c>
      <c r="B104" s="5" t="n">
        <v>0</v>
      </c>
    </row>
    <row r="105" spans="1:4">
      <c r="A105" s="4" t="s">
        <v>1160</v>
      </c>
      <c r="B105" s="4" t="s">
        <v>605</v>
      </c>
    </row>
    <row r="106" spans="1:4">
      <c r="A106" s="4" t="s">
        <v>1150</v>
      </c>
      <c r="B106" s="6" t="n">
        <v>249</v>
      </c>
      <c r="D106" s="5" t="n">
        <v>0</v>
      </c>
    </row>
    <row r="107" spans="1:4">
      <c r="A107" s="4" t="s">
        <v>1187</v>
      </c>
    </row>
    <row r="108" spans="1:4">
      <c r="A108" s="3" t="s">
        <v>1149</v>
      </c>
    </row>
    <row r="109" spans="1:4">
      <c r="A109" s="4" t="s">
        <v>1159</v>
      </c>
      <c r="B109" s="5" t="n">
        <v>5600000</v>
      </c>
    </row>
    <row r="110" spans="1:4">
      <c r="A110" s="4" t="s">
        <v>1160</v>
      </c>
      <c r="B110" s="4" t="s">
        <v>593</v>
      </c>
    </row>
    <row r="111" spans="1:4">
      <c r="A111" s="4" t="s">
        <v>1150</v>
      </c>
      <c r="B111" s="6" t="n">
        <v>142</v>
      </c>
      <c r="D111" s="5" t="n">
        <v>143</v>
      </c>
    </row>
    <row r="112" spans="1:4">
      <c r="A112" s="4" t="s">
        <v>1188</v>
      </c>
    </row>
    <row r="113" spans="1:4">
      <c r="A113" s="3" t="s">
        <v>1149</v>
      </c>
    </row>
    <row r="114" spans="1:4">
      <c r="A114" s="4" t="s">
        <v>1159</v>
      </c>
      <c r="B114" s="5" t="n">
        <v>10000</v>
      </c>
    </row>
    <row r="115" spans="1:4">
      <c r="A115" s="4" t="s">
        <v>1160</v>
      </c>
      <c r="B115" s="4" t="s">
        <v>593</v>
      </c>
    </row>
    <row r="116" spans="1:4">
      <c r="A116" s="4" t="s">
        <v>1150</v>
      </c>
      <c r="B116" s="6" t="n">
        <v>40</v>
      </c>
      <c r="D116" s="5" t="n">
        <v>40</v>
      </c>
    </row>
    <row r="117" spans="1:4">
      <c r="A117" s="4" t="s">
        <v>1189</v>
      </c>
    </row>
    <row r="118" spans="1:4">
      <c r="A118" s="3" t="s">
        <v>1149</v>
      </c>
    </row>
    <row r="119" spans="1:4">
      <c r="A119" s="4" t="s">
        <v>1150</v>
      </c>
      <c r="B119" s="6" t="n">
        <v>813</v>
      </c>
      <c r="D119" s="6" t="n">
        <v>794</v>
      </c>
    </row>
    <row r="120" spans="1:4">
      <c r="A120" s="4" t="s">
        <v>1190</v>
      </c>
    </row>
    <row r="121" spans="1:4">
      <c r="A121" s="3" t="s">
        <v>1149</v>
      </c>
    </row>
    <row r="122" spans="1:4">
      <c r="A122" s="4" t="s">
        <v>1159</v>
      </c>
      <c r="B122" s="5" t="n">
        <v>1003549</v>
      </c>
    </row>
    <row r="123" spans="1:4">
      <c r="A123" s="4" t="s">
        <v>1191</v>
      </c>
    </row>
    <row r="124" spans="1:4">
      <c r="A124" s="3" t="s">
        <v>1149</v>
      </c>
    </row>
    <row r="125" spans="1:4">
      <c r="A125" s="4" t="s">
        <v>1159</v>
      </c>
      <c r="B125" s="5" t="n">
        <v>1000000</v>
      </c>
    </row>
    <row r="126" spans="1:4">
      <c r="A126" s="4" t="s">
        <v>1192</v>
      </c>
    </row>
    <row r="127" spans="1:4">
      <c r="A127" s="3" t="s">
        <v>1149</v>
      </c>
    </row>
    <row r="128" spans="1:4">
      <c r="A128" s="4" t="s">
        <v>1159</v>
      </c>
      <c r="B128" s="5" t="n">
        <v>100458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17"/>
    <col customWidth="1" max="5" min="5" width="21"/>
    <col customWidth="1" max="6" min="6" width="17"/>
  </cols>
  <sheetData>
    <row r="1" spans="1:6">
      <c r="A1" s="1" t="s">
        <v>1193</v>
      </c>
      <c r="B1" s="2" t="s">
        <v>1194</v>
      </c>
      <c r="C1" s="2" t="s">
        <v>1195</v>
      </c>
      <c r="D1" s="2" t="s">
        <v>740</v>
      </c>
      <c r="E1" s="2" t="s">
        <v>475</v>
      </c>
      <c r="F1" s="2" t="s">
        <v>744</v>
      </c>
    </row>
    <row r="2" spans="1:6">
      <c r="A2" s="3" t="s">
        <v>1149</v>
      </c>
    </row>
    <row r="3" spans="1:6">
      <c r="A3" s="4" t="s">
        <v>1196</v>
      </c>
      <c r="C3" s="4" t="s">
        <v>1197</v>
      </c>
    </row>
    <row r="4" spans="1:6">
      <c r="A4" s="4" t="s">
        <v>43</v>
      </c>
      <c r="C4" s="6" t="n">
        <v>4165000000</v>
      </c>
      <c r="E4" s="6" t="n">
        <v>4171000000</v>
      </c>
    </row>
    <row r="5" spans="1:6">
      <c r="A5" s="4" t="s">
        <v>746</v>
      </c>
      <c r="C5" s="6" t="n">
        <v>51000000</v>
      </c>
      <c r="D5" s="9" t="n">
        <v>64</v>
      </c>
      <c r="E5" s="5" t="n">
        <v>264000000</v>
      </c>
      <c r="F5" s="9" t="n">
        <v>355</v>
      </c>
    </row>
    <row r="6" spans="1:6">
      <c r="A6" s="4" t="s">
        <v>1165</v>
      </c>
    </row>
    <row r="7" spans="1:6">
      <c r="A7" s="3" t="s">
        <v>1149</v>
      </c>
    </row>
    <row r="8" spans="1:6">
      <c r="A8" s="4" t="s">
        <v>1196</v>
      </c>
      <c r="C8" s="4" t="s">
        <v>1197</v>
      </c>
    </row>
    <row r="9" spans="1:6">
      <c r="A9" s="4" t="s">
        <v>43</v>
      </c>
      <c r="C9" s="6" t="n">
        <v>750000000</v>
      </c>
      <c r="E9" s="5" t="n">
        <v>750000000</v>
      </c>
    </row>
    <row r="10" spans="1:6">
      <c r="A10" s="4" t="s">
        <v>1160</v>
      </c>
      <c r="C10" s="4" t="s">
        <v>1166</v>
      </c>
    </row>
    <row r="11" spans="1:6">
      <c r="A11" s="4" t="s">
        <v>1198</v>
      </c>
      <c r="C11" s="6" t="n">
        <v>375000000</v>
      </c>
    </row>
    <row r="12" spans="1:6">
      <c r="A12" s="4" t="s">
        <v>1199</v>
      </c>
      <c r="C12" s="6" t="n">
        <v>2</v>
      </c>
    </row>
    <row r="13" spans="1:6">
      <c r="A13" s="4" t="s">
        <v>1200</v>
      </c>
      <c r="C13" s="4" t="s">
        <v>1157</v>
      </c>
    </row>
    <row r="14" spans="1:6">
      <c r="A14" s="4" t="s">
        <v>1201</v>
      </c>
      <c r="C14" s="4" t="s">
        <v>778</v>
      </c>
    </row>
    <row r="15" spans="1:6">
      <c r="A15" s="4" t="s">
        <v>1167</v>
      </c>
    </row>
    <row r="16" spans="1:6">
      <c r="A16" s="3" t="s">
        <v>1149</v>
      </c>
    </row>
    <row r="17" spans="1:6">
      <c r="A17" s="4" t="s">
        <v>43</v>
      </c>
      <c r="C17" s="6" t="n">
        <v>500000000</v>
      </c>
      <c r="E17" s="5" t="n">
        <v>500000000</v>
      </c>
    </row>
    <row r="18" spans="1:6">
      <c r="A18" s="4" t="s">
        <v>1160</v>
      </c>
      <c r="C18" s="4" t="s">
        <v>1164</v>
      </c>
    </row>
    <row r="19" spans="1:6">
      <c r="A19" s="4" t="s">
        <v>1201</v>
      </c>
      <c r="C19" s="4" t="s">
        <v>778</v>
      </c>
    </row>
    <row r="20" spans="1:6">
      <c r="A20" s="4" t="s">
        <v>1202</v>
      </c>
    </row>
    <row r="21" spans="1:6">
      <c r="A21" s="3" t="s">
        <v>1149</v>
      </c>
    </row>
    <row r="22" spans="1:6">
      <c r="A22" s="4" t="s">
        <v>1160</v>
      </c>
      <c r="C22" s="4" t="s">
        <v>1166</v>
      </c>
    </row>
    <row r="23" spans="1:6">
      <c r="A23" s="4" t="s">
        <v>1203</v>
      </c>
    </row>
    <row r="24" spans="1:6">
      <c r="A24" s="3" t="s">
        <v>1149</v>
      </c>
    </row>
    <row r="25" spans="1:6">
      <c r="A25" s="4" t="s">
        <v>1204</v>
      </c>
      <c r="C25" s="4" t="s">
        <v>593</v>
      </c>
    </row>
    <row r="26" spans="1:6">
      <c r="A26" s="4" t="s">
        <v>1205</v>
      </c>
    </row>
    <row r="27" spans="1:6">
      <c r="A27" s="3" t="s">
        <v>1149</v>
      </c>
    </row>
    <row r="28" spans="1:6">
      <c r="A28" s="4" t="s">
        <v>43</v>
      </c>
      <c r="C28" s="6" t="n">
        <v>249000000</v>
      </c>
      <c r="E28" s="5" t="n">
        <v>0</v>
      </c>
    </row>
    <row r="29" spans="1:6">
      <c r="A29" s="4" t="s">
        <v>1160</v>
      </c>
      <c r="C29" s="4" t="s">
        <v>605</v>
      </c>
    </row>
    <row r="30" spans="1:6">
      <c r="A30" s="4" t="s">
        <v>1206</v>
      </c>
      <c r="C30" s="4" t="s">
        <v>605</v>
      </c>
    </row>
    <row r="31" spans="1:6">
      <c r="A31" s="4" t="s">
        <v>1187</v>
      </c>
    </row>
    <row r="32" spans="1:6">
      <c r="A32" s="3" t="s">
        <v>1149</v>
      </c>
    </row>
    <row r="33" spans="1:6">
      <c r="A33" s="4" t="s">
        <v>43</v>
      </c>
      <c r="C33" s="6" t="n">
        <v>142000000</v>
      </c>
      <c r="E33" s="5" t="n">
        <v>143000000</v>
      </c>
    </row>
    <row r="34" spans="1:6">
      <c r="A34" s="4" t="s">
        <v>1160</v>
      </c>
      <c r="C34" s="4" t="s">
        <v>593</v>
      </c>
    </row>
    <row r="35" spans="1:6">
      <c r="A35" s="4" t="s">
        <v>1188</v>
      </c>
    </row>
    <row r="36" spans="1:6">
      <c r="A36" s="3" t="s">
        <v>1149</v>
      </c>
    </row>
    <row r="37" spans="1:6">
      <c r="A37" s="4" t="s">
        <v>43</v>
      </c>
      <c r="C37" s="6" t="n">
        <v>40000000</v>
      </c>
      <c r="E37" s="5" t="n">
        <v>40000000</v>
      </c>
    </row>
    <row r="38" spans="1:6">
      <c r="A38" s="4" t="s">
        <v>1160</v>
      </c>
      <c r="C38" s="4" t="s">
        <v>593</v>
      </c>
    </row>
    <row r="39" spans="1:6">
      <c r="A39" s="4" t="s">
        <v>1207</v>
      </c>
    </row>
    <row r="40" spans="1:6">
      <c r="A40" s="3" t="s">
        <v>1149</v>
      </c>
    </row>
    <row r="41" spans="1:6">
      <c r="A41" s="4" t="s">
        <v>43</v>
      </c>
      <c r="C41" s="6" t="n">
        <v>775000000</v>
      </c>
      <c r="E41" s="5" t="n">
        <v>753000000</v>
      </c>
    </row>
    <row r="42" spans="1:6">
      <c r="A42" s="4" t="s">
        <v>1208</v>
      </c>
    </row>
    <row r="43" spans="1:6">
      <c r="A43" s="3" t="s">
        <v>1149</v>
      </c>
    </row>
    <row r="44" spans="1:6">
      <c r="A44" s="4" t="s">
        <v>43</v>
      </c>
      <c r="C44" s="6" t="n">
        <v>38000000</v>
      </c>
      <c r="E44" s="6" t="n">
        <v>41000000</v>
      </c>
    </row>
    <row r="45" spans="1:6">
      <c r="A45" s="4" t="s">
        <v>1209</v>
      </c>
    </row>
    <row r="46" spans="1:6">
      <c r="A46" s="3" t="s">
        <v>1149</v>
      </c>
    </row>
    <row r="47" spans="1:6">
      <c r="A47" s="4" t="s">
        <v>1171</v>
      </c>
      <c r="B47" s="7" t="n">
        <v>25.7</v>
      </c>
    </row>
    <row r="48" spans="1:6">
      <c r="A48" s="4" t="s">
        <v>1210</v>
      </c>
      <c r="C48" s="5" t="n">
        <v>3</v>
      </c>
    </row>
    <row r="49" spans="1:6">
      <c r="A49" s="4" t="s">
        <v>1211</v>
      </c>
      <c r="B49" s="4" t="s">
        <v>871</v>
      </c>
    </row>
    <row r="50" spans="1:6">
      <c r="A50" s="4" t="s">
        <v>1196</v>
      </c>
      <c r="B50" s="4" t="s">
        <v>1197</v>
      </c>
    </row>
    <row r="51" spans="1:6">
      <c r="A51" s="4" t="s">
        <v>1212</v>
      </c>
      <c r="B51" s="4" t="s">
        <v>1213</v>
      </c>
    </row>
    <row r="52" spans="1:6">
      <c r="A52" s="4" t="s">
        <v>1214</v>
      </c>
    </row>
    <row r="53" spans="1:6">
      <c r="A53" s="3" t="s">
        <v>1149</v>
      </c>
    </row>
    <row r="54" spans="1:6">
      <c r="A54" s="4" t="s">
        <v>1215</v>
      </c>
      <c r="B54" s="6" t="n">
        <v>1800000000</v>
      </c>
    </row>
    <row r="55" spans="1:6">
      <c r="A55" s="4" t="s">
        <v>1216</v>
      </c>
      <c r="B55" s="5" t="n">
        <v>1535000000</v>
      </c>
    </row>
    <row r="56" spans="1:6">
      <c r="A56" s="4" t="s">
        <v>1217</v>
      </c>
      <c r="B56" s="6" t="n">
        <v>265000000</v>
      </c>
    </row>
    <row r="57" spans="1:6">
      <c r="A57" s="4" t="s">
        <v>1218</v>
      </c>
    </row>
    <row r="58" spans="1:6">
      <c r="A58" s="3" t="s">
        <v>1149</v>
      </c>
    </row>
    <row r="59" spans="1:6">
      <c r="A59" s="4" t="s">
        <v>1219</v>
      </c>
      <c r="B59" s="4" t="s">
        <v>599</v>
      </c>
    </row>
    <row r="60" spans="1:6">
      <c r="A60" s="4" t="s">
        <v>1220</v>
      </c>
      <c r="B60" s="4" t="s">
        <v>1221</v>
      </c>
    </row>
    <row r="61" spans="1:6">
      <c r="A61" s="4" t="s">
        <v>1222</v>
      </c>
    </row>
    <row r="62" spans="1:6">
      <c r="A62" s="3" t="s">
        <v>1149</v>
      </c>
    </row>
    <row r="63" spans="1:6">
      <c r="A63" s="4" t="s">
        <v>1215</v>
      </c>
      <c r="B63" s="6" t="n">
        <v>600000000</v>
      </c>
    </row>
    <row r="64" spans="1:6">
      <c r="A64" s="4" t="s">
        <v>1223</v>
      </c>
      <c r="B64" s="4" t="s">
        <v>1224</v>
      </c>
    </row>
    <row r="65" spans="1:6">
      <c r="A65" s="4" t="s">
        <v>1225</v>
      </c>
    </row>
    <row r="66" spans="1:6">
      <c r="A66" s="3" t="s">
        <v>1149</v>
      </c>
    </row>
    <row r="67" spans="1:6">
      <c r="A67" s="4" t="s">
        <v>1219</v>
      </c>
      <c r="B67" s="4" t="s">
        <v>588</v>
      </c>
    </row>
    <row r="68" spans="1:6">
      <c r="A68" s="4" t="s">
        <v>1220</v>
      </c>
      <c r="B68" s="4" t="s">
        <v>1013</v>
      </c>
    </row>
    <row r="69" spans="1:6">
      <c r="A69" s="4" t="s">
        <v>1226</v>
      </c>
    </row>
    <row r="70" spans="1:6">
      <c r="A70" s="3" t="s">
        <v>1149</v>
      </c>
    </row>
    <row r="71" spans="1:6">
      <c r="A71" s="4" t="s">
        <v>1215</v>
      </c>
      <c r="B71" s="6" t="n">
        <v>600000000</v>
      </c>
    </row>
    <row r="72" spans="1:6">
      <c r="A72" s="4" t="s">
        <v>1223</v>
      </c>
      <c r="B72" s="4" t="s">
        <v>1227</v>
      </c>
    </row>
    <row r="73" spans="1:6">
      <c r="A73" s="4" t="s">
        <v>1228</v>
      </c>
    </row>
    <row r="74" spans="1:6">
      <c r="A74" s="3" t="s">
        <v>1149</v>
      </c>
    </row>
    <row r="75" spans="1:6">
      <c r="A75" s="4" t="s">
        <v>1219</v>
      </c>
      <c r="B75" s="4" t="s">
        <v>583</v>
      </c>
    </row>
    <row r="76" spans="1:6">
      <c r="A76" s="4" t="s">
        <v>1229</v>
      </c>
    </row>
    <row r="77" spans="1:6">
      <c r="A77" s="3" t="s">
        <v>1149</v>
      </c>
    </row>
    <row r="78" spans="1:6">
      <c r="A78" s="4" t="s">
        <v>1215</v>
      </c>
      <c r="B78" s="6" t="n">
        <v>600000000</v>
      </c>
    </row>
    <row r="79" spans="1:6">
      <c r="A79" s="4" t="s">
        <v>1223</v>
      </c>
      <c r="B79" s="4" t="s">
        <v>123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1</v>
      </c>
    </row>
    <row r="2" spans="1:2">
      <c r="B2" s="2" t="s">
        <v>476</v>
      </c>
    </row>
    <row r="3" spans="1:2">
      <c r="A3" s="3" t="s">
        <v>1232</v>
      </c>
    </row>
    <row r="4" spans="1:2">
      <c r="A4" s="4" t="s">
        <v>1233</v>
      </c>
      <c r="B4" s="6" t="n">
        <v>4171</v>
      </c>
    </row>
    <row r="5" spans="1:2">
      <c r="A5" s="4" t="s">
        <v>1234</v>
      </c>
      <c r="B5" s="5" t="n">
        <v>-48</v>
      </c>
    </row>
    <row r="6" spans="1:2">
      <c r="A6" s="3" t="s">
        <v>1232</v>
      </c>
    </row>
    <row r="7" spans="1:2">
      <c r="A7" s="4" t="s">
        <v>1235</v>
      </c>
      <c r="B7" s="5" t="n">
        <v>39</v>
      </c>
    </row>
    <row r="8" spans="1:2">
      <c r="A8" s="4" t="s">
        <v>85</v>
      </c>
      <c r="B8" s="5" t="n">
        <v>3</v>
      </c>
    </row>
    <row r="9" spans="1:2">
      <c r="A9" s="4" t="s">
        <v>1233</v>
      </c>
      <c r="B9" s="6" t="n">
        <v>416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1"/>
    <col customWidth="1" max="3" min="3" width="13"/>
  </cols>
  <sheetData>
    <row r="1" spans="1:3">
      <c r="A1" s="1" t="s">
        <v>1236</v>
      </c>
      <c r="B1" s="2" t="s">
        <v>1237</v>
      </c>
      <c r="C1" s="2" t="s">
        <v>1238</v>
      </c>
    </row>
    <row r="2" spans="1:3">
      <c r="A2" s="4" t="s">
        <v>1239</v>
      </c>
    </row>
    <row r="3" spans="1:3">
      <c r="A3" s="3" t="s">
        <v>1240</v>
      </c>
    </row>
    <row r="4" spans="1:3">
      <c r="A4" s="4" t="s">
        <v>1171</v>
      </c>
      <c r="B4" s="6" t="n">
        <v>25</v>
      </c>
    </row>
    <row r="5" spans="1:3">
      <c r="A5" s="4" t="s">
        <v>1241</v>
      </c>
    </row>
    <row r="6" spans="1:3">
      <c r="A6" s="3" t="s">
        <v>1240</v>
      </c>
    </row>
    <row r="7" spans="1:3">
      <c r="A7" s="4" t="s">
        <v>1242</v>
      </c>
      <c r="C7" s="9" t="n">
        <v>25</v>
      </c>
    </row>
    <row r="8" spans="1:3">
      <c r="A8" s="4" t="s">
        <v>1243</v>
      </c>
    </row>
    <row r="9" spans="1:3">
      <c r="A9" s="3" t="s">
        <v>1240</v>
      </c>
    </row>
    <row r="10" spans="1:3">
      <c r="A10" s="4" t="s">
        <v>1242</v>
      </c>
      <c r="C10" s="5" t="n">
        <v>25</v>
      </c>
    </row>
    <row r="11" spans="1:3">
      <c r="A11" s="4" t="s">
        <v>1244</v>
      </c>
    </row>
    <row r="12" spans="1:3">
      <c r="A12" s="3" t="s">
        <v>1240</v>
      </c>
    </row>
    <row r="13" spans="1:3">
      <c r="A13" s="4" t="s">
        <v>1242</v>
      </c>
      <c r="C13" s="9" t="n">
        <v>2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5</v>
      </c>
      <c r="B1" s="2" t="s">
        <v>25</v>
      </c>
      <c r="C1" s="2" t="s">
        <v>26</v>
      </c>
      <c r="D1" s="2" t="s">
        <v>60</v>
      </c>
    </row>
    <row r="2" spans="1:4">
      <c r="A2" s="3" t="s">
        <v>1246</v>
      </c>
    </row>
    <row r="3" spans="1:4">
      <c r="A3" s="4" t="s">
        <v>1247</v>
      </c>
      <c r="B3" s="6" t="n">
        <v>342</v>
      </c>
      <c r="C3" s="6" t="n">
        <v>306</v>
      </c>
    </row>
    <row r="4" spans="1:4">
      <c r="A4" s="4" t="s">
        <v>45</v>
      </c>
      <c r="B4" s="5" t="n">
        <v>-3230</v>
      </c>
      <c r="C4" s="5" t="n">
        <v>-2761</v>
      </c>
    </row>
    <row r="5" spans="1:4">
      <c r="A5" s="4" t="s">
        <v>1248</v>
      </c>
      <c r="B5" s="5" t="n">
        <v>-2888</v>
      </c>
      <c r="C5" s="5" t="n">
        <v>-2455</v>
      </c>
      <c r="D5" s="6" t="n">
        <v>-3107</v>
      </c>
    </row>
    <row r="6" spans="1:4">
      <c r="A6" s="4" t="s">
        <v>1249</v>
      </c>
    </row>
    <row r="7" spans="1:4">
      <c r="A7" s="3" t="s">
        <v>1246</v>
      </c>
    </row>
    <row r="8" spans="1:4">
      <c r="A8" s="4" t="s">
        <v>1247</v>
      </c>
      <c r="B8" s="5" t="n">
        <v>36</v>
      </c>
      <c r="C8" s="5" t="n">
        <v>27</v>
      </c>
    </row>
    <row r="9" spans="1:4">
      <c r="A9" s="4" t="s">
        <v>1091</v>
      </c>
    </row>
    <row r="10" spans="1:4">
      <c r="A10" s="3" t="s">
        <v>1246</v>
      </c>
    </row>
    <row r="11" spans="1:4">
      <c r="A11" s="4" t="s">
        <v>1247</v>
      </c>
      <c r="B11" s="5" t="n">
        <v>5</v>
      </c>
      <c r="C11" s="5" t="n">
        <v>50</v>
      </c>
    </row>
    <row r="12" spans="1:4">
      <c r="A12" s="4" t="s">
        <v>1250</v>
      </c>
    </row>
    <row r="13" spans="1:4">
      <c r="A13" s="3" t="s">
        <v>1246</v>
      </c>
    </row>
    <row r="14" spans="1:4">
      <c r="A14" s="4" t="s">
        <v>1247</v>
      </c>
      <c r="B14" s="5" t="n">
        <v>12</v>
      </c>
      <c r="C14" s="5" t="n">
        <v>0</v>
      </c>
    </row>
    <row r="15" spans="1:4">
      <c r="A15" s="4" t="s">
        <v>45</v>
      </c>
      <c r="B15" s="5" t="n">
        <v>0</v>
      </c>
      <c r="C15" s="5" t="n">
        <v>-5</v>
      </c>
    </row>
    <row r="16" spans="1:4">
      <c r="A16" s="4" t="s">
        <v>1251</v>
      </c>
    </row>
    <row r="17" spans="1:4">
      <c r="A17" s="3" t="s">
        <v>1246</v>
      </c>
    </row>
    <row r="18" spans="1:4">
      <c r="A18" s="4" t="s">
        <v>1247</v>
      </c>
      <c r="B18" s="5" t="n">
        <v>0</v>
      </c>
      <c r="C18" s="5" t="n">
        <v>16</v>
      </c>
    </row>
    <row r="19" spans="1:4">
      <c r="A19" s="4" t="s">
        <v>512</v>
      </c>
    </row>
    <row r="20" spans="1:4">
      <c r="A20" s="3" t="s">
        <v>1246</v>
      </c>
    </row>
    <row r="21" spans="1:4">
      <c r="A21" s="4" t="s">
        <v>1247</v>
      </c>
      <c r="B21" s="5" t="n">
        <v>33</v>
      </c>
      <c r="C21" s="5" t="n">
        <v>4</v>
      </c>
    </row>
    <row r="22" spans="1:4">
      <c r="A22" s="4" t="s">
        <v>45</v>
      </c>
      <c r="B22" s="5" t="n">
        <v>0</v>
      </c>
      <c r="C22" s="5" t="n">
        <v>-95</v>
      </c>
    </row>
    <row r="23" spans="1:4">
      <c r="A23" s="4" t="s">
        <v>1252</v>
      </c>
    </row>
    <row r="24" spans="1:4">
      <c r="A24" s="3" t="s">
        <v>1246</v>
      </c>
    </row>
    <row r="25" spans="1:4">
      <c r="A25" s="4" t="s">
        <v>45</v>
      </c>
      <c r="B25" s="5" t="n">
        <v>-3086</v>
      </c>
      <c r="C25" s="5" t="n">
        <v>-2511</v>
      </c>
    </row>
    <row r="26" spans="1:4">
      <c r="A26" s="4" t="s">
        <v>1253</v>
      </c>
    </row>
    <row r="27" spans="1:4">
      <c r="A27" s="3" t="s">
        <v>1246</v>
      </c>
    </row>
    <row r="28" spans="1:4">
      <c r="A28" s="4" t="s">
        <v>45</v>
      </c>
      <c r="B28" s="5" t="n">
        <v>-144</v>
      </c>
      <c r="C28" s="5" t="n">
        <v>-150</v>
      </c>
    </row>
    <row r="29" spans="1:4">
      <c r="A29" s="4" t="s">
        <v>1254</v>
      </c>
    </row>
    <row r="30" spans="1:4">
      <c r="A30" s="3" t="s">
        <v>1246</v>
      </c>
    </row>
    <row r="31" spans="1:4">
      <c r="A31" s="4" t="s">
        <v>1247</v>
      </c>
      <c r="B31" s="5" t="n">
        <v>54</v>
      </c>
      <c r="C31" s="5" t="n">
        <v>47</v>
      </c>
    </row>
    <row r="32" spans="1:4">
      <c r="A32" s="4" t="s">
        <v>1255</v>
      </c>
    </row>
    <row r="33" spans="1:4">
      <c r="A33" s="3" t="s">
        <v>1246</v>
      </c>
    </row>
    <row r="34" spans="1:4">
      <c r="A34" s="4" t="s">
        <v>1247</v>
      </c>
      <c r="B34" s="5" t="n">
        <v>54</v>
      </c>
      <c r="C34" s="5" t="n">
        <v>79</v>
      </c>
    </row>
    <row r="35" spans="1:4">
      <c r="A35" s="4" t="s">
        <v>1256</v>
      </c>
    </row>
    <row r="36" spans="1:4">
      <c r="A36" s="3" t="s">
        <v>1246</v>
      </c>
    </row>
    <row r="37" spans="1:4">
      <c r="A37" s="4" t="s">
        <v>1247</v>
      </c>
      <c r="B37" s="5" t="n">
        <v>78</v>
      </c>
      <c r="C37" s="5" t="n">
        <v>63</v>
      </c>
    </row>
    <row r="38" spans="1:4">
      <c r="A38" s="4" t="s">
        <v>1257</v>
      </c>
    </row>
    <row r="39" spans="1:4">
      <c r="A39" s="3" t="s">
        <v>1246</v>
      </c>
    </row>
    <row r="40" spans="1:4">
      <c r="A40" s="4" t="s">
        <v>1247</v>
      </c>
      <c r="B40" s="6" t="n">
        <v>70</v>
      </c>
      <c r="C40" s="6" t="n">
        <v>2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5</v>
      </c>
      <c r="C2" s="2" t="s">
        <v>26</v>
      </c>
    </row>
    <row r="3" spans="1:3">
      <c r="A3" s="3" t="s">
        <v>1259</v>
      </c>
    </row>
    <row r="4" spans="1:3">
      <c r="A4" s="4" t="s">
        <v>1260</v>
      </c>
      <c r="B4" s="6" t="n">
        <v>306</v>
      </c>
    </row>
    <row r="5" spans="1:3">
      <c r="A5" s="4" t="s">
        <v>45</v>
      </c>
      <c r="B5" s="5" t="n">
        <v>-2761</v>
      </c>
    </row>
    <row r="6" spans="1:3">
      <c r="A6" s="4" t="s">
        <v>1248</v>
      </c>
      <c r="B6" s="5" t="n">
        <v>-2455</v>
      </c>
      <c r="C6" s="6" t="n">
        <v>-3107</v>
      </c>
    </row>
    <row r="7" spans="1:3">
      <c r="A7" s="4" t="s">
        <v>1261</v>
      </c>
      <c r="B7" s="5" t="n">
        <v>0</v>
      </c>
      <c r="C7" s="5" t="n">
        <v>0</v>
      </c>
    </row>
    <row r="8" spans="1:3">
      <c r="A8" s="4" t="s">
        <v>1262</v>
      </c>
      <c r="B8" s="5" t="n">
        <v>-20</v>
      </c>
      <c r="C8" s="5" t="n">
        <v>711</v>
      </c>
    </row>
    <row r="9" spans="1:3">
      <c r="A9" s="4" t="s">
        <v>50</v>
      </c>
      <c r="B9" s="5" t="n">
        <v>-111</v>
      </c>
      <c r="C9" s="5" t="n">
        <v>-45</v>
      </c>
    </row>
    <row r="10" spans="1:3">
      <c r="A10" s="4" t="s">
        <v>1263</v>
      </c>
      <c r="B10" s="5" t="n">
        <v>-161</v>
      </c>
      <c r="C10" s="5" t="n">
        <v>-27</v>
      </c>
    </row>
    <row r="11" spans="1:3">
      <c r="A11" s="4" t="s">
        <v>1264</v>
      </c>
      <c r="B11" s="5" t="n">
        <v>-141</v>
      </c>
      <c r="C11" s="5" t="n">
        <v>13</v>
      </c>
    </row>
    <row r="12" spans="1:3">
      <c r="A12" s="4" t="s">
        <v>1260</v>
      </c>
      <c r="B12" s="5" t="n">
        <v>342</v>
      </c>
      <c r="C12" s="5" t="n">
        <v>306</v>
      </c>
    </row>
    <row r="13" spans="1:3">
      <c r="A13" s="4" t="s">
        <v>45</v>
      </c>
      <c r="B13" s="5" t="n">
        <v>-3230</v>
      </c>
      <c r="C13" s="5" t="n">
        <v>-2761</v>
      </c>
    </row>
    <row r="14" spans="1:3">
      <c r="A14" s="4" t="s">
        <v>1248</v>
      </c>
      <c r="B14" s="5" t="n">
        <v>-2888</v>
      </c>
      <c r="C14" s="5" t="n">
        <v>-2455</v>
      </c>
    </row>
    <row r="15" spans="1:3">
      <c r="A15" s="4" t="s">
        <v>1260</v>
      </c>
    </row>
    <row r="16" spans="1:3">
      <c r="A16" s="3" t="s">
        <v>1259</v>
      </c>
    </row>
    <row r="17" spans="1:3">
      <c r="A17" s="4" t="s">
        <v>1260</v>
      </c>
      <c r="B17" s="5" t="n">
        <v>306</v>
      </c>
      <c r="C17" s="5" t="n">
        <v>379</v>
      </c>
    </row>
    <row r="18" spans="1:3">
      <c r="A18" s="4" t="s">
        <v>1261</v>
      </c>
      <c r="B18" s="5" t="n">
        <v>0</v>
      </c>
      <c r="C18" s="5" t="n">
        <v>-41</v>
      </c>
    </row>
    <row r="19" spans="1:3">
      <c r="A19" s="4" t="s">
        <v>1262</v>
      </c>
      <c r="B19" s="5" t="n">
        <v>-7</v>
      </c>
      <c r="C19" s="5" t="n">
        <v>-76</v>
      </c>
    </row>
    <row r="20" spans="1:3">
      <c r="A20" s="4" t="s">
        <v>50</v>
      </c>
      <c r="B20" s="5" t="n">
        <v>6</v>
      </c>
      <c r="C20" s="5" t="n">
        <v>0</v>
      </c>
    </row>
    <row r="21" spans="1:3">
      <c r="A21" s="4" t="s">
        <v>1263</v>
      </c>
      <c r="B21" s="5" t="n">
        <v>14</v>
      </c>
      <c r="C21" s="5" t="n">
        <v>0</v>
      </c>
    </row>
    <row r="22" spans="1:3">
      <c r="A22" s="4" t="s">
        <v>1264</v>
      </c>
      <c r="B22" s="5" t="n">
        <v>23</v>
      </c>
      <c r="C22" s="5" t="n">
        <v>44</v>
      </c>
    </row>
    <row r="23" spans="1:3">
      <c r="A23" s="4" t="s">
        <v>1260</v>
      </c>
      <c r="B23" s="5" t="n">
        <v>342</v>
      </c>
      <c r="C23" s="5" t="n">
        <v>306</v>
      </c>
    </row>
    <row r="24" spans="1:3">
      <c r="A24" s="4" t="s">
        <v>1265</v>
      </c>
    </row>
    <row r="25" spans="1:3">
      <c r="A25" s="3" t="s">
        <v>1259</v>
      </c>
    </row>
    <row r="26" spans="1:3">
      <c r="A26" s="4" t="s">
        <v>45</v>
      </c>
      <c r="B26" s="5" t="n">
        <v>-2761</v>
      </c>
      <c r="C26" s="5" t="n">
        <v>-3486</v>
      </c>
    </row>
    <row r="27" spans="1:3">
      <c r="A27" s="4" t="s">
        <v>1261</v>
      </c>
      <c r="B27" s="5" t="n">
        <v>0</v>
      </c>
      <c r="C27" s="5" t="n">
        <v>41</v>
      </c>
    </row>
    <row r="28" spans="1:3">
      <c r="A28" s="4" t="s">
        <v>1262</v>
      </c>
      <c r="B28" s="5" t="n">
        <v>-13</v>
      </c>
      <c r="C28" s="5" t="n">
        <v>787</v>
      </c>
    </row>
    <row r="29" spans="1:3">
      <c r="A29" s="4" t="s">
        <v>50</v>
      </c>
      <c r="B29" s="5" t="n">
        <v>-117</v>
      </c>
      <c r="C29" s="5" t="n">
        <v>-45</v>
      </c>
    </row>
    <row r="30" spans="1:3">
      <c r="A30" s="4" t="s">
        <v>1263</v>
      </c>
      <c r="B30" s="5" t="n">
        <v>-175</v>
      </c>
      <c r="C30" s="5" t="n">
        <v>-27</v>
      </c>
    </row>
    <row r="31" spans="1:3">
      <c r="A31" s="4" t="s">
        <v>1264</v>
      </c>
      <c r="B31" s="5" t="n">
        <v>-164</v>
      </c>
      <c r="C31" s="5" t="n">
        <v>-31</v>
      </c>
    </row>
    <row r="32" spans="1:3">
      <c r="A32" s="4" t="s">
        <v>45</v>
      </c>
      <c r="B32" s="6" t="n">
        <v>-3230</v>
      </c>
      <c r="C32" s="6" t="n">
        <v>-276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25</v>
      </c>
      <c r="C2" s="2" t="s">
        <v>26</v>
      </c>
    </row>
    <row r="3" spans="1:3">
      <c r="A3" s="3" t="s">
        <v>1246</v>
      </c>
    </row>
    <row r="4" spans="1:3">
      <c r="A4" s="4" t="s">
        <v>1260</v>
      </c>
      <c r="B4" s="6" t="n">
        <v>342</v>
      </c>
      <c r="C4" s="6" t="n">
        <v>306</v>
      </c>
    </row>
    <row r="5" spans="1:3">
      <c r="A5" s="4" t="s">
        <v>1267</v>
      </c>
      <c r="B5" s="5" t="n">
        <v>474</v>
      </c>
      <c r="C5" s="5" t="n">
        <v>950</v>
      </c>
    </row>
    <row r="6" spans="1:3">
      <c r="A6" s="4" t="s">
        <v>1268</v>
      </c>
      <c r="B6" s="5" t="n">
        <v>8000</v>
      </c>
      <c r="C6" s="5" t="n">
        <v>8000</v>
      </c>
    </row>
    <row r="7" spans="1:3">
      <c r="A7" s="4" t="s">
        <v>1255</v>
      </c>
    </row>
    <row r="8" spans="1:3">
      <c r="A8" s="3" t="s">
        <v>1246</v>
      </c>
    </row>
    <row r="9" spans="1:3">
      <c r="A9" s="4" t="s">
        <v>1260</v>
      </c>
      <c r="B9" s="5" t="n">
        <v>54</v>
      </c>
      <c r="C9" s="5" t="n">
        <v>79</v>
      </c>
    </row>
    <row r="10" spans="1:3">
      <c r="A10" s="4" t="s">
        <v>1254</v>
      </c>
    </row>
    <row r="11" spans="1:3">
      <c r="A11" s="3" t="s">
        <v>1246</v>
      </c>
    </row>
    <row r="12" spans="1:3">
      <c r="A12" s="4" t="s">
        <v>1260</v>
      </c>
      <c r="B12" s="5" t="n">
        <v>54</v>
      </c>
      <c r="C12" s="5" t="n">
        <v>47</v>
      </c>
    </row>
    <row r="13" spans="1:3">
      <c r="A13" s="4" t="s">
        <v>1256</v>
      </c>
    </row>
    <row r="14" spans="1:3">
      <c r="A14" s="3" t="s">
        <v>1246</v>
      </c>
    </row>
    <row r="15" spans="1:3">
      <c r="A15" s="4" t="s">
        <v>1260</v>
      </c>
      <c r="B15" s="5" t="n">
        <v>78</v>
      </c>
      <c r="C15" s="5" t="n">
        <v>63</v>
      </c>
    </row>
    <row r="16" spans="1:3">
      <c r="A16" s="4" t="s">
        <v>1267</v>
      </c>
      <c r="B16" s="5" t="n">
        <v>251</v>
      </c>
      <c r="C16" s="5" t="n">
        <v>70</v>
      </c>
    </row>
    <row r="17" spans="1:3">
      <c r="A17" s="4" t="s">
        <v>1257</v>
      </c>
    </row>
    <row r="18" spans="1:3">
      <c r="A18" s="3" t="s">
        <v>1246</v>
      </c>
    </row>
    <row r="19" spans="1:3">
      <c r="A19" s="4" t="s">
        <v>1260</v>
      </c>
      <c r="B19" s="5" t="n">
        <v>70</v>
      </c>
      <c r="C19" s="5" t="n">
        <v>20</v>
      </c>
    </row>
    <row r="20" spans="1:3">
      <c r="A20" s="4" t="s">
        <v>1269</v>
      </c>
    </row>
    <row r="21" spans="1:3">
      <c r="A21" s="3" t="s">
        <v>1246</v>
      </c>
    </row>
    <row r="22" spans="1:3">
      <c r="A22" s="4" t="s">
        <v>1267</v>
      </c>
      <c r="B22" s="5" t="n">
        <v>223</v>
      </c>
      <c r="C22" s="5" t="n">
        <v>880</v>
      </c>
    </row>
    <row r="23" spans="1:3">
      <c r="A23" s="4" t="s">
        <v>527</v>
      </c>
    </row>
    <row r="24" spans="1:3">
      <c r="A24" s="3" t="s">
        <v>1246</v>
      </c>
    </row>
    <row r="25" spans="1:3">
      <c r="A25" s="4" t="s">
        <v>1270</v>
      </c>
      <c r="B25" s="6" t="n">
        <v>234</v>
      </c>
      <c r="C25" s="6" t="n">
        <v>2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5</v>
      </c>
      <c r="C1" s="2" t="s">
        <v>26</v>
      </c>
    </row>
    <row r="2" spans="1:3">
      <c r="A2" s="3" t="s">
        <v>1246</v>
      </c>
    </row>
    <row r="3" spans="1:3">
      <c r="A3" s="4" t="s">
        <v>1267</v>
      </c>
      <c r="B3" s="6" t="n">
        <v>474</v>
      </c>
      <c r="C3" s="6" t="n">
        <v>950</v>
      </c>
    </row>
    <row r="4" spans="1:3">
      <c r="A4" s="4" t="s">
        <v>1272</v>
      </c>
    </row>
    <row r="5" spans="1:3">
      <c r="A5" s="3" t="s">
        <v>1246</v>
      </c>
    </row>
    <row r="6" spans="1:3">
      <c r="A6" s="4" t="s">
        <v>1267</v>
      </c>
      <c r="B6" s="5" t="n">
        <v>251</v>
      </c>
      <c r="C6" s="5" t="n">
        <v>70</v>
      </c>
    </row>
    <row r="7" spans="1:3">
      <c r="A7" s="4" t="s">
        <v>1273</v>
      </c>
    </row>
    <row r="8" spans="1:3">
      <c r="A8" s="3" t="s">
        <v>1246</v>
      </c>
    </row>
    <row r="9" spans="1:3">
      <c r="A9" s="4" t="s">
        <v>1267</v>
      </c>
      <c r="B9" s="6" t="n">
        <v>223</v>
      </c>
      <c r="C9" s="6" t="n">
        <v>88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5</v>
      </c>
      <c r="C2" s="2" t="s">
        <v>26</v>
      </c>
      <c r="D2" s="2" t="s">
        <v>60</v>
      </c>
    </row>
    <row r="3" spans="1:4">
      <c r="A3" s="3" t="s">
        <v>204</v>
      </c>
    </row>
    <row r="4" spans="1:4">
      <c r="A4" s="4" t="s">
        <v>1275</v>
      </c>
      <c r="B4" s="6" t="n">
        <v>172</v>
      </c>
      <c r="C4" s="6" t="n">
        <v>136</v>
      </c>
      <c r="D4" s="6" t="n">
        <v>75</v>
      </c>
    </row>
    <row r="5" spans="1:4">
      <c r="A5" s="4" t="s">
        <v>1276</v>
      </c>
      <c r="B5" s="5" t="n">
        <v>20</v>
      </c>
      <c r="C5" s="5" t="n">
        <v>-711</v>
      </c>
      <c r="D5" s="5" t="n">
        <v>25</v>
      </c>
    </row>
    <row r="6" spans="1:4">
      <c r="A6" s="4" t="s">
        <v>1277</v>
      </c>
      <c r="B6" s="6" t="n">
        <v>192</v>
      </c>
      <c r="C6" s="6" t="n">
        <v>-575</v>
      </c>
      <c r="D6" s="6" t="n">
        <v>1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5</v>
      </c>
    </row>
    <row r="3" spans="1:2">
      <c r="A3" s="3" t="s">
        <v>172</v>
      </c>
    </row>
    <row r="4" spans="1:2">
      <c r="A4" s="4" t="s">
        <v>174</v>
      </c>
      <c r="B4" s="4" t="s">
        <v>1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8</v>
      </c>
      <c r="B1" s="2" t="s">
        <v>1</v>
      </c>
    </row>
    <row r="2" spans="1:4">
      <c r="B2" s="2" t="s">
        <v>25</v>
      </c>
      <c r="C2" s="2" t="s">
        <v>26</v>
      </c>
      <c r="D2" s="2" t="s">
        <v>60</v>
      </c>
    </row>
    <row r="3" spans="1:4">
      <c r="A3" s="3" t="s">
        <v>204</v>
      </c>
    </row>
    <row r="4" spans="1:4">
      <c r="A4" s="4" t="s">
        <v>1279</v>
      </c>
      <c r="B4" s="4" t="s">
        <v>723</v>
      </c>
      <c r="C4" s="4" t="s">
        <v>723</v>
      </c>
      <c r="D4" s="4" t="s">
        <v>723</v>
      </c>
    </row>
    <row r="5" spans="1:4">
      <c r="A5" s="4" t="s">
        <v>1280</v>
      </c>
      <c r="B5" s="4" t="s">
        <v>1281</v>
      </c>
      <c r="C5" s="4" t="s">
        <v>778</v>
      </c>
      <c r="D5" s="4" t="s">
        <v>1282</v>
      </c>
    </row>
    <row r="6" spans="1:4">
      <c r="A6" s="4" t="s">
        <v>1283</v>
      </c>
      <c r="B6" s="4" t="s">
        <v>1284</v>
      </c>
      <c r="C6" s="4" t="s">
        <v>1285</v>
      </c>
      <c r="D6" s="4" t="s">
        <v>1281</v>
      </c>
    </row>
    <row r="7" spans="1:4">
      <c r="A7" s="4" t="s">
        <v>1286</v>
      </c>
      <c r="B7" s="4" t="s">
        <v>1281</v>
      </c>
      <c r="C7" s="4" t="s">
        <v>1287</v>
      </c>
      <c r="D7" s="4" t="s">
        <v>1288</v>
      </c>
    </row>
    <row r="8" spans="1:4">
      <c r="A8" s="4" t="s">
        <v>512</v>
      </c>
      <c r="B8" s="4" t="s">
        <v>1289</v>
      </c>
      <c r="C8" s="4" t="s">
        <v>778</v>
      </c>
      <c r="D8" s="4" t="s">
        <v>1289</v>
      </c>
    </row>
    <row r="9" spans="1:4">
      <c r="A9" s="4" t="s">
        <v>1290</v>
      </c>
      <c r="B9" s="4" t="s">
        <v>576</v>
      </c>
      <c r="C9" s="4" t="s">
        <v>1291</v>
      </c>
      <c r="D9" s="4" t="s">
        <v>128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5</v>
      </c>
      <c r="C1" s="2" t="s">
        <v>26</v>
      </c>
    </row>
    <row r="2" spans="1:3">
      <c r="A2" s="3" t="s">
        <v>190</v>
      </c>
    </row>
    <row r="3" spans="1:3">
      <c r="A3" s="4" t="s">
        <v>1293</v>
      </c>
      <c r="B3" s="6" t="n">
        <v>540</v>
      </c>
      <c r="C3" s="6" t="n">
        <v>751</v>
      </c>
    </row>
    <row r="4" spans="1:3">
      <c r="A4" s="4" t="s">
        <v>1294</v>
      </c>
      <c r="B4" s="5" t="n">
        <v>160</v>
      </c>
      <c r="C4" s="5" t="n">
        <v>22</v>
      </c>
    </row>
    <row r="5" spans="1:3">
      <c r="A5" s="4" t="s">
        <v>299</v>
      </c>
      <c r="B5" s="5" t="n">
        <v>216</v>
      </c>
      <c r="C5" s="5" t="n">
        <v>231</v>
      </c>
    </row>
    <row r="6" spans="1:3">
      <c r="A6" s="4" t="s">
        <v>1295</v>
      </c>
      <c r="B6" s="5" t="n">
        <v>0</v>
      </c>
      <c r="C6" s="5" t="n">
        <v>0</v>
      </c>
    </row>
    <row r="7" spans="1:3">
      <c r="A7" s="4" t="s">
        <v>1296</v>
      </c>
      <c r="B7" s="5" t="n">
        <v>2</v>
      </c>
      <c r="C7" s="5" t="n">
        <v>7</v>
      </c>
    </row>
    <row r="8" spans="1:3">
      <c r="A8" s="4" t="s">
        <v>1297</v>
      </c>
      <c r="B8" s="6" t="n">
        <v>918</v>
      </c>
      <c r="C8" s="6" t="n">
        <v>101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5</v>
      </c>
      <c r="C1" s="2" t="s">
        <v>26</v>
      </c>
    </row>
    <row r="2" spans="1:3">
      <c r="A2" s="3" t="s">
        <v>190</v>
      </c>
    </row>
    <row r="3" spans="1:3">
      <c r="A3" s="4" t="s">
        <v>1293</v>
      </c>
      <c r="B3" s="6" t="n">
        <v>1636</v>
      </c>
      <c r="C3" s="6" t="n">
        <v>1810</v>
      </c>
    </row>
    <row r="4" spans="1:3">
      <c r="A4" s="4" t="s">
        <v>1295</v>
      </c>
      <c r="B4" s="5" t="n">
        <v>769</v>
      </c>
      <c r="C4" s="5" t="n">
        <v>500</v>
      </c>
    </row>
    <row r="5" spans="1:3">
      <c r="A5" s="4" t="s">
        <v>1299</v>
      </c>
      <c r="B5" s="5" t="n">
        <v>399</v>
      </c>
      <c r="C5" s="5" t="n">
        <v>242</v>
      </c>
    </row>
    <row r="6" spans="1:3">
      <c r="A6" s="4" t="s">
        <v>1296</v>
      </c>
      <c r="B6" s="5" t="n">
        <v>242</v>
      </c>
      <c r="C6" s="5" t="n">
        <v>195</v>
      </c>
    </row>
    <row r="7" spans="1:3">
      <c r="A7" s="4" t="s">
        <v>1300</v>
      </c>
      <c r="B7" s="5" t="n">
        <v>6</v>
      </c>
      <c r="C7" s="5" t="n">
        <v>2</v>
      </c>
    </row>
    <row r="8" spans="1:3">
      <c r="A8" s="4" t="s">
        <v>1301</v>
      </c>
      <c r="B8" s="6" t="n">
        <v>3052</v>
      </c>
      <c r="C8" s="6" t="n">
        <v>274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25"/>
    <col customWidth="1" max="3" min="3" width="20"/>
    <col customWidth="1" max="4" min="4" width="20"/>
    <col customWidth="1" max="5" min="5" width="20"/>
  </cols>
  <sheetData>
    <row r="1" spans="1:5">
      <c r="A1" s="1" t="s">
        <v>1302</v>
      </c>
      <c r="B1" s="2" t="s">
        <v>1</v>
      </c>
    </row>
    <row r="2" spans="1:5">
      <c r="B2" s="2" t="s">
        <v>1303</v>
      </c>
      <c r="C2" s="2" t="s">
        <v>1304</v>
      </c>
      <c r="D2" s="2" t="s">
        <v>1305</v>
      </c>
      <c r="E2" s="2" t="s">
        <v>1306</v>
      </c>
    </row>
    <row r="3" spans="1:5">
      <c r="A3" s="3" t="s">
        <v>1307</v>
      </c>
    </row>
    <row r="4" spans="1:5">
      <c r="A4" s="4" t="s">
        <v>1308</v>
      </c>
      <c r="B4" s="5" t="n">
        <v>5</v>
      </c>
    </row>
    <row r="5" spans="1:5">
      <c r="A5" s="4" t="s">
        <v>1309</v>
      </c>
      <c r="B5" s="5" t="n">
        <v>1</v>
      </c>
    </row>
    <row r="6" spans="1:5">
      <c r="A6" s="4" t="s">
        <v>1196</v>
      </c>
      <c r="B6" s="4" t="s">
        <v>1197</v>
      </c>
    </row>
    <row r="7" spans="1:5">
      <c r="A7" s="4" t="s">
        <v>52</v>
      </c>
    </row>
    <row r="8" spans="1:5">
      <c r="A8" s="3" t="s">
        <v>1307</v>
      </c>
    </row>
    <row r="9" spans="1:5">
      <c r="A9" s="4" t="s">
        <v>535</v>
      </c>
      <c r="B9" s="4" t="s">
        <v>778</v>
      </c>
    </row>
    <row r="10" spans="1:5">
      <c r="A10" s="4" t="s">
        <v>1310</v>
      </c>
      <c r="B10" s="5" t="n">
        <v>139000</v>
      </c>
      <c r="C10" s="5" t="n">
        <v>139000</v>
      </c>
      <c r="D10" s="5" t="n">
        <v>139000</v>
      </c>
      <c r="E10" s="5" t="n">
        <v>139000</v>
      </c>
    </row>
    <row r="11" spans="1:5">
      <c r="A11" s="4" t="s">
        <v>51</v>
      </c>
    </row>
    <row r="12" spans="1:5">
      <c r="A12" s="3" t="s">
        <v>1307</v>
      </c>
    </row>
    <row r="13" spans="1:5">
      <c r="A13" s="4" t="s">
        <v>535</v>
      </c>
      <c r="B13" s="4" t="s">
        <v>568</v>
      </c>
    </row>
    <row r="14" spans="1:5">
      <c r="A14" s="4" t="s">
        <v>1310</v>
      </c>
      <c r="B14" s="5" t="n">
        <v>254989000</v>
      </c>
      <c r="C14" s="5" t="n">
        <v>260222000</v>
      </c>
      <c r="D14" s="5" t="n">
        <v>261486000</v>
      </c>
      <c r="E14" s="5" t="n">
        <v>254080000</v>
      </c>
    </row>
    <row r="15" spans="1:5">
      <c r="A15" s="4" t="s">
        <v>1311</v>
      </c>
    </row>
    <row r="16" spans="1:5">
      <c r="A16" s="3" t="s">
        <v>1307</v>
      </c>
    </row>
    <row r="17" spans="1:5">
      <c r="A17" s="4" t="s">
        <v>1310</v>
      </c>
      <c r="B17" s="5" t="n">
        <v>432649105</v>
      </c>
      <c r="C17" s="5" t="n">
        <v>432649105</v>
      </c>
      <c r="D17" s="5" t="n">
        <v>432649105</v>
      </c>
    </row>
    <row r="18" spans="1:5">
      <c r="A18" s="4" t="s">
        <v>1312</v>
      </c>
    </row>
    <row r="19" spans="1:5">
      <c r="A19" s="3" t="s">
        <v>1307</v>
      </c>
    </row>
    <row r="20" spans="1:5">
      <c r="A20" s="4" t="s">
        <v>1310</v>
      </c>
      <c r="B20" s="5" t="n">
        <v>4759997</v>
      </c>
      <c r="C20" s="5" t="n">
        <v>4759997</v>
      </c>
      <c r="D20" s="5" t="n">
        <v>475999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3</v>
      </c>
      <c r="B1" s="2" t="s">
        <v>1</v>
      </c>
    </row>
    <row r="2" spans="1:4">
      <c r="B2" s="2" t="s">
        <v>25</v>
      </c>
      <c r="C2" s="2" t="s">
        <v>26</v>
      </c>
      <c r="D2" s="2" t="s">
        <v>60</v>
      </c>
    </row>
    <row r="3" spans="1:4">
      <c r="A3" s="4" t="s">
        <v>52</v>
      </c>
    </row>
    <row r="4" spans="1:4">
      <c r="A4" s="3" t="s">
        <v>1314</v>
      </c>
    </row>
    <row r="5" spans="1:4">
      <c r="A5" s="4" t="s">
        <v>1315</v>
      </c>
      <c r="B5" s="5" t="n">
        <v>139</v>
      </c>
      <c r="C5" s="5" t="n">
        <v>139</v>
      </c>
      <c r="D5" s="5" t="n">
        <v>139</v>
      </c>
    </row>
    <row r="6" spans="1:4">
      <c r="A6" s="4" t="s">
        <v>1316</v>
      </c>
      <c r="B6" s="5" t="n">
        <v>0</v>
      </c>
      <c r="C6" s="5" t="n">
        <v>0</v>
      </c>
      <c r="D6" s="5" t="n">
        <v>0</v>
      </c>
    </row>
    <row r="7" spans="1:4">
      <c r="A7" s="4" t="s">
        <v>1317</v>
      </c>
      <c r="B7" s="5" t="n">
        <v>0</v>
      </c>
      <c r="C7" s="5" t="n">
        <v>0</v>
      </c>
      <c r="D7" s="5" t="n">
        <v>0</v>
      </c>
    </row>
    <row r="8" spans="1:4">
      <c r="A8" s="4" t="s">
        <v>1318</v>
      </c>
      <c r="B8" s="5" t="n">
        <v>0</v>
      </c>
      <c r="C8" s="5" t="n">
        <v>0</v>
      </c>
      <c r="D8" s="5" t="n">
        <v>0</v>
      </c>
    </row>
    <row r="9" spans="1:4">
      <c r="A9" s="4" t="s">
        <v>1319</v>
      </c>
      <c r="B9" s="5" t="n">
        <v>0</v>
      </c>
      <c r="C9" s="5" t="n">
        <v>0</v>
      </c>
      <c r="D9" s="5" t="n">
        <v>0</v>
      </c>
    </row>
    <row r="10" spans="1:4">
      <c r="A10" s="4" t="s">
        <v>1320</v>
      </c>
      <c r="B10" s="5" t="n">
        <v>139</v>
      </c>
      <c r="C10" s="5" t="n">
        <v>139</v>
      </c>
      <c r="D10" s="5" t="n">
        <v>139</v>
      </c>
    </row>
    <row r="11" spans="1:4">
      <c r="A11" s="4" t="s">
        <v>51</v>
      </c>
    </row>
    <row r="12" spans="1:4">
      <c r="A12" s="3" t="s">
        <v>1314</v>
      </c>
    </row>
    <row r="13" spans="1:4">
      <c r="A13" s="4" t="s">
        <v>1315</v>
      </c>
      <c r="B13" s="5" t="n">
        <v>260222</v>
      </c>
      <c r="C13" s="5" t="n">
        <v>261486</v>
      </c>
      <c r="D13" s="5" t="n">
        <v>254080</v>
      </c>
    </row>
    <row r="14" spans="1:4">
      <c r="A14" s="4" t="s">
        <v>1316</v>
      </c>
      <c r="B14" s="5" t="n">
        <v>285</v>
      </c>
      <c r="C14" s="5" t="n">
        <v>1016</v>
      </c>
      <c r="D14" s="5" t="n">
        <v>8736</v>
      </c>
    </row>
    <row r="15" spans="1:4">
      <c r="A15" s="4" t="s">
        <v>1317</v>
      </c>
      <c r="B15" s="5" t="n">
        <v>181</v>
      </c>
      <c r="C15" s="5" t="n">
        <v>205</v>
      </c>
      <c r="D15" s="5" t="n">
        <v>201</v>
      </c>
    </row>
    <row r="16" spans="1:4">
      <c r="A16" s="4" t="s">
        <v>1318</v>
      </c>
      <c r="B16" s="5" t="n">
        <v>215</v>
      </c>
      <c r="C16" s="5" t="n">
        <v>278</v>
      </c>
      <c r="D16" s="5" t="n">
        <v>80</v>
      </c>
    </row>
    <row r="17" spans="1:4">
      <c r="A17" s="4" t="s">
        <v>1319</v>
      </c>
      <c r="B17" s="5" t="n">
        <v>-5914</v>
      </c>
      <c r="C17" s="5" t="n">
        <v>-2763</v>
      </c>
      <c r="D17" s="5" t="n">
        <v>-1611</v>
      </c>
    </row>
    <row r="18" spans="1:4">
      <c r="A18" s="4" t="s">
        <v>1320</v>
      </c>
      <c r="B18" s="5" t="n">
        <v>254989</v>
      </c>
      <c r="C18" s="5" t="n">
        <v>260222</v>
      </c>
      <c r="D18" s="5" t="n">
        <v>26148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5</v>
      </c>
      <c r="C2" s="2" t="s">
        <v>26</v>
      </c>
      <c r="D2" s="2" t="s">
        <v>60</v>
      </c>
    </row>
    <row r="3" spans="1:4">
      <c r="A3" s="3" t="s">
        <v>1314</v>
      </c>
    </row>
    <row r="4" spans="1:4">
      <c r="A4" s="4" t="s">
        <v>1315</v>
      </c>
      <c r="B4" s="5" t="n">
        <v>11363</v>
      </c>
      <c r="C4" s="5" t="n">
        <v>12379</v>
      </c>
      <c r="D4" s="5" t="n">
        <v>21115</v>
      </c>
    </row>
    <row r="5" spans="1:4">
      <c r="A5" s="4" t="s">
        <v>1316</v>
      </c>
      <c r="B5" s="5" t="n">
        <v>-285</v>
      </c>
      <c r="C5" s="5" t="n">
        <v>-1016</v>
      </c>
      <c r="D5" s="5" t="n">
        <v>-8736</v>
      </c>
    </row>
    <row r="6" spans="1:4">
      <c r="A6" s="4" t="s">
        <v>1320</v>
      </c>
      <c r="B6" s="5" t="n">
        <v>11078</v>
      </c>
      <c r="C6" s="5" t="n">
        <v>11363</v>
      </c>
      <c r="D6" s="5" t="n">
        <v>1237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5</v>
      </c>
      <c r="C2" s="2" t="s">
        <v>26</v>
      </c>
      <c r="D2" s="2" t="s">
        <v>60</v>
      </c>
    </row>
    <row r="3" spans="1:4">
      <c r="A3" s="3" t="s">
        <v>1307</v>
      </c>
    </row>
    <row r="4" spans="1:4">
      <c r="A4" s="4" t="s">
        <v>113</v>
      </c>
      <c r="B4" s="6" t="n">
        <v>3515</v>
      </c>
      <c r="C4" s="6" t="n">
        <v>1762</v>
      </c>
      <c r="D4" s="6" t="n">
        <v>1585</v>
      </c>
    </row>
    <row r="5" spans="1:4">
      <c r="A5" s="4" t="s">
        <v>113</v>
      </c>
      <c r="B5" s="6" t="n">
        <v>830</v>
      </c>
      <c r="C5" s="6" t="n">
        <v>796</v>
      </c>
      <c r="D5" s="6" t="n">
        <v>755</v>
      </c>
    </row>
    <row r="6" spans="1:4">
      <c r="A6" s="4" t="s">
        <v>1323</v>
      </c>
      <c r="B6" s="7" t="n">
        <v>1.18</v>
      </c>
      <c r="C6" s="7" t="n">
        <v>1.12</v>
      </c>
      <c r="D6" s="7" t="n">
        <v>1.06</v>
      </c>
    </row>
    <row r="7" spans="1:4">
      <c r="A7" s="4" t="s">
        <v>51</v>
      </c>
    </row>
    <row r="8" spans="1:4">
      <c r="A8" s="3" t="s">
        <v>1307</v>
      </c>
    </row>
    <row r="9" spans="1:4">
      <c r="A9" s="4" t="s">
        <v>113</v>
      </c>
      <c r="B9" s="6" t="n">
        <v>301</v>
      </c>
      <c r="C9" s="6" t="n">
        <v>293</v>
      </c>
      <c r="D9" s="6" t="n">
        <v>276</v>
      </c>
    </row>
    <row r="10" spans="1:4">
      <c r="A10" s="4" t="s">
        <v>1324</v>
      </c>
    </row>
    <row r="11" spans="1:4">
      <c r="A11" s="3" t="s">
        <v>1307</v>
      </c>
    </row>
    <row r="12" spans="1:4">
      <c r="A12" s="4" t="s">
        <v>113</v>
      </c>
      <c r="B12" s="5" t="n">
        <v>516</v>
      </c>
      <c r="C12" s="5" t="n">
        <v>490</v>
      </c>
      <c r="D12" s="5" t="n">
        <v>464</v>
      </c>
    </row>
    <row r="13" spans="1:4">
      <c r="A13" s="4" t="s">
        <v>113</v>
      </c>
      <c r="B13" s="5" t="n">
        <v>510</v>
      </c>
      <c r="C13" s="5" t="n">
        <v>485</v>
      </c>
      <c r="D13" s="5" t="n">
        <v>460</v>
      </c>
    </row>
    <row r="14" spans="1:4">
      <c r="A14" s="4" t="s">
        <v>1325</v>
      </c>
    </row>
    <row r="15" spans="1:4">
      <c r="A15" s="3" t="s">
        <v>1307</v>
      </c>
    </row>
    <row r="16" spans="1:4">
      <c r="A16" s="4" t="s">
        <v>113</v>
      </c>
      <c r="B16" s="5" t="n">
        <v>6</v>
      </c>
      <c r="C16" s="5" t="n">
        <v>5</v>
      </c>
      <c r="D16" s="5" t="n">
        <v>4</v>
      </c>
    </row>
    <row r="17" spans="1:4">
      <c r="A17" s="4" t="s">
        <v>1326</v>
      </c>
    </row>
    <row r="18" spans="1:4">
      <c r="A18" s="3" t="s">
        <v>1307</v>
      </c>
    </row>
    <row r="19" spans="1:4">
      <c r="A19" s="4" t="s">
        <v>113</v>
      </c>
      <c r="B19" s="6" t="n">
        <v>13</v>
      </c>
      <c r="C19" s="6" t="n">
        <v>13</v>
      </c>
      <c r="D19" s="6" t="n">
        <v>1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5</v>
      </c>
      <c r="C2" s="2" t="s">
        <v>26</v>
      </c>
      <c r="D2" s="2" t="s">
        <v>60</v>
      </c>
    </row>
    <row r="3" spans="1:4">
      <c r="A3" s="3" t="s">
        <v>211</v>
      </c>
    </row>
    <row r="4" spans="1:4">
      <c r="A4" s="4" t="s">
        <v>51</v>
      </c>
      <c r="B4" s="6" t="n">
        <v>136</v>
      </c>
      <c r="C4" s="6" t="n">
        <v>660</v>
      </c>
      <c r="D4" s="6" t="n">
        <v>1064</v>
      </c>
    </row>
    <row r="5" spans="1:4">
      <c r="A5" s="4" t="s">
        <v>1328</v>
      </c>
      <c r="B5" s="5" t="n">
        <v>22</v>
      </c>
      <c r="C5" s="5" t="n">
        <v>101</v>
      </c>
      <c r="D5" s="5" t="n">
        <v>166</v>
      </c>
    </row>
    <row r="6" spans="1:4">
      <c r="A6" s="4" t="s">
        <v>1329</v>
      </c>
      <c r="B6" s="5" t="n">
        <v>158</v>
      </c>
      <c r="C6" s="5" t="n">
        <v>761</v>
      </c>
      <c r="D6" s="5" t="n">
        <v>1230</v>
      </c>
    </row>
    <row r="7" spans="1:4">
      <c r="A7" s="4" t="s">
        <v>1330</v>
      </c>
      <c r="B7" s="5" t="n">
        <v>0</v>
      </c>
      <c r="C7" s="5" t="n">
        <v>61</v>
      </c>
      <c r="D7" s="5" t="n">
        <v>104</v>
      </c>
    </row>
    <row r="8" spans="1:4">
      <c r="A8" s="4" t="s">
        <v>1331</v>
      </c>
      <c r="B8" s="6" t="n">
        <v>158</v>
      </c>
      <c r="C8" s="6" t="n">
        <v>822</v>
      </c>
      <c r="D8" s="6" t="n">
        <v>1334</v>
      </c>
    </row>
    <row r="9" spans="1:4">
      <c r="A9" s="4" t="s">
        <v>1332</v>
      </c>
      <c r="B9" s="5" t="n">
        <v>256</v>
      </c>
      <c r="C9" s="19" t="n">
        <v>261.5</v>
      </c>
      <c r="D9" s="19" t="n">
        <v>260.1</v>
      </c>
    </row>
    <row r="10" spans="1:4">
      <c r="A10" s="4" t="s">
        <v>1333</v>
      </c>
      <c r="B10" s="5" t="n">
        <v>70</v>
      </c>
      <c r="C10" s="5" t="n">
        <v>70</v>
      </c>
      <c r="D10" s="5" t="n">
        <v>70</v>
      </c>
    </row>
    <row r="11" spans="1:4">
      <c r="A11" s="4" t="s">
        <v>1334</v>
      </c>
      <c r="B11" s="5" t="n">
        <v>326</v>
      </c>
      <c r="C11" s="19" t="n">
        <v>331.5</v>
      </c>
      <c r="D11" s="19" t="n">
        <v>330.1</v>
      </c>
    </row>
    <row r="12" spans="1:4">
      <c r="A12" s="4" t="s">
        <v>1330</v>
      </c>
      <c r="B12" s="19" t="n">
        <v>1.2</v>
      </c>
      <c r="C12" s="19" t="n">
        <v>34.8</v>
      </c>
      <c r="D12" s="19" t="n">
        <v>40.4</v>
      </c>
    </row>
    <row r="13" spans="1:4">
      <c r="A13" s="4" t="s">
        <v>1335</v>
      </c>
      <c r="B13" s="19" t="n">
        <v>327.2</v>
      </c>
      <c r="C13" s="19" t="n">
        <v>366.3</v>
      </c>
      <c r="D13" s="19" t="n">
        <v>370.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36</v>
      </c>
      <c r="B1" s="2" t="s">
        <v>25</v>
      </c>
      <c r="C1" s="2" t="s">
        <v>26</v>
      </c>
    </row>
    <row r="2" spans="1:3">
      <c r="A2" s="3" t="s">
        <v>214</v>
      </c>
    </row>
    <row r="3" spans="1:3">
      <c r="A3" s="4" t="s">
        <v>54</v>
      </c>
      <c r="B3" s="6" t="n">
        <v>14500</v>
      </c>
      <c r="C3" s="6" t="n">
        <v>14523</v>
      </c>
    </row>
    <row r="4" spans="1:3">
      <c r="A4" s="4" t="s">
        <v>1337</v>
      </c>
      <c r="B4" s="5" t="n">
        <v>285</v>
      </c>
      <c r="C4" s="5" t="n">
        <v>293</v>
      </c>
    </row>
    <row r="5" spans="1:3">
      <c r="A5" s="3" t="s">
        <v>1338</v>
      </c>
    </row>
    <row r="6" spans="1:3">
      <c r="A6" s="4" t="s">
        <v>1339</v>
      </c>
      <c r="B6" s="5" t="n">
        <v>15</v>
      </c>
      <c r="C6" s="5" t="n">
        <v>15</v>
      </c>
    </row>
    <row r="7" spans="1:3">
      <c r="A7" s="4" t="s">
        <v>1340</v>
      </c>
      <c r="B7" s="5" t="n">
        <v>2493</v>
      </c>
      <c r="C7" s="5" t="n">
        <v>1816</v>
      </c>
    </row>
    <row r="8" spans="1:3">
      <c r="A8" s="4" t="s">
        <v>1341</v>
      </c>
      <c r="B8" s="5" t="n">
        <v>10430</v>
      </c>
      <c r="C8" s="5" t="n">
        <v>9972</v>
      </c>
    </row>
    <row r="9" spans="1:3">
      <c r="A9" s="4" t="s">
        <v>1342</v>
      </c>
      <c r="B9" s="5" t="n">
        <v>12938</v>
      </c>
      <c r="C9" s="5" t="n">
        <v>11803</v>
      </c>
    </row>
    <row r="10" spans="1:3">
      <c r="A10" s="4" t="s">
        <v>1343</v>
      </c>
      <c r="B10" s="6" t="n">
        <v>27723</v>
      </c>
      <c r="C10" s="6" t="n">
        <v>2661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4</v>
      </c>
      <c r="B1" s="2" t="s">
        <v>1</v>
      </c>
    </row>
    <row r="2" spans="1:4">
      <c r="B2" s="2" t="s">
        <v>25</v>
      </c>
      <c r="C2" s="2" t="s">
        <v>26</v>
      </c>
      <c r="D2" s="2" t="s">
        <v>60</v>
      </c>
    </row>
    <row r="3" spans="1:4">
      <c r="A3" s="3" t="s">
        <v>217</v>
      </c>
    </row>
    <row r="4" spans="1:4">
      <c r="A4" s="4" t="s">
        <v>1345</v>
      </c>
      <c r="B4" s="6" t="n">
        <v>3797</v>
      </c>
      <c r="C4" s="6" t="n">
        <v>3184</v>
      </c>
      <c r="D4" s="6" t="n">
        <v>2840</v>
      </c>
    </row>
    <row r="5" spans="1:4">
      <c r="A5" s="4" t="s">
        <v>1346</v>
      </c>
      <c r="B5" s="5" t="n">
        <v>124</v>
      </c>
      <c r="C5" s="5" t="n">
        <v>154</v>
      </c>
      <c r="D5" s="5" t="n">
        <v>131</v>
      </c>
    </row>
    <row r="6" spans="1:4">
      <c r="A6" s="4" t="s">
        <v>1347</v>
      </c>
      <c r="B6" s="5" t="n">
        <v>18</v>
      </c>
      <c r="C6" s="5" t="n">
        <v>15</v>
      </c>
      <c r="D6" s="5" t="n">
        <v>19</v>
      </c>
    </row>
    <row r="7" spans="1:4">
      <c r="A7" s="4" t="s">
        <v>512</v>
      </c>
      <c r="B7" s="5" t="n">
        <v>253</v>
      </c>
      <c r="C7" s="5" t="n">
        <v>271</v>
      </c>
      <c r="D7" s="5" t="n">
        <v>226</v>
      </c>
    </row>
    <row r="8" spans="1:4">
      <c r="A8" s="4" t="s">
        <v>1348</v>
      </c>
      <c r="B8" s="5" t="n">
        <v>4192</v>
      </c>
      <c r="C8" s="5" t="n">
        <v>3624</v>
      </c>
      <c r="D8" s="6" t="n">
        <v>3216</v>
      </c>
    </row>
    <row r="9" spans="1:4">
      <c r="A9" s="3" t="s">
        <v>1349</v>
      </c>
    </row>
    <row r="10" spans="1:4">
      <c r="A10" s="4" t="s">
        <v>101</v>
      </c>
      <c r="B10" s="5" t="n">
        <v>22424</v>
      </c>
      <c r="C10" s="5" t="n">
        <v>21136</v>
      </c>
    </row>
    <row r="11" spans="1:4">
      <c r="A11" s="4" t="s">
        <v>1350</v>
      </c>
    </row>
    <row r="12" spans="1:4">
      <c r="A12" s="3" t="s">
        <v>1349</v>
      </c>
    </row>
    <row r="13" spans="1:4">
      <c r="A13" s="4" t="s">
        <v>101</v>
      </c>
      <c r="B13" s="5" t="n">
        <v>2285</v>
      </c>
      <c r="C13" s="5" t="n">
        <v>2451</v>
      </c>
    </row>
    <row r="14" spans="1:4">
      <c r="A14" s="4" t="s">
        <v>1351</v>
      </c>
    </row>
    <row r="15" spans="1:4">
      <c r="A15" s="3" t="s">
        <v>1349</v>
      </c>
    </row>
    <row r="16" spans="1:4">
      <c r="A16" s="4" t="s">
        <v>101</v>
      </c>
      <c r="B16" s="5" t="n">
        <v>8472</v>
      </c>
      <c r="C16" s="5" t="n">
        <v>7886</v>
      </c>
    </row>
    <row r="17" spans="1:4">
      <c r="A17" s="4" t="s">
        <v>1352</v>
      </c>
    </row>
    <row r="18" spans="1:4">
      <c r="A18" s="3" t="s">
        <v>1349</v>
      </c>
    </row>
    <row r="19" spans="1:4">
      <c r="A19" s="4" t="s">
        <v>101</v>
      </c>
      <c r="B19" s="6" t="n">
        <v>11667</v>
      </c>
      <c r="C19" s="6" t="n">
        <v>10799</v>
      </c>
    </row>
    <row r="20" spans="1:4">
      <c r="A20" s="4" t="s">
        <v>1353</v>
      </c>
    </row>
    <row r="21" spans="1:4">
      <c r="A21" s="3" t="s">
        <v>1349</v>
      </c>
    </row>
    <row r="22" spans="1:4">
      <c r="A22" s="4" t="s">
        <v>1354</v>
      </c>
      <c r="B22" s="4" t="s">
        <v>1355</v>
      </c>
    </row>
    <row r="23" spans="1:4">
      <c r="A23" s="4" t="s">
        <v>1356</v>
      </c>
    </row>
    <row r="24" spans="1:4">
      <c r="A24" s="3" t="s">
        <v>1349</v>
      </c>
    </row>
    <row r="25" spans="1:4">
      <c r="A25" s="4" t="s">
        <v>1354</v>
      </c>
      <c r="B25" s="4" t="s">
        <v>98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5</v>
      </c>
    </row>
    <row r="3" spans="1:2">
      <c r="A3" s="3" t="s">
        <v>172</v>
      </c>
    </row>
    <row r="4" spans="1:2">
      <c r="A4" s="4" t="s">
        <v>176</v>
      </c>
      <c r="B4" s="4" t="s">
        <v>1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57</v>
      </c>
      <c r="B1" s="2" t="s">
        <v>1</v>
      </c>
    </row>
    <row r="2" spans="1:4">
      <c r="B2" s="2" t="s">
        <v>25</v>
      </c>
      <c r="C2" s="2" t="s">
        <v>26</v>
      </c>
      <c r="D2" s="2" t="s">
        <v>60</v>
      </c>
    </row>
    <row r="3" spans="1:4">
      <c r="A3" s="3" t="s">
        <v>217</v>
      </c>
    </row>
    <row r="4" spans="1:4">
      <c r="A4" s="4" t="s">
        <v>1358</v>
      </c>
      <c r="B4" s="6" t="n">
        <v>170</v>
      </c>
      <c r="C4" s="6" t="n">
        <v>0</v>
      </c>
      <c r="D4" s="6" t="n">
        <v>164</v>
      </c>
    </row>
    <row r="5" spans="1:4">
      <c r="A5" s="4" t="s">
        <v>1359</v>
      </c>
      <c r="B5" s="5" t="n">
        <v>61</v>
      </c>
      <c r="C5" s="5" t="n">
        <v>51</v>
      </c>
      <c r="D5" s="5" t="n">
        <v>40</v>
      </c>
    </row>
    <row r="6" spans="1:4">
      <c r="A6" s="4" t="s">
        <v>1360</v>
      </c>
      <c r="B6" s="5" t="n">
        <v>18</v>
      </c>
      <c r="C6" s="5" t="n">
        <v>12</v>
      </c>
      <c r="D6" s="5" t="n">
        <v>51</v>
      </c>
    </row>
    <row r="7" spans="1:4">
      <c r="A7" s="4" t="s">
        <v>972</v>
      </c>
      <c r="B7" s="5" t="n">
        <v>17</v>
      </c>
      <c r="C7" s="5" t="n">
        <v>26</v>
      </c>
      <c r="D7" s="5" t="n">
        <v>47</v>
      </c>
    </row>
    <row r="8" spans="1:4">
      <c r="A8" s="4" t="s">
        <v>30</v>
      </c>
      <c r="B8" s="5" t="n">
        <v>27</v>
      </c>
      <c r="C8" s="5" t="n">
        <v>32</v>
      </c>
      <c r="D8" s="5" t="n">
        <v>41</v>
      </c>
    </row>
    <row r="9" spans="1:4">
      <c r="A9" s="4" t="s">
        <v>512</v>
      </c>
      <c r="B9" s="5" t="n">
        <v>2</v>
      </c>
      <c r="C9" s="5" t="n">
        <v>46</v>
      </c>
      <c r="D9" s="5" t="n">
        <v>18</v>
      </c>
    </row>
    <row r="10" spans="1:4">
      <c r="A10" s="4" t="s">
        <v>1361</v>
      </c>
      <c r="B10" s="6" t="n">
        <v>295</v>
      </c>
      <c r="C10" s="6" t="n">
        <v>167</v>
      </c>
      <c r="D10" s="6" t="n">
        <v>36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5</v>
      </c>
      <c r="C2" s="2" t="s">
        <v>26</v>
      </c>
      <c r="D2" s="2" t="s">
        <v>60</v>
      </c>
    </row>
    <row r="3" spans="1:4">
      <c r="A3" s="3" t="s">
        <v>694</v>
      </c>
    </row>
    <row r="4" spans="1:4">
      <c r="A4" s="4" t="s">
        <v>1363</v>
      </c>
      <c r="B4" s="6" t="n">
        <v>199</v>
      </c>
      <c r="C4" s="6" t="n">
        <v>171</v>
      </c>
      <c r="D4" s="6" t="n">
        <v>157</v>
      </c>
    </row>
    <row r="5" spans="1:4">
      <c r="A5" s="4" t="s">
        <v>66</v>
      </c>
      <c r="B5" s="5" t="n">
        <v>1617</v>
      </c>
      <c r="C5" s="5" t="n">
        <v>1394</v>
      </c>
      <c r="D5" s="5" t="n">
        <v>1281</v>
      </c>
    </row>
    <row r="6" spans="1:4">
      <c r="A6" s="4" t="s">
        <v>1364</v>
      </c>
    </row>
    <row r="7" spans="1:4">
      <c r="A7" s="3" t="s">
        <v>694</v>
      </c>
    </row>
    <row r="8" spans="1:4">
      <c r="A8" s="4" t="s">
        <v>1365</v>
      </c>
      <c r="B8" s="5" t="n">
        <v>709</v>
      </c>
      <c r="C8" s="5" t="n">
        <v>694</v>
      </c>
      <c r="D8" s="5" t="n">
        <v>685</v>
      </c>
    </row>
    <row r="9" spans="1:4">
      <c r="A9" s="4" t="s">
        <v>1366</v>
      </c>
      <c r="B9" s="5" t="n">
        <v>472</v>
      </c>
      <c r="C9" s="5" t="n">
        <v>436</v>
      </c>
      <c r="D9" s="5" t="n">
        <v>396</v>
      </c>
    </row>
    <row r="10" spans="1:4">
      <c r="A10" s="4" t="s">
        <v>1363</v>
      </c>
      <c r="B10" s="5" t="n">
        <v>148</v>
      </c>
      <c r="C10" s="5" t="n">
        <v>141</v>
      </c>
      <c r="D10" s="5" t="n">
        <v>102</v>
      </c>
    </row>
    <row r="11" spans="1:4">
      <c r="A11" s="4" t="s">
        <v>1367</v>
      </c>
      <c r="B11" s="5" t="n">
        <v>56</v>
      </c>
      <c r="C11" s="5" t="n">
        <v>43</v>
      </c>
      <c r="D11" s="5" t="n">
        <v>42</v>
      </c>
    </row>
    <row r="12" spans="1:4">
      <c r="A12" s="4" t="s">
        <v>512</v>
      </c>
      <c r="B12" s="6" t="n">
        <v>232</v>
      </c>
      <c r="C12" s="6" t="n">
        <v>80</v>
      </c>
      <c r="D12" s="6" t="n">
        <v>5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5</v>
      </c>
      <c r="C1" s="2" t="s">
        <v>26</v>
      </c>
    </row>
    <row r="2" spans="1:3">
      <c r="A2" s="3" t="s">
        <v>694</v>
      </c>
    </row>
    <row r="3" spans="1:3">
      <c r="A3" s="4" t="s">
        <v>101</v>
      </c>
      <c r="B3" s="6" t="n">
        <v>1862</v>
      </c>
      <c r="C3" s="6" t="n">
        <v>4374</v>
      </c>
    </row>
    <row r="4" spans="1:3">
      <c r="A4" s="4" t="s">
        <v>1350</v>
      </c>
    </row>
    <row r="5" spans="1:3">
      <c r="A5" s="3" t="s">
        <v>694</v>
      </c>
    </row>
    <row r="6" spans="1:3">
      <c r="A6" s="4" t="s">
        <v>101</v>
      </c>
      <c r="B6" s="5" t="n">
        <v>34</v>
      </c>
      <c r="C6" s="5" t="n">
        <v>29</v>
      </c>
    </row>
    <row r="7" spans="1:3">
      <c r="A7" s="4" t="s">
        <v>1351</v>
      </c>
    </row>
    <row r="8" spans="1:3">
      <c r="A8" s="3" t="s">
        <v>694</v>
      </c>
    </row>
    <row r="9" spans="1:3">
      <c r="A9" s="4" t="s">
        <v>101</v>
      </c>
      <c r="B9" s="5" t="n">
        <v>120</v>
      </c>
      <c r="C9" s="5" t="n">
        <v>113</v>
      </c>
    </row>
    <row r="10" spans="1:3">
      <c r="A10" s="4" t="s">
        <v>1352</v>
      </c>
    </row>
    <row r="11" spans="1:3">
      <c r="A11" s="3" t="s">
        <v>694</v>
      </c>
    </row>
    <row r="12" spans="1:3">
      <c r="A12" s="4" t="s">
        <v>101</v>
      </c>
      <c r="B12" s="6" t="n">
        <v>1708</v>
      </c>
      <c r="C12" s="6" t="n">
        <v>423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5</v>
      </c>
      <c r="C2" s="2" t="s">
        <v>26</v>
      </c>
      <c r="D2" s="2" t="s">
        <v>60</v>
      </c>
    </row>
    <row r="3" spans="1:4">
      <c r="A3" s="3" t="s">
        <v>694</v>
      </c>
    </row>
    <row r="4" spans="1:4">
      <c r="A4" s="4" t="s">
        <v>1363</v>
      </c>
      <c r="B4" s="6" t="n">
        <v>199</v>
      </c>
      <c r="C4" s="6" t="n">
        <v>171</v>
      </c>
      <c r="D4" s="6" t="n">
        <v>157</v>
      </c>
    </row>
    <row r="5" spans="1:4">
      <c r="A5" s="4" t="s">
        <v>1370</v>
      </c>
      <c r="B5" s="5" t="n">
        <v>1079</v>
      </c>
      <c r="C5" s="5" t="n">
        <v>1036</v>
      </c>
      <c r="D5" s="5" t="n">
        <v>902</v>
      </c>
    </row>
    <row r="6" spans="1:4">
      <c r="A6" s="4" t="s">
        <v>1371</v>
      </c>
    </row>
    <row r="7" spans="1:4">
      <c r="A7" s="3" t="s">
        <v>694</v>
      </c>
    </row>
    <row r="8" spans="1:4">
      <c r="A8" s="4" t="s">
        <v>1363</v>
      </c>
      <c r="B8" s="5" t="n">
        <v>287</v>
      </c>
      <c r="C8" s="5" t="n">
        <v>283</v>
      </c>
      <c r="D8" s="5" t="n">
        <v>290</v>
      </c>
    </row>
    <row r="9" spans="1:4">
      <c r="A9" s="4" t="s">
        <v>1372</v>
      </c>
      <c r="B9" s="5" t="n">
        <v>243</v>
      </c>
      <c r="C9" s="5" t="n">
        <v>238</v>
      </c>
      <c r="D9" s="5" t="n">
        <v>183</v>
      </c>
    </row>
    <row r="10" spans="1:4">
      <c r="A10" s="4" t="s">
        <v>1373</v>
      </c>
      <c r="B10" s="5" t="n">
        <v>127</v>
      </c>
      <c r="C10" s="5" t="n">
        <v>102</v>
      </c>
      <c r="D10" s="5" t="n">
        <v>77</v>
      </c>
    </row>
    <row r="11" spans="1:4">
      <c r="A11" s="4" t="s">
        <v>1374</v>
      </c>
      <c r="B11" s="5" t="n">
        <v>55</v>
      </c>
      <c r="C11" s="5" t="n">
        <v>57</v>
      </c>
      <c r="D11" s="5" t="n">
        <v>42</v>
      </c>
    </row>
    <row r="12" spans="1:4">
      <c r="A12" s="4" t="s">
        <v>512</v>
      </c>
      <c r="B12" s="6" t="n">
        <v>367</v>
      </c>
      <c r="C12" s="6" t="n">
        <v>356</v>
      </c>
      <c r="D12" s="6" t="n">
        <v>31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5</v>
      </c>
      <c r="C2" s="2" t="s">
        <v>26</v>
      </c>
      <c r="D2" s="2" t="s">
        <v>60</v>
      </c>
    </row>
    <row r="3" spans="1:4">
      <c r="A3" s="3" t="s">
        <v>976</v>
      </c>
    </row>
    <row r="4" spans="1:4">
      <c r="A4" s="4" t="s">
        <v>70</v>
      </c>
      <c r="B4" s="6" t="n">
        <v>275</v>
      </c>
      <c r="C4" s="6" t="n">
        <v>240</v>
      </c>
      <c r="D4" s="6" t="n">
        <v>180</v>
      </c>
    </row>
    <row r="5" spans="1:4">
      <c r="A5" s="4" t="s">
        <v>1376</v>
      </c>
    </row>
    <row r="6" spans="1:4">
      <c r="A6" s="3" t="s">
        <v>976</v>
      </c>
    </row>
    <row r="7" spans="1:4">
      <c r="A7" s="4" t="s">
        <v>70</v>
      </c>
      <c r="B7" s="5" t="n">
        <v>244</v>
      </c>
      <c r="C7" s="5" t="n">
        <v>212</v>
      </c>
      <c r="D7" s="5" t="n">
        <v>153</v>
      </c>
    </row>
    <row r="8" spans="1:4">
      <c r="A8" s="4" t="s">
        <v>1377</v>
      </c>
    </row>
    <row r="9" spans="1:4">
      <c r="A9" s="3" t="s">
        <v>976</v>
      </c>
    </row>
    <row r="10" spans="1:4">
      <c r="A10" s="4" t="s">
        <v>70</v>
      </c>
      <c r="B10" s="6" t="n">
        <v>31</v>
      </c>
      <c r="C10" s="6" t="n">
        <v>28</v>
      </c>
      <c r="D10" s="6" t="n">
        <v>2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78</v>
      </c>
      <c r="B1" s="2" t="s">
        <v>1</v>
      </c>
    </row>
    <row r="2" spans="1:4">
      <c r="B2" s="2" t="s">
        <v>25</v>
      </c>
      <c r="C2" s="2" t="s">
        <v>26</v>
      </c>
      <c r="D2" s="2" t="s">
        <v>60</v>
      </c>
    </row>
    <row r="3" spans="1:4">
      <c r="A3" s="3" t="s">
        <v>230</v>
      </c>
    </row>
    <row r="4" spans="1:4">
      <c r="A4" s="4" t="s">
        <v>1363</v>
      </c>
      <c r="B4" s="6" t="n">
        <v>199</v>
      </c>
      <c r="C4" s="6" t="n">
        <v>171</v>
      </c>
      <c r="D4" s="6" t="n">
        <v>157</v>
      </c>
    </row>
    <row r="5" spans="1:4">
      <c r="A5" s="4" t="s">
        <v>1379</v>
      </c>
      <c r="B5" s="5" t="n">
        <v>168</v>
      </c>
      <c r="C5" s="5" t="n">
        <v>175</v>
      </c>
      <c r="D5" s="5" t="n">
        <v>182</v>
      </c>
    </row>
    <row r="6" spans="1:4">
      <c r="A6" s="4" t="s">
        <v>512</v>
      </c>
      <c r="B6" s="5" t="n">
        <v>247</v>
      </c>
      <c r="C6" s="5" t="n">
        <v>223</v>
      </c>
      <c r="D6" s="5" t="n">
        <v>220</v>
      </c>
    </row>
    <row r="7" spans="1:4">
      <c r="A7" s="4" t="s">
        <v>1380</v>
      </c>
      <c r="B7" s="6" t="n">
        <v>614</v>
      </c>
      <c r="C7" s="6" t="n">
        <v>569</v>
      </c>
      <c r="D7" s="6" t="n">
        <v>55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381</v>
      </c>
      <c r="B1" s="2" t="s">
        <v>1</v>
      </c>
    </row>
    <row r="2" spans="1:4">
      <c r="B2" s="2" t="s">
        <v>25</v>
      </c>
      <c r="C2" s="2" t="s">
        <v>26</v>
      </c>
      <c r="D2" s="2" t="s">
        <v>60</v>
      </c>
    </row>
    <row r="3" spans="1:4">
      <c r="A3" s="3" t="s">
        <v>1382</v>
      </c>
    </row>
    <row r="4" spans="1:4">
      <c r="A4" s="4" t="s">
        <v>561</v>
      </c>
      <c r="B4" s="6" t="n">
        <v>549</v>
      </c>
      <c r="C4" s="6" t="n">
        <v>541</v>
      </c>
    </row>
    <row r="5" spans="1:4">
      <c r="A5" s="4" t="s">
        <v>1383</v>
      </c>
      <c r="B5" s="5" t="n">
        <v>705</v>
      </c>
      <c r="C5" s="5" t="n">
        <v>151</v>
      </c>
      <c r="D5" s="6" t="n">
        <v>-6</v>
      </c>
    </row>
    <row r="6" spans="1:4">
      <c r="A6" s="4" t="s">
        <v>1384</v>
      </c>
      <c r="B6" s="5" t="n">
        <v>1254</v>
      </c>
      <c r="C6" s="5" t="n">
        <v>692</v>
      </c>
      <c r="D6" s="5" t="n">
        <v>2007</v>
      </c>
    </row>
    <row r="7" spans="1:4">
      <c r="A7" s="4" t="s">
        <v>561</v>
      </c>
    </row>
    <row r="8" spans="1:4">
      <c r="A8" s="3" t="s">
        <v>1382</v>
      </c>
    </row>
    <row r="9" spans="1:4">
      <c r="A9" s="4" t="s">
        <v>561</v>
      </c>
      <c r="B9" s="5" t="n">
        <v>347</v>
      </c>
      <c r="C9" s="5" t="n">
        <v>290</v>
      </c>
      <c r="D9" s="5" t="n">
        <v>1583</v>
      </c>
    </row>
    <row r="10" spans="1:4">
      <c r="A10" s="4" t="s">
        <v>562</v>
      </c>
    </row>
    <row r="11" spans="1:4">
      <c r="A11" s="3" t="s">
        <v>1382</v>
      </c>
    </row>
    <row r="12" spans="1:4">
      <c r="A12" s="4" t="s">
        <v>561</v>
      </c>
      <c r="B12" s="6" t="n">
        <v>202</v>
      </c>
      <c r="C12" s="6" t="n">
        <v>251</v>
      </c>
      <c r="D12" s="6" t="n">
        <v>43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25"/>
    <col customWidth="1" max="3" min="3" width="25"/>
    <col customWidth="1" max="4" min="4" width="25"/>
  </cols>
  <sheetData>
    <row r="1" spans="1:4">
      <c r="A1" s="1" t="s">
        <v>1385</v>
      </c>
      <c r="B1" s="2" t="s">
        <v>1</v>
      </c>
    </row>
    <row r="2" spans="1:4">
      <c r="B2" s="2" t="s">
        <v>1386</v>
      </c>
      <c r="C2" s="2" t="s">
        <v>1387</v>
      </c>
      <c r="D2" s="2" t="s">
        <v>1388</v>
      </c>
    </row>
    <row r="3" spans="1:4">
      <c r="A3" s="3" t="s">
        <v>236</v>
      </c>
    </row>
    <row r="4" spans="1:4">
      <c r="A4" s="4" t="s">
        <v>1389</v>
      </c>
      <c r="B4" s="7" t="n">
        <v>22.92</v>
      </c>
      <c r="C4" s="7" t="n">
        <v>19.51</v>
      </c>
      <c r="D4" s="7" t="n">
        <v>25.18</v>
      </c>
    </row>
    <row r="5" spans="1:4">
      <c r="A5" s="4" t="s">
        <v>1390</v>
      </c>
      <c r="B5" s="20" t="n">
        <v>7.5</v>
      </c>
      <c r="C5" s="19" t="n">
        <v>7.5</v>
      </c>
      <c r="D5" s="19" t="n">
        <v>7.5</v>
      </c>
    </row>
    <row r="6" spans="1:4">
      <c r="A6" s="4" t="s">
        <v>1391</v>
      </c>
      <c r="B6" s="4" t="s">
        <v>679</v>
      </c>
      <c r="C6" s="4" t="s">
        <v>721</v>
      </c>
      <c r="D6" s="4" t="s">
        <v>721</v>
      </c>
    </row>
    <row r="7" spans="1:4">
      <c r="A7" s="4" t="s">
        <v>1392</v>
      </c>
      <c r="B7" s="4" t="s">
        <v>679</v>
      </c>
      <c r="C7" s="4" t="s">
        <v>679</v>
      </c>
      <c r="D7" s="4" t="s">
        <v>679</v>
      </c>
    </row>
    <row r="8" spans="1:4">
      <c r="A8" s="4" t="s">
        <v>1393</v>
      </c>
      <c r="B8" s="4" t="s">
        <v>871</v>
      </c>
      <c r="C8" s="4" t="s">
        <v>871</v>
      </c>
      <c r="D8" s="4" t="s">
        <v>871</v>
      </c>
    </row>
    <row r="9" spans="1:4">
      <c r="A9" s="4" t="s">
        <v>1394</v>
      </c>
      <c r="B9" s="4" t="s">
        <v>1395</v>
      </c>
      <c r="C9" s="4" t="s">
        <v>1396</v>
      </c>
      <c r="D9" s="4" t="s">
        <v>1397</v>
      </c>
    </row>
    <row r="10" spans="1:4">
      <c r="A10" s="4" t="s">
        <v>1398</v>
      </c>
      <c r="B10" s="7" t="n">
        <v>1.6</v>
      </c>
      <c r="C10" s="7" t="n">
        <v>1.45</v>
      </c>
      <c r="D10" s="7" t="n">
        <v>3.4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399</v>
      </c>
      <c r="B1" s="2" t="s">
        <v>1</v>
      </c>
    </row>
    <row r="2" spans="1:4">
      <c r="B2" s="2" t="s">
        <v>1400</v>
      </c>
      <c r="C2" s="2" t="s">
        <v>1401</v>
      </c>
      <c r="D2" s="2" t="s">
        <v>1402</v>
      </c>
    </row>
    <row r="3" spans="1:4">
      <c r="A3" s="3" t="s">
        <v>1403</v>
      </c>
    </row>
    <row r="4" spans="1:4">
      <c r="A4" s="4" t="s">
        <v>1404</v>
      </c>
      <c r="B4" s="5" t="n">
        <v>16338511</v>
      </c>
      <c r="C4" s="5" t="n">
        <v>17349629</v>
      </c>
      <c r="D4" s="5" t="n">
        <v>0</v>
      </c>
    </row>
    <row r="5" spans="1:4">
      <c r="A5" s="4" t="s">
        <v>1405</v>
      </c>
      <c r="B5" s="5" t="n">
        <v>93750</v>
      </c>
      <c r="C5" s="5" t="n">
        <v>3020931</v>
      </c>
      <c r="D5" s="5" t="n">
        <v>2542340</v>
      </c>
    </row>
    <row r="6" spans="1:4">
      <c r="A6" s="4" t="s">
        <v>1406</v>
      </c>
      <c r="B6" s="5" t="n">
        <v>-1194569</v>
      </c>
      <c r="C6" s="5" t="n">
        <v>-1180060</v>
      </c>
      <c r="D6" s="5" t="n">
        <v>-745392</v>
      </c>
    </row>
    <row r="7" spans="1:4">
      <c r="A7" s="4" t="s">
        <v>1407</v>
      </c>
      <c r="B7" s="5" t="n">
        <v>-1435897</v>
      </c>
      <c r="C7" s="5" t="n">
        <v>-2851989</v>
      </c>
      <c r="D7" s="5" t="n">
        <v>-174153</v>
      </c>
    </row>
    <row r="8" spans="1:4">
      <c r="A8" s="4" t="s">
        <v>1408</v>
      </c>
      <c r="B8" s="5" t="n">
        <v>0</v>
      </c>
      <c r="C8" s="5" t="n">
        <v>0</v>
      </c>
      <c r="D8" s="5" t="n">
        <v>15726834</v>
      </c>
    </row>
    <row r="9" spans="1:4">
      <c r="A9" s="4" t="s">
        <v>1409</v>
      </c>
      <c r="B9" s="5" t="n">
        <v>13801795</v>
      </c>
      <c r="C9" s="5" t="n">
        <v>16338511</v>
      </c>
      <c r="D9" s="5" t="n">
        <v>17349629</v>
      </c>
    </row>
    <row r="10" spans="1:4">
      <c r="A10" s="4" t="s">
        <v>1410</v>
      </c>
      <c r="B10" s="5" t="n">
        <v>7352112</v>
      </c>
      <c r="C10" s="5" t="n">
        <v>5501679</v>
      </c>
      <c r="D10" s="5" t="n">
        <v>4795099</v>
      </c>
    </row>
    <row r="11" spans="1:4">
      <c r="A11" s="4" t="s">
        <v>1411</v>
      </c>
      <c r="B11" s="7" t="n">
        <v>20.49</v>
      </c>
      <c r="C11" s="7" t="n">
        <v>20.53</v>
      </c>
      <c r="D11" s="6" t="n">
        <v>0</v>
      </c>
    </row>
    <row r="12" spans="1:4">
      <c r="A12" s="4" t="s">
        <v>1412</v>
      </c>
      <c r="B12" s="20" t="n">
        <v>22.92</v>
      </c>
      <c r="C12" s="20" t="n">
        <v>19.51</v>
      </c>
      <c r="D12" s="20" t="n">
        <v>25.18</v>
      </c>
    </row>
    <row r="13" spans="1:4">
      <c r="A13" s="4" t="s">
        <v>1413</v>
      </c>
      <c r="B13" s="7" t="n">
        <v>18.97</v>
      </c>
      <c r="C13" s="7" t="n">
        <v>17.98</v>
      </c>
      <c r="D13" s="7" t="n">
        <v>19.92</v>
      </c>
    </row>
    <row r="14" spans="1:4">
      <c r="A14" s="4" t="s">
        <v>1414</v>
      </c>
      <c r="B14" s="7" t="n">
        <v>21.51</v>
      </c>
      <c r="C14" s="7" t="n">
        <v>19.69</v>
      </c>
      <c r="D14" s="7" t="n">
        <v>21.4</v>
      </c>
    </row>
    <row r="15" spans="1:4">
      <c r="A15" s="4" t="s">
        <v>1415</v>
      </c>
      <c r="B15" s="6" t="n">
        <v>0</v>
      </c>
      <c r="C15" s="6" t="n">
        <v>0</v>
      </c>
      <c r="D15" s="7" t="n">
        <v>19.75</v>
      </c>
    </row>
    <row r="16" spans="1:4">
      <c r="A16" s="4" t="s">
        <v>1416</v>
      </c>
      <c r="B16" s="7" t="n">
        <v>20.54</v>
      </c>
      <c r="C16" s="7" t="n">
        <v>20.49</v>
      </c>
      <c r="D16" s="7" t="n">
        <v>20.53</v>
      </c>
    </row>
    <row r="17" spans="1:4">
      <c r="A17" s="4" t="s">
        <v>1417</v>
      </c>
      <c r="B17" s="7" t="n">
        <v>20.22</v>
      </c>
      <c r="C17" s="7" t="n">
        <v>19.9</v>
      </c>
      <c r="D17" s="7" t="n">
        <v>19.0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418</v>
      </c>
      <c r="B1" s="2" t="s">
        <v>839</v>
      </c>
      <c r="C1" s="2" t="s">
        <v>1419</v>
      </c>
      <c r="D1" s="2" t="s">
        <v>1420</v>
      </c>
      <c r="E1" s="2" t="s">
        <v>1421</v>
      </c>
    </row>
    <row r="2" spans="1:5">
      <c r="A2" s="3" t="s">
        <v>1422</v>
      </c>
    </row>
    <row r="3" spans="1:5">
      <c r="A3" s="4" t="s">
        <v>1423</v>
      </c>
      <c r="B3" s="5" t="n">
        <v>13801795</v>
      </c>
      <c r="C3" s="5" t="n">
        <v>16338511</v>
      </c>
      <c r="D3" s="5" t="n">
        <v>17349629</v>
      </c>
      <c r="E3" s="5" t="n">
        <v>0</v>
      </c>
    </row>
    <row r="4" spans="1:5">
      <c r="A4" s="4" t="s">
        <v>1424</v>
      </c>
      <c r="B4" s="7" t="n">
        <v>20.54</v>
      </c>
      <c r="C4" s="7" t="n">
        <v>20.49</v>
      </c>
      <c r="D4" s="7" t="n">
        <v>20.53</v>
      </c>
      <c r="E4" s="6" t="n">
        <v>0</v>
      </c>
    </row>
    <row r="5" spans="1:5">
      <c r="A5" s="5" t="n">
        <v>2020</v>
      </c>
    </row>
    <row r="6" spans="1:5">
      <c r="A6" s="3" t="s">
        <v>1422</v>
      </c>
    </row>
    <row r="7" spans="1:5">
      <c r="A7" s="4" t="s">
        <v>1423</v>
      </c>
      <c r="B7" s="5" t="n">
        <v>226800</v>
      </c>
      <c r="C7" s="5" t="n">
        <v>254600</v>
      </c>
      <c r="D7" s="5" t="n">
        <v>368400</v>
      </c>
    </row>
    <row r="8" spans="1:5">
      <c r="A8" s="4" t="s">
        <v>1424</v>
      </c>
      <c r="B8" s="7" t="n">
        <v>13.07</v>
      </c>
      <c r="C8" s="7" t="n">
        <v>13.07</v>
      </c>
      <c r="D8" s="7" t="n">
        <v>13.07</v>
      </c>
    </row>
    <row r="9" spans="1:5">
      <c r="A9" s="5" t="n">
        <v>2021</v>
      </c>
    </row>
    <row r="10" spans="1:5">
      <c r="A10" s="3" t="s">
        <v>1422</v>
      </c>
    </row>
    <row r="11" spans="1:5">
      <c r="A11" s="4" t="s">
        <v>1423</v>
      </c>
      <c r="B11" s="5" t="n">
        <v>246400</v>
      </c>
      <c r="C11" s="5" t="n">
        <v>316100</v>
      </c>
      <c r="D11" s="5" t="n">
        <v>421300</v>
      </c>
    </row>
    <row r="12" spans="1:5">
      <c r="A12" s="4" t="s">
        <v>1424</v>
      </c>
      <c r="B12" s="7" t="n">
        <v>17.44</v>
      </c>
      <c r="C12" s="7" t="n">
        <v>17.44</v>
      </c>
      <c r="D12" s="7" t="n">
        <v>17.44</v>
      </c>
    </row>
    <row r="13" spans="1:5">
      <c r="A13" s="5" t="n">
        <v>2022</v>
      </c>
    </row>
    <row r="14" spans="1:5">
      <c r="A14" s="3" t="s">
        <v>1422</v>
      </c>
    </row>
    <row r="15" spans="1:5">
      <c r="A15" s="4" t="s">
        <v>1423</v>
      </c>
      <c r="B15" s="5" t="n">
        <v>517300</v>
      </c>
      <c r="C15" s="5" t="n">
        <v>724700</v>
      </c>
      <c r="D15" s="5" t="n">
        <v>1535900</v>
      </c>
    </row>
    <row r="16" spans="1:5">
      <c r="A16" s="4" t="s">
        <v>1424</v>
      </c>
      <c r="B16" s="7" t="n">
        <v>18.07</v>
      </c>
      <c r="C16" s="7" t="n">
        <v>18.03</v>
      </c>
      <c r="D16" s="7" t="n">
        <v>18.25</v>
      </c>
    </row>
    <row r="17" spans="1:5">
      <c r="A17" s="5" t="n">
        <v>2023</v>
      </c>
    </row>
    <row r="18" spans="1:5">
      <c r="A18" s="3" t="s">
        <v>1422</v>
      </c>
    </row>
    <row r="19" spans="1:5">
      <c r="A19" s="4" t="s">
        <v>1423</v>
      </c>
      <c r="B19" s="5" t="n">
        <v>675420</v>
      </c>
      <c r="C19" s="5" t="n">
        <v>948980</v>
      </c>
      <c r="D19" s="5" t="n">
        <v>1247680</v>
      </c>
    </row>
    <row r="20" spans="1:5">
      <c r="A20" s="4" t="s">
        <v>1424</v>
      </c>
      <c r="B20" s="7" t="n">
        <v>16.8</v>
      </c>
      <c r="C20" s="7" t="n">
        <v>16.8</v>
      </c>
      <c r="D20" s="7" t="n">
        <v>16.8</v>
      </c>
    </row>
    <row r="21" spans="1:5">
      <c r="A21" s="5" t="n">
        <v>2024</v>
      </c>
    </row>
    <row r="22" spans="1:5">
      <c r="A22" s="3" t="s">
        <v>1422</v>
      </c>
    </row>
    <row r="23" spans="1:5">
      <c r="A23" s="4" t="s">
        <v>1423</v>
      </c>
      <c r="B23" s="5" t="n">
        <v>7946313</v>
      </c>
      <c r="C23" s="5" t="n">
        <v>9071225</v>
      </c>
      <c r="D23" s="5" t="n">
        <v>11286224</v>
      </c>
    </row>
    <row r="24" spans="1:5">
      <c r="A24" s="4" t="s">
        <v>1424</v>
      </c>
      <c r="B24" s="7" t="n">
        <v>20.59</v>
      </c>
      <c r="C24" s="7" t="n">
        <v>20.59</v>
      </c>
      <c r="D24" s="7" t="n">
        <v>20.59</v>
      </c>
    </row>
    <row r="25" spans="1:5">
      <c r="A25" s="5" t="n">
        <v>2025</v>
      </c>
    </row>
    <row r="26" spans="1:5">
      <c r="A26" s="3" t="s">
        <v>1422</v>
      </c>
    </row>
    <row r="27" spans="1:5">
      <c r="A27" s="4" t="s">
        <v>1423</v>
      </c>
      <c r="B27" s="5" t="n">
        <v>1730210</v>
      </c>
      <c r="C27" s="5" t="n">
        <v>2153923</v>
      </c>
      <c r="D27" s="5" t="n">
        <v>2490125</v>
      </c>
    </row>
    <row r="28" spans="1:5">
      <c r="A28" s="4" t="s">
        <v>1424</v>
      </c>
      <c r="B28" s="7" t="n">
        <v>25.18</v>
      </c>
      <c r="C28" s="7" t="n">
        <v>25.18</v>
      </c>
      <c r="D28" s="7" t="n">
        <v>25.18</v>
      </c>
    </row>
    <row r="29" spans="1:5">
      <c r="A29" s="5" t="n">
        <v>2026</v>
      </c>
    </row>
    <row r="30" spans="1:5">
      <c r="A30" s="3" t="s">
        <v>1422</v>
      </c>
    </row>
    <row r="31" spans="1:5">
      <c r="A31" s="4" t="s">
        <v>1423</v>
      </c>
      <c r="B31" s="5" t="n">
        <v>2365602</v>
      </c>
      <c r="C31" s="5" t="n">
        <v>2868983</v>
      </c>
      <c r="D31" s="5" t="n">
        <v>0</v>
      </c>
    </row>
    <row r="32" spans="1:5">
      <c r="A32" s="4" t="s">
        <v>1424</v>
      </c>
      <c r="B32" s="7" t="n">
        <v>19.51</v>
      </c>
      <c r="C32" s="7" t="n">
        <v>19.51</v>
      </c>
      <c r="D32" s="6" t="n">
        <v>0</v>
      </c>
    </row>
    <row r="33" spans="1:5">
      <c r="A33" s="5" t="n">
        <v>2027</v>
      </c>
    </row>
    <row r="34" spans="1:5">
      <c r="A34" s="3" t="s">
        <v>1422</v>
      </c>
    </row>
    <row r="35" spans="1:5">
      <c r="A35" s="4" t="s">
        <v>1423</v>
      </c>
      <c r="B35" s="5" t="n">
        <v>93750</v>
      </c>
      <c r="C35" s="5" t="n">
        <v>0</v>
      </c>
      <c r="D35" s="5" t="n">
        <v>0</v>
      </c>
    </row>
    <row r="36" spans="1:5">
      <c r="A36" s="4" t="s">
        <v>1424</v>
      </c>
      <c r="B36" s="7" t="n">
        <v>22.92</v>
      </c>
      <c r="C36" s="6" t="n">
        <v>0</v>
      </c>
      <c r="D36"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425</v>
      </c>
      <c r="B1" s="2" t="s">
        <v>1</v>
      </c>
    </row>
    <row r="2" spans="1:4">
      <c r="B2" s="2" t="s">
        <v>1400</v>
      </c>
      <c r="C2" s="2" t="s">
        <v>1401</v>
      </c>
      <c r="D2" s="2" t="s">
        <v>1402</v>
      </c>
    </row>
    <row r="3" spans="1:4">
      <c r="A3" s="3" t="s">
        <v>1403</v>
      </c>
    </row>
    <row r="4" spans="1:4">
      <c r="A4" s="4" t="s">
        <v>1404</v>
      </c>
      <c r="B4" s="5" t="n">
        <v>7377042</v>
      </c>
      <c r="C4" s="5" t="n">
        <v>6904986</v>
      </c>
      <c r="D4" s="5" t="n">
        <v>21946145</v>
      </c>
    </row>
    <row r="5" spans="1:4">
      <c r="A5" s="4" t="s">
        <v>1405</v>
      </c>
      <c r="B5" s="5" t="n">
        <v>0</v>
      </c>
      <c r="C5" s="5" t="n">
        <v>846912</v>
      </c>
      <c r="D5" s="5" t="n">
        <v>775215</v>
      </c>
    </row>
    <row r="6" spans="1:4">
      <c r="A6" s="4" t="s">
        <v>1406</v>
      </c>
      <c r="B6" s="5" t="n">
        <v>-213106</v>
      </c>
      <c r="C6" s="5" t="n">
        <v>-148076</v>
      </c>
      <c r="D6" s="5" t="n">
        <v>-89540</v>
      </c>
    </row>
    <row r="7" spans="1:4">
      <c r="A7" s="4" t="s">
        <v>1407</v>
      </c>
      <c r="B7" s="5" t="n">
        <v>-19065</v>
      </c>
      <c r="C7" s="5" t="n">
        <v>-226780</v>
      </c>
      <c r="D7" s="5" t="n">
        <v>0</v>
      </c>
    </row>
    <row r="8" spans="1:4">
      <c r="A8" s="4" t="s">
        <v>1408</v>
      </c>
      <c r="B8" s="5" t="n">
        <v>0</v>
      </c>
      <c r="C8" s="5" t="n">
        <v>0</v>
      </c>
      <c r="D8" s="5" t="n">
        <v>-15726834</v>
      </c>
    </row>
    <row r="9" spans="1:4">
      <c r="A9" s="4" t="s">
        <v>1409</v>
      </c>
      <c r="B9" s="5" t="n">
        <v>7144871</v>
      </c>
      <c r="C9" s="5" t="n">
        <v>7377042</v>
      </c>
      <c r="D9" s="5" t="n">
        <v>6904986</v>
      </c>
    </row>
    <row r="10" spans="1:4">
      <c r="A10" s="4" t="s">
        <v>1410</v>
      </c>
      <c r="B10" s="5" t="n">
        <v>3973290</v>
      </c>
      <c r="C10" s="5" t="n">
        <v>2772207</v>
      </c>
      <c r="D10" s="5" t="n">
        <v>1956693</v>
      </c>
    </row>
    <row r="11" spans="1:4">
      <c r="A11" s="4" t="s">
        <v>1411</v>
      </c>
      <c r="B11" s="7" t="n">
        <v>20.28</v>
      </c>
      <c r="C11" s="7" t="n">
        <v>20.37</v>
      </c>
      <c r="D11" s="7" t="n">
        <v>19.75</v>
      </c>
    </row>
    <row r="12" spans="1:4">
      <c r="A12" s="4" t="s">
        <v>1412</v>
      </c>
      <c r="B12" s="5" t="n">
        <v>0</v>
      </c>
      <c r="C12" s="20" t="n">
        <v>19.51</v>
      </c>
      <c r="D12" s="20" t="n">
        <v>25.18</v>
      </c>
    </row>
    <row r="13" spans="1:4">
      <c r="A13" s="4" t="s">
        <v>1426</v>
      </c>
      <c r="B13" s="7" t="n">
        <v>19.12</v>
      </c>
      <c r="C13" s="7" t="n">
        <v>18.55</v>
      </c>
      <c r="D13" s="7" t="n">
        <v>17.4</v>
      </c>
    </row>
    <row r="14" spans="1:4">
      <c r="A14" s="4" t="s">
        <v>1427</v>
      </c>
      <c r="B14" s="7" t="n">
        <v>24.42</v>
      </c>
      <c r="C14" s="7" t="n">
        <v>21.32</v>
      </c>
      <c r="D14" s="6" t="n">
        <v>0</v>
      </c>
    </row>
    <row r="15" spans="1:4">
      <c r="A15" s="4" t="s">
        <v>1415</v>
      </c>
      <c r="B15" s="6" t="n">
        <v>0</v>
      </c>
      <c r="C15" s="6" t="n">
        <v>0</v>
      </c>
      <c r="D15" s="7" t="n">
        <v>19.75</v>
      </c>
    </row>
    <row r="16" spans="1:4">
      <c r="A16" s="4" t="s">
        <v>1416</v>
      </c>
      <c r="B16" s="7" t="n">
        <v>20.3</v>
      </c>
      <c r="C16" s="7" t="n">
        <v>20.28</v>
      </c>
      <c r="D16" s="7" t="n">
        <v>20.37</v>
      </c>
    </row>
    <row r="17" spans="1:4">
      <c r="A17" s="4" t="s">
        <v>1417</v>
      </c>
      <c r="B17" s="7" t="n">
        <v>19.93</v>
      </c>
      <c r="C17" s="7" t="n">
        <v>19.75</v>
      </c>
      <c r="D17" s="7" t="n">
        <v>19.1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428</v>
      </c>
      <c r="B1" s="2" t="s">
        <v>839</v>
      </c>
      <c r="C1" s="2" t="s">
        <v>1419</v>
      </c>
      <c r="D1" s="2" t="s">
        <v>1420</v>
      </c>
      <c r="E1" s="2" t="s">
        <v>1421</v>
      </c>
    </row>
    <row r="2" spans="1:5">
      <c r="A2" s="3" t="s">
        <v>1403</v>
      </c>
    </row>
    <row r="3" spans="1:5">
      <c r="A3" s="4" t="s">
        <v>1423</v>
      </c>
      <c r="B3" s="5" t="n">
        <v>7144871</v>
      </c>
      <c r="C3" s="5" t="n">
        <v>7377042</v>
      </c>
      <c r="D3" s="5" t="n">
        <v>6904986</v>
      </c>
      <c r="E3" s="5" t="n">
        <v>21946145</v>
      </c>
    </row>
    <row r="4" spans="1:5">
      <c r="A4" s="4" t="s">
        <v>1424</v>
      </c>
      <c r="B4" s="7" t="n">
        <v>20.3</v>
      </c>
      <c r="C4" s="7" t="n">
        <v>20.28</v>
      </c>
      <c r="D4" s="7" t="n">
        <v>20.37</v>
      </c>
      <c r="E4" s="7" t="n">
        <v>19.75</v>
      </c>
    </row>
    <row r="5" spans="1:5">
      <c r="A5" s="5" t="n">
        <v>2020</v>
      </c>
    </row>
    <row r="6" spans="1:5">
      <c r="A6" s="3" t="s">
        <v>1403</v>
      </c>
    </row>
    <row r="7" spans="1:5">
      <c r="A7" s="4" t="s">
        <v>1423</v>
      </c>
      <c r="B7" s="5" t="n">
        <v>69000</v>
      </c>
      <c r="C7" s="5" t="n">
        <v>78000</v>
      </c>
      <c r="D7" s="5" t="n">
        <v>78000</v>
      </c>
    </row>
    <row r="8" spans="1:5">
      <c r="A8" s="4" t="s">
        <v>1424</v>
      </c>
      <c r="B8" s="7" t="n">
        <v>13.07</v>
      </c>
      <c r="C8" s="7" t="n">
        <v>13.07</v>
      </c>
      <c r="D8" s="7" t="n">
        <v>13.07</v>
      </c>
    </row>
    <row r="9" spans="1:5">
      <c r="A9" s="5" t="n">
        <v>2021</v>
      </c>
    </row>
    <row r="10" spans="1:5">
      <c r="A10" s="3" t="s">
        <v>1403</v>
      </c>
    </row>
    <row r="11" spans="1:5">
      <c r="A11" s="4" t="s">
        <v>1423</v>
      </c>
      <c r="B11" s="5" t="n">
        <v>172800</v>
      </c>
      <c r="C11" s="5" t="n">
        <v>186800</v>
      </c>
      <c r="D11" s="5" t="n">
        <v>226800</v>
      </c>
    </row>
    <row r="12" spans="1:5">
      <c r="A12" s="4" t="s">
        <v>1424</v>
      </c>
      <c r="B12" s="7" t="n">
        <v>17.44</v>
      </c>
      <c r="C12" s="7" t="n">
        <v>17.44</v>
      </c>
      <c r="D12" s="7" t="n">
        <v>17.44</v>
      </c>
    </row>
    <row r="13" spans="1:5">
      <c r="A13" s="5" t="n">
        <v>2022</v>
      </c>
    </row>
    <row r="14" spans="1:5">
      <c r="A14" s="3" t="s">
        <v>1403</v>
      </c>
    </row>
    <row r="15" spans="1:5">
      <c r="A15" s="4" t="s">
        <v>1423</v>
      </c>
      <c r="B15" s="5" t="n">
        <v>515800</v>
      </c>
      <c r="C15" s="5" t="n">
        <v>545800</v>
      </c>
      <c r="D15" s="5" t="n">
        <v>581200</v>
      </c>
    </row>
    <row r="16" spans="1:5">
      <c r="A16" s="4" t="s">
        <v>1424</v>
      </c>
      <c r="B16" s="7" t="n">
        <v>18.09</v>
      </c>
      <c r="C16" s="7" t="n">
        <v>18.08</v>
      </c>
      <c r="D16" s="7" t="n">
        <v>18.07</v>
      </c>
    </row>
    <row r="17" spans="1:5">
      <c r="A17" s="5" t="n">
        <v>2023</v>
      </c>
    </row>
    <row r="18" spans="1:5">
      <c r="A18" s="3" t="s">
        <v>1403</v>
      </c>
    </row>
    <row r="19" spans="1:5">
      <c r="A19" s="4" t="s">
        <v>1423</v>
      </c>
      <c r="B19" s="5" t="n">
        <v>519000</v>
      </c>
      <c r="C19" s="5" t="n">
        <v>549000</v>
      </c>
      <c r="D19" s="5" t="n">
        <v>604200</v>
      </c>
    </row>
    <row r="20" spans="1:5">
      <c r="A20" s="4" t="s">
        <v>1424</v>
      </c>
      <c r="B20" s="7" t="n">
        <v>16.8</v>
      </c>
      <c r="C20" s="7" t="n">
        <v>16.8</v>
      </c>
      <c r="D20" s="7" t="n">
        <v>16.8</v>
      </c>
    </row>
    <row r="21" spans="1:5">
      <c r="A21" s="5" t="n">
        <v>2024</v>
      </c>
    </row>
    <row r="22" spans="1:5">
      <c r="A22" s="3" t="s">
        <v>1403</v>
      </c>
    </row>
    <row r="23" spans="1:5">
      <c r="A23" s="4" t="s">
        <v>1423</v>
      </c>
      <c r="B23" s="5" t="n">
        <v>4330286</v>
      </c>
      <c r="C23" s="5" t="n">
        <v>4459230</v>
      </c>
      <c r="D23" s="5" t="n">
        <v>4639571</v>
      </c>
    </row>
    <row r="24" spans="1:5">
      <c r="A24" s="4" t="s">
        <v>1424</v>
      </c>
      <c r="B24" s="7" t="n">
        <v>20.59</v>
      </c>
      <c r="C24" s="7" t="n">
        <v>20.59</v>
      </c>
      <c r="D24" s="7" t="n">
        <v>20.59</v>
      </c>
    </row>
    <row r="25" spans="1:5">
      <c r="A25" s="5" t="n">
        <v>2025</v>
      </c>
    </row>
    <row r="26" spans="1:5">
      <c r="A26" s="3" t="s">
        <v>1403</v>
      </c>
    </row>
    <row r="27" spans="1:5">
      <c r="A27" s="4" t="s">
        <v>1423</v>
      </c>
      <c r="B27" s="5" t="n">
        <v>695376</v>
      </c>
      <c r="C27" s="5" t="n">
        <v>711300</v>
      </c>
      <c r="D27" s="5" t="n">
        <v>775215</v>
      </c>
    </row>
    <row r="28" spans="1:5">
      <c r="A28" s="4" t="s">
        <v>1424</v>
      </c>
      <c r="B28" s="7" t="n">
        <v>25.18</v>
      </c>
      <c r="C28" s="7" t="n">
        <v>25.18</v>
      </c>
      <c r="D28" s="7" t="n">
        <v>25.18</v>
      </c>
    </row>
    <row r="29" spans="1:5">
      <c r="A29" s="5" t="n">
        <v>2026</v>
      </c>
    </row>
    <row r="30" spans="1:5">
      <c r="A30" s="3" t="s">
        <v>1403</v>
      </c>
    </row>
    <row r="31" spans="1:5">
      <c r="A31" s="4" t="s">
        <v>1423</v>
      </c>
      <c r="B31" s="5" t="n">
        <v>842609</v>
      </c>
      <c r="C31" s="5" t="n">
        <v>846912</v>
      </c>
      <c r="D31" s="5" t="n">
        <v>0</v>
      </c>
    </row>
    <row r="32" spans="1:5">
      <c r="A32" s="4" t="s">
        <v>1424</v>
      </c>
      <c r="B32" s="7" t="n">
        <v>19.51</v>
      </c>
      <c r="C32" s="7" t="n">
        <v>19.51</v>
      </c>
      <c r="D32"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3"/>
    <col customWidth="1" max="6" min="6" width="23"/>
  </cols>
  <sheetData>
    <row r="1" spans="1:6">
      <c r="A1" s="1" t="s">
        <v>1429</v>
      </c>
      <c r="B1" s="2" t="s">
        <v>1</v>
      </c>
    </row>
    <row r="2" spans="1:6">
      <c r="B2" s="2" t="s">
        <v>839</v>
      </c>
      <c r="C2" s="2" t="s">
        <v>1419</v>
      </c>
      <c r="D2" s="2" t="s">
        <v>843</v>
      </c>
      <c r="E2" s="2" t="s">
        <v>1430</v>
      </c>
      <c r="F2" s="2" t="s">
        <v>1431</v>
      </c>
    </row>
    <row r="3" spans="1:6">
      <c r="A3" s="3" t="s">
        <v>1403</v>
      </c>
    </row>
    <row r="4" spans="1:6">
      <c r="A4" s="4" t="s">
        <v>1432</v>
      </c>
      <c r="B4" s="6" t="n">
        <v>14000000</v>
      </c>
      <c r="C4" s="6" t="n">
        <v>19000000</v>
      </c>
      <c r="D4" s="6" t="n">
        <v>23000000</v>
      </c>
    </row>
    <row r="5" spans="1:6">
      <c r="A5" s="4" t="s">
        <v>1433</v>
      </c>
    </row>
    <row r="6" spans="1:6">
      <c r="A6" s="3" t="s">
        <v>1403</v>
      </c>
    </row>
    <row r="7" spans="1:6">
      <c r="A7" s="4" t="s">
        <v>1434</v>
      </c>
      <c r="B7" s="4" t="s">
        <v>880</v>
      </c>
    </row>
    <row r="8" spans="1:6">
      <c r="A8" s="4" t="s">
        <v>1435</v>
      </c>
      <c r="B8" s="4" t="s">
        <v>588</v>
      </c>
    </row>
    <row r="9" spans="1:6">
      <c r="A9" s="4" t="s">
        <v>1436</v>
      </c>
    </row>
    <row r="10" spans="1:6">
      <c r="A10" s="3" t="s">
        <v>1403</v>
      </c>
    </row>
    <row r="11" spans="1:6">
      <c r="A11" s="4" t="s">
        <v>1437</v>
      </c>
      <c r="B11" s="4" t="s">
        <v>958</v>
      </c>
    </row>
    <row r="12" spans="1:6">
      <c r="A12" s="4" t="s">
        <v>1438</v>
      </c>
    </row>
    <row r="13" spans="1:6">
      <c r="A13" s="3" t="s">
        <v>1403</v>
      </c>
    </row>
    <row r="14" spans="1:6">
      <c r="A14" s="4" t="s">
        <v>1437</v>
      </c>
      <c r="B14" s="4" t="s">
        <v>958</v>
      </c>
    </row>
    <row r="15" spans="1:6">
      <c r="A15" s="4" t="s">
        <v>1439</v>
      </c>
    </row>
    <row r="16" spans="1:6">
      <c r="A16" s="3" t="s">
        <v>1403</v>
      </c>
    </row>
    <row r="17" spans="1:6">
      <c r="A17" s="4" t="s">
        <v>1437</v>
      </c>
      <c r="B17" s="4" t="s">
        <v>958</v>
      </c>
    </row>
    <row r="18" spans="1:6">
      <c r="A18" s="4" t="s">
        <v>1440</v>
      </c>
    </row>
    <row r="19" spans="1:6">
      <c r="A19" s="3" t="s">
        <v>1403</v>
      </c>
    </row>
    <row r="20" spans="1:6">
      <c r="A20" s="4" t="s">
        <v>1437</v>
      </c>
      <c r="B20" s="4" t="s">
        <v>958</v>
      </c>
    </row>
    <row r="21" spans="1:6">
      <c r="A21" s="4" t="s">
        <v>1441</v>
      </c>
    </row>
    <row r="22" spans="1:6">
      <c r="A22" s="3" t="s">
        <v>1403</v>
      </c>
    </row>
    <row r="23" spans="1:6">
      <c r="A23" s="4" t="s">
        <v>1437</v>
      </c>
      <c r="B23" s="4" t="s">
        <v>958</v>
      </c>
    </row>
    <row r="24" spans="1:6">
      <c r="A24" s="4" t="s">
        <v>1442</v>
      </c>
    </row>
    <row r="25" spans="1:6">
      <c r="A25" s="3" t="s">
        <v>1403</v>
      </c>
    </row>
    <row r="26" spans="1:6">
      <c r="A26" s="4" t="s">
        <v>1434</v>
      </c>
      <c r="B26" s="4" t="s">
        <v>880</v>
      </c>
    </row>
    <row r="27" spans="1:6">
      <c r="A27" s="4" t="s">
        <v>1443</v>
      </c>
      <c r="B27" s="5" t="n">
        <v>440527</v>
      </c>
      <c r="C27" s="5" t="n">
        <v>327636</v>
      </c>
      <c r="E27" s="5" t="n">
        <v>440527</v>
      </c>
      <c r="F27" s="5" t="n">
        <v>327636</v>
      </c>
    </row>
    <row r="28" spans="1:6">
      <c r="A28" s="4" t="s">
        <v>1444</v>
      </c>
      <c r="B28" s="7" t="n">
        <v>21.08</v>
      </c>
      <c r="C28" s="7" t="n">
        <v>20.89</v>
      </c>
    </row>
    <row r="29" spans="1:6">
      <c r="A29" s="4" t="s">
        <v>1445</v>
      </c>
    </row>
    <row r="30" spans="1:6">
      <c r="A30" s="3" t="s">
        <v>1403</v>
      </c>
    </row>
    <row r="31" spans="1:6">
      <c r="A31" s="4" t="s">
        <v>1434</v>
      </c>
      <c r="B31" s="4" t="s">
        <v>880</v>
      </c>
    </row>
    <row r="32" spans="1:6">
      <c r="A32" s="4" t="s">
        <v>1443</v>
      </c>
      <c r="B32" s="5" t="n">
        <v>21624</v>
      </c>
      <c r="C32" s="5" t="n">
        <v>19410</v>
      </c>
      <c r="E32" s="5" t="n">
        <v>21624</v>
      </c>
      <c r="F32" s="5" t="n">
        <v>19410</v>
      </c>
    </row>
    <row r="33" spans="1:6">
      <c r="A33" s="4" t="s">
        <v>1446</v>
      </c>
      <c r="E33" s="10" t="n">
        <v>22.88</v>
      </c>
      <c r="F33" s="10" t="n">
        <v>22.14</v>
      </c>
    </row>
    <row r="34" spans="1:6">
      <c r="A34" s="4" t="s">
        <v>1447</v>
      </c>
    </row>
    <row r="35" spans="1:6">
      <c r="A35" s="3" t="s">
        <v>1403</v>
      </c>
    </row>
    <row r="36" spans="1:6">
      <c r="A36" s="4" t="s">
        <v>1443</v>
      </c>
      <c r="B36" s="5" t="n">
        <v>1363938</v>
      </c>
      <c r="C36" s="5" t="n">
        <v>1402373</v>
      </c>
      <c r="E36" s="5" t="n">
        <v>1363938</v>
      </c>
      <c r="F36" s="5" t="n">
        <v>140237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5</v>
      </c>
      <c r="C2" s="2" t="s">
        <v>26</v>
      </c>
      <c r="D2" s="2" t="s">
        <v>60</v>
      </c>
    </row>
    <row r="3" spans="1:4">
      <c r="A3" s="3" t="s">
        <v>239</v>
      </c>
    </row>
    <row r="4" spans="1:4">
      <c r="A4" s="4" t="s">
        <v>1449</v>
      </c>
      <c r="B4" s="6" t="n">
        <v>1111</v>
      </c>
      <c r="C4" s="6" t="n">
        <v>-990</v>
      </c>
      <c r="D4" s="6" t="n">
        <v>-1319</v>
      </c>
    </row>
    <row r="5" spans="1:4">
      <c r="A5" s="4" t="s">
        <v>1450</v>
      </c>
      <c r="B5" s="5" t="n">
        <v>118</v>
      </c>
      <c r="C5" s="5" t="n">
        <v>0</v>
      </c>
      <c r="D5" s="5" t="n">
        <v>0</v>
      </c>
    </row>
    <row r="6" spans="1:4">
      <c r="A6" s="4" t="s">
        <v>1451</v>
      </c>
      <c r="B6" s="5" t="n">
        <v>-530</v>
      </c>
      <c r="C6" s="5" t="n">
        <v>678</v>
      </c>
      <c r="D6" s="5" t="n">
        <v>488</v>
      </c>
    </row>
    <row r="7" spans="1:4">
      <c r="A7" s="4" t="s">
        <v>1452</v>
      </c>
      <c r="B7" s="5" t="n">
        <v>-45</v>
      </c>
      <c r="C7" s="5" t="n">
        <v>0</v>
      </c>
      <c r="D7" s="5" t="n">
        <v>0</v>
      </c>
    </row>
    <row r="8" spans="1:4">
      <c r="A8" s="4" t="s">
        <v>85</v>
      </c>
      <c r="B8" s="5" t="n">
        <v>654</v>
      </c>
      <c r="C8" s="5" t="n">
        <v>-312</v>
      </c>
      <c r="D8" s="5" t="n">
        <v>-831</v>
      </c>
    </row>
    <row r="9" spans="1:4">
      <c r="A9" s="4" t="s">
        <v>1453</v>
      </c>
      <c r="B9" s="5" t="n">
        <v>77</v>
      </c>
      <c r="C9" s="5" t="n">
        <v>-36</v>
      </c>
      <c r="D9" s="5" t="n">
        <v>-35</v>
      </c>
    </row>
    <row r="10" spans="1:4">
      <c r="A10" s="4" t="s">
        <v>86</v>
      </c>
      <c r="B10" s="5" t="n">
        <v>77</v>
      </c>
      <c r="C10" s="5" t="n">
        <v>-36</v>
      </c>
      <c r="D10" s="5" t="n">
        <v>-35</v>
      </c>
    </row>
    <row r="11" spans="1:4">
      <c r="A11" s="4" t="s">
        <v>1454</v>
      </c>
      <c r="B11" s="5" t="n">
        <v>-5</v>
      </c>
      <c r="C11" s="5" t="n">
        <v>5</v>
      </c>
      <c r="D11" s="5" t="n">
        <v>1</v>
      </c>
    </row>
    <row r="12" spans="1:4">
      <c r="A12" s="4" t="s">
        <v>87</v>
      </c>
      <c r="B12" s="5" t="n">
        <v>-5</v>
      </c>
      <c r="C12" s="5" t="n">
        <v>5</v>
      </c>
      <c r="D12" s="5" t="n">
        <v>1</v>
      </c>
    </row>
    <row r="13" spans="1:4">
      <c r="A13" s="4" t="s">
        <v>1455</v>
      </c>
      <c r="B13" s="5" t="n">
        <v>5</v>
      </c>
      <c r="C13" s="5" t="n">
        <v>4</v>
      </c>
      <c r="D13" s="5" t="n">
        <v>-111</v>
      </c>
    </row>
    <row r="14" spans="1:4">
      <c r="A14" s="4" t="s">
        <v>1456</v>
      </c>
      <c r="B14" s="5" t="n">
        <v>0</v>
      </c>
      <c r="C14" s="5" t="n">
        <v>-10</v>
      </c>
      <c r="D14" s="5" t="n">
        <v>0</v>
      </c>
    </row>
    <row r="15" spans="1:4">
      <c r="A15" s="4" t="s">
        <v>1457</v>
      </c>
      <c r="B15" s="5" t="n">
        <v>6</v>
      </c>
      <c r="C15" s="5" t="n">
        <v>0</v>
      </c>
      <c r="D15" s="5" t="n">
        <v>0</v>
      </c>
    </row>
    <row r="16" spans="1:4">
      <c r="A16" s="4" t="s">
        <v>29</v>
      </c>
      <c r="B16" s="5" t="n">
        <v>11</v>
      </c>
      <c r="C16" s="5" t="n">
        <v>-6</v>
      </c>
      <c r="D16" s="5" t="n">
        <v>-111</v>
      </c>
    </row>
    <row r="17" spans="1:4">
      <c r="A17" s="4" t="s">
        <v>1458</v>
      </c>
      <c r="B17" s="5" t="n">
        <v>58</v>
      </c>
      <c r="C17" s="5" t="n">
        <v>13</v>
      </c>
      <c r="D17" s="5" t="n">
        <v>161</v>
      </c>
    </row>
    <row r="18" spans="1:4">
      <c r="A18" s="4" t="s">
        <v>1459</v>
      </c>
      <c r="B18" s="5" t="n">
        <v>-1</v>
      </c>
      <c r="C18" s="5" t="n">
        <v>0</v>
      </c>
      <c r="D18" s="5" t="n">
        <v>0</v>
      </c>
    </row>
    <row r="19" spans="1:4">
      <c r="A19" s="4" t="s">
        <v>1460</v>
      </c>
      <c r="B19" s="5" t="n">
        <v>86</v>
      </c>
      <c r="C19" s="5" t="n">
        <v>90</v>
      </c>
      <c r="D19" s="5" t="n">
        <v>134</v>
      </c>
    </row>
    <row r="20" spans="1:4">
      <c r="A20" s="4" t="s">
        <v>88</v>
      </c>
      <c r="B20" s="5" t="n">
        <v>143</v>
      </c>
      <c r="C20" s="5" t="n">
        <v>103</v>
      </c>
      <c r="D20" s="5" t="n">
        <v>295</v>
      </c>
    </row>
    <row r="21" spans="1:4">
      <c r="A21" s="4" t="s">
        <v>92</v>
      </c>
      <c r="B21" s="6" t="n">
        <v>880</v>
      </c>
      <c r="C21" s="6" t="n">
        <v>-246</v>
      </c>
      <c r="D21" s="6" t="n">
        <v>-68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5</v>
      </c>
      <c r="C2" s="2" t="s">
        <v>26</v>
      </c>
      <c r="D2" s="2" t="s">
        <v>60</v>
      </c>
    </row>
    <row r="3" spans="1:4">
      <c r="A3" s="3" t="s">
        <v>239</v>
      </c>
    </row>
    <row r="4" spans="1:4">
      <c r="A4" s="4" t="s">
        <v>1462</v>
      </c>
      <c r="B4" s="6" t="n">
        <v>-18</v>
      </c>
      <c r="C4" s="6" t="n">
        <v>19</v>
      </c>
      <c r="D4" s="6" t="n">
        <v>19</v>
      </c>
    </row>
    <row r="5" spans="1:4">
      <c r="A5" s="4" t="s">
        <v>1463</v>
      </c>
      <c r="B5" s="5" t="n">
        <v>18</v>
      </c>
      <c r="C5" s="5" t="n">
        <v>-23</v>
      </c>
      <c r="D5" s="5" t="n">
        <v>-12</v>
      </c>
    </row>
    <row r="6" spans="1:4">
      <c r="A6" s="4" t="s">
        <v>1464</v>
      </c>
      <c r="B6" s="4" t="s">
        <v>1465</v>
      </c>
      <c r="C6" s="4" t="s">
        <v>1465</v>
      </c>
      <c r="D6" s="4" t="s">
        <v>1465</v>
      </c>
    </row>
    <row r="7" spans="1:4">
      <c r="A7" s="4" t="s">
        <v>1466</v>
      </c>
      <c r="B7" s="4" t="s">
        <v>1465</v>
      </c>
      <c r="C7" s="4" t="s">
        <v>1465</v>
      </c>
      <c r="D7" s="4" t="s">
        <v>1465</v>
      </c>
    </row>
    <row r="8" spans="1:4">
      <c r="A8" s="4" t="s">
        <v>1467</v>
      </c>
      <c r="B8" s="5" t="n">
        <v>1</v>
      </c>
      <c r="C8" s="5" t="n">
        <v>3</v>
      </c>
      <c r="D8" s="4" t="s">
        <v>1465</v>
      </c>
    </row>
    <row r="9" spans="1:4">
      <c r="A9" s="4" t="s">
        <v>1468</v>
      </c>
      <c r="B9" s="4" t="s">
        <v>1465</v>
      </c>
      <c r="C9" s="4" t="s">
        <v>1465</v>
      </c>
      <c r="D9" s="4" t="s">
        <v>1465</v>
      </c>
    </row>
    <row r="10" spans="1:4">
      <c r="A10" s="4" t="s">
        <v>1469</v>
      </c>
      <c r="B10" s="4" t="s">
        <v>1465</v>
      </c>
      <c r="C10" s="5" t="n">
        <v>27</v>
      </c>
      <c r="D10" s="5" t="n">
        <v>1</v>
      </c>
    </row>
    <row r="11" spans="1:4">
      <c r="A11" s="4" t="s">
        <v>1470</v>
      </c>
      <c r="B11" s="4" t="s">
        <v>1465</v>
      </c>
      <c r="C11" s="4" t="s">
        <v>1465</v>
      </c>
      <c r="D11" s="4" t="s">
        <v>1465</v>
      </c>
    </row>
    <row r="12" spans="1:4">
      <c r="A12" s="4" t="s">
        <v>1471</v>
      </c>
      <c r="B12" s="6" t="n">
        <v>1</v>
      </c>
      <c r="C12" s="4" t="s">
        <v>1465</v>
      </c>
      <c r="D12" s="4" t="s">
        <v>146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1472</v>
      </c>
      <c r="B1" s="2" t="s">
        <v>476</v>
      </c>
      <c r="C1" s="2" t="s">
        <v>1079</v>
      </c>
      <c r="D1" s="2" t="s">
        <v>1473</v>
      </c>
      <c r="E1" s="2" t="s">
        <v>1474</v>
      </c>
      <c r="F1" s="2" t="s">
        <v>1475</v>
      </c>
      <c r="G1" s="2" t="s">
        <v>1476</v>
      </c>
    </row>
    <row r="2" spans="1:7">
      <c r="A2" s="3" t="s">
        <v>1477</v>
      </c>
    </row>
    <row r="3" spans="1:7">
      <c r="A3" s="4" t="s">
        <v>1478</v>
      </c>
      <c r="B3" s="6" t="n">
        <v>1155</v>
      </c>
    </row>
    <row r="4" spans="1:7">
      <c r="A4" s="4" t="s">
        <v>1479</v>
      </c>
    </row>
    <row r="5" spans="1:7">
      <c r="A5" s="3" t="s">
        <v>1477</v>
      </c>
    </row>
    <row r="6" spans="1:7">
      <c r="A6" s="4" t="s">
        <v>1478</v>
      </c>
      <c r="B6" s="5" t="n">
        <v>2012</v>
      </c>
    </row>
    <row r="7" spans="1:7">
      <c r="A7" s="4" t="s">
        <v>1480</v>
      </c>
    </row>
    <row r="8" spans="1:7">
      <c r="A8" s="3" t="s">
        <v>1477</v>
      </c>
    </row>
    <row r="9" spans="1:7">
      <c r="A9" s="4" t="s">
        <v>1478</v>
      </c>
      <c r="B9" s="5" t="n">
        <v>218</v>
      </c>
      <c r="C9" s="13" t="n">
        <v>289</v>
      </c>
    </row>
    <row r="10" spans="1:7">
      <c r="A10" s="4" t="s">
        <v>1481</v>
      </c>
    </row>
    <row r="11" spans="1:7">
      <c r="A11" s="3" t="s">
        <v>1477</v>
      </c>
    </row>
    <row r="12" spans="1:7">
      <c r="A12" s="4" t="s">
        <v>1478</v>
      </c>
      <c r="B12" s="5" t="n">
        <v>163</v>
      </c>
      <c r="D12" s="21" t="n">
        <v>600</v>
      </c>
    </row>
    <row r="13" spans="1:7">
      <c r="A13" s="4" t="s">
        <v>1482</v>
      </c>
    </row>
    <row r="14" spans="1:7">
      <c r="A14" s="3" t="s">
        <v>1477</v>
      </c>
    </row>
    <row r="15" spans="1:7">
      <c r="A15" s="4" t="s">
        <v>486</v>
      </c>
      <c r="G15" s="6" t="n">
        <v>4400</v>
      </c>
    </row>
    <row r="16" spans="1:7">
      <c r="A16" s="4" t="s">
        <v>1483</v>
      </c>
      <c r="G16" s="6" t="n">
        <v>1300</v>
      </c>
    </row>
    <row r="17" spans="1:7">
      <c r="A17" s="4" t="s">
        <v>1484</v>
      </c>
      <c r="B17" s="5" t="n">
        <v>170</v>
      </c>
    </row>
    <row r="18" spans="1:7">
      <c r="A18" s="4" t="s">
        <v>1485</v>
      </c>
    </row>
    <row r="19" spans="1:7">
      <c r="A19" s="3" t="s">
        <v>1477</v>
      </c>
    </row>
    <row r="20" spans="1:7">
      <c r="A20" s="4" t="s">
        <v>486</v>
      </c>
      <c r="F20" s="6" t="n">
        <v>9000</v>
      </c>
    </row>
    <row r="21" spans="1:7">
      <c r="A21" s="4" t="s">
        <v>1483</v>
      </c>
      <c r="F21" s="6" t="n">
        <v>2300</v>
      </c>
    </row>
    <row r="22" spans="1:7">
      <c r="A22" s="4" t="s">
        <v>1484</v>
      </c>
      <c r="B22" s="6" t="n">
        <v>1000</v>
      </c>
    </row>
    <row r="23" spans="1:7">
      <c r="A23" s="4" t="s">
        <v>1486</v>
      </c>
    </row>
    <row r="24" spans="1:7">
      <c r="A24" s="3" t="s">
        <v>1477</v>
      </c>
    </row>
    <row r="25" spans="1:7">
      <c r="A25" s="4" t="s">
        <v>486</v>
      </c>
      <c r="E25" s="6" t="n">
        <v>2900</v>
      </c>
    </row>
    <row r="26" spans="1:7">
      <c r="A26" s="4" t="s">
        <v>1483</v>
      </c>
      <c r="E26" s="5" t="n">
        <v>400</v>
      </c>
    </row>
    <row r="27" spans="1:7">
      <c r="A27" s="4" t="s">
        <v>1484</v>
      </c>
      <c r="E27" s="6" t="n">
        <v>37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5</v>
      </c>
      <c r="C1" s="2" t="s">
        <v>26</v>
      </c>
    </row>
    <row r="2" spans="1:3">
      <c r="A2" s="3" t="s">
        <v>245</v>
      </c>
    </row>
    <row r="3" spans="1:3">
      <c r="A3" s="4" t="s">
        <v>1488</v>
      </c>
      <c r="B3" s="6" t="n">
        <v>76000</v>
      </c>
      <c r="C3" s="6" t="n">
        <v>72000</v>
      </c>
    </row>
    <row r="4" spans="1:3">
      <c r="A4" s="3" t="s">
        <v>1489</v>
      </c>
    </row>
    <row r="5" spans="1:3">
      <c r="A5" s="4" t="s">
        <v>42</v>
      </c>
      <c r="B5" s="5" t="n">
        <v>36884</v>
      </c>
    </row>
    <row r="6" spans="1:3">
      <c r="A6" s="4" t="s">
        <v>43</v>
      </c>
      <c r="B6" s="5" t="n">
        <v>4165</v>
      </c>
      <c r="C6" s="5" t="n">
        <v>4171</v>
      </c>
    </row>
    <row r="7" spans="1:3">
      <c r="A7" s="4" t="s">
        <v>1490</v>
      </c>
      <c r="B7" s="5" t="n">
        <v>1862</v>
      </c>
      <c r="C7" s="5" t="n">
        <v>4374</v>
      </c>
    </row>
    <row r="8" spans="1:3">
      <c r="A8" s="4" t="s">
        <v>1491</v>
      </c>
      <c r="B8" s="5" t="n">
        <v>1155</v>
      </c>
    </row>
    <row r="9" spans="1:3">
      <c r="A9" s="4" t="s">
        <v>1492</v>
      </c>
      <c r="B9" s="5" t="n">
        <v>7007</v>
      </c>
    </row>
    <row r="10" spans="1:3">
      <c r="A10" s="4" t="s">
        <v>43</v>
      </c>
      <c r="B10" s="5" t="n">
        <v>1084</v>
      </c>
    </row>
    <row r="11" spans="1:3">
      <c r="A11" s="4" t="s">
        <v>1493</v>
      </c>
      <c r="B11" s="5" t="n">
        <v>6</v>
      </c>
    </row>
    <row r="12" spans="1:3">
      <c r="A12" s="4" t="s">
        <v>1350</v>
      </c>
    </row>
    <row r="13" spans="1:3">
      <c r="A13" s="3" t="s">
        <v>1489</v>
      </c>
    </row>
    <row r="14" spans="1:3">
      <c r="A14" s="4" t="s">
        <v>42</v>
      </c>
      <c r="B14" s="5" t="n">
        <v>6133</v>
      </c>
    </row>
    <row r="15" spans="1:3">
      <c r="A15" s="4" t="s">
        <v>43</v>
      </c>
      <c r="B15" s="5" t="n">
        <v>1326</v>
      </c>
    </row>
    <row r="16" spans="1:3">
      <c r="A16" s="4" t="s">
        <v>1490</v>
      </c>
      <c r="B16" s="5" t="n">
        <v>34</v>
      </c>
      <c r="C16" s="5" t="n">
        <v>29</v>
      </c>
    </row>
    <row r="17" spans="1:3">
      <c r="A17" s="4" t="s">
        <v>1491</v>
      </c>
      <c r="B17" s="5" t="n">
        <v>609</v>
      </c>
    </row>
    <row r="18" spans="1:3">
      <c r="A18" s="4" t="s">
        <v>1492</v>
      </c>
      <c r="B18" s="5" t="n">
        <v>1489</v>
      </c>
    </row>
    <row r="19" spans="1:3">
      <c r="A19" s="4" t="s">
        <v>43</v>
      </c>
      <c r="B19" s="5" t="n">
        <v>226</v>
      </c>
    </row>
    <row r="20" spans="1:3">
      <c r="A20" s="4" t="s">
        <v>1493</v>
      </c>
      <c r="B20" s="5" t="n">
        <v>2</v>
      </c>
    </row>
    <row r="21" spans="1:3">
      <c r="A21" s="4" t="s">
        <v>1494</v>
      </c>
    </row>
    <row r="22" spans="1:3">
      <c r="A22" s="3" t="s">
        <v>1489</v>
      </c>
    </row>
    <row r="23" spans="1:3">
      <c r="A23" s="4" t="s">
        <v>42</v>
      </c>
      <c r="B23" s="5" t="n">
        <v>4846</v>
      </c>
    </row>
    <row r="24" spans="1:3">
      <c r="A24" s="4" t="s">
        <v>43</v>
      </c>
      <c r="B24" s="5" t="n">
        <v>0</v>
      </c>
    </row>
    <row r="25" spans="1:3">
      <c r="A25" s="4" t="s">
        <v>1490</v>
      </c>
      <c r="B25" s="5" t="n">
        <v>31</v>
      </c>
    </row>
    <row r="26" spans="1:3">
      <c r="A26" s="4" t="s">
        <v>1491</v>
      </c>
      <c r="B26" s="5" t="n">
        <v>409</v>
      </c>
    </row>
    <row r="27" spans="1:3">
      <c r="A27" s="4" t="s">
        <v>1492</v>
      </c>
      <c r="B27" s="5" t="n">
        <v>1330</v>
      </c>
    </row>
    <row r="28" spans="1:3">
      <c r="A28" s="4" t="s">
        <v>43</v>
      </c>
      <c r="B28" s="5" t="n">
        <v>149</v>
      </c>
    </row>
    <row r="29" spans="1:3">
      <c r="A29" s="4" t="s">
        <v>1493</v>
      </c>
      <c r="B29" s="5" t="n">
        <v>2</v>
      </c>
    </row>
    <row r="30" spans="1:3">
      <c r="A30" s="4" t="s">
        <v>1495</v>
      </c>
    </row>
    <row r="31" spans="1:3">
      <c r="A31" s="3" t="s">
        <v>1489</v>
      </c>
    </row>
    <row r="32" spans="1:3">
      <c r="A32" s="4" t="s">
        <v>42</v>
      </c>
      <c r="B32" s="5" t="n">
        <v>5097</v>
      </c>
    </row>
    <row r="33" spans="1:3">
      <c r="A33" s="4" t="s">
        <v>43</v>
      </c>
      <c r="B33" s="5" t="n">
        <v>53</v>
      </c>
    </row>
    <row r="34" spans="1:3">
      <c r="A34" s="4" t="s">
        <v>1490</v>
      </c>
      <c r="B34" s="5" t="n">
        <v>30</v>
      </c>
    </row>
    <row r="35" spans="1:3">
      <c r="A35" s="4" t="s">
        <v>1491</v>
      </c>
      <c r="B35" s="5" t="n">
        <v>122</v>
      </c>
    </row>
    <row r="36" spans="1:3">
      <c r="A36" s="4" t="s">
        <v>1492</v>
      </c>
      <c r="B36" s="5" t="n">
        <v>1165</v>
      </c>
    </row>
    <row r="37" spans="1:3">
      <c r="A37" s="4" t="s">
        <v>43</v>
      </c>
      <c r="B37" s="5" t="n">
        <v>148</v>
      </c>
    </row>
    <row r="38" spans="1:3">
      <c r="A38" s="4" t="s">
        <v>1493</v>
      </c>
      <c r="B38" s="5" t="n">
        <v>1</v>
      </c>
    </row>
    <row r="39" spans="1:3">
      <c r="A39" s="4" t="s">
        <v>1496</v>
      </c>
    </row>
    <row r="40" spans="1:3">
      <c r="A40" s="3" t="s">
        <v>1489</v>
      </c>
    </row>
    <row r="41" spans="1:3">
      <c r="A41" s="4" t="s">
        <v>42</v>
      </c>
      <c r="B41" s="5" t="n">
        <v>6705</v>
      </c>
    </row>
    <row r="42" spans="1:3">
      <c r="A42" s="4" t="s">
        <v>43</v>
      </c>
      <c r="B42" s="5" t="n">
        <v>576</v>
      </c>
    </row>
    <row r="43" spans="1:3">
      <c r="A43" s="4" t="s">
        <v>1490</v>
      </c>
      <c r="B43" s="5" t="n">
        <v>30</v>
      </c>
    </row>
    <row r="44" spans="1:3">
      <c r="A44" s="4" t="s">
        <v>1491</v>
      </c>
      <c r="B44" s="5" t="n">
        <v>15</v>
      </c>
    </row>
    <row r="45" spans="1:3">
      <c r="A45" s="4" t="s">
        <v>1492</v>
      </c>
      <c r="B45" s="5" t="n">
        <v>970</v>
      </c>
    </row>
    <row r="46" spans="1:3">
      <c r="A46" s="4" t="s">
        <v>43</v>
      </c>
      <c r="B46" s="5" t="n">
        <v>147</v>
      </c>
    </row>
    <row r="47" spans="1:3">
      <c r="A47" s="4" t="s">
        <v>1493</v>
      </c>
      <c r="B47" s="5" t="n">
        <v>1</v>
      </c>
    </row>
    <row r="48" spans="1:3">
      <c r="A48" s="4" t="s">
        <v>1497</v>
      </c>
    </row>
    <row r="49" spans="1:3">
      <c r="A49" s="3" t="s">
        <v>1489</v>
      </c>
    </row>
    <row r="50" spans="1:3">
      <c r="A50" s="4" t="s">
        <v>42</v>
      </c>
      <c r="B50" s="5" t="n">
        <v>2946</v>
      </c>
    </row>
    <row r="51" spans="1:3">
      <c r="A51" s="4" t="s">
        <v>43</v>
      </c>
      <c r="B51" s="5" t="n">
        <v>165</v>
      </c>
    </row>
    <row r="52" spans="1:3">
      <c r="A52" s="4" t="s">
        <v>1490</v>
      </c>
      <c r="B52" s="5" t="n">
        <v>29</v>
      </c>
    </row>
    <row r="53" spans="1:3">
      <c r="A53" s="4" t="s">
        <v>1491</v>
      </c>
      <c r="B53" s="5" t="n">
        <v>0</v>
      </c>
    </row>
    <row r="54" spans="1:3">
      <c r="A54" s="4" t="s">
        <v>1492</v>
      </c>
      <c r="B54" s="5" t="n">
        <v>673</v>
      </c>
    </row>
    <row r="55" spans="1:3">
      <c r="A55" s="4" t="s">
        <v>43</v>
      </c>
      <c r="B55" s="5" t="n">
        <v>107</v>
      </c>
    </row>
    <row r="56" spans="1:3">
      <c r="A56" s="4" t="s">
        <v>1493</v>
      </c>
      <c r="B56" s="5" t="n">
        <v>0</v>
      </c>
    </row>
    <row r="57" spans="1:3">
      <c r="A57" s="4" t="s">
        <v>1352</v>
      </c>
    </row>
    <row r="58" spans="1:3">
      <c r="A58" s="3" t="s">
        <v>1489</v>
      </c>
    </row>
    <row r="59" spans="1:3">
      <c r="A59" s="4" t="s">
        <v>42</v>
      </c>
      <c r="B59" s="5" t="n">
        <v>11157</v>
      </c>
    </row>
    <row r="60" spans="1:3">
      <c r="A60" s="4" t="s">
        <v>43</v>
      </c>
      <c r="B60" s="5" t="n">
        <v>2045</v>
      </c>
    </row>
    <row r="61" spans="1:3">
      <c r="A61" s="4" t="s">
        <v>1490</v>
      </c>
      <c r="B61" s="5" t="n">
        <v>1708</v>
      </c>
      <c r="C61" s="6" t="n">
        <v>4232</v>
      </c>
    </row>
    <row r="62" spans="1:3">
      <c r="A62" s="4" t="s">
        <v>1491</v>
      </c>
      <c r="B62" s="5" t="n">
        <v>0</v>
      </c>
    </row>
    <row r="63" spans="1:3">
      <c r="A63" s="4" t="s">
        <v>1492</v>
      </c>
      <c r="B63" s="5" t="n">
        <v>1380</v>
      </c>
    </row>
    <row r="64" spans="1:3">
      <c r="A64" s="4" t="s">
        <v>43</v>
      </c>
      <c r="B64" s="5" t="n">
        <v>307</v>
      </c>
    </row>
    <row r="65" spans="1:3">
      <c r="A65" s="4" t="s">
        <v>1493</v>
      </c>
      <c r="B65"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5</v>
      </c>
      <c r="C1" s="2" t="s">
        <v>26</v>
      </c>
    </row>
    <row r="2" spans="1:3">
      <c r="A2" s="3" t="s">
        <v>1499</v>
      </c>
    </row>
    <row r="3" spans="1:3">
      <c r="A3" s="4" t="s">
        <v>1500</v>
      </c>
      <c r="B3" s="6" t="n">
        <v>3528</v>
      </c>
      <c r="C3" s="6" t="n">
        <v>4915</v>
      </c>
    </row>
    <row r="4" spans="1:3">
      <c r="A4" s="4" t="s">
        <v>1500</v>
      </c>
      <c r="B4" s="6" t="n">
        <v>-45122</v>
      </c>
      <c r="C4" s="6" t="n">
        <v>-41511</v>
      </c>
    </row>
    <row r="5" spans="1:3">
      <c r="A5" s="4" t="s">
        <v>1501</v>
      </c>
    </row>
    <row r="6" spans="1:3">
      <c r="A6" s="3" t="s">
        <v>1499</v>
      </c>
    </row>
    <row r="7" spans="1:3">
      <c r="A7" s="4" t="s">
        <v>1502</v>
      </c>
      <c r="B7" s="5" t="n">
        <v>1958</v>
      </c>
      <c r="C7" s="5" t="n">
        <v>4933</v>
      </c>
    </row>
    <row r="8" spans="1:3">
      <c r="A8" s="4" t="s">
        <v>1500</v>
      </c>
      <c r="B8" s="6" t="n">
        <v>1</v>
      </c>
      <c r="C8" s="6" t="n">
        <v>0</v>
      </c>
    </row>
    <row r="9" spans="1:3">
      <c r="A9" s="4" t="s">
        <v>1503</v>
      </c>
    </row>
    <row r="10" spans="1:3">
      <c r="A10" s="3" t="s">
        <v>1499</v>
      </c>
    </row>
    <row r="11" spans="1:3">
      <c r="A11" s="4" t="s">
        <v>1504</v>
      </c>
      <c r="B11" s="4" t="s">
        <v>1505</v>
      </c>
      <c r="C11" s="4" t="s">
        <v>1506</v>
      </c>
    </row>
    <row r="12" spans="1:3">
      <c r="A12" s="4" t="s">
        <v>1507</v>
      </c>
    </row>
    <row r="13" spans="1:3">
      <c r="A13" s="3" t="s">
        <v>1499</v>
      </c>
    </row>
    <row r="14" spans="1:3">
      <c r="A14" s="4" t="s">
        <v>1504</v>
      </c>
      <c r="B14" s="4" t="s">
        <v>699</v>
      </c>
      <c r="C14" s="4" t="s">
        <v>579</v>
      </c>
    </row>
    <row r="15" spans="1:3">
      <c r="A15" s="4" t="s">
        <v>1508</v>
      </c>
    </row>
    <row r="16" spans="1:3">
      <c r="A16" s="3" t="s">
        <v>1499</v>
      </c>
    </row>
    <row r="17" spans="1:3">
      <c r="A17" s="4" t="s">
        <v>1502</v>
      </c>
      <c r="B17" s="5" t="n">
        <v>1692</v>
      </c>
      <c r="C17" s="5" t="n">
        <v>502</v>
      </c>
    </row>
    <row r="18" spans="1:3">
      <c r="A18" s="4" t="s">
        <v>1500</v>
      </c>
      <c r="B18" s="6" t="n">
        <v>19</v>
      </c>
    </row>
    <row r="19" spans="1:3">
      <c r="A19" s="4" t="s">
        <v>1500</v>
      </c>
      <c r="C19" s="6" t="n">
        <v>-6</v>
      </c>
    </row>
    <row r="20" spans="1:3">
      <c r="A20" s="4" t="s">
        <v>1509</v>
      </c>
    </row>
    <row r="21" spans="1:3">
      <c r="A21" s="3" t="s">
        <v>1499</v>
      </c>
    </row>
    <row r="22" spans="1:3">
      <c r="A22" s="4" t="s">
        <v>1504</v>
      </c>
      <c r="B22" s="4" t="s">
        <v>1510</v>
      </c>
      <c r="C22" s="4" t="s">
        <v>1511</v>
      </c>
    </row>
    <row r="23" spans="1:3">
      <c r="A23" s="4" t="s">
        <v>1512</v>
      </c>
    </row>
    <row r="24" spans="1:3">
      <c r="A24" s="3" t="s">
        <v>1499</v>
      </c>
    </row>
    <row r="25" spans="1:3">
      <c r="A25" s="4" t="s">
        <v>1504</v>
      </c>
      <c r="B25" s="4" t="s">
        <v>1513</v>
      </c>
      <c r="C25" s="4" t="s">
        <v>1513</v>
      </c>
    </row>
    <row r="26" spans="1:3">
      <c r="A26" s="4" t="s">
        <v>1514</v>
      </c>
    </row>
    <row r="27" spans="1:3">
      <c r="A27" s="3" t="s">
        <v>1499</v>
      </c>
    </row>
    <row r="28" spans="1:3">
      <c r="A28" s="4" t="s">
        <v>1502</v>
      </c>
      <c r="B28" s="5" t="n">
        <v>452</v>
      </c>
      <c r="C28" s="5" t="n">
        <v>37</v>
      </c>
    </row>
    <row r="29" spans="1:3">
      <c r="A29" s="4" t="s">
        <v>1504</v>
      </c>
      <c r="B29" s="4" t="s">
        <v>1515</v>
      </c>
      <c r="C29" s="4" t="s">
        <v>1506</v>
      </c>
    </row>
    <row r="30" spans="1:3">
      <c r="A30" s="4" t="s">
        <v>1500</v>
      </c>
      <c r="B30" s="6" t="n">
        <v>0</v>
      </c>
      <c r="C30" s="6" t="n">
        <v>0</v>
      </c>
    </row>
    <row r="31" spans="1:3">
      <c r="A31" s="4" t="s">
        <v>1516</v>
      </c>
    </row>
    <row r="32" spans="1:3">
      <c r="A32" s="3" t="s">
        <v>1499</v>
      </c>
    </row>
    <row r="33" spans="1:3">
      <c r="A33" s="4" t="s">
        <v>1502</v>
      </c>
      <c r="B33" s="5" t="n">
        <v>71</v>
      </c>
      <c r="C33" s="5" t="n">
        <v>85</v>
      </c>
    </row>
    <row r="34" spans="1:3">
      <c r="A34" s="4" t="s">
        <v>1504</v>
      </c>
      <c r="B34" s="4" t="s">
        <v>1511</v>
      </c>
    </row>
    <row r="35" spans="1:3">
      <c r="A35" s="4" t="s">
        <v>1500</v>
      </c>
      <c r="B35" s="6" t="n">
        <v>1</v>
      </c>
      <c r="C35" s="6" t="n">
        <v>2</v>
      </c>
    </row>
    <row r="36" spans="1:3">
      <c r="A36" s="4" t="s">
        <v>1517</v>
      </c>
    </row>
    <row r="37" spans="1:3">
      <c r="A37" s="3" t="s">
        <v>1499</v>
      </c>
    </row>
    <row r="38" spans="1:3">
      <c r="A38" s="4" t="s">
        <v>1504</v>
      </c>
      <c r="C38" s="4" t="s">
        <v>778</v>
      </c>
    </row>
    <row r="39" spans="1:3">
      <c r="A39" s="4" t="s">
        <v>1518</v>
      </c>
    </row>
    <row r="40" spans="1:3">
      <c r="A40" s="3" t="s">
        <v>1499</v>
      </c>
    </row>
    <row r="41" spans="1:3">
      <c r="A41" s="4" t="s">
        <v>1504</v>
      </c>
      <c r="C41" s="4" t="s">
        <v>1511</v>
      </c>
    </row>
    <row r="42" spans="1:3">
      <c r="A42" s="4" t="s">
        <v>1519</v>
      </c>
    </row>
    <row r="43" spans="1:3">
      <c r="A43" s="3" t="s">
        <v>1499</v>
      </c>
    </row>
    <row r="44" spans="1:3">
      <c r="A44" s="4" t="s">
        <v>1502</v>
      </c>
      <c r="C44" s="5" t="n">
        <v>146</v>
      </c>
    </row>
    <row r="45" spans="1:3">
      <c r="A45" s="4" t="s">
        <v>1500</v>
      </c>
      <c r="C45" s="6" t="n">
        <v>-4</v>
      </c>
    </row>
    <row r="46" spans="1:3">
      <c r="A46" s="4" t="s">
        <v>1520</v>
      </c>
    </row>
    <row r="47" spans="1:3">
      <c r="A47" s="3" t="s">
        <v>1499</v>
      </c>
    </row>
    <row r="48" spans="1:3">
      <c r="A48" s="4" t="s">
        <v>1504</v>
      </c>
      <c r="C48" s="4" t="s">
        <v>1521</v>
      </c>
    </row>
    <row r="49" spans="1:3">
      <c r="A49" s="4" t="s">
        <v>1522</v>
      </c>
    </row>
    <row r="50" spans="1:3">
      <c r="A50" s="3" t="s">
        <v>1499</v>
      </c>
    </row>
    <row r="51" spans="1:3">
      <c r="A51" s="4" t="s">
        <v>1504</v>
      </c>
      <c r="C51" s="4" t="s">
        <v>1523</v>
      </c>
    </row>
    <row r="52" spans="1:3">
      <c r="A52" s="4" t="s">
        <v>1524</v>
      </c>
    </row>
    <row r="53" spans="1:3">
      <c r="A53" s="3" t="s">
        <v>1499</v>
      </c>
    </row>
    <row r="54" spans="1:3">
      <c r="A54" s="4" t="s">
        <v>1502</v>
      </c>
      <c r="B54" s="5" t="n">
        <v>50</v>
      </c>
      <c r="C54" s="5" t="n">
        <v>44</v>
      </c>
    </row>
    <row r="55" spans="1:3">
      <c r="A55" s="4" t="s">
        <v>1504</v>
      </c>
      <c r="C55" s="4" t="s">
        <v>1525</v>
      </c>
    </row>
    <row r="56" spans="1:3">
      <c r="A56" s="4" t="s">
        <v>1500</v>
      </c>
      <c r="B56" s="6" t="n">
        <v>1</v>
      </c>
      <c r="C56" s="6" t="n">
        <v>0</v>
      </c>
    </row>
    <row r="57" spans="1:3">
      <c r="A57" s="4" t="s">
        <v>1526</v>
      </c>
    </row>
    <row r="58" spans="1:3">
      <c r="A58" s="3" t="s">
        <v>1499</v>
      </c>
    </row>
    <row r="59" spans="1:3">
      <c r="A59" s="4" t="s">
        <v>1504</v>
      </c>
      <c r="B59" s="4" t="s">
        <v>1525</v>
      </c>
    </row>
    <row r="60" spans="1:3">
      <c r="A60" s="4" t="s">
        <v>1527</v>
      </c>
    </row>
    <row r="61" spans="1:3">
      <c r="A61" s="3" t="s">
        <v>1499</v>
      </c>
    </row>
    <row r="62" spans="1:3">
      <c r="A62" s="4" t="s">
        <v>1504</v>
      </c>
      <c r="B62" s="4" t="s">
        <v>1528</v>
      </c>
    </row>
    <row r="63" spans="1:3">
      <c r="A63" s="4" t="s">
        <v>1529</v>
      </c>
    </row>
    <row r="64" spans="1:3">
      <c r="A64" s="3" t="s">
        <v>1499</v>
      </c>
    </row>
    <row r="65" spans="1:3">
      <c r="A65" s="4" t="s">
        <v>1502</v>
      </c>
      <c r="C65" s="5" t="n">
        <v>65</v>
      </c>
    </row>
    <row r="66" spans="1:3">
      <c r="A66" s="4" t="s">
        <v>1504</v>
      </c>
      <c r="C66" s="4" t="s">
        <v>1530</v>
      </c>
    </row>
    <row r="67" spans="1:3">
      <c r="A67" s="4" t="s">
        <v>1500</v>
      </c>
      <c r="C67" s="6" t="n">
        <v>-1</v>
      </c>
    </row>
    <row r="68" spans="1:3">
      <c r="A68" s="4" t="s">
        <v>1531</v>
      </c>
    </row>
    <row r="69" spans="1:3">
      <c r="A69" s="3" t="s">
        <v>1499</v>
      </c>
    </row>
    <row r="70" spans="1:3">
      <c r="A70" s="4" t="s">
        <v>1502</v>
      </c>
      <c r="B70" s="5" t="n">
        <v>100</v>
      </c>
      <c r="C70" s="5" t="n">
        <v>300</v>
      </c>
    </row>
    <row r="71" spans="1:3">
      <c r="A71" s="4" t="s">
        <v>1504</v>
      </c>
      <c r="B71" s="4" t="s">
        <v>1124</v>
      </c>
    </row>
    <row r="72" spans="1:3">
      <c r="A72" s="4" t="s">
        <v>1500</v>
      </c>
      <c r="B72" s="6" t="n">
        <v>-13</v>
      </c>
      <c r="C72" s="6" t="n">
        <v>-34</v>
      </c>
    </row>
    <row r="73" spans="1:3">
      <c r="A73" s="4" t="s">
        <v>1532</v>
      </c>
    </row>
    <row r="74" spans="1:3">
      <c r="A74" s="3" t="s">
        <v>1499</v>
      </c>
    </row>
    <row r="75" spans="1:3">
      <c r="A75" s="4" t="s">
        <v>1504</v>
      </c>
      <c r="C75" s="4" t="s">
        <v>1525</v>
      </c>
    </row>
    <row r="76" spans="1:3">
      <c r="A76" s="4" t="s">
        <v>1533</v>
      </c>
    </row>
    <row r="77" spans="1:3">
      <c r="A77" s="3" t="s">
        <v>1499</v>
      </c>
    </row>
    <row r="78" spans="1:3">
      <c r="A78" s="4" t="s">
        <v>1504</v>
      </c>
      <c r="C78" s="4" t="s">
        <v>112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7"/>
    <col customWidth="1" max="6" min="6" width="17"/>
  </cols>
  <sheetData>
    <row r="1" spans="1:6">
      <c r="A1" s="1" t="s">
        <v>1534</v>
      </c>
      <c r="B1" s="2" t="s">
        <v>1</v>
      </c>
    </row>
    <row r="2" spans="1:6">
      <c r="B2" s="2" t="s">
        <v>476</v>
      </c>
      <c r="C2" s="2" t="s">
        <v>475</v>
      </c>
      <c r="D2" s="2" t="s">
        <v>843</v>
      </c>
      <c r="E2" s="2" t="s">
        <v>740</v>
      </c>
      <c r="F2" s="2" t="s">
        <v>744</v>
      </c>
    </row>
    <row r="3" spans="1:6">
      <c r="A3" s="3" t="s">
        <v>1499</v>
      </c>
    </row>
    <row r="4" spans="1:6">
      <c r="A4" s="4" t="s">
        <v>897</v>
      </c>
      <c r="B4" s="6" t="n">
        <v>705</v>
      </c>
      <c r="C4" s="6" t="n">
        <v>151</v>
      </c>
      <c r="D4" s="6" t="n">
        <v>-6</v>
      </c>
    </row>
    <row r="5" spans="1:6">
      <c r="A5" s="4" t="s">
        <v>1535</v>
      </c>
      <c r="B5" s="4" t="s">
        <v>588</v>
      </c>
    </row>
    <row r="6" spans="1:6">
      <c r="A6" s="4" t="s">
        <v>1536</v>
      </c>
    </row>
    <row r="7" spans="1:6">
      <c r="A7" s="3" t="s">
        <v>1499</v>
      </c>
    </row>
    <row r="8" spans="1:6">
      <c r="A8" s="4" t="s">
        <v>897</v>
      </c>
      <c r="B8" s="6" t="n">
        <v>-29</v>
      </c>
      <c r="C8" s="5" t="n">
        <v>-60</v>
      </c>
    </row>
    <row r="9" spans="1:6">
      <c r="A9" s="4" t="s">
        <v>86</v>
      </c>
    </row>
    <row r="10" spans="1:6">
      <c r="A10" s="3" t="s">
        <v>1499</v>
      </c>
    </row>
    <row r="11" spans="1:6">
      <c r="A11" s="4" t="s">
        <v>1537</v>
      </c>
      <c r="B11" s="5" t="n">
        <v>14</v>
      </c>
      <c r="C11" s="5" t="n">
        <v>18</v>
      </c>
    </row>
    <row r="12" spans="1:6">
      <c r="A12" s="4" t="s">
        <v>1538</v>
      </c>
    </row>
    <row r="13" spans="1:6">
      <c r="A13" s="3" t="s">
        <v>1499</v>
      </c>
    </row>
    <row r="14" spans="1:6">
      <c r="A14" s="4" t="s">
        <v>1537</v>
      </c>
      <c r="B14" s="6" t="n">
        <v>0</v>
      </c>
      <c r="C14" s="6" t="n">
        <v>0</v>
      </c>
    </row>
    <row r="15" spans="1:6">
      <c r="A15" s="4" t="s">
        <v>1539</v>
      </c>
      <c r="E15" s="9" t="n">
        <v>0</v>
      </c>
      <c r="F15" s="9" t="n">
        <v>69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65"/>
    <col customWidth="1" max="3" min="3" width="60"/>
  </cols>
  <sheetData>
    <row r="1" spans="1:3">
      <c r="A1" s="1" t="s">
        <v>1540</v>
      </c>
      <c r="B1" s="2" t="s">
        <v>1541</v>
      </c>
      <c r="C1" s="2" t="s">
        <v>1542</v>
      </c>
    </row>
    <row r="2" spans="1:3">
      <c r="A2" s="3" t="s">
        <v>1499</v>
      </c>
    </row>
    <row r="3" spans="1:3">
      <c r="A3" s="4" t="s">
        <v>1500</v>
      </c>
      <c r="B3" s="6" t="n">
        <v>-45122</v>
      </c>
      <c r="C3" s="6" t="n">
        <v>-41511</v>
      </c>
    </row>
    <row r="4" spans="1:3">
      <c r="A4" s="4" t="s">
        <v>1500</v>
      </c>
      <c r="B4" s="6" t="n">
        <v>3528</v>
      </c>
      <c r="C4" s="6" t="n">
        <v>4915</v>
      </c>
    </row>
    <row r="5" spans="1:3">
      <c r="A5" s="4" t="s">
        <v>1543</v>
      </c>
    </row>
    <row r="6" spans="1:3">
      <c r="A6" s="3" t="s">
        <v>1499</v>
      </c>
    </row>
    <row r="7" spans="1:3">
      <c r="A7" s="4" t="s">
        <v>1502</v>
      </c>
      <c r="B7" s="5" t="n">
        <v>191</v>
      </c>
      <c r="C7" s="5" t="n">
        <v>600</v>
      </c>
    </row>
    <row r="8" spans="1:3">
      <c r="A8" s="4" t="s">
        <v>1500</v>
      </c>
      <c r="B8" s="6" t="n">
        <v>-7</v>
      </c>
    </row>
    <row r="9" spans="1:3">
      <c r="A9" s="4" t="s">
        <v>1500</v>
      </c>
      <c r="C9" s="6" t="n">
        <v>8</v>
      </c>
    </row>
    <row r="10" spans="1:3">
      <c r="A10" s="4" t="s">
        <v>1544</v>
      </c>
    </row>
    <row r="11" spans="1:3">
      <c r="A11" s="3" t="s">
        <v>1499</v>
      </c>
    </row>
    <row r="12" spans="1:3">
      <c r="A12" s="4" t="s">
        <v>1545</v>
      </c>
      <c r="B12" s="20" t="n">
        <v>0.92</v>
      </c>
      <c r="C12" s="20" t="n">
        <v>0.9399999999999999</v>
      </c>
    </row>
    <row r="13" spans="1:3">
      <c r="A13" s="4" t="s">
        <v>1546</v>
      </c>
    </row>
    <row r="14" spans="1:3">
      <c r="A14" s="3" t="s">
        <v>1499</v>
      </c>
    </row>
    <row r="15" spans="1:3">
      <c r="A15" s="4" t="s">
        <v>1545</v>
      </c>
      <c r="B15" s="20" t="n">
        <v>0.83</v>
      </c>
      <c r="C15" s="20" t="n">
        <v>0.87</v>
      </c>
    </row>
    <row r="16" spans="1:3">
      <c r="A16" s="4" t="s">
        <v>1547</v>
      </c>
    </row>
    <row r="17" spans="1:3">
      <c r="A17" s="3" t="s">
        <v>1499</v>
      </c>
    </row>
    <row r="18" spans="1:3">
      <c r="A18" s="4" t="s">
        <v>1502</v>
      </c>
      <c r="B18" s="5" t="n">
        <v>2923</v>
      </c>
      <c r="C18" s="5" t="n">
        <v>3664</v>
      </c>
    </row>
    <row r="19" spans="1:3">
      <c r="A19" s="4" t="s">
        <v>1500</v>
      </c>
      <c r="B19" s="6" t="n">
        <v>-237</v>
      </c>
      <c r="C19" s="6" t="n">
        <v>-18</v>
      </c>
    </row>
    <row r="20" spans="1:3">
      <c r="A20" s="4" t="s">
        <v>1548</v>
      </c>
    </row>
    <row r="21" spans="1:3">
      <c r="A21" s="3" t="s">
        <v>1499</v>
      </c>
    </row>
    <row r="22" spans="1:3">
      <c r="A22" s="4" t="s">
        <v>1549</v>
      </c>
      <c r="B22" s="20" t="n">
        <v>0.8100000000000001</v>
      </c>
      <c r="C22" s="20" t="n">
        <v>0.82</v>
      </c>
    </row>
    <row r="23" spans="1:3">
      <c r="A23" s="4" t="s">
        <v>1550</v>
      </c>
    </row>
    <row r="24" spans="1:3">
      <c r="A24" s="3" t="s">
        <v>1499</v>
      </c>
    </row>
    <row r="25" spans="1:3">
      <c r="A25" s="4" t="s">
        <v>1549</v>
      </c>
      <c r="B25" s="20" t="n">
        <v>0.73</v>
      </c>
      <c r="C25" s="20" t="n">
        <v>0.68</v>
      </c>
    </row>
    <row r="26" spans="1:3">
      <c r="A26" s="4" t="s">
        <v>1551</v>
      </c>
    </row>
    <row r="27" spans="1:3">
      <c r="A27" s="3" t="s">
        <v>1499</v>
      </c>
    </row>
    <row r="28" spans="1:3">
      <c r="A28" s="4" t="s">
        <v>1502</v>
      </c>
      <c r="B28" s="5" t="n">
        <v>768</v>
      </c>
      <c r="C28" s="5" t="n">
        <v>1967</v>
      </c>
    </row>
    <row r="29" spans="1:3">
      <c r="A29" s="4" t="s">
        <v>1500</v>
      </c>
      <c r="B29" s="6" t="n">
        <v>-21</v>
      </c>
    </row>
    <row r="30" spans="1:3">
      <c r="A30" s="4" t="s">
        <v>1500</v>
      </c>
      <c r="C30" s="6" t="n">
        <v>36</v>
      </c>
    </row>
    <row r="31" spans="1:3">
      <c r="A31" s="4" t="s">
        <v>1552</v>
      </c>
    </row>
    <row r="32" spans="1:3">
      <c r="A32" s="3" t="s">
        <v>1499</v>
      </c>
    </row>
    <row r="33" spans="1:3">
      <c r="A33" s="4" t="s">
        <v>1553</v>
      </c>
      <c r="B33" s="20" t="n">
        <v>1.38</v>
      </c>
      <c r="C33" s="20" t="n">
        <v>1.41</v>
      </c>
    </row>
    <row r="34" spans="1:3">
      <c r="A34" s="4" t="s">
        <v>1554</v>
      </c>
    </row>
    <row r="35" spans="1:3">
      <c r="A35" s="3" t="s">
        <v>1499</v>
      </c>
    </row>
    <row r="36" spans="1:3">
      <c r="A36" s="4" t="s">
        <v>1553</v>
      </c>
      <c r="B36" s="20" t="n">
        <v>1.26</v>
      </c>
      <c r="C36" s="20" t="n">
        <v>1.32</v>
      </c>
    </row>
    <row r="37" spans="1:3">
      <c r="A37" s="4" t="s">
        <v>1555</v>
      </c>
    </row>
    <row r="38" spans="1:3">
      <c r="A38" s="3" t="s">
        <v>1499</v>
      </c>
    </row>
    <row r="39" spans="1:3">
      <c r="A39" s="4" t="s">
        <v>1502</v>
      </c>
      <c r="B39" s="5" t="n">
        <v>1165</v>
      </c>
      <c r="C39" s="5" t="n">
        <v>1750</v>
      </c>
    </row>
    <row r="40" spans="1:3">
      <c r="A40" s="4" t="s">
        <v>1500</v>
      </c>
      <c r="B40" s="6" t="n">
        <v>-7</v>
      </c>
    </row>
    <row r="41" spans="1:3">
      <c r="A41" s="4" t="s">
        <v>1500</v>
      </c>
      <c r="C41" s="6" t="n">
        <v>7</v>
      </c>
    </row>
    <row r="42" spans="1:3">
      <c r="A42" s="4" t="s">
        <v>1556</v>
      </c>
    </row>
    <row r="43" spans="1:3">
      <c r="A43" s="3" t="s">
        <v>1499</v>
      </c>
    </row>
    <row r="44" spans="1:3">
      <c r="A44" s="4" t="s">
        <v>1557</v>
      </c>
      <c r="B44" s="20" t="n">
        <v>7.09</v>
      </c>
      <c r="C44" s="20" t="n">
        <v>7.2</v>
      </c>
    </row>
    <row r="45" spans="1:3">
      <c r="A45" s="4" t="s">
        <v>1558</v>
      </c>
    </row>
    <row r="46" spans="1:3">
      <c r="A46" s="3" t="s">
        <v>1499</v>
      </c>
    </row>
    <row r="47" spans="1:3">
      <c r="A47" s="4" t="s">
        <v>1557</v>
      </c>
      <c r="B47" s="20" t="n">
        <v>6.71</v>
      </c>
      <c r="C47" s="20" t="n">
        <v>6.77</v>
      </c>
    </row>
    <row r="48" spans="1:3">
      <c r="A48" s="4" t="s">
        <v>1559</v>
      </c>
    </row>
    <row r="49" spans="1:3">
      <c r="A49" s="3" t="s">
        <v>1499</v>
      </c>
    </row>
    <row r="50" spans="1:3">
      <c r="A50" s="4" t="s">
        <v>1502</v>
      </c>
      <c r="B50" s="5" t="n">
        <v>127</v>
      </c>
    </row>
    <row r="51" spans="1:3">
      <c r="A51" s="4" t="s">
        <v>1500</v>
      </c>
      <c r="B51" s="6" t="n">
        <v>0</v>
      </c>
    </row>
    <row r="52" spans="1:3">
      <c r="A52" s="4" t="s">
        <v>1560</v>
      </c>
    </row>
    <row r="53" spans="1:3">
      <c r="A53" s="3" t="s">
        <v>1499</v>
      </c>
    </row>
    <row r="54" spans="1:3">
      <c r="A54" s="4" t="s">
        <v>1561</v>
      </c>
      <c r="B54" s="20" t="n">
        <v>1.26</v>
      </c>
    </row>
    <row r="55" spans="1:3">
      <c r="A55" s="4" t="s">
        <v>1562</v>
      </c>
    </row>
    <row r="56" spans="1:3">
      <c r="A56" s="3" t="s">
        <v>1499</v>
      </c>
    </row>
    <row r="57" spans="1:3">
      <c r="A57" s="4" t="s">
        <v>1561</v>
      </c>
      <c r="B57" s="20" t="n">
        <v>1.25</v>
      </c>
    </row>
    <row r="58" spans="1:3">
      <c r="A58" s="4" t="s">
        <v>1563</v>
      </c>
    </row>
    <row r="59" spans="1:3">
      <c r="A59" s="3" t="s">
        <v>1499</v>
      </c>
    </row>
    <row r="60" spans="1:3">
      <c r="A60" s="4" t="s">
        <v>1502</v>
      </c>
      <c r="C60" s="5" t="n">
        <v>0</v>
      </c>
    </row>
    <row r="61" spans="1:3">
      <c r="A61" s="4" t="s">
        <v>1500</v>
      </c>
      <c r="C61" s="6" t="n">
        <v>-9</v>
      </c>
    </row>
    <row r="62" spans="1:3">
      <c r="A62" s="4" t="s">
        <v>1564</v>
      </c>
    </row>
    <row r="63" spans="1:3">
      <c r="A63" s="3" t="s">
        <v>1499</v>
      </c>
    </row>
    <row r="64" spans="1:3">
      <c r="A64" s="4" t="s">
        <v>1565</v>
      </c>
      <c r="C64" s="20" t="n">
        <v>3.83</v>
      </c>
    </row>
    <row r="65" spans="1:3">
      <c r="A65" s="4" t="s">
        <v>1566</v>
      </c>
    </row>
    <row r="66" spans="1:3">
      <c r="A66" s="3" t="s">
        <v>1499</v>
      </c>
    </row>
    <row r="67" spans="1:3">
      <c r="A67" s="4" t="s">
        <v>1565</v>
      </c>
      <c r="C67" s="20" t="n">
        <v>3.27</v>
      </c>
    </row>
    <row r="68" spans="1:3">
      <c r="A68" s="4" t="s">
        <v>1567</v>
      </c>
    </row>
    <row r="69" spans="1:3">
      <c r="A69" s="3" t="s">
        <v>1499</v>
      </c>
    </row>
    <row r="70" spans="1:3">
      <c r="A70" s="4" t="s">
        <v>1502</v>
      </c>
      <c r="B70" s="5" t="n">
        <v>616289</v>
      </c>
      <c r="C70" s="5" t="n">
        <v>585600</v>
      </c>
    </row>
    <row r="71" spans="1:3">
      <c r="A71" s="4" t="s">
        <v>1500</v>
      </c>
      <c r="B71" s="6" t="n">
        <v>-26</v>
      </c>
    </row>
    <row r="72" spans="1:3">
      <c r="A72" s="4" t="s">
        <v>1500</v>
      </c>
      <c r="C72" s="6" t="n">
        <v>22</v>
      </c>
    </row>
    <row r="73" spans="1:3">
      <c r="A73" s="4" t="s">
        <v>1568</v>
      </c>
    </row>
    <row r="74" spans="1:3">
      <c r="A74" s="3" t="s">
        <v>1499</v>
      </c>
    </row>
    <row r="75" spans="1:3">
      <c r="A75" s="4" t="s">
        <v>1569</v>
      </c>
      <c r="B75" s="20" t="n">
        <v>1127.75</v>
      </c>
      <c r="C75" s="20" t="n">
        <v>1167.9</v>
      </c>
    </row>
    <row r="76" spans="1:3">
      <c r="A76" s="4" t="s">
        <v>1570</v>
      </c>
    </row>
    <row r="77" spans="1:3">
      <c r="A77" s="3" t="s">
        <v>1499</v>
      </c>
    </row>
    <row r="78" spans="1:3">
      <c r="A78" s="4" t="s">
        <v>1569</v>
      </c>
      <c r="B78" s="20" t="n">
        <v>1084.95</v>
      </c>
      <c r="C78" s="20" t="n">
        <v>1135.3</v>
      </c>
    </row>
    <row r="79" spans="1:3">
      <c r="A79" s="4" t="s">
        <v>1571</v>
      </c>
    </row>
    <row r="80" spans="1:3">
      <c r="A80" s="3" t="s">
        <v>1499</v>
      </c>
    </row>
    <row r="81" spans="1:3">
      <c r="A81" s="4" t="s">
        <v>1502</v>
      </c>
      <c r="B81" s="5" t="n">
        <v>150</v>
      </c>
    </row>
    <row r="82" spans="1:3">
      <c r="A82" s="4" t="s">
        <v>1561</v>
      </c>
      <c r="B82" s="20" t="n">
        <v>1.27</v>
      </c>
    </row>
    <row r="83" spans="1:3">
      <c r="A83" s="4" t="s">
        <v>1500</v>
      </c>
      <c r="B83" s="6" t="n">
        <v>1</v>
      </c>
    </row>
    <row r="84" spans="1:3">
      <c r="A84" s="4" t="s">
        <v>1572</v>
      </c>
    </row>
    <row r="85" spans="1:3">
      <c r="A85" s="3" t="s">
        <v>1499</v>
      </c>
    </row>
    <row r="86" spans="1:3">
      <c r="A86" s="4" t="s">
        <v>1502</v>
      </c>
      <c r="C86" s="5" t="n">
        <v>500</v>
      </c>
    </row>
    <row r="87" spans="1:3">
      <c r="A87" s="4" t="s">
        <v>1565</v>
      </c>
      <c r="C87" s="20" t="n">
        <v>3.35</v>
      </c>
    </row>
    <row r="88" spans="1:3">
      <c r="A88" s="4" t="s">
        <v>1500</v>
      </c>
      <c r="C88" s="6" t="n">
        <v>1</v>
      </c>
    </row>
    <row r="89" spans="1:3">
      <c r="A89" s="4" t="s">
        <v>1573</v>
      </c>
    </row>
    <row r="90" spans="1:3">
      <c r="A90" s="3" t="s">
        <v>1499</v>
      </c>
    </row>
    <row r="91" spans="1:3">
      <c r="A91" s="4" t="s">
        <v>1502</v>
      </c>
      <c r="B91" s="5" t="n">
        <v>771</v>
      </c>
      <c r="C91" s="5" t="n">
        <v>12500</v>
      </c>
    </row>
    <row r="92" spans="1:3">
      <c r="A92" s="4" t="s">
        <v>1574</v>
      </c>
      <c r="B92" s="20" t="n">
        <v>65.23999999999999</v>
      </c>
    </row>
    <row r="93" spans="1:3">
      <c r="A93" s="4" t="s">
        <v>1500</v>
      </c>
      <c r="B93" s="6" t="n">
        <v>0</v>
      </c>
      <c r="C93" s="6" t="n">
        <v>1</v>
      </c>
    </row>
    <row r="94" spans="1:3">
      <c r="A94" s="4" t="s">
        <v>1575</v>
      </c>
    </row>
    <row r="95" spans="1:3">
      <c r="A95" s="3" t="s">
        <v>1499</v>
      </c>
    </row>
    <row r="96" spans="1:3">
      <c r="A96" s="4" t="s">
        <v>1574</v>
      </c>
      <c r="C96" s="20" t="n">
        <v>70.59999999999999</v>
      </c>
    </row>
    <row r="97" spans="1:3">
      <c r="A97" s="4" t="s">
        <v>1576</v>
      </c>
    </row>
    <row r="98" spans="1:3">
      <c r="A98" s="3" t="s">
        <v>1499</v>
      </c>
    </row>
    <row r="99" spans="1:3">
      <c r="A99" s="4" t="s">
        <v>1574</v>
      </c>
      <c r="C99" s="20" t="n">
        <v>67.8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577</v>
      </c>
      <c r="B1" s="2" t="s">
        <v>1</v>
      </c>
    </row>
    <row r="2" spans="1:4">
      <c r="B2" s="2" t="s">
        <v>1578</v>
      </c>
      <c r="C2" s="2" t="s">
        <v>476</v>
      </c>
      <c r="D2" s="2" t="s">
        <v>475</v>
      </c>
    </row>
    <row r="3" spans="1:4">
      <c r="A3" s="3" t="s">
        <v>1499</v>
      </c>
    </row>
    <row r="4" spans="1:4">
      <c r="A4" s="4" t="s">
        <v>1500</v>
      </c>
      <c r="C4" s="6" t="n">
        <v>3528</v>
      </c>
      <c r="D4" s="6" t="n">
        <v>4915</v>
      </c>
    </row>
    <row r="5" spans="1:4">
      <c r="A5" s="4" t="s">
        <v>1500</v>
      </c>
      <c r="C5" s="5" t="n">
        <v>-45122</v>
      </c>
      <c r="D5" s="5" t="n">
        <v>-41511</v>
      </c>
    </row>
    <row r="6" spans="1:4">
      <c r="A6" s="4" t="s">
        <v>1579</v>
      </c>
    </row>
    <row r="7" spans="1:4">
      <c r="A7" s="3" t="s">
        <v>1499</v>
      </c>
    </row>
    <row r="8" spans="1:4">
      <c r="A8" s="4" t="s">
        <v>1502</v>
      </c>
      <c r="C8" s="5" t="n">
        <v>5351</v>
      </c>
    </row>
    <row r="9" spans="1:4">
      <c r="A9" s="4" t="s">
        <v>1500</v>
      </c>
      <c r="C9" s="6" t="n">
        <v>1</v>
      </c>
    </row>
    <row r="10" spans="1:4">
      <c r="A10" s="4" t="s">
        <v>1580</v>
      </c>
    </row>
    <row r="11" spans="1:4">
      <c r="A11" s="3" t="s">
        <v>1499</v>
      </c>
    </row>
    <row r="12" spans="1:4">
      <c r="A12" s="4" t="s">
        <v>1504</v>
      </c>
      <c r="C12" s="4" t="s">
        <v>1506</v>
      </c>
    </row>
    <row r="13" spans="1:4">
      <c r="A13" s="4" t="s">
        <v>1581</v>
      </c>
    </row>
    <row r="14" spans="1:4">
      <c r="A14" s="3" t="s">
        <v>1499</v>
      </c>
    </row>
    <row r="15" spans="1:4">
      <c r="A15" s="4" t="s">
        <v>1504</v>
      </c>
      <c r="C15" s="4" t="s">
        <v>579</v>
      </c>
    </row>
    <row r="16" spans="1:4">
      <c r="A16" s="4" t="s">
        <v>1582</v>
      </c>
    </row>
    <row r="17" spans="1:4">
      <c r="A17" s="3" t="s">
        <v>1499</v>
      </c>
    </row>
    <row r="18" spans="1:4">
      <c r="A18" s="4" t="s">
        <v>1502</v>
      </c>
      <c r="C18" s="6" t="n">
        <v>1660</v>
      </c>
      <c r="D18" s="5" t="n">
        <v>1460</v>
      </c>
    </row>
    <row r="19" spans="1:4">
      <c r="A19" s="4" t="s">
        <v>1500</v>
      </c>
      <c r="C19" s="6" t="n">
        <v>-194</v>
      </c>
      <c r="D19" s="5" t="n">
        <v>-172</v>
      </c>
    </row>
    <row r="20" spans="1:4">
      <c r="A20" s="4" t="s">
        <v>1583</v>
      </c>
    </row>
    <row r="21" spans="1:4">
      <c r="A21" s="3" t="s">
        <v>1499</v>
      </c>
    </row>
    <row r="22" spans="1:4">
      <c r="A22" s="4" t="s">
        <v>1504</v>
      </c>
      <c r="C22" s="4" t="s">
        <v>1530</v>
      </c>
    </row>
    <row r="23" spans="1:4">
      <c r="A23" s="4" t="s">
        <v>1584</v>
      </c>
    </row>
    <row r="24" spans="1:4">
      <c r="A24" s="3" t="s">
        <v>1499</v>
      </c>
    </row>
    <row r="25" spans="1:4">
      <c r="A25" s="4" t="s">
        <v>1504</v>
      </c>
      <c r="C25" s="4" t="s">
        <v>592</v>
      </c>
    </row>
    <row r="26" spans="1:4">
      <c r="A26" s="4" t="s">
        <v>1585</v>
      </c>
    </row>
    <row r="27" spans="1:4">
      <c r="A27" s="3" t="s">
        <v>1499</v>
      </c>
    </row>
    <row r="28" spans="1:4">
      <c r="A28" s="4" t="s">
        <v>1502</v>
      </c>
      <c r="C28" s="6" t="n">
        <v>1050</v>
      </c>
    </row>
    <row r="29" spans="1:4">
      <c r="A29" s="4" t="s">
        <v>1500</v>
      </c>
      <c r="C29" s="6" t="n">
        <v>10</v>
      </c>
    </row>
    <row r="30" spans="1:4">
      <c r="A30" s="4" t="s">
        <v>1586</v>
      </c>
    </row>
    <row r="31" spans="1:4">
      <c r="A31" s="3" t="s">
        <v>1499</v>
      </c>
    </row>
    <row r="32" spans="1:4">
      <c r="A32" s="4" t="s">
        <v>1504</v>
      </c>
      <c r="C32" s="4" t="s">
        <v>1523</v>
      </c>
    </row>
    <row r="33" spans="1:4">
      <c r="A33" s="4" t="s">
        <v>1587</v>
      </c>
    </row>
    <row r="34" spans="1:4">
      <c r="A34" s="3" t="s">
        <v>1499</v>
      </c>
    </row>
    <row r="35" spans="1:4">
      <c r="A35" s="4" t="s">
        <v>1504</v>
      </c>
      <c r="C35" s="4" t="s">
        <v>1588</v>
      </c>
    </row>
    <row r="36" spans="1:4">
      <c r="A36" s="4" t="s">
        <v>1589</v>
      </c>
    </row>
    <row r="37" spans="1:4">
      <c r="A37" s="3" t="s">
        <v>1499</v>
      </c>
    </row>
    <row r="38" spans="1:4">
      <c r="A38" s="4" t="s">
        <v>1502</v>
      </c>
      <c r="C38" s="6" t="n">
        <v>560</v>
      </c>
      <c r="D38" s="6" t="n">
        <v>1660</v>
      </c>
    </row>
    <row r="39" spans="1:4">
      <c r="A39" s="4" t="s">
        <v>1504</v>
      </c>
      <c r="C39" s="4" t="s">
        <v>778</v>
      </c>
      <c r="D39" s="4" t="s">
        <v>778</v>
      </c>
    </row>
    <row r="40" spans="1:4">
      <c r="A40" s="4" t="s">
        <v>1500</v>
      </c>
      <c r="C40" s="6" t="n">
        <v>0</v>
      </c>
      <c r="D40" s="6" t="n">
        <v>2</v>
      </c>
    </row>
    <row r="41" spans="1:4">
      <c r="A41" s="4" t="s">
        <v>1590</v>
      </c>
    </row>
    <row r="42" spans="1:4">
      <c r="A42" s="3" t="s">
        <v>1499</v>
      </c>
    </row>
    <row r="43" spans="1:4">
      <c r="A43" s="4" t="s">
        <v>1502</v>
      </c>
      <c r="D43" s="6" t="n">
        <v>350</v>
      </c>
    </row>
    <row r="44" spans="1:4">
      <c r="A44" s="4" t="s">
        <v>1504</v>
      </c>
      <c r="D44" s="4" t="s">
        <v>1591</v>
      </c>
    </row>
    <row r="45" spans="1:4">
      <c r="A45" s="4" t="s">
        <v>1500</v>
      </c>
      <c r="D45" s="6" t="n">
        <v>0</v>
      </c>
    </row>
    <row r="46" spans="1:4">
      <c r="A46" s="4" t="s">
        <v>1592</v>
      </c>
    </row>
    <row r="47" spans="1:4">
      <c r="A47" s="3" t="s">
        <v>1499</v>
      </c>
    </row>
    <row r="48" spans="1:4">
      <c r="A48" s="4" t="s">
        <v>1504</v>
      </c>
      <c r="D48" s="4" t="s">
        <v>1530</v>
      </c>
    </row>
    <row r="49" spans="1:4">
      <c r="A49" s="4" t="s">
        <v>1593</v>
      </c>
    </row>
    <row r="50" spans="1:4">
      <c r="A50" s="3" t="s">
        <v>1499</v>
      </c>
    </row>
    <row r="51" spans="1:4">
      <c r="A51" s="4" t="s">
        <v>1504</v>
      </c>
      <c r="D51" s="4" t="s">
        <v>592</v>
      </c>
    </row>
    <row r="52" spans="1:4">
      <c r="A52" s="4" t="s">
        <v>1594</v>
      </c>
    </row>
    <row r="53" spans="1:4">
      <c r="A53" s="3" t="s">
        <v>1499</v>
      </c>
    </row>
    <row r="54" spans="1:4">
      <c r="A54" s="4" t="s">
        <v>1502</v>
      </c>
      <c r="B54" s="6" t="n">
        <v>175</v>
      </c>
    </row>
    <row r="55" spans="1:4">
      <c r="A55" s="4" t="s">
        <v>1500</v>
      </c>
      <c r="B55" s="6" t="n">
        <v>0</v>
      </c>
    </row>
    <row r="56" spans="1:4">
      <c r="A56" s="4" t="s">
        <v>1595</v>
      </c>
      <c r="B56" s="20" t="n">
        <v>1.22</v>
      </c>
    </row>
    <row r="57" spans="1:4">
      <c r="A57" s="4" t="s">
        <v>1596</v>
      </c>
    </row>
    <row r="58" spans="1:4">
      <c r="A58" s="3" t="s">
        <v>1499</v>
      </c>
    </row>
    <row r="59" spans="1:4">
      <c r="A59" s="4" t="s">
        <v>1502</v>
      </c>
      <c r="B59" s="6" t="n">
        <v>275</v>
      </c>
    </row>
    <row r="60" spans="1:4">
      <c r="A60" s="4" t="s">
        <v>1500</v>
      </c>
      <c r="B60" s="6" t="n">
        <v>0</v>
      </c>
    </row>
    <row r="61" spans="1:4">
      <c r="A61" s="4" t="s">
        <v>1595</v>
      </c>
      <c r="B61" s="20" t="n">
        <v>1.25</v>
      </c>
    </row>
    <row r="62" spans="1:4">
      <c r="A62" s="4" t="s">
        <v>1597</v>
      </c>
    </row>
    <row r="63" spans="1:4">
      <c r="A63" s="3" t="s">
        <v>1499</v>
      </c>
    </row>
    <row r="64" spans="1:4">
      <c r="A64" s="4" t="s">
        <v>1502</v>
      </c>
      <c r="B64" s="6" t="n">
        <v>370</v>
      </c>
    </row>
    <row r="65" spans="1:4">
      <c r="A65" s="4" t="s">
        <v>1500</v>
      </c>
      <c r="B65" s="6" t="n">
        <v>0</v>
      </c>
    </row>
    <row r="66" spans="1:4">
      <c r="A66" s="4" t="s">
        <v>1598</v>
      </c>
      <c r="B66" s="20" t="n">
        <v>0.71</v>
      </c>
    </row>
    <row r="67" spans="1:4">
      <c r="A67" s="4" t="s">
        <v>1599</v>
      </c>
    </row>
    <row r="68" spans="1:4">
      <c r="A68" s="3" t="s">
        <v>1499</v>
      </c>
    </row>
    <row r="69" spans="1:4">
      <c r="A69" s="4" t="s">
        <v>1502</v>
      </c>
      <c r="B69" s="6" t="n">
        <v>200</v>
      </c>
    </row>
    <row r="70" spans="1:4">
      <c r="A70" s="4" t="s">
        <v>1500</v>
      </c>
      <c r="B70" s="6" t="n">
        <v>-1</v>
      </c>
    </row>
    <row r="71" spans="1:4">
      <c r="A71" s="4" t="s">
        <v>1598</v>
      </c>
      <c r="B71" s="20" t="n">
        <v>0.71</v>
      </c>
    </row>
    <row r="72" spans="1:4">
      <c r="A72" s="4" t="s">
        <v>1596</v>
      </c>
    </row>
    <row r="73" spans="1:4">
      <c r="A73" s="3" t="s">
        <v>1499</v>
      </c>
    </row>
    <row r="74" spans="1:4">
      <c r="A74" s="4" t="s">
        <v>1502</v>
      </c>
      <c r="B74" s="6" t="n">
        <v>150</v>
      </c>
    </row>
    <row r="75" spans="1:4">
      <c r="A75" s="4" t="s">
        <v>1500</v>
      </c>
      <c r="B75" s="6" t="n">
        <v>0</v>
      </c>
    </row>
    <row r="76" spans="1:4">
      <c r="A76" s="4" t="s">
        <v>1595</v>
      </c>
      <c r="B76" s="20" t="n">
        <v>1.22</v>
      </c>
    </row>
    <row r="77" spans="1:4">
      <c r="A77" s="4" t="s">
        <v>1600</v>
      </c>
    </row>
    <row r="78" spans="1:4">
      <c r="A78" s="3" t="s">
        <v>1499</v>
      </c>
    </row>
    <row r="79" spans="1:4">
      <c r="A79" s="4" t="s">
        <v>1502</v>
      </c>
      <c r="B79" s="6" t="n">
        <v>150</v>
      </c>
    </row>
    <row r="80" spans="1:4">
      <c r="A80" s="4" t="s">
        <v>1500</v>
      </c>
      <c r="B80" s="6" t="n">
        <v>0</v>
      </c>
    </row>
    <row r="81" spans="1:4">
      <c r="A81" s="4" t="s">
        <v>1595</v>
      </c>
      <c r="B81" s="20" t="n">
        <v>1.22</v>
      </c>
    </row>
    <row r="82" spans="1:4">
      <c r="A82" s="4" t="s">
        <v>1600</v>
      </c>
    </row>
    <row r="83" spans="1:4">
      <c r="A83" s="3" t="s">
        <v>1499</v>
      </c>
    </row>
    <row r="84" spans="1:4">
      <c r="A84" s="4" t="s">
        <v>1502</v>
      </c>
      <c r="B84" s="6" t="n">
        <v>250</v>
      </c>
    </row>
    <row r="85" spans="1:4">
      <c r="A85" s="4" t="s">
        <v>1500</v>
      </c>
      <c r="B85" s="6" t="n">
        <v>0</v>
      </c>
    </row>
    <row r="86" spans="1:4">
      <c r="A86" s="4" t="s">
        <v>1595</v>
      </c>
      <c r="B86" s="20" t="n">
        <v>1.22</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5</v>
      </c>
      <c r="C1" s="2" t="s">
        <v>26</v>
      </c>
    </row>
    <row r="2" spans="1:3">
      <c r="A2" s="3" t="s">
        <v>1602</v>
      </c>
    </row>
    <row r="3" spans="1:3">
      <c r="A3" s="4" t="s">
        <v>848</v>
      </c>
      <c r="B3" s="6" t="n">
        <v>3528</v>
      </c>
      <c r="C3" s="6" t="n">
        <v>4915</v>
      </c>
    </row>
    <row r="4" spans="1:3">
      <c r="A4" s="4" t="s">
        <v>1500</v>
      </c>
      <c r="B4" s="5" t="n">
        <v>3528</v>
      </c>
      <c r="C4" s="5" t="n">
        <v>4915</v>
      </c>
    </row>
    <row r="5" spans="1:3">
      <c r="A5" s="4" t="s">
        <v>848</v>
      </c>
      <c r="B5" s="5" t="n">
        <v>45122</v>
      </c>
      <c r="C5" s="5" t="n">
        <v>41511</v>
      </c>
    </row>
    <row r="6" spans="1:3">
      <c r="A6" s="4" t="s">
        <v>1500</v>
      </c>
      <c r="B6" s="5" t="n">
        <v>45863</v>
      </c>
      <c r="C6" s="5" t="n">
        <v>41834</v>
      </c>
    </row>
    <row r="7" spans="1:3">
      <c r="A7" s="4" t="s">
        <v>1603</v>
      </c>
    </row>
    <row r="8" spans="1:3">
      <c r="A8" s="3" t="s">
        <v>1602</v>
      </c>
    </row>
    <row r="9" spans="1:3">
      <c r="A9" s="4" t="s">
        <v>848</v>
      </c>
      <c r="B9" s="5" t="n">
        <v>37991</v>
      </c>
      <c r="C9" s="5" t="n">
        <v>33579</v>
      </c>
    </row>
    <row r="10" spans="1:3">
      <c r="A10" s="4" t="s">
        <v>1500</v>
      </c>
      <c r="B10" s="5" t="n">
        <v>38726</v>
      </c>
      <c r="C10" s="5" t="n">
        <v>33900</v>
      </c>
    </row>
    <row r="11" spans="1:3">
      <c r="A11" s="4" t="s">
        <v>1604</v>
      </c>
    </row>
    <row r="12" spans="1:3">
      <c r="A12" s="3" t="s">
        <v>1602</v>
      </c>
    </row>
    <row r="13" spans="1:3">
      <c r="A13" s="4" t="s">
        <v>848</v>
      </c>
      <c r="B13" s="5" t="n">
        <v>3352</v>
      </c>
      <c r="C13" s="5" t="n">
        <v>3377</v>
      </c>
    </row>
    <row r="14" spans="1:3">
      <c r="A14" s="4" t="s">
        <v>1500</v>
      </c>
      <c r="B14" s="5" t="n">
        <v>3358</v>
      </c>
      <c r="C14" s="5" t="n">
        <v>3379</v>
      </c>
    </row>
    <row r="15" spans="1:3">
      <c r="A15" s="4" t="s">
        <v>1605</v>
      </c>
    </row>
    <row r="16" spans="1:3">
      <c r="A16" s="3" t="s">
        <v>1602</v>
      </c>
    </row>
    <row r="17" spans="1:3">
      <c r="A17" s="4" t="s">
        <v>848</v>
      </c>
      <c r="B17" s="5" t="n">
        <v>813</v>
      </c>
      <c r="C17" s="5" t="n">
        <v>794</v>
      </c>
    </row>
    <row r="18" spans="1:3">
      <c r="A18" s="4" t="s">
        <v>1500</v>
      </c>
      <c r="B18" s="5" t="n">
        <v>813</v>
      </c>
      <c r="C18" s="5" t="n">
        <v>794</v>
      </c>
    </row>
    <row r="19" spans="1:3">
      <c r="A19" s="4" t="s">
        <v>1606</v>
      </c>
    </row>
    <row r="20" spans="1:3">
      <c r="A20" s="3" t="s">
        <v>1602</v>
      </c>
    </row>
    <row r="21" spans="1:3">
      <c r="A21" s="4" t="s">
        <v>848</v>
      </c>
      <c r="B21" s="5" t="n">
        <v>2783</v>
      </c>
      <c r="C21" s="5" t="n">
        <v>2750</v>
      </c>
    </row>
    <row r="22" spans="1:3">
      <c r="A22" s="4" t="s">
        <v>1500</v>
      </c>
      <c r="B22" s="5" t="n">
        <v>2783</v>
      </c>
      <c r="C22" s="5" t="n">
        <v>2750</v>
      </c>
    </row>
    <row r="23" spans="1:3">
      <c r="A23" s="4" t="s">
        <v>1607</v>
      </c>
    </row>
    <row r="24" spans="1:3">
      <c r="A24" s="3" t="s">
        <v>1602</v>
      </c>
    </row>
    <row r="25" spans="1:3">
      <c r="A25" s="4" t="s">
        <v>848</v>
      </c>
      <c r="B25" s="5" t="n">
        <v>160</v>
      </c>
      <c r="C25" s="5" t="n">
        <v>22</v>
      </c>
    </row>
    <row r="26" spans="1:3">
      <c r="A26" s="4" t="s">
        <v>1608</v>
      </c>
    </row>
    <row r="27" spans="1:3">
      <c r="A27" s="3" t="s">
        <v>1602</v>
      </c>
    </row>
    <row r="28" spans="1:3">
      <c r="A28" s="4" t="s">
        <v>848</v>
      </c>
      <c r="B28" s="5" t="n">
        <v>399</v>
      </c>
      <c r="C28" s="5" t="n">
        <v>242</v>
      </c>
    </row>
    <row r="29" spans="1:3">
      <c r="A29" s="4" t="s">
        <v>1609</v>
      </c>
    </row>
    <row r="30" spans="1:3">
      <c r="A30" s="3" t="s">
        <v>1602</v>
      </c>
    </row>
    <row r="31" spans="1:3">
      <c r="A31" s="4" t="s">
        <v>848</v>
      </c>
      <c r="B31" s="5" t="n">
        <v>23</v>
      </c>
      <c r="C31" s="5" t="n">
        <v>26</v>
      </c>
    </row>
    <row r="32" spans="1:3">
      <c r="A32" s="4" t="s">
        <v>1500</v>
      </c>
      <c r="B32" s="5" t="n">
        <v>23</v>
      </c>
      <c r="C32" s="5" t="n">
        <v>26</v>
      </c>
    </row>
    <row r="33" spans="1:3">
      <c r="A33" s="4" t="s">
        <v>1610</v>
      </c>
    </row>
    <row r="34" spans="1:3">
      <c r="A34" s="3" t="s">
        <v>1602</v>
      </c>
    </row>
    <row r="35" spans="1:3">
      <c r="A35" s="4" t="s">
        <v>848</v>
      </c>
      <c r="B35" s="5" t="n">
        <v>160</v>
      </c>
      <c r="C35" s="5" t="n">
        <v>985</v>
      </c>
    </row>
    <row r="36" spans="1:3">
      <c r="A36" s="4" t="s">
        <v>1500</v>
      </c>
      <c r="B36" s="5" t="n">
        <v>160</v>
      </c>
      <c r="C36" s="5" t="n">
        <v>985</v>
      </c>
    </row>
    <row r="37" spans="1:3">
      <c r="A37" s="4" t="s">
        <v>1611</v>
      </c>
    </row>
    <row r="38" spans="1:3">
      <c r="A38" s="3" t="s">
        <v>1602</v>
      </c>
    </row>
    <row r="39" spans="1:3">
      <c r="A39" s="4" t="s">
        <v>848</v>
      </c>
      <c r="B39" s="5" t="n">
        <v>1107</v>
      </c>
      <c r="C39" s="5" t="n">
        <v>60</v>
      </c>
    </row>
    <row r="40" spans="1:3">
      <c r="A40" s="4" t="s">
        <v>1612</v>
      </c>
    </row>
    <row r="41" spans="1:3">
      <c r="A41" s="3" t="s">
        <v>1602</v>
      </c>
    </row>
    <row r="42" spans="1:3">
      <c r="A42" s="4" t="s">
        <v>848</v>
      </c>
      <c r="B42" s="5" t="n">
        <v>209</v>
      </c>
      <c r="C42" s="5" t="n">
        <v>1</v>
      </c>
    </row>
    <row r="43" spans="1:3">
      <c r="A43" s="4" t="s">
        <v>1613</v>
      </c>
    </row>
    <row r="44" spans="1:3">
      <c r="A44" s="3" t="s">
        <v>1602</v>
      </c>
    </row>
    <row r="45" spans="1:3">
      <c r="A45" s="4" t="s">
        <v>848</v>
      </c>
      <c r="B45" s="5" t="n">
        <v>517</v>
      </c>
      <c r="C45" s="5" t="n">
        <v>471</v>
      </c>
    </row>
    <row r="46" spans="1:3">
      <c r="A46" s="4" t="s">
        <v>1500</v>
      </c>
      <c r="B46" s="5" t="n">
        <v>517</v>
      </c>
      <c r="C46" s="5" t="n">
        <v>471</v>
      </c>
    </row>
    <row r="47" spans="1:3">
      <c r="A47" s="4" t="s">
        <v>1614</v>
      </c>
    </row>
    <row r="48" spans="1:3">
      <c r="A48" s="3" t="s">
        <v>1602</v>
      </c>
    </row>
    <row r="49" spans="1:3">
      <c r="A49" s="4" t="s">
        <v>848</v>
      </c>
      <c r="B49" s="5" t="n">
        <v>185</v>
      </c>
      <c r="C49" s="5" t="n">
        <v>73</v>
      </c>
    </row>
    <row r="50" spans="1:3">
      <c r="A50" s="4" t="s">
        <v>1500</v>
      </c>
      <c r="B50" s="5" t="n">
        <v>185</v>
      </c>
      <c r="C50" s="5" t="n">
        <v>73</v>
      </c>
    </row>
    <row r="51" spans="1:3">
      <c r="A51" s="4" t="s">
        <v>1615</v>
      </c>
    </row>
    <row r="52" spans="1:3">
      <c r="A52" s="3" t="s">
        <v>1602</v>
      </c>
    </row>
    <row r="53" spans="1:3">
      <c r="A53" s="4" t="s">
        <v>848</v>
      </c>
      <c r="B53" s="5" t="n">
        <v>153</v>
      </c>
      <c r="C53" s="5" t="n">
        <v>104</v>
      </c>
    </row>
    <row r="54" spans="1:3">
      <c r="A54" s="4" t="s">
        <v>1500</v>
      </c>
      <c r="B54" s="5" t="n">
        <v>153</v>
      </c>
      <c r="C54" s="5" t="n">
        <v>104</v>
      </c>
    </row>
    <row r="55" spans="1:3">
      <c r="A55" s="4" t="s">
        <v>1616</v>
      </c>
    </row>
    <row r="56" spans="1:3">
      <c r="A56" s="3" t="s">
        <v>1602</v>
      </c>
    </row>
    <row r="57" spans="1:3">
      <c r="A57" s="4" t="s">
        <v>848</v>
      </c>
      <c r="B57" s="5" t="n">
        <v>174</v>
      </c>
      <c r="C57" s="5" t="n">
        <v>37</v>
      </c>
    </row>
    <row r="58" spans="1:3">
      <c r="A58" s="4" t="s">
        <v>1500</v>
      </c>
      <c r="B58" s="5" t="n">
        <v>174</v>
      </c>
      <c r="C58" s="5" t="n">
        <v>37</v>
      </c>
    </row>
    <row r="59" spans="1:3">
      <c r="A59" s="4" t="s">
        <v>1617</v>
      </c>
    </row>
    <row r="60" spans="1:3">
      <c r="A60" s="3" t="s">
        <v>1602</v>
      </c>
    </row>
    <row r="61" spans="1:3">
      <c r="A61" s="4" t="s">
        <v>848</v>
      </c>
      <c r="B61" s="5" t="n">
        <v>48</v>
      </c>
      <c r="C61" s="5" t="n">
        <v>12</v>
      </c>
    </row>
    <row r="62" spans="1:3">
      <c r="A62" s="4" t="s">
        <v>1500</v>
      </c>
      <c r="B62" s="5" t="n">
        <v>48</v>
      </c>
      <c r="C62" s="5" t="n">
        <v>12</v>
      </c>
    </row>
    <row r="63" spans="1:3">
      <c r="A63" s="4" t="s">
        <v>1618</v>
      </c>
    </row>
    <row r="64" spans="1:3">
      <c r="A64" s="3" t="s">
        <v>1602</v>
      </c>
    </row>
    <row r="65" spans="1:3">
      <c r="A65" s="4" t="s">
        <v>848</v>
      </c>
      <c r="B65" s="5" t="n">
        <v>150</v>
      </c>
      <c r="C65" s="5" t="n">
        <v>168</v>
      </c>
    </row>
    <row r="66" spans="1:3">
      <c r="A66" s="4" t="s">
        <v>1500</v>
      </c>
      <c r="B66" s="5" t="n">
        <v>150</v>
      </c>
      <c r="C66" s="5" t="n">
        <v>168</v>
      </c>
    </row>
    <row r="67" spans="1:3">
      <c r="A67" s="4" t="s">
        <v>1619</v>
      </c>
    </row>
    <row r="68" spans="1:3">
      <c r="A68" s="3" t="s">
        <v>1602</v>
      </c>
    </row>
    <row r="69" spans="1:3">
      <c r="A69" s="4" t="s">
        <v>848</v>
      </c>
      <c r="B69" s="5" t="n">
        <v>773</v>
      </c>
      <c r="C69" s="5" t="n">
        <v>1256</v>
      </c>
    </row>
    <row r="70" spans="1:3">
      <c r="A70" s="4" t="s">
        <v>1500</v>
      </c>
      <c r="B70" s="5" t="n">
        <v>773</v>
      </c>
      <c r="C70" s="5" t="n">
        <v>1256</v>
      </c>
    </row>
    <row r="71" spans="1:3">
      <c r="A71" s="4" t="s">
        <v>1620</v>
      </c>
    </row>
    <row r="72" spans="1:3">
      <c r="A72" s="3" t="s">
        <v>1602</v>
      </c>
    </row>
    <row r="73" spans="1:3">
      <c r="A73" s="4" t="s">
        <v>848</v>
      </c>
      <c r="B73" s="5" t="n">
        <v>105</v>
      </c>
      <c r="C73" s="5" t="n">
        <v>1</v>
      </c>
    </row>
    <row r="74" spans="1:3">
      <c r="A74" s="4" t="s">
        <v>1621</v>
      </c>
    </row>
    <row r="75" spans="1:3">
      <c r="A75" s="3" t="s">
        <v>1602</v>
      </c>
    </row>
    <row r="76" spans="1:3">
      <c r="A76" s="4" t="s">
        <v>848</v>
      </c>
      <c r="B76" s="5" t="n">
        <v>37</v>
      </c>
      <c r="C76" s="5" t="n">
        <v>1338</v>
      </c>
    </row>
    <row r="77" spans="1:3">
      <c r="A77" s="4" t="s">
        <v>1500</v>
      </c>
      <c r="B77" s="5" t="n">
        <v>37</v>
      </c>
      <c r="C77" s="5" t="n">
        <v>1338</v>
      </c>
    </row>
    <row r="78" spans="1:3">
      <c r="A78" s="4" t="s">
        <v>1622</v>
      </c>
    </row>
    <row r="79" spans="1:3">
      <c r="A79" s="3" t="s">
        <v>1602</v>
      </c>
    </row>
    <row r="80" spans="1:3">
      <c r="A80" s="4" t="s">
        <v>848</v>
      </c>
      <c r="B80" s="5" t="n">
        <v>1491</v>
      </c>
      <c r="C80" s="5" t="n">
        <v>1456</v>
      </c>
    </row>
    <row r="81" spans="1:3">
      <c r="A81" s="4" t="s">
        <v>1500</v>
      </c>
      <c r="B81" s="6" t="n">
        <v>1491</v>
      </c>
      <c r="C81" s="6" t="n">
        <v>145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3</v>
      </c>
      <c r="B1" s="2" t="s">
        <v>25</v>
      </c>
      <c r="C1" s="2" t="s">
        <v>26</v>
      </c>
      <c r="D1" s="2" t="s">
        <v>60</v>
      </c>
    </row>
    <row r="2" spans="1:4">
      <c r="A2" s="3" t="s">
        <v>1624</v>
      </c>
    </row>
    <row r="3" spans="1:4">
      <c r="A3" s="4" t="s">
        <v>1625</v>
      </c>
      <c r="B3" s="6" t="n">
        <v>209</v>
      </c>
      <c r="C3" s="6" t="n">
        <v>146</v>
      </c>
    </row>
    <row r="4" spans="1:4">
      <c r="A4" s="4" t="s">
        <v>1626</v>
      </c>
      <c r="B4" s="5" t="n">
        <v>3528</v>
      </c>
      <c r="C4" s="5" t="n">
        <v>4915</v>
      </c>
    </row>
    <row r="5" spans="1:4">
      <c r="A5" s="4" t="s">
        <v>1627</v>
      </c>
      <c r="B5" s="5" t="n">
        <v>540</v>
      </c>
      <c r="C5" s="5" t="n">
        <v>751</v>
      </c>
    </row>
    <row r="6" spans="1:4">
      <c r="A6" s="4" t="s">
        <v>1628</v>
      </c>
      <c r="B6" s="5" t="n">
        <v>45122</v>
      </c>
      <c r="C6" s="5" t="n">
        <v>41511</v>
      </c>
    </row>
    <row r="7" spans="1:4">
      <c r="A7" s="8" t="n">
        <v>3</v>
      </c>
    </row>
    <row r="8" spans="1:4">
      <c r="A8" s="3" t="s">
        <v>1624</v>
      </c>
    </row>
    <row r="9" spans="1:4">
      <c r="A9" s="4" t="s">
        <v>1626</v>
      </c>
      <c r="B9" s="5" t="n">
        <v>533</v>
      </c>
      <c r="C9" s="5" t="n">
        <v>1605</v>
      </c>
      <c r="D9" s="6" t="n">
        <v>1696</v>
      </c>
    </row>
    <row r="10" spans="1:4">
      <c r="A10" s="4" t="s">
        <v>1628</v>
      </c>
      <c r="B10" s="5" t="n">
        <v>23</v>
      </c>
      <c r="C10" s="5" t="n">
        <v>26</v>
      </c>
      <c r="D10" s="6" t="n">
        <v>26</v>
      </c>
    </row>
    <row r="11" spans="1:4">
      <c r="A11" s="4" t="s">
        <v>1500</v>
      </c>
    </row>
    <row r="12" spans="1:4">
      <c r="A12" s="3" t="s">
        <v>1624</v>
      </c>
    </row>
    <row r="13" spans="1:4">
      <c r="A13" s="4" t="s">
        <v>1625</v>
      </c>
      <c r="B13" s="5" t="n">
        <v>209</v>
      </c>
      <c r="C13" s="5" t="n">
        <v>146</v>
      </c>
    </row>
    <row r="14" spans="1:4">
      <c r="A14" s="4" t="s">
        <v>1027</v>
      </c>
      <c r="B14" s="5" t="n">
        <v>174</v>
      </c>
      <c r="C14" s="5" t="n">
        <v>37</v>
      </c>
    </row>
    <row r="15" spans="1:4">
      <c r="A15" s="4" t="s">
        <v>1029</v>
      </c>
      <c r="B15" s="5" t="n">
        <v>150</v>
      </c>
      <c r="C15" s="5" t="n">
        <v>168</v>
      </c>
    </row>
    <row r="16" spans="1:4">
      <c r="A16" s="4" t="s">
        <v>1028</v>
      </c>
      <c r="B16" s="5" t="n">
        <v>85</v>
      </c>
      <c r="C16" s="5" t="n">
        <v>1350</v>
      </c>
    </row>
    <row r="17" spans="1:4">
      <c r="A17" s="4" t="s">
        <v>1626</v>
      </c>
      <c r="B17" s="5" t="n">
        <v>618</v>
      </c>
      <c r="C17" s="5" t="n">
        <v>1701</v>
      </c>
    </row>
    <row r="18" spans="1:4">
      <c r="A18" s="4" t="s">
        <v>1627</v>
      </c>
      <c r="B18" s="5" t="n">
        <v>559</v>
      </c>
      <c r="C18" s="5" t="n">
        <v>264</v>
      </c>
    </row>
    <row r="19" spans="1:4">
      <c r="A19" s="4" t="s">
        <v>1629</v>
      </c>
      <c r="B19" s="5" t="n">
        <v>23</v>
      </c>
      <c r="C19" s="5" t="n">
        <v>26</v>
      </c>
    </row>
    <row r="20" spans="1:4">
      <c r="A20" s="4" t="s">
        <v>1628</v>
      </c>
      <c r="B20" s="5" t="n">
        <v>582</v>
      </c>
      <c r="C20" s="5" t="n">
        <v>290</v>
      </c>
    </row>
    <row r="21" spans="1:4">
      <c r="A21" s="4" t="s">
        <v>1630</v>
      </c>
    </row>
    <row r="22" spans="1:4">
      <c r="A22" s="3" t="s">
        <v>1624</v>
      </c>
    </row>
    <row r="23" spans="1:4">
      <c r="A23" s="4" t="s">
        <v>1625</v>
      </c>
      <c r="B23" s="5" t="n">
        <v>0</v>
      </c>
      <c r="C23" s="5" t="n">
        <v>0</v>
      </c>
    </row>
    <row r="24" spans="1:4">
      <c r="A24" s="4" t="s">
        <v>1027</v>
      </c>
      <c r="B24" s="5" t="n">
        <v>0</v>
      </c>
      <c r="C24" s="5" t="n">
        <v>0</v>
      </c>
    </row>
    <row r="25" spans="1:4">
      <c r="A25" s="4" t="s">
        <v>1029</v>
      </c>
      <c r="B25" s="5" t="n">
        <v>0</v>
      </c>
      <c r="C25" s="5" t="n">
        <v>0</v>
      </c>
    </row>
    <row r="26" spans="1:4">
      <c r="A26" s="4" t="s">
        <v>1028</v>
      </c>
      <c r="B26" s="5" t="n">
        <v>0</v>
      </c>
      <c r="C26" s="5" t="n">
        <v>0</v>
      </c>
    </row>
    <row r="27" spans="1:4">
      <c r="A27" s="4" t="s">
        <v>1626</v>
      </c>
      <c r="B27" s="5" t="n">
        <v>0</v>
      </c>
      <c r="C27" s="5" t="n">
        <v>0</v>
      </c>
    </row>
    <row r="28" spans="1:4">
      <c r="A28" s="4" t="s">
        <v>1627</v>
      </c>
      <c r="B28" s="5" t="n">
        <v>0</v>
      </c>
      <c r="C28" s="5" t="n">
        <v>0</v>
      </c>
    </row>
    <row r="29" spans="1:4">
      <c r="A29" s="4" t="s">
        <v>1629</v>
      </c>
      <c r="B29" s="5" t="n">
        <v>0</v>
      </c>
      <c r="C29" s="5" t="n">
        <v>0</v>
      </c>
    </row>
    <row r="30" spans="1:4">
      <c r="A30" s="4" t="s">
        <v>1628</v>
      </c>
      <c r="B30" s="5" t="n">
        <v>0</v>
      </c>
      <c r="C30" s="5" t="n">
        <v>0</v>
      </c>
    </row>
    <row r="31" spans="1:4">
      <c r="A31" s="4" t="s">
        <v>1631</v>
      </c>
    </row>
    <row r="32" spans="1:4">
      <c r="A32" s="3" t="s">
        <v>1624</v>
      </c>
    </row>
    <row r="33" spans="1:4">
      <c r="A33" s="4" t="s">
        <v>1625</v>
      </c>
      <c r="B33" s="5" t="n">
        <v>0</v>
      </c>
      <c r="C33" s="5" t="n">
        <v>0</v>
      </c>
    </row>
    <row r="34" spans="1:4">
      <c r="A34" s="4" t="s">
        <v>1027</v>
      </c>
      <c r="B34" s="5" t="n">
        <v>0</v>
      </c>
      <c r="C34" s="5" t="n">
        <v>0</v>
      </c>
    </row>
    <row r="35" spans="1:4">
      <c r="A35" s="4" t="s">
        <v>1029</v>
      </c>
      <c r="B35" s="5" t="n">
        <v>0</v>
      </c>
      <c r="C35" s="5" t="n">
        <v>0</v>
      </c>
    </row>
    <row r="36" spans="1:4">
      <c r="A36" s="4" t="s">
        <v>1028</v>
      </c>
      <c r="B36" s="5" t="n">
        <v>85</v>
      </c>
      <c r="C36" s="5" t="n">
        <v>96</v>
      </c>
    </row>
    <row r="37" spans="1:4">
      <c r="A37" s="4" t="s">
        <v>1626</v>
      </c>
      <c r="B37" s="5" t="n">
        <v>85</v>
      </c>
      <c r="C37" s="5" t="n">
        <v>96</v>
      </c>
    </row>
    <row r="38" spans="1:4">
      <c r="A38" s="4" t="s">
        <v>1627</v>
      </c>
      <c r="B38" s="5" t="n">
        <v>559</v>
      </c>
      <c r="C38" s="5" t="n">
        <v>264</v>
      </c>
    </row>
    <row r="39" spans="1:4">
      <c r="A39" s="4" t="s">
        <v>1629</v>
      </c>
      <c r="B39" s="5" t="n">
        <v>0</v>
      </c>
      <c r="C39" s="5" t="n">
        <v>0</v>
      </c>
    </row>
    <row r="40" spans="1:4">
      <c r="A40" s="4" t="s">
        <v>1628</v>
      </c>
      <c r="B40" s="5" t="n">
        <v>559</v>
      </c>
      <c r="C40" s="5" t="n">
        <v>264</v>
      </c>
    </row>
    <row r="41" spans="1:4">
      <c r="A41" s="4" t="s">
        <v>1632</v>
      </c>
    </row>
    <row r="42" spans="1:4">
      <c r="A42" s="3" t="s">
        <v>1624</v>
      </c>
    </row>
    <row r="43" spans="1:4">
      <c r="A43" s="4" t="s">
        <v>1625</v>
      </c>
      <c r="B43" s="5" t="n">
        <v>209</v>
      </c>
      <c r="C43" s="5" t="n">
        <v>146</v>
      </c>
    </row>
    <row r="44" spans="1:4">
      <c r="A44" s="4" t="s">
        <v>1027</v>
      </c>
      <c r="B44" s="5" t="n">
        <v>174</v>
      </c>
      <c r="C44" s="5" t="n">
        <v>37</v>
      </c>
    </row>
    <row r="45" spans="1:4">
      <c r="A45" s="4" t="s">
        <v>1029</v>
      </c>
      <c r="B45" s="5" t="n">
        <v>150</v>
      </c>
      <c r="C45" s="5" t="n">
        <v>168</v>
      </c>
    </row>
    <row r="46" spans="1:4">
      <c r="A46" s="4" t="s">
        <v>1028</v>
      </c>
      <c r="B46" s="5" t="n">
        <v>0</v>
      </c>
      <c r="C46" s="5" t="n">
        <v>1254</v>
      </c>
    </row>
    <row r="47" spans="1:4">
      <c r="A47" s="4" t="s">
        <v>1626</v>
      </c>
      <c r="B47" s="5" t="n">
        <v>533</v>
      </c>
      <c r="C47" s="5" t="n">
        <v>1605</v>
      </c>
    </row>
    <row r="48" spans="1:4">
      <c r="A48" s="4" t="s">
        <v>1627</v>
      </c>
      <c r="B48" s="5" t="n">
        <v>0</v>
      </c>
      <c r="C48" s="5" t="n">
        <v>0</v>
      </c>
    </row>
    <row r="49" spans="1:4">
      <c r="A49" s="4" t="s">
        <v>1629</v>
      </c>
      <c r="B49" s="5" t="n">
        <v>23</v>
      </c>
      <c r="C49" s="5" t="n">
        <v>26</v>
      </c>
    </row>
    <row r="50" spans="1:4">
      <c r="A50" s="4" t="s">
        <v>1628</v>
      </c>
      <c r="B50" s="6" t="n">
        <v>23</v>
      </c>
      <c r="C50" s="6" t="n">
        <v>2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33</v>
      </c>
      <c r="B1" s="2" t="s">
        <v>1</v>
      </c>
    </row>
    <row r="2" spans="1:3">
      <c r="B2" s="2" t="s">
        <v>25</v>
      </c>
      <c r="C2" s="2" t="s">
        <v>26</v>
      </c>
    </row>
    <row r="3" spans="1:3">
      <c r="A3" s="3" t="s">
        <v>1634</v>
      </c>
    </row>
    <row r="4" spans="1:3">
      <c r="A4" s="4" t="s">
        <v>152</v>
      </c>
      <c r="B4" s="6" t="n">
        <v>4915</v>
      </c>
    </row>
    <row r="5" spans="1:3">
      <c r="A5" s="3" t="s">
        <v>1635</v>
      </c>
    </row>
    <row r="6" spans="1:3">
      <c r="A6" s="4" t="s">
        <v>153</v>
      </c>
      <c r="B6" s="5" t="n">
        <v>3528</v>
      </c>
      <c r="C6" s="6" t="n">
        <v>4915</v>
      </c>
    </row>
    <row r="7" spans="1:3">
      <c r="A7" s="3" t="s">
        <v>1636</v>
      </c>
    </row>
    <row r="8" spans="1:3">
      <c r="A8" s="4" t="s">
        <v>152</v>
      </c>
      <c r="B8" s="5" t="n">
        <v>41511</v>
      </c>
    </row>
    <row r="9" spans="1:3">
      <c r="A9" s="3" t="s">
        <v>1637</v>
      </c>
    </row>
    <row r="10" spans="1:3">
      <c r="A10" s="4" t="s">
        <v>153</v>
      </c>
      <c r="B10" s="5" t="n">
        <v>45122</v>
      </c>
      <c r="C10" s="5" t="n">
        <v>41511</v>
      </c>
    </row>
    <row r="11" spans="1:3">
      <c r="A11" s="8" t="n">
        <v>3</v>
      </c>
    </row>
    <row r="12" spans="1:3">
      <c r="A12" s="3" t="s">
        <v>1634</v>
      </c>
    </row>
    <row r="13" spans="1:3">
      <c r="A13" s="4" t="s">
        <v>152</v>
      </c>
      <c r="B13" s="5" t="n">
        <v>1605</v>
      </c>
      <c r="C13" s="5" t="n">
        <v>1696</v>
      </c>
    </row>
    <row r="14" spans="1:3">
      <c r="A14" s="3" t="s">
        <v>1635</v>
      </c>
    </row>
    <row r="15" spans="1:3">
      <c r="A15" s="4" t="s">
        <v>863</v>
      </c>
      <c r="B15" s="5" t="n">
        <v>144</v>
      </c>
      <c r="C15" s="5" t="n">
        <v>47</v>
      </c>
    </row>
    <row r="16" spans="1:3">
      <c r="A16" s="4" t="s">
        <v>1638</v>
      </c>
      <c r="B16" s="5" t="n">
        <v>-986</v>
      </c>
      <c r="C16" s="5" t="n">
        <v>-31</v>
      </c>
    </row>
    <row r="17" spans="1:3">
      <c r="A17" s="4" t="s">
        <v>1639</v>
      </c>
      <c r="B17" s="5" t="n">
        <v>-216</v>
      </c>
      <c r="C17" s="5" t="n">
        <v>-107</v>
      </c>
    </row>
    <row r="18" spans="1:3">
      <c r="A18" s="4" t="s">
        <v>512</v>
      </c>
      <c r="B18" s="5" t="n">
        <v>-14</v>
      </c>
      <c r="C18" s="5" t="n">
        <v>0</v>
      </c>
    </row>
    <row r="19" spans="1:3">
      <c r="A19" s="4" t="s">
        <v>153</v>
      </c>
      <c r="B19" s="5" t="n">
        <v>533</v>
      </c>
      <c r="C19" s="5" t="n">
        <v>1605</v>
      </c>
    </row>
    <row r="20" spans="1:3">
      <c r="A20" s="3" t="s">
        <v>1636</v>
      </c>
    </row>
    <row r="21" spans="1:3">
      <c r="A21" s="4" t="s">
        <v>152</v>
      </c>
      <c r="B21" s="5" t="n">
        <v>26</v>
      </c>
      <c r="C21" s="5" t="n">
        <v>26</v>
      </c>
    </row>
    <row r="22" spans="1:3">
      <c r="A22" s="3" t="s">
        <v>1637</v>
      </c>
    </row>
    <row r="23" spans="1:3">
      <c r="A23" s="4" t="s">
        <v>863</v>
      </c>
      <c r="B23" s="5" t="n">
        <v>0</v>
      </c>
      <c r="C23" s="5" t="n">
        <v>0</v>
      </c>
    </row>
    <row r="24" spans="1:3">
      <c r="A24" s="4" t="s">
        <v>1638</v>
      </c>
      <c r="B24" s="5" t="n">
        <v>0</v>
      </c>
      <c r="C24" s="5" t="n">
        <v>0</v>
      </c>
    </row>
    <row r="25" spans="1:3">
      <c r="A25" s="4" t="s">
        <v>1639</v>
      </c>
      <c r="B25" s="5" t="n">
        <v>-3</v>
      </c>
      <c r="C25" s="5" t="n">
        <v>0</v>
      </c>
    </row>
    <row r="26" spans="1:3">
      <c r="A26" s="4" t="s">
        <v>512</v>
      </c>
      <c r="B26" s="5" t="n">
        <v>0</v>
      </c>
      <c r="C26" s="5" t="n">
        <v>0</v>
      </c>
    </row>
    <row r="27" spans="1:3">
      <c r="A27" s="4" t="s">
        <v>153</v>
      </c>
      <c r="B27" s="6" t="n">
        <v>23</v>
      </c>
      <c r="C27" s="6" t="n">
        <v>26</v>
      </c>
    </row>
    <row r="28" spans="1:3">
      <c r="A28" s="4" t="s">
        <v>1640</v>
      </c>
    </row>
    <row r="29" spans="1:3">
      <c r="A29" s="3" t="s">
        <v>1499</v>
      </c>
    </row>
    <row r="30" spans="1:3">
      <c r="A30" s="4" t="s">
        <v>803</v>
      </c>
      <c r="B30" s="4" t="s">
        <v>736</v>
      </c>
      <c r="C30" s="4" t="s">
        <v>736</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1</v>
      </c>
      <c r="B1" s="2" t="s">
        <v>1</v>
      </c>
    </row>
    <row r="2" spans="1:3">
      <c r="B2" s="2" t="s">
        <v>25</v>
      </c>
      <c r="C2" s="2" t="s">
        <v>26</v>
      </c>
    </row>
    <row r="3" spans="1:3">
      <c r="A3" s="3" t="s">
        <v>1642</v>
      </c>
    </row>
    <row r="4" spans="1:3">
      <c r="A4" s="4" t="s">
        <v>1643</v>
      </c>
      <c r="B4" s="4" t="s">
        <v>778</v>
      </c>
    </row>
    <row r="5" spans="1:3">
      <c r="A5" s="4" t="s">
        <v>1644</v>
      </c>
      <c r="B5" s="6" t="n">
        <v>202</v>
      </c>
      <c r="C5" s="6" t="n">
        <v>193</v>
      </c>
    </row>
    <row r="6" spans="1:3">
      <c r="A6" s="4" t="s">
        <v>1098</v>
      </c>
    </row>
    <row r="7" spans="1:3">
      <c r="A7" s="3" t="s">
        <v>1642</v>
      </c>
    </row>
    <row r="8" spans="1:3">
      <c r="A8" s="4" t="s">
        <v>1644</v>
      </c>
      <c r="B8" s="5" t="n">
        <v>195</v>
      </c>
      <c r="C8" s="5" t="n">
        <v>169</v>
      </c>
    </row>
    <row r="9" spans="1:3">
      <c r="A9" s="4" t="s">
        <v>1645</v>
      </c>
    </row>
    <row r="10" spans="1:3">
      <c r="A10" s="3" t="s">
        <v>1642</v>
      </c>
    </row>
    <row r="11" spans="1:3">
      <c r="A11" s="4" t="s">
        <v>1644</v>
      </c>
      <c r="B11" s="6" t="n">
        <v>7</v>
      </c>
      <c r="C11" s="6" t="n">
        <v>24</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AC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17"/>
    <col customWidth="1" max="10" min="10" width="21"/>
    <col customWidth="1" max="11" min="11" width="21"/>
    <col customWidth="1" max="12" min="12" width="21"/>
    <col customWidth="1" max="13" min="13" width="17"/>
    <col customWidth="1" max="14" min="14" width="17"/>
    <col customWidth="1" max="15" min="15" width="21"/>
    <col customWidth="1" max="16" min="16" width="17"/>
    <col customWidth="1" max="17" min="17" width="21"/>
    <col customWidth="1" max="18" min="18" width="21"/>
    <col customWidth="1" max="19" min="19" width="17"/>
    <col customWidth="1" max="20" min="20" width="17"/>
    <col customWidth="1" max="21" min="21" width="21"/>
    <col customWidth="1" max="22" min="22" width="17"/>
    <col customWidth="1" max="23" min="23" width="17"/>
    <col customWidth="1" max="24" min="24" width="21"/>
    <col customWidth="1" max="25" min="25" width="21"/>
    <col customWidth="1" max="26" min="26" width="17"/>
    <col customWidth="1" max="27" min="27" width="21"/>
    <col customWidth="1" max="28" min="28" width="17"/>
    <col customWidth="1" max="29" min="29" width="21"/>
  </cols>
  <sheetData>
    <row r="1" spans="1:29">
      <c r="A1" s="1" t="s">
        <v>1646</v>
      </c>
      <c r="B1" s="2" t="s">
        <v>1</v>
      </c>
    </row>
    <row r="2" spans="1:29">
      <c r="B2" s="2" t="s">
        <v>476</v>
      </c>
      <c r="C2" s="2" t="s">
        <v>475</v>
      </c>
      <c r="D2" s="2" t="s">
        <v>843</v>
      </c>
      <c r="E2" s="2" t="s">
        <v>740</v>
      </c>
      <c r="F2" s="2" t="s">
        <v>1078</v>
      </c>
      <c r="G2" s="2" t="s">
        <v>1079</v>
      </c>
      <c r="H2" s="2" t="s">
        <v>1080</v>
      </c>
      <c r="I2" s="2" t="s">
        <v>1081</v>
      </c>
      <c r="J2" s="2" t="s">
        <v>1082</v>
      </c>
      <c r="K2" s="2" t="s">
        <v>1083</v>
      </c>
      <c r="L2" s="2" t="s">
        <v>1647</v>
      </c>
      <c r="M2" s="2" t="s">
        <v>744</v>
      </c>
      <c r="N2" s="2" t="s">
        <v>1084</v>
      </c>
      <c r="O2" s="2" t="s">
        <v>1085</v>
      </c>
      <c r="P2" s="2" t="s">
        <v>1087</v>
      </c>
      <c r="Q2" s="2" t="s">
        <v>1088</v>
      </c>
      <c r="R2" s="2" t="s">
        <v>1089</v>
      </c>
      <c r="S2" s="2" t="s">
        <v>1648</v>
      </c>
      <c r="T2" s="2" t="s">
        <v>1649</v>
      </c>
      <c r="U2" s="2" t="s">
        <v>1650</v>
      </c>
      <c r="V2" s="2" t="s">
        <v>1651</v>
      </c>
      <c r="W2" s="2" t="s">
        <v>1652</v>
      </c>
      <c r="X2" s="2" t="s">
        <v>1653</v>
      </c>
      <c r="Y2" s="2" t="s">
        <v>1654</v>
      </c>
      <c r="Z2" s="2" t="s">
        <v>1655</v>
      </c>
      <c r="AA2" s="2" t="s">
        <v>1656</v>
      </c>
      <c r="AB2" s="2" t="s">
        <v>1657</v>
      </c>
      <c r="AC2" s="2" t="s">
        <v>1658</v>
      </c>
    </row>
    <row r="3" spans="1:29">
      <c r="A3" s="3" t="s">
        <v>1642</v>
      </c>
    </row>
    <row r="4" spans="1:29">
      <c r="A4" s="4" t="s">
        <v>1643</v>
      </c>
      <c r="B4" s="4" t="s">
        <v>813</v>
      </c>
    </row>
    <row r="5" spans="1:29">
      <c r="A5" s="4" t="s">
        <v>1659</v>
      </c>
      <c r="B5" s="6" t="n">
        <v>-893</v>
      </c>
      <c r="C5" s="6" t="n">
        <v>-743</v>
      </c>
      <c r="D5" s="6" t="n">
        <v>-856</v>
      </c>
    </row>
    <row r="6" spans="1:29">
      <c r="A6" s="4" t="s">
        <v>77</v>
      </c>
      <c r="B6" s="5" t="n">
        <v>0</v>
      </c>
      <c r="C6" s="5" t="n">
        <v>0</v>
      </c>
      <c r="D6" s="5" t="n">
        <v>0</v>
      </c>
    </row>
    <row r="7" spans="1:29">
      <c r="A7" s="4" t="s">
        <v>1107</v>
      </c>
    </row>
    <row r="8" spans="1:29">
      <c r="A8" s="3" t="s">
        <v>1642</v>
      </c>
    </row>
    <row r="9" spans="1:29">
      <c r="A9" s="4" t="s">
        <v>1660</v>
      </c>
      <c r="E9" s="9" t="n">
        <v>4</v>
      </c>
      <c r="M9" s="9" t="n">
        <v>-329</v>
      </c>
      <c r="V9" s="9" t="n">
        <v>-268</v>
      </c>
    </row>
    <row r="10" spans="1:29">
      <c r="A10" s="4" t="s">
        <v>1659</v>
      </c>
      <c r="B10" s="5" t="n">
        <v>0</v>
      </c>
      <c r="C10" s="5" t="n">
        <v>25</v>
      </c>
      <c r="D10" s="5" t="n">
        <v>19</v>
      </c>
    </row>
    <row r="11" spans="1:29">
      <c r="A11" s="4" t="s">
        <v>77</v>
      </c>
      <c r="B11" s="5" t="n">
        <v>0</v>
      </c>
      <c r="C11" s="5" t="n">
        <v>0</v>
      </c>
      <c r="D11" s="5" t="n">
        <v>0</v>
      </c>
    </row>
    <row r="12" spans="1:29">
      <c r="A12" s="4" t="s">
        <v>1109</v>
      </c>
    </row>
    <row r="13" spans="1:29">
      <c r="A13" s="3" t="s">
        <v>1642</v>
      </c>
    </row>
    <row r="14" spans="1:29">
      <c r="A14" s="4" t="s">
        <v>1661</v>
      </c>
      <c r="F14" s="12" t="n">
        <v>2679</v>
      </c>
      <c r="N14" s="12" t="n">
        <v>2344</v>
      </c>
      <c r="W14" s="12" t="n">
        <v>2721</v>
      </c>
    </row>
    <row r="15" spans="1:29">
      <c r="A15" s="4" t="s">
        <v>1659</v>
      </c>
      <c r="B15" s="5" t="n">
        <v>-209</v>
      </c>
      <c r="C15" s="5" t="n">
        <v>-169</v>
      </c>
      <c r="D15" s="5" t="n">
        <v>-198</v>
      </c>
    </row>
    <row r="16" spans="1:29">
      <c r="A16" s="4" t="s">
        <v>77</v>
      </c>
      <c r="B16" s="5" t="n">
        <v>0</v>
      </c>
      <c r="C16" s="5" t="n">
        <v>0</v>
      </c>
      <c r="D16" s="5" t="n">
        <v>0</v>
      </c>
    </row>
    <row r="17" spans="1:29">
      <c r="A17" s="4" t="s">
        <v>1106</v>
      </c>
    </row>
    <row r="18" spans="1:29">
      <c r="A18" s="3" t="s">
        <v>1642</v>
      </c>
    </row>
    <row r="19" spans="1:29">
      <c r="A19" s="4" t="s">
        <v>1662</v>
      </c>
      <c r="G19" s="13" t="n">
        <v>3719</v>
      </c>
      <c r="O19" s="13" t="n">
        <v>3749</v>
      </c>
      <c r="X19" s="13" t="n">
        <v>3620</v>
      </c>
    </row>
    <row r="20" spans="1:29">
      <c r="A20" s="4" t="s">
        <v>1659</v>
      </c>
      <c r="B20" s="5" t="n">
        <v>-503</v>
      </c>
      <c r="C20" s="5" t="n">
        <v>-463</v>
      </c>
      <c r="D20" s="5" t="n">
        <v>-533</v>
      </c>
    </row>
    <row r="21" spans="1:29">
      <c r="A21" s="4" t="s">
        <v>77</v>
      </c>
      <c r="B21" s="5" t="n">
        <v>0</v>
      </c>
      <c r="C21" s="5" t="n">
        <v>0</v>
      </c>
      <c r="D21" s="5" t="n">
        <v>0</v>
      </c>
    </row>
    <row r="22" spans="1:29">
      <c r="A22" s="4" t="s">
        <v>1112</v>
      </c>
    </row>
    <row r="23" spans="1:29">
      <c r="A23" s="3" t="s">
        <v>1642</v>
      </c>
    </row>
    <row r="24" spans="1:29">
      <c r="A24" s="4" t="s">
        <v>1663</v>
      </c>
      <c r="J24" s="18" t="n">
        <v>213</v>
      </c>
      <c r="Q24" s="18" t="n">
        <v>326</v>
      </c>
      <c r="AA24" s="18" t="n">
        <v>588</v>
      </c>
    </row>
    <row r="25" spans="1:29">
      <c r="A25" s="4" t="s">
        <v>1659</v>
      </c>
      <c r="B25" s="5" t="n">
        <v>-26</v>
      </c>
      <c r="C25" s="5" t="n">
        <v>-34</v>
      </c>
      <c r="D25" s="5" t="n">
        <v>-64</v>
      </c>
    </row>
    <row r="26" spans="1:29">
      <c r="A26" s="4" t="s">
        <v>77</v>
      </c>
      <c r="B26" s="5" t="n">
        <v>0</v>
      </c>
      <c r="C26" s="5" t="n">
        <v>0</v>
      </c>
      <c r="D26" s="5" t="n">
        <v>0</v>
      </c>
    </row>
    <row r="27" spans="1:29">
      <c r="A27" s="4" t="s">
        <v>1111</v>
      </c>
    </row>
    <row r="28" spans="1:29">
      <c r="A28" s="3" t="s">
        <v>1642</v>
      </c>
    </row>
    <row r="29" spans="1:29">
      <c r="A29" s="4" t="s">
        <v>1664</v>
      </c>
      <c r="I29" s="17" t="n">
        <v>2591</v>
      </c>
      <c r="P29" s="17" t="n">
        <v>1941</v>
      </c>
      <c r="Z29" s="17" t="n">
        <v>1725</v>
      </c>
    </row>
    <row r="30" spans="1:29">
      <c r="A30" s="4" t="s">
        <v>1659</v>
      </c>
      <c r="B30" s="5" t="n">
        <v>-78</v>
      </c>
      <c r="C30" s="5" t="n">
        <v>-60</v>
      </c>
      <c r="D30" s="5" t="n">
        <v>-44</v>
      </c>
    </row>
    <row r="31" spans="1:29">
      <c r="A31" s="4" t="s">
        <v>77</v>
      </c>
      <c r="B31" s="5" t="n">
        <v>0</v>
      </c>
      <c r="C31" s="5" t="n">
        <v>0</v>
      </c>
      <c r="D31" s="5" t="n">
        <v>0</v>
      </c>
    </row>
    <row r="32" spans="1:29">
      <c r="A32" s="4" t="s">
        <v>1665</v>
      </c>
    </row>
    <row r="33" spans="1:29">
      <c r="A33" s="3" t="s">
        <v>1642</v>
      </c>
    </row>
    <row r="34" spans="1:29">
      <c r="A34" s="4" t="s">
        <v>1666</v>
      </c>
      <c r="AB34" s="22" t="n">
        <v>29</v>
      </c>
    </row>
    <row r="35" spans="1:29">
      <c r="A35" s="4" t="s">
        <v>1659</v>
      </c>
      <c r="D35" s="5" t="n">
        <v>-2</v>
      </c>
    </row>
    <row r="36" spans="1:29">
      <c r="A36" s="4" t="s">
        <v>77</v>
      </c>
      <c r="D36" s="5" t="n">
        <v>0</v>
      </c>
    </row>
    <row r="37" spans="1:29">
      <c r="A37" s="4" t="s">
        <v>1667</v>
      </c>
    </row>
    <row r="38" spans="1:29">
      <c r="A38" s="3" t="s">
        <v>1642</v>
      </c>
    </row>
    <row r="39" spans="1:29">
      <c r="A39" s="4" t="s">
        <v>1668</v>
      </c>
      <c r="H39" s="16" t="n">
        <v>15904</v>
      </c>
      <c r="S39" s="22" t="n">
        <v>10436</v>
      </c>
      <c r="Y39" s="16" t="n">
        <v>9166</v>
      </c>
    </row>
    <row r="40" spans="1:29">
      <c r="A40" s="4" t="s">
        <v>1659</v>
      </c>
      <c r="B40" s="5" t="n">
        <v>-25</v>
      </c>
      <c r="C40" s="5" t="n">
        <v>-15</v>
      </c>
      <c r="D40" s="5" t="n">
        <v>-14</v>
      </c>
    </row>
    <row r="41" spans="1:29">
      <c r="A41" s="4" t="s">
        <v>77</v>
      </c>
      <c r="B41" s="5" t="n">
        <v>0</v>
      </c>
      <c r="C41" s="5" t="n">
        <v>0</v>
      </c>
      <c r="D41" s="5" t="n">
        <v>0</v>
      </c>
    </row>
    <row r="42" spans="1:29">
      <c r="A42" s="4" t="s">
        <v>1665</v>
      </c>
    </row>
    <row r="43" spans="1:29">
      <c r="A43" s="3" t="s">
        <v>1642</v>
      </c>
    </row>
    <row r="44" spans="1:29">
      <c r="A44" s="4" t="s">
        <v>1668</v>
      </c>
      <c r="H44" s="16" t="n">
        <v>-75</v>
      </c>
      <c r="T44" s="23" t="n">
        <v>-77</v>
      </c>
    </row>
    <row r="45" spans="1:29">
      <c r="A45" s="4" t="s">
        <v>1659</v>
      </c>
      <c r="B45" s="5" t="n">
        <v>1</v>
      </c>
      <c r="C45" s="5" t="n">
        <v>1</v>
      </c>
    </row>
    <row r="46" spans="1:29">
      <c r="A46" s="4" t="s">
        <v>77</v>
      </c>
      <c r="B46" s="5" t="n">
        <v>0</v>
      </c>
      <c r="C46" s="5" t="n">
        <v>0</v>
      </c>
    </row>
    <row r="47" spans="1:29">
      <c r="A47" s="4" t="s">
        <v>1669</v>
      </c>
    </row>
    <row r="48" spans="1:29">
      <c r="A48" s="3" t="s">
        <v>1642</v>
      </c>
    </row>
    <row r="49" spans="1:29">
      <c r="A49" s="4" t="s">
        <v>1670</v>
      </c>
      <c r="L49" s="24" t="n">
        <v>1207</v>
      </c>
      <c r="U49" s="24" t="n">
        <v>1001</v>
      </c>
      <c r="AC49" s="24" t="n">
        <v>1268</v>
      </c>
    </row>
    <row r="50" spans="1:29">
      <c r="A50" s="4" t="s">
        <v>1659</v>
      </c>
      <c r="B50" s="5" t="n">
        <v>-19</v>
      </c>
      <c r="C50" s="5" t="n">
        <v>-16</v>
      </c>
      <c r="D50" s="5" t="n">
        <v>-20</v>
      </c>
    </row>
    <row r="51" spans="1:29">
      <c r="A51" s="4" t="s">
        <v>77</v>
      </c>
      <c r="B51" s="5" t="n">
        <v>0</v>
      </c>
      <c r="C51" s="5" t="n">
        <v>0</v>
      </c>
      <c r="D51" s="6" t="n">
        <v>0</v>
      </c>
    </row>
    <row r="52" spans="1:29">
      <c r="A52" s="4" t="s">
        <v>1108</v>
      </c>
    </row>
    <row r="53" spans="1:29">
      <c r="A53" s="3" t="s">
        <v>1642</v>
      </c>
    </row>
    <row r="54" spans="1:29">
      <c r="A54" s="4" t="s">
        <v>1671</v>
      </c>
      <c r="K54" s="15" t="n">
        <v>232345</v>
      </c>
      <c r="R54" s="15" t="n">
        <v>147052</v>
      </c>
    </row>
    <row r="55" spans="1:29">
      <c r="A55" s="4" t="s">
        <v>1659</v>
      </c>
      <c r="B55" s="5" t="n">
        <v>-22</v>
      </c>
      <c r="C55" s="5" t="n">
        <v>-12</v>
      </c>
    </row>
    <row r="56" spans="1:29">
      <c r="A56" s="4" t="s">
        <v>77</v>
      </c>
      <c r="B56" s="5" t="n">
        <v>0</v>
      </c>
      <c r="C56" s="6" t="n">
        <v>0</v>
      </c>
    </row>
    <row r="57" spans="1:29">
      <c r="A57" s="4" t="s">
        <v>1672</v>
      </c>
    </row>
    <row r="58" spans="1:29">
      <c r="A58" s="3" t="s">
        <v>1642</v>
      </c>
    </row>
    <row r="59" spans="1:29">
      <c r="A59" s="4" t="s">
        <v>1671</v>
      </c>
      <c r="K59" s="15" t="n">
        <v>451</v>
      </c>
    </row>
    <row r="60" spans="1:29">
      <c r="A60" s="4" t="s">
        <v>1659</v>
      </c>
      <c r="B60" s="5" t="n">
        <v>-12</v>
      </c>
    </row>
    <row r="61" spans="1:29">
      <c r="A61" s="4" t="s">
        <v>77</v>
      </c>
      <c r="B61" s="6" t="n">
        <v>0</v>
      </c>
    </row>
  </sheetData>
  <mergeCells count="5">
    <mergeCell ref="A1:A2"/>
    <mergeCell ref="B1:D1"/>
    <mergeCell ref="E1:L1"/>
    <mergeCell ref="M1:U1"/>
    <mergeCell ref="V1:A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14"/>
    <col customWidth="1" max="6" min="6" width="44"/>
    <col customWidth="1" max="7" min="7" width="21"/>
    <col customWidth="1" max="8" min="8" width="21"/>
    <col customWidth="1" max="9" min="9" width="21"/>
    <col customWidth="1" max="10" min="10" width="21"/>
    <col customWidth="1" max="11" min="11" width="21"/>
  </cols>
  <sheetData>
    <row r="1" spans="1:11">
      <c r="A1" s="1" t="s">
        <v>1673</v>
      </c>
      <c r="B1" s="2" t="s">
        <v>468</v>
      </c>
      <c r="C1" s="2" t="s">
        <v>1674</v>
      </c>
      <c r="D1" s="2" t="s">
        <v>1675</v>
      </c>
      <c r="E1" s="2" t="s">
        <v>1676</v>
      </c>
      <c r="F1" s="2" t="s">
        <v>1677</v>
      </c>
      <c r="G1" s="2" t="s">
        <v>1678</v>
      </c>
      <c r="H1" s="2" t="s">
        <v>476</v>
      </c>
      <c r="I1" s="2" t="s">
        <v>475</v>
      </c>
      <c r="J1" s="2" t="s">
        <v>843</v>
      </c>
      <c r="K1" s="2" t="s">
        <v>841</v>
      </c>
    </row>
    <row r="2" spans="1:11">
      <c r="A2" s="3" t="s">
        <v>1679</v>
      </c>
    </row>
    <row r="3" spans="1:11">
      <c r="A3" s="4" t="s">
        <v>479</v>
      </c>
      <c r="B3" s="5" t="n">
        <v>105</v>
      </c>
    </row>
    <row r="4" spans="1:11">
      <c r="A4" s="4" t="s">
        <v>1680</v>
      </c>
    </row>
    <row r="5" spans="1:11">
      <c r="A5" s="3" t="s">
        <v>1679</v>
      </c>
    </row>
    <row r="6" spans="1:11">
      <c r="A6" s="4" t="s">
        <v>1681</v>
      </c>
      <c r="G6" s="6" t="n">
        <v>12500000</v>
      </c>
    </row>
    <row r="7" spans="1:11">
      <c r="A7" s="4" t="s">
        <v>1682</v>
      </c>
      <c r="G7" s="6" t="n">
        <v>50000000</v>
      </c>
    </row>
    <row r="8" spans="1:11">
      <c r="A8" s="4" t="s">
        <v>1683</v>
      </c>
      <c r="G8" s="4" t="s">
        <v>1684</v>
      </c>
    </row>
    <row r="9" spans="1:11">
      <c r="A9" s="4" t="s">
        <v>1685</v>
      </c>
      <c r="D9" s="4" t="s">
        <v>1686</v>
      </c>
    </row>
    <row r="10" spans="1:11">
      <c r="A10" s="4" t="s">
        <v>1687</v>
      </c>
      <c r="C10" s="6" t="n">
        <v>50000000</v>
      </c>
    </row>
    <row r="11" spans="1:11">
      <c r="A11" s="4" t="s">
        <v>1688</v>
      </c>
      <c r="H11" s="6" t="n">
        <v>104000000</v>
      </c>
      <c r="I11" s="6" t="n">
        <v>104000000</v>
      </c>
      <c r="J11" s="6" t="n">
        <v>76000000</v>
      </c>
    </row>
    <row r="12" spans="1:11">
      <c r="A12" s="4" t="s">
        <v>1689</v>
      </c>
      <c r="H12" s="6" t="n">
        <v>26000000</v>
      </c>
      <c r="I12" s="6" t="n">
        <v>25000000</v>
      </c>
      <c r="J12" s="6" t="n">
        <v>60000000</v>
      </c>
    </row>
    <row r="13" spans="1:11">
      <c r="A13" s="4" t="s">
        <v>1209</v>
      </c>
    </row>
    <row r="14" spans="1:11">
      <c r="A14" s="3" t="s">
        <v>1679</v>
      </c>
    </row>
    <row r="15" spans="1:11">
      <c r="A15" s="4" t="s">
        <v>1212</v>
      </c>
      <c r="E15" s="4" t="s">
        <v>1213</v>
      </c>
    </row>
    <row r="16" spans="1:11">
      <c r="A16" s="4" t="s">
        <v>493</v>
      </c>
    </row>
    <row r="17" spans="1:11">
      <c r="A17" s="3" t="s">
        <v>1679</v>
      </c>
    </row>
    <row r="18" spans="1:11">
      <c r="A18" s="4" t="s">
        <v>529</v>
      </c>
      <c r="F18" s="4" t="s">
        <v>679</v>
      </c>
      <c r="K18" s="4" t="s">
        <v>679</v>
      </c>
    </row>
    <row r="19" spans="1:11">
      <c r="A19" s="4" t="s">
        <v>486</v>
      </c>
      <c r="F19" s="6" t="n">
        <v>245000000</v>
      </c>
    </row>
    <row r="20" spans="1:11">
      <c r="A20" s="4" t="s">
        <v>818</v>
      </c>
    </row>
    <row r="21" spans="1:11">
      <c r="A21" s="3" t="s">
        <v>1679</v>
      </c>
    </row>
    <row r="22" spans="1:11">
      <c r="A22" s="4" t="s">
        <v>529</v>
      </c>
      <c r="F22" s="4" t="s">
        <v>679</v>
      </c>
      <c r="K22" s="4" t="s">
        <v>679</v>
      </c>
    </row>
    <row r="23" spans="1:11">
      <c r="A23" s="4" t="s">
        <v>1690</v>
      </c>
      <c r="F23" s="5" t="n">
        <v>2</v>
      </c>
    </row>
    <row r="24" spans="1:11">
      <c r="A24" s="4" t="s">
        <v>486</v>
      </c>
      <c r="F24" s="6" t="n">
        <v>87000000</v>
      </c>
      <c r="K24" s="13" t="n">
        <v>70</v>
      </c>
    </row>
    <row r="25" spans="1:11">
      <c r="A25" s="4" t="s">
        <v>1691</v>
      </c>
    </row>
    <row r="26" spans="1:11">
      <c r="A26" s="3" t="s">
        <v>1679</v>
      </c>
    </row>
    <row r="27" spans="1:11">
      <c r="A27" s="4" t="s">
        <v>529</v>
      </c>
      <c r="F27" s="4" t="s">
        <v>679</v>
      </c>
      <c r="K27" s="4" t="s">
        <v>679</v>
      </c>
    </row>
    <row r="28" spans="1:11">
      <c r="A28" s="4" t="s">
        <v>1692</v>
      </c>
    </row>
    <row r="29" spans="1:11">
      <c r="A29" s="3" t="s">
        <v>1679</v>
      </c>
    </row>
    <row r="30" spans="1:11">
      <c r="A30" s="4" t="s">
        <v>529</v>
      </c>
      <c r="F30" s="4" t="s">
        <v>1693</v>
      </c>
      <c r="K30" s="4" t="s">
        <v>169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694</v>
      </c>
      <c r="B1" s="2" t="s">
        <v>25</v>
      </c>
      <c r="C1" s="2" t="s">
        <v>26</v>
      </c>
      <c r="D1" s="2" t="s">
        <v>60</v>
      </c>
    </row>
    <row r="2" spans="1:4">
      <c r="A2" s="3" t="s">
        <v>1679</v>
      </c>
    </row>
    <row r="3" spans="1:4">
      <c r="A3" s="4" t="s">
        <v>30</v>
      </c>
      <c r="B3" s="6" t="n">
        <v>517</v>
      </c>
      <c r="C3" s="6" t="n">
        <v>471</v>
      </c>
    </row>
    <row r="4" spans="1:4">
      <c r="A4" s="4" t="s">
        <v>1695</v>
      </c>
      <c r="B4" s="5" t="n">
        <v>19761</v>
      </c>
      <c r="C4" s="5" t="n">
        <v>16844</v>
      </c>
      <c r="D4" s="6" t="n">
        <v>17638</v>
      </c>
    </row>
    <row r="5" spans="1:4">
      <c r="A5" s="4" t="s">
        <v>1696</v>
      </c>
      <c r="B5" s="5" t="n">
        <v>-918</v>
      </c>
      <c r="C5" s="5" t="n">
        <v>-1011</v>
      </c>
    </row>
    <row r="6" spans="1:4">
      <c r="A6" s="4" t="s">
        <v>1697</v>
      </c>
      <c r="B6" s="5" t="n">
        <v>-4165</v>
      </c>
      <c r="C6" s="5" t="n">
        <v>-4171</v>
      </c>
    </row>
    <row r="7" spans="1:4">
      <c r="A7" s="4" t="s">
        <v>1339</v>
      </c>
      <c r="B7" s="5" t="n">
        <v>-15</v>
      </c>
      <c r="C7" s="5" t="n">
        <v>-15</v>
      </c>
    </row>
    <row r="8" spans="1:4">
      <c r="A8" s="4" t="s">
        <v>1680</v>
      </c>
    </row>
    <row r="9" spans="1:4">
      <c r="A9" s="3" t="s">
        <v>1679</v>
      </c>
    </row>
    <row r="10" spans="1:4">
      <c r="A10" s="4" t="s">
        <v>35</v>
      </c>
      <c r="B10" s="5" t="n">
        <v>96</v>
      </c>
      <c r="C10" s="5" t="n">
        <v>46</v>
      </c>
    </row>
    <row r="11" spans="1:4">
      <c r="A11" s="4" t="s">
        <v>1698</v>
      </c>
      <c r="B11" s="5" t="n">
        <v>-633</v>
      </c>
      <c r="C11" s="5" t="n">
        <v>-500</v>
      </c>
    </row>
    <row r="12" spans="1:4">
      <c r="A12" s="4" t="s">
        <v>1680</v>
      </c>
    </row>
    <row r="13" spans="1:4">
      <c r="A13" s="3" t="s">
        <v>1679</v>
      </c>
    </row>
    <row r="14" spans="1:4">
      <c r="A14" s="4" t="s">
        <v>35</v>
      </c>
      <c r="B14" s="5" t="n">
        <v>96</v>
      </c>
      <c r="C14" s="5" t="n">
        <v>46</v>
      </c>
    </row>
    <row r="15" spans="1:4">
      <c r="A15" s="4" t="s">
        <v>1699</v>
      </c>
    </row>
    <row r="16" spans="1:4">
      <c r="A16" s="3" t="s">
        <v>1679</v>
      </c>
    </row>
    <row r="17" spans="1:4">
      <c r="A17" s="4" t="s">
        <v>30</v>
      </c>
      <c r="B17" s="5" t="n">
        <v>517</v>
      </c>
      <c r="C17" s="5" t="n">
        <v>471</v>
      </c>
    </row>
    <row r="18" spans="1:4">
      <c r="A18" s="4" t="s">
        <v>1695</v>
      </c>
      <c r="B18" s="5" t="n">
        <v>-49</v>
      </c>
      <c r="C18" s="5" t="n">
        <v>110</v>
      </c>
    </row>
    <row r="19" spans="1:4">
      <c r="A19" s="4" t="s">
        <v>1700</v>
      </c>
      <c r="B19" s="5" t="n">
        <v>11</v>
      </c>
      <c r="C19" s="5" t="n">
        <v>71</v>
      </c>
    </row>
    <row r="20" spans="1:4">
      <c r="A20" s="4" t="s">
        <v>1701</v>
      </c>
      <c r="B20" s="5" t="n">
        <v>-415</v>
      </c>
      <c r="C20" s="5" t="n">
        <v>-323</v>
      </c>
    </row>
    <row r="21" spans="1:4">
      <c r="A21" s="4" t="s">
        <v>1696</v>
      </c>
      <c r="B21" s="5" t="n">
        <v>-156</v>
      </c>
      <c r="C21" s="5" t="n">
        <v>-136</v>
      </c>
    </row>
    <row r="22" spans="1:4">
      <c r="A22" s="4" t="s">
        <v>1697</v>
      </c>
      <c r="B22" s="5" t="n">
        <v>-1250</v>
      </c>
      <c r="C22" s="5" t="n">
        <v>-1250</v>
      </c>
    </row>
    <row r="23" spans="1:4">
      <c r="A23" s="4" t="s">
        <v>1339</v>
      </c>
      <c r="B23" s="6" t="n">
        <v>-15</v>
      </c>
      <c r="C23" s="6" t="n">
        <v>-1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702</v>
      </c>
      <c r="B1" s="2" t="s">
        <v>1</v>
      </c>
    </row>
    <row r="2" spans="1:4">
      <c r="B2" s="2" t="s">
        <v>25</v>
      </c>
      <c r="C2" s="2" t="s">
        <v>26</v>
      </c>
      <c r="D2" s="2" t="s">
        <v>60</v>
      </c>
    </row>
    <row r="3" spans="1:4">
      <c r="A3" s="3" t="s">
        <v>1679</v>
      </c>
    </row>
    <row r="4" spans="1:4">
      <c r="A4" s="4" t="s">
        <v>62</v>
      </c>
      <c r="B4" s="6" t="n">
        <v>4192</v>
      </c>
      <c r="C4" s="6" t="n">
        <v>3624</v>
      </c>
      <c r="D4" s="6" t="n">
        <v>3216</v>
      </c>
    </row>
    <row r="5" spans="1:4">
      <c r="A5" s="4" t="s">
        <v>1703</v>
      </c>
      <c r="B5" s="5" t="n">
        <v>27</v>
      </c>
      <c r="C5" s="5" t="n">
        <v>32</v>
      </c>
      <c r="D5" s="5" t="n">
        <v>41</v>
      </c>
    </row>
    <row r="6" spans="1:4">
      <c r="A6" s="4" t="s">
        <v>1704</v>
      </c>
      <c r="B6" s="5" t="n">
        <v>1967</v>
      </c>
      <c r="C6" s="5" t="n">
        <v>1681</v>
      </c>
      <c r="D6" s="5" t="n">
        <v>1528</v>
      </c>
    </row>
    <row r="7" spans="1:4">
      <c r="A7" s="4" t="s">
        <v>71</v>
      </c>
      <c r="B7" s="5" t="n">
        <v>614</v>
      </c>
      <c r="C7" s="5" t="n">
        <v>569</v>
      </c>
      <c r="D7" s="5" t="n">
        <v>559</v>
      </c>
    </row>
    <row r="8" spans="1:4">
      <c r="A8" s="4" t="s">
        <v>1699</v>
      </c>
    </row>
    <row r="9" spans="1:4">
      <c r="A9" s="3" t="s">
        <v>1679</v>
      </c>
    </row>
    <row r="10" spans="1:4">
      <c r="A10" s="4" t="s">
        <v>62</v>
      </c>
      <c r="B10" s="5" t="n">
        <v>19</v>
      </c>
      <c r="C10" s="5" t="n">
        <v>20</v>
      </c>
      <c r="D10" s="5" t="n">
        <v>22</v>
      </c>
    </row>
    <row r="11" spans="1:4">
      <c r="A11" s="4" t="s">
        <v>1705</v>
      </c>
      <c r="B11" s="5" t="n">
        <v>6</v>
      </c>
      <c r="C11" s="5" t="n">
        <v>5</v>
      </c>
      <c r="D11" s="5" t="n">
        <v>3</v>
      </c>
    </row>
    <row r="12" spans="1:4">
      <c r="A12" s="4" t="s">
        <v>1703</v>
      </c>
      <c r="B12" s="5" t="n">
        <v>86</v>
      </c>
      <c r="C12" s="5" t="n">
        <v>61</v>
      </c>
      <c r="D12" s="5" t="n">
        <v>129</v>
      </c>
    </row>
    <row r="13" spans="1:4">
      <c r="A13" s="4" t="s">
        <v>1704</v>
      </c>
      <c r="B13" s="5" t="n">
        <v>29</v>
      </c>
      <c r="C13" s="5" t="n">
        <v>28</v>
      </c>
      <c r="D13" s="5" t="n">
        <v>55</v>
      </c>
    </row>
    <row r="14" spans="1:4">
      <c r="A14" s="4" t="s">
        <v>1706</v>
      </c>
      <c r="B14" s="5" t="n">
        <v>83</v>
      </c>
      <c r="C14" s="5" t="n">
        <v>76</v>
      </c>
      <c r="D14" s="5" t="n">
        <v>76</v>
      </c>
    </row>
    <row r="15" spans="1:4">
      <c r="A15" s="4" t="s">
        <v>71</v>
      </c>
      <c r="B15" s="5" t="n">
        <v>204</v>
      </c>
      <c r="C15" s="5" t="n">
        <v>212</v>
      </c>
      <c r="D15" s="5" t="n">
        <v>207</v>
      </c>
    </row>
    <row r="16" spans="1:4">
      <c r="A16" s="4" t="s">
        <v>1707</v>
      </c>
      <c r="B16" s="6" t="n">
        <v>295</v>
      </c>
      <c r="C16" s="6" t="n">
        <v>266</v>
      </c>
      <c r="D16" s="6" t="n">
        <v>30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8</v>
      </c>
      <c r="B1" s="2" t="s">
        <v>1</v>
      </c>
    </row>
    <row r="2" spans="1:4">
      <c r="B2" s="2" t="s">
        <v>25</v>
      </c>
      <c r="C2" s="2" t="s">
        <v>26</v>
      </c>
      <c r="D2" s="2" t="s">
        <v>60</v>
      </c>
    </row>
    <row r="3" spans="1:4">
      <c r="A3" s="3" t="s">
        <v>1709</v>
      </c>
    </row>
    <row r="4" spans="1:4">
      <c r="A4" s="4" t="s">
        <v>788</v>
      </c>
      <c r="B4" s="6" t="n">
        <v>6135</v>
      </c>
      <c r="C4" s="6" t="n">
        <v>5352</v>
      </c>
      <c r="D4" s="6" t="n">
        <v>4853</v>
      </c>
    </row>
    <row r="5" spans="1:4">
      <c r="A5" s="4" t="s">
        <v>1710</v>
      </c>
      <c r="B5" s="5" t="n">
        <v>375</v>
      </c>
      <c r="C5" s="5" t="n">
        <v>1793</v>
      </c>
      <c r="D5" s="5" t="n">
        <v>2915</v>
      </c>
    </row>
    <row r="6" spans="1:4">
      <c r="A6" s="4" t="s">
        <v>5</v>
      </c>
    </row>
    <row r="7" spans="1:4">
      <c r="A7" s="3" t="s">
        <v>1709</v>
      </c>
    </row>
    <row r="8" spans="1:4">
      <c r="A8" s="4" t="s">
        <v>788</v>
      </c>
      <c r="B8" s="5" t="n">
        <v>0</v>
      </c>
      <c r="C8" s="5" t="n">
        <v>0</v>
      </c>
      <c r="D8" s="5" t="n">
        <v>0</v>
      </c>
    </row>
    <row r="9" spans="1:4">
      <c r="A9" s="4" t="s">
        <v>1710</v>
      </c>
      <c r="B9" s="5" t="n">
        <v>138</v>
      </c>
      <c r="C9" s="5" t="n">
        <v>671</v>
      </c>
      <c r="D9" s="5" t="n">
        <v>1085</v>
      </c>
    </row>
    <row r="10" spans="1:4">
      <c r="A10" s="4" t="s">
        <v>1711</v>
      </c>
    </row>
    <row r="11" spans="1:4">
      <c r="A11" s="3" t="s">
        <v>1709</v>
      </c>
    </row>
    <row r="12" spans="1:4">
      <c r="A12" s="4" t="s">
        <v>788</v>
      </c>
      <c r="B12" s="5" t="n">
        <v>0</v>
      </c>
      <c r="C12" s="5" t="n">
        <v>0</v>
      </c>
      <c r="D12" s="5" t="n">
        <v>0</v>
      </c>
    </row>
    <row r="13" spans="1:4">
      <c r="A13" s="4" t="s">
        <v>1710</v>
      </c>
      <c r="B13" s="5" t="n">
        <v>-409</v>
      </c>
      <c r="C13" s="5" t="n">
        <v>94</v>
      </c>
      <c r="D13" s="5" t="n">
        <v>986</v>
      </c>
    </row>
    <row r="14" spans="1:4">
      <c r="A14" s="4" t="s">
        <v>713</v>
      </c>
    </row>
    <row r="15" spans="1:4">
      <c r="A15" s="3" t="s">
        <v>1709</v>
      </c>
    </row>
    <row r="16" spans="1:4">
      <c r="A16" s="4" t="s">
        <v>788</v>
      </c>
      <c r="B16" s="5" t="n">
        <v>197</v>
      </c>
      <c r="C16" s="5" t="n">
        <v>201</v>
      </c>
      <c r="D16" s="5" t="n">
        <v>447</v>
      </c>
    </row>
    <row r="17" spans="1:4">
      <c r="A17" s="4" t="s">
        <v>1710</v>
      </c>
      <c r="B17" s="5" t="n">
        <v>-763</v>
      </c>
      <c r="C17" s="5" t="n">
        <v>416</v>
      </c>
      <c r="D17" s="5" t="n">
        <v>2153</v>
      </c>
    </row>
    <row r="18" spans="1:4">
      <c r="A18" s="4" t="s">
        <v>1712</v>
      </c>
    </row>
    <row r="19" spans="1:4">
      <c r="A19" s="3" t="s">
        <v>1709</v>
      </c>
    </row>
    <row r="20" spans="1:4">
      <c r="A20" s="4" t="s">
        <v>788</v>
      </c>
      <c r="B20" s="5" t="n">
        <v>1518</v>
      </c>
      <c r="C20" s="5" t="n">
        <v>477</v>
      </c>
      <c r="D20" s="5" t="n">
        <v>311</v>
      </c>
    </row>
    <row r="21" spans="1:4">
      <c r="A21" s="4" t="s">
        <v>1710</v>
      </c>
      <c r="B21" s="5" t="n">
        <v>375</v>
      </c>
      <c r="C21" s="5" t="n">
        <v>1793</v>
      </c>
      <c r="D21" s="5" t="n">
        <v>2915</v>
      </c>
    </row>
    <row r="22" spans="1:4">
      <c r="A22" s="4" t="s">
        <v>1713</v>
      </c>
    </row>
    <row r="23" spans="1:4">
      <c r="A23" s="3" t="s">
        <v>1709</v>
      </c>
    </row>
    <row r="24" spans="1:4">
      <c r="A24" s="4" t="s">
        <v>788</v>
      </c>
      <c r="B24" s="5" t="n">
        <v>0</v>
      </c>
      <c r="C24" s="5" t="n">
        <v>0</v>
      </c>
      <c r="D24" s="5" t="n">
        <v>0</v>
      </c>
    </row>
    <row r="25" spans="1:4">
      <c r="A25" s="4" t="s">
        <v>1710</v>
      </c>
      <c r="B25" s="5" t="n">
        <v>17</v>
      </c>
      <c r="C25" s="5" t="n">
        <v>0</v>
      </c>
      <c r="D25" s="5" t="n">
        <v>0</v>
      </c>
    </row>
    <row r="26" spans="1:4">
      <c r="A26" s="4" t="s">
        <v>1714</v>
      </c>
    </row>
    <row r="27" spans="1:4">
      <c r="A27" s="3" t="s">
        <v>1709</v>
      </c>
    </row>
    <row r="28" spans="1:4">
      <c r="A28" s="4" t="s">
        <v>788</v>
      </c>
      <c r="B28" s="5" t="n">
        <v>4420</v>
      </c>
      <c r="C28" s="5" t="n">
        <v>4674</v>
      </c>
      <c r="D28" s="5" t="n">
        <v>4095</v>
      </c>
    </row>
    <row r="29" spans="1:4">
      <c r="A29" s="4" t="s">
        <v>1710</v>
      </c>
      <c r="B29" s="6" t="n">
        <v>1017</v>
      </c>
      <c r="C29" s="6" t="n">
        <v>-1181</v>
      </c>
      <c r="D29" s="6" t="n">
        <v>-422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5</v>
      </c>
      <c r="B1" s="2" t="s">
        <v>25</v>
      </c>
      <c r="C1" s="2" t="s">
        <v>26</v>
      </c>
    </row>
    <row r="2" spans="1:3">
      <c r="A2" s="3" t="s">
        <v>1709</v>
      </c>
    </row>
    <row r="3" spans="1:3">
      <c r="A3" s="4" t="s">
        <v>36</v>
      </c>
      <c r="B3" s="6" t="n">
        <v>2479</v>
      </c>
      <c r="C3" s="6" t="n">
        <v>4051</v>
      </c>
    </row>
    <row r="4" spans="1:3">
      <c r="A4" s="4" t="s">
        <v>27</v>
      </c>
      <c r="B4" s="5" t="n">
        <v>80435</v>
      </c>
      <c r="C4" s="5" t="n">
        <v>73929</v>
      </c>
    </row>
    <row r="5" spans="1:3">
      <c r="A5" s="4" t="s">
        <v>39</v>
      </c>
      <c r="B5" s="5" t="n">
        <v>1433</v>
      </c>
      <c r="C5" s="5" t="n">
        <v>147</v>
      </c>
    </row>
    <row r="6" spans="1:3">
      <c r="A6" s="4" t="s">
        <v>46</v>
      </c>
      <c r="B6" s="5" t="n">
        <v>10513</v>
      </c>
      <c r="C6" s="5" t="n">
        <v>8215</v>
      </c>
    </row>
    <row r="7" spans="1:3">
      <c r="A7" s="4" t="s">
        <v>41</v>
      </c>
      <c r="B7" s="5" t="n">
        <v>37394</v>
      </c>
      <c r="C7" s="5" t="n">
        <v>35690</v>
      </c>
    </row>
    <row r="8" spans="1:3">
      <c r="A8" s="4" t="s">
        <v>48</v>
      </c>
      <c r="B8" s="5" t="n">
        <v>1316</v>
      </c>
      <c r="C8" s="5" t="n">
        <v>61</v>
      </c>
    </row>
    <row r="9" spans="1:3">
      <c r="A9" s="4" t="s">
        <v>1716</v>
      </c>
      <c r="B9" s="5" t="n">
        <v>12938</v>
      </c>
      <c r="C9" s="5" t="n">
        <v>11803</v>
      </c>
    </row>
    <row r="10" spans="1:3">
      <c r="A10" s="4" t="s">
        <v>1717</v>
      </c>
      <c r="B10" s="5" t="n">
        <v>22186</v>
      </c>
      <c r="C10" s="5" t="n">
        <v>22358</v>
      </c>
    </row>
    <row r="11" spans="1:3">
      <c r="A11" s="4" t="s">
        <v>5</v>
      </c>
    </row>
    <row r="12" spans="1:3">
      <c r="A12" s="3" t="s">
        <v>1709</v>
      </c>
    </row>
    <row r="13" spans="1:3">
      <c r="A13" s="4" t="s">
        <v>36</v>
      </c>
      <c r="B13" s="5" t="n">
        <v>0</v>
      </c>
      <c r="C13" s="5" t="n">
        <v>0</v>
      </c>
    </row>
    <row r="14" spans="1:3">
      <c r="A14" s="4" t="s">
        <v>27</v>
      </c>
      <c r="B14" s="5" t="n">
        <v>8190</v>
      </c>
      <c r="C14" s="5" t="n">
        <v>8371</v>
      </c>
    </row>
    <row r="15" spans="1:3">
      <c r="A15" s="4" t="s">
        <v>39</v>
      </c>
      <c r="B15" s="5" t="n">
        <v>0</v>
      </c>
      <c r="C15" s="5" t="n">
        <v>0</v>
      </c>
    </row>
    <row r="16" spans="1:3">
      <c r="A16" s="4" t="s">
        <v>46</v>
      </c>
      <c r="B16" s="5" t="n">
        <v>0</v>
      </c>
      <c r="C16" s="5" t="n">
        <v>0</v>
      </c>
    </row>
    <row r="17" spans="1:3">
      <c r="A17" s="4" t="s">
        <v>41</v>
      </c>
      <c r="B17" s="5" t="n">
        <v>0</v>
      </c>
      <c r="C17" s="5" t="n">
        <v>0</v>
      </c>
    </row>
    <row r="18" spans="1:3">
      <c r="A18" s="4" t="s">
        <v>48</v>
      </c>
      <c r="B18" s="5" t="n">
        <v>0</v>
      </c>
      <c r="C18" s="5" t="n">
        <v>0</v>
      </c>
    </row>
    <row r="19" spans="1:3">
      <c r="A19" s="4" t="s">
        <v>1716</v>
      </c>
      <c r="B19" s="5" t="n">
        <v>0</v>
      </c>
      <c r="C19" s="5" t="n">
        <v>0</v>
      </c>
    </row>
    <row r="20" spans="1:3">
      <c r="A20" s="4" t="s">
        <v>1717</v>
      </c>
      <c r="B20" s="5" t="n">
        <v>8190</v>
      </c>
      <c r="C20" s="5" t="n">
        <v>8371</v>
      </c>
    </row>
    <row r="21" spans="1:3">
      <c r="A21" s="4" t="s">
        <v>1711</v>
      </c>
    </row>
    <row r="22" spans="1:3">
      <c r="A22" s="3" t="s">
        <v>1709</v>
      </c>
    </row>
    <row r="23" spans="1:3">
      <c r="A23" s="4" t="s">
        <v>36</v>
      </c>
      <c r="B23" s="5" t="n">
        <v>93</v>
      </c>
      <c r="C23" s="5" t="n">
        <v>3</v>
      </c>
    </row>
    <row r="24" spans="1:3">
      <c r="A24" s="4" t="s">
        <v>27</v>
      </c>
      <c r="B24" s="5" t="n">
        <v>13310</v>
      </c>
      <c r="C24" s="5" t="n">
        <v>5320</v>
      </c>
    </row>
    <row r="25" spans="1:3">
      <c r="A25" s="4" t="s">
        <v>39</v>
      </c>
      <c r="B25" s="5" t="n">
        <v>0</v>
      </c>
      <c r="C25" s="5" t="n">
        <v>0</v>
      </c>
    </row>
    <row r="26" spans="1:3">
      <c r="A26" s="4" t="s">
        <v>46</v>
      </c>
      <c r="B26" s="5" t="n">
        <v>544</v>
      </c>
      <c r="C26" s="5" t="n">
        <v>3</v>
      </c>
    </row>
    <row r="27" spans="1:3">
      <c r="A27" s="4" t="s">
        <v>41</v>
      </c>
      <c r="B27" s="5" t="n">
        <v>4695</v>
      </c>
      <c r="C27" s="5" t="n">
        <v>3090</v>
      </c>
    </row>
    <row r="28" spans="1:3">
      <c r="A28" s="4" t="s">
        <v>48</v>
      </c>
      <c r="B28" s="5" t="n">
        <v>0</v>
      </c>
      <c r="C28" s="5" t="n">
        <v>0</v>
      </c>
    </row>
    <row r="29" spans="1:3">
      <c r="A29" s="4" t="s">
        <v>1716</v>
      </c>
      <c r="B29" s="5" t="n">
        <v>0</v>
      </c>
      <c r="C29" s="5" t="n">
        <v>0</v>
      </c>
    </row>
    <row r="30" spans="1:3">
      <c r="A30" s="4" t="s">
        <v>1717</v>
      </c>
      <c r="B30" s="5" t="n">
        <v>8164</v>
      </c>
      <c r="C30" s="5" t="n">
        <v>2230</v>
      </c>
    </row>
    <row r="31" spans="1:3">
      <c r="A31" s="4" t="s">
        <v>713</v>
      </c>
    </row>
    <row r="32" spans="1:3">
      <c r="A32" s="3" t="s">
        <v>1709</v>
      </c>
    </row>
    <row r="33" spans="1:3">
      <c r="A33" s="4" t="s">
        <v>36</v>
      </c>
      <c r="B33" s="5" t="n">
        <v>91</v>
      </c>
      <c r="C33" s="5" t="n">
        <v>60</v>
      </c>
    </row>
    <row r="34" spans="1:3">
      <c r="A34" s="4" t="s">
        <v>27</v>
      </c>
      <c r="B34" s="5" t="n">
        <v>21234</v>
      </c>
      <c r="C34" s="5" t="n">
        <v>22393</v>
      </c>
    </row>
    <row r="35" spans="1:3">
      <c r="A35" s="4" t="s">
        <v>39</v>
      </c>
      <c r="B35" s="5" t="n">
        <v>0</v>
      </c>
      <c r="C35" s="5" t="n">
        <v>0</v>
      </c>
    </row>
    <row r="36" spans="1:3">
      <c r="A36" s="4" t="s">
        <v>46</v>
      </c>
      <c r="B36" s="5" t="n">
        <v>5518</v>
      </c>
      <c r="C36" s="5" t="n">
        <v>401</v>
      </c>
    </row>
    <row r="37" spans="1:3">
      <c r="A37" s="4" t="s">
        <v>41</v>
      </c>
      <c r="B37" s="5" t="n">
        <v>1726</v>
      </c>
      <c r="C37" s="5" t="n">
        <v>7725</v>
      </c>
    </row>
    <row r="38" spans="1:3">
      <c r="A38" s="4" t="s">
        <v>48</v>
      </c>
      <c r="B38" s="5" t="n">
        <v>0</v>
      </c>
      <c r="C38" s="5" t="n">
        <v>0</v>
      </c>
    </row>
    <row r="39" spans="1:3">
      <c r="A39" s="4" t="s">
        <v>1716</v>
      </c>
      <c r="B39" s="5" t="n">
        <v>2284</v>
      </c>
      <c r="C39" s="5" t="n">
        <v>1692</v>
      </c>
    </row>
    <row r="40" spans="1:3">
      <c r="A40" s="4" t="s">
        <v>1717</v>
      </c>
      <c r="B40" s="5" t="n">
        <v>11797</v>
      </c>
      <c r="C40" s="5" t="n">
        <v>12635</v>
      </c>
    </row>
    <row r="41" spans="1:3">
      <c r="A41" s="4" t="s">
        <v>1712</v>
      </c>
    </row>
    <row r="42" spans="1:3">
      <c r="A42" s="3" t="s">
        <v>1709</v>
      </c>
    </row>
    <row r="43" spans="1:3">
      <c r="A43" s="4" t="s">
        <v>36</v>
      </c>
      <c r="B43" s="5" t="n">
        <v>3019</v>
      </c>
      <c r="C43" s="5" t="n">
        <v>93</v>
      </c>
    </row>
    <row r="44" spans="1:3">
      <c r="A44" s="4" t="s">
        <v>27</v>
      </c>
      <c r="B44" s="5" t="n">
        <v>28194</v>
      </c>
      <c r="C44" s="5" t="n">
        <v>31259</v>
      </c>
    </row>
    <row r="45" spans="1:3">
      <c r="A45" s="4" t="s">
        <v>39</v>
      </c>
      <c r="B45" s="5" t="n">
        <v>0</v>
      </c>
      <c r="C45" s="5" t="n">
        <v>0</v>
      </c>
    </row>
    <row r="46" spans="1:3">
      <c r="A46" s="4" t="s">
        <v>46</v>
      </c>
      <c r="B46" s="5" t="n">
        <v>1186</v>
      </c>
      <c r="C46" s="5" t="n">
        <v>480</v>
      </c>
    </row>
    <row r="47" spans="1:3">
      <c r="A47" s="4" t="s">
        <v>41</v>
      </c>
      <c r="B47" s="5" t="n">
        <v>7841</v>
      </c>
      <c r="C47" s="5" t="n">
        <v>8514</v>
      </c>
    </row>
    <row r="48" spans="1:3">
      <c r="A48" s="4" t="s">
        <v>48</v>
      </c>
      <c r="B48" s="5" t="n">
        <v>0</v>
      </c>
      <c r="C48" s="5" t="n">
        <v>0</v>
      </c>
    </row>
    <row r="49" spans="1:3">
      <c r="A49" s="4" t="s">
        <v>1716</v>
      </c>
      <c r="B49" s="5" t="n">
        <v>0</v>
      </c>
      <c r="C49" s="5" t="n">
        <v>0</v>
      </c>
    </row>
    <row r="50" spans="1:3">
      <c r="A50" s="4" t="s">
        <v>1717</v>
      </c>
      <c r="B50" s="5" t="n">
        <v>22186</v>
      </c>
      <c r="C50" s="5" t="n">
        <v>22358</v>
      </c>
    </row>
    <row r="51" spans="1:3">
      <c r="A51" s="4" t="s">
        <v>1713</v>
      </c>
    </row>
    <row r="52" spans="1:3">
      <c r="A52" s="3" t="s">
        <v>1709</v>
      </c>
    </row>
    <row r="53" spans="1:3">
      <c r="A53" s="4" t="s">
        <v>36</v>
      </c>
      <c r="B53" s="5" t="n">
        <v>24</v>
      </c>
      <c r="C53" s="5" t="n">
        <v>4</v>
      </c>
    </row>
    <row r="54" spans="1:3">
      <c r="A54" s="4" t="s">
        <v>27</v>
      </c>
      <c r="B54" s="5" t="n">
        <v>1532</v>
      </c>
      <c r="C54" s="5" t="n">
        <v>-413</v>
      </c>
    </row>
    <row r="55" spans="1:3">
      <c r="A55" s="4" t="s">
        <v>39</v>
      </c>
      <c r="B55" s="5" t="n">
        <v>0</v>
      </c>
      <c r="C55" s="5" t="n">
        <v>0</v>
      </c>
    </row>
    <row r="56" spans="1:3">
      <c r="A56" s="4" t="s">
        <v>46</v>
      </c>
      <c r="B56" s="5" t="n">
        <v>845</v>
      </c>
      <c r="C56" s="5" t="n">
        <v>348</v>
      </c>
    </row>
    <row r="57" spans="1:3">
      <c r="A57" s="4" t="s">
        <v>41</v>
      </c>
      <c r="B57" s="5" t="n">
        <v>743</v>
      </c>
      <c r="C57" s="5" t="n">
        <v>468</v>
      </c>
    </row>
    <row r="58" spans="1:3">
      <c r="A58" s="4" t="s">
        <v>48</v>
      </c>
      <c r="B58" s="5" t="n">
        <v>0</v>
      </c>
      <c r="C58" s="5" t="n">
        <v>0</v>
      </c>
    </row>
    <row r="59" spans="1:3">
      <c r="A59" s="4" t="s">
        <v>1716</v>
      </c>
      <c r="B59" s="5" t="n">
        <v>0</v>
      </c>
      <c r="C59" s="5" t="n">
        <v>0</v>
      </c>
    </row>
    <row r="60" spans="1:3">
      <c r="A60" s="4" t="s">
        <v>1717</v>
      </c>
      <c r="B60" s="5" t="n">
        <v>-32</v>
      </c>
      <c r="C60" s="5" t="n">
        <v>-1225</v>
      </c>
    </row>
    <row r="61" spans="1:3">
      <c r="A61" s="4" t="s">
        <v>1714</v>
      </c>
    </row>
    <row r="62" spans="1:3">
      <c r="A62" s="3" t="s">
        <v>1709</v>
      </c>
    </row>
    <row r="63" spans="1:3">
      <c r="A63" s="4" t="s">
        <v>36</v>
      </c>
      <c r="B63" s="5" t="n">
        <v>-748</v>
      </c>
      <c r="C63" s="5" t="n">
        <v>3891</v>
      </c>
    </row>
    <row r="64" spans="1:3">
      <c r="A64" s="4" t="s">
        <v>27</v>
      </c>
      <c r="B64" s="5" t="n">
        <v>7975</v>
      </c>
      <c r="C64" s="5" t="n">
        <v>6999</v>
      </c>
    </row>
    <row r="65" spans="1:3">
      <c r="A65" s="4" t="s">
        <v>39</v>
      </c>
      <c r="B65" s="5" t="n">
        <v>1433</v>
      </c>
      <c r="C65" s="5" t="n">
        <v>147</v>
      </c>
    </row>
    <row r="66" spans="1:3">
      <c r="A66" s="4" t="s">
        <v>46</v>
      </c>
      <c r="B66" s="5" t="n">
        <v>2420</v>
      </c>
      <c r="C66" s="5" t="n">
        <v>6983</v>
      </c>
    </row>
    <row r="67" spans="1:3">
      <c r="A67" s="4" t="s">
        <v>41</v>
      </c>
      <c r="B67" s="5" t="n">
        <v>22389</v>
      </c>
      <c r="C67" s="5" t="n">
        <v>15893</v>
      </c>
    </row>
    <row r="68" spans="1:3">
      <c r="A68" s="4" t="s">
        <v>48</v>
      </c>
      <c r="B68" s="5" t="n">
        <v>1316</v>
      </c>
      <c r="C68" s="5" t="n">
        <v>61</v>
      </c>
    </row>
    <row r="69" spans="1:3">
      <c r="A69" s="4" t="s">
        <v>1716</v>
      </c>
      <c r="B69" s="5" t="n">
        <v>10654</v>
      </c>
      <c r="C69" s="5" t="n">
        <v>10111</v>
      </c>
    </row>
    <row r="70" spans="1:3">
      <c r="A70" s="4" t="s">
        <v>1717</v>
      </c>
      <c r="B70" s="6" t="n">
        <v>-28119</v>
      </c>
      <c r="C70" s="6" t="n">
        <v>-2201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718</v>
      </c>
      <c r="B1" s="2" t="s">
        <v>1</v>
      </c>
    </row>
    <row r="2" spans="1:2">
      <c r="B2" s="2" t="s">
        <v>1719</v>
      </c>
    </row>
    <row r="3" spans="1:2">
      <c r="A3" s="3" t="s">
        <v>260</v>
      </c>
    </row>
    <row r="4" spans="1:2">
      <c r="A4" s="4" t="s">
        <v>1720</v>
      </c>
      <c r="B4" s="5" t="n">
        <v>4</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1</v>
      </c>
      <c r="B1" s="2" t="s">
        <v>1</v>
      </c>
    </row>
    <row r="2" spans="1:4">
      <c r="B2" s="2" t="s">
        <v>25</v>
      </c>
      <c r="C2" s="2" t="s">
        <v>26</v>
      </c>
      <c r="D2" s="2" t="s">
        <v>60</v>
      </c>
    </row>
    <row r="3" spans="1:4">
      <c r="A3" s="3" t="s">
        <v>1722</v>
      </c>
    </row>
    <row r="4" spans="1:4">
      <c r="A4" s="4" t="s">
        <v>65</v>
      </c>
      <c r="B4" s="6" t="n">
        <v>6135</v>
      </c>
      <c r="C4" s="6" t="n">
        <v>5352</v>
      </c>
      <c r="D4" s="6" t="n">
        <v>4853</v>
      </c>
    </row>
    <row r="5" spans="1:4">
      <c r="A5" s="4" t="s">
        <v>1723</v>
      </c>
      <c r="B5" s="5" t="n">
        <v>873</v>
      </c>
      <c r="C5" s="5" t="n">
        <v>895</v>
      </c>
      <c r="D5" s="5" t="n">
        <v>710</v>
      </c>
    </row>
    <row r="6" spans="1:4">
      <c r="A6" s="4" t="s">
        <v>40</v>
      </c>
      <c r="B6" s="5" t="n">
        <v>84347</v>
      </c>
      <c r="C6" s="5" t="n">
        <v>78127</v>
      </c>
    </row>
    <row r="7" spans="1:4">
      <c r="A7" s="4" t="s">
        <v>49</v>
      </c>
      <c r="B7" s="5" t="n">
        <v>49223</v>
      </c>
      <c r="C7" s="5" t="n">
        <v>43966</v>
      </c>
    </row>
    <row r="8" spans="1:4">
      <c r="A8" s="4" t="s">
        <v>1067</v>
      </c>
    </row>
    <row r="9" spans="1:4">
      <c r="A9" s="3" t="s">
        <v>1722</v>
      </c>
    </row>
    <row r="10" spans="1:4">
      <c r="A10" s="4" t="s">
        <v>65</v>
      </c>
      <c r="B10" s="5" t="n">
        <v>2147</v>
      </c>
      <c r="C10" s="5" t="n">
        <v>2203</v>
      </c>
      <c r="D10" s="5" t="n">
        <v>2312</v>
      </c>
    </row>
    <row r="11" spans="1:4">
      <c r="A11" s="4" t="s">
        <v>1723</v>
      </c>
      <c r="B11" s="5" t="n">
        <v>534</v>
      </c>
      <c r="C11" s="5" t="n">
        <v>620</v>
      </c>
      <c r="D11" s="5" t="n">
        <v>574</v>
      </c>
    </row>
    <row r="12" spans="1:4">
      <c r="A12" s="4" t="s">
        <v>40</v>
      </c>
      <c r="B12" s="5" t="n">
        <v>33795</v>
      </c>
      <c r="C12" s="5" t="n">
        <v>34527</v>
      </c>
    </row>
    <row r="13" spans="1:4">
      <c r="A13" s="4" t="s">
        <v>49</v>
      </c>
      <c r="B13" s="5" t="n">
        <v>16791</v>
      </c>
      <c r="C13" s="5" t="n">
        <v>17132</v>
      </c>
    </row>
    <row r="14" spans="1:4">
      <c r="A14" s="4" t="s">
        <v>1724</v>
      </c>
    </row>
    <row r="15" spans="1:4">
      <c r="A15" s="3" t="s">
        <v>1722</v>
      </c>
    </row>
    <row r="16" spans="1:4">
      <c r="A16" s="4" t="s">
        <v>65</v>
      </c>
      <c r="B16" s="5" t="n">
        <v>0</v>
      </c>
      <c r="C16" s="5" t="n">
        <v>0</v>
      </c>
      <c r="D16" s="5" t="n">
        <v>0</v>
      </c>
    </row>
    <row r="17" spans="1:4">
      <c r="A17" s="4" t="s">
        <v>1723</v>
      </c>
      <c r="B17" s="5" t="n">
        <v>486</v>
      </c>
      <c r="C17" s="5" t="n">
        <v>429</v>
      </c>
      <c r="D17" s="5" t="n">
        <v>397</v>
      </c>
    </row>
    <row r="18" spans="1:4">
      <c r="A18" s="4" t="s">
        <v>40</v>
      </c>
      <c r="B18" s="5" t="n">
        <v>8844</v>
      </c>
      <c r="C18" s="5" t="n">
        <v>8707</v>
      </c>
    </row>
    <row r="19" spans="1:4">
      <c r="A19" s="4" t="s">
        <v>49</v>
      </c>
      <c r="B19" s="5" t="n">
        <v>0</v>
      </c>
      <c r="C19" s="5" t="n">
        <v>0</v>
      </c>
    </row>
    <row r="20" spans="1:4">
      <c r="A20" s="4" t="s">
        <v>1065</v>
      </c>
    </row>
    <row r="21" spans="1:4">
      <c r="A21" s="3" t="s">
        <v>1722</v>
      </c>
    </row>
    <row r="22" spans="1:4">
      <c r="A22" s="4" t="s">
        <v>65</v>
      </c>
      <c r="B22" s="5" t="n">
        <v>3986</v>
      </c>
      <c r="C22" s="5" t="n">
        <v>3149</v>
      </c>
      <c r="D22" s="5" t="n">
        <v>2541</v>
      </c>
    </row>
    <row r="23" spans="1:4">
      <c r="A23" s="4" t="s">
        <v>1723</v>
      </c>
      <c r="B23" s="5" t="n">
        <v>326</v>
      </c>
      <c r="C23" s="5" t="n">
        <v>320</v>
      </c>
      <c r="D23" s="5" t="n">
        <v>223</v>
      </c>
    </row>
    <row r="24" spans="1:4">
      <c r="A24" s="4" t="s">
        <v>40</v>
      </c>
      <c r="B24" s="5" t="n">
        <v>41302</v>
      </c>
      <c r="C24" s="5" t="n">
        <v>34518</v>
      </c>
    </row>
    <row r="25" spans="1:4">
      <c r="A25" s="4" t="s">
        <v>49</v>
      </c>
      <c r="B25" s="5" t="n">
        <v>25920</v>
      </c>
      <c r="C25" s="5" t="n">
        <v>20435</v>
      </c>
    </row>
    <row r="26" spans="1:4">
      <c r="A26" s="4" t="s">
        <v>1725</v>
      </c>
    </row>
    <row r="27" spans="1:4">
      <c r="A27" s="3" t="s">
        <v>1722</v>
      </c>
    </row>
    <row r="28" spans="1:4">
      <c r="A28" s="4" t="s">
        <v>65</v>
      </c>
      <c r="B28" s="5" t="n">
        <v>2</v>
      </c>
      <c r="C28" s="5" t="n">
        <v>0</v>
      </c>
      <c r="D28" s="5" t="n">
        <v>0</v>
      </c>
    </row>
    <row r="29" spans="1:4">
      <c r="A29" s="4" t="s">
        <v>1723</v>
      </c>
      <c r="B29" s="5" t="n">
        <v>-473</v>
      </c>
      <c r="C29" s="5" t="n">
        <v>-474</v>
      </c>
      <c r="D29" s="6" t="n">
        <v>-484</v>
      </c>
    </row>
    <row r="30" spans="1:4">
      <c r="A30" s="4" t="s">
        <v>40</v>
      </c>
      <c r="B30" s="5" t="n">
        <v>406</v>
      </c>
      <c r="C30" s="5" t="n">
        <v>375</v>
      </c>
    </row>
    <row r="31" spans="1:4">
      <c r="A31" s="4" t="s">
        <v>49</v>
      </c>
      <c r="B31" s="6" t="n">
        <v>6512</v>
      </c>
      <c r="C31" s="6" t="n">
        <v>6399</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5</v>
      </c>
      <c r="C2" s="2" t="s">
        <v>26</v>
      </c>
      <c r="D2" s="2" t="s">
        <v>60</v>
      </c>
    </row>
    <row r="3" spans="1:4">
      <c r="A3" s="3" t="s">
        <v>260</v>
      </c>
    </row>
    <row r="4" spans="1:4">
      <c r="A4" s="4" t="s">
        <v>1723</v>
      </c>
      <c r="B4" s="6" t="n">
        <v>873</v>
      </c>
      <c r="C4" s="6" t="n">
        <v>895</v>
      </c>
      <c r="D4" s="6" t="n">
        <v>710</v>
      </c>
    </row>
    <row r="5" spans="1:4">
      <c r="A5" s="4" t="s">
        <v>1376</v>
      </c>
      <c r="B5" s="5" t="n">
        <v>-244</v>
      </c>
      <c r="C5" s="5" t="n">
        <v>-212</v>
      </c>
      <c r="D5" s="5" t="n">
        <v>-153</v>
      </c>
    </row>
    <row r="6" spans="1:4">
      <c r="A6" s="4" t="s">
        <v>73</v>
      </c>
      <c r="B6" s="5" t="n">
        <v>1254</v>
      </c>
      <c r="C6" s="5" t="n">
        <v>692</v>
      </c>
      <c r="D6" s="5" t="n">
        <v>2007</v>
      </c>
    </row>
    <row r="7" spans="1:4">
      <c r="A7" s="4" t="s">
        <v>1727</v>
      </c>
      <c r="B7" s="5" t="n">
        <v>82</v>
      </c>
      <c r="C7" s="5" t="n">
        <v>139</v>
      </c>
      <c r="D7" s="5" t="n">
        <v>867</v>
      </c>
    </row>
    <row r="8" spans="1:4">
      <c r="A8" s="4" t="s">
        <v>1728</v>
      </c>
      <c r="B8" s="5" t="n">
        <v>-192</v>
      </c>
      <c r="C8" s="5" t="n">
        <v>575</v>
      </c>
      <c r="D8" s="5" t="n">
        <v>-100</v>
      </c>
    </row>
    <row r="9" spans="1:4">
      <c r="A9" s="4" t="s">
        <v>1729</v>
      </c>
      <c r="B9" s="5" t="n">
        <v>-1398</v>
      </c>
      <c r="C9" s="5" t="n">
        <v>-296</v>
      </c>
      <c r="D9" s="5" t="n">
        <v>-416</v>
      </c>
    </row>
    <row r="10" spans="1:4">
      <c r="A10" s="4" t="s">
        <v>1710</v>
      </c>
      <c r="B10" s="5" t="n">
        <v>375</v>
      </c>
      <c r="C10" s="5" t="n">
        <v>1793</v>
      </c>
      <c r="D10" s="5" t="n">
        <v>2915</v>
      </c>
    </row>
    <row r="11" spans="1:4">
      <c r="A11" s="4" t="s">
        <v>1730</v>
      </c>
      <c r="B11" s="5" t="n">
        <v>2093</v>
      </c>
      <c r="C11" s="5" t="n">
        <v>924</v>
      </c>
      <c r="D11" s="5" t="n">
        <v>851</v>
      </c>
    </row>
    <row r="12" spans="1:4">
      <c r="A12" s="4" t="s">
        <v>77</v>
      </c>
      <c r="B12" s="6" t="n">
        <v>2468</v>
      </c>
      <c r="C12" s="6" t="n">
        <v>2717</v>
      </c>
      <c r="D12" s="6" t="n">
        <v>376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1</v>
      </c>
      <c r="B1" s="2" t="s">
        <v>1</v>
      </c>
    </row>
    <row r="2" spans="1:4">
      <c r="B2" s="2" t="s">
        <v>25</v>
      </c>
      <c r="C2" s="2" t="s">
        <v>26</v>
      </c>
      <c r="D2" s="2" t="s">
        <v>60</v>
      </c>
    </row>
    <row r="3" spans="1:4">
      <c r="A3" s="3" t="s">
        <v>1732</v>
      </c>
    </row>
    <row r="4" spans="1:4">
      <c r="A4" s="4" t="s">
        <v>788</v>
      </c>
      <c r="B4" s="6" t="n">
        <v>6135</v>
      </c>
      <c r="C4" s="6" t="n">
        <v>5352</v>
      </c>
      <c r="D4" s="6" t="n">
        <v>4853</v>
      </c>
    </row>
    <row r="5" spans="1:4">
      <c r="A5" s="4" t="s">
        <v>27</v>
      </c>
      <c r="B5" s="5" t="n">
        <v>80435</v>
      </c>
      <c r="C5" s="5" t="n">
        <v>73929</v>
      </c>
    </row>
    <row r="6" spans="1:4">
      <c r="A6" s="4" t="s">
        <v>1733</v>
      </c>
    </row>
    <row r="7" spans="1:4">
      <c r="A7" s="3" t="s">
        <v>1732</v>
      </c>
    </row>
    <row r="8" spans="1:4">
      <c r="A8" s="4" t="s">
        <v>788</v>
      </c>
      <c r="B8" s="5" t="n">
        <v>4127</v>
      </c>
      <c r="C8" s="5" t="n">
        <v>3589</v>
      </c>
      <c r="D8" s="5" t="n">
        <v>3241</v>
      </c>
    </row>
    <row r="9" spans="1:4">
      <c r="A9" s="4" t="s">
        <v>27</v>
      </c>
      <c r="B9" s="5" t="n">
        <v>52009</v>
      </c>
      <c r="C9" s="5" t="n">
        <v>48112</v>
      </c>
    </row>
    <row r="10" spans="1:4">
      <c r="A10" s="4" t="s">
        <v>1734</v>
      </c>
    </row>
    <row r="11" spans="1:4">
      <c r="A11" s="3" t="s">
        <v>1732</v>
      </c>
    </row>
    <row r="12" spans="1:4">
      <c r="A12" s="4" t="s">
        <v>788</v>
      </c>
      <c r="B12" s="5" t="n">
        <v>462</v>
      </c>
      <c r="C12" s="5" t="n">
        <v>413</v>
      </c>
      <c r="D12" s="5" t="n">
        <v>426</v>
      </c>
    </row>
    <row r="13" spans="1:4">
      <c r="A13" s="4" t="s">
        <v>27</v>
      </c>
      <c r="B13" s="5" t="n">
        <v>4892</v>
      </c>
      <c r="C13" s="5" t="n">
        <v>4622</v>
      </c>
    </row>
    <row r="14" spans="1:4">
      <c r="A14" s="4" t="s">
        <v>1735</v>
      </c>
    </row>
    <row r="15" spans="1:4">
      <c r="A15" s="3" t="s">
        <v>1732</v>
      </c>
    </row>
    <row r="16" spans="1:4">
      <c r="A16" s="4" t="s">
        <v>788</v>
      </c>
      <c r="B16" s="5" t="n">
        <v>227</v>
      </c>
      <c r="C16" s="5" t="n">
        <v>231</v>
      </c>
      <c r="D16" s="5" t="n">
        <v>315</v>
      </c>
    </row>
    <row r="17" spans="1:4">
      <c r="A17" s="4" t="s">
        <v>27</v>
      </c>
      <c r="B17" s="5" t="n">
        <v>3986</v>
      </c>
      <c r="C17" s="5" t="n">
        <v>3380</v>
      </c>
    </row>
    <row r="18" spans="1:4">
      <c r="A18" s="4" t="s">
        <v>1736</v>
      </c>
    </row>
    <row r="19" spans="1:4">
      <c r="A19" s="3" t="s">
        <v>1732</v>
      </c>
    </row>
    <row r="20" spans="1:4">
      <c r="A20" s="4" t="s">
        <v>788</v>
      </c>
      <c r="B20" s="5" t="n">
        <v>829</v>
      </c>
      <c r="C20" s="5" t="n">
        <v>801</v>
      </c>
      <c r="D20" s="5" t="n">
        <v>616</v>
      </c>
    </row>
    <row r="21" spans="1:4">
      <c r="A21" s="4" t="s">
        <v>27</v>
      </c>
      <c r="B21" s="5" t="n">
        <v>11556</v>
      </c>
      <c r="C21" s="5" t="n">
        <v>11462</v>
      </c>
    </row>
    <row r="22" spans="1:4">
      <c r="A22" s="4" t="s">
        <v>1737</v>
      </c>
    </row>
    <row r="23" spans="1:4">
      <c r="A23" s="3" t="s">
        <v>1732</v>
      </c>
    </row>
    <row r="24" spans="1:4">
      <c r="A24" s="4" t="s">
        <v>788</v>
      </c>
      <c r="B24" s="5" t="n">
        <v>134</v>
      </c>
      <c r="C24" s="5" t="n">
        <v>165</v>
      </c>
      <c r="D24" s="5" t="n">
        <v>122</v>
      </c>
    </row>
    <row r="25" spans="1:4">
      <c r="A25" s="4" t="s">
        <v>27</v>
      </c>
      <c r="B25" s="5" t="n">
        <v>2037</v>
      </c>
      <c r="C25" s="5" t="n">
        <v>2346</v>
      </c>
    </row>
    <row r="26" spans="1:4">
      <c r="A26" s="4" t="s">
        <v>1738</v>
      </c>
    </row>
    <row r="27" spans="1:4">
      <c r="A27" s="3" t="s">
        <v>1732</v>
      </c>
    </row>
    <row r="28" spans="1:4">
      <c r="A28" s="4" t="s">
        <v>788</v>
      </c>
      <c r="B28" s="5" t="n">
        <v>1</v>
      </c>
      <c r="C28" s="5" t="n">
        <v>2</v>
      </c>
      <c r="D28" s="5" t="n">
        <v>21</v>
      </c>
    </row>
    <row r="29" spans="1:4">
      <c r="A29" s="4" t="s">
        <v>27</v>
      </c>
      <c r="B29" s="5" t="n">
        <v>522</v>
      </c>
      <c r="C29" s="5" t="n">
        <v>446</v>
      </c>
    </row>
    <row r="30" spans="1:4">
      <c r="A30" s="4" t="s">
        <v>1739</v>
      </c>
    </row>
    <row r="31" spans="1:4">
      <c r="A31" s="3" t="s">
        <v>1732</v>
      </c>
    </row>
    <row r="32" spans="1:4">
      <c r="A32" s="4" t="s">
        <v>788</v>
      </c>
      <c r="B32" s="5" t="n">
        <v>161</v>
      </c>
      <c r="C32" s="5" t="n">
        <v>130</v>
      </c>
      <c r="D32" s="5" t="n">
        <v>112</v>
      </c>
    </row>
    <row r="33" spans="1:4">
      <c r="A33" s="4" t="s">
        <v>27</v>
      </c>
      <c r="B33" s="5" t="n">
        <v>2362</v>
      </c>
      <c r="C33" s="5" t="n">
        <v>1256</v>
      </c>
    </row>
    <row r="34" spans="1:4">
      <c r="A34" s="4" t="s">
        <v>1740</v>
      </c>
    </row>
    <row r="35" spans="1:4">
      <c r="A35" s="3" t="s">
        <v>1732</v>
      </c>
    </row>
    <row r="36" spans="1:4">
      <c r="A36" s="4" t="s">
        <v>788</v>
      </c>
      <c r="B36" s="5" t="n">
        <v>194</v>
      </c>
      <c r="C36" s="5" t="n">
        <v>21</v>
      </c>
      <c r="D36" s="5" t="n">
        <v>0</v>
      </c>
    </row>
    <row r="37" spans="1:4">
      <c r="A37" s="4" t="s">
        <v>27</v>
      </c>
      <c r="B37" s="5" t="n">
        <v>2948</v>
      </c>
      <c r="C37" s="5" t="n">
        <v>2184</v>
      </c>
    </row>
    <row r="38" spans="1:4">
      <c r="A38" s="4" t="s">
        <v>1741</v>
      </c>
    </row>
    <row r="39" spans="1:4">
      <c r="A39" s="3" t="s">
        <v>1732</v>
      </c>
    </row>
    <row r="40" spans="1:4">
      <c r="A40" s="4" t="s">
        <v>788</v>
      </c>
      <c r="B40" s="5" t="n">
        <v>0</v>
      </c>
      <c r="C40" s="5" t="n">
        <v>0</v>
      </c>
      <c r="D40" s="6" t="n">
        <v>0</v>
      </c>
    </row>
    <row r="41" spans="1:4">
      <c r="A41" s="4" t="s">
        <v>27</v>
      </c>
      <c r="B41" s="6" t="n">
        <v>123</v>
      </c>
      <c r="C41" s="6" t="n">
        <v>121</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22"/>
    <col customWidth="1" max="5" min="5" width="22"/>
    <col customWidth="1" max="6" min="6" width="21"/>
    <col customWidth="1" max="7" min="7" width="21"/>
    <col customWidth="1" max="8" min="8" width="21"/>
  </cols>
  <sheetData>
    <row r="1" spans="1:8">
      <c r="A1" s="1" t="s">
        <v>1742</v>
      </c>
      <c r="B1" s="2" t="s">
        <v>1743</v>
      </c>
      <c r="C1" s="2" t="s">
        <v>1744</v>
      </c>
      <c r="D1" s="2" t="s">
        <v>468</v>
      </c>
      <c r="E1" s="2" t="s">
        <v>1745</v>
      </c>
      <c r="F1" s="2" t="s">
        <v>476</v>
      </c>
      <c r="G1" s="2" t="s">
        <v>475</v>
      </c>
      <c r="H1" s="2" t="s">
        <v>843</v>
      </c>
    </row>
    <row r="2" spans="1:8">
      <c r="A2" s="3" t="s">
        <v>1746</v>
      </c>
    </row>
    <row r="3" spans="1:8">
      <c r="A3" s="4" t="s">
        <v>1747</v>
      </c>
      <c r="D3" s="5" t="n">
        <v>105</v>
      </c>
    </row>
    <row r="4" spans="1:8">
      <c r="A4" s="4" t="s">
        <v>1748</v>
      </c>
      <c r="F4" s="6" t="n">
        <v>1006</v>
      </c>
      <c r="G4" s="6" t="n">
        <v>1092</v>
      </c>
      <c r="H4" s="6" t="n">
        <v>1656</v>
      </c>
    </row>
    <row r="5" spans="1:8">
      <c r="A5" s="4" t="s">
        <v>492</v>
      </c>
    </row>
    <row r="6" spans="1:8">
      <c r="A6" s="3" t="s">
        <v>1746</v>
      </c>
    </row>
    <row r="7" spans="1:8">
      <c r="A7" s="4" t="s">
        <v>1747</v>
      </c>
      <c r="D7" s="5" t="n">
        <v>16</v>
      </c>
      <c r="E7" s="5" t="n">
        <v>13</v>
      </c>
    </row>
    <row r="8" spans="1:8">
      <c r="A8" s="4" t="s">
        <v>1749</v>
      </c>
    </row>
    <row r="9" spans="1:8">
      <c r="A9" s="3" t="s">
        <v>1746</v>
      </c>
    </row>
    <row r="10" spans="1:8">
      <c r="A10" s="4" t="s">
        <v>822</v>
      </c>
      <c r="B10" s="4" t="s">
        <v>565</v>
      </c>
      <c r="C10" s="4" t="s">
        <v>565</v>
      </c>
    </row>
    <row r="11" spans="1:8">
      <c r="A11" s="4" t="s">
        <v>844</v>
      </c>
      <c r="B11" s="6" t="n">
        <v>660</v>
      </c>
      <c r="C11" s="9" t="n">
        <v>85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9"/>
  </cols>
  <sheetData>
    <row r="1" spans="1:2">
      <c r="A1" s="1" t="s">
        <v>1750</v>
      </c>
      <c r="B1" s="2" t="s">
        <v>1</v>
      </c>
    </row>
    <row r="2" spans="1:2">
      <c r="B2" s="2" t="s">
        <v>1055</v>
      </c>
    </row>
    <row r="3" spans="1:2">
      <c r="A3" s="3" t="s">
        <v>1751</v>
      </c>
    </row>
    <row r="4" spans="1:2">
      <c r="A4" s="4" t="s">
        <v>1752</v>
      </c>
      <c r="B4" s="5" t="n">
        <v>1073</v>
      </c>
    </row>
    <row r="5" spans="1:2">
      <c r="A5" s="4" t="s">
        <v>1500</v>
      </c>
      <c r="B5" s="6" t="n">
        <v>48635</v>
      </c>
    </row>
    <row r="6" spans="1:2">
      <c r="A6" s="4" t="s">
        <v>1753</v>
      </c>
      <c r="B6" s="5" t="n">
        <v>27677</v>
      </c>
    </row>
    <row r="7" spans="1:2">
      <c r="A7" s="4" t="s">
        <v>1754</v>
      </c>
    </row>
    <row r="8" spans="1:2">
      <c r="A8" s="3" t="s">
        <v>1751</v>
      </c>
    </row>
    <row r="9" spans="1:2">
      <c r="A9" s="4" t="s">
        <v>1500</v>
      </c>
      <c r="B9" s="5" t="n">
        <v>2723</v>
      </c>
    </row>
    <row r="10" spans="1:2">
      <c r="A10" s="4" t="s">
        <v>1755</v>
      </c>
    </row>
    <row r="11" spans="1:2">
      <c r="A11" s="3" t="s">
        <v>1751</v>
      </c>
    </row>
    <row r="12" spans="1:2">
      <c r="A12" s="4" t="s">
        <v>1753</v>
      </c>
      <c r="B12" s="5" t="n">
        <v>696</v>
      </c>
    </row>
    <row r="13" spans="1:2">
      <c r="A13" s="4" t="s">
        <v>1756</v>
      </c>
    </row>
    <row r="14" spans="1:2">
      <c r="A14" s="3" t="s">
        <v>1751</v>
      </c>
    </row>
    <row r="15" spans="1:2">
      <c r="A15" s="4" t="s">
        <v>1753</v>
      </c>
      <c r="B15" s="5" t="n">
        <v>3565</v>
      </c>
    </row>
    <row r="16" spans="1:2">
      <c r="A16" s="4" t="s">
        <v>1371</v>
      </c>
    </row>
    <row r="17" spans="1:2">
      <c r="A17" s="3" t="s">
        <v>1751</v>
      </c>
    </row>
    <row r="18" spans="1:2">
      <c r="A18" s="4" t="s">
        <v>1753</v>
      </c>
      <c r="B18" s="6" t="n">
        <v>4826</v>
      </c>
    </row>
    <row r="19" spans="1:2">
      <c r="A19" s="4" t="s">
        <v>1067</v>
      </c>
    </row>
    <row r="20" spans="1:2">
      <c r="A20" s="3" t="s">
        <v>1751</v>
      </c>
    </row>
    <row r="21" spans="1:2">
      <c r="A21" s="4" t="s">
        <v>1752</v>
      </c>
      <c r="B21" s="5" t="n">
        <v>75</v>
      </c>
    </row>
    <row r="22" spans="1:2">
      <c r="A22" s="4" t="s">
        <v>1500</v>
      </c>
      <c r="B22" s="6" t="n">
        <v>21671</v>
      </c>
    </row>
    <row r="23" spans="1:2">
      <c r="A23" s="4" t="s">
        <v>1753</v>
      </c>
      <c r="B23" s="6" t="n">
        <v>10897</v>
      </c>
    </row>
    <row r="24" spans="1:2">
      <c r="A24" s="4" t="s">
        <v>681</v>
      </c>
    </row>
    <row r="25" spans="1:2">
      <c r="A25" s="3" t="s">
        <v>1751</v>
      </c>
    </row>
    <row r="26" spans="1:2">
      <c r="A26" s="4" t="s">
        <v>1752</v>
      </c>
      <c r="B26" s="5" t="n">
        <v>34</v>
      </c>
    </row>
    <row r="27" spans="1:2">
      <c r="A27" s="4" t="s">
        <v>1500</v>
      </c>
      <c r="B27" s="6" t="n">
        <v>14259</v>
      </c>
    </row>
    <row r="28" spans="1:2">
      <c r="A28" s="4" t="s">
        <v>1753</v>
      </c>
      <c r="B28" s="6" t="n">
        <v>7212</v>
      </c>
    </row>
    <row r="29" spans="1:2">
      <c r="A29" s="4" t="s">
        <v>682</v>
      </c>
    </row>
    <row r="30" spans="1:2">
      <c r="A30" s="3" t="s">
        <v>1751</v>
      </c>
    </row>
    <row r="31" spans="1:2">
      <c r="A31" s="4" t="s">
        <v>1752</v>
      </c>
      <c r="B31" s="5" t="n">
        <v>27</v>
      </c>
    </row>
    <row r="32" spans="1:2">
      <c r="A32" s="4" t="s">
        <v>1500</v>
      </c>
      <c r="B32" s="6" t="n">
        <v>4493</v>
      </c>
    </row>
    <row r="33" spans="1:2">
      <c r="A33" s="4" t="s">
        <v>1753</v>
      </c>
      <c r="B33" s="6" t="n">
        <v>2006</v>
      </c>
    </row>
    <row r="34" spans="1:2">
      <c r="A34" s="4" t="s">
        <v>683</v>
      </c>
    </row>
    <row r="35" spans="1:2">
      <c r="A35" s="3" t="s">
        <v>1751</v>
      </c>
    </row>
    <row r="36" spans="1:2">
      <c r="A36" s="4" t="s">
        <v>1752</v>
      </c>
      <c r="B36" s="5" t="n">
        <v>10</v>
      </c>
    </row>
    <row r="37" spans="1:2">
      <c r="A37" s="4" t="s">
        <v>1500</v>
      </c>
      <c r="B37" s="6" t="n">
        <v>2472</v>
      </c>
    </row>
    <row r="38" spans="1:2">
      <c r="A38" s="4" t="s">
        <v>1753</v>
      </c>
      <c r="B38" s="6" t="n">
        <v>1553</v>
      </c>
    </row>
    <row r="39" spans="1:2">
      <c r="A39" s="4" t="s">
        <v>1757</v>
      </c>
    </row>
    <row r="40" spans="1:2">
      <c r="A40" s="3" t="s">
        <v>1751</v>
      </c>
    </row>
    <row r="41" spans="1:2">
      <c r="A41" s="4" t="s">
        <v>1752</v>
      </c>
      <c r="B41" s="5" t="n">
        <v>2</v>
      </c>
    </row>
    <row r="42" spans="1:2">
      <c r="A42" s="4" t="s">
        <v>1500</v>
      </c>
      <c r="B42" s="6" t="n">
        <v>120</v>
      </c>
    </row>
    <row r="43" spans="1:2">
      <c r="A43" s="4" t="s">
        <v>1753</v>
      </c>
      <c r="B43" s="6" t="n">
        <v>38</v>
      </c>
    </row>
    <row r="44" spans="1:2">
      <c r="A44" s="4" t="s">
        <v>684</v>
      </c>
    </row>
    <row r="45" spans="1:2">
      <c r="A45" s="3" t="s">
        <v>1751</v>
      </c>
    </row>
    <row r="46" spans="1:2">
      <c r="A46" s="4" t="s">
        <v>1752</v>
      </c>
      <c r="B46" s="5" t="n">
        <v>2</v>
      </c>
    </row>
    <row r="47" spans="1:2">
      <c r="A47" s="4" t="s">
        <v>1500</v>
      </c>
      <c r="B47" s="6" t="n">
        <v>327</v>
      </c>
    </row>
    <row r="48" spans="1:2">
      <c r="A48" s="4" t="s">
        <v>1753</v>
      </c>
      <c r="B48" s="6" t="n">
        <v>88</v>
      </c>
    </row>
    <row r="49" spans="1:2">
      <c r="A49" s="4" t="s">
        <v>685</v>
      </c>
    </row>
    <row r="50" spans="1:2">
      <c r="A50" s="3" t="s">
        <v>1751</v>
      </c>
    </row>
    <row r="51" spans="1:2">
      <c r="A51" s="4" t="s">
        <v>1752</v>
      </c>
      <c r="B51" s="5" t="n">
        <v>133</v>
      </c>
    </row>
    <row r="52" spans="1:2">
      <c r="A52" s="4" t="s">
        <v>1500</v>
      </c>
      <c r="B52" s="6" t="n">
        <v>8360</v>
      </c>
    </row>
    <row r="53" spans="1:2">
      <c r="A53" s="4" t="s">
        <v>1753</v>
      </c>
      <c r="B53" s="6" t="n">
        <v>4827</v>
      </c>
    </row>
    <row r="54" spans="1:2">
      <c r="A54" s="4" t="s">
        <v>686</v>
      </c>
    </row>
    <row r="55" spans="1:2">
      <c r="A55" s="3" t="s">
        <v>1751</v>
      </c>
    </row>
    <row r="56" spans="1:2">
      <c r="A56" s="4" t="s">
        <v>1752</v>
      </c>
      <c r="B56" s="5" t="n">
        <v>38</v>
      </c>
    </row>
    <row r="57" spans="1:2">
      <c r="A57" s="4" t="s">
        <v>1500</v>
      </c>
      <c r="B57" s="6" t="n">
        <v>3406</v>
      </c>
    </row>
    <row r="58" spans="1:2">
      <c r="A58" s="4" t="s">
        <v>1753</v>
      </c>
      <c r="B58" s="6" t="n">
        <v>1575</v>
      </c>
    </row>
    <row r="59" spans="1:2">
      <c r="A59" s="4" t="s">
        <v>687</v>
      </c>
    </row>
    <row r="60" spans="1:2">
      <c r="A60" s="3" t="s">
        <v>1751</v>
      </c>
    </row>
    <row r="61" spans="1:2">
      <c r="A61" s="4" t="s">
        <v>1752</v>
      </c>
      <c r="B61" s="5" t="n">
        <v>84</v>
      </c>
    </row>
    <row r="62" spans="1:2">
      <c r="A62" s="4" t="s">
        <v>1500</v>
      </c>
      <c r="B62" s="6" t="n">
        <v>1409</v>
      </c>
    </row>
    <row r="63" spans="1:2">
      <c r="A63" s="4" t="s">
        <v>1753</v>
      </c>
      <c r="B63" s="6" t="n">
        <v>965</v>
      </c>
    </row>
    <row r="64" spans="1:2">
      <c r="A64" s="4" t="s">
        <v>688</v>
      </c>
    </row>
    <row r="65" spans="1:2">
      <c r="A65" s="3" t="s">
        <v>1751</v>
      </c>
    </row>
    <row r="66" spans="1:2">
      <c r="A66" s="4" t="s">
        <v>1752</v>
      </c>
      <c r="B66" s="5" t="n">
        <v>57</v>
      </c>
    </row>
    <row r="67" spans="1:2">
      <c r="A67" s="4" t="s">
        <v>1500</v>
      </c>
      <c r="B67" s="6" t="n">
        <v>3925</v>
      </c>
    </row>
    <row r="68" spans="1:2">
      <c r="A68" s="4" t="s">
        <v>1753</v>
      </c>
      <c r="B68" s="6" t="n">
        <v>2709</v>
      </c>
    </row>
    <row r="69" spans="1:2">
      <c r="A69" s="4" t="s">
        <v>689</v>
      </c>
    </row>
    <row r="70" spans="1:2">
      <c r="A70" s="3" t="s">
        <v>1751</v>
      </c>
    </row>
    <row r="71" spans="1:2">
      <c r="A71" s="4" t="s">
        <v>1752</v>
      </c>
      <c r="B71" s="5" t="n">
        <v>326</v>
      </c>
    </row>
    <row r="72" spans="1:2">
      <c r="A72" s="4" t="s">
        <v>1500</v>
      </c>
      <c r="B72" s="6" t="n">
        <v>4658</v>
      </c>
    </row>
    <row r="73" spans="1:2">
      <c r="A73" s="4" t="s">
        <v>1753</v>
      </c>
      <c r="B73" s="6" t="n">
        <v>3602</v>
      </c>
    </row>
    <row r="74" spans="1:2">
      <c r="A74" s="4" t="s">
        <v>690</v>
      </c>
    </row>
    <row r="75" spans="1:2">
      <c r="A75" s="3" t="s">
        <v>1751</v>
      </c>
    </row>
    <row r="76" spans="1:2">
      <c r="A76" s="4" t="s">
        <v>1752</v>
      </c>
      <c r="B76" s="5" t="n">
        <v>195</v>
      </c>
    </row>
    <row r="77" spans="1:2">
      <c r="A77" s="4" t="s">
        <v>1500</v>
      </c>
      <c r="B77" s="6" t="n">
        <v>1796</v>
      </c>
    </row>
    <row r="78" spans="1:2">
      <c r="A78" s="4" t="s">
        <v>1753</v>
      </c>
      <c r="B78" s="6" t="n">
        <v>1144</v>
      </c>
    </row>
    <row r="79" spans="1:2">
      <c r="A79" s="4" t="s">
        <v>492</v>
      </c>
    </row>
    <row r="80" spans="1:2">
      <c r="A80" s="3" t="s">
        <v>1751</v>
      </c>
    </row>
    <row r="81" spans="1:2">
      <c r="A81" s="4" t="s">
        <v>1752</v>
      </c>
      <c r="B81" s="5" t="n">
        <v>29</v>
      </c>
    </row>
    <row r="82" spans="1:2">
      <c r="A82" s="4" t="s">
        <v>1500</v>
      </c>
      <c r="B82" s="6" t="n">
        <v>1204</v>
      </c>
    </row>
    <row r="83" spans="1:2">
      <c r="A83" s="4" t="s">
        <v>1753</v>
      </c>
      <c r="B83" s="6" t="n">
        <v>708</v>
      </c>
    </row>
    <row r="84" spans="1:2">
      <c r="A84" s="4" t="s">
        <v>496</v>
      </c>
    </row>
    <row r="85" spans="1:2">
      <c r="A85" s="3" t="s">
        <v>1751</v>
      </c>
    </row>
    <row r="86" spans="1:2">
      <c r="A86" s="4" t="s">
        <v>1752</v>
      </c>
      <c r="B86" s="5" t="n">
        <v>136</v>
      </c>
    </row>
    <row r="87" spans="1:2">
      <c r="A87" s="4" t="s">
        <v>1500</v>
      </c>
      <c r="B87" s="6" t="n">
        <v>2206</v>
      </c>
    </row>
    <row r="88" spans="1:2">
      <c r="A88" s="4" t="s">
        <v>1753</v>
      </c>
      <c r="B88" s="6" t="n">
        <v>1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5</v>
      </c>
    </row>
    <row r="3" spans="1:2">
      <c r="A3" s="3" t="s">
        <v>185</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5</v>
      </c>
      <c r="C1" s="2" t="s">
        <v>26</v>
      </c>
    </row>
    <row r="2" spans="1:3">
      <c r="A2" s="3" t="s">
        <v>27</v>
      </c>
    </row>
    <row r="3" spans="1:3">
      <c r="A3" s="4" t="s">
        <v>28</v>
      </c>
      <c r="B3" s="6" t="n">
        <v>51357</v>
      </c>
      <c r="C3" s="6" t="n">
        <v>48784</v>
      </c>
    </row>
    <row r="4" spans="1:3">
      <c r="A4" s="4" t="s">
        <v>29</v>
      </c>
      <c r="B4" s="5" t="n">
        <v>19761</v>
      </c>
      <c r="C4" s="5" t="n">
        <v>16844</v>
      </c>
    </row>
    <row r="5" spans="1:3">
      <c r="A5" s="4" t="s">
        <v>30</v>
      </c>
      <c r="B5" s="5" t="n">
        <v>517</v>
      </c>
      <c r="C5" s="5" t="n">
        <v>471</v>
      </c>
    </row>
    <row r="6" spans="1:3">
      <c r="A6" s="4" t="s">
        <v>31</v>
      </c>
      <c r="B6" s="5" t="n">
        <v>5457</v>
      </c>
      <c r="C6" s="5" t="n">
        <v>5357</v>
      </c>
    </row>
    <row r="7" spans="1:3">
      <c r="A7" s="4" t="s">
        <v>32</v>
      </c>
      <c r="B7" s="5" t="n">
        <v>1079</v>
      </c>
      <c r="C7" s="5" t="n">
        <v>761</v>
      </c>
    </row>
    <row r="8" spans="1:3">
      <c r="A8" s="4" t="s">
        <v>33</v>
      </c>
      <c r="B8" s="5" t="n">
        <v>1188</v>
      </c>
      <c r="C8" s="5" t="n">
        <v>1141</v>
      </c>
    </row>
    <row r="9" spans="1:3">
      <c r="A9" s="4" t="s">
        <v>34</v>
      </c>
      <c r="B9" s="5" t="n">
        <v>898</v>
      </c>
      <c r="C9" s="5" t="n">
        <v>500</v>
      </c>
    </row>
    <row r="10" spans="1:3">
      <c r="A10" s="4" t="s">
        <v>35</v>
      </c>
      <c r="B10" s="5" t="n">
        <v>178</v>
      </c>
      <c r="C10" s="5" t="n">
        <v>71</v>
      </c>
    </row>
    <row r="11" spans="1:3">
      <c r="A11" s="4" t="s">
        <v>27</v>
      </c>
      <c r="B11" s="5" t="n">
        <v>80435</v>
      </c>
      <c r="C11" s="5" t="n">
        <v>73929</v>
      </c>
    </row>
    <row r="12" spans="1:3">
      <c r="A12" s="3" t="s">
        <v>36</v>
      </c>
    </row>
    <row r="13" spans="1:3">
      <c r="A13" s="4" t="s">
        <v>35</v>
      </c>
      <c r="B13" s="5" t="n">
        <v>7</v>
      </c>
      <c r="C13" s="5" t="n">
        <v>2</v>
      </c>
    </row>
    <row r="14" spans="1:3">
      <c r="A14" s="4" t="s">
        <v>37</v>
      </c>
      <c r="B14" s="5" t="n">
        <v>981</v>
      </c>
      <c r="C14" s="5" t="n">
        <v>2593</v>
      </c>
    </row>
    <row r="15" spans="1:3">
      <c r="A15" s="4" t="s">
        <v>38</v>
      </c>
      <c r="B15" s="5" t="n">
        <v>1491</v>
      </c>
      <c r="C15" s="5" t="n">
        <v>1456</v>
      </c>
    </row>
    <row r="16" spans="1:3">
      <c r="A16" s="4" t="s">
        <v>36</v>
      </c>
      <c r="B16" s="5" t="n">
        <v>2479</v>
      </c>
      <c r="C16" s="5" t="n">
        <v>4051</v>
      </c>
    </row>
    <row r="17" spans="1:3">
      <c r="A17" s="4" t="s">
        <v>39</v>
      </c>
      <c r="B17" s="5" t="n">
        <v>1433</v>
      </c>
      <c r="C17" s="5" t="n">
        <v>147</v>
      </c>
    </row>
    <row r="18" spans="1:3">
      <c r="A18" s="4" t="s">
        <v>40</v>
      </c>
      <c r="B18" s="5" t="n">
        <v>84347</v>
      </c>
      <c r="C18" s="5" t="n">
        <v>78127</v>
      </c>
    </row>
    <row r="19" spans="1:3">
      <c r="A19" s="3" t="s">
        <v>41</v>
      </c>
    </row>
    <row r="20" spans="1:3">
      <c r="A20" s="4" t="s">
        <v>42</v>
      </c>
      <c r="B20" s="5" t="n">
        <v>30749</v>
      </c>
      <c r="C20" s="5" t="n">
        <v>28423</v>
      </c>
    </row>
    <row r="21" spans="1:3">
      <c r="A21" s="4" t="s">
        <v>43</v>
      </c>
      <c r="B21" s="5" t="n">
        <v>2839</v>
      </c>
      <c r="C21" s="5" t="n">
        <v>3801</v>
      </c>
    </row>
    <row r="22" spans="1:3">
      <c r="A22" s="4" t="s">
        <v>44</v>
      </c>
      <c r="B22" s="5" t="n">
        <v>918</v>
      </c>
      <c r="C22" s="5" t="n">
        <v>1011</v>
      </c>
    </row>
    <row r="23" spans="1:3">
      <c r="A23" s="4" t="s">
        <v>45</v>
      </c>
      <c r="B23" s="5" t="n">
        <v>2888</v>
      </c>
      <c r="C23" s="5" t="n">
        <v>2455</v>
      </c>
    </row>
    <row r="24" spans="1:3">
      <c r="A24" s="4" t="s">
        <v>41</v>
      </c>
      <c r="B24" s="5" t="n">
        <v>37394</v>
      </c>
      <c r="C24" s="5" t="n">
        <v>35690</v>
      </c>
    </row>
    <row r="25" spans="1:3">
      <c r="A25" s="3" t="s">
        <v>46</v>
      </c>
    </row>
    <row r="26" spans="1:3">
      <c r="A26" s="4" t="s">
        <v>42</v>
      </c>
      <c r="B26" s="5" t="n">
        <v>6135</v>
      </c>
      <c r="C26" s="5" t="n">
        <v>5096</v>
      </c>
    </row>
    <row r="27" spans="1:3">
      <c r="A27" s="4" t="s">
        <v>43</v>
      </c>
      <c r="B27" s="5" t="n">
        <v>1326</v>
      </c>
      <c r="C27" s="5" t="n">
        <v>370</v>
      </c>
    </row>
    <row r="28" spans="1:3">
      <c r="A28" s="4" t="s">
        <v>47</v>
      </c>
      <c r="B28" s="5" t="n">
        <v>3052</v>
      </c>
      <c r="C28" s="5" t="n">
        <v>2749</v>
      </c>
    </row>
    <row r="29" spans="1:3">
      <c r="A29" s="4" t="s">
        <v>46</v>
      </c>
      <c r="B29" s="5" t="n">
        <v>10513</v>
      </c>
      <c r="C29" s="5" t="n">
        <v>8215</v>
      </c>
    </row>
    <row r="30" spans="1:3">
      <c r="A30" s="4" t="s">
        <v>48</v>
      </c>
      <c r="B30" s="5" t="n">
        <v>1316</v>
      </c>
      <c r="C30" s="5" t="n">
        <v>61</v>
      </c>
    </row>
    <row r="31" spans="1:3">
      <c r="A31" s="4" t="s">
        <v>49</v>
      </c>
      <c r="B31" s="5" t="n">
        <v>49223</v>
      </c>
      <c r="C31" s="5" t="n">
        <v>43966</v>
      </c>
    </row>
    <row r="32" spans="1:3">
      <c r="A32" s="3" t="s">
        <v>50</v>
      </c>
    </row>
    <row r="33" spans="1:3">
      <c r="A33" s="4" t="s">
        <v>51</v>
      </c>
      <c r="B33" s="5" t="n">
        <v>7395</v>
      </c>
      <c r="C33" s="5" t="n">
        <v>7536</v>
      </c>
    </row>
    <row r="34" spans="1:3">
      <c r="A34" s="4" t="s">
        <v>52</v>
      </c>
      <c r="B34" s="5" t="n">
        <v>6</v>
      </c>
      <c r="C34" s="5" t="n">
        <v>6</v>
      </c>
    </row>
    <row r="35" spans="1:3">
      <c r="A35" s="3" t="s">
        <v>53</v>
      </c>
    </row>
    <row r="36" spans="1:3">
      <c r="A36" s="4" t="s">
        <v>54</v>
      </c>
      <c r="B36" s="5" t="n">
        <v>14500</v>
      </c>
      <c r="C36" s="5" t="n">
        <v>14523</v>
      </c>
    </row>
    <row r="37" spans="1:3">
      <c r="A37" s="4" t="s">
        <v>55</v>
      </c>
      <c r="B37" s="5" t="n">
        <v>285</v>
      </c>
      <c r="C37" s="5" t="n">
        <v>293</v>
      </c>
    </row>
    <row r="38" spans="1:3">
      <c r="A38" s="4" t="s">
        <v>56</v>
      </c>
      <c r="B38" s="5" t="n">
        <v>12938</v>
      </c>
      <c r="C38" s="5" t="n">
        <v>11803</v>
      </c>
    </row>
    <row r="39" spans="1:3">
      <c r="A39" s="4" t="s">
        <v>57</v>
      </c>
      <c r="B39" s="5" t="n">
        <v>35124</v>
      </c>
      <c r="C39" s="5" t="n">
        <v>34161</v>
      </c>
    </row>
    <row r="40" spans="1:3">
      <c r="A40" s="4" t="s">
        <v>58</v>
      </c>
      <c r="B40" s="6" t="n">
        <v>84347</v>
      </c>
      <c r="C40" s="6" t="n">
        <v>78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5</v>
      </c>
    </row>
    <row r="3" spans="1:2">
      <c r="A3" s="3" t="s">
        <v>19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5</v>
      </c>
    </row>
    <row r="3" spans="1:2">
      <c r="A3" s="3" t="s">
        <v>19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5</v>
      </c>
    </row>
    <row r="3" spans="1:2">
      <c r="A3" s="3" t="s">
        <v>190</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v>
      </c>
      <c r="B1" s="2" t="s">
        <v>1</v>
      </c>
    </row>
    <row r="2" spans="1:4">
      <c r="B2" s="2" t="s">
        <v>25</v>
      </c>
      <c r="C2" s="2" t="s">
        <v>26</v>
      </c>
      <c r="D2" s="2" t="s">
        <v>60</v>
      </c>
    </row>
    <row r="3" spans="1:4">
      <c r="A3" s="3" t="s">
        <v>61</v>
      </c>
    </row>
    <row r="4" spans="1:4">
      <c r="A4" s="4" t="s">
        <v>62</v>
      </c>
      <c r="B4" s="6" t="n">
        <v>4192</v>
      </c>
      <c r="C4" s="6" t="n">
        <v>3624</v>
      </c>
      <c r="D4" s="6" t="n">
        <v>3216</v>
      </c>
    </row>
    <row r="5" spans="1:4">
      <c r="A5" s="4" t="s">
        <v>63</v>
      </c>
      <c r="B5" s="5" t="n">
        <v>1648</v>
      </c>
      <c r="C5" s="5" t="n">
        <v>1561</v>
      </c>
      <c r="D5" s="5" t="n">
        <v>1276</v>
      </c>
    </row>
    <row r="6" spans="1:4">
      <c r="A6" s="4" t="s">
        <v>64</v>
      </c>
      <c r="B6" s="5" t="n">
        <v>295</v>
      </c>
      <c r="C6" s="5" t="n">
        <v>167</v>
      </c>
      <c r="D6" s="5" t="n">
        <v>361</v>
      </c>
    </row>
    <row r="7" spans="1:4">
      <c r="A7" s="4" t="s">
        <v>65</v>
      </c>
      <c r="B7" s="5" t="n">
        <v>6135</v>
      </c>
      <c r="C7" s="5" t="n">
        <v>5352</v>
      </c>
      <c r="D7" s="5" t="n">
        <v>4853</v>
      </c>
    </row>
    <row r="8" spans="1:4">
      <c r="A8" s="4" t="s">
        <v>66</v>
      </c>
      <c r="B8" s="5" t="n">
        <v>1617</v>
      </c>
      <c r="C8" s="5" t="n">
        <v>1394</v>
      </c>
      <c r="D8" s="5" t="n">
        <v>1281</v>
      </c>
    </row>
    <row r="9" spans="1:4">
      <c r="A9" s="4" t="s">
        <v>67</v>
      </c>
      <c r="B9" s="5" t="n">
        <v>1079</v>
      </c>
      <c r="C9" s="5" t="n">
        <v>1036</v>
      </c>
      <c r="D9" s="5" t="n">
        <v>902</v>
      </c>
    </row>
    <row r="10" spans="1:4">
      <c r="A10" s="4" t="s">
        <v>68</v>
      </c>
      <c r="B10" s="5" t="n">
        <v>138</v>
      </c>
      <c r="C10" s="5" t="n">
        <v>1</v>
      </c>
      <c r="D10" s="5" t="n">
        <v>135</v>
      </c>
    </row>
    <row r="11" spans="1:4">
      <c r="A11" s="4" t="s">
        <v>69</v>
      </c>
      <c r="B11" s="5" t="n">
        <v>1967</v>
      </c>
      <c r="C11" s="5" t="n">
        <v>1681</v>
      </c>
      <c r="D11" s="5" t="n">
        <v>1528</v>
      </c>
    </row>
    <row r="12" spans="1:4">
      <c r="A12" s="4" t="s">
        <v>70</v>
      </c>
      <c r="B12" s="5" t="n">
        <v>275</v>
      </c>
      <c r="C12" s="5" t="n">
        <v>240</v>
      </c>
      <c r="D12" s="5" t="n">
        <v>180</v>
      </c>
    </row>
    <row r="13" spans="1:4">
      <c r="A13" s="4" t="s">
        <v>71</v>
      </c>
      <c r="B13" s="5" t="n">
        <v>614</v>
      </c>
      <c r="C13" s="5" t="n">
        <v>569</v>
      </c>
      <c r="D13" s="5" t="n">
        <v>559</v>
      </c>
    </row>
    <row r="14" spans="1:4">
      <c r="A14" s="4" t="s">
        <v>72</v>
      </c>
      <c r="B14" s="5" t="n">
        <v>5690</v>
      </c>
      <c r="C14" s="5" t="n">
        <v>4921</v>
      </c>
      <c r="D14" s="5" t="n">
        <v>4585</v>
      </c>
    </row>
    <row r="15" spans="1:4">
      <c r="A15" s="4" t="s">
        <v>73</v>
      </c>
      <c r="B15" s="5" t="n">
        <v>1254</v>
      </c>
      <c r="C15" s="5" t="n">
        <v>692</v>
      </c>
      <c r="D15" s="5" t="n">
        <v>2007</v>
      </c>
    </row>
    <row r="16" spans="1:4">
      <c r="A16" s="4" t="s">
        <v>74</v>
      </c>
      <c r="B16" s="5" t="n">
        <v>961</v>
      </c>
      <c r="C16" s="5" t="n">
        <v>1019</v>
      </c>
      <c r="D16" s="5" t="n">
        <v>1591</v>
      </c>
    </row>
    <row r="17" spans="1:4">
      <c r="A17" s="4" t="s">
        <v>75</v>
      </c>
      <c r="B17" s="5" t="n">
        <v>2660</v>
      </c>
      <c r="C17" s="5" t="n">
        <v>2142</v>
      </c>
      <c r="D17" s="5" t="n">
        <v>3866</v>
      </c>
    </row>
    <row r="18" spans="1:4">
      <c r="A18" s="4" t="s">
        <v>76</v>
      </c>
      <c r="B18" s="5" t="n">
        <v>192</v>
      </c>
      <c r="C18" s="5" t="n">
        <v>-575</v>
      </c>
      <c r="D18" s="5" t="n">
        <v>100</v>
      </c>
    </row>
    <row r="19" spans="1:4">
      <c r="A19" s="4" t="s">
        <v>77</v>
      </c>
      <c r="B19" s="5" t="n">
        <v>2468</v>
      </c>
      <c r="C19" s="5" t="n">
        <v>2717</v>
      </c>
      <c r="D19" s="5" t="n">
        <v>3766</v>
      </c>
    </row>
    <row r="20" spans="1:4">
      <c r="A20" s="3" t="s">
        <v>78</v>
      </c>
    </row>
    <row r="21" spans="1:4">
      <c r="A21" s="4" t="s">
        <v>51</v>
      </c>
      <c r="B21" s="5" t="n">
        <v>136</v>
      </c>
      <c r="C21" s="5" t="n">
        <v>660</v>
      </c>
      <c r="D21" s="5" t="n">
        <v>1064</v>
      </c>
    </row>
    <row r="22" spans="1:4">
      <c r="A22" s="4" t="s">
        <v>52</v>
      </c>
      <c r="B22" s="5" t="n">
        <v>0</v>
      </c>
      <c r="C22" s="5" t="n">
        <v>0</v>
      </c>
      <c r="D22" s="5" t="n">
        <v>1</v>
      </c>
    </row>
    <row r="23" spans="1:4">
      <c r="A23" s="3" t="s">
        <v>53</v>
      </c>
    </row>
    <row r="24" spans="1:4">
      <c r="A24" s="4" t="s">
        <v>54</v>
      </c>
      <c r="B24" s="5" t="n">
        <v>233</v>
      </c>
      <c r="C24" s="5" t="n">
        <v>1103</v>
      </c>
      <c r="D24" s="5" t="n">
        <v>1789</v>
      </c>
    </row>
    <row r="25" spans="1:4">
      <c r="A25" s="4" t="s">
        <v>55</v>
      </c>
      <c r="B25" s="5" t="n">
        <v>6</v>
      </c>
      <c r="C25" s="5" t="n">
        <v>30</v>
      </c>
      <c r="D25" s="5" t="n">
        <v>61</v>
      </c>
    </row>
    <row r="26" spans="1:4">
      <c r="A26" s="4" t="s">
        <v>56</v>
      </c>
      <c r="B26" s="6" t="n">
        <v>2093</v>
      </c>
      <c r="C26" s="6" t="n">
        <v>924</v>
      </c>
      <c r="D26" s="6" t="n">
        <v>851</v>
      </c>
    </row>
    <row r="27" spans="1:4">
      <c r="A27" s="3" t="s">
        <v>79</v>
      </c>
    </row>
    <row r="28" spans="1:4">
      <c r="A28" s="4" t="s">
        <v>80</v>
      </c>
      <c r="B28" s="7" t="n">
        <v>0.48</v>
      </c>
      <c r="C28" s="7" t="n">
        <v>2.3</v>
      </c>
      <c r="D28" s="7" t="n">
        <v>3.72</v>
      </c>
    </row>
    <row r="29" spans="1:4">
      <c r="A29" s="4" t="s">
        <v>81</v>
      </c>
      <c r="B29" s="7" t="n">
        <v>0.48</v>
      </c>
      <c r="C29" s="7" t="n">
        <v>2.25</v>
      </c>
      <c r="D29" s="7" t="n">
        <v>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5</v>
      </c>
    </row>
    <row r="3" spans="1:2">
      <c r="A3" s="3" t="s">
        <v>217</v>
      </c>
    </row>
    <row r="4" spans="1:2">
      <c r="A4" s="4" t="s">
        <v>219</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5</v>
      </c>
    </row>
    <row r="3" spans="1:2">
      <c r="A3" s="3" t="s">
        <v>221</v>
      </c>
    </row>
    <row r="4" spans="1:2">
      <c r="A4" s="4" t="s">
        <v>220</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5</v>
      </c>
    </row>
    <row r="3" spans="1:2">
      <c r="A3" s="3" t="s">
        <v>236</v>
      </c>
    </row>
    <row r="4" spans="1:2">
      <c r="A4" s="4" t="s">
        <v>235</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5</v>
      </c>
    </row>
    <row r="3" spans="1:2">
      <c r="A3" s="3" t="s">
        <v>242</v>
      </c>
    </row>
    <row r="4" spans="1:2">
      <c r="A4" s="4" t="s">
        <v>241</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5</v>
      </c>
    </row>
    <row r="3" spans="1:2">
      <c r="A3" s="3" t="s">
        <v>245</v>
      </c>
    </row>
    <row r="4" spans="1:2">
      <c r="A4" s="4" t="s">
        <v>244</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5</v>
      </c>
      <c r="C2" s="2" t="s">
        <v>26</v>
      </c>
      <c r="D2" s="2" t="s">
        <v>60</v>
      </c>
    </row>
    <row r="3" spans="1:4">
      <c r="A3" s="3" t="s">
        <v>83</v>
      </c>
    </row>
    <row r="4" spans="1:4">
      <c r="A4" s="4" t="s">
        <v>77</v>
      </c>
      <c r="B4" s="6" t="n">
        <v>2468</v>
      </c>
      <c r="C4" s="6" t="n">
        <v>2717</v>
      </c>
      <c r="D4" s="6" t="n">
        <v>3766</v>
      </c>
    </row>
    <row r="5" spans="1:4">
      <c r="A5" s="3" t="s">
        <v>84</v>
      </c>
    </row>
    <row r="6" spans="1:4">
      <c r="A6" s="4" t="s">
        <v>85</v>
      </c>
      <c r="B6" s="5" t="n">
        <v>654</v>
      </c>
      <c r="C6" s="5" t="n">
        <v>-312</v>
      </c>
      <c r="D6" s="5" t="n">
        <v>-831</v>
      </c>
    </row>
    <row r="7" spans="1:4">
      <c r="A7" s="4" t="s">
        <v>86</v>
      </c>
      <c r="B7" s="5" t="n">
        <v>77</v>
      </c>
      <c r="C7" s="5" t="n">
        <v>-36</v>
      </c>
      <c r="D7" s="5" t="n">
        <v>-35</v>
      </c>
    </row>
    <row r="8" spans="1:4">
      <c r="A8" s="4" t="s">
        <v>87</v>
      </c>
      <c r="B8" s="5" t="n">
        <v>-5</v>
      </c>
      <c r="C8" s="5" t="n">
        <v>5</v>
      </c>
      <c r="D8" s="5" t="n">
        <v>1</v>
      </c>
    </row>
    <row r="9" spans="1:4">
      <c r="A9" s="4" t="s">
        <v>29</v>
      </c>
      <c r="B9" s="5" t="n">
        <v>11</v>
      </c>
      <c r="C9" s="5" t="n">
        <v>-6</v>
      </c>
      <c r="D9" s="5" t="n">
        <v>-111</v>
      </c>
    </row>
    <row r="10" spans="1:4">
      <c r="A10" s="3" t="s">
        <v>88</v>
      </c>
    </row>
    <row r="11" spans="1:4">
      <c r="A11" s="4" t="s">
        <v>89</v>
      </c>
      <c r="B11" s="5" t="n">
        <v>58</v>
      </c>
      <c r="C11" s="5" t="n">
        <v>13</v>
      </c>
      <c r="D11" s="5" t="n">
        <v>161</v>
      </c>
    </row>
    <row r="12" spans="1:4">
      <c r="A12" s="4" t="s">
        <v>90</v>
      </c>
      <c r="B12" s="5" t="n">
        <v>-1</v>
      </c>
      <c r="C12" s="5" t="n">
        <v>0</v>
      </c>
      <c r="D12" s="5" t="n">
        <v>0</v>
      </c>
    </row>
    <row r="13" spans="1:4">
      <c r="A13" s="4" t="s">
        <v>91</v>
      </c>
      <c r="B13" s="5" t="n">
        <v>86</v>
      </c>
      <c r="C13" s="5" t="n">
        <v>90</v>
      </c>
      <c r="D13" s="5" t="n">
        <v>134</v>
      </c>
    </row>
    <row r="14" spans="1:4">
      <c r="A14" s="4" t="s">
        <v>92</v>
      </c>
      <c r="B14" s="5" t="n">
        <v>880</v>
      </c>
      <c r="C14" s="5" t="n">
        <v>-246</v>
      </c>
      <c r="D14" s="5" t="n">
        <v>-681</v>
      </c>
    </row>
    <row r="15" spans="1:4">
      <c r="A15" s="4" t="s">
        <v>93</v>
      </c>
      <c r="B15" s="5" t="n">
        <v>3348</v>
      </c>
      <c r="C15" s="5" t="n">
        <v>2471</v>
      </c>
      <c r="D15" s="5" t="n">
        <v>3085</v>
      </c>
    </row>
    <row r="16" spans="1:4">
      <c r="A16" s="3" t="s">
        <v>51</v>
      </c>
    </row>
    <row r="17" spans="1:4">
      <c r="A17" s="4" t="s">
        <v>77</v>
      </c>
      <c r="B17" s="5" t="n">
        <v>136</v>
      </c>
      <c r="C17" s="5" t="n">
        <v>660</v>
      </c>
      <c r="D17" s="5" t="n">
        <v>1064</v>
      </c>
    </row>
    <row r="18" spans="1:4">
      <c r="A18" s="4" t="s">
        <v>94</v>
      </c>
      <c r="B18" s="5" t="n">
        <v>183</v>
      </c>
      <c r="C18" s="5" t="n">
        <v>-112</v>
      </c>
      <c r="D18" s="5" t="n">
        <v>-143</v>
      </c>
    </row>
    <row r="19" spans="1:4">
      <c r="A19" s="4" t="s">
        <v>95</v>
      </c>
      <c r="B19" s="5" t="n">
        <v>319</v>
      </c>
      <c r="C19" s="5" t="n">
        <v>548</v>
      </c>
      <c r="D19" s="5" t="n">
        <v>921</v>
      </c>
    </row>
    <row r="20" spans="1:4">
      <c r="A20" s="3" t="s">
        <v>52</v>
      </c>
    </row>
    <row r="21" spans="1:4">
      <c r="A21" s="4" t="s">
        <v>77</v>
      </c>
      <c r="B21" s="5" t="n">
        <v>0</v>
      </c>
      <c r="C21" s="5" t="n">
        <v>0</v>
      </c>
      <c r="D21" s="5" t="n">
        <v>1</v>
      </c>
    </row>
    <row r="22" spans="1:4">
      <c r="A22" s="4" t="s">
        <v>94</v>
      </c>
      <c r="B22" s="5" t="n">
        <v>0</v>
      </c>
      <c r="C22" s="5" t="n">
        <v>0</v>
      </c>
      <c r="D22" s="5" t="n">
        <v>0</v>
      </c>
    </row>
    <row r="23" spans="1:4">
      <c r="A23" s="4" t="s">
        <v>96</v>
      </c>
      <c r="B23" s="5" t="n">
        <v>0</v>
      </c>
      <c r="C23" s="5" t="n">
        <v>0</v>
      </c>
      <c r="D23" s="5" t="n">
        <v>1</v>
      </c>
    </row>
    <row r="24" spans="1:4">
      <c r="A24" s="3" t="s">
        <v>54</v>
      </c>
    </row>
    <row r="25" spans="1:4">
      <c r="A25" s="4" t="s">
        <v>77</v>
      </c>
      <c r="B25" s="5" t="n">
        <v>233</v>
      </c>
      <c r="C25" s="5" t="n">
        <v>1103</v>
      </c>
      <c r="D25" s="5" t="n">
        <v>1789</v>
      </c>
    </row>
    <row r="26" spans="1:4">
      <c r="A26" s="4" t="s">
        <v>94</v>
      </c>
      <c r="B26" s="5" t="n">
        <v>312</v>
      </c>
      <c r="C26" s="5" t="n">
        <v>-187</v>
      </c>
      <c r="D26" s="5" t="n">
        <v>-240</v>
      </c>
    </row>
    <row r="27" spans="1:4">
      <c r="A27" s="4" t="s">
        <v>97</v>
      </c>
      <c r="B27" s="5" t="n">
        <v>545</v>
      </c>
      <c r="C27" s="5" t="n">
        <v>916</v>
      </c>
      <c r="D27" s="5" t="n">
        <v>1549</v>
      </c>
    </row>
    <row r="28" spans="1:4">
      <c r="A28" s="3" t="s">
        <v>55</v>
      </c>
    </row>
    <row r="29" spans="1:4">
      <c r="A29" s="4" t="s">
        <v>77</v>
      </c>
      <c r="B29" s="5" t="n">
        <v>6</v>
      </c>
      <c r="C29" s="5" t="n">
        <v>30</v>
      </c>
      <c r="D29" s="5" t="n">
        <v>61</v>
      </c>
    </row>
    <row r="30" spans="1:4">
      <c r="A30" s="4" t="s">
        <v>94</v>
      </c>
      <c r="B30" s="5" t="n">
        <v>8</v>
      </c>
      <c r="C30" s="5" t="n">
        <v>-5</v>
      </c>
      <c r="D30" s="5" t="n">
        <v>-8</v>
      </c>
    </row>
    <row r="31" spans="1:4">
      <c r="A31" s="4" t="s">
        <v>98</v>
      </c>
      <c r="B31" s="5" t="n">
        <v>14</v>
      </c>
      <c r="C31" s="5" t="n">
        <v>25</v>
      </c>
      <c r="D31" s="5" t="n">
        <v>53</v>
      </c>
    </row>
    <row r="32" spans="1:4">
      <c r="A32" s="3" t="s">
        <v>56</v>
      </c>
    </row>
    <row r="33" spans="1:4">
      <c r="A33" s="4" t="s">
        <v>77</v>
      </c>
      <c r="B33" s="5" t="n">
        <v>2093</v>
      </c>
      <c r="C33" s="5" t="n">
        <v>924</v>
      </c>
      <c r="D33" s="5" t="n">
        <v>851</v>
      </c>
    </row>
    <row r="34" spans="1:4">
      <c r="A34" s="4" t="s">
        <v>94</v>
      </c>
      <c r="B34" s="5" t="n">
        <v>377</v>
      </c>
      <c r="C34" s="5" t="n">
        <v>58</v>
      </c>
      <c r="D34" s="5" t="n">
        <v>-290</v>
      </c>
    </row>
    <row r="35" spans="1:4">
      <c r="A35" s="4" t="s">
        <v>99</v>
      </c>
      <c r="B35" s="6" t="n">
        <v>2470</v>
      </c>
      <c r="C35" s="6" t="n">
        <v>982</v>
      </c>
      <c r="D35" s="6" t="n">
        <v>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5</v>
      </c>
    </row>
    <row r="3" spans="1:2">
      <c r="A3" s="3" t="s">
        <v>198</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5</v>
      </c>
    </row>
    <row r="3" spans="1:2">
      <c r="A3" s="3" t="s">
        <v>250</v>
      </c>
    </row>
    <row r="4" spans="1:2">
      <c r="A4" s="4" t="s">
        <v>249</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5</v>
      </c>
    </row>
    <row r="3" spans="1:2">
      <c r="A3" s="3" t="s">
        <v>253</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5</v>
      </c>
    </row>
    <row r="3" spans="1:2">
      <c r="A3" s="3" t="s">
        <v>257</v>
      </c>
    </row>
    <row r="4" spans="1:2">
      <c r="A4" s="4" t="s">
        <v>256</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5</v>
      </c>
    </row>
    <row r="3" spans="1:2">
      <c r="A3" s="3" t="s">
        <v>260</v>
      </c>
    </row>
    <row r="4" spans="1:2">
      <c r="A4" s="4" t="s">
        <v>259</v>
      </c>
      <c r="B4"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5</v>
      </c>
    </row>
    <row r="3" spans="1:2">
      <c r="A3" s="3" t="s">
        <v>263</v>
      </c>
    </row>
    <row r="4" spans="1:2">
      <c r="A4" s="4" t="s">
        <v>262</v>
      </c>
      <c r="B4"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5</v>
      </c>
    </row>
    <row r="3" spans="1:2">
      <c r="A3" s="3" t="s">
        <v>266</v>
      </c>
    </row>
    <row r="4" spans="1:2">
      <c r="A4" s="4" t="s">
        <v>265</v>
      </c>
      <c r="B4" s="4" t="s">
        <v>2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5</v>
      </c>
    </row>
    <row r="3" spans="1:2">
      <c r="A3" s="3" t="s">
        <v>161</v>
      </c>
    </row>
    <row r="4" spans="1:2">
      <c r="A4" s="4" t="s">
        <v>269</v>
      </c>
      <c r="B4" s="4" t="s">
        <v>270</v>
      </c>
    </row>
    <row r="5" spans="1:2">
      <c r="A5" s="4" t="s">
        <v>271</v>
      </c>
      <c r="B5" s="4" t="s">
        <v>272</v>
      </c>
    </row>
    <row r="6" spans="1:2">
      <c r="A6" s="4" t="s">
        <v>273</v>
      </c>
      <c r="B6" s="4" t="s">
        <v>274</v>
      </c>
    </row>
    <row r="7" spans="1:2">
      <c r="A7" s="4" t="s">
        <v>275</v>
      </c>
      <c r="B7" s="4" t="s">
        <v>276</v>
      </c>
    </row>
    <row r="8" spans="1:2">
      <c r="A8" s="4" t="s">
        <v>85</v>
      </c>
      <c r="B8" s="4" t="s">
        <v>277</v>
      </c>
    </row>
    <row r="9" spans="1:2">
      <c r="A9" s="4" t="s">
        <v>278</v>
      </c>
      <c r="B9" s="4" t="s">
        <v>279</v>
      </c>
    </row>
    <row r="10" spans="1:2">
      <c r="A10" s="4" t="s">
        <v>38</v>
      </c>
      <c r="B10" s="4" t="s">
        <v>280</v>
      </c>
    </row>
    <row r="11" spans="1:2">
      <c r="A11" s="4" t="s">
        <v>28</v>
      </c>
      <c r="B11" s="4" t="s">
        <v>281</v>
      </c>
    </row>
    <row r="12" spans="1:2">
      <c r="A12" s="4" t="s">
        <v>39</v>
      </c>
      <c r="B12" s="4" t="s">
        <v>282</v>
      </c>
    </row>
    <row r="13" spans="1:2">
      <c r="A13" s="4" t="s">
        <v>283</v>
      </c>
      <c r="B13" s="4" t="s">
        <v>284</v>
      </c>
    </row>
    <row r="14" spans="1:2">
      <c r="A14" s="4" t="s">
        <v>285</v>
      </c>
      <c r="B14" s="4" t="s">
        <v>286</v>
      </c>
    </row>
    <row r="15" spans="1:2">
      <c r="A15" s="4" t="s">
        <v>287</v>
      </c>
      <c r="B15" s="4" t="s">
        <v>288</v>
      </c>
    </row>
    <row r="16" spans="1:2">
      <c r="A16" s="4" t="s">
        <v>35</v>
      </c>
      <c r="B16" s="4" t="s">
        <v>289</v>
      </c>
    </row>
    <row r="17" spans="1:2">
      <c r="A17" s="4" t="s">
        <v>33</v>
      </c>
      <c r="B17" s="4" t="s">
        <v>290</v>
      </c>
    </row>
    <row r="18" spans="1:2">
      <c r="A18" s="4" t="s">
        <v>32</v>
      </c>
      <c r="B18" s="4" t="s">
        <v>291</v>
      </c>
    </row>
    <row r="19" spans="1:2">
      <c r="A19" s="4" t="s">
        <v>292</v>
      </c>
      <c r="B19" s="4" t="s">
        <v>293</v>
      </c>
    </row>
    <row r="20" spans="1:2">
      <c r="A20" s="4" t="s">
        <v>294</v>
      </c>
      <c r="B20" s="4" t="s">
        <v>295</v>
      </c>
    </row>
    <row r="21" spans="1:2">
      <c r="A21" s="4" t="s">
        <v>296</v>
      </c>
      <c r="B21" s="4" t="s">
        <v>297</v>
      </c>
    </row>
    <row r="22" spans="1:2">
      <c r="A22" s="4" t="s">
        <v>155</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163</v>
      </c>
      <c r="B30" s="4" t="s">
        <v>313</v>
      </c>
    </row>
    <row r="31" spans="1:2">
      <c r="A31" s="4" t="s">
        <v>314</v>
      </c>
      <c r="B31"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5</v>
      </c>
    </row>
    <row r="3" spans="1:2">
      <c r="A3" s="3" t="s">
        <v>161</v>
      </c>
    </row>
    <row r="4" spans="1:2">
      <c r="A4" s="4" t="s">
        <v>317</v>
      </c>
      <c r="B4"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5</v>
      </c>
    </row>
    <row r="3" spans="1:2">
      <c r="A3" s="3" t="s">
        <v>166</v>
      </c>
    </row>
    <row r="4" spans="1:2">
      <c r="A4" s="4" t="s">
        <v>320</v>
      </c>
      <c r="B4"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0"/>
    <col customWidth="1" max="2" min="2" width="10"/>
    <col customWidth="1" max="3" min="3" width="17"/>
    <col customWidth="1" max="4" min="4" width="65"/>
    <col customWidth="1" max="5" min="5" width="24"/>
    <col customWidth="1" max="6" min="6" width="34"/>
    <col customWidth="1" max="7" min="7" width="62"/>
    <col customWidth="1" max="8" min="8" width="16"/>
    <col customWidth="1" max="9" min="9" width="23"/>
    <col customWidth="1" max="10" min="10" width="33"/>
    <col customWidth="1" max="11" min="11" width="61"/>
    <col customWidth="1" max="12" min="12" width="80"/>
    <col customWidth="1" max="13" min="13" width="80"/>
    <col customWidth="1" max="14" min="14" width="80"/>
  </cols>
  <sheetData>
    <row r="1" spans="1:14">
      <c r="A1" s="1" t="s">
        <v>100</v>
      </c>
      <c r="B1" s="2" t="s">
        <v>101</v>
      </c>
      <c r="C1" s="2" t="s">
        <v>51</v>
      </c>
      <c r="D1" s="2" t="s">
        <v>102</v>
      </c>
      <c r="E1" s="2" t="s">
        <v>103</v>
      </c>
      <c r="F1" s="2" t="s">
        <v>104</v>
      </c>
      <c r="G1" s="2" t="s">
        <v>105</v>
      </c>
      <c r="H1" s="2" t="s">
        <v>52</v>
      </c>
      <c r="I1" s="2" t="s">
        <v>106</v>
      </c>
      <c r="J1" s="2" t="s">
        <v>107</v>
      </c>
      <c r="K1" s="2" t="s">
        <v>108</v>
      </c>
      <c r="L1" s="2" t="s">
        <v>109</v>
      </c>
      <c r="M1" s="2" t="s">
        <v>110</v>
      </c>
      <c r="N1" s="2" t="s">
        <v>111</v>
      </c>
    </row>
    <row r="2" spans="1:14">
      <c r="A2" s="4" t="s">
        <v>112</v>
      </c>
      <c r="B2" s="6" t="n">
        <v>28299</v>
      </c>
      <c r="C2" s="6" t="n">
        <v>6586</v>
      </c>
      <c r="D2" s="6" t="n">
        <v>125</v>
      </c>
      <c r="E2" s="6" t="n">
        <v>5612</v>
      </c>
      <c r="F2" s="6" t="n">
        <v>1010</v>
      </c>
      <c r="G2" s="6" t="n">
        <v>-161</v>
      </c>
      <c r="H2" s="6" t="n">
        <v>5</v>
      </c>
      <c r="I2" s="6" t="n">
        <v>4</v>
      </c>
      <c r="J2" s="6" t="n">
        <v>1</v>
      </c>
      <c r="K2" s="6" t="n">
        <v>0</v>
      </c>
      <c r="L2" s="6" t="n">
        <v>13147</v>
      </c>
      <c r="M2" s="6" t="n">
        <v>470</v>
      </c>
      <c r="N2" s="6" t="n">
        <v>8091</v>
      </c>
    </row>
    <row r="3" spans="1:14">
      <c r="A3" s="4" t="s">
        <v>77</v>
      </c>
      <c r="B3" s="5" t="n">
        <v>3766</v>
      </c>
      <c r="C3" s="5" t="n">
        <v>1064</v>
      </c>
      <c r="F3" s="5" t="n">
        <v>1064</v>
      </c>
      <c r="H3" s="5" t="n">
        <v>1</v>
      </c>
      <c r="J3" s="5" t="n">
        <v>1</v>
      </c>
      <c r="L3" s="5" t="n">
        <v>1789</v>
      </c>
      <c r="M3" s="5" t="n">
        <v>61</v>
      </c>
      <c r="N3" s="5" t="n">
        <v>851</v>
      </c>
    </row>
    <row r="4" spans="1:14">
      <c r="A4" s="4" t="s">
        <v>94</v>
      </c>
      <c r="B4" s="5" t="n">
        <v>-681</v>
      </c>
      <c r="C4" s="5" t="n">
        <v>-143</v>
      </c>
      <c r="G4" s="5" t="n">
        <v>-143</v>
      </c>
      <c r="L4" s="5" t="n">
        <v>-240</v>
      </c>
      <c r="M4" s="5" t="n">
        <v>-8</v>
      </c>
      <c r="N4" s="5" t="n">
        <v>-290</v>
      </c>
    </row>
    <row r="5" spans="1:14">
      <c r="A5" s="4" t="s">
        <v>93</v>
      </c>
      <c r="B5" s="5" t="n">
        <v>3085</v>
      </c>
      <c r="C5" s="5" t="n">
        <v>921</v>
      </c>
      <c r="F5" s="5" t="n">
        <v>1064</v>
      </c>
      <c r="G5" s="5" t="n">
        <v>-143</v>
      </c>
      <c r="H5" s="5" t="n">
        <v>1</v>
      </c>
      <c r="J5" s="5" t="n">
        <v>1</v>
      </c>
      <c r="L5" s="5" t="n">
        <v>1549</v>
      </c>
      <c r="M5" s="5" t="n">
        <v>53</v>
      </c>
      <c r="N5" s="5" t="n">
        <v>561</v>
      </c>
    </row>
    <row r="6" spans="1:14">
      <c r="A6" s="4" t="s">
        <v>113</v>
      </c>
      <c r="B6" s="5" t="n">
        <v>-1585</v>
      </c>
      <c r="C6" s="5" t="n">
        <v>-276</v>
      </c>
      <c r="F6" s="5" t="n">
        <v>-276</v>
      </c>
      <c r="L6" s="5" t="n">
        <v>-464</v>
      </c>
      <c r="M6" s="5" t="n">
        <v>-15</v>
      </c>
      <c r="N6" s="5" t="n">
        <v>-830</v>
      </c>
    </row>
    <row r="7" spans="1:14">
      <c r="A7" s="4" t="s">
        <v>114</v>
      </c>
      <c r="B7" s="5" t="n">
        <v>1134</v>
      </c>
      <c r="C7" s="5" t="n">
        <v>-7</v>
      </c>
      <c r="F7" s="5" t="n">
        <v>-7</v>
      </c>
      <c r="L7" s="5" t="n">
        <v>-12</v>
      </c>
      <c r="N7" s="5" t="n">
        <v>1153</v>
      </c>
    </row>
    <row r="8" spans="1:14">
      <c r="A8" s="4" t="s">
        <v>115</v>
      </c>
      <c r="C8" s="5" t="n">
        <v>201</v>
      </c>
      <c r="D8" s="5" t="n">
        <v>1</v>
      </c>
      <c r="E8" s="5" t="n">
        <v>203</v>
      </c>
      <c r="G8" s="5" t="n">
        <v>-3</v>
      </c>
      <c r="L8" s="5" t="n">
        <v>-2</v>
      </c>
      <c r="M8" s="5" t="n">
        <v>-199</v>
      </c>
    </row>
    <row r="9" spans="1:14">
      <c r="A9" s="4" t="s">
        <v>116</v>
      </c>
      <c r="B9" s="5" t="n">
        <v>30933</v>
      </c>
      <c r="C9" s="5" t="n">
        <v>7425</v>
      </c>
      <c r="D9" s="5" t="n">
        <v>126</v>
      </c>
      <c r="E9" s="5" t="n">
        <v>5815</v>
      </c>
      <c r="F9" s="5" t="n">
        <v>1791</v>
      </c>
      <c r="G9" s="5" t="n">
        <v>-307</v>
      </c>
      <c r="H9" s="5" t="n">
        <v>6</v>
      </c>
      <c r="I9" s="5" t="n">
        <v>4</v>
      </c>
      <c r="J9" s="5" t="n">
        <v>2</v>
      </c>
      <c r="K9" s="5" t="n">
        <v>0</v>
      </c>
      <c r="L9" s="5" t="n">
        <v>14218</v>
      </c>
      <c r="M9" s="5" t="n">
        <v>309</v>
      </c>
      <c r="N9" s="5" t="n">
        <v>8975</v>
      </c>
    </row>
    <row r="10" spans="1:14">
      <c r="A10" s="4" t="s">
        <v>77</v>
      </c>
      <c r="B10" s="5" t="n">
        <v>2717</v>
      </c>
      <c r="C10" s="5" t="n">
        <v>660</v>
      </c>
      <c r="F10" s="5" t="n">
        <v>660</v>
      </c>
      <c r="H10" s="5" t="n">
        <v>0</v>
      </c>
      <c r="J10" s="5" t="n">
        <v>0</v>
      </c>
      <c r="L10" s="5" t="n">
        <v>1103</v>
      </c>
      <c r="M10" s="5" t="n">
        <v>30</v>
      </c>
      <c r="N10" s="5" t="n">
        <v>924</v>
      </c>
    </row>
    <row r="11" spans="1:14">
      <c r="A11" s="4" t="s">
        <v>94</v>
      </c>
      <c r="B11" s="5" t="n">
        <v>-246</v>
      </c>
      <c r="C11" s="5" t="n">
        <v>-112</v>
      </c>
      <c r="G11" s="5" t="n">
        <v>-112</v>
      </c>
      <c r="L11" s="5" t="n">
        <v>-187</v>
      </c>
      <c r="M11" s="5" t="n">
        <v>-5</v>
      </c>
      <c r="N11" s="5" t="n">
        <v>58</v>
      </c>
    </row>
    <row r="12" spans="1:14">
      <c r="A12" s="4" t="s">
        <v>93</v>
      </c>
      <c r="B12" s="5" t="n">
        <v>2471</v>
      </c>
      <c r="C12" s="5" t="n">
        <v>548</v>
      </c>
      <c r="F12" s="5" t="n">
        <v>660</v>
      </c>
      <c r="G12" s="5" t="n">
        <v>-112</v>
      </c>
      <c r="H12" s="5" t="n">
        <v>0</v>
      </c>
      <c r="J12" s="5" t="n">
        <v>0</v>
      </c>
      <c r="L12" s="5" t="n">
        <v>916</v>
      </c>
      <c r="M12" s="5" t="n">
        <v>25</v>
      </c>
      <c r="N12" s="5" t="n">
        <v>982</v>
      </c>
    </row>
    <row r="13" spans="1:14">
      <c r="A13" s="4" t="s">
        <v>113</v>
      </c>
      <c r="B13" s="5" t="n">
        <v>-1762</v>
      </c>
      <c r="C13" s="5" t="n">
        <v>-293</v>
      </c>
      <c r="F13" s="5" t="n">
        <v>-293</v>
      </c>
      <c r="L13" s="5" t="n">
        <v>-490</v>
      </c>
      <c r="M13" s="5" t="n">
        <v>-13</v>
      </c>
      <c r="N13" s="5" t="n">
        <v>-966</v>
      </c>
    </row>
    <row r="14" spans="1:14">
      <c r="A14" s="4" t="s">
        <v>114</v>
      </c>
      <c r="B14" s="5" t="n">
        <v>2519</v>
      </c>
      <c r="C14" s="5" t="n">
        <v>-168</v>
      </c>
      <c r="E14" s="5" t="n">
        <v>-95</v>
      </c>
      <c r="F14" s="5" t="n">
        <v>-73</v>
      </c>
      <c r="L14" s="5" t="n">
        <v>-122</v>
      </c>
      <c r="M14" s="5" t="n">
        <v>-3</v>
      </c>
      <c r="N14" s="5" t="n">
        <v>2812</v>
      </c>
    </row>
    <row r="15" spans="1:14">
      <c r="A15" s="4" t="s">
        <v>115</v>
      </c>
      <c r="C15" s="5" t="n">
        <v>24</v>
      </c>
      <c r="D15" s="5" t="n">
        <v>1</v>
      </c>
      <c r="E15" s="5" t="n">
        <v>23</v>
      </c>
      <c r="L15" s="5" t="n">
        <v>1</v>
      </c>
      <c r="M15" s="5" t="n">
        <v>-25</v>
      </c>
    </row>
    <row r="16" spans="1:14">
      <c r="A16" s="4" t="s">
        <v>117</v>
      </c>
      <c r="B16" s="5" t="n">
        <v>34161</v>
      </c>
      <c r="C16" s="5" t="n">
        <v>7536</v>
      </c>
      <c r="D16" s="5" t="n">
        <v>127</v>
      </c>
      <c r="E16" s="5" t="n">
        <v>5743</v>
      </c>
      <c r="F16" s="5" t="n">
        <v>2085</v>
      </c>
      <c r="G16" s="5" t="n">
        <v>-419</v>
      </c>
      <c r="H16" s="5" t="n">
        <v>6</v>
      </c>
      <c r="I16" s="5" t="n">
        <v>4</v>
      </c>
      <c r="J16" s="5" t="n">
        <v>2</v>
      </c>
      <c r="K16" s="5" t="n">
        <v>0</v>
      </c>
      <c r="L16" s="5" t="n">
        <v>14523</v>
      </c>
      <c r="M16" s="5" t="n">
        <v>293</v>
      </c>
      <c r="N16" s="5" t="n">
        <v>11803</v>
      </c>
    </row>
    <row r="17" spans="1:14">
      <c r="A17" s="4" t="s">
        <v>77</v>
      </c>
      <c r="B17" s="5" t="n">
        <v>2468</v>
      </c>
      <c r="C17" s="5" t="n">
        <v>136</v>
      </c>
      <c r="F17" s="5" t="n">
        <v>136</v>
      </c>
      <c r="L17" s="5" t="n">
        <v>233</v>
      </c>
      <c r="M17" s="5" t="n">
        <v>6</v>
      </c>
      <c r="N17" s="5" t="n">
        <v>2093</v>
      </c>
    </row>
    <row r="18" spans="1:14">
      <c r="A18" s="4" t="s">
        <v>94</v>
      </c>
      <c r="B18" s="5" t="n">
        <v>880</v>
      </c>
      <c r="C18" s="5" t="n">
        <v>183</v>
      </c>
      <c r="G18" s="5" t="n">
        <v>183</v>
      </c>
      <c r="L18" s="5" t="n">
        <v>312</v>
      </c>
      <c r="M18" s="5" t="n">
        <v>8</v>
      </c>
      <c r="N18" s="5" t="n">
        <v>377</v>
      </c>
    </row>
    <row r="19" spans="1:14">
      <c r="A19" s="4" t="s">
        <v>93</v>
      </c>
      <c r="B19" s="5" t="n">
        <v>3348</v>
      </c>
      <c r="C19" s="5" t="n">
        <v>319</v>
      </c>
      <c r="F19" s="5" t="n">
        <v>136</v>
      </c>
      <c r="G19" s="5" t="n">
        <v>183</v>
      </c>
      <c r="L19" s="5" t="n">
        <v>545</v>
      </c>
      <c r="M19" s="5" t="n">
        <v>14</v>
      </c>
      <c r="N19" s="5" t="n">
        <v>2470</v>
      </c>
    </row>
    <row r="20" spans="1:14">
      <c r="A20" s="4" t="s">
        <v>113</v>
      </c>
      <c r="B20" s="5" t="n">
        <v>-3515</v>
      </c>
      <c r="C20" s="5" t="n">
        <v>-301</v>
      </c>
      <c r="F20" s="5" t="n">
        <v>-301</v>
      </c>
      <c r="L20" s="5" t="n">
        <v>-516</v>
      </c>
      <c r="M20" s="5" t="n">
        <v>-13</v>
      </c>
      <c r="N20" s="5" t="n">
        <v>-2685</v>
      </c>
    </row>
    <row r="21" spans="1:14">
      <c r="A21" s="4" t="s">
        <v>114</v>
      </c>
      <c r="B21" s="5" t="n">
        <v>1130</v>
      </c>
      <c r="C21" s="5" t="n">
        <v>-165</v>
      </c>
      <c r="D21" s="5" t="n">
        <v>13</v>
      </c>
      <c r="E21" s="5" t="n">
        <v>-136</v>
      </c>
      <c r="F21" s="5" t="n">
        <v>-42</v>
      </c>
      <c r="L21" s="5" t="n">
        <v>-53</v>
      </c>
      <c r="M21" s="5" t="n">
        <v>-2</v>
      </c>
      <c r="N21" s="5" t="n">
        <v>1350</v>
      </c>
    </row>
    <row r="22" spans="1:14">
      <c r="A22" s="4" t="s">
        <v>115</v>
      </c>
      <c r="C22" s="5" t="n">
        <v>6</v>
      </c>
      <c r="E22" s="5" t="n">
        <v>6</v>
      </c>
      <c r="L22" s="5" t="n">
        <v>1</v>
      </c>
      <c r="M22" s="5" t="n">
        <v>-7</v>
      </c>
    </row>
    <row r="23" spans="1:14">
      <c r="A23" s="4" t="s">
        <v>118</v>
      </c>
      <c r="B23" s="6" t="n">
        <v>35124</v>
      </c>
      <c r="C23" s="6" t="n">
        <v>7395</v>
      </c>
      <c r="D23" s="6" t="n">
        <v>140</v>
      </c>
      <c r="E23" s="6" t="n">
        <v>5613</v>
      </c>
      <c r="F23" s="6" t="n">
        <v>1878</v>
      </c>
      <c r="G23" s="6" t="n">
        <v>-236</v>
      </c>
      <c r="H23" s="6" t="n">
        <v>6</v>
      </c>
      <c r="I23" s="6" t="n">
        <v>4</v>
      </c>
      <c r="J23" s="6" t="n">
        <v>2</v>
      </c>
      <c r="K23" s="6" t="n">
        <v>0</v>
      </c>
      <c r="L23" s="6" t="n">
        <v>14500</v>
      </c>
      <c r="M23" s="6" t="n">
        <v>285</v>
      </c>
      <c r="N23" s="6" t="n">
        <v>129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5</v>
      </c>
    </row>
    <row r="3" spans="1:2">
      <c r="A3" s="3" t="s">
        <v>16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5</v>
      </c>
    </row>
    <row r="3" spans="1:2">
      <c r="A3" s="3" t="s">
        <v>172</v>
      </c>
    </row>
    <row r="4" spans="1:2">
      <c r="A4" s="4" t="s">
        <v>330</v>
      </c>
      <c r="B4" s="4" t="s">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5</v>
      </c>
    </row>
    <row r="3" spans="1:2">
      <c r="A3" s="3" t="s">
        <v>172</v>
      </c>
    </row>
    <row r="4" spans="1:2">
      <c r="A4" s="4" t="s">
        <v>333</v>
      </c>
      <c r="B4" s="4" t="s">
        <v>177</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5</v>
      </c>
    </row>
    <row r="3" spans="1:2">
      <c r="A3" s="3" t="s">
        <v>172</v>
      </c>
    </row>
    <row r="4" spans="1:2">
      <c r="A4" s="4" t="s">
        <v>341</v>
      </c>
      <c r="B4"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5</v>
      </c>
    </row>
    <row r="3" spans="1:2">
      <c r="A3" s="3" t="s">
        <v>179</v>
      </c>
    </row>
    <row r="4" spans="1:2">
      <c r="A4" s="4" t="s">
        <v>344</v>
      </c>
      <c r="B4" s="4" t="s">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5</v>
      </c>
    </row>
    <row r="3" spans="1:2">
      <c r="A3" s="3" t="s">
        <v>182</v>
      </c>
    </row>
    <row r="4" spans="1:2">
      <c r="A4" s="4" t="s">
        <v>347</v>
      </c>
      <c r="B4" s="4" t="s">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5</v>
      </c>
    </row>
    <row r="3" spans="1:2">
      <c r="A3" s="3" t="s">
        <v>185</v>
      </c>
    </row>
    <row r="4" spans="1:2">
      <c r="A4" s="4" t="s">
        <v>350</v>
      </c>
      <c r="B4" s="4" t="s">
        <v>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5</v>
      </c>
    </row>
    <row r="3" spans="1:2">
      <c r="A3" s="3" t="s">
        <v>190</v>
      </c>
    </row>
    <row r="4" spans="1:2">
      <c r="A4" s="4" t="s">
        <v>353</v>
      </c>
      <c r="B4" s="4" t="s">
        <v>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5</v>
      </c>
    </row>
    <row r="3" spans="1:2">
      <c r="A3" s="3" t="s">
        <v>190</v>
      </c>
    </row>
    <row r="4" spans="1:2">
      <c r="A4" s="4" t="s">
        <v>356</v>
      </c>
      <c r="B4" s="4" t="s">
        <v>3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5</v>
      </c>
    </row>
    <row r="3" spans="1:2">
      <c r="A3" s="3" t="s">
        <v>19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5</v>
      </c>
      <c r="C2" s="2" t="s">
        <v>26</v>
      </c>
      <c r="D2" s="2" t="s">
        <v>60</v>
      </c>
    </row>
    <row r="3" spans="1:4">
      <c r="A3" s="3" t="s">
        <v>120</v>
      </c>
    </row>
    <row r="4" spans="1:4">
      <c r="A4" s="4" t="s">
        <v>77</v>
      </c>
      <c r="B4" s="6" t="n">
        <v>2468</v>
      </c>
      <c r="C4" s="6" t="n">
        <v>2717</v>
      </c>
      <c r="D4" s="6" t="n">
        <v>3766</v>
      </c>
    </row>
    <row r="5" spans="1:4">
      <c r="A5" s="4" t="s">
        <v>121</v>
      </c>
      <c r="B5" s="5" t="n">
        <v>-592</v>
      </c>
      <c r="C5" s="5" t="n">
        <v>-495</v>
      </c>
      <c r="D5" s="5" t="n">
        <v>-1315</v>
      </c>
    </row>
    <row r="6" spans="1:4">
      <c r="A6" s="4" t="s">
        <v>122</v>
      </c>
      <c r="B6" s="5" t="n">
        <v>-1254</v>
      </c>
      <c r="C6" s="5" t="n">
        <v>-692</v>
      </c>
      <c r="D6" s="5" t="n">
        <v>-2007</v>
      </c>
    </row>
    <row r="7" spans="1:4">
      <c r="A7" s="4" t="s">
        <v>123</v>
      </c>
      <c r="B7" s="5" t="n">
        <v>20</v>
      </c>
      <c r="C7" s="5" t="n">
        <v>-711</v>
      </c>
      <c r="D7" s="5" t="n">
        <v>25</v>
      </c>
    </row>
    <row r="8" spans="1:4">
      <c r="A8" s="4" t="s">
        <v>70</v>
      </c>
      <c r="B8" s="5" t="n">
        <v>275</v>
      </c>
      <c r="C8" s="5" t="n">
        <v>240</v>
      </c>
      <c r="D8" s="5" t="n">
        <v>180</v>
      </c>
    </row>
    <row r="9" spans="1:4">
      <c r="A9" s="4" t="s">
        <v>124</v>
      </c>
      <c r="B9" s="5" t="n">
        <v>-278</v>
      </c>
      <c r="C9" s="5" t="n">
        <v>-314</v>
      </c>
      <c r="D9" s="5" t="n">
        <v>-59</v>
      </c>
    </row>
    <row r="10" spans="1:4">
      <c r="A10" s="4" t="s">
        <v>125</v>
      </c>
      <c r="B10" s="5" t="n">
        <v>639</v>
      </c>
      <c r="C10" s="5" t="n">
        <v>745</v>
      </c>
      <c r="D10" s="5" t="n">
        <v>590</v>
      </c>
    </row>
    <row r="11" spans="1:4">
      <c r="A11" s="3" t="s">
        <v>126</v>
      </c>
    </row>
    <row r="12" spans="1:4">
      <c r="A12" s="4" t="s">
        <v>127</v>
      </c>
      <c r="B12" s="5" t="n">
        <v>17154</v>
      </c>
      <c r="C12" s="5" t="n">
        <v>16769</v>
      </c>
      <c r="D12" s="5" t="n">
        <v>11767</v>
      </c>
    </row>
    <row r="13" spans="1:4">
      <c r="A13" s="4" t="s">
        <v>128</v>
      </c>
      <c r="B13" s="5" t="n">
        <v>-14124</v>
      </c>
      <c r="C13" s="5" t="n">
        <v>-14733</v>
      </c>
      <c r="D13" s="5" t="n">
        <v>-8310</v>
      </c>
    </row>
    <row r="14" spans="1:4">
      <c r="A14" s="4" t="s">
        <v>129</v>
      </c>
      <c r="B14" s="5" t="n">
        <v>249</v>
      </c>
      <c r="C14" s="5" t="n">
        <v>0</v>
      </c>
      <c r="D14" s="5" t="n">
        <v>0</v>
      </c>
    </row>
    <row r="15" spans="1:4">
      <c r="A15" s="4" t="s">
        <v>130</v>
      </c>
      <c r="B15" s="5" t="n">
        <v>-297</v>
      </c>
      <c r="C15" s="5" t="n">
        <v>-171</v>
      </c>
      <c r="D15" s="5" t="n">
        <v>-29</v>
      </c>
    </row>
    <row r="16" spans="1:4">
      <c r="A16" s="4" t="s">
        <v>131</v>
      </c>
      <c r="B16" s="5" t="n">
        <v>2391</v>
      </c>
      <c r="C16" s="5" t="n">
        <v>2996</v>
      </c>
      <c r="D16" s="5" t="n">
        <v>1663</v>
      </c>
    </row>
    <row r="17" spans="1:4">
      <c r="A17" s="4" t="s">
        <v>132</v>
      </c>
      <c r="B17" s="5" t="n">
        <v>-480</v>
      </c>
      <c r="C17" s="5" t="n">
        <v>-146</v>
      </c>
      <c r="D17" s="5" t="n">
        <v>-313</v>
      </c>
    </row>
    <row r="18" spans="1:4">
      <c r="A18" s="4" t="s">
        <v>133</v>
      </c>
      <c r="B18" s="5" t="n">
        <v>-136</v>
      </c>
      <c r="C18" s="5" t="n">
        <v>-59</v>
      </c>
      <c r="D18" s="5" t="n">
        <v>-36</v>
      </c>
    </row>
    <row r="19" spans="1:4">
      <c r="A19" s="4" t="s">
        <v>134</v>
      </c>
      <c r="B19" s="5" t="n">
        <v>-2679</v>
      </c>
      <c r="C19" s="5" t="n">
        <v>-954</v>
      </c>
      <c r="D19" s="5" t="n">
        <v>-809</v>
      </c>
    </row>
    <row r="20" spans="1:4">
      <c r="A20" s="4" t="s">
        <v>135</v>
      </c>
      <c r="B20" s="5" t="n">
        <v>-301</v>
      </c>
      <c r="C20" s="5" t="n">
        <v>-293</v>
      </c>
      <c r="D20" s="5" t="n">
        <v>-276</v>
      </c>
    </row>
    <row r="21" spans="1:4">
      <c r="A21" s="4" t="s">
        <v>136</v>
      </c>
      <c r="B21" s="5" t="n">
        <v>-516</v>
      </c>
      <c r="C21" s="5" t="n">
        <v>-490</v>
      </c>
      <c r="D21" s="5" t="n">
        <v>-464</v>
      </c>
    </row>
    <row r="22" spans="1:4">
      <c r="A22" s="4" t="s">
        <v>137</v>
      </c>
      <c r="B22" s="5" t="n">
        <v>-13</v>
      </c>
      <c r="C22" s="5" t="n">
        <v>-13</v>
      </c>
      <c r="D22" s="5" t="n">
        <v>-15</v>
      </c>
    </row>
    <row r="23" spans="1:4">
      <c r="A23" s="4" t="s">
        <v>138</v>
      </c>
      <c r="B23" s="5" t="n">
        <v>1248</v>
      </c>
      <c r="C23" s="5" t="n">
        <v>2906</v>
      </c>
      <c r="D23" s="5" t="n">
        <v>3178</v>
      </c>
    </row>
    <row r="24" spans="1:4">
      <c r="A24" s="3" t="s">
        <v>139</v>
      </c>
    </row>
    <row r="25" spans="1:4">
      <c r="A25" s="4" t="s">
        <v>140</v>
      </c>
      <c r="B25" s="5" t="n">
        <v>4729</v>
      </c>
      <c r="C25" s="5" t="n">
        <v>3312</v>
      </c>
      <c r="D25" s="5" t="n">
        <v>2167</v>
      </c>
    </row>
    <row r="26" spans="1:4">
      <c r="A26" s="4" t="s">
        <v>141</v>
      </c>
      <c r="B26" s="5" t="n">
        <v>-5879</v>
      </c>
      <c r="C26" s="5" t="n">
        <v>-7711</v>
      </c>
      <c r="D26" s="5" t="n">
        <v>-7899</v>
      </c>
    </row>
    <row r="27" spans="1:4">
      <c r="A27" s="4" t="s">
        <v>142</v>
      </c>
      <c r="B27" s="5" t="n">
        <v>-1060</v>
      </c>
      <c r="C27" s="5" t="n">
        <v>-465</v>
      </c>
      <c r="D27" s="5" t="n">
        <v>-2374</v>
      </c>
    </row>
    <row r="28" spans="1:4">
      <c r="A28" s="4" t="s">
        <v>143</v>
      </c>
      <c r="B28" s="5" t="n">
        <v>1006</v>
      </c>
      <c r="C28" s="5" t="n">
        <v>1092</v>
      </c>
      <c r="D28" s="5" t="n">
        <v>1656</v>
      </c>
    </row>
    <row r="29" spans="1:4">
      <c r="A29" s="4" t="s">
        <v>144</v>
      </c>
      <c r="B29" s="5" t="n">
        <v>-411</v>
      </c>
      <c r="C29" s="5" t="n">
        <v>522</v>
      </c>
      <c r="D29" s="5" t="n">
        <v>627</v>
      </c>
    </row>
    <row r="30" spans="1:4">
      <c r="A30" s="4" t="s">
        <v>145</v>
      </c>
      <c r="B30" s="5" t="n">
        <v>-271</v>
      </c>
      <c r="C30" s="5" t="n">
        <v>-215</v>
      </c>
      <c r="D30" s="5" t="n">
        <v>-52</v>
      </c>
    </row>
    <row r="31" spans="1:4">
      <c r="A31" s="4" t="s">
        <v>146</v>
      </c>
      <c r="B31" s="5" t="n">
        <v>2</v>
      </c>
      <c r="C31" s="5" t="n">
        <v>147</v>
      </c>
      <c r="D31" s="5" t="n">
        <v>0</v>
      </c>
    </row>
    <row r="32" spans="1:4">
      <c r="A32" s="4" t="s">
        <v>147</v>
      </c>
      <c r="B32" s="5" t="n">
        <v>-52</v>
      </c>
      <c r="C32" s="5" t="n">
        <v>115</v>
      </c>
      <c r="D32" s="5" t="n">
        <v>85</v>
      </c>
    </row>
    <row r="33" spans="1:4">
      <c r="A33" s="4" t="s">
        <v>148</v>
      </c>
      <c r="B33" s="5" t="n">
        <v>50</v>
      </c>
      <c r="C33" s="5" t="n">
        <v>-31</v>
      </c>
      <c r="D33" s="5" t="n">
        <v>1856</v>
      </c>
    </row>
    <row r="34" spans="1:4">
      <c r="A34" s="4" t="s">
        <v>149</v>
      </c>
      <c r="B34" s="5" t="n">
        <v>-1886</v>
      </c>
      <c r="C34" s="5" t="n">
        <v>-3234</v>
      </c>
      <c r="D34" s="5" t="n">
        <v>-3934</v>
      </c>
    </row>
    <row r="35" spans="1:4">
      <c r="A35" s="3" t="s">
        <v>38</v>
      </c>
    </row>
    <row r="36" spans="1:4">
      <c r="A36" s="4" t="s">
        <v>150</v>
      </c>
      <c r="B36" s="5" t="n">
        <v>1</v>
      </c>
      <c r="C36" s="5" t="n">
        <v>417</v>
      </c>
      <c r="D36" s="5" t="n">
        <v>-166</v>
      </c>
    </row>
    <row r="37" spans="1:4">
      <c r="A37" s="4" t="s">
        <v>151</v>
      </c>
      <c r="B37" s="5" t="n">
        <v>34</v>
      </c>
      <c r="C37" s="5" t="n">
        <v>4</v>
      </c>
      <c r="D37" s="5" t="n">
        <v>-81</v>
      </c>
    </row>
    <row r="38" spans="1:4">
      <c r="A38" s="4" t="s">
        <v>152</v>
      </c>
      <c r="B38" s="5" t="n">
        <v>1456</v>
      </c>
      <c r="C38" s="5" t="n">
        <v>1035</v>
      </c>
      <c r="D38" s="5" t="n">
        <v>1282</v>
      </c>
    </row>
    <row r="39" spans="1:4">
      <c r="A39" s="4" t="s">
        <v>153</v>
      </c>
      <c r="B39" s="5" t="n">
        <v>1491</v>
      </c>
      <c r="C39" s="5" t="n">
        <v>1456</v>
      </c>
      <c r="D39" s="5" t="n">
        <v>1035</v>
      </c>
    </row>
    <row r="40" spans="1:4">
      <c r="A40" s="3" t="s">
        <v>154</v>
      </c>
    </row>
    <row r="41" spans="1:4">
      <c r="A41" s="4" t="s">
        <v>155</v>
      </c>
      <c r="B41" s="5" t="n">
        <v>82</v>
      </c>
      <c r="C41" s="5" t="n">
        <v>131</v>
      </c>
      <c r="D41" s="5" t="n">
        <v>83</v>
      </c>
    </row>
    <row r="42" spans="1:4">
      <c r="A42" s="4" t="s">
        <v>156</v>
      </c>
      <c r="B42" s="6" t="n">
        <v>1567</v>
      </c>
      <c r="C42" s="6" t="n">
        <v>1383</v>
      </c>
      <c r="D42" s="6" t="n">
        <v>12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5</v>
      </c>
    </row>
    <row r="3" spans="1:2">
      <c r="A3" s="3" t="s">
        <v>198</v>
      </c>
    </row>
    <row r="4" spans="1:2">
      <c r="A4" s="4" t="s">
        <v>364</v>
      </c>
      <c r="B4" s="4" t="s">
        <v>3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5</v>
      </c>
    </row>
    <row r="3" spans="1:2">
      <c r="A3" s="3" t="s">
        <v>201</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5</v>
      </c>
    </row>
    <row r="3" spans="1:2">
      <c r="A3" s="3" t="s">
        <v>20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5</v>
      </c>
    </row>
    <row r="3" spans="1:2">
      <c r="A3" s="3" t="s">
        <v>190</v>
      </c>
    </row>
    <row r="4" spans="1:2">
      <c r="A4" s="4" t="s">
        <v>381</v>
      </c>
      <c r="B4" s="4" t="s">
        <v>3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5</v>
      </c>
    </row>
    <row r="3" spans="1:2">
      <c r="A3" s="3" t="s">
        <v>190</v>
      </c>
    </row>
    <row r="4" spans="1:2">
      <c r="A4" s="4" t="s">
        <v>384</v>
      </c>
      <c r="B4" s="4" t="s">
        <v>3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86</v>
      </c>
      <c r="B1" s="2" t="s">
        <v>1</v>
      </c>
    </row>
    <row r="2" spans="1:2">
      <c r="B2" s="2" t="s">
        <v>25</v>
      </c>
    </row>
    <row r="3" spans="1:2">
      <c r="A3" s="3" t="s">
        <v>211</v>
      </c>
    </row>
    <row r="4" spans="1:2">
      <c r="A4" s="4" t="s">
        <v>367</v>
      </c>
      <c r="B4" s="4" t="s">
        <v>368</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5</v>
      </c>
    </row>
    <row r="3" spans="1:2">
      <c r="A3" s="3" t="s">
        <v>214</v>
      </c>
    </row>
    <row r="4" spans="1:2">
      <c r="A4" s="4" t="s">
        <v>392</v>
      </c>
      <c r="B4" s="4" t="s">
        <v>3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5</v>
      </c>
    </row>
    <row r="3" spans="1:2">
      <c r="A3" s="3" t="s">
        <v>21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9</v>
      </c>
      <c r="B1" s="2" t="s">
        <v>1</v>
      </c>
    </row>
    <row r="2" spans="1:2">
      <c r="B2" s="2" t="s">
        <v>25</v>
      </c>
    </row>
    <row r="3" spans="1:2">
      <c r="A3" s="3" t="s">
        <v>217</v>
      </c>
    </row>
    <row r="4" spans="1:2">
      <c r="A4" s="4" t="s">
        <v>400</v>
      </c>
      <c r="B4" s="4" t="s">
        <v>4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5</v>
      </c>
    </row>
    <row r="3" spans="1:2">
      <c r="A3" s="3" t="s">
        <v>22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5</v>
      </c>
    </row>
    <row r="3" spans="1:2">
      <c r="A3" s="3" t="s">
        <v>224</v>
      </c>
    </row>
    <row r="4" spans="1:2">
      <c r="A4" s="4" t="s">
        <v>408</v>
      </c>
      <c r="B4" s="4" t="s">
        <v>4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v>
      </c>
    </row>
    <row r="2" spans="1:2">
      <c r="B2" s="2" t="s">
        <v>25</v>
      </c>
    </row>
    <row r="3" spans="1:2">
      <c r="A3" s="3" t="s">
        <v>227</v>
      </c>
    </row>
    <row r="4" spans="1:2">
      <c r="A4" s="4" t="s">
        <v>411</v>
      </c>
      <c r="B4" s="4" t="s">
        <v>4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5</v>
      </c>
    </row>
    <row r="3" spans="1:2">
      <c r="A3" s="3" t="s">
        <v>230</v>
      </c>
    </row>
    <row r="4" spans="1:2">
      <c r="A4" s="4" t="s">
        <v>414</v>
      </c>
      <c r="B4" s="4" t="s">
        <v>4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5</v>
      </c>
    </row>
    <row r="3" spans="1:2">
      <c r="A3" s="3" t="s">
        <v>233</v>
      </c>
    </row>
    <row r="4" spans="1:2">
      <c r="A4" s="4" t="s">
        <v>417</v>
      </c>
      <c r="B4" s="4" t="s">
        <v>4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5</v>
      </c>
    </row>
    <row r="3" spans="1:2">
      <c r="A3" s="3" t="s">
        <v>23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4</v>
      </c>
      <c r="B1" s="2" t="s">
        <v>1</v>
      </c>
    </row>
    <row r="2" spans="1:2">
      <c r="B2" s="2" t="s">
        <v>25</v>
      </c>
    </row>
    <row r="3" spans="1:2">
      <c r="A3" s="3" t="s">
        <v>239</v>
      </c>
    </row>
    <row r="4" spans="1:2">
      <c r="A4" s="4" t="s">
        <v>425</v>
      </c>
      <c r="B4" s="4" t="s">
        <v>4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7</v>
      </c>
      <c r="B1" s="2" t="s">
        <v>1</v>
      </c>
    </row>
    <row r="2" spans="1:2">
      <c r="B2" s="2" t="s">
        <v>25</v>
      </c>
    </row>
    <row r="3" spans="1:2">
      <c r="A3" s="3" t="s">
        <v>245</v>
      </c>
    </row>
    <row r="4" spans="1:2">
      <c r="A4" s="4" t="s">
        <v>428</v>
      </c>
      <c r="B4" s="4" t="s">
        <v>4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430</v>
      </c>
      <c r="B1" s="2" t="s">
        <v>1</v>
      </c>
    </row>
    <row r="2" spans="1:2">
      <c r="B2" s="2" t="s">
        <v>25</v>
      </c>
    </row>
    <row r="3" spans="1:2">
      <c r="A3" s="3" t="s">
        <v>198</v>
      </c>
    </row>
    <row r="4" spans="1:2">
      <c r="A4" s="4" t="s">
        <v>431</v>
      </c>
      <c r="B4" s="4" t="s">
        <v>432</v>
      </c>
    </row>
    <row r="5" spans="1:2">
      <c r="A5" s="4" t="s">
        <v>433</v>
      </c>
      <c r="B5" s="4" t="s">
        <v>434</v>
      </c>
    </row>
    <row r="6" spans="1:2">
      <c r="A6" s="4" t="s">
        <v>435</v>
      </c>
      <c r="B6" s="4" t="s">
        <v>436</v>
      </c>
    </row>
    <row r="7" spans="1:2">
      <c r="A7" s="4" t="s">
        <v>437</v>
      </c>
      <c r="B7" s="4" t="s">
        <v>436</v>
      </c>
    </row>
    <row r="8" spans="1:2">
      <c r="A8" s="4" t="s">
        <v>438</v>
      </c>
      <c r="B8" s="4" t="s">
        <v>328</v>
      </c>
    </row>
    <row r="9" spans="1:2">
      <c r="A9" s="4" t="s">
        <v>439</v>
      </c>
      <c r="B9" s="4" t="s">
        <v>440</v>
      </c>
    </row>
    <row r="10" spans="1:2">
      <c r="A10" s="4" t="s">
        <v>441</v>
      </c>
      <c r="B10" s="4" t="s">
        <v>326</v>
      </c>
    </row>
    <row r="11" spans="1:2">
      <c r="A11" s="4" t="s">
        <v>442</v>
      </c>
      <c r="B11" s="4" t="s">
        <v>443</v>
      </c>
    </row>
    <row r="12" spans="1:2">
      <c r="A12" s="4" t="s">
        <v>444</v>
      </c>
      <c r="B12" s="4" t="s">
        <v>445</v>
      </c>
    </row>
    <row r="13" spans="1:2">
      <c r="A13" s="4" t="s">
        <v>446</v>
      </c>
      <c r="B13" s="4" t="s">
        <v>4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25</v>
      </c>
    </row>
    <row r="3" spans="1:2">
      <c r="A3" s="3" t="s">
        <v>250</v>
      </c>
    </row>
    <row r="4" spans="1:2">
      <c r="A4" s="4" t="s">
        <v>449</v>
      </c>
      <c r="B4" s="4" t="s">
        <v>4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51</v>
      </c>
      <c r="B1" s="2" t="s">
        <v>1</v>
      </c>
    </row>
    <row r="2" spans="1:2">
      <c r="B2" s="2" t="s">
        <v>25</v>
      </c>
    </row>
    <row r="3" spans="1:2">
      <c r="A3" s="3" t="s">
        <v>253</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25</v>
      </c>
    </row>
    <row r="3" spans="1:2">
      <c r="A3" s="3" t="s">
        <v>260</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63</v>
      </c>
      <c r="B1" s="2" t="s">
        <v>25</v>
      </c>
      <c r="C1" s="2" t="s">
        <v>25</v>
      </c>
      <c r="D1" s="2" t="s">
        <v>26</v>
      </c>
    </row>
    <row r="2" spans="1:4">
      <c r="A2" s="4" t="s">
        <v>5</v>
      </c>
    </row>
    <row r="3" spans="1:4">
      <c r="A3" s="3" t="s">
        <v>464</v>
      </c>
    </row>
    <row r="4" spans="1:4">
      <c r="A4" s="4" t="s">
        <v>465</v>
      </c>
      <c r="B4" s="4" t="s">
        <v>466</v>
      </c>
      <c r="C4" s="4" t="s">
        <v>466</v>
      </c>
      <c r="D4" s="4" t="s">
        <v>4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0"/>
    <col customWidth="1" max="5" min="5" width="21"/>
    <col customWidth="1" max="6" min="6" width="29"/>
    <col customWidth="1" max="7" min="7" width="30"/>
    <col customWidth="1" max="8" min="8" width="21"/>
    <col customWidth="1" max="9" min="9" width="21"/>
    <col customWidth="1" max="10" min="10" width="21"/>
    <col customWidth="1" max="11" min="11" width="21"/>
    <col customWidth="1" max="12" min="12" width="21"/>
    <col customWidth="1" max="13" min="13" width="24"/>
  </cols>
  <sheetData>
    <row r="1" spans="1:13">
      <c r="A1" s="1" t="s">
        <v>467</v>
      </c>
      <c r="B1" s="2" t="s">
        <v>468</v>
      </c>
      <c r="C1" s="2" t="s">
        <v>469</v>
      </c>
      <c r="D1" s="2" t="s">
        <v>470</v>
      </c>
      <c r="E1" s="2" t="s">
        <v>471</v>
      </c>
      <c r="F1" s="2" t="s">
        <v>472</v>
      </c>
      <c r="G1" s="2" t="s">
        <v>473</v>
      </c>
      <c r="H1" s="2" t="s">
        <v>474</v>
      </c>
      <c r="I1" s="2" t="s">
        <v>475</v>
      </c>
      <c r="J1" s="2" t="s">
        <v>476</v>
      </c>
      <c r="K1" s="2" t="s">
        <v>476</v>
      </c>
      <c r="L1" s="2" t="s">
        <v>475</v>
      </c>
      <c r="M1" s="2" t="s">
        <v>477</v>
      </c>
    </row>
    <row r="2" spans="1:13">
      <c r="A2" s="3" t="s">
        <v>478</v>
      </c>
    </row>
    <row r="3" spans="1:13">
      <c r="A3" s="4" t="s">
        <v>479</v>
      </c>
      <c r="B3" s="5" t="n">
        <v>105</v>
      </c>
    </row>
    <row r="4" spans="1:13">
      <c r="A4" s="4" t="s">
        <v>480</v>
      </c>
      <c r="I4" s="6" t="n">
        <v>395</v>
      </c>
      <c r="J4" s="6" t="n">
        <v>322</v>
      </c>
    </row>
    <row r="5" spans="1:13">
      <c r="A5" s="4" t="s">
        <v>481</v>
      </c>
      <c r="I5" s="6" t="n">
        <v>70</v>
      </c>
      <c r="J5" s="6" t="n">
        <v>148</v>
      </c>
      <c r="K5" s="6" t="n">
        <v>2571</v>
      </c>
      <c r="L5" s="6" t="n">
        <v>2700</v>
      </c>
    </row>
    <row r="6" spans="1:13">
      <c r="A6" s="4" t="s">
        <v>482</v>
      </c>
      <c r="K6" s="5" t="n">
        <v>6488</v>
      </c>
      <c r="L6" s="6" t="n">
        <v>5853</v>
      </c>
    </row>
    <row r="7" spans="1:13">
      <c r="A7" s="4" t="s">
        <v>483</v>
      </c>
    </row>
    <row r="8" spans="1:13">
      <c r="A8" s="3" t="s">
        <v>478</v>
      </c>
    </row>
    <row r="9" spans="1:13">
      <c r="A9" s="4" t="s">
        <v>484</v>
      </c>
      <c r="C9" s="5" t="n">
        <v>2</v>
      </c>
    </row>
    <row r="10" spans="1:13">
      <c r="A10" s="4" t="s">
        <v>485</v>
      </c>
      <c r="C10" s="5" t="n">
        <v>400</v>
      </c>
    </row>
    <row r="11" spans="1:13">
      <c r="A11" s="4" t="s">
        <v>486</v>
      </c>
      <c r="C11" s="6" t="n">
        <v>127</v>
      </c>
    </row>
    <row r="12" spans="1:13">
      <c r="A12" s="4" t="s">
        <v>487</v>
      </c>
    </row>
    <row r="13" spans="1:13">
      <c r="A13" s="3" t="s">
        <v>478</v>
      </c>
    </row>
    <row r="14" spans="1:13">
      <c r="A14" s="4" t="s">
        <v>484</v>
      </c>
      <c r="D14" s="5" t="n">
        <v>14</v>
      </c>
    </row>
    <row r="15" spans="1:13">
      <c r="A15" s="4" t="s">
        <v>485</v>
      </c>
      <c r="D15" s="5" t="n">
        <v>2700</v>
      </c>
    </row>
    <row r="16" spans="1:13">
      <c r="A16" s="4" t="s">
        <v>486</v>
      </c>
      <c r="D16" s="6" t="n">
        <v>102</v>
      </c>
    </row>
    <row r="17" spans="1:13">
      <c r="A17" s="4" t="s">
        <v>488</v>
      </c>
    </row>
    <row r="18" spans="1:13">
      <c r="A18" s="3" t="s">
        <v>478</v>
      </c>
    </row>
    <row r="19" spans="1:13">
      <c r="A19" s="4" t="s">
        <v>485</v>
      </c>
      <c r="M19" s="5" t="n">
        <v>4200</v>
      </c>
    </row>
    <row r="20" spans="1:13">
      <c r="A20" s="4" t="s">
        <v>486</v>
      </c>
      <c r="M20" s="6" t="n">
        <v>819</v>
      </c>
    </row>
    <row r="21" spans="1:13">
      <c r="A21" s="4" t="s">
        <v>489</v>
      </c>
      <c r="M21" s="6" t="n">
        <v>175</v>
      </c>
    </row>
    <row r="22" spans="1:13">
      <c r="A22" s="4" t="s">
        <v>490</v>
      </c>
    </row>
    <row r="23" spans="1:13">
      <c r="A23" s="3" t="s">
        <v>478</v>
      </c>
    </row>
    <row r="24" spans="1:13">
      <c r="A24" s="4" t="s">
        <v>486</v>
      </c>
      <c r="E24" s="6" t="n">
        <v>270</v>
      </c>
    </row>
    <row r="25" spans="1:13">
      <c r="A25" s="4" t="s">
        <v>489</v>
      </c>
      <c r="E25" s="5" t="n">
        <v>81</v>
      </c>
    </row>
    <row r="26" spans="1:13">
      <c r="A26" s="4" t="s">
        <v>491</v>
      </c>
      <c r="E26" s="6" t="n">
        <v>15</v>
      </c>
    </row>
    <row r="27" spans="1:13">
      <c r="A27" s="4" t="s">
        <v>492</v>
      </c>
    </row>
    <row r="28" spans="1:13">
      <c r="A28" s="3" t="s">
        <v>478</v>
      </c>
    </row>
    <row r="29" spans="1:13">
      <c r="A29" s="4" t="s">
        <v>486</v>
      </c>
      <c r="F29" s="6" t="n">
        <v>358</v>
      </c>
    </row>
    <row r="30" spans="1:13">
      <c r="A30" s="4" t="s">
        <v>489</v>
      </c>
      <c r="F30" s="5" t="n">
        <v>223</v>
      </c>
    </row>
    <row r="31" spans="1:13">
      <c r="A31" s="4" t="s">
        <v>491</v>
      </c>
      <c r="F31" s="6" t="n">
        <v>27</v>
      </c>
    </row>
    <row r="32" spans="1:13">
      <c r="A32" s="4" t="s">
        <v>479</v>
      </c>
      <c r="B32" s="5" t="n">
        <v>16</v>
      </c>
      <c r="F32" s="5" t="n">
        <v>13</v>
      </c>
    </row>
    <row r="33" spans="1:13">
      <c r="A33" s="4" t="s">
        <v>493</v>
      </c>
    </row>
    <row r="34" spans="1:13">
      <c r="A34" s="3" t="s">
        <v>478</v>
      </c>
    </row>
    <row r="35" spans="1:13">
      <c r="A35" s="4" t="s">
        <v>485</v>
      </c>
      <c r="G35" s="5" t="n">
        <v>424</v>
      </c>
    </row>
    <row r="36" spans="1:13">
      <c r="A36" s="4" t="s">
        <v>486</v>
      </c>
      <c r="G36" s="6" t="n">
        <v>153</v>
      </c>
    </row>
    <row r="37" spans="1:13">
      <c r="A37" s="4" t="s">
        <v>489</v>
      </c>
      <c r="G37" s="6" t="n">
        <v>31</v>
      </c>
    </row>
    <row r="38" spans="1:13">
      <c r="A38" s="4" t="s">
        <v>494</v>
      </c>
    </row>
    <row r="39" spans="1:13">
      <c r="A39" s="3" t="s">
        <v>478</v>
      </c>
    </row>
    <row r="40" spans="1:13">
      <c r="A40" s="4" t="s">
        <v>485</v>
      </c>
      <c r="G40" s="5" t="n">
        <v>1100</v>
      </c>
    </row>
    <row r="41" spans="1:13">
      <c r="A41" s="4" t="s">
        <v>486</v>
      </c>
      <c r="G41" s="6" t="n">
        <v>214</v>
      </c>
    </row>
    <row r="42" spans="1:13">
      <c r="A42" s="4" t="s">
        <v>489</v>
      </c>
      <c r="G42" s="5" t="n">
        <v>81</v>
      </c>
    </row>
    <row r="43" spans="1:13">
      <c r="A43" s="4" t="s">
        <v>491</v>
      </c>
      <c r="G43" s="6" t="n">
        <v>13</v>
      </c>
    </row>
    <row r="44" spans="1:13">
      <c r="A44" s="4" t="s">
        <v>495</v>
      </c>
      <c r="G44" s="5" t="n">
        <v>9</v>
      </c>
    </row>
    <row r="45" spans="1:13">
      <c r="A45" s="4" t="s">
        <v>496</v>
      </c>
    </row>
    <row r="46" spans="1:13">
      <c r="A46" s="3" t="s">
        <v>478</v>
      </c>
    </row>
    <row r="47" spans="1:13">
      <c r="A47" s="4" t="s">
        <v>486</v>
      </c>
      <c r="H47" s="6" t="n">
        <v>768</v>
      </c>
    </row>
    <row r="48" spans="1:13">
      <c r="A48" s="4" t="s">
        <v>489</v>
      </c>
      <c r="H48" s="5" t="n">
        <v>578</v>
      </c>
    </row>
    <row r="49" spans="1:13">
      <c r="A49" s="4" t="s">
        <v>491</v>
      </c>
      <c r="H49" s="6" t="n">
        <v>107</v>
      </c>
    </row>
    <row r="50" spans="1:13">
      <c r="A50" s="4" t="s">
        <v>497</v>
      </c>
    </row>
    <row r="51" spans="1:13">
      <c r="A51" s="3" t="s">
        <v>478</v>
      </c>
    </row>
    <row r="52" spans="1:13">
      <c r="A52" s="4" t="s">
        <v>491</v>
      </c>
      <c r="K52" s="6" t="n">
        <v>1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8</v>
      </c>
      <c r="B1" s="2" t="s">
        <v>499</v>
      </c>
      <c r="C1" s="2" t="s">
        <v>500</v>
      </c>
      <c r="D1" s="2" t="s">
        <v>501</v>
      </c>
      <c r="E1" s="2" t="s">
        <v>502</v>
      </c>
      <c r="F1" s="2" t="s">
        <v>503</v>
      </c>
      <c r="G1" s="2" t="s">
        <v>504</v>
      </c>
      <c r="H1" s="2" t="s">
        <v>505</v>
      </c>
      <c r="I1" s="2" t="s">
        <v>25</v>
      </c>
      <c r="J1" s="2" t="s">
        <v>26</v>
      </c>
    </row>
    <row r="2" spans="1:10">
      <c r="A2" s="4" t="s">
        <v>496</v>
      </c>
    </row>
    <row r="3" spans="1:10">
      <c r="A3" s="3" t="s">
        <v>478</v>
      </c>
    </row>
    <row r="4" spans="1:10">
      <c r="A4" s="4" t="s">
        <v>28</v>
      </c>
      <c r="H4" s="6" t="n">
        <v>2107</v>
      </c>
    </row>
    <row r="5" spans="1:10">
      <c r="A5" s="4" t="s">
        <v>31</v>
      </c>
      <c r="H5" s="5" t="n">
        <v>0</v>
      </c>
    </row>
    <row r="6" spans="1:10">
      <c r="A6" s="4" t="s">
        <v>37</v>
      </c>
      <c r="H6" s="5" t="n">
        <v>79</v>
      </c>
    </row>
    <row r="7" spans="1:10">
      <c r="A7" s="4" t="s">
        <v>38</v>
      </c>
      <c r="H7" s="5" t="n">
        <v>16</v>
      </c>
    </row>
    <row r="8" spans="1:10">
      <c r="A8" s="4" t="s">
        <v>33</v>
      </c>
      <c r="H8" s="5" t="n">
        <v>0</v>
      </c>
    </row>
    <row r="9" spans="1:10">
      <c r="A9" s="4" t="s">
        <v>40</v>
      </c>
      <c r="H9" s="5" t="n">
        <v>2202</v>
      </c>
    </row>
    <row r="10" spans="1:10">
      <c r="A10" s="4" t="s">
        <v>506</v>
      </c>
      <c r="H10" s="5" t="n">
        <v>-1261</v>
      </c>
    </row>
    <row r="11" spans="1:10">
      <c r="A11" s="4" t="s">
        <v>507</v>
      </c>
      <c r="H11" s="5" t="n">
        <v>-36</v>
      </c>
    </row>
    <row r="12" spans="1:10">
      <c r="A12" s="4" t="s">
        <v>508</v>
      </c>
      <c r="H12" s="5" t="n">
        <v>0</v>
      </c>
    </row>
    <row r="13" spans="1:10">
      <c r="A13" s="4" t="s">
        <v>509</v>
      </c>
      <c r="H13" s="5" t="n">
        <v>-30</v>
      </c>
    </row>
    <row r="14" spans="1:10">
      <c r="A14" s="4" t="s">
        <v>510</v>
      </c>
      <c r="H14" s="5" t="n">
        <v>875</v>
      </c>
    </row>
    <row r="15" spans="1:10">
      <c r="A15" s="4" t="s">
        <v>486</v>
      </c>
      <c r="H15" s="5" t="n">
        <v>768</v>
      </c>
    </row>
    <row r="16" spans="1:10">
      <c r="A16" s="4" t="s">
        <v>511</v>
      </c>
      <c r="H16" s="6" t="n">
        <v>16</v>
      </c>
    </row>
    <row r="17" spans="1:10">
      <c r="A17" s="4" t="s">
        <v>494</v>
      </c>
    </row>
    <row r="18" spans="1:10">
      <c r="A18" s="3" t="s">
        <v>478</v>
      </c>
    </row>
    <row r="19" spans="1:10">
      <c r="A19" s="4" t="s">
        <v>28</v>
      </c>
      <c r="G19" s="6" t="n">
        <v>235</v>
      </c>
    </row>
    <row r="20" spans="1:10">
      <c r="A20" s="4" t="s">
        <v>31</v>
      </c>
      <c r="G20" s="5" t="n">
        <v>0</v>
      </c>
    </row>
    <row r="21" spans="1:10">
      <c r="A21" s="4" t="s">
        <v>37</v>
      </c>
      <c r="G21" s="5" t="n">
        <v>5</v>
      </c>
    </row>
    <row r="22" spans="1:10">
      <c r="A22" s="4" t="s">
        <v>38</v>
      </c>
      <c r="G22" s="5" t="n">
        <v>0</v>
      </c>
    </row>
    <row r="23" spans="1:10">
      <c r="A23" s="4" t="s">
        <v>33</v>
      </c>
      <c r="G23" s="5" t="n">
        <v>0</v>
      </c>
    </row>
    <row r="24" spans="1:10">
      <c r="A24" s="4" t="s">
        <v>40</v>
      </c>
      <c r="G24" s="5" t="n">
        <v>240</v>
      </c>
    </row>
    <row r="25" spans="1:10">
      <c r="A25" s="4" t="s">
        <v>506</v>
      </c>
      <c r="G25" s="5" t="n">
        <v>0</v>
      </c>
    </row>
    <row r="26" spans="1:10">
      <c r="A26" s="4" t="s">
        <v>507</v>
      </c>
      <c r="G26" s="5" t="n">
        <v>-13</v>
      </c>
    </row>
    <row r="27" spans="1:10">
      <c r="A27" s="4" t="s">
        <v>508</v>
      </c>
      <c r="G27" s="5" t="n">
        <v>0</v>
      </c>
    </row>
    <row r="28" spans="1:10">
      <c r="A28" s="4" t="s">
        <v>509</v>
      </c>
      <c r="G28" s="5" t="n">
        <v>0</v>
      </c>
    </row>
    <row r="29" spans="1:10">
      <c r="A29" s="4" t="s">
        <v>510</v>
      </c>
      <c r="G29" s="5" t="n">
        <v>227</v>
      </c>
    </row>
    <row r="30" spans="1:10">
      <c r="A30" s="4" t="s">
        <v>486</v>
      </c>
      <c r="G30" s="5" t="n">
        <v>214</v>
      </c>
    </row>
    <row r="31" spans="1:10">
      <c r="A31" s="4" t="s">
        <v>511</v>
      </c>
      <c r="G31" s="5" t="n">
        <v>3</v>
      </c>
    </row>
    <row r="32" spans="1:10">
      <c r="A32" s="4" t="s">
        <v>493</v>
      </c>
    </row>
    <row r="33" spans="1:10">
      <c r="A33" s="3" t="s">
        <v>478</v>
      </c>
    </row>
    <row r="34" spans="1:10">
      <c r="A34" s="4" t="s">
        <v>28</v>
      </c>
      <c r="G34" s="5" t="n">
        <v>245</v>
      </c>
    </row>
    <row r="35" spans="1:10">
      <c r="A35" s="4" t="s">
        <v>31</v>
      </c>
      <c r="G35" s="5" t="n">
        <v>0</v>
      </c>
    </row>
    <row r="36" spans="1:10">
      <c r="A36" s="4" t="s">
        <v>37</v>
      </c>
      <c r="G36" s="5" t="n">
        <v>0</v>
      </c>
    </row>
    <row r="37" spans="1:10">
      <c r="A37" s="4" t="s">
        <v>38</v>
      </c>
      <c r="G37" s="5" t="n">
        <v>4</v>
      </c>
    </row>
    <row r="38" spans="1:10">
      <c r="A38" s="4" t="s">
        <v>33</v>
      </c>
      <c r="G38" s="5" t="n">
        <v>0</v>
      </c>
    </row>
    <row r="39" spans="1:10">
      <c r="A39" s="4" t="s">
        <v>40</v>
      </c>
      <c r="G39" s="5" t="n">
        <v>249</v>
      </c>
    </row>
    <row r="40" spans="1:10">
      <c r="A40" s="4" t="s">
        <v>506</v>
      </c>
      <c r="G40" s="5" t="n">
        <v>0</v>
      </c>
    </row>
    <row r="41" spans="1:10">
      <c r="A41" s="4" t="s">
        <v>507</v>
      </c>
      <c r="G41" s="5" t="n">
        <v>-2</v>
      </c>
    </row>
    <row r="42" spans="1:10">
      <c r="A42" s="4" t="s">
        <v>508</v>
      </c>
      <c r="G42" s="5" t="n">
        <v>0</v>
      </c>
    </row>
    <row r="43" spans="1:10">
      <c r="A43" s="4" t="s">
        <v>509</v>
      </c>
      <c r="G43" s="5" t="n">
        <v>-94</v>
      </c>
    </row>
    <row r="44" spans="1:10">
      <c r="A44" s="4" t="s">
        <v>510</v>
      </c>
      <c r="G44" s="5" t="n">
        <v>153</v>
      </c>
    </row>
    <row r="45" spans="1:10">
      <c r="A45" s="4" t="s">
        <v>486</v>
      </c>
      <c r="G45" s="5" t="n">
        <v>153</v>
      </c>
    </row>
    <row r="46" spans="1:10">
      <c r="A46" s="4" t="s">
        <v>511</v>
      </c>
      <c r="G46" s="6" t="n">
        <v>0</v>
      </c>
    </row>
    <row r="47" spans="1:10">
      <c r="A47" s="4" t="s">
        <v>492</v>
      </c>
    </row>
    <row r="48" spans="1:10">
      <c r="A48" s="3" t="s">
        <v>478</v>
      </c>
    </row>
    <row r="49" spans="1:10">
      <c r="A49" s="4" t="s">
        <v>28</v>
      </c>
      <c r="F49" s="6" t="n">
        <v>392</v>
      </c>
    </row>
    <row r="50" spans="1:10">
      <c r="A50" s="4" t="s">
        <v>31</v>
      </c>
      <c r="F50" s="5" t="n">
        <v>0</v>
      </c>
    </row>
    <row r="51" spans="1:10">
      <c r="A51" s="4" t="s">
        <v>37</v>
      </c>
      <c r="F51" s="5" t="n">
        <v>0</v>
      </c>
    </row>
    <row r="52" spans="1:10">
      <c r="A52" s="4" t="s">
        <v>38</v>
      </c>
      <c r="F52" s="5" t="n">
        <v>0</v>
      </c>
    </row>
    <row r="53" spans="1:10">
      <c r="A53" s="4" t="s">
        <v>33</v>
      </c>
      <c r="F53" s="5" t="n">
        <v>0</v>
      </c>
    </row>
    <row r="54" spans="1:10">
      <c r="A54" s="4" t="s">
        <v>40</v>
      </c>
      <c r="F54" s="5" t="n">
        <v>392</v>
      </c>
    </row>
    <row r="55" spans="1:10">
      <c r="A55" s="4" t="s">
        <v>506</v>
      </c>
      <c r="F55" s="5" t="n">
        <v>0</v>
      </c>
    </row>
    <row r="56" spans="1:10">
      <c r="A56" s="4" t="s">
        <v>507</v>
      </c>
      <c r="F56" s="5" t="n">
        <v>-7</v>
      </c>
    </row>
    <row r="57" spans="1:10">
      <c r="A57" s="4" t="s">
        <v>508</v>
      </c>
      <c r="F57" s="5" t="n">
        <v>0</v>
      </c>
    </row>
    <row r="58" spans="1:10">
      <c r="A58" s="4" t="s">
        <v>509</v>
      </c>
      <c r="F58" s="5" t="n">
        <v>0</v>
      </c>
    </row>
    <row r="59" spans="1:10">
      <c r="A59" s="4" t="s">
        <v>510</v>
      </c>
      <c r="F59" s="5" t="n">
        <v>385</v>
      </c>
    </row>
    <row r="60" spans="1:10">
      <c r="A60" s="4" t="s">
        <v>486</v>
      </c>
      <c r="F60" s="5" t="n">
        <v>358</v>
      </c>
    </row>
    <row r="61" spans="1:10">
      <c r="A61" s="4" t="s">
        <v>511</v>
      </c>
      <c r="F61" s="6" t="n">
        <v>6</v>
      </c>
    </row>
    <row r="62" spans="1:10">
      <c r="A62" s="4" t="s">
        <v>487</v>
      </c>
    </row>
    <row r="63" spans="1:10">
      <c r="A63" s="3" t="s">
        <v>478</v>
      </c>
    </row>
    <row r="64" spans="1:10">
      <c r="A64" s="4" t="s">
        <v>28</v>
      </c>
      <c r="C64" s="6" t="n">
        <v>679</v>
      </c>
    </row>
    <row r="65" spans="1:10">
      <c r="A65" s="4" t="s">
        <v>31</v>
      </c>
      <c r="C65" s="5" t="n">
        <v>0</v>
      </c>
    </row>
    <row r="66" spans="1:10">
      <c r="A66" s="4" t="s">
        <v>37</v>
      </c>
      <c r="C66" s="5" t="n">
        <v>12</v>
      </c>
    </row>
    <row r="67" spans="1:10">
      <c r="A67" s="4" t="s">
        <v>38</v>
      </c>
      <c r="C67" s="5" t="n">
        <v>11</v>
      </c>
    </row>
    <row r="68" spans="1:10">
      <c r="A68" s="4" t="s">
        <v>33</v>
      </c>
      <c r="C68" s="5" t="n">
        <v>0</v>
      </c>
    </row>
    <row r="69" spans="1:10">
      <c r="A69" s="4" t="s">
        <v>40</v>
      </c>
      <c r="C69" s="5" t="n">
        <v>702</v>
      </c>
    </row>
    <row r="70" spans="1:10">
      <c r="A70" s="4" t="s">
        <v>506</v>
      </c>
      <c r="C70" s="5" t="n">
        <v>-511</v>
      </c>
    </row>
    <row r="71" spans="1:10">
      <c r="A71" s="4" t="s">
        <v>507</v>
      </c>
      <c r="C71" s="5" t="n">
        <v>-44</v>
      </c>
    </row>
    <row r="72" spans="1:10">
      <c r="A72" s="4" t="s">
        <v>508</v>
      </c>
      <c r="C72" s="5" t="n">
        <v>-45</v>
      </c>
    </row>
    <row r="73" spans="1:10">
      <c r="A73" s="4" t="s">
        <v>509</v>
      </c>
      <c r="C73" s="5" t="n">
        <v>0</v>
      </c>
    </row>
    <row r="74" spans="1:10">
      <c r="A74" s="4" t="s">
        <v>510</v>
      </c>
      <c r="C74" s="5" t="n">
        <v>102</v>
      </c>
    </row>
    <row r="75" spans="1:10">
      <c r="A75" s="4" t="s">
        <v>486</v>
      </c>
      <c r="C75" s="5" t="n">
        <v>102</v>
      </c>
    </row>
    <row r="76" spans="1:10">
      <c r="A76" s="4" t="s">
        <v>511</v>
      </c>
      <c r="C76" s="6" t="n">
        <v>0</v>
      </c>
    </row>
    <row r="77" spans="1:10">
      <c r="A77" s="4" t="s">
        <v>488</v>
      </c>
    </row>
    <row r="78" spans="1:10">
      <c r="A78" s="3" t="s">
        <v>478</v>
      </c>
    </row>
    <row r="79" spans="1:10">
      <c r="A79" s="4" t="s">
        <v>28</v>
      </c>
      <c r="D79" s="6" t="n">
        <v>825</v>
      </c>
    </row>
    <row r="80" spans="1:10">
      <c r="A80" s="4" t="s">
        <v>31</v>
      </c>
      <c r="D80" s="5" t="n">
        <v>0</v>
      </c>
    </row>
    <row r="81" spans="1:10">
      <c r="A81" s="4" t="s">
        <v>37</v>
      </c>
      <c r="D81" s="5" t="n">
        <v>22</v>
      </c>
    </row>
    <row r="82" spans="1:10">
      <c r="A82" s="4" t="s">
        <v>38</v>
      </c>
      <c r="D82" s="5" t="n">
        <v>0</v>
      </c>
    </row>
    <row r="83" spans="1:10">
      <c r="A83" s="4" t="s">
        <v>33</v>
      </c>
      <c r="D83" s="5" t="n">
        <v>0</v>
      </c>
    </row>
    <row r="84" spans="1:10">
      <c r="A84" s="4" t="s">
        <v>40</v>
      </c>
      <c r="D84" s="5" t="n">
        <v>847</v>
      </c>
    </row>
    <row r="85" spans="1:10">
      <c r="A85" s="4" t="s">
        <v>506</v>
      </c>
      <c r="D85" s="5" t="n">
        <v>0</v>
      </c>
    </row>
    <row r="86" spans="1:10">
      <c r="A86" s="4" t="s">
        <v>507</v>
      </c>
      <c r="D86" s="5" t="n">
        <v>-28</v>
      </c>
    </row>
    <row r="87" spans="1:10">
      <c r="A87" s="4" t="s">
        <v>508</v>
      </c>
      <c r="D87" s="5" t="n">
        <v>0</v>
      </c>
    </row>
    <row r="88" spans="1:10">
      <c r="A88" s="4" t="s">
        <v>509</v>
      </c>
      <c r="D88" s="5" t="n">
        <v>0</v>
      </c>
    </row>
    <row r="89" spans="1:10">
      <c r="A89" s="4" t="s">
        <v>510</v>
      </c>
      <c r="D89" s="5" t="n">
        <v>819</v>
      </c>
    </row>
    <row r="90" spans="1:10">
      <c r="A90" s="4" t="s">
        <v>486</v>
      </c>
      <c r="D90" s="5" t="n">
        <v>819</v>
      </c>
    </row>
    <row r="91" spans="1:10">
      <c r="A91" s="4" t="s">
        <v>511</v>
      </c>
      <c r="D91" s="6" t="n">
        <v>5</v>
      </c>
    </row>
    <row r="92" spans="1:10">
      <c r="A92" s="4" t="s">
        <v>490</v>
      </c>
    </row>
    <row r="93" spans="1:10">
      <c r="A93" s="3" t="s">
        <v>478</v>
      </c>
    </row>
    <row r="94" spans="1:10">
      <c r="A94" s="4" t="s">
        <v>28</v>
      </c>
      <c r="E94" s="6" t="n">
        <v>0</v>
      </c>
    </row>
    <row r="95" spans="1:10">
      <c r="A95" s="4" t="s">
        <v>31</v>
      </c>
      <c r="E95" s="5" t="n">
        <v>281</v>
      </c>
    </row>
    <row r="96" spans="1:10">
      <c r="A96" s="4" t="s">
        <v>37</v>
      </c>
      <c r="E96" s="5" t="n">
        <v>4</v>
      </c>
    </row>
    <row r="97" spans="1:10">
      <c r="A97" s="4" t="s">
        <v>38</v>
      </c>
      <c r="E97" s="5" t="n">
        <v>0</v>
      </c>
    </row>
    <row r="98" spans="1:10">
      <c r="A98" s="4" t="s">
        <v>33</v>
      </c>
      <c r="E98" s="5" t="n">
        <v>0</v>
      </c>
    </row>
    <row r="99" spans="1:10">
      <c r="A99" s="4" t="s">
        <v>40</v>
      </c>
      <c r="E99" s="5" t="n">
        <v>285</v>
      </c>
    </row>
    <row r="100" spans="1:10">
      <c r="A100" s="4" t="s">
        <v>506</v>
      </c>
      <c r="E100" s="5" t="n">
        <v>0</v>
      </c>
    </row>
    <row r="101" spans="1:10">
      <c r="A101" s="4" t="s">
        <v>507</v>
      </c>
      <c r="E101" s="5" t="n">
        <v>0</v>
      </c>
    </row>
    <row r="102" spans="1:10">
      <c r="A102" s="4" t="s">
        <v>508</v>
      </c>
      <c r="E102" s="5" t="n">
        <v>0</v>
      </c>
    </row>
    <row r="103" spans="1:10">
      <c r="A103" s="4" t="s">
        <v>509</v>
      </c>
      <c r="E103" s="5" t="n">
        <v>0</v>
      </c>
    </row>
    <row r="104" spans="1:10">
      <c r="A104" s="4" t="s">
        <v>510</v>
      </c>
      <c r="E104" s="5" t="n">
        <v>285</v>
      </c>
    </row>
    <row r="105" spans="1:10">
      <c r="A105" s="4" t="s">
        <v>486</v>
      </c>
      <c r="E105" s="5" t="n">
        <v>270</v>
      </c>
    </row>
    <row r="106" spans="1:10">
      <c r="A106" s="4" t="s">
        <v>511</v>
      </c>
      <c r="E106" s="6" t="n">
        <v>11</v>
      </c>
    </row>
    <row r="107" spans="1:10">
      <c r="A107" s="4" t="s">
        <v>483</v>
      </c>
    </row>
    <row r="108" spans="1:10">
      <c r="A108" s="3" t="s">
        <v>478</v>
      </c>
    </row>
    <row r="109" spans="1:10">
      <c r="A109" s="4" t="s">
        <v>28</v>
      </c>
      <c r="B109" s="6" t="n">
        <v>128</v>
      </c>
    </row>
    <row r="110" spans="1:10">
      <c r="A110" s="4" t="s">
        <v>31</v>
      </c>
      <c r="B110" s="5" t="n">
        <v>0</v>
      </c>
    </row>
    <row r="111" spans="1:10">
      <c r="A111" s="4" t="s">
        <v>37</v>
      </c>
      <c r="B111" s="5" t="n">
        <v>0</v>
      </c>
    </row>
    <row r="112" spans="1:10">
      <c r="A112" s="4" t="s">
        <v>38</v>
      </c>
      <c r="B112" s="5" t="n">
        <v>2</v>
      </c>
    </row>
    <row r="113" spans="1:10">
      <c r="A113" s="4" t="s">
        <v>33</v>
      </c>
      <c r="B113" s="5" t="n">
        <v>0</v>
      </c>
    </row>
    <row r="114" spans="1:10">
      <c r="A114" s="4" t="s">
        <v>40</v>
      </c>
      <c r="B114" s="5" t="n">
        <v>130</v>
      </c>
    </row>
    <row r="115" spans="1:10">
      <c r="A115" s="4" t="s">
        <v>506</v>
      </c>
      <c r="B115" s="5" t="n">
        <v>0</v>
      </c>
    </row>
    <row r="116" spans="1:10">
      <c r="A116" s="4" t="s">
        <v>507</v>
      </c>
      <c r="B116" s="5" t="n">
        <v>-3</v>
      </c>
    </row>
    <row r="117" spans="1:10">
      <c r="A117" s="4" t="s">
        <v>508</v>
      </c>
      <c r="B117" s="5" t="n">
        <v>0</v>
      </c>
    </row>
    <row r="118" spans="1:10">
      <c r="A118" s="4" t="s">
        <v>509</v>
      </c>
      <c r="B118" s="5" t="n">
        <v>0</v>
      </c>
    </row>
    <row r="119" spans="1:10">
      <c r="A119" s="4" t="s">
        <v>510</v>
      </c>
      <c r="B119" s="5" t="n">
        <v>127</v>
      </c>
    </row>
    <row r="120" spans="1:10">
      <c r="A120" s="4" t="s">
        <v>486</v>
      </c>
      <c r="B120" s="5" t="n">
        <v>127</v>
      </c>
    </row>
    <row r="121" spans="1:10">
      <c r="A121" s="4" t="s">
        <v>511</v>
      </c>
      <c r="B121" s="6" t="n">
        <v>0</v>
      </c>
    </row>
    <row r="122" spans="1:10">
      <c r="A122" s="4" t="s">
        <v>512</v>
      </c>
    </row>
    <row r="123" spans="1:10">
      <c r="A123" s="3" t="s">
        <v>478</v>
      </c>
    </row>
    <row r="124" spans="1:10">
      <c r="A124" s="4" t="s">
        <v>28</v>
      </c>
      <c r="I124" s="6" t="n">
        <v>1014</v>
      </c>
      <c r="J124" s="6" t="n">
        <v>1372</v>
      </c>
    </row>
    <row r="125" spans="1:10">
      <c r="A125" s="4" t="s">
        <v>31</v>
      </c>
      <c r="I125" s="5" t="n">
        <v>0</v>
      </c>
      <c r="J125" s="5" t="n">
        <v>334</v>
      </c>
    </row>
    <row r="126" spans="1:10">
      <c r="A126" s="4" t="s">
        <v>37</v>
      </c>
      <c r="I126" s="5" t="n">
        <v>14</v>
      </c>
      <c r="J126" s="5" t="n">
        <v>9</v>
      </c>
    </row>
    <row r="127" spans="1:10">
      <c r="A127" s="4" t="s">
        <v>38</v>
      </c>
      <c r="I127" s="5" t="n">
        <v>5</v>
      </c>
      <c r="J127" s="5" t="n">
        <v>8</v>
      </c>
    </row>
    <row r="128" spans="1:10">
      <c r="A128" s="4" t="s">
        <v>33</v>
      </c>
      <c r="I128" s="5" t="n">
        <v>0</v>
      </c>
    </row>
    <row r="129" spans="1:10">
      <c r="A129" s="4" t="s">
        <v>40</v>
      </c>
      <c r="I129" s="5" t="n">
        <v>1033</v>
      </c>
      <c r="J129" s="5" t="n">
        <v>1723</v>
      </c>
    </row>
    <row r="130" spans="1:10">
      <c r="A130" s="4" t="s">
        <v>506</v>
      </c>
      <c r="I130" s="5" t="n">
        <v>0</v>
      </c>
      <c r="J130" s="5" t="n">
        <v>-76</v>
      </c>
    </row>
    <row r="131" spans="1:10">
      <c r="A131" s="4" t="s">
        <v>507</v>
      </c>
      <c r="I131" s="5" t="n">
        <v>-3</v>
      </c>
      <c r="J131" s="5" t="n">
        <v>-2</v>
      </c>
    </row>
    <row r="132" spans="1:10">
      <c r="A132" s="4" t="s">
        <v>508</v>
      </c>
      <c r="I132" s="5" t="n">
        <v>0</v>
      </c>
      <c r="J132" s="5" t="n">
        <v>0</v>
      </c>
    </row>
    <row r="133" spans="1:10">
      <c r="A133" s="4" t="s">
        <v>509</v>
      </c>
      <c r="I133" s="5" t="n">
        <v>0</v>
      </c>
      <c r="J133" s="5" t="n">
        <v>-2</v>
      </c>
    </row>
    <row r="134" spans="1:10">
      <c r="A134" s="4" t="s">
        <v>510</v>
      </c>
      <c r="I134" s="5" t="n">
        <v>1030</v>
      </c>
      <c r="J134" s="5" t="n">
        <v>1643</v>
      </c>
    </row>
    <row r="135" spans="1:10">
      <c r="A135" s="4" t="s">
        <v>486</v>
      </c>
      <c r="I135" s="5" t="n">
        <v>1022</v>
      </c>
      <c r="J135" s="5" t="n">
        <v>1618</v>
      </c>
    </row>
    <row r="136" spans="1:10">
      <c r="A136" s="4" t="s">
        <v>511</v>
      </c>
      <c r="I136" s="5" t="n">
        <v>22</v>
      </c>
      <c r="J136" s="6" t="n">
        <v>13</v>
      </c>
    </row>
    <row r="137" spans="1:10">
      <c r="A137" s="4" t="s">
        <v>513</v>
      </c>
    </row>
    <row r="138" spans="1:10">
      <c r="A138" s="3" t="s">
        <v>478</v>
      </c>
    </row>
    <row r="139" spans="1:10">
      <c r="A139" s="4" t="s">
        <v>28</v>
      </c>
      <c r="I139" s="5" t="n">
        <v>5625</v>
      </c>
    </row>
    <row r="140" spans="1:10">
      <c r="A140" s="4" t="s">
        <v>31</v>
      </c>
      <c r="I140" s="5" t="n">
        <v>281</v>
      </c>
    </row>
    <row r="141" spans="1:10">
      <c r="A141" s="4" t="s">
        <v>37</v>
      </c>
      <c r="I141" s="5" t="n">
        <v>136</v>
      </c>
    </row>
    <row r="142" spans="1:10">
      <c r="A142" s="4" t="s">
        <v>38</v>
      </c>
      <c r="I142" s="5" t="n">
        <v>38</v>
      </c>
    </row>
    <row r="143" spans="1:10">
      <c r="A143" s="4" t="s">
        <v>33</v>
      </c>
      <c r="I143" s="5" t="n">
        <v>0</v>
      </c>
    </row>
    <row r="144" spans="1:10">
      <c r="A144" s="4" t="s">
        <v>40</v>
      </c>
      <c r="I144" s="5" t="n">
        <v>6080</v>
      </c>
    </row>
    <row r="145" spans="1:10">
      <c r="A145" s="4" t="s">
        <v>506</v>
      </c>
      <c r="I145" s="5" t="n">
        <v>-1772</v>
      </c>
    </row>
    <row r="146" spans="1:10">
      <c r="A146" s="4" t="s">
        <v>507</v>
      </c>
      <c r="I146" s="5" t="n">
        <v>-136</v>
      </c>
    </row>
    <row r="147" spans="1:10">
      <c r="A147" s="4" t="s">
        <v>508</v>
      </c>
      <c r="I147" s="5" t="n">
        <v>-45</v>
      </c>
    </row>
    <row r="148" spans="1:10">
      <c r="A148" s="4" t="s">
        <v>509</v>
      </c>
      <c r="I148" s="5" t="n">
        <v>-124</v>
      </c>
    </row>
    <row r="149" spans="1:10">
      <c r="A149" s="4" t="s">
        <v>510</v>
      </c>
      <c r="I149" s="5" t="n">
        <v>4003</v>
      </c>
    </row>
    <row r="150" spans="1:10">
      <c r="A150" s="4" t="s">
        <v>486</v>
      </c>
      <c r="I150" s="5" t="n">
        <v>3833</v>
      </c>
    </row>
    <row r="151" spans="1:10">
      <c r="A151" s="4" t="s">
        <v>511</v>
      </c>
      <c r="I151" s="6" t="n">
        <v>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1"/>
    <col customWidth="1" max="5" min="5" width="21"/>
    <col customWidth="1" max="6" min="6" width="21"/>
    <col customWidth="1" max="7" min="7" width="21"/>
    <col customWidth="1" max="8" min="8" width="21"/>
    <col customWidth="1" max="9" min="9" width="24"/>
    <col customWidth="1" max="10" min="10" width="14"/>
    <col customWidth="1" max="11" min="11" width="20"/>
    <col customWidth="1" max="12" min="12" width="21"/>
    <col customWidth="1" max="13" min="13" width="21"/>
  </cols>
  <sheetData>
    <row r="1" spans="1:13">
      <c r="A1" s="1" t="s">
        <v>514</v>
      </c>
      <c r="B1" s="2" t="s">
        <v>515</v>
      </c>
      <c r="C1" s="2" t="s">
        <v>516</v>
      </c>
      <c r="D1" s="2" t="s">
        <v>475</v>
      </c>
      <c r="E1" s="2" t="s">
        <v>476</v>
      </c>
      <c r="F1" s="2" t="s">
        <v>476</v>
      </c>
      <c r="G1" s="2" t="s">
        <v>475</v>
      </c>
      <c r="H1" s="2" t="s">
        <v>517</v>
      </c>
      <c r="I1" s="2" t="s">
        <v>518</v>
      </c>
      <c r="J1" s="2" t="s">
        <v>519</v>
      </c>
      <c r="K1" s="2" t="s">
        <v>520</v>
      </c>
      <c r="L1" s="2" t="s">
        <v>521</v>
      </c>
      <c r="M1" s="2" t="s">
        <v>522</v>
      </c>
    </row>
    <row r="2" spans="1:13">
      <c r="A2" s="3" t="s">
        <v>478</v>
      </c>
    </row>
    <row r="3" spans="1:13">
      <c r="A3" s="4" t="s">
        <v>32</v>
      </c>
      <c r="D3" s="6" t="n">
        <v>761</v>
      </c>
      <c r="E3" s="6" t="n">
        <v>1079</v>
      </c>
      <c r="F3" s="6" t="n">
        <v>1079</v>
      </c>
      <c r="G3" s="6" t="n">
        <v>761</v>
      </c>
    </row>
    <row r="4" spans="1:13">
      <c r="A4" s="4" t="s">
        <v>480</v>
      </c>
      <c r="D4" s="5" t="n">
        <v>395</v>
      </c>
      <c r="E4" s="5" t="n">
        <v>322</v>
      </c>
    </row>
    <row r="5" spans="1:13">
      <c r="A5" s="4" t="s">
        <v>481</v>
      </c>
      <c r="D5" s="6" t="n">
        <v>70</v>
      </c>
      <c r="E5" s="6" t="n">
        <v>148</v>
      </c>
      <c r="F5" s="5" t="n">
        <v>2571</v>
      </c>
      <c r="G5" s="5" t="n">
        <v>2700</v>
      </c>
    </row>
    <row r="6" spans="1:13">
      <c r="A6" s="4" t="s">
        <v>482</v>
      </c>
      <c r="F6" s="6" t="n">
        <v>6488</v>
      </c>
      <c r="G6" s="6" t="n">
        <v>5853</v>
      </c>
    </row>
    <row r="7" spans="1:13">
      <c r="A7" s="4" t="s">
        <v>523</v>
      </c>
    </row>
    <row r="8" spans="1:13">
      <c r="A8" s="3" t="s">
        <v>478</v>
      </c>
    </row>
    <row r="9" spans="1:13">
      <c r="A9" s="4" t="s">
        <v>485</v>
      </c>
      <c r="B9" s="5" t="n">
        <v>710</v>
      </c>
    </row>
    <row r="10" spans="1:13">
      <c r="A10" s="4" t="s">
        <v>524</v>
      </c>
      <c r="B10" s="6" t="n">
        <v>754</v>
      </c>
    </row>
    <row r="11" spans="1:13">
      <c r="A11" s="4" t="s">
        <v>489</v>
      </c>
      <c r="B11" s="5" t="n">
        <v>147</v>
      </c>
    </row>
    <row r="12" spans="1:13">
      <c r="A12" s="4" t="s">
        <v>525</v>
      </c>
      <c r="B12" s="5" t="n">
        <v>93</v>
      </c>
    </row>
    <row r="13" spans="1:13">
      <c r="A13" s="4" t="s">
        <v>32</v>
      </c>
      <c r="B13" s="5" t="n">
        <v>0</v>
      </c>
    </row>
    <row r="14" spans="1:13">
      <c r="A14" s="4" t="s">
        <v>526</v>
      </c>
      <c r="B14" s="6" t="n">
        <v>0</v>
      </c>
    </row>
    <row r="15" spans="1:13">
      <c r="A15" s="4" t="s">
        <v>527</v>
      </c>
    </row>
    <row r="16" spans="1:13">
      <c r="A16" s="3" t="s">
        <v>478</v>
      </c>
    </row>
    <row r="17" spans="1:13">
      <c r="A17" s="4" t="s">
        <v>485</v>
      </c>
      <c r="I17" s="5" t="n">
        <v>5400</v>
      </c>
    </row>
    <row r="18" spans="1:13">
      <c r="A18" s="4" t="s">
        <v>524</v>
      </c>
      <c r="I18" s="6" t="n">
        <v>2112</v>
      </c>
    </row>
    <row r="19" spans="1:13">
      <c r="A19" s="4" t="s">
        <v>32</v>
      </c>
      <c r="H19" s="6" t="n">
        <v>221</v>
      </c>
      <c r="I19" s="5" t="n">
        <v>221</v>
      </c>
    </row>
    <row r="20" spans="1:13">
      <c r="A20" s="4" t="s">
        <v>526</v>
      </c>
      <c r="H20" s="6" t="n">
        <v>-261</v>
      </c>
      <c r="I20" s="5" t="n">
        <v>261</v>
      </c>
    </row>
    <row r="21" spans="1:13">
      <c r="A21" s="4" t="s">
        <v>528</v>
      </c>
    </row>
    <row r="22" spans="1:13">
      <c r="A22" s="3" t="s">
        <v>478</v>
      </c>
    </row>
    <row r="23" spans="1:13">
      <c r="A23" s="4" t="s">
        <v>485</v>
      </c>
      <c r="C23" s="5" t="n">
        <v>24100</v>
      </c>
    </row>
    <row r="24" spans="1:13">
      <c r="A24" s="4" t="s">
        <v>524</v>
      </c>
      <c r="C24" s="6" t="n">
        <v>1063</v>
      </c>
    </row>
    <row r="25" spans="1:13">
      <c r="A25" s="4" t="s">
        <v>489</v>
      </c>
      <c r="C25" s="5" t="n">
        <v>587</v>
      </c>
    </row>
    <row r="26" spans="1:13">
      <c r="A26" s="4" t="s">
        <v>32</v>
      </c>
      <c r="C26" s="5" t="n">
        <v>0</v>
      </c>
    </row>
    <row r="27" spans="1:13">
      <c r="A27" s="4" t="s">
        <v>526</v>
      </c>
      <c r="C27" s="6" t="n">
        <v>0</v>
      </c>
    </row>
    <row r="28" spans="1:13">
      <c r="A28" s="4" t="s">
        <v>529</v>
      </c>
      <c r="C28" s="4" t="s">
        <v>530</v>
      </c>
    </row>
    <row r="29" spans="1:13">
      <c r="A29" s="4" t="s">
        <v>531</v>
      </c>
      <c r="C29" s="7" t="n">
        <v>18.25</v>
      </c>
    </row>
    <row r="30" spans="1:13">
      <c r="A30" s="4" t="s">
        <v>532</v>
      </c>
      <c r="C30" s="4" t="s">
        <v>533</v>
      </c>
      <c r="E30" s="4" t="s">
        <v>534</v>
      </c>
      <c r="F30" s="4" t="s">
        <v>534</v>
      </c>
      <c r="J30" s="4" t="s">
        <v>533</v>
      </c>
    </row>
    <row r="31" spans="1:13">
      <c r="A31" s="4" t="s">
        <v>535</v>
      </c>
      <c r="C31" s="4" t="s">
        <v>536</v>
      </c>
    </row>
    <row r="32" spans="1:13">
      <c r="A32" s="4" t="s">
        <v>537</v>
      </c>
      <c r="C32" s="6" t="n">
        <v>123</v>
      </c>
    </row>
    <row r="33" spans="1:13">
      <c r="A33" s="4" t="s">
        <v>538</v>
      </c>
    </row>
    <row r="34" spans="1:13">
      <c r="A34" s="3" t="s">
        <v>478</v>
      </c>
    </row>
    <row r="35" spans="1:13">
      <c r="A35" s="4" t="s">
        <v>524</v>
      </c>
      <c r="K35" s="6" t="n">
        <v>151</v>
      </c>
    </row>
    <row r="36" spans="1:13">
      <c r="A36" s="4" t="s">
        <v>489</v>
      </c>
      <c r="K36" s="5" t="n">
        <v>83</v>
      </c>
    </row>
    <row r="37" spans="1:13">
      <c r="A37" s="4" t="s">
        <v>32</v>
      </c>
      <c r="K37" s="5" t="n">
        <v>0</v>
      </c>
    </row>
    <row r="38" spans="1:13">
      <c r="A38" s="4" t="s">
        <v>526</v>
      </c>
      <c r="K38" s="6" t="n">
        <v>0</v>
      </c>
    </row>
    <row r="39" spans="1:13">
      <c r="A39" s="4" t="s">
        <v>539</v>
      </c>
    </row>
    <row r="40" spans="1:13">
      <c r="A40" s="3" t="s">
        <v>478</v>
      </c>
    </row>
    <row r="41" spans="1:13">
      <c r="A41" s="4" t="s">
        <v>524</v>
      </c>
      <c r="L41" s="6" t="n">
        <v>397</v>
      </c>
    </row>
    <row r="42" spans="1:13">
      <c r="A42" s="4" t="s">
        <v>489</v>
      </c>
      <c r="L42" s="5" t="n">
        <v>209</v>
      </c>
    </row>
    <row r="43" spans="1:13">
      <c r="A43" s="4" t="s">
        <v>32</v>
      </c>
      <c r="L43" s="5" t="n">
        <v>0</v>
      </c>
    </row>
    <row r="44" spans="1:13">
      <c r="A44" s="4" t="s">
        <v>526</v>
      </c>
      <c r="L44" s="6" t="n">
        <v>0</v>
      </c>
    </row>
    <row r="45" spans="1:13">
      <c r="A45" s="4" t="s">
        <v>540</v>
      </c>
    </row>
    <row r="46" spans="1:13">
      <c r="A46" s="3" t="s">
        <v>478</v>
      </c>
    </row>
    <row r="47" spans="1:13">
      <c r="A47" s="4" t="s">
        <v>524</v>
      </c>
      <c r="M47" s="6" t="n">
        <v>320</v>
      </c>
    </row>
    <row r="48" spans="1:13">
      <c r="A48" s="4" t="s">
        <v>489</v>
      </c>
      <c r="M48" s="5" t="n">
        <v>289</v>
      </c>
    </row>
    <row r="49" spans="1:13">
      <c r="A49" s="4" t="s">
        <v>32</v>
      </c>
      <c r="M49" s="5" t="n">
        <v>0</v>
      </c>
    </row>
    <row r="50" spans="1:13">
      <c r="A50" s="4" t="s">
        <v>526</v>
      </c>
      <c r="M50" s="6" t="n">
        <v>0</v>
      </c>
    </row>
    <row r="51" spans="1:13">
      <c r="A51" s="4" t="s">
        <v>541</v>
      </c>
    </row>
    <row r="52" spans="1:13">
      <c r="A52" s="3" t="s">
        <v>478</v>
      </c>
    </row>
    <row r="53" spans="1:13">
      <c r="A53" s="4" t="s">
        <v>489</v>
      </c>
      <c r="I53" s="5" t="n">
        <v>330</v>
      </c>
    </row>
    <row r="54" spans="1:13">
      <c r="A54" s="4" t="s">
        <v>542</v>
      </c>
    </row>
    <row r="55" spans="1:13">
      <c r="A55" s="3" t="s">
        <v>478</v>
      </c>
    </row>
    <row r="56" spans="1:13">
      <c r="A56" s="4" t="s">
        <v>489</v>
      </c>
      <c r="I56" s="6" t="n">
        <v>5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543</v>
      </c>
      <c r="B1" s="2" t="s">
        <v>544</v>
      </c>
      <c r="C1" s="2" t="s">
        <v>545</v>
      </c>
      <c r="D1" s="2" t="s">
        <v>546</v>
      </c>
      <c r="E1" s="2" t="s">
        <v>547</v>
      </c>
      <c r="F1" s="2" t="s">
        <v>548</v>
      </c>
      <c r="G1" s="2" t="s">
        <v>549</v>
      </c>
      <c r="H1" s="2" t="s">
        <v>25</v>
      </c>
      <c r="I1" s="2" t="s">
        <v>26</v>
      </c>
      <c r="J1" s="2" t="s">
        <v>550</v>
      </c>
    </row>
    <row r="2" spans="1:10">
      <c r="A2" s="3" t="s">
        <v>478</v>
      </c>
    </row>
    <row r="3" spans="1:10">
      <c r="A3" s="4" t="s">
        <v>32</v>
      </c>
      <c r="H3" s="6" t="n">
        <v>1079</v>
      </c>
      <c r="I3" s="6" t="n">
        <v>761</v>
      </c>
    </row>
    <row r="4" spans="1:10">
      <c r="A4" s="4" t="s">
        <v>528</v>
      </c>
    </row>
    <row r="5" spans="1:10">
      <c r="A5" s="3" t="s">
        <v>478</v>
      </c>
    </row>
    <row r="6" spans="1:10">
      <c r="A6" s="4" t="s">
        <v>28</v>
      </c>
      <c r="D6" s="6" t="n">
        <v>3010</v>
      </c>
    </row>
    <row r="7" spans="1:10">
      <c r="A7" s="4" t="s">
        <v>31</v>
      </c>
      <c r="D7" s="5" t="n">
        <v>13</v>
      </c>
    </row>
    <row r="8" spans="1:10">
      <c r="A8" s="4" t="s">
        <v>37</v>
      </c>
      <c r="D8" s="5" t="n">
        <v>94</v>
      </c>
    </row>
    <row r="9" spans="1:10">
      <c r="A9" s="4" t="s">
        <v>38</v>
      </c>
      <c r="D9" s="5" t="n">
        <v>32</v>
      </c>
    </row>
    <row r="10" spans="1:10">
      <c r="A10" s="4" t="s">
        <v>32</v>
      </c>
      <c r="D10" s="5" t="n">
        <v>0</v>
      </c>
    </row>
    <row r="11" spans="1:10">
      <c r="A11" s="4" t="s">
        <v>40</v>
      </c>
      <c r="D11" s="5" t="n">
        <v>3149</v>
      </c>
    </row>
    <row r="12" spans="1:10">
      <c r="A12" s="3" t="s">
        <v>551</v>
      </c>
    </row>
    <row r="13" spans="1:10">
      <c r="A13" s="4" t="s">
        <v>506</v>
      </c>
      <c r="D13" s="5" t="n">
        <v>-1840</v>
      </c>
    </row>
    <row r="14" spans="1:10">
      <c r="A14" s="4" t="s">
        <v>507</v>
      </c>
      <c r="D14" s="5" t="n">
        <v>-231</v>
      </c>
    </row>
    <row r="15" spans="1:10">
      <c r="A15" s="4" t="s">
        <v>508</v>
      </c>
      <c r="D15" s="5" t="n">
        <v>0</v>
      </c>
    </row>
    <row r="16" spans="1:10">
      <c r="A16" s="4" t="s">
        <v>509</v>
      </c>
      <c r="D16" s="5" t="n">
        <v>-15</v>
      </c>
    </row>
    <row r="17" spans="1:10">
      <c r="A17" s="4" t="s">
        <v>510</v>
      </c>
      <c r="D17" s="5" t="n">
        <v>1063</v>
      </c>
    </row>
    <row r="18" spans="1:10">
      <c r="A18" s="4" t="s">
        <v>486</v>
      </c>
      <c r="D18" s="5" t="n">
        <v>1063</v>
      </c>
    </row>
    <row r="19" spans="1:10">
      <c r="A19" s="4" t="s">
        <v>511</v>
      </c>
      <c r="D19" s="5" t="n">
        <v>0</v>
      </c>
    </row>
    <row r="20" spans="1:10">
      <c r="A20" s="4" t="s">
        <v>508</v>
      </c>
      <c r="D20" s="6" t="n">
        <v>0</v>
      </c>
    </row>
    <row r="21" spans="1:10">
      <c r="A21" s="4" t="s">
        <v>527</v>
      </c>
    </row>
    <row r="22" spans="1:10">
      <c r="A22" s="3" t="s">
        <v>478</v>
      </c>
    </row>
    <row r="23" spans="1:10">
      <c r="A23" s="4" t="s">
        <v>28</v>
      </c>
      <c r="C23" s="6" t="n">
        <v>1906</v>
      </c>
    </row>
    <row r="24" spans="1:10">
      <c r="A24" s="4" t="s">
        <v>31</v>
      </c>
      <c r="C24" s="5" t="n">
        <v>307</v>
      </c>
    </row>
    <row r="25" spans="1:10">
      <c r="A25" s="4" t="s">
        <v>37</v>
      </c>
      <c r="C25" s="5" t="n">
        <v>35</v>
      </c>
    </row>
    <row r="26" spans="1:10">
      <c r="A26" s="4" t="s">
        <v>38</v>
      </c>
      <c r="C26" s="5" t="n">
        <v>24</v>
      </c>
    </row>
    <row r="27" spans="1:10">
      <c r="A27" s="4" t="s">
        <v>32</v>
      </c>
      <c r="C27" s="5" t="n">
        <v>221</v>
      </c>
      <c r="J27" s="6" t="n">
        <v>221</v>
      </c>
    </row>
    <row r="28" spans="1:10">
      <c r="A28" s="4" t="s">
        <v>40</v>
      </c>
      <c r="C28" s="5" t="n">
        <v>2493</v>
      </c>
    </row>
    <row r="29" spans="1:10">
      <c r="A29" s="3" t="s">
        <v>551</v>
      </c>
    </row>
    <row r="30" spans="1:10">
      <c r="A30" s="4" t="s">
        <v>506</v>
      </c>
      <c r="C30" s="5" t="n">
        <v>0</v>
      </c>
    </row>
    <row r="31" spans="1:10">
      <c r="A31" s="4" t="s">
        <v>507</v>
      </c>
      <c r="C31" s="5" t="n">
        <v>-120</v>
      </c>
    </row>
    <row r="32" spans="1:10">
      <c r="A32" s="4" t="s">
        <v>508</v>
      </c>
      <c r="C32" s="5" t="n">
        <v>-261</v>
      </c>
      <c r="J32" s="5" t="n">
        <v>261</v>
      </c>
    </row>
    <row r="33" spans="1:10">
      <c r="A33" s="4" t="s">
        <v>509</v>
      </c>
      <c r="C33" s="5" t="n">
        <v>0</v>
      </c>
    </row>
    <row r="34" spans="1:10">
      <c r="A34" s="4" t="s">
        <v>510</v>
      </c>
      <c r="C34" s="5" t="n">
        <v>2112</v>
      </c>
    </row>
    <row r="35" spans="1:10">
      <c r="A35" s="4" t="s">
        <v>486</v>
      </c>
      <c r="C35" s="5" t="n">
        <v>2112</v>
      </c>
    </row>
    <row r="36" spans="1:10">
      <c r="A36" s="4" t="s">
        <v>511</v>
      </c>
      <c r="C36" s="5" t="n">
        <v>26</v>
      </c>
    </row>
    <row r="37" spans="1:10">
      <c r="A37" s="4" t="s">
        <v>508</v>
      </c>
      <c r="C37" s="6" t="n">
        <v>-261</v>
      </c>
      <c r="J37" s="6" t="n">
        <v>261</v>
      </c>
    </row>
    <row r="38" spans="1:10">
      <c r="A38" s="4" t="s">
        <v>540</v>
      </c>
    </row>
    <row r="39" spans="1:10">
      <c r="A39" s="3" t="s">
        <v>478</v>
      </c>
    </row>
    <row r="40" spans="1:10">
      <c r="A40" s="4" t="s">
        <v>28</v>
      </c>
      <c r="G40" s="6" t="n">
        <v>839</v>
      </c>
    </row>
    <row r="41" spans="1:10">
      <c r="A41" s="4" t="s">
        <v>31</v>
      </c>
      <c r="G41" s="5" t="n">
        <v>0</v>
      </c>
    </row>
    <row r="42" spans="1:10">
      <c r="A42" s="4" t="s">
        <v>37</v>
      </c>
      <c r="G42" s="5" t="n">
        <v>26</v>
      </c>
    </row>
    <row r="43" spans="1:10">
      <c r="A43" s="4" t="s">
        <v>38</v>
      </c>
      <c r="G43" s="5" t="n">
        <v>15</v>
      </c>
    </row>
    <row r="44" spans="1:10">
      <c r="A44" s="4" t="s">
        <v>32</v>
      </c>
      <c r="G44" s="5" t="n">
        <v>0</v>
      </c>
    </row>
    <row r="45" spans="1:10">
      <c r="A45" s="4" t="s">
        <v>40</v>
      </c>
      <c r="G45" s="5" t="n">
        <v>880</v>
      </c>
    </row>
    <row r="46" spans="1:10">
      <c r="A46" s="3" t="s">
        <v>551</v>
      </c>
    </row>
    <row r="47" spans="1:10">
      <c r="A47" s="4" t="s">
        <v>506</v>
      </c>
      <c r="G47" s="5" t="n">
        <v>-534</v>
      </c>
    </row>
    <row r="48" spans="1:10">
      <c r="A48" s="4" t="s">
        <v>507</v>
      </c>
      <c r="G48" s="5" t="n">
        <v>-11</v>
      </c>
    </row>
    <row r="49" spans="1:10">
      <c r="A49" s="4" t="s">
        <v>508</v>
      </c>
      <c r="G49" s="5" t="n">
        <v>0</v>
      </c>
    </row>
    <row r="50" spans="1:10">
      <c r="A50" s="4" t="s">
        <v>509</v>
      </c>
      <c r="G50" s="5" t="n">
        <v>-15</v>
      </c>
    </row>
    <row r="51" spans="1:10">
      <c r="A51" s="4" t="s">
        <v>510</v>
      </c>
      <c r="G51" s="5" t="n">
        <v>320</v>
      </c>
    </row>
    <row r="52" spans="1:10">
      <c r="A52" s="4" t="s">
        <v>486</v>
      </c>
      <c r="G52" s="5" t="n">
        <v>320</v>
      </c>
    </row>
    <row r="53" spans="1:10">
      <c r="A53" s="4" t="s">
        <v>511</v>
      </c>
      <c r="G53" s="5" t="n">
        <v>9</v>
      </c>
    </row>
    <row r="54" spans="1:10">
      <c r="A54" s="4" t="s">
        <v>508</v>
      </c>
      <c r="G54" s="6" t="n">
        <v>0</v>
      </c>
    </row>
    <row r="55" spans="1:10">
      <c r="A55" s="4" t="s">
        <v>523</v>
      </c>
    </row>
    <row r="56" spans="1:10">
      <c r="A56" s="3" t="s">
        <v>478</v>
      </c>
    </row>
    <row r="57" spans="1:10">
      <c r="A57" s="4" t="s">
        <v>28</v>
      </c>
      <c r="B57" s="6" t="n">
        <v>742</v>
      </c>
    </row>
    <row r="58" spans="1:10">
      <c r="A58" s="4" t="s">
        <v>31</v>
      </c>
      <c r="B58" s="5" t="n">
        <v>0</v>
      </c>
    </row>
    <row r="59" spans="1:10">
      <c r="A59" s="4" t="s">
        <v>37</v>
      </c>
      <c r="B59" s="5" t="n">
        <v>17</v>
      </c>
    </row>
    <row r="60" spans="1:10">
      <c r="A60" s="4" t="s">
        <v>38</v>
      </c>
      <c r="B60" s="5" t="n">
        <v>1</v>
      </c>
    </row>
    <row r="61" spans="1:10">
      <c r="A61" s="4" t="s">
        <v>32</v>
      </c>
      <c r="B61" s="5" t="n">
        <v>0</v>
      </c>
    </row>
    <row r="62" spans="1:10">
      <c r="A62" s="4" t="s">
        <v>40</v>
      </c>
      <c r="B62" s="5" t="n">
        <v>760</v>
      </c>
    </row>
    <row r="63" spans="1:10">
      <c r="A63" s="3" t="s">
        <v>551</v>
      </c>
    </row>
    <row r="64" spans="1:10">
      <c r="A64" s="4" t="s">
        <v>506</v>
      </c>
      <c r="B64" s="5" t="n">
        <v>0</v>
      </c>
    </row>
    <row r="65" spans="1:10">
      <c r="A65" s="4" t="s">
        <v>507</v>
      </c>
      <c r="B65" s="5" t="n">
        <v>-6</v>
      </c>
    </row>
    <row r="66" spans="1:10">
      <c r="A66" s="4" t="s">
        <v>508</v>
      </c>
      <c r="B66" s="5" t="n">
        <v>0</v>
      </c>
    </row>
    <row r="67" spans="1:10">
      <c r="A67" s="4" t="s">
        <v>509</v>
      </c>
      <c r="B67" s="5" t="n">
        <v>0</v>
      </c>
    </row>
    <row r="68" spans="1:10">
      <c r="A68" s="4" t="s">
        <v>510</v>
      </c>
      <c r="B68" s="5" t="n">
        <v>754</v>
      </c>
    </row>
    <row r="69" spans="1:10">
      <c r="A69" s="4" t="s">
        <v>486</v>
      </c>
      <c r="B69" s="5" t="n">
        <v>754</v>
      </c>
    </row>
    <row r="70" spans="1:10">
      <c r="A70" s="4" t="s">
        <v>511</v>
      </c>
      <c r="B70" s="5" t="n">
        <v>2</v>
      </c>
    </row>
    <row r="71" spans="1:10">
      <c r="A71" s="4" t="s">
        <v>508</v>
      </c>
      <c r="B71" s="6" t="n">
        <v>0</v>
      </c>
    </row>
    <row r="72" spans="1:10">
      <c r="A72" s="4" t="s">
        <v>539</v>
      </c>
    </row>
    <row r="73" spans="1:10">
      <c r="A73" s="3" t="s">
        <v>478</v>
      </c>
    </row>
    <row r="74" spans="1:10">
      <c r="A74" s="4" t="s">
        <v>28</v>
      </c>
      <c r="F74" s="6" t="n">
        <v>608</v>
      </c>
    </row>
    <row r="75" spans="1:10">
      <c r="A75" s="4" t="s">
        <v>31</v>
      </c>
      <c r="F75" s="5" t="n">
        <v>0</v>
      </c>
    </row>
    <row r="76" spans="1:10">
      <c r="A76" s="4" t="s">
        <v>37</v>
      </c>
      <c r="F76" s="5" t="n">
        <v>9</v>
      </c>
    </row>
    <row r="77" spans="1:10">
      <c r="A77" s="4" t="s">
        <v>38</v>
      </c>
      <c r="F77" s="5" t="n">
        <v>33</v>
      </c>
    </row>
    <row r="78" spans="1:10">
      <c r="A78" s="4" t="s">
        <v>32</v>
      </c>
      <c r="F78" s="5" t="n">
        <v>0</v>
      </c>
    </row>
    <row r="79" spans="1:10">
      <c r="A79" s="4" t="s">
        <v>40</v>
      </c>
      <c r="F79" s="5" t="n">
        <v>650</v>
      </c>
    </row>
    <row r="80" spans="1:10">
      <c r="A80" s="3" t="s">
        <v>551</v>
      </c>
    </row>
    <row r="81" spans="1:10">
      <c r="A81" s="4" t="s">
        <v>506</v>
      </c>
      <c r="F81" s="5" t="n">
        <v>-202</v>
      </c>
    </row>
    <row r="82" spans="1:10">
      <c r="A82" s="4" t="s">
        <v>507</v>
      </c>
      <c r="F82" s="5" t="n">
        <v>-49</v>
      </c>
    </row>
    <row r="83" spans="1:10">
      <c r="A83" s="4" t="s">
        <v>508</v>
      </c>
      <c r="F83" s="5" t="n">
        <v>0</v>
      </c>
    </row>
    <row r="84" spans="1:10">
      <c r="A84" s="4" t="s">
        <v>509</v>
      </c>
      <c r="F84" s="5" t="n">
        <v>-2</v>
      </c>
    </row>
    <row r="85" spans="1:10">
      <c r="A85" s="4" t="s">
        <v>510</v>
      </c>
      <c r="F85" s="5" t="n">
        <v>397</v>
      </c>
    </row>
    <row r="86" spans="1:10">
      <c r="A86" s="4" t="s">
        <v>486</v>
      </c>
      <c r="F86" s="5" t="n">
        <v>397</v>
      </c>
    </row>
    <row r="87" spans="1:10">
      <c r="A87" s="4" t="s">
        <v>511</v>
      </c>
      <c r="F87" s="5" t="n">
        <v>4</v>
      </c>
    </row>
    <row r="88" spans="1:10">
      <c r="A88" s="4" t="s">
        <v>508</v>
      </c>
      <c r="F88" s="6" t="n">
        <v>0</v>
      </c>
    </row>
    <row r="89" spans="1:10">
      <c r="A89" s="4" t="s">
        <v>538</v>
      </c>
    </row>
    <row r="90" spans="1:10">
      <c r="A90" s="3" t="s">
        <v>478</v>
      </c>
    </row>
    <row r="91" spans="1:10">
      <c r="A91" s="4" t="s">
        <v>28</v>
      </c>
      <c r="E91" s="6" t="n">
        <v>205</v>
      </c>
    </row>
    <row r="92" spans="1:10">
      <c r="A92" s="4" t="s">
        <v>31</v>
      </c>
      <c r="E92" s="5" t="n">
        <v>0</v>
      </c>
    </row>
    <row r="93" spans="1:10">
      <c r="A93" s="4" t="s">
        <v>37</v>
      </c>
      <c r="E93" s="5" t="n">
        <v>4</v>
      </c>
    </row>
    <row r="94" spans="1:10">
      <c r="A94" s="4" t="s">
        <v>38</v>
      </c>
      <c r="E94" s="5" t="n">
        <v>1</v>
      </c>
    </row>
    <row r="95" spans="1:10">
      <c r="A95" s="4" t="s">
        <v>32</v>
      </c>
      <c r="E95" s="5" t="n">
        <v>0</v>
      </c>
    </row>
    <row r="96" spans="1:10">
      <c r="A96" s="4" t="s">
        <v>40</v>
      </c>
      <c r="E96" s="5" t="n">
        <v>210</v>
      </c>
    </row>
    <row r="97" spans="1:10">
      <c r="A97" s="3" t="s">
        <v>551</v>
      </c>
    </row>
    <row r="98" spans="1:10">
      <c r="A98" s="4" t="s">
        <v>506</v>
      </c>
      <c r="E98" s="5" t="n">
        <v>-58</v>
      </c>
    </row>
    <row r="99" spans="1:10">
      <c r="A99" s="4" t="s">
        <v>507</v>
      </c>
      <c r="E99" s="5" t="n">
        <v>-1</v>
      </c>
    </row>
    <row r="100" spans="1:10">
      <c r="A100" s="4" t="s">
        <v>508</v>
      </c>
      <c r="E100" s="5" t="n">
        <v>0</v>
      </c>
    </row>
    <row r="101" spans="1:10">
      <c r="A101" s="4" t="s">
        <v>509</v>
      </c>
      <c r="E101" s="5" t="n">
        <v>0</v>
      </c>
    </row>
    <row r="102" spans="1:10">
      <c r="A102" s="4" t="s">
        <v>510</v>
      </c>
      <c r="E102" s="5" t="n">
        <v>151</v>
      </c>
    </row>
    <row r="103" spans="1:10">
      <c r="A103" s="4" t="s">
        <v>486</v>
      </c>
      <c r="E103" s="5" t="n">
        <v>151</v>
      </c>
    </row>
    <row r="104" spans="1:10">
      <c r="A104" s="4" t="s">
        <v>511</v>
      </c>
      <c r="E104" s="5" t="n">
        <v>2</v>
      </c>
    </row>
    <row r="105" spans="1:10">
      <c r="A105" s="4" t="s">
        <v>508</v>
      </c>
      <c r="E105" s="6" t="n">
        <v>0</v>
      </c>
    </row>
    <row r="106" spans="1:10">
      <c r="A106" s="4" t="s">
        <v>512</v>
      </c>
    </row>
    <row r="107" spans="1:10">
      <c r="A107" s="3" t="s">
        <v>478</v>
      </c>
    </row>
    <row r="108" spans="1:10">
      <c r="A108" s="4" t="s">
        <v>28</v>
      </c>
      <c r="H108" s="5" t="n">
        <v>1014</v>
      </c>
      <c r="I108" s="5" t="n">
        <v>1372</v>
      </c>
    </row>
    <row r="109" spans="1:10">
      <c r="A109" s="4" t="s">
        <v>31</v>
      </c>
      <c r="H109" s="5" t="n">
        <v>0</v>
      </c>
      <c r="I109" s="5" t="n">
        <v>334</v>
      </c>
    </row>
    <row r="110" spans="1:10">
      <c r="A110" s="4" t="s">
        <v>37</v>
      </c>
      <c r="H110" s="5" t="n">
        <v>14</v>
      </c>
      <c r="I110" s="5" t="n">
        <v>9</v>
      </c>
    </row>
    <row r="111" spans="1:10">
      <c r="A111" s="4" t="s">
        <v>38</v>
      </c>
      <c r="H111" s="5" t="n">
        <v>5</v>
      </c>
      <c r="I111" s="5" t="n">
        <v>8</v>
      </c>
    </row>
    <row r="112" spans="1:10">
      <c r="A112" s="4" t="s">
        <v>32</v>
      </c>
      <c r="I112" s="5" t="n">
        <v>0</v>
      </c>
    </row>
    <row r="113" spans="1:10">
      <c r="A113" s="4" t="s">
        <v>40</v>
      </c>
      <c r="H113" s="5" t="n">
        <v>1033</v>
      </c>
      <c r="I113" s="5" t="n">
        <v>1723</v>
      </c>
    </row>
    <row r="114" spans="1:10">
      <c r="A114" s="3" t="s">
        <v>551</v>
      </c>
    </row>
    <row r="115" spans="1:10">
      <c r="A115" s="4" t="s">
        <v>506</v>
      </c>
      <c r="H115" s="5" t="n">
        <v>0</v>
      </c>
      <c r="I115" s="5" t="n">
        <v>-76</v>
      </c>
    </row>
    <row r="116" spans="1:10">
      <c r="A116" s="4" t="s">
        <v>507</v>
      </c>
      <c r="H116" s="5" t="n">
        <v>-3</v>
      </c>
      <c r="I116" s="5" t="n">
        <v>-2</v>
      </c>
    </row>
    <row r="117" spans="1:10">
      <c r="A117" s="4" t="s">
        <v>508</v>
      </c>
      <c r="H117" s="5" t="n">
        <v>0</v>
      </c>
      <c r="I117" s="5" t="n">
        <v>0</v>
      </c>
    </row>
    <row r="118" spans="1:10">
      <c r="A118" s="4" t="s">
        <v>509</v>
      </c>
      <c r="H118" s="5" t="n">
        <v>0</v>
      </c>
      <c r="I118" s="5" t="n">
        <v>-2</v>
      </c>
    </row>
    <row r="119" spans="1:10">
      <c r="A119" s="4" t="s">
        <v>510</v>
      </c>
      <c r="H119" s="5" t="n">
        <v>1030</v>
      </c>
      <c r="I119" s="5" t="n">
        <v>1643</v>
      </c>
    </row>
    <row r="120" spans="1:10">
      <c r="A120" s="4" t="s">
        <v>486</v>
      </c>
      <c r="H120" s="5" t="n">
        <v>1022</v>
      </c>
      <c r="I120" s="5" t="n">
        <v>1618</v>
      </c>
    </row>
    <row r="121" spans="1:10">
      <c r="A121" s="4" t="s">
        <v>511</v>
      </c>
      <c r="H121" s="5" t="n">
        <v>22</v>
      </c>
      <c r="I121" s="5" t="n">
        <v>13</v>
      </c>
    </row>
    <row r="122" spans="1:10">
      <c r="A122" s="4" t="s">
        <v>508</v>
      </c>
      <c r="H122" s="6" t="n">
        <v>0</v>
      </c>
      <c r="I122" s="5" t="n">
        <v>0</v>
      </c>
    </row>
    <row r="123" spans="1:10">
      <c r="A123" s="4" t="s">
        <v>552</v>
      </c>
    </row>
    <row r="124" spans="1:10">
      <c r="A124" s="3" t="s">
        <v>478</v>
      </c>
    </row>
    <row r="125" spans="1:10">
      <c r="A125" s="4" t="s">
        <v>28</v>
      </c>
      <c r="I125" s="5" t="n">
        <v>8682</v>
      </c>
    </row>
    <row r="126" spans="1:10">
      <c r="A126" s="4" t="s">
        <v>31</v>
      </c>
      <c r="I126" s="5" t="n">
        <v>654</v>
      </c>
    </row>
    <row r="127" spans="1:10">
      <c r="A127" s="4" t="s">
        <v>37</v>
      </c>
      <c r="I127" s="5" t="n">
        <v>194</v>
      </c>
    </row>
    <row r="128" spans="1:10">
      <c r="A128" s="4" t="s">
        <v>38</v>
      </c>
      <c r="I128" s="5" t="n">
        <v>114</v>
      </c>
    </row>
    <row r="129" spans="1:10">
      <c r="A129" s="4" t="s">
        <v>32</v>
      </c>
      <c r="I129" s="5" t="n">
        <v>221</v>
      </c>
    </row>
    <row r="130" spans="1:10">
      <c r="A130" s="4" t="s">
        <v>40</v>
      </c>
      <c r="I130" s="5" t="n">
        <v>9865</v>
      </c>
    </row>
    <row r="131" spans="1:10">
      <c r="A131" s="3" t="s">
        <v>551</v>
      </c>
    </row>
    <row r="132" spans="1:10">
      <c r="A132" s="4" t="s">
        <v>506</v>
      </c>
      <c r="I132" s="5" t="n">
        <v>-2710</v>
      </c>
    </row>
    <row r="133" spans="1:10">
      <c r="A133" s="4" t="s">
        <v>507</v>
      </c>
      <c r="I133" s="5" t="n">
        <v>-420</v>
      </c>
    </row>
    <row r="134" spans="1:10">
      <c r="A134" s="4" t="s">
        <v>508</v>
      </c>
      <c r="I134" s="5" t="n">
        <v>-261</v>
      </c>
    </row>
    <row r="135" spans="1:10">
      <c r="A135" s="4" t="s">
        <v>509</v>
      </c>
      <c r="I135" s="5" t="n">
        <v>-34</v>
      </c>
    </row>
    <row r="136" spans="1:10">
      <c r="A136" s="4" t="s">
        <v>510</v>
      </c>
      <c r="I136" s="5" t="n">
        <v>6440</v>
      </c>
    </row>
    <row r="137" spans="1:10">
      <c r="A137" s="4" t="s">
        <v>486</v>
      </c>
      <c r="I137" s="5" t="n">
        <v>6415</v>
      </c>
    </row>
    <row r="138" spans="1:10">
      <c r="A138" s="4" t="s">
        <v>511</v>
      </c>
      <c r="I138" s="5" t="n">
        <v>56</v>
      </c>
    </row>
    <row r="139" spans="1:10">
      <c r="A139" s="4" t="s">
        <v>508</v>
      </c>
      <c r="I139" s="6" t="n">
        <v>-2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5</v>
      </c>
      <c r="C2" s="2" t="s">
        <v>26</v>
      </c>
      <c r="D2" s="2" t="s">
        <v>60</v>
      </c>
    </row>
    <row r="3" spans="1:4">
      <c r="A3" s="3" t="s">
        <v>554</v>
      </c>
    </row>
    <row r="4" spans="1:4">
      <c r="A4" s="4" t="s">
        <v>152</v>
      </c>
      <c r="B4" s="6" t="n">
        <v>48784</v>
      </c>
      <c r="C4" s="6" t="n">
        <v>41599</v>
      </c>
    </row>
    <row r="5" spans="1:4">
      <c r="A5" s="3" t="s">
        <v>555</v>
      </c>
    </row>
    <row r="6" spans="1:4">
      <c r="A6" s="4" t="s">
        <v>556</v>
      </c>
      <c r="B6" s="5" t="n">
        <v>5652</v>
      </c>
      <c r="C6" s="5" t="n">
        <v>9007</v>
      </c>
    </row>
    <row r="7" spans="1:4">
      <c r="A7" s="4" t="s">
        <v>557</v>
      </c>
      <c r="B7" s="5" t="n">
        <v>1895</v>
      </c>
      <c r="C7" s="5" t="n">
        <v>1605</v>
      </c>
    </row>
    <row r="8" spans="1:4">
      <c r="A8" s="4" t="s">
        <v>558</v>
      </c>
      <c r="B8" s="5" t="n">
        <v>-1915</v>
      </c>
      <c r="C8" s="5" t="n">
        <v>-889</v>
      </c>
    </row>
    <row r="9" spans="1:4">
      <c r="A9" s="4" t="s">
        <v>73</v>
      </c>
      <c r="B9" s="5" t="n">
        <v>549</v>
      </c>
      <c r="C9" s="5" t="n">
        <v>541</v>
      </c>
    </row>
    <row r="10" spans="1:4">
      <c r="A10" s="4" t="s">
        <v>85</v>
      </c>
      <c r="B10" s="5" t="n">
        <v>1280</v>
      </c>
      <c r="C10" s="5" t="n">
        <v>-145</v>
      </c>
    </row>
    <row r="11" spans="1:4">
      <c r="A11" s="4" t="s">
        <v>559</v>
      </c>
      <c r="B11" s="5" t="n">
        <v>0</v>
      </c>
      <c r="C11" s="5" t="n">
        <v>0</v>
      </c>
    </row>
    <row r="12" spans="1:4">
      <c r="A12" s="4" t="s">
        <v>560</v>
      </c>
      <c r="B12" s="5" t="n">
        <v>-4888</v>
      </c>
      <c r="C12" s="5" t="n">
        <v>-2934</v>
      </c>
    </row>
    <row r="13" spans="1:4">
      <c r="A13" s="4" t="s">
        <v>153</v>
      </c>
      <c r="B13" s="5" t="n">
        <v>51357</v>
      </c>
      <c r="C13" s="5" t="n">
        <v>48784</v>
      </c>
      <c r="D13" s="6" t="n">
        <v>41599</v>
      </c>
    </row>
    <row r="14" spans="1:4">
      <c r="A14" s="4" t="s">
        <v>561</v>
      </c>
    </row>
    <row r="15" spans="1:4">
      <c r="A15" s="3" t="s">
        <v>554</v>
      </c>
    </row>
    <row r="16" spans="1:4">
      <c r="A16" s="4" t="s">
        <v>152</v>
      </c>
      <c r="B16" s="5" t="n">
        <v>45699</v>
      </c>
      <c r="C16" s="5" t="n">
        <v>39111</v>
      </c>
    </row>
    <row r="17" spans="1:4">
      <c r="A17" s="3" t="s">
        <v>555</v>
      </c>
    </row>
    <row r="18" spans="1:4">
      <c r="A18" s="4" t="s">
        <v>556</v>
      </c>
      <c r="B18" s="5" t="n">
        <v>5545</v>
      </c>
      <c r="C18" s="5" t="n">
        <v>8697</v>
      </c>
    </row>
    <row r="19" spans="1:4">
      <c r="A19" s="4" t="s">
        <v>557</v>
      </c>
      <c r="B19" s="5" t="n">
        <v>905</v>
      </c>
      <c r="C19" s="5" t="n">
        <v>770</v>
      </c>
    </row>
    <row r="20" spans="1:4">
      <c r="A20" s="4" t="s">
        <v>558</v>
      </c>
      <c r="B20" s="5" t="n">
        <v>-1240</v>
      </c>
      <c r="C20" s="5" t="n">
        <v>-876</v>
      </c>
    </row>
    <row r="21" spans="1:4">
      <c r="A21" s="4" t="s">
        <v>73</v>
      </c>
      <c r="B21" s="5" t="n">
        <v>347</v>
      </c>
      <c r="C21" s="5" t="n">
        <v>290</v>
      </c>
      <c r="D21" s="5" t="n">
        <v>1583</v>
      </c>
    </row>
    <row r="22" spans="1:4">
      <c r="A22" s="4" t="s">
        <v>85</v>
      </c>
      <c r="B22" s="5" t="n">
        <v>1121</v>
      </c>
      <c r="C22" s="5" t="n">
        <v>68</v>
      </c>
    </row>
    <row r="23" spans="1:4">
      <c r="A23" s="4" t="s">
        <v>559</v>
      </c>
      <c r="B23" s="5" t="n">
        <v>1038</v>
      </c>
      <c r="C23" s="5" t="n">
        <v>562</v>
      </c>
    </row>
    <row r="24" spans="1:4">
      <c r="A24" s="4" t="s">
        <v>560</v>
      </c>
      <c r="B24" s="5" t="n">
        <v>-4635</v>
      </c>
      <c r="C24" s="5" t="n">
        <v>-2923</v>
      </c>
    </row>
    <row r="25" spans="1:4">
      <c r="A25" s="4" t="s">
        <v>153</v>
      </c>
      <c r="B25" s="5" t="n">
        <v>48780</v>
      </c>
      <c r="C25" s="5" t="n">
        <v>45699</v>
      </c>
      <c r="D25" s="5" t="n">
        <v>39111</v>
      </c>
    </row>
    <row r="26" spans="1:4">
      <c r="A26" s="4" t="s">
        <v>562</v>
      </c>
    </row>
    <row r="27" spans="1:4">
      <c r="A27" s="3" t="s">
        <v>554</v>
      </c>
    </row>
    <row r="28" spans="1:4">
      <c r="A28" s="4" t="s">
        <v>152</v>
      </c>
      <c r="B28" s="5" t="n">
        <v>3085</v>
      </c>
      <c r="C28" s="5" t="n">
        <v>2488</v>
      </c>
    </row>
    <row r="29" spans="1:4">
      <c r="A29" s="3" t="s">
        <v>555</v>
      </c>
    </row>
    <row r="30" spans="1:4">
      <c r="A30" s="4" t="s">
        <v>556</v>
      </c>
      <c r="B30" s="5" t="n">
        <v>107</v>
      </c>
      <c r="C30" s="5" t="n">
        <v>310</v>
      </c>
    </row>
    <row r="31" spans="1:4">
      <c r="A31" s="4" t="s">
        <v>557</v>
      </c>
      <c r="B31" s="5" t="n">
        <v>990</v>
      </c>
      <c r="C31" s="5" t="n">
        <v>835</v>
      </c>
    </row>
    <row r="32" spans="1:4">
      <c r="A32" s="4" t="s">
        <v>558</v>
      </c>
      <c r="B32" s="5" t="n">
        <v>-675</v>
      </c>
      <c r="C32" s="5" t="n">
        <v>-13</v>
      </c>
    </row>
    <row r="33" spans="1:4">
      <c r="A33" s="4" t="s">
        <v>73</v>
      </c>
      <c r="B33" s="5" t="n">
        <v>202</v>
      </c>
      <c r="C33" s="5" t="n">
        <v>251</v>
      </c>
      <c r="D33" s="5" t="n">
        <v>430</v>
      </c>
    </row>
    <row r="34" spans="1:4">
      <c r="A34" s="4" t="s">
        <v>85</v>
      </c>
      <c r="B34" s="5" t="n">
        <v>159</v>
      </c>
      <c r="C34" s="5" t="n">
        <v>-213</v>
      </c>
    </row>
    <row r="35" spans="1:4">
      <c r="A35" s="4" t="s">
        <v>559</v>
      </c>
      <c r="B35" s="5" t="n">
        <v>-1038</v>
      </c>
      <c r="C35" s="5" t="n">
        <v>-562</v>
      </c>
    </row>
    <row r="36" spans="1:4">
      <c r="A36" s="4" t="s">
        <v>560</v>
      </c>
      <c r="B36" s="5" t="n">
        <v>-253</v>
      </c>
      <c r="C36" s="5" t="n">
        <v>-11</v>
      </c>
    </row>
    <row r="37" spans="1:4">
      <c r="A37" s="4" t="s">
        <v>153</v>
      </c>
      <c r="B37" s="6" t="n">
        <v>2577</v>
      </c>
      <c r="C37" s="6" t="n">
        <v>3085</v>
      </c>
      <c r="D37" s="6" t="n">
        <v>2488</v>
      </c>
    </row>
    <row r="38" spans="1:4">
      <c r="A38" s="4" t="s">
        <v>563</v>
      </c>
    </row>
    <row r="39" spans="1:4">
      <c r="A39" s="3" t="s">
        <v>555</v>
      </c>
    </row>
    <row r="40" spans="1:4">
      <c r="A40" s="4" t="s">
        <v>564</v>
      </c>
      <c r="B40" s="4" t="s">
        <v>565</v>
      </c>
    </row>
    <row r="41" spans="1:4">
      <c r="A41" s="4" t="s">
        <v>566</v>
      </c>
    </row>
    <row r="42" spans="1:4">
      <c r="A42" s="3" t="s">
        <v>555</v>
      </c>
    </row>
    <row r="43" spans="1:4">
      <c r="A43" s="4" t="s">
        <v>567</v>
      </c>
      <c r="B43" s="4" t="s">
        <v>568</v>
      </c>
    </row>
    <row r="44" spans="1:4">
      <c r="A44" s="4" t="s">
        <v>569</v>
      </c>
      <c r="B44" s="4" t="s">
        <v>570</v>
      </c>
      <c r="C44" s="4" t="s">
        <v>5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5</v>
      </c>
      <c r="C2" s="2" t="s">
        <v>26</v>
      </c>
    </row>
    <row r="3" spans="1:3">
      <c r="A3" s="4" t="s">
        <v>573</v>
      </c>
    </row>
    <row r="4" spans="1:3">
      <c r="A4" s="3" t="s">
        <v>574</v>
      </c>
    </row>
    <row r="5" spans="1:3">
      <c r="A5" s="4" t="s">
        <v>575</v>
      </c>
      <c r="B5" s="4" t="s">
        <v>576</v>
      </c>
      <c r="C5" s="4" t="s">
        <v>577</v>
      </c>
    </row>
    <row r="6" spans="1:3">
      <c r="A6" s="4" t="s">
        <v>578</v>
      </c>
      <c r="B6" s="4" t="s">
        <v>579</v>
      </c>
      <c r="C6" s="4" t="s">
        <v>580</v>
      </c>
    </row>
    <row r="7" spans="1:3">
      <c r="A7" s="4" t="s">
        <v>581</v>
      </c>
      <c r="B7" s="4" t="s">
        <v>582</v>
      </c>
      <c r="C7" s="4" t="s">
        <v>583</v>
      </c>
    </row>
    <row r="8" spans="1:3">
      <c r="A8" s="4" t="s">
        <v>584</v>
      </c>
    </row>
    <row r="9" spans="1:3">
      <c r="A9" s="3" t="s">
        <v>574</v>
      </c>
    </row>
    <row r="10" spans="1:3">
      <c r="A10" s="4" t="s">
        <v>575</v>
      </c>
      <c r="B10" s="4" t="s">
        <v>585</v>
      </c>
      <c r="C10" s="4" t="s">
        <v>586</v>
      </c>
    </row>
    <row r="11" spans="1:3">
      <c r="A11" s="4" t="s">
        <v>578</v>
      </c>
      <c r="B11" s="4" t="s">
        <v>587</v>
      </c>
      <c r="C11" s="4" t="s">
        <v>587</v>
      </c>
    </row>
    <row r="12" spans="1:3">
      <c r="A12" s="4" t="s">
        <v>581</v>
      </c>
      <c r="B12" s="4" t="s">
        <v>588</v>
      </c>
      <c r="C12" s="4" t="s">
        <v>588</v>
      </c>
    </row>
    <row r="13" spans="1:3">
      <c r="A13" s="4" t="s">
        <v>589</v>
      </c>
    </row>
    <row r="14" spans="1:3">
      <c r="A14" s="3" t="s">
        <v>574</v>
      </c>
    </row>
    <row r="15" spans="1:3">
      <c r="A15" s="4" t="s">
        <v>575</v>
      </c>
      <c r="B15" s="4" t="s">
        <v>576</v>
      </c>
      <c r="C15" s="4" t="s">
        <v>590</v>
      </c>
    </row>
    <row r="16" spans="1:3">
      <c r="A16" s="4" t="s">
        <v>578</v>
      </c>
      <c r="B16" s="4" t="s">
        <v>585</v>
      </c>
      <c r="C16" s="4" t="s">
        <v>585</v>
      </c>
    </row>
    <row r="17" spans="1:3">
      <c r="A17" s="4" t="s">
        <v>581</v>
      </c>
      <c r="B17" s="4" t="s">
        <v>588</v>
      </c>
      <c r="C17" s="4" t="s">
        <v>588</v>
      </c>
    </row>
    <row r="18" spans="1:3">
      <c r="A18" s="4" t="s">
        <v>591</v>
      </c>
    </row>
    <row r="19" spans="1:3">
      <c r="A19" s="3" t="s">
        <v>574</v>
      </c>
    </row>
    <row r="20" spans="1:3">
      <c r="A20" s="4" t="s">
        <v>575</v>
      </c>
      <c r="B20" s="4" t="s">
        <v>571</v>
      </c>
      <c r="C20" s="4" t="s">
        <v>592</v>
      </c>
    </row>
    <row r="21" spans="1:3">
      <c r="A21" s="4" t="s">
        <v>578</v>
      </c>
      <c r="B21" s="4" t="s">
        <v>571</v>
      </c>
      <c r="C21" s="4" t="s">
        <v>593</v>
      </c>
    </row>
    <row r="22" spans="1:3">
      <c r="A22" s="4" t="s">
        <v>581</v>
      </c>
      <c r="C22" s="4" t="s">
        <v>583</v>
      </c>
    </row>
    <row r="23" spans="1:3">
      <c r="A23" s="4" t="s">
        <v>594</v>
      </c>
    </row>
    <row r="24" spans="1:3">
      <c r="A24" s="3" t="s">
        <v>574</v>
      </c>
    </row>
    <row r="25" spans="1:3">
      <c r="A25" s="4" t="s">
        <v>575</v>
      </c>
      <c r="B25" s="4" t="s">
        <v>595</v>
      </c>
      <c r="C25" s="4" t="s">
        <v>596</v>
      </c>
    </row>
    <row r="26" spans="1:3">
      <c r="A26" s="4" t="s">
        <v>578</v>
      </c>
      <c r="B26" s="4" t="s">
        <v>597</v>
      </c>
      <c r="C26" s="4" t="s">
        <v>598</v>
      </c>
    </row>
    <row r="27" spans="1:3">
      <c r="A27" s="4" t="s">
        <v>581</v>
      </c>
      <c r="B27" s="4" t="s">
        <v>599</v>
      </c>
      <c r="C27" s="4" t="s">
        <v>588</v>
      </c>
    </row>
    <row r="28" spans="1:3">
      <c r="A28" s="4" t="s">
        <v>600</v>
      </c>
    </row>
    <row r="29" spans="1:3">
      <c r="A29" s="3" t="s">
        <v>574</v>
      </c>
    </row>
    <row r="30" spans="1:3">
      <c r="A30" s="4" t="s">
        <v>575</v>
      </c>
      <c r="B30" s="4" t="s">
        <v>595</v>
      </c>
      <c r="C30" s="4" t="s">
        <v>601</v>
      </c>
    </row>
    <row r="31" spans="1:3">
      <c r="A31" s="4" t="s">
        <v>578</v>
      </c>
      <c r="B31" s="4" t="s">
        <v>602</v>
      </c>
      <c r="C31" s="4" t="s">
        <v>597</v>
      </c>
    </row>
    <row r="32" spans="1:3">
      <c r="A32" s="4" t="s">
        <v>581</v>
      </c>
      <c r="B32" s="4" t="s">
        <v>603</v>
      </c>
      <c r="C32" s="4" t="s">
        <v>599</v>
      </c>
    </row>
    <row r="33" spans="1:3">
      <c r="A33" s="4" t="s">
        <v>604</v>
      </c>
    </row>
    <row r="34" spans="1:3">
      <c r="A34" s="3" t="s">
        <v>574</v>
      </c>
    </row>
    <row r="35" spans="1:3">
      <c r="A35" s="4" t="s">
        <v>575</v>
      </c>
      <c r="B35" s="4" t="s">
        <v>605</v>
      </c>
      <c r="C35" s="4" t="s">
        <v>606</v>
      </c>
    </row>
    <row r="36" spans="1:3">
      <c r="A36" s="4" t="s">
        <v>578</v>
      </c>
      <c r="B36" s="4" t="s">
        <v>607</v>
      </c>
      <c r="C36" s="4" t="s">
        <v>608</v>
      </c>
    </row>
    <row r="37" spans="1:3">
      <c r="A37" s="4" t="s">
        <v>581</v>
      </c>
      <c r="B37" s="4" t="s">
        <v>588</v>
      </c>
      <c r="C37" s="4" t="s">
        <v>583</v>
      </c>
    </row>
    <row r="38" spans="1:3">
      <c r="A38" s="4" t="s">
        <v>609</v>
      </c>
    </row>
    <row r="39" spans="1:3">
      <c r="A39" s="3" t="s">
        <v>574</v>
      </c>
    </row>
    <row r="40" spans="1:3">
      <c r="A40" s="4" t="s">
        <v>575</v>
      </c>
      <c r="B40" s="4" t="s">
        <v>577</v>
      </c>
      <c r="C40" s="4" t="s">
        <v>610</v>
      </c>
    </row>
    <row r="41" spans="1:3">
      <c r="A41" s="4" t="s">
        <v>578</v>
      </c>
      <c r="B41" s="4" t="s">
        <v>586</v>
      </c>
      <c r="C41" s="4" t="s">
        <v>611</v>
      </c>
    </row>
    <row r="42" spans="1:3">
      <c r="A42" s="4" t="s">
        <v>581</v>
      </c>
      <c r="B42" s="4" t="s">
        <v>588</v>
      </c>
      <c r="C42" s="4" t="s">
        <v>588</v>
      </c>
    </row>
    <row r="43" spans="1:3">
      <c r="A43" s="4" t="s">
        <v>612</v>
      </c>
    </row>
    <row r="44" spans="1:3">
      <c r="A44" s="3" t="s">
        <v>574</v>
      </c>
    </row>
    <row r="45" spans="1:3">
      <c r="A45" s="4" t="s">
        <v>575</v>
      </c>
      <c r="B45" s="4" t="s">
        <v>613</v>
      </c>
      <c r="C45" s="4" t="s">
        <v>614</v>
      </c>
    </row>
    <row r="46" spans="1:3">
      <c r="A46" s="4" t="s">
        <v>615</v>
      </c>
    </row>
    <row r="47" spans="1:3">
      <c r="A47" s="3" t="s">
        <v>574</v>
      </c>
    </row>
    <row r="48" spans="1:3">
      <c r="A48" s="4" t="s">
        <v>575</v>
      </c>
      <c r="B48" s="4" t="s">
        <v>616</v>
      </c>
      <c r="C48" s="4" t="s">
        <v>585</v>
      </c>
    </row>
    <row r="49" spans="1:3">
      <c r="A49" s="4" t="s">
        <v>617</v>
      </c>
    </row>
    <row r="50" spans="1:3">
      <c r="A50" s="3" t="s">
        <v>574</v>
      </c>
    </row>
    <row r="51" spans="1:3">
      <c r="A51" s="4" t="s">
        <v>575</v>
      </c>
      <c r="B51" s="4" t="s">
        <v>579</v>
      </c>
      <c r="C51" s="4" t="s">
        <v>586</v>
      </c>
    </row>
    <row r="52" spans="1:3">
      <c r="A52" s="4" t="s">
        <v>618</v>
      </c>
    </row>
    <row r="53" spans="1:3">
      <c r="A53" s="3" t="s">
        <v>574</v>
      </c>
    </row>
    <row r="54" spans="1:3">
      <c r="A54" s="4" t="s">
        <v>575</v>
      </c>
      <c r="B54" s="4" t="s">
        <v>579</v>
      </c>
      <c r="C54" s="4" t="s">
        <v>619</v>
      </c>
    </row>
    <row r="55" spans="1:3">
      <c r="A55" s="4" t="s">
        <v>620</v>
      </c>
    </row>
    <row r="56" spans="1:3">
      <c r="A56" s="3" t="s">
        <v>574</v>
      </c>
    </row>
    <row r="57" spans="1:3">
      <c r="A57" s="4" t="s">
        <v>575</v>
      </c>
      <c r="B57" s="4" t="s">
        <v>5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5</v>
      </c>
      <c r="C1" s="2" t="s">
        <v>26</v>
      </c>
    </row>
    <row r="2" spans="1:3">
      <c r="A2" s="3" t="s">
        <v>622</v>
      </c>
    </row>
    <row r="3" spans="1:3">
      <c r="A3" s="4" t="s">
        <v>40</v>
      </c>
      <c r="B3" s="6" t="n">
        <v>84347</v>
      </c>
      <c r="C3" s="6" t="n">
        <v>78127</v>
      </c>
    </row>
    <row r="4" spans="1:3">
      <c r="A4" s="8" t="n">
        <v>1</v>
      </c>
    </row>
    <row r="5" spans="1:3">
      <c r="A5" s="3" t="s">
        <v>622</v>
      </c>
    </row>
    <row r="6" spans="1:3">
      <c r="A6" s="4" t="s">
        <v>40</v>
      </c>
      <c r="B6" s="5" t="n">
        <v>0</v>
      </c>
      <c r="C6" s="5" t="n">
        <v>0</v>
      </c>
    </row>
    <row r="7" spans="1:3">
      <c r="A7" s="8" t="n">
        <v>2</v>
      </c>
    </row>
    <row r="8" spans="1:3">
      <c r="A8" s="3" t="s">
        <v>622</v>
      </c>
    </row>
    <row r="9" spans="1:3">
      <c r="A9" s="4" t="s">
        <v>40</v>
      </c>
      <c r="B9" s="5" t="n">
        <v>0</v>
      </c>
      <c r="C9" s="5" t="n">
        <v>0</v>
      </c>
    </row>
    <row r="10" spans="1:3">
      <c r="A10" s="4" t="s">
        <v>623</v>
      </c>
    </row>
    <row r="11" spans="1:3">
      <c r="A11" s="3" t="s">
        <v>622</v>
      </c>
    </row>
    <row r="12" spans="1:3">
      <c r="A12" s="4" t="s">
        <v>40</v>
      </c>
      <c r="B12" s="5" t="n">
        <v>0</v>
      </c>
      <c r="C12" s="5" t="n">
        <v>0</v>
      </c>
    </row>
    <row r="13" spans="1:3">
      <c r="A13" s="4" t="s">
        <v>624</v>
      </c>
    </row>
    <row r="14" spans="1:3">
      <c r="A14" s="3" t="s">
        <v>622</v>
      </c>
    </row>
    <row r="15" spans="1:3">
      <c r="A15" s="4" t="s">
        <v>40</v>
      </c>
      <c r="B15" s="5" t="n">
        <v>0</v>
      </c>
      <c r="C15" s="5" t="n">
        <v>0</v>
      </c>
    </row>
    <row r="16" spans="1:3">
      <c r="A16" s="4" t="s">
        <v>625</v>
      </c>
    </row>
    <row r="17" spans="1:3">
      <c r="A17" s="3" t="s">
        <v>622</v>
      </c>
    </row>
    <row r="18" spans="1:3">
      <c r="A18" s="4" t="s">
        <v>40</v>
      </c>
      <c r="B18" s="5" t="n">
        <v>0</v>
      </c>
      <c r="C18" s="5" t="n">
        <v>0</v>
      </c>
    </row>
    <row r="19" spans="1:3">
      <c r="A19" s="4" t="s">
        <v>626</v>
      </c>
    </row>
    <row r="20" spans="1:3">
      <c r="A20" s="3" t="s">
        <v>622</v>
      </c>
    </row>
    <row r="21" spans="1:3">
      <c r="A21" s="4" t="s">
        <v>40</v>
      </c>
      <c r="B21" s="5" t="n">
        <v>0</v>
      </c>
      <c r="C21" s="5" t="n">
        <v>0</v>
      </c>
    </row>
    <row r="22" spans="1:3">
      <c r="A22" s="4" t="s">
        <v>627</v>
      </c>
    </row>
    <row r="23" spans="1:3">
      <c r="A23" s="3" t="s">
        <v>622</v>
      </c>
    </row>
    <row r="24" spans="1:3">
      <c r="A24" s="4" t="s">
        <v>40</v>
      </c>
      <c r="B24" s="5" t="n">
        <v>0</v>
      </c>
      <c r="C24" s="5" t="n">
        <v>0</v>
      </c>
    </row>
    <row r="25" spans="1:3">
      <c r="A25" s="4" t="s">
        <v>628</v>
      </c>
    </row>
    <row r="26" spans="1:3">
      <c r="A26" s="3" t="s">
        <v>622</v>
      </c>
    </row>
    <row r="27" spans="1:3">
      <c r="A27" s="4" t="s">
        <v>40</v>
      </c>
      <c r="B27" s="5" t="n">
        <v>0</v>
      </c>
      <c r="C27" s="5" t="n">
        <v>0</v>
      </c>
    </row>
    <row r="28" spans="1:3">
      <c r="A28" s="4" t="s">
        <v>629</v>
      </c>
    </row>
    <row r="29" spans="1:3">
      <c r="A29" s="3" t="s">
        <v>622</v>
      </c>
    </row>
    <row r="30" spans="1:3">
      <c r="A30" s="4" t="s">
        <v>40</v>
      </c>
      <c r="B30" s="5" t="n">
        <v>0</v>
      </c>
      <c r="C30" s="5" t="n">
        <v>0</v>
      </c>
    </row>
    <row r="31" spans="1:3">
      <c r="A31" s="4" t="s">
        <v>630</v>
      </c>
    </row>
    <row r="32" spans="1:3">
      <c r="A32" s="3" t="s">
        <v>622</v>
      </c>
    </row>
    <row r="33" spans="1:3">
      <c r="A33" s="4" t="s">
        <v>40</v>
      </c>
      <c r="B33" s="5" t="n">
        <v>0</v>
      </c>
      <c r="C33" s="5" t="n">
        <v>0</v>
      </c>
    </row>
    <row r="34" spans="1:3">
      <c r="A34" s="4" t="s">
        <v>631</v>
      </c>
    </row>
    <row r="35" spans="1:3">
      <c r="A35" s="3" t="s">
        <v>622</v>
      </c>
    </row>
    <row r="36" spans="1:3">
      <c r="A36" s="4" t="s">
        <v>40</v>
      </c>
      <c r="B36" s="5" t="n">
        <v>0</v>
      </c>
      <c r="C36" s="5" t="n">
        <v>0</v>
      </c>
    </row>
    <row r="37" spans="1:3">
      <c r="A37" s="4" t="s">
        <v>632</v>
      </c>
    </row>
    <row r="38" spans="1:3">
      <c r="A38" s="3" t="s">
        <v>622</v>
      </c>
    </row>
    <row r="39" spans="1:3">
      <c r="A39" s="4" t="s">
        <v>40</v>
      </c>
      <c r="B39" s="5" t="n">
        <v>0</v>
      </c>
      <c r="C39" s="5" t="n">
        <v>0</v>
      </c>
    </row>
    <row r="40" spans="1:3">
      <c r="A40" s="4" t="s">
        <v>633</v>
      </c>
    </row>
    <row r="41" spans="1:3">
      <c r="A41" s="3" t="s">
        <v>622</v>
      </c>
    </row>
    <row r="42" spans="1:3">
      <c r="A42" s="4" t="s">
        <v>40</v>
      </c>
      <c r="B42" s="5" t="n">
        <v>0</v>
      </c>
      <c r="C42" s="5" t="n">
        <v>0</v>
      </c>
    </row>
    <row r="43" spans="1:3">
      <c r="A43" s="4" t="s">
        <v>634</v>
      </c>
    </row>
    <row r="44" spans="1:3">
      <c r="A44" s="3" t="s">
        <v>622</v>
      </c>
    </row>
    <row r="45" spans="1:3">
      <c r="A45" s="4" t="s">
        <v>40</v>
      </c>
      <c r="B45" s="5" t="n">
        <v>0</v>
      </c>
      <c r="C45" s="5" t="n">
        <v>0</v>
      </c>
    </row>
    <row r="46" spans="1:3">
      <c r="A46" s="4" t="s">
        <v>635</v>
      </c>
    </row>
    <row r="47" spans="1:3">
      <c r="A47" s="3" t="s">
        <v>622</v>
      </c>
    </row>
    <row r="48" spans="1:3">
      <c r="A48" s="4" t="s">
        <v>40</v>
      </c>
      <c r="B48" s="5" t="n">
        <v>0</v>
      </c>
      <c r="C48" s="5" t="n">
        <v>0</v>
      </c>
    </row>
    <row r="49" spans="1:3">
      <c r="A49" s="4" t="s">
        <v>636</v>
      </c>
    </row>
    <row r="50" spans="1:3">
      <c r="A50" s="3" t="s">
        <v>622</v>
      </c>
    </row>
    <row r="51" spans="1:3">
      <c r="A51" s="4" t="s">
        <v>40</v>
      </c>
      <c r="B51" s="5" t="n">
        <v>0</v>
      </c>
      <c r="C51" s="5" t="n">
        <v>0</v>
      </c>
    </row>
    <row r="52" spans="1:3">
      <c r="A52" s="4" t="s">
        <v>637</v>
      </c>
    </row>
    <row r="53" spans="1:3">
      <c r="A53" s="3" t="s">
        <v>622</v>
      </c>
    </row>
    <row r="54" spans="1:3">
      <c r="A54" s="4" t="s">
        <v>40</v>
      </c>
      <c r="B54" s="5" t="n">
        <v>0</v>
      </c>
      <c r="C54" s="5" t="n">
        <v>0</v>
      </c>
    </row>
    <row r="55" spans="1:3">
      <c r="A55" s="4" t="s">
        <v>638</v>
      </c>
    </row>
    <row r="56" spans="1:3">
      <c r="A56" s="3" t="s">
        <v>622</v>
      </c>
    </row>
    <row r="57" spans="1:3">
      <c r="A57" s="4" t="s">
        <v>40</v>
      </c>
      <c r="B57" s="5" t="n">
        <v>0</v>
      </c>
      <c r="C57" s="5" t="n">
        <v>0</v>
      </c>
    </row>
    <row r="58" spans="1:3">
      <c r="A58" s="4" t="s">
        <v>639</v>
      </c>
    </row>
    <row r="59" spans="1:3">
      <c r="A59" s="3" t="s">
        <v>622</v>
      </c>
    </row>
    <row r="60" spans="1:3">
      <c r="A60" s="4" t="s">
        <v>40</v>
      </c>
      <c r="B60" s="5" t="n">
        <v>0</v>
      </c>
      <c r="C60" s="5" t="n">
        <v>0</v>
      </c>
    </row>
    <row r="61" spans="1:3">
      <c r="A61" s="4" t="s">
        <v>640</v>
      </c>
    </row>
    <row r="62" spans="1:3">
      <c r="A62" s="3" t="s">
        <v>622</v>
      </c>
    </row>
    <row r="63" spans="1:3">
      <c r="A63" s="4" t="s">
        <v>40</v>
      </c>
      <c r="B63" s="5" t="n">
        <v>0</v>
      </c>
      <c r="C63" s="5" t="n">
        <v>0</v>
      </c>
    </row>
    <row r="64" spans="1:3">
      <c r="A64" s="4" t="s">
        <v>641</v>
      </c>
    </row>
    <row r="65" spans="1:3">
      <c r="A65" s="3" t="s">
        <v>622</v>
      </c>
    </row>
    <row r="66" spans="1:3">
      <c r="A66" s="4" t="s">
        <v>40</v>
      </c>
      <c r="B66" s="5" t="n">
        <v>0</v>
      </c>
      <c r="C66" s="5" t="n">
        <v>0</v>
      </c>
    </row>
    <row r="67" spans="1:3">
      <c r="A67" s="4" t="s">
        <v>642</v>
      </c>
    </row>
    <row r="68" spans="1:3">
      <c r="A68" s="3" t="s">
        <v>622</v>
      </c>
    </row>
    <row r="69" spans="1:3">
      <c r="A69" s="4" t="s">
        <v>40</v>
      </c>
      <c r="B69" s="5" t="n">
        <v>0</v>
      </c>
      <c r="C69" s="5" t="n">
        <v>0</v>
      </c>
    </row>
    <row r="70" spans="1:3">
      <c r="A70" s="4" t="s">
        <v>643</v>
      </c>
    </row>
    <row r="71" spans="1:3">
      <c r="A71" s="3" t="s">
        <v>622</v>
      </c>
    </row>
    <row r="72" spans="1:3">
      <c r="A72" s="4" t="s">
        <v>40</v>
      </c>
      <c r="B72" s="5" t="n">
        <v>0</v>
      </c>
      <c r="C72" s="5" t="n">
        <v>0</v>
      </c>
    </row>
    <row r="73" spans="1:3">
      <c r="A73" s="4" t="s">
        <v>644</v>
      </c>
    </row>
    <row r="74" spans="1:3">
      <c r="A74" s="3" t="s">
        <v>622</v>
      </c>
    </row>
    <row r="75" spans="1:3">
      <c r="A75" s="4" t="s">
        <v>40</v>
      </c>
      <c r="B75" s="5" t="n">
        <v>0</v>
      </c>
      <c r="C75" s="5" t="n">
        <v>0</v>
      </c>
    </row>
    <row r="76" spans="1:3">
      <c r="A76" s="4" t="s">
        <v>645</v>
      </c>
    </row>
    <row r="77" spans="1:3">
      <c r="A77" s="3" t="s">
        <v>622</v>
      </c>
    </row>
    <row r="78" spans="1:3">
      <c r="A78" s="4" t="s">
        <v>40</v>
      </c>
      <c r="B78" s="5" t="n">
        <v>0</v>
      </c>
      <c r="C78" s="5" t="n">
        <v>0</v>
      </c>
    </row>
    <row r="79" spans="1:3">
      <c r="A79" s="4" t="s">
        <v>646</v>
      </c>
    </row>
    <row r="80" spans="1:3">
      <c r="A80" s="3" t="s">
        <v>622</v>
      </c>
    </row>
    <row r="81" spans="1:3">
      <c r="A81" s="4" t="s">
        <v>40</v>
      </c>
      <c r="B81" s="5" t="n">
        <v>0</v>
      </c>
      <c r="C81" s="5" t="n">
        <v>0</v>
      </c>
    </row>
    <row r="82" spans="1:3">
      <c r="A82" s="4" t="s">
        <v>647</v>
      </c>
    </row>
    <row r="83" spans="1:3">
      <c r="A83" s="3" t="s">
        <v>622</v>
      </c>
    </row>
    <row r="84" spans="1:3">
      <c r="A84" s="4" t="s">
        <v>40</v>
      </c>
      <c r="B84" s="5" t="n">
        <v>0</v>
      </c>
      <c r="C84" s="5" t="n">
        <v>0</v>
      </c>
    </row>
    <row r="85" spans="1:3">
      <c r="A85" s="4" t="s">
        <v>648</v>
      </c>
    </row>
    <row r="86" spans="1:3">
      <c r="A86" s="3" t="s">
        <v>622</v>
      </c>
    </row>
    <row r="87" spans="1:3">
      <c r="A87" s="4" t="s">
        <v>40</v>
      </c>
      <c r="B87" s="5" t="n">
        <v>0</v>
      </c>
      <c r="C87" s="5" t="n">
        <v>0</v>
      </c>
    </row>
    <row r="88" spans="1:3">
      <c r="A88" s="4" t="s">
        <v>649</v>
      </c>
    </row>
    <row r="89" spans="1:3">
      <c r="A89" s="3" t="s">
        <v>622</v>
      </c>
    </row>
    <row r="90" spans="1:3">
      <c r="A90" s="4" t="s">
        <v>40</v>
      </c>
      <c r="B90" s="5" t="n">
        <v>48780</v>
      </c>
      <c r="C90" s="5" t="n">
        <v>45699</v>
      </c>
    </row>
    <row r="91" spans="1:3">
      <c r="A91" s="4" t="s">
        <v>650</v>
      </c>
    </row>
    <row r="92" spans="1:3">
      <c r="A92" s="3" t="s">
        <v>622</v>
      </c>
    </row>
    <row r="93" spans="1:3">
      <c r="A93" s="4" t="s">
        <v>40</v>
      </c>
      <c r="B93" s="5" t="n">
        <v>14259</v>
      </c>
      <c r="C93" s="5" t="n">
        <v>16142</v>
      </c>
    </row>
    <row r="94" spans="1:3">
      <c r="A94" s="4" t="s">
        <v>651</v>
      </c>
    </row>
    <row r="95" spans="1:3">
      <c r="A95" s="3" t="s">
        <v>622</v>
      </c>
    </row>
    <row r="96" spans="1:3">
      <c r="A96" s="4" t="s">
        <v>40</v>
      </c>
      <c r="B96" s="5" t="n">
        <v>4493</v>
      </c>
      <c r="C96" s="5" t="n">
        <v>4015</v>
      </c>
    </row>
    <row r="97" spans="1:3">
      <c r="A97" s="4" t="s">
        <v>652</v>
      </c>
    </row>
    <row r="98" spans="1:3">
      <c r="A98" s="3" t="s">
        <v>622</v>
      </c>
    </row>
    <row r="99" spans="1:3">
      <c r="A99" s="4" t="s">
        <v>40</v>
      </c>
      <c r="B99" s="5" t="n">
        <v>2472</v>
      </c>
      <c r="C99" s="5" t="n">
        <v>2112</v>
      </c>
    </row>
    <row r="100" spans="1:3">
      <c r="A100" s="4" t="s">
        <v>653</v>
      </c>
    </row>
    <row r="101" spans="1:3">
      <c r="A101" s="3" t="s">
        <v>622</v>
      </c>
    </row>
    <row r="102" spans="1:3">
      <c r="A102" s="4" t="s">
        <v>40</v>
      </c>
      <c r="B102" s="5" t="n">
        <v>120</v>
      </c>
      <c r="C102" s="5" t="n">
        <v>583</v>
      </c>
    </row>
    <row r="103" spans="1:3">
      <c r="A103" s="4" t="s">
        <v>654</v>
      </c>
    </row>
    <row r="104" spans="1:3">
      <c r="A104" s="3" t="s">
        <v>622</v>
      </c>
    </row>
    <row r="105" spans="1:3">
      <c r="A105" s="4" t="s">
        <v>40</v>
      </c>
      <c r="B105" s="5" t="n">
        <v>327</v>
      </c>
      <c r="C105" s="5" t="n">
        <v>250</v>
      </c>
    </row>
    <row r="106" spans="1:3">
      <c r="A106" s="4" t="s">
        <v>655</v>
      </c>
    </row>
    <row r="107" spans="1:3">
      <c r="A107" s="3" t="s">
        <v>622</v>
      </c>
    </row>
    <row r="108" spans="1:3">
      <c r="A108" s="4" t="s">
        <v>40</v>
      </c>
      <c r="B108" s="5" t="n">
        <v>8359</v>
      </c>
      <c r="C108" s="5" t="n">
        <v>5645</v>
      </c>
    </row>
    <row r="109" spans="1:3">
      <c r="A109" s="4" t="s">
        <v>656</v>
      </c>
    </row>
    <row r="110" spans="1:3">
      <c r="A110" s="3" t="s">
        <v>622</v>
      </c>
    </row>
    <row r="111" spans="1:3">
      <c r="A111" s="4" t="s">
        <v>40</v>
      </c>
      <c r="B111" s="5" t="n">
        <v>3406</v>
      </c>
      <c r="C111" s="5" t="n">
        <v>4214</v>
      </c>
    </row>
    <row r="112" spans="1:3">
      <c r="A112" s="4" t="s">
        <v>657</v>
      </c>
    </row>
    <row r="113" spans="1:3">
      <c r="A113" s="3" t="s">
        <v>622</v>
      </c>
    </row>
    <row r="114" spans="1:3">
      <c r="A114" s="4" t="s">
        <v>40</v>
      </c>
      <c r="B114" s="5" t="n">
        <v>1409</v>
      </c>
      <c r="C114" s="5" t="n">
        <v>2173</v>
      </c>
    </row>
    <row r="115" spans="1:3">
      <c r="A115" s="4" t="s">
        <v>658</v>
      </c>
    </row>
    <row r="116" spans="1:3">
      <c r="A116" s="3" t="s">
        <v>622</v>
      </c>
    </row>
    <row r="117" spans="1:3">
      <c r="A117" s="4" t="s">
        <v>40</v>
      </c>
      <c r="B117" s="5" t="n">
        <v>3925</v>
      </c>
      <c r="C117" s="5" t="n">
        <v>3574</v>
      </c>
    </row>
    <row r="118" spans="1:3">
      <c r="A118" s="4" t="s">
        <v>659</v>
      </c>
    </row>
    <row r="119" spans="1:3">
      <c r="A119" s="3" t="s">
        <v>622</v>
      </c>
    </row>
    <row r="120" spans="1:3">
      <c r="A120" s="4" t="s">
        <v>40</v>
      </c>
      <c r="B120" s="5" t="n">
        <v>4804</v>
      </c>
      <c r="C120" s="5" t="n">
        <v>4790</v>
      </c>
    </row>
    <row r="121" spans="1:3">
      <c r="A121" s="4" t="s">
        <v>660</v>
      </c>
    </row>
    <row r="122" spans="1:3">
      <c r="A122" s="3" t="s">
        <v>622</v>
      </c>
    </row>
    <row r="123" spans="1:3">
      <c r="A123" s="4" t="s">
        <v>40</v>
      </c>
      <c r="B123" s="5" t="n">
        <v>1796</v>
      </c>
      <c r="C123" s="5" t="n">
        <v>1592</v>
      </c>
    </row>
    <row r="124" spans="1:3">
      <c r="A124" s="4" t="s">
        <v>661</v>
      </c>
    </row>
    <row r="125" spans="1:3">
      <c r="A125" s="3" t="s">
        <v>622</v>
      </c>
    </row>
    <row r="126" spans="1:3">
      <c r="A126" s="4" t="s">
        <v>40</v>
      </c>
      <c r="B126" s="5" t="n">
        <v>1204</v>
      </c>
      <c r="C126" s="5" t="n">
        <v>609</v>
      </c>
    </row>
    <row r="127" spans="1:3">
      <c r="A127" s="4" t="s">
        <v>662</v>
      </c>
    </row>
    <row r="128" spans="1:3">
      <c r="A128" s="3" t="s">
        <v>622</v>
      </c>
    </row>
    <row r="129" spans="1:3">
      <c r="A129" s="4" t="s">
        <v>40</v>
      </c>
      <c r="B129" s="5" t="n">
        <v>2206</v>
      </c>
      <c r="C129" s="5" t="n">
        <v>0</v>
      </c>
    </row>
    <row r="130" spans="1:3">
      <c r="A130" s="4" t="s">
        <v>663</v>
      </c>
    </row>
    <row r="131" spans="1:3">
      <c r="A131" s="3" t="s">
        <v>622</v>
      </c>
    </row>
    <row r="132" spans="1:3">
      <c r="A132" s="4" t="s">
        <v>40</v>
      </c>
      <c r="B132" s="5" t="n">
        <v>2577</v>
      </c>
      <c r="C132" s="5" t="n">
        <v>3085</v>
      </c>
    </row>
    <row r="133" spans="1:3">
      <c r="A133" s="4" t="s">
        <v>664</v>
      </c>
    </row>
    <row r="134" spans="1:3">
      <c r="A134" s="3" t="s">
        <v>622</v>
      </c>
    </row>
    <row r="135" spans="1:3">
      <c r="A135" s="4" t="s">
        <v>40</v>
      </c>
      <c r="B135" s="5" t="n">
        <v>568</v>
      </c>
      <c r="C135" s="5" t="n">
        <v>387</v>
      </c>
    </row>
    <row r="136" spans="1:3">
      <c r="A136" s="4" t="s">
        <v>665</v>
      </c>
    </row>
    <row r="137" spans="1:3">
      <c r="A137" s="3" t="s">
        <v>622</v>
      </c>
    </row>
    <row r="138" spans="1:3">
      <c r="A138" s="4" t="s">
        <v>40</v>
      </c>
      <c r="B138" s="5" t="n">
        <v>104</v>
      </c>
      <c r="C138" s="5" t="n">
        <v>598</v>
      </c>
    </row>
    <row r="139" spans="1:3">
      <c r="A139" s="4" t="s">
        <v>666</v>
      </c>
    </row>
    <row r="140" spans="1:3">
      <c r="A140" s="3" t="s">
        <v>622</v>
      </c>
    </row>
    <row r="141" spans="1:3">
      <c r="A141" s="4" t="s">
        <v>40</v>
      </c>
      <c r="B141" s="5" t="n">
        <v>8</v>
      </c>
      <c r="C141" s="5" t="n">
        <v>0</v>
      </c>
    </row>
    <row r="142" spans="1:3">
      <c r="A142" s="4" t="s">
        <v>667</v>
      </c>
    </row>
    <row r="143" spans="1:3">
      <c r="A143" s="3" t="s">
        <v>622</v>
      </c>
    </row>
    <row r="144" spans="1:3">
      <c r="A144" s="4" t="s">
        <v>40</v>
      </c>
      <c r="B144" s="5" t="n">
        <v>920</v>
      </c>
      <c r="C144" s="5" t="n">
        <v>1247</v>
      </c>
    </row>
    <row r="145" spans="1:3">
      <c r="A145" s="4" t="s">
        <v>668</v>
      </c>
    </row>
    <row r="146" spans="1:3">
      <c r="A146" s="3" t="s">
        <v>622</v>
      </c>
    </row>
    <row r="147" spans="1:3">
      <c r="A147" s="4" t="s">
        <v>40</v>
      </c>
      <c r="B147" s="5" t="n">
        <v>0</v>
      </c>
      <c r="C147" s="5" t="n">
        <v>65</v>
      </c>
    </row>
    <row r="148" spans="1:3">
      <c r="A148" s="4" t="s">
        <v>669</v>
      </c>
    </row>
    <row r="149" spans="1:3">
      <c r="A149" s="3" t="s">
        <v>622</v>
      </c>
    </row>
    <row r="150" spans="1:3">
      <c r="A150" s="4" t="s">
        <v>40</v>
      </c>
      <c r="B150" s="5" t="n">
        <v>231</v>
      </c>
      <c r="C150" s="5" t="n">
        <v>208</v>
      </c>
    </row>
    <row r="151" spans="1:3">
      <c r="A151" s="4" t="s">
        <v>670</v>
      </c>
    </row>
    <row r="152" spans="1:3">
      <c r="A152" s="3" t="s">
        <v>622</v>
      </c>
    </row>
    <row r="153" spans="1:3">
      <c r="A153" s="4" t="s">
        <v>40</v>
      </c>
      <c r="B153" s="5" t="n">
        <v>6</v>
      </c>
      <c r="C153" s="5" t="n">
        <v>3</v>
      </c>
    </row>
    <row r="154" spans="1:3">
      <c r="A154" s="4" t="s">
        <v>671</v>
      </c>
    </row>
    <row r="155" spans="1:3">
      <c r="A155" s="3" t="s">
        <v>622</v>
      </c>
    </row>
    <row r="156" spans="1:3">
      <c r="A156" s="4" t="s">
        <v>40</v>
      </c>
      <c r="B156" s="5" t="n">
        <v>533</v>
      </c>
      <c r="C156" s="5" t="n">
        <v>505</v>
      </c>
    </row>
    <row r="157" spans="1:3">
      <c r="A157" s="4" t="s">
        <v>672</v>
      </c>
    </row>
    <row r="158" spans="1:3">
      <c r="A158" s="3" t="s">
        <v>622</v>
      </c>
    </row>
    <row r="159" spans="1:3">
      <c r="A159" s="4" t="s">
        <v>40</v>
      </c>
      <c r="B159" s="5" t="n">
        <v>0</v>
      </c>
      <c r="C159" s="5" t="n">
        <v>0</v>
      </c>
    </row>
    <row r="160" spans="1:3">
      <c r="A160" s="4" t="s">
        <v>673</v>
      </c>
    </row>
    <row r="161" spans="1:3">
      <c r="A161" s="3" t="s">
        <v>622</v>
      </c>
    </row>
    <row r="162" spans="1:3">
      <c r="A162" s="4" t="s">
        <v>40</v>
      </c>
      <c r="B162" s="5" t="n">
        <v>0</v>
      </c>
      <c r="C162" s="5" t="n">
        <v>0</v>
      </c>
    </row>
    <row r="163" spans="1:3">
      <c r="A163" s="4" t="s">
        <v>674</v>
      </c>
    </row>
    <row r="164" spans="1:3">
      <c r="A164" s="3" t="s">
        <v>622</v>
      </c>
    </row>
    <row r="165" spans="1:3">
      <c r="A165" s="4" t="s">
        <v>40</v>
      </c>
      <c r="B165" s="5" t="n">
        <v>58</v>
      </c>
      <c r="C165" s="5" t="n">
        <v>32</v>
      </c>
    </row>
    <row r="166" spans="1:3">
      <c r="A166" s="4" t="s">
        <v>675</v>
      </c>
    </row>
    <row r="167" spans="1:3">
      <c r="A167" s="3" t="s">
        <v>622</v>
      </c>
    </row>
    <row r="168" spans="1:3">
      <c r="A168" s="4" t="s">
        <v>40</v>
      </c>
      <c r="B168" s="5" t="n">
        <v>149</v>
      </c>
      <c r="C168" s="5" t="n">
        <v>40</v>
      </c>
    </row>
    <row r="169" spans="1:3">
      <c r="A169" s="4" t="s">
        <v>676</v>
      </c>
    </row>
    <row r="170" spans="1:3">
      <c r="A170" s="3" t="s">
        <v>622</v>
      </c>
    </row>
    <row r="171" spans="1:3">
      <c r="A171" s="4" t="s">
        <v>40</v>
      </c>
      <c r="B171" s="6" t="n">
        <v>0</v>
      </c>
      <c r="C171"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476</v>
      </c>
    </row>
    <row r="3" spans="1:2">
      <c r="A3" s="3" t="s">
        <v>622</v>
      </c>
    </row>
    <row r="4" spans="1:2">
      <c r="A4" s="4" t="s">
        <v>678</v>
      </c>
      <c r="B4" s="4" t="s">
        <v>679</v>
      </c>
    </row>
    <row r="5" spans="1:2">
      <c r="A5" s="4" t="s">
        <v>680</v>
      </c>
      <c r="B5" s="6" t="n">
        <v>2280</v>
      </c>
    </row>
    <row r="6" spans="1:2">
      <c r="A6" s="4" t="s">
        <v>681</v>
      </c>
    </row>
    <row r="7" spans="1:2">
      <c r="A7" s="3" t="s">
        <v>622</v>
      </c>
    </row>
    <row r="8" spans="1:2">
      <c r="A8" s="4" t="s">
        <v>680</v>
      </c>
      <c r="B8" s="5" t="n">
        <v>795</v>
      </c>
    </row>
    <row r="9" spans="1:2">
      <c r="A9" s="4" t="s">
        <v>682</v>
      </c>
    </row>
    <row r="10" spans="1:2">
      <c r="A10" s="3" t="s">
        <v>622</v>
      </c>
    </row>
    <row r="11" spans="1:2">
      <c r="A11" s="4" t="s">
        <v>680</v>
      </c>
      <c r="B11" s="5" t="n">
        <v>251</v>
      </c>
    </row>
    <row r="12" spans="1:2">
      <c r="A12" s="4" t="s">
        <v>683</v>
      </c>
    </row>
    <row r="13" spans="1:2">
      <c r="A13" s="3" t="s">
        <v>622</v>
      </c>
    </row>
    <row r="14" spans="1:2">
      <c r="A14" s="4" t="s">
        <v>680</v>
      </c>
      <c r="B14" s="5" t="n">
        <v>141</v>
      </c>
    </row>
    <row r="15" spans="1:2">
      <c r="A15" s="4" t="s">
        <v>684</v>
      </c>
    </row>
    <row r="16" spans="1:2">
      <c r="A16" s="3" t="s">
        <v>622</v>
      </c>
    </row>
    <row r="17" spans="1:2">
      <c r="A17" s="4" t="s">
        <v>680</v>
      </c>
      <c r="B17" s="5" t="n">
        <v>36</v>
      </c>
    </row>
    <row r="18" spans="1:2">
      <c r="A18" s="4" t="s">
        <v>685</v>
      </c>
    </row>
    <row r="19" spans="1:2">
      <c r="A19" s="3" t="s">
        <v>622</v>
      </c>
    </row>
    <row r="20" spans="1:2">
      <c r="A20" s="4" t="s">
        <v>680</v>
      </c>
      <c r="B20" s="5" t="n">
        <v>286</v>
      </c>
    </row>
    <row r="21" spans="1:2">
      <c r="A21" s="4" t="s">
        <v>686</v>
      </c>
    </row>
    <row r="22" spans="1:2">
      <c r="A22" s="3" t="s">
        <v>622</v>
      </c>
    </row>
    <row r="23" spans="1:2">
      <c r="A23" s="4" t="s">
        <v>680</v>
      </c>
      <c r="B23" s="5" t="n">
        <v>116</v>
      </c>
    </row>
    <row r="24" spans="1:2">
      <c r="A24" s="4" t="s">
        <v>687</v>
      </c>
    </row>
    <row r="25" spans="1:2">
      <c r="A25" s="3" t="s">
        <v>622</v>
      </c>
    </row>
    <row r="26" spans="1:2">
      <c r="A26" s="4" t="s">
        <v>680</v>
      </c>
      <c r="B26" s="5" t="n">
        <v>78</v>
      </c>
    </row>
    <row r="27" spans="1:2">
      <c r="A27" s="4" t="s">
        <v>688</v>
      </c>
    </row>
    <row r="28" spans="1:2">
      <c r="A28" s="3" t="s">
        <v>622</v>
      </c>
    </row>
    <row r="29" spans="1:2">
      <c r="A29" s="4" t="s">
        <v>680</v>
      </c>
      <c r="B29" s="5" t="n">
        <v>196</v>
      </c>
    </row>
    <row r="30" spans="1:2">
      <c r="A30" s="4" t="s">
        <v>689</v>
      </c>
    </row>
    <row r="31" spans="1:2">
      <c r="A31" s="3" t="s">
        <v>622</v>
      </c>
    </row>
    <row r="32" spans="1:2">
      <c r="A32" s="4" t="s">
        <v>680</v>
      </c>
      <c r="B32" s="5" t="n">
        <v>166</v>
      </c>
    </row>
    <row r="33" spans="1:2">
      <c r="A33" s="4" t="s">
        <v>690</v>
      </c>
    </row>
    <row r="34" spans="1:2">
      <c r="A34" s="3" t="s">
        <v>622</v>
      </c>
    </row>
    <row r="35" spans="1:2">
      <c r="A35" s="4" t="s">
        <v>680</v>
      </c>
      <c r="B35" s="5" t="n">
        <v>69</v>
      </c>
    </row>
    <row r="36" spans="1:2">
      <c r="A36" s="4" t="s">
        <v>492</v>
      </c>
    </row>
    <row r="37" spans="1:2">
      <c r="A37" s="3" t="s">
        <v>622</v>
      </c>
    </row>
    <row r="38" spans="1:2">
      <c r="A38" s="4" t="s">
        <v>680</v>
      </c>
      <c r="B38" s="5" t="n">
        <v>55</v>
      </c>
    </row>
    <row r="39" spans="1:2">
      <c r="A39" s="4" t="s">
        <v>496</v>
      </c>
    </row>
    <row r="40" spans="1:2">
      <c r="A40" s="3" t="s">
        <v>622</v>
      </c>
    </row>
    <row r="41" spans="1:2">
      <c r="A41" s="4" t="s">
        <v>680</v>
      </c>
      <c r="B41" s="6" t="n">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5</v>
      </c>
    </row>
    <row r="3" spans="1:2">
      <c r="A3" s="3" t="s">
        <v>164</v>
      </c>
    </row>
    <row r="4" spans="1:2">
      <c r="A4" s="4" t="s">
        <v>163</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5</v>
      </c>
      <c r="C2" s="2" t="s">
        <v>26</v>
      </c>
    </row>
    <row r="3" spans="1:3">
      <c r="A3" s="3" t="s">
        <v>169</v>
      </c>
    </row>
    <row r="4" spans="1:3">
      <c r="A4" s="4" t="s">
        <v>692</v>
      </c>
      <c r="B4" s="6" t="n">
        <v>10200</v>
      </c>
      <c r="C4" s="6" t="n">
        <v>10200</v>
      </c>
    </row>
    <row r="5" spans="1:3">
      <c r="A5" s="4" t="s">
        <v>693</v>
      </c>
      <c r="B5" s="5" t="n">
        <v>49800</v>
      </c>
      <c r="C5" s="5" t="n">
        <v>44800</v>
      </c>
    </row>
    <row r="6" spans="1:3">
      <c r="A6" s="3" t="s">
        <v>694</v>
      </c>
    </row>
    <row r="7" spans="1:3">
      <c r="A7" s="4" t="s">
        <v>695</v>
      </c>
      <c r="B7" s="5" t="n">
        <v>291</v>
      </c>
      <c r="C7" s="5" t="n">
        <v>229</v>
      </c>
    </row>
    <row r="8" spans="1:3">
      <c r="A8" s="4" t="s">
        <v>562</v>
      </c>
    </row>
    <row r="9" spans="1:3">
      <c r="A9" s="3" t="s">
        <v>694</v>
      </c>
    </row>
    <row r="10" spans="1:3">
      <c r="A10" s="4" t="s">
        <v>696</v>
      </c>
      <c r="B10" s="5" t="n">
        <v>990</v>
      </c>
      <c r="C10" s="5" t="n">
        <v>835</v>
      </c>
    </row>
    <row r="11" spans="1:3">
      <c r="A11" s="4" t="s">
        <v>697</v>
      </c>
      <c r="B11" s="5" t="n">
        <v>904</v>
      </c>
      <c r="C11" s="5" t="n">
        <v>718</v>
      </c>
    </row>
    <row r="12" spans="1:3">
      <c r="A12" s="4" t="s">
        <v>695</v>
      </c>
      <c r="B12" s="6" t="n">
        <v>86</v>
      </c>
      <c r="C12" s="6" t="n">
        <v>117</v>
      </c>
    </row>
    <row r="13" spans="1:3">
      <c r="A13" s="4" t="s">
        <v>698</v>
      </c>
      <c r="B13" s="4" t="s">
        <v>699</v>
      </c>
      <c r="C13" s="4" t="s">
        <v>7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5</v>
      </c>
      <c r="C1" s="2" t="s">
        <v>25</v>
      </c>
      <c r="D1" s="2" t="s">
        <v>26</v>
      </c>
    </row>
    <row r="2" spans="1:4">
      <c r="A2" s="4" t="s">
        <v>702</v>
      </c>
    </row>
    <row r="3" spans="1:4">
      <c r="A3" s="3" t="s">
        <v>464</v>
      </c>
    </row>
    <row r="4" spans="1:4">
      <c r="A4" s="4" t="s">
        <v>465</v>
      </c>
      <c r="B4" s="4" t="s">
        <v>466</v>
      </c>
      <c r="C4" s="4" t="s">
        <v>466</v>
      </c>
      <c r="D4" s="4" t="s">
        <v>466</v>
      </c>
    </row>
    <row r="5" spans="1:4">
      <c r="A5" s="4" t="s">
        <v>703</v>
      </c>
      <c r="C5" s="4" t="s">
        <v>534</v>
      </c>
      <c r="D5" s="4" t="s">
        <v>534</v>
      </c>
    </row>
    <row r="6" spans="1:4">
      <c r="A6" s="4" t="s">
        <v>704</v>
      </c>
    </row>
    <row r="7" spans="1:4">
      <c r="A7" s="3" t="s">
        <v>464</v>
      </c>
    </row>
    <row r="8" spans="1:4">
      <c r="A8" s="4" t="s">
        <v>465</v>
      </c>
      <c r="C8" s="4" t="s">
        <v>534</v>
      </c>
      <c r="D8" s="4" t="s">
        <v>534</v>
      </c>
    </row>
    <row r="9" spans="1:4">
      <c r="A9" s="4" t="s">
        <v>703</v>
      </c>
      <c r="C9" s="4" t="s">
        <v>534</v>
      </c>
      <c r="D9" s="4" t="s">
        <v>534</v>
      </c>
    </row>
    <row r="10" spans="1:4">
      <c r="A10" s="4" t="s">
        <v>705</v>
      </c>
    </row>
    <row r="11" spans="1:4">
      <c r="A11" s="3" t="s">
        <v>464</v>
      </c>
    </row>
    <row r="12" spans="1:4">
      <c r="A12" s="4" t="s">
        <v>465</v>
      </c>
      <c r="C12" s="4" t="s">
        <v>534</v>
      </c>
      <c r="D12" s="4" t="s">
        <v>534</v>
      </c>
    </row>
    <row r="13" spans="1:4">
      <c r="A13" s="4" t="s">
        <v>703</v>
      </c>
      <c r="C13" s="4" t="s">
        <v>534</v>
      </c>
      <c r="D13" s="4" t="s">
        <v>534</v>
      </c>
    </row>
    <row r="14" spans="1:4">
      <c r="A14" s="4" t="s">
        <v>706</v>
      </c>
    </row>
    <row r="15" spans="1:4">
      <c r="A15" s="3" t="s">
        <v>464</v>
      </c>
    </row>
    <row r="16" spans="1:4">
      <c r="A16" s="4" t="s">
        <v>465</v>
      </c>
      <c r="C16" s="4" t="s">
        <v>534</v>
      </c>
      <c r="D16" s="4" t="s">
        <v>534</v>
      </c>
    </row>
    <row r="17" spans="1:4">
      <c r="A17" s="4" t="s">
        <v>703</v>
      </c>
      <c r="C17" s="4" t="s">
        <v>534</v>
      </c>
      <c r="D17" s="4" t="s">
        <v>534</v>
      </c>
    </row>
    <row r="18" spans="1:4">
      <c r="A18" s="4" t="s">
        <v>707</v>
      </c>
    </row>
    <row r="19" spans="1:4">
      <c r="A19" s="3" t="s">
        <v>464</v>
      </c>
    </row>
    <row r="20" spans="1:4">
      <c r="A20" s="4" t="s">
        <v>465</v>
      </c>
      <c r="C20" s="4" t="s">
        <v>534</v>
      </c>
      <c r="D20" s="4" t="s">
        <v>534</v>
      </c>
    </row>
    <row r="21" spans="1:4">
      <c r="A21" s="4" t="s">
        <v>703</v>
      </c>
      <c r="C21" s="4" t="s">
        <v>534</v>
      </c>
      <c r="D21" s="4" t="s">
        <v>534</v>
      </c>
    </row>
    <row r="22" spans="1:4">
      <c r="A22" s="4" t="s">
        <v>708</v>
      </c>
    </row>
    <row r="23" spans="1:4">
      <c r="A23" s="3" t="s">
        <v>464</v>
      </c>
    </row>
    <row r="24" spans="1:4">
      <c r="A24" s="4" t="s">
        <v>465</v>
      </c>
      <c r="C24" s="4" t="s">
        <v>534</v>
      </c>
      <c r="D24" s="4" t="s">
        <v>534</v>
      </c>
    </row>
    <row r="25" spans="1:4">
      <c r="A25" s="4" t="s">
        <v>703</v>
      </c>
      <c r="C25" s="4" t="s">
        <v>534</v>
      </c>
      <c r="D25" s="4" t="s">
        <v>534</v>
      </c>
    </row>
    <row r="26" spans="1:4">
      <c r="A26" s="4" t="s">
        <v>709</v>
      </c>
    </row>
    <row r="27" spans="1:4">
      <c r="A27" s="3" t="s">
        <v>464</v>
      </c>
    </row>
    <row r="28" spans="1:4">
      <c r="A28" s="4" t="s">
        <v>465</v>
      </c>
      <c r="C28" s="4" t="s">
        <v>534</v>
      </c>
      <c r="D28" s="4" t="s">
        <v>534</v>
      </c>
    </row>
    <row r="29" spans="1:4">
      <c r="A29" s="4" t="s">
        <v>703</v>
      </c>
      <c r="C29" s="4" t="s">
        <v>534</v>
      </c>
      <c r="D29" s="4" t="s">
        <v>534</v>
      </c>
    </row>
    <row r="30" spans="1:4">
      <c r="A30" s="4" t="s">
        <v>710</v>
      </c>
    </row>
    <row r="31" spans="1:4">
      <c r="A31" s="3" t="s">
        <v>464</v>
      </c>
    </row>
    <row r="32" spans="1:4">
      <c r="A32" s="4" t="s">
        <v>465</v>
      </c>
      <c r="C32" s="4" t="s">
        <v>534</v>
      </c>
      <c r="D32" s="4" t="s">
        <v>534</v>
      </c>
    </row>
    <row r="33" spans="1:4">
      <c r="A33" s="4" t="s">
        <v>703</v>
      </c>
      <c r="C33" s="4" t="s">
        <v>534</v>
      </c>
      <c r="D33" s="4" t="s">
        <v>534</v>
      </c>
    </row>
    <row r="34" spans="1:4">
      <c r="A34" s="4" t="s">
        <v>711</v>
      </c>
    </row>
    <row r="35" spans="1:4">
      <c r="A35" s="3" t="s">
        <v>464</v>
      </c>
    </row>
    <row r="36" spans="1:4">
      <c r="A36" s="4" t="s">
        <v>465</v>
      </c>
      <c r="C36" s="4" t="s">
        <v>534</v>
      </c>
      <c r="D36" s="4" t="s">
        <v>534</v>
      </c>
    </row>
    <row r="37" spans="1:4">
      <c r="A37" s="4" t="s">
        <v>703</v>
      </c>
      <c r="C37" s="4" t="s">
        <v>534</v>
      </c>
      <c r="D37" s="4" t="s">
        <v>534</v>
      </c>
    </row>
    <row r="38" spans="1:4">
      <c r="A38" s="4" t="s">
        <v>712</v>
      </c>
    </row>
    <row r="39" spans="1:4">
      <c r="A39" s="3" t="s">
        <v>464</v>
      </c>
    </row>
    <row r="40" spans="1:4">
      <c r="A40" s="4" t="s">
        <v>465</v>
      </c>
      <c r="C40" s="4" t="s">
        <v>534</v>
      </c>
      <c r="D40" s="4" t="s">
        <v>571</v>
      </c>
    </row>
    <row r="41" spans="1:4">
      <c r="A41" s="4" t="s">
        <v>703</v>
      </c>
      <c r="C41" s="4" t="s">
        <v>534</v>
      </c>
      <c r="D41" s="4" t="s">
        <v>571</v>
      </c>
    </row>
    <row r="42" spans="1:4">
      <c r="A42" s="4" t="s">
        <v>713</v>
      </c>
    </row>
    <row r="43" spans="1:4">
      <c r="A43" s="3" t="s">
        <v>464</v>
      </c>
    </row>
    <row r="44" spans="1:4">
      <c r="A44" s="4" t="s">
        <v>465</v>
      </c>
      <c r="C44" s="4" t="s">
        <v>534</v>
      </c>
      <c r="D44" s="4" t="s">
        <v>534</v>
      </c>
    </row>
    <row r="45" spans="1:4">
      <c r="A45" s="4" t="s">
        <v>703</v>
      </c>
      <c r="C45" s="4" t="s">
        <v>534</v>
      </c>
      <c r="D45" s="4" t="s">
        <v>534</v>
      </c>
    </row>
    <row r="46" spans="1:4">
      <c r="A46" s="4" t="s">
        <v>714</v>
      </c>
    </row>
    <row r="47" spans="1:4">
      <c r="A47" s="3" t="s">
        <v>464</v>
      </c>
    </row>
    <row r="48" spans="1:4">
      <c r="A48" s="4" t="s">
        <v>465</v>
      </c>
      <c r="C48" s="4" t="s">
        <v>534</v>
      </c>
      <c r="D48" s="4" t="s">
        <v>534</v>
      </c>
    </row>
    <row r="49" spans="1:4">
      <c r="A49" s="4" t="s">
        <v>703</v>
      </c>
      <c r="C49" s="4" t="s">
        <v>571</v>
      </c>
      <c r="D49" s="4" t="s">
        <v>571</v>
      </c>
    </row>
    <row r="50" spans="1:4">
      <c r="A50" s="4" t="s">
        <v>715</v>
      </c>
    </row>
    <row r="51" spans="1:4">
      <c r="A51" s="3" t="s">
        <v>464</v>
      </c>
    </row>
    <row r="52" spans="1:4">
      <c r="A52" s="4" t="s">
        <v>465</v>
      </c>
      <c r="C52" s="4" t="s">
        <v>571</v>
      </c>
      <c r="D52" s="4" t="s">
        <v>534</v>
      </c>
    </row>
    <row r="53" spans="1:4">
      <c r="A53" s="4" t="s">
        <v>703</v>
      </c>
      <c r="C53" s="4" t="s">
        <v>571</v>
      </c>
      <c r="D53" s="4" t="s">
        <v>534</v>
      </c>
    </row>
    <row r="54" spans="1:4">
      <c r="A54" s="4" t="s">
        <v>716</v>
      </c>
    </row>
    <row r="55" spans="1:4">
      <c r="A55" s="3" t="s">
        <v>464</v>
      </c>
    </row>
    <row r="56" spans="1:4">
      <c r="A56" s="4" t="s">
        <v>465</v>
      </c>
      <c r="C56" s="4" t="s">
        <v>717</v>
      </c>
      <c r="D56" s="4" t="s">
        <v>717</v>
      </c>
    </row>
    <row r="57" spans="1:4">
      <c r="A57" s="4" t="s">
        <v>703</v>
      </c>
      <c r="C57" s="4" t="s">
        <v>571</v>
      </c>
      <c r="D57" s="4" t="s">
        <v>571</v>
      </c>
    </row>
    <row r="58" spans="1:4">
      <c r="A58" s="4" t="s">
        <v>718</v>
      </c>
    </row>
    <row r="59" spans="1:4">
      <c r="A59" s="3" t="s">
        <v>464</v>
      </c>
    </row>
    <row r="60" spans="1:4">
      <c r="A60" s="4" t="s">
        <v>465</v>
      </c>
      <c r="C60" s="4" t="s">
        <v>719</v>
      </c>
      <c r="D60" s="4" t="s">
        <v>719</v>
      </c>
    </row>
    <row r="61" spans="1:4">
      <c r="A61" s="4" t="s">
        <v>703</v>
      </c>
      <c r="C61" s="4" t="s">
        <v>571</v>
      </c>
      <c r="D61" s="4" t="s">
        <v>571</v>
      </c>
    </row>
    <row r="62" spans="1:4">
      <c r="A62" s="4" t="s">
        <v>720</v>
      </c>
    </row>
    <row r="63" spans="1:4">
      <c r="A63" s="3" t="s">
        <v>464</v>
      </c>
    </row>
    <row r="64" spans="1:4">
      <c r="A64" s="4" t="s">
        <v>465</v>
      </c>
      <c r="C64" s="4" t="s">
        <v>721</v>
      </c>
      <c r="D64" s="4" t="s">
        <v>721</v>
      </c>
    </row>
    <row r="65" spans="1:4">
      <c r="A65" s="4" t="s">
        <v>703</v>
      </c>
      <c r="C65" s="4" t="s">
        <v>571</v>
      </c>
      <c r="D65" s="4" t="s">
        <v>571</v>
      </c>
    </row>
    <row r="66" spans="1:4">
      <c r="A66" s="4" t="s">
        <v>722</v>
      </c>
    </row>
    <row r="67" spans="1:4">
      <c r="A67" s="3" t="s">
        <v>464</v>
      </c>
    </row>
    <row r="68" spans="1:4">
      <c r="A68" s="4" t="s">
        <v>465</v>
      </c>
      <c r="C68" s="4" t="s">
        <v>723</v>
      </c>
      <c r="D68" s="4" t="s">
        <v>723</v>
      </c>
    </row>
    <row r="69" spans="1:4">
      <c r="A69" s="4" t="s">
        <v>703</v>
      </c>
      <c r="C69" s="4" t="s">
        <v>571</v>
      </c>
      <c r="D69" s="4" t="s">
        <v>571</v>
      </c>
    </row>
    <row r="70" spans="1:4">
      <c r="A70" s="4" t="s">
        <v>724</v>
      </c>
    </row>
    <row r="71" spans="1:4">
      <c r="A71" s="3" t="s">
        <v>464</v>
      </c>
    </row>
    <row r="72" spans="1:4">
      <c r="A72" s="4" t="s">
        <v>465</v>
      </c>
      <c r="C72" s="4" t="s">
        <v>725</v>
      </c>
      <c r="D72" s="4" t="s">
        <v>725</v>
      </c>
    </row>
    <row r="73" spans="1:4">
      <c r="A73" s="4" t="s">
        <v>703</v>
      </c>
      <c r="C73" s="4" t="s">
        <v>571</v>
      </c>
      <c r="D73" s="4" t="s">
        <v>571</v>
      </c>
    </row>
    <row r="74" spans="1:4">
      <c r="A74" s="4" t="s">
        <v>726</v>
      </c>
    </row>
    <row r="75" spans="1:4">
      <c r="A75" s="3" t="s">
        <v>464</v>
      </c>
    </row>
    <row r="76" spans="1:4">
      <c r="A76" s="4" t="s">
        <v>465</v>
      </c>
      <c r="C76" s="4" t="s">
        <v>533</v>
      </c>
      <c r="D76" s="4" t="s">
        <v>533</v>
      </c>
    </row>
    <row r="77" spans="1:4">
      <c r="A77" s="4" t="s">
        <v>703</v>
      </c>
      <c r="C77" s="4" t="s">
        <v>571</v>
      </c>
      <c r="D77" s="4" t="s">
        <v>571</v>
      </c>
    </row>
    <row r="78" spans="1:4">
      <c r="A78" s="4" t="s">
        <v>727</v>
      </c>
    </row>
    <row r="79" spans="1:4">
      <c r="A79" s="3" t="s">
        <v>464</v>
      </c>
    </row>
    <row r="80" spans="1:4">
      <c r="A80" s="4" t="s">
        <v>465</v>
      </c>
      <c r="C80" s="4" t="s">
        <v>728</v>
      </c>
      <c r="D80" s="4" t="s">
        <v>728</v>
      </c>
    </row>
    <row r="81" spans="1:4">
      <c r="A81" s="4" t="s">
        <v>703</v>
      </c>
      <c r="C81" s="4" t="s">
        <v>571</v>
      </c>
      <c r="D81" s="4" t="s">
        <v>571</v>
      </c>
    </row>
    <row r="82" spans="1:4">
      <c r="A82" s="4" t="s">
        <v>729</v>
      </c>
    </row>
    <row r="83" spans="1:4">
      <c r="A83" s="3" t="s">
        <v>464</v>
      </c>
    </row>
    <row r="84" spans="1:4">
      <c r="A84" s="4" t="s">
        <v>465</v>
      </c>
      <c r="C84" s="4" t="s">
        <v>721</v>
      </c>
      <c r="D84" s="4" t="s">
        <v>721</v>
      </c>
    </row>
    <row r="85" spans="1:4">
      <c r="A85" s="4" t="s">
        <v>703</v>
      </c>
      <c r="C85" s="4" t="s">
        <v>571</v>
      </c>
      <c r="D85" s="4" t="s">
        <v>571</v>
      </c>
    </row>
    <row r="86" spans="1:4">
      <c r="A86" s="4" t="s">
        <v>730</v>
      </c>
    </row>
    <row r="87" spans="1:4">
      <c r="A87" s="3" t="s">
        <v>464</v>
      </c>
    </row>
    <row r="88" spans="1:4">
      <c r="A88" s="4" t="s">
        <v>465</v>
      </c>
      <c r="C88" s="4" t="s">
        <v>731</v>
      </c>
      <c r="D88" s="4" t="s">
        <v>731</v>
      </c>
    </row>
    <row r="89" spans="1:4">
      <c r="A89" s="4" t="s">
        <v>703</v>
      </c>
      <c r="C89" s="4" t="s">
        <v>571</v>
      </c>
      <c r="D89" s="4" t="s">
        <v>571</v>
      </c>
    </row>
    <row r="90" spans="1:4">
      <c r="A90" s="4" t="s">
        <v>732</v>
      </c>
    </row>
    <row r="91" spans="1:4">
      <c r="A91" s="3" t="s">
        <v>464</v>
      </c>
    </row>
    <row r="92" spans="1:4">
      <c r="A92" s="4" t="s">
        <v>465</v>
      </c>
      <c r="C92" s="4" t="s">
        <v>533</v>
      </c>
      <c r="D92" s="4" t="s">
        <v>533</v>
      </c>
    </row>
    <row r="93" spans="1:4">
      <c r="A93" s="4" t="s">
        <v>703</v>
      </c>
      <c r="C93" s="4" t="s">
        <v>571</v>
      </c>
      <c r="D93" s="4" t="s">
        <v>571</v>
      </c>
    </row>
    <row r="94" spans="1:4">
      <c r="A94" s="4" t="s">
        <v>733</v>
      </c>
    </row>
    <row r="95" spans="1:4">
      <c r="A95" s="3" t="s">
        <v>464</v>
      </c>
    </row>
    <row r="96" spans="1:4">
      <c r="A96" s="4" t="s">
        <v>465</v>
      </c>
      <c r="C96" s="4" t="s">
        <v>565</v>
      </c>
      <c r="D96" s="4" t="s">
        <v>565</v>
      </c>
    </row>
    <row r="97" spans="1:4">
      <c r="A97" s="4" t="s">
        <v>703</v>
      </c>
      <c r="C97" s="4" t="s">
        <v>533</v>
      </c>
      <c r="D97" s="4" t="s">
        <v>533</v>
      </c>
    </row>
    <row r="98" spans="1:4">
      <c r="A98" s="4" t="s">
        <v>734</v>
      </c>
    </row>
    <row r="99" spans="1:4">
      <c r="A99" s="3" t="s">
        <v>464</v>
      </c>
    </row>
    <row r="100" spans="1:4">
      <c r="A100" s="4" t="s">
        <v>465</v>
      </c>
      <c r="C100" s="4" t="s">
        <v>723</v>
      </c>
      <c r="D100" s="4" t="s">
        <v>723</v>
      </c>
    </row>
    <row r="101" spans="1:4">
      <c r="A101" s="4" t="s">
        <v>703</v>
      </c>
      <c r="C101" s="4" t="s">
        <v>571</v>
      </c>
      <c r="D101" s="4" t="s">
        <v>571</v>
      </c>
    </row>
    <row r="102" spans="1:4">
      <c r="A102" s="4" t="s">
        <v>735</v>
      </c>
    </row>
    <row r="103" spans="1:4">
      <c r="A103" s="3" t="s">
        <v>464</v>
      </c>
    </row>
    <row r="104" spans="1:4">
      <c r="A104" s="4" t="s">
        <v>465</v>
      </c>
      <c r="C104" s="4" t="s">
        <v>736</v>
      </c>
      <c r="D104" s="4" t="s">
        <v>736</v>
      </c>
    </row>
    <row r="105" spans="1:4">
      <c r="A105" s="4" t="s">
        <v>703</v>
      </c>
      <c r="C105" s="4" t="s">
        <v>571</v>
      </c>
      <c r="D105" s="4" t="s">
        <v>571</v>
      </c>
    </row>
    <row r="106" spans="1:4">
      <c r="A106" s="4" t="s">
        <v>737</v>
      </c>
    </row>
    <row r="107" spans="1:4">
      <c r="A107" s="3" t="s">
        <v>464</v>
      </c>
    </row>
    <row r="108" spans="1:4">
      <c r="A108" s="4" t="s">
        <v>465</v>
      </c>
      <c r="C108" s="4" t="s">
        <v>723</v>
      </c>
      <c r="D108" s="4" t="s">
        <v>723</v>
      </c>
    </row>
    <row r="109" spans="1:4">
      <c r="A109" s="4" t="s">
        <v>703</v>
      </c>
      <c r="C109" s="4" t="s">
        <v>571</v>
      </c>
      <c r="D109" s="4" t="s">
        <v>571</v>
      </c>
    </row>
    <row r="110" spans="1:4">
      <c r="A110" s="4" t="s">
        <v>738</v>
      </c>
    </row>
    <row r="111" spans="1:4">
      <c r="A111" s="3" t="s">
        <v>464</v>
      </c>
    </row>
    <row r="112" spans="1:4">
      <c r="A112" s="4" t="s">
        <v>465</v>
      </c>
      <c r="C112" s="4" t="s">
        <v>723</v>
      </c>
      <c r="D112" s="4" t="s">
        <v>571</v>
      </c>
    </row>
    <row r="113" spans="1:4">
      <c r="A113" s="4" t="s">
        <v>703</v>
      </c>
      <c r="C113" s="4" t="s">
        <v>571</v>
      </c>
      <c r="D113" s="4" t="s">
        <v>5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9"/>
    <col customWidth="1" max="7" min="7" width="29"/>
    <col customWidth="1" max="8" min="8" width="17"/>
  </cols>
  <sheetData>
    <row r="1" spans="1:8">
      <c r="A1" s="1" t="s">
        <v>739</v>
      </c>
      <c r="B1" s="2" t="s">
        <v>1</v>
      </c>
    </row>
    <row r="2" spans="1:8">
      <c r="B2" s="2" t="s">
        <v>476</v>
      </c>
      <c r="C2" s="2" t="s">
        <v>475</v>
      </c>
      <c r="D2" s="2" t="s">
        <v>740</v>
      </c>
      <c r="E2" s="2" t="s">
        <v>741</v>
      </c>
      <c r="F2" s="2" t="s">
        <v>742</v>
      </c>
      <c r="G2" s="2" t="s">
        <v>743</v>
      </c>
      <c r="H2" s="2" t="s">
        <v>744</v>
      </c>
    </row>
    <row r="3" spans="1:8">
      <c r="A3" s="3" t="s">
        <v>464</v>
      </c>
    </row>
    <row r="4" spans="1:8">
      <c r="A4" s="4" t="s">
        <v>745</v>
      </c>
      <c r="B4" s="6" t="n">
        <v>12938</v>
      </c>
      <c r="C4" s="6" t="n">
        <v>11803</v>
      </c>
    </row>
    <row r="5" spans="1:8">
      <c r="A5" s="4" t="s">
        <v>746</v>
      </c>
      <c r="B5" s="6" t="n">
        <v>51</v>
      </c>
      <c r="C5" s="6" t="n">
        <v>264</v>
      </c>
      <c r="D5" s="9" t="n">
        <v>64</v>
      </c>
      <c r="H5" s="9" t="n">
        <v>355</v>
      </c>
    </row>
    <row r="6" spans="1:8">
      <c r="A6" s="4" t="s">
        <v>747</v>
      </c>
    </row>
    <row r="7" spans="1:8">
      <c r="A7" s="3" t="s">
        <v>464</v>
      </c>
    </row>
    <row r="8" spans="1:8">
      <c r="A8" s="4" t="s">
        <v>748</v>
      </c>
      <c r="B8" s="4" t="s">
        <v>571</v>
      </c>
      <c r="C8" s="4" t="s">
        <v>571</v>
      </c>
    </row>
    <row r="9" spans="1:8">
      <c r="A9" s="4" t="s">
        <v>745</v>
      </c>
      <c r="B9" s="6" t="n">
        <v>2982</v>
      </c>
      <c r="C9" s="6" t="n">
        <v>2663</v>
      </c>
    </row>
    <row r="10" spans="1:8">
      <c r="A10" s="4" t="s">
        <v>749</v>
      </c>
    </row>
    <row r="11" spans="1:8">
      <c r="A11" s="3" t="s">
        <v>464</v>
      </c>
    </row>
    <row r="12" spans="1:8">
      <c r="A12" s="4" t="s">
        <v>750</v>
      </c>
      <c r="F12" s="10" t="n">
        <v>32.5</v>
      </c>
    </row>
    <row r="13" spans="1:8">
      <c r="A13" s="4" t="s">
        <v>746</v>
      </c>
      <c r="E13" s="6" t="n">
        <v>384</v>
      </c>
      <c r="F13" s="9" t="n">
        <v>516</v>
      </c>
    </row>
    <row r="14" spans="1:8">
      <c r="A14" s="4" t="s">
        <v>751</v>
      </c>
    </row>
    <row r="15" spans="1:8">
      <c r="A15" s="3" t="s">
        <v>464</v>
      </c>
    </row>
    <row r="16" spans="1:8">
      <c r="A16" s="4" t="s">
        <v>748</v>
      </c>
      <c r="B16" s="4" t="s">
        <v>752</v>
      </c>
      <c r="C16" s="4" t="s">
        <v>752</v>
      </c>
    </row>
    <row r="17" spans="1:8">
      <c r="A17" s="4" t="s">
        <v>745</v>
      </c>
      <c r="B17" s="6" t="n">
        <v>918</v>
      </c>
      <c r="C17" s="6" t="n">
        <v>1208</v>
      </c>
    </row>
    <row r="18" spans="1:8">
      <c r="A18" s="4" t="s">
        <v>753</v>
      </c>
    </row>
    <row r="19" spans="1:8">
      <c r="A19" s="3" t="s">
        <v>464</v>
      </c>
    </row>
    <row r="20" spans="1:8">
      <c r="A20" s="4" t="s">
        <v>748</v>
      </c>
      <c r="B20" s="4" t="s">
        <v>754</v>
      </c>
      <c r="C20" s="4" t="s">
        <v>754</v>
      </c>
    </row>
    <row r="21" spans="1:8">
      <c r="A21" s="4" t="s">
        <v>745</v>
      </c>
      <c r="B21" s="6" t="n">
        <v>869</v>
      </c>
      <c r="C21" s="6" t="n">
        <v>982</v>
      </c>
    </row>
    <row r="22" spans="1:8">
      <c r="A22" s="4" t="s">
        <v>755</v>
      </c>
    </row>
    <row r="23" spans="1:8">
      <c r="A23" s="3" t="s">
        <v>464</v>
      </c>
    </row>
    <row r="24" spans="1:8">
      <c r="A24" s="4" t="s">
        <v>748</v>
      </c>
      <c r="B24" s="4" t="s">
        <v>756</v>
      </c>
      <c r="C24" s="4" t="s">
        <v>756</v>
      </c>
    </row>
    <row r="25" spans="1:8">
      <c r="A25" s="4" t="s">
        <v>745</v>
      </c>
      <c r="B25" s="6" t="n">
        <v>878</v>
      </c>
      <c r="C25" s="6" t="n">
        <v>887</v>
      </c>
    </row>
    <row r="26" spans="1:8">
      <c r="A26" s="4" t="s">
        <v>757</v>
      </c>
    </row>
    <row r="27" spans="1:8">
      <c r="A27" s="3" t="s">
        <v>464</v>
      </c>
    </row>
    <row r="28" spans="1:8">
      <c r="A28" s="4" t="s">
        <v>748</v>
      </c>
      <c r="B28" s="4" t="s">
        <v>758</v>
      </c>
      <c r="C28" s="4" t="s">
        <v>758</v>
      </c>
    </row>
    <row r="29" spans="1:8">
      <c r="A29" s="4" t="s">
        <v>745</v>
      </c>
      <c r="B29" s="6" t="n">
        <v>706</v>
      </c>
      <c r="C29" s="6" t="n">
        <v>638</v>
      </c>
    </row>
    <row r="30" spans="1:8">
      <c r="A30" s="4" t="s">
        <v>759</v>
      </c>
    </row>
    <row r="31" spans="1:8">
      <c r="A31" s="3" t="s">
        <v>464</v>
      </c>
    </row>
    <row r="32" spans="1:8">
      <c r="A32" s="4" t="s">
        <v>748</v>
      </c>
      <c r="B32" s="4" t="s">
        <v>760</v>
      </c>
      <c r="C32" s="4" t="s">
        <v>760</v>
      </c>
    </row>
    <row r="33" spans="1:8">
      <c r="A33" s="4" t="s">
        <v>745</v>
      </c>
      <c r="B33" s="6" t="n">
        <v>652</v>
      </c>
      <c r="C33" s="6" t="n">
        <v>635</v>
      </c>
    </row>
    <row r="34" spans="1:8">
      <c r="A34" s="4" t="s">
        <v>761</v>
      </c>
    </row>
    <row r="35" spans="1:8">
      <c r="A35" s="3" t="s">
        <v>464</v>
      </c>
    </row>
    <row r="36" spans="1:8">
      <c r="A36" s="4" t="s">
        <v>748</v>
      </c>
      <c r="B36" s="4" t="s">
        <v>565</v>
      </c>
      <c r="C36" s="4" t="s">
        <v>565</v>
      </c>
    </row>
    <row r="37" spans="1:8">
      <c r="A37" s="4" t="s">
        <v>745</v>
      </c>
      <c r="B37" s="6" t="n">
        <v>670</v>
      </c>
      <c r="C37" s="6" t="n">
        <v>545</v>
      </c>
    </row>
    <row r="38" spans="1:8">
      <c r="A38" s="4" t="s">
        <v>762</v>
      </c>
    </row>
    <row r="39" spans="1:8">
      <c r="A39" s="3" t="s">
        <v>464</v>
      </c>
    </row>
    <row r="40" spans="1:8">
      <c r="A40" s="4" t="s">
        <v>748</v>
      </c>
      <c r="B40" s="4" t="s">
        <v>760</v>
      </c>
      <c r="C40" s="4" t="s">
        <v>571</v>
      </c>
    </row>
    <row r="41" spans="1:8">
      <c r="A41" s="4" t="s">
        <v>745</v>
      </c>
      <c r="B41" s="6" t="n">
        <v>593</v>
      </c>
      <c r="C41" s="6" t="n">
        <v>0</v>
      </c>
    </row>
    <row r="42" spans="1:8">
      <c r="A42" s="4" t="s">
        <v>763</v>
      </c>
    </row>
    <row r="43" spans="1:8">
      <c r="A43" s="3" t="s">
        <v>464</v>
      </c>
    </row>
    <row r="44" spans="1:8">
      <c r="A44" s="4" t="s">
        <v>748</v>
      </c>
      <c r="B44" s="4" t="s">
        <v>760</v>
      </c>
      <c r="C44" s="4" t="s">
        <v>760</v>
      </c>
    </row>
    <row r="45" spans="1:8">
      <c r="A45" s="4" t="s">
        <v>745</v>
      </c>
      <c r="B45" s="6" t="n">
        <v>564</v>
      </c>
      <c r="C45" s="6" t="n">
        <v>479</v>
      </c>
    </row>
    <row r="46" spans="1:8">
      <c r="A46" s="4" t="s">
        <v>764</v>
      </c>
    </row>
    <row r="47" spans="1:8">
      <c r="A47" s="3" t="s">
        <v>464</v>
      </c>
    </row>
    <row r="48" spans="1:8">
      <c r="A48" s="4" t="s">
        <v>748</v>
      </c>
      <c r="B48" s="4" t="s">
        <v>760</v>
      </c>
      <c r="C48" s="4" t="s">
        <v>760</v>
      </c>
    </row>
    <row r="49" spans="1:8">
      <c r="A49" s="4" t="s">
        <v>745</v>
      </c>
      <c r="B49" s="6" t="n">
        <v>501</v>
      </c>
      <c r="C49" s="6" t="n">
        <v>208</v>
      </c>
    </row>
    <row r="50" spans="1:8">
      <c r="A50" s="4" t="s">
        <v>765</v>
      </c>
    </row>
    <row r="51" spans="1:8">
      <c r="A51" s="3" t="s">
        <v>464</v>
      </c>
    </row>
    <row r="52" spans="1:8">
      <c r="A52" s="4" t="s">
        <v>748</v>
      </c>
      <c r="B52" s="4" t="s">
        <v>756</v>
      </c>
      <c r="C52" s="4" t="s">
        <v>756</v>
      </c>
    </row>
    <row r="53" spans="1:8">
      <c r="A53" s="4" t="s">
        <v>745</v>
      </c>
      <c r="B53" s="6" t="n">
        <v>487</v>
      </c>
      <c r="C53" s="6" t="n">
        <v>469</v>
      </c>
    </row>
    <row r="54" spans="1:8">
      <c r="A54" s="4" t="s">
        <v>766</v>
      </c>
    </row>
    <row r="55" spans="1:8">
      <c r="A55" s="3" t="s">
        <v>464</v>
      </c>
    </row>
    <row r="56" spans="1:8">
      <c r="A56" s="4" t="s">
        <v>748</v>
      </c>
      <c r="B56" s="4" t="s">
        <v>530</v>
      </c>
      <c r="C56" s="4" t="s">
        <v>530</v>
      </c>
    </row>
    <row r="57" spans="1:8">
      <c r="A57" s="4" t="s">
        <v>745</v>
      </c>
      <c r="B57" s="6" t="n">
        <v>483</v>
      </c>
      <c r="C57" s="6" t="n">
        <v>491</v>
      </c>
    </row>
    <row r="58" spans="1:8">
      <c r="A58" s="4" t="s">
        <v>767</v>
      </c>
    </row>
    <row r="59" spans="1:8">
      <c r="A59" s="3" t="s">
        <v>464</v>
      </c>
    </row>
    <row r="60" spans="1:8">
      <c r="A60" s="4" t="s">
        <v>748</v>
      </c>
      <c r="B60" s="4" t="s">
        <v>768</v>
      </c>
      <c r="C60" s="4" t="s">
        <v>768</v>
      </c>
    </row>
    <row r="61" spans="1:8">
      <c r="A61" s="4" t="s">
        <v>745</v>
      </c>
      <c r="B61" s="6" t="n">
        <v>472</v>
      </c>
      <c r="C61" s="6" t="n">
        <v>423</v>
      </c>
    </row>
    <row r="62" spans="1:8">
      <c r="A62" s="4" t="s">
        <v>769</v>
      </c>
    </row>
    <row r="63" spans="1:8">
      <c r="A63" s="3" t="s">
        <v>464</v>
      </c>
    </row>
    <row r="64" spans="1:8">
      <c r="A64" s="4" t="s">
        <v>748</v>
      </c>
      <c r="B64" s="4" t="s">
        <v>530</v>
      </c>
      <c r="C64" s="4" t="s">
        <v>530</v>
      </c>
    </row>
    <row r="65" spans="1:8">
      <c r="A65" s="4" t="s">
        <v>745</v>
      </c>
      <c r="B65" s="6" t="n">
        <v>424</v>
      </c>
      <c r="C65" s="6" t="n">
        <v>316</v>
      </c>
    </row>
    <row r="66" spans="1:8">
      <c r="A66" s="4" t="s">
        <v>770</v>
      </c>
    </row>
    <row r="67" spans="1:8">
      <c r="A67" s="3" t="s">
        <v>464</v>
      </c>
    </row>
    <row r="68" spans="1:8">
      <c r="A68" s="4" t="s">
        <v>748</v>
      </c>
      <c r="B68" s="4" t="s">
        <v>771</v>
      </c>
      <c r="C68" s="4" t="s">
        <v>771</v>
      </c>
    </row>
    <row r="69" spans="1:8">
      <c r="A69" s="4" t="s">
        <v>745</v>
      </c>
      <c r="B69" s="6" t="n">
        <v>55</v>
      </c>
      <c r="C69" s="6" t="n">
        <v>447</v>
      </c>
    </row>
    <row r="70" spans="1:8">
      <c r="A70" s="4" t="s">
        <v>772</v>
      </c>
    </row>
    <row r="71" spans="1:8">
      <c r="A71" s="3" t="s">
        <v>464</v>
      </c>
    </row>
    <row r="72" spans="1:8">
      <c r="A72" s="4" t="s">
        <v>748</v>
      </c>
      <c r="B72" s="4" t="s">
        <v>571</v>
      </c>
      <c r="C72" s="4" t="s">
        <v>773</v>
      </c>
    </row>
    <row r="73" spans="1:8">
      <c r="A73" s="4" t="s">
        <v>745</v>
      </c>
      <c r="B73" s="6" t="n">
        <v>0</v>
      </c>
      <c r="C73" s="6" t="n">
        <v>412</v>
      </c>
    </row>
    <row r="74" spans="1:8">
      <c r="A74" s="4" t="s">
        <v>774</v>
      </c>
    </row>
    <row r="75" spans="1:8">
      <c r="A75" s="3" t="s">
        <v>464</v>
      </c>
    </row>
    <row r="76" spans="1:8">
      <c r="A76" s="4" t="s">
        <v>745</v>
      </c>
      <c r="B76" s="6" t="n">
        <v>1684</v>
      </c>
      <c r="C76" s="6" t="n">
        <v>1000</v>
      </c>
    </row>
    <row r="77" spans="1:8">
      <c r="A77" s="4" t="s">
        <v>775</v>
      </c>
    </row>
    <row r="78" spans="1:8">
      <c r="A78" s="3" t="s">
        <v>464</v>
      </c>
    </row>
    <row r="79" spans="1:8">
      <c r="A79" s="4" t="s">
        <v>776</v>
      </c>
      <c r="G79" s="11" t="n">
        <v>8.815</v>
      </c>
    </row>
    <row r="80" spans="1:8">
      <c r="A80" s="4" t="s">
        <v>746</v>
      </c>
      <c r="E80" s="6" t="n">
        <v>64</v>
      </c>
      <c r="G80" s="12" t="n">
        <v>85</v>
      </c>
    </row>
    <row r="81" spans="1:8">
      <c r="A81" s="4" t="s">
        <v>777</v>
      </c>
    </row>
    <row r="82" spans="1:8">
      <c r="A82" s="3" t="s">
        <v>464</v>
      </c>
    </row>
    <row r="83" spans="1:8">
      <c r="A83" s="4" t="s">
        <v>748</v>
      </c>
      <c r="B83" s="4" t="s">
        <v>778</v>
      </c>
    </row>
    <row r="84" spans="1:8">
      <c r="A84" s="4" t="s">
        <v>779</v>
      </c>
    </row>
    <row r="85" spans="1:8">
      <c r="A85" s="3" t="s">
        <v>464</v>
      </c>
    </row>
    <row r="86" spans="1:8">
      <c r="A86" s="4" t="s">
        <v>748</v>
      </c>
      <c r="B86" s="4" t="s">
        <v>780</v>
      </c>
      <c r="C86" s="4" t="s">
        <v>780</v>
      </c>
    </row>
    <row r="87" spans="1:8">
      <c r="A87" s="4" t="s">
        <v>781</v>
      </c>
    </row>
    <row r="88" spans="1:8">
      <c r="A88" s="3" t="s">
        <v>464</v>
      </c>
    </row>
    <row r="89" spans="1:8">
      <c r="A89" s="4" t="s">
        <v>748</v>
      </c>
      <c r="B89" s="4" t="s">
        <v>534</v>
      </c>
    </row>
    <row r="90" spans="1:8">
      <c r="A90" s="4" t="s">
        <v>782</v>
      </c>
    </row>
    <row r="91" spans="1:8">
      <c r="A91" s="3" t="s">
        <v>464</v>
      </c>
    </row>
    <row r="92" spans="1:8">
      <c r="A92" s="4" t="s">
        <v>748</v>
      </c>
      <c r="B92" s="4" t="s">
        <v>783</v>
      </c>
      <c r="C92" s="4" t="s">
        <v>784</v>
      </c>
    </row>
  </sheetData>
  <mergeCells count="3">
    <mergeCell ref="A1:A2"/>
    <mergeCell ref="B1:C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5</v>
      </c>
      <c r="C2" s="2" t="s">
        <v>26</v>
      </c>
      <c r="D2" s="2" t="s">
        <v>60</v>
      </c>
    </row>
    <row r="3" spans="1:4">
      <c r="A3" s="3" t="s">
        <v>464</v>
      </c>
    </row>
    <row r="4" spans="1:4">
      <c r="A4" s="4" t="s">
        <v>36</v>
      </c>
      <c r="B4" s="6" t="n">
        <v>2479</v>
      </c>
      <c r="C4" s="6" t="n">
        <v>4051</v>
      </c>
    </row>
    <row r="5" spans="1:4">
      <c r="A5" s="4" t="s">
        <v>27</v>
      </c>
      <c r="B5" s="5" t="n">
        <v>80435</v>
      </c>
      <c r="C5" s="5" t="n">
        <v>73929</v>
      </c>
    </row>
    <row r="6" spans="1:4">
      <c r="A6" s="4" t="s">
        <v>46</v>
      </c>
      <c r="B6" s="5" t="n">
        <v>10513</v>
      </c>
      <c r="C6" s="5" t="n">
        <v>8215</v>
      </c>
    </row>
    <row r="7" spans="1:4">
      <c r="A7" s="4" t="s">
        <v>41</v>
      </c>
      <c r="B7" s="5" t="n">
        <v>37394</v>
      </c>
      <c r="C7" s="5" t="n">
        <v>35690</v>
      </c>
    </row>
    <row r="8" spans="1:4">
      <c r="A8" s="4" t="s">
        <v>786</v>
      </c>
      <c r="B8" s="5" t="n">
        <v>27723</v>
      </c>
      <c r="C8" s="5" t="n">
        <v>26619</v>
      </c>
    </row>
    <row r="9" spans="1:4">
      <c r="A9" s="4" t="s">
        <v>787</v>
      </c>
      <c r="B9" s="5" t="n">
        <v>22186</v>
      </c>
      <c r="C9" s="5" t="n">
        <v>22358</v>
      </c>
    </row>
    <row r="10" spans="1:4">
      <c r="A10" s="4" t="s">
        <v>788</v>
      </c>
      <c r="B10" s="5" t="n">
        <v>6135</v>
      </c>
      <c r="C10" s="5" t="n">
        <v>5352</v>
      </c>
      <c r="D10" s="6" t="n">
        <v>4853</v>
      </c>
    </row>
    <row r="11" spans="1:4">
      <c r="A11" s="4" t="s">
        <v>789</v>
      </c>
    </row>
    <row r="12" spans="1:4">
      <c r="A12" s="3" t="s">
        <v>464</v>
      </c>
    </row>
    <row r="13" spans="1:4">
      <c r="A13" s="4" t="s">
        <v>36</v>
      </c>
      <c r="B13" s="5" t="n">
        <v>2525</v>
      </c>
      <c r="C13" s="5" t="n">
        <v>2133</v>
      </c>
    </row>
    <row r="14" spans="1:4">
      <c r="A14" s="4" t="s">
        <v>27</v>
      </c>
      <c r="B14" s="5" t="n">
        <v>76106</v>
      </c>
      <c r="C14" s="5" t="n">
        <v>70744</v>
      </c>
    </row>
    <row r="15" spans="1:4">
      <c r="A15" s="4" t="s">
        <v>46</v>
      </c>
      <c r="B15" s="5" t="n">
        <v>15983</v>
      </c>
      <c r="C15" s="5" t="n">
        <v>6359</v>
      </c>
    </row>
    <row r="16" spans="1:4">
      <c r="A16" s="4" t="s">
        <v>41</v>
      </c>
      <c r="B16" s="5" t="n">
        <v>35050</v>
      </c>
      <c r="C16" s="5" t="n">
        <v>39037</v>
      </c>
    </row>
    <row r="17" spans="1:4">
      <c r="A17" s="4" t="s">
        <v>786</v>
      </c>
      <c r="B17" s="5" t="n">
        <v>11425</v>
      </c>
      <c r="C17" s="5" t="n">
        <v>11463</v>
      </c>
    </row>
    <row r="18" spans="1:4">
      <c r="A18" s="4" t="s">
        <v>787</v>
      </c>
      <c r="B18" s="5" t="n">
        <v>16173</v>
      </c>
      <c r="C18" s="5" t="n">
        <v>16018</v>
      </c>
    </row>
    <row r="19" spans="1:4">
      <c r="A19" s="4" t="s">
        <v>788</v>
      </c>
      <c r="B19" s="5" t="n">
        <v>5649</v>
      </c>
      <c r="C19" s="5" t="n">
        <v>4935</v>
      </c>
      <c r="D19" s="5" t="n">
        <v>4187</v>
      </c>
    </row>
    <row r="20" spans="1:4">
      <c r="A20" s="4" t="s">
        <v>790</v>
      </c>
      <c r="B20" s="5" t="n">
        <v>2025</v>
      </c>
      <c r="C20" s="5" t="n">
        <v>781</v>
      </c>
      <c r="D20" s="5" t="n">
        <v>698</v>
      </c>
    </row>
    <row r="21" spans="1:4">
      <c r="A21" s="4" t="s">
        <v>791</v>
      </c>
      <c r="B21" s="5" t="n">
        <v>2387</v>
      </c>
      <c r="C21" s="5" t="n">
        <v>763</v>
      </c>
      <c r="D21" s="5" t="n">
        <v>243</v>
      </c>
    </row>
    <row r="22" spans="1:4">
      <c r="A22" s="4" t="s">
        <v>792</v>
      </c>
      <c r="B22" s="5" t="n">
        <v>2414</v>
      </c>
      <c r="C22" s="5" t="n">
        <v>622</v>
      </c>
      <c r="D22" s="5" t="n">
        <v>268</v>
      </c>
    </row>
    <row r="23" spans="1:4">
      <c r="A23" s="4" t="s">
        <v>793</v>
      </c>
      <c r="B23" s="5" t="n">
        <v>76</v>
      </c>
      <c r="C23" s="5" t="n">
        <v>550</v>
      </c>
      <c r="D23" s="5" t="n">
        <v>2359</v>
      </c>
    </row>
    <row r="24" spans="1:4">
      <c r="A24" s="4" t="s">
        <v>794</v>
      </c>
      <c r="B24" s="5" t="n">
        <v>264</v>
      </c>
      <c r="C24" s="5" t="n">
        <v>519</v>
      </c>
      <c r="D24" s="5" t="n">
        <v>1758</v>
      </c>
    </row>
    <row r="25" spans="1:4">
      <c r="A25" s="4" t="s">
        <v>747</v>
      </c>
    </row>
    <row r="26" spans="1:4">
      <c r="A26" s="3" t="s">
        <v>464</v>
      </c>
    </row>
    <row r="27" spans="1:4">
      <c r="A27" s="4" t="s">
        <v>36</v>
      </c>
      <c r="B27" s="5" t="n">
        <v>1432</v>
      </c>
      <c r="C27" s="5" t="n">
        <v>902</v>
      </c>
    </row>
    <row r="28" spans="1:4">
      <c r="A28" s="4" t="s">
        <v>27</v>
      </c>
      <c r="B28" s="5" t="n">
        <v>43993</v>
      </c>
      <c r="C28" s="5" t="n">
        <v>43185</v>
      </c>
    </row>
    <row r="29" spans="1:4">
      <c r="A29" s="4" t="s">
        <v>46</v>
      </c>
      <c r="B29" s="5" t="n">
        <v>13675</v>
      </c>
      <c r="C29" s="5" t="n">
        <v>4188</v>
      </c>
    </row>
    <row r="30" spans="1:4">
      <c r="A30" s="4" t="s">
        <v>41</v>
      </c>
      <c r="B30" s="5" t="n">
        <v>15944</v>
      </c>
      <c r="C30" s="5" t="n">
        <v>23708</v>
      </c>
    </row>
    <row r="31" spans="1:4">
      <c r="A31" s="4" t="s">
        <v>786</v>
      </c>
      <c r="B31" s="5" t="n">
        <v>3153</v>
      </c>
      <c r="C31" s="5" t="n">
        <v>3531</v>
      </c>
    </row>
    <row r="32" spans="1:4">
      <c r="A32" s="4" t="s">
        <v>787</v>
      </c>
      <c r="B32" s="5" t="n">
        <v>12653</v>
      </c>
      <c r="C32" s="5" t="n">
        <v>12660</v>
      </c>
    </row>
    <row r="33" spans="1:4">
      <c r="A33" s="4" t="s">
        <v>788</v>
      </c>
      <c r="B33" s="5" t="n">
        <v>2224</v>
      </c>
      <c r="C33" s="5" t="n">
        <v>2221</v>
      </c>
      <c r="D33" s="5" t="n">
        <v>2170</v>
      </c>
    </row>
    <row r="34" spans="1:4">
      <c r="A34" s="4" t="s">
        <v>790</v>
      </c>
      <c r="B34" s="5" t="n">
        <v>120</v>
      </c>
      <c r="C34" s="5" t="n">
        <v>81</v>
      </c>
      <c r="D34" s="5" t="n">
        <v>172</v>
      </c>
    </row>
    <row r="35" spans="1:4">
      <c r="A35" s="4" t="s">
        <v>791</v>
      </c>
      <c r="B35" s="5" t="n">
        <v>139</v>
      </c>
      <c r="C35" s="5" t="n">
        <v>101</v>
      </c>
      <c r="D35" s="5" t="n">
        <v>-3</v>
      </c>
    </row>
    <row r="36" spans="1:4">
      <c r="A36" s="4" t="s">
        <v>792</v>
      </c>
      <c r="B36" s="5" t="n">
        <v>9</v>
      </c>
      <c r="C36" s="5" t="n">
        <v>254</v>
      </c>
      <c r="D36" s="5" t="n">
        <v>69</v>
      </c>
    </row>
    <row r="37" spans="1:4">
      <c r="A37" s="4" t="s">
        <v>793</v>
      </c>
      <c r="B37" s="5" t="n">
        <v>-718</v>
      </c>
      <c r="C37" s="5" t="n">
        <v>277</v>
      </c>
      <c r="D37" s="5" t="n">
        <v>2153</v>
      </c>
    </row>
    <row r="38" spans="1:4">
      <c r="A38" s="4" t="s">
        <v>794</v>
      </c>
      <c r="B38" s="5" t="n">
        <v>-672</v>
      </c>
      <c r="C38" s="5" t="n">
        <v>250</v>
      </c>
      <c r="D38" s="5" t="n">
        <v>1662</v>
      </c>
    </row>
    <row r="39" spans="1:4">
      <c r="A39" s="4" t="s">
        <v>751</v>
      </c>
    </row>
    <row r="40" spans="1:4">
      <c r="A40" s="3" t="s">
        <v>464</v>
      </c>
    </row>
    <row r="41" spans="1:4">
      <c r="A41" s="4" t="s">
        <v>36</v>
      </c>
      <c r="B41" s="5" t="n">
        <v>70</v>
      </c>
      <c r="C41" s="5" t="n">
        <v>70</v>
      </c>
    </row>
    <row r="42" spans="1:4">
      <c r="A42" s="4" t="s">
        <v>27</v>
      </c>
      <c r="B42" s="5" t="n">
        <v>4811</v>
      </c>
      <c r="C42" s="5" t="n">
        <v>4798</v>
      </c>
    </row>
    <row r="43" spans="1:4">
      <c r="A43" s="4" t="s">
        <v>46</v>
      </c>
      <c r="B43" s="5" t="n">
        <v>4</v>
      </c>
      <c r="C43" s="5" t="n">
        <v>421</v>
      </c>
    </row>
    <row r="44" spans="1:4">
      <c r="A44" s="4" t="s">
        <v>41</v>
      </c>
      <c r="B44" s="5" t="n">
        <v>3637</v>
      </c>
      <c r="C44" s="5" t="n">
        <v>2811</v>
      </c>
    </row>
    <row r="45" spans="1:4">
      <c r="A45" s="4" t="s">
        <v>786</v>
      </c>
      <c r="B45" s="5" t="n">
        <v>918</v>
      </c>
      <c r="C45" s="5" t="n">
        <v>1208</v>
      </c>
    </row>
    <row r="46" spans="1:4">
      <c r="A46" s="4" t="s">
        <v>787</v>
      </c>
      <c r="B46" s="5" t="n">
        <v>322</v>
      </c>
      <c r="C46" s="5" t="n">
        <v>428</v>
      </c>
    </row>
    <row r="47" spans="1:4">
      <c r="A47" s="4" t="s">
        <v>788</v>
      </c>
      <c r="B47" s="5" t="n">
        <v>311</v>
      </c>
      <c r="C47" s="5" t="n">
        <v>300</v>
      </c>
      <c r="D47" s="5" t="n">
        <v>283</v>
      </c>
    </row>
    <row r="48" spans="1:4">
      <c r="A48" s="4" t="s">
        <v>790</v>
      </c>
      <c r="B48" s="5" t="n">
        <v>87</v>
      </c>
      <c r="C48" s="5" t="n">
        <v>140</v>
      </c>
      <c r="D48" s="5" t="n">
        <v>146</v>
      </c>
    </row>
    <row r="49" spans="1:4">
      <c r="A49" s="4" t="s">
        <v>791</v>
      </c>
      <c r="B49" s="5" t="n">
        <v>85</v>
      </c>
      <c r="C49" s="5" t="n">
        <v>140</v>
      </c>
      <c r="D49" s="5" t="n">
        <v>146</v>
      </c>
    </row>
    <row r="50" spans="1:4">
      <c r="A50" s="4" t="s">
        <v>792</v>
      </c>
      <c r="B50" s="5" t="n">
        <v>377</v>
      </c>
      <c r="C50" s="5" t="n">
        <v>4</v>
      </c>
      <c r="D50" s="5" t="n">
        <v>47</v>
      </c>
    </row>
    <row r="51" spans="1:4">
      <c r="A51" s="4" t="s">
        <v>793</v>
      </c>
      <c r="B51" s="5" t="n">
        <v>30</v>
      </c>
      <c r="C51" s="5" t="n">
        <v>49</v>
      </c>
      <c r="D51" s="5" t="n">
        <v>50</v>
      </c>
    </row>
    <row r="52" spans="1:4">
      <c r="A52" s="4" t="s">
        <v>794</v>
      </c>
      <c r="B52" s="5" t="n">
        <v>29</v>
      </c>
      <c r="C52" s="5" t="n">
        <v>49</v>
      </c>
      <c r="D52" s="5" t="n">
        <v>50</v>
      </c>
    </row>
    <row r="53" spans="1:4">
      <c r="A53" s="4" t="s">
        <v>753</v>
      </c>
    </row>
    <row r="54" spans="1:4">
      <c r="A54" s="3" t="s">
        <v>464</v>
      </c>
    </row>
    <row r="55" spans="1:4">
      <c r="A55" s="4" t="s">
        <v>36</v>
      </c>
      <c r="B55" s="5" t="n">
        <v>103</v>
      </c>
      <c r="C55" s="5" t="n">
        <v>45</v>
      </c>
    </row>
    <row r="56" spans="1:4">
      <c r="A56" s="4" t="s">
        <v>27</v>
      </c>
      <c r="B56" s="5" t="n">
        <v>4107</v>
      </c>
      <c r="C56" s="5" t="n">
        <v>3730</v>
      </c>
    </row>
    <row r="57" spans="1:4">
      <c r="A57" s="4" t="s">
        <v>46</v>
      </c>
      <c r="B57" s="5" t="n">
        <v>228</v>
      </c>
      <c r="C57" s="5" t="n">
        <v>187</v>
      </c>
    </row>
    <row r="58" spans="1:4">
      <c r="A58" s="4" t="s">
        <v>41</v>
      </c>
      <c r="B58" s="5" t="n">
        <v>2786</v>
      </c>
      <c r="C58" s="5" t="n">
        <v>2235</v>
      </c>
    </row>
    <row r="59" spans="1:4">
      <c r="A59" s="4" t="s">
        <v>786</v>
      </c>
      <c r="B59" s="5" t="n">
        <v>869</v>
      </c>
      <c r="C59" s="5" t="n">
        <v>982</v>
      </c>
    </row>
    <row r="60" spans="1:4">
      <c r="A60" s="4" t="s">
        <v>787</v>
      </c>
      <c r="B60" s="5" t="n">
        <v>327</v>
      </c>
      <c r="C60" s="5" t="n">
        <v>371</v>
      </c>
    </row>
    <row r="61" spans="1:4">
      <c r="A61" s="4" t="s">
        <v>788</v>
      </c>
      <c r="B61" s="5" t="n">
        <v>587</v>
      </c>
      <c r="C61" s="5" t="n">
        <v>586</v>
      </c>
      <c r="D61" s="5" t="n">
        <v>285</v>
      </c>
    </row>
    <row r="62" spans="1:4">
      <c r="A62" s="4" t="s">
        <v>790</v>
      </c>
      <c r="B62" s="5" t="n">
        <v>13</v>
      </c>
      <c r="C62" s="5" t="n">
        <v>74</v>
      </c>
      <c r="D62" s="5" t="n">
        <v>69</v>
      </c>
    </row>
    <row r="63" spans="1:4">
      <c r="A63" s="4" t="s">
        <v>791</v>
      </c>
      <c r="B63" s="5" t="n">
        <v>94</v>
      </c>
      <c r="C63" s="5" t="n">
        <v>-112</v>
      </c>
      <c r="D63" s="5" t="n">
        <v>20</v>
      </c>
    </row>
    <row r="64" spans="1:4">
      <c r="A64" s="4" t="s">
        <v>792</v>
      </c>
      <c r="B64" s="5" t="n">
        <v>210</v>
      </c>
      <c r="C64" s="5" t="n">
        <v>76</v>
      </c>
      <c r="D64" s="5" t="n">
        <v>20</v>
      </c>
    </row>
    <row r="65" spans="1:4">
      <c r="A65" s="4" t="s">
        <v>793</v>
      </c>
      <c r="B65" s="5" t="n">
        <v>5</v>
      </c>
      <c r="C65" s="5" t="n">
        <v>28</v>
      </c>
      <c r="D65" s="5" t="n">
        <v>36</v>
      </c>
    </row>
    <row r="66" spans="1:4">
      <c r="A66" s="4" t="s">
        <v>794</v>
      </c>
      <c r="B66" s="5" t="n">
        <v>36</v>
      </c>
      <c r="C66" s="5" t="n">
        <v>-42</v>
      </c>
      <c r="D66" s="5" t="n">
        <v>4</v>
      </c>
    </row>
    <row r="67" spans="1:4">
      <c r="A67" s="4" t="s">
        <v>755</v>
      </c>
    </row>
    <row r="68" spans="1:4">
      <c r="A68" s="3" t="s">
        <v>464</v>
      </c>
    </row>
    <row r="69" spans="1:4">
      <c r="A69" s="4" t="s">
        <v>36</v>
      </c>
      <c r="B69" s="5" t="n">
        <v>111</v>
      </c>
      <c r="C69" s="5" t="n">
        <v>92</v>
      </c>
    </row>
    <row r="70" spans="1:4">
      <c r="A70" s="4" t="s">
        <v>27</v>
      </c>
      <c r="B70" s="5" t="n">
        <v>2271</v>
      </c>
      <c r="C70" s="5" t="n">
        <v>1939</v>
      </c>
    </row>
    <row r="71" spans="1:4">
      <c r="A71" s="4" t="s">
        <v>46</v>
      </c>
      <c r="B71" s="5" t="n">
        <v>123</v>
      </c>
      <c r="C71" s="5" t="n">
        <v>342</v>
      </c>
    </row>
    <row r="72" spans="1:4">
      <c r="A72" s="4" t="s">
        <v>41</v>
      </c>
      <c r="B72" s="5" t="n">
        <v>1051</v>
      </c>
      <c r="C72" s="5" t="n">
        <v>477</v>
      </c>
    </row>
    <row r="73" spans="1:4">
      <c r="A73" s="4" t="s">
        <v>786</v>
      </c>
      <c r="B73" s="5" t="n">
        <v>878</v>
      </c>
      <c r="C73" s="5" t="n">
        <v>887</v>
      </c>
    </row>
    <row r="74" spans="1:4">
      <c r="A74" s="4" t="s">
        <v>787</v>
      </c>
      <c r="B74" s="5" t="n">
        <v>330</v>
      </c>
      <c r="C74" s="5" t="n">
        <v>325</v>
      </c>
    </row>
    <row r="75" spans="1:4">
      <c r="A75" s="4" t="s">
        <v>788</v>
      </c>
      <c r="B75" s="5" t="n">
        <v>143</v>
      </c>
      <c r="C75" s="5" t="n">
        <v>108</v>
      </c>
      <c r="D75" s="5" t="n">
        <v>128</v>
      </c>
    </row>
    <row r="76" spans="1:4">
      <c r="A76" s="4" t="s">
        <v>790</v>
      </c>
      <c r="B76" s="5" t="n">
        <v>175</v>
      </c>
      <c r="C76" s="5" t="n">
        <v>158</v>
      </c>
      <c r="D76" s="5" t="n">
        <v>107</v>
      </c>
    </row>
    <row r="77" spans="1:4">
      <c r="A77" s="4" t="s">
        <v>791</v>
      </c>
      <c r="B77" s="5" t="n">
        <v>175</v>
      </c>
      <c r="C77" s="5" t="n">
        <v>158</v>
      </c>
      <c r="D77" s="5" t="n">
        <v>107</v>
      </c>
    </row>
    <row r="78" spans="1:4">
      <c r="A78" s="4" t="s">
        <v>792</v>
      </c>
      <c r="B78" s="5" t="n">
        <v>163</v>
      </c>
      <c r="C78" s="5" t="n">
        <v>114</v>
      </c>
      <c r="D78" s="5" t="n">
        <v>36</v>
      </c>
    </row>
    <row r="79" spans="1:4">
      <c r="A79" s="4" t="s">
        <v>793</v>
      </c>
      <c r="B79" s="5" t="n">
        <v>65</v>
      </c>
      <c r="C79" s="5" t="n">
        <v>55</v>
      </c>
      <c r="D79" s="5" t="n">
        <v>37</v>
      </c>
    </row>
    <row r="80" spans="1:4">
      <c r="A80" s="4" t="s">
        <v>794</v>
      </c>
      <c r="B80" s="5" t="n">
        <v>65</v>
      </c>
      <c r="C80" s="5" t="n">
        <v>55</v>
      </c>
      <c r="D80" s="5" t="n">
        <v>38</v>
      </c>
    </row>
    <row r="81" spans="1:4">
      <c r="A81" s="4" t="s">
        <v>757</v>
      </c>
    </row>
    <row r="82" spans="1:4">
      <c r="A82" s="3" t="s">
        <v>464</v>
      </c>
    </row>
    <row r="83" spans="1:4">
      <c r="A83" s="4" t="s">
        <v>36</v>
      </c>
      <c r="B83" s="5" t="n">
        <v>72</v>
      </c>
      <c r="C83" s="5" t="n">
        <v>132</v>
      </c>
    </row>
    <row r="84" spans="1:4">
      <c r="A84" s="4" t="s">
        <v>27</v>
      </c>
      <c r="B84" s="5" t="n">
        <v>2948</v>
      </c>
      <c r="C84" s="5" t="n">
        <v>2184</v>
      </c>
    </row>
    <row r="85" spans="1:4">
      <c r="A85" s="4" t="s">
        <v>46</v>
      </c>
      <c r="B85" s="5" t="n">
        <v>42</v>
      </c>
      <c r="C85" s="5" t="n">
        <v>141</v>
      </c>
    </row>
    <row r="86" spans="1:4">
      <c r="A86" s="4" t="s">
        <v>41</v>
      </c>
      <c r="B86" s="5" t="n">
        <v>2071</v>
      </c>
      <c r="C86" s="5" t="n">
        <v>1415</v>
      </c>
    </row>
    <row r="87" spans="1:4">
      <c r="A87" s="4" t="s">
        <v>786</v>
      </c>
      <c r="B87" s="5" t="n">
        <v>706</v>
      </c>
      <c r="C87" s="5" t="n">
        <v>638</v>
      </c>
    </row>
    <row r="88" spans="1:4">
      <c r="A88" s="4" t="s">
        <v>787</v>
      </c>
      <c r="B88" s="5" t="n">
        <v>201</v>
      </c>
      <c r="C88" s="5" t="n">
        <v>122</v>
      </c>
    </row>
    <row r="89" spans="1:4">
      <c r="A89" s="4" t="s">
        <v>788</v>
      </c>
      <c r="B89" s="5" t="n">
        <v>194</v>
      </c>
      <c r="C89" s="5" t="n">
        <v>21</v>
      </c>
    </row>
    <row r="90" spans="1:4">
      <c r="A90" s="4" t="s">
        <v>790</v>
      </c>
      <c r="B90" s="5" t="n">
        <v>144</v>
      </c>
      <c r="C90" s="5" t="n">
        <v>-18</v>
      </c>
    </row>
    <row r="91" spans="1:4">
      <c r="A91" s="4" t="s">
        <v>791</v>
      </c>
      <c r="B91" s="5" t="n">
        <v>230</v>
      </c>
      <c r="C91" s="5" t="n">
        <v>-40</v>
      </c>
    </row>
    <row r="92" spans="1:4">
      <c r="A92" s="4" t="s">
        <v>792</v>
      </c>
      <c r="B92" s="5" t="n">
        <v>119</v>
      </c>
      <c r="C92" s="5" t="n">
        <v>0</v>
      </c>
    </row>
    <row r="93" spans="1:4">
      <c r="A93" s="4" t="s">
        <v>793</v>
      </c>
      <c r="B93" s="5" t="n">
        <v>41</v>
      </c>
      <c r="C93" s="5" t="n">
        <v>-3</v>
      </c>
    </row>
    <row r="94" spans="1:4">
      <c r="A94" s="4" t="s">
        <v>794</v>
      </c>
      <c r="B94" s="5" t="n">
        <v>66</v>
      </c>
      <c r="C94" s="5" t="n">
        <v>-7</v>
      </c>
    </row>
    <row r="95" spans="1:4">
      <c r="A95" s="4" t="s">
        <v>759</v>
      </c>
    </row>
    <row r="96" spans="1:4">
      <c r="A96" s="3" t="s">
        <v>464</v>
      </c>
    </row>
    <row r="97" spans="1:4">
      <c r="A97" s="4" t="s">
        <v>36</v>
      </c>
      <c r="B97" s="5" t="n">
        <v>57</v>
      </c>
      <c r="C97" s="5" t="n">
        <v>211</v>
      </c>
    </row>
    <row r="98" spans="1:4">
      <c r="A98" s="4" t="s">
        <v>27</v>
      </c>
      <c r="B98" s="5" t="n">
        <v>2321</v>
      </c>
      <c r="C98" s="5" t="n">
        <v>2205</v>
      </c>
    </row>
    <row r="99" spans="1:4">
      <c r="A99" s="4" t="s">
        <v>46</v>
      </c>
      <c r="B99" s="5" t="n">
        <v>47</v>
      </c>
      <c r="C99" s="5" t="n">
        <v>31</v>
      </c>
    </row>
    <row r="100" spans="1:4">
      <c r="A100" s="4" t="s">
        <v>41</v>
      </c>
      <c r="B100" s="5" t="n">
        <v>1455</v>
      </c>
      <c r="C100" s="5" t="n">
        <v>1532</v>
      </c>
    </row>
    <row r="101" spans="1:4">
      <c r="A101" s="4" t="s">
        <v>786</v>
      </c>
      <c r="B101" s="5" t="n">
        <v>652</v>
      </c>
      <c r="C101" s="5" t="n">
        <v>635</v>
      </c>
    </row>
    <row r="102" spans="1:4">
      <c r="A102" s="4" t="s">
        <v>787</v>
      </c>
      <c r="B102" s="5" t="n">
        <v>224</v>
      </c>
      <c r="C102" s="5" t="n">
        <v>218</v>
      </c>
    </row>
    <row r="103" spans="1:4">
      <c r="A103" s="4" t="s">
        <v>788</v>
      </c>
      <c r="B103" s="5" t="n">
        <v>285</v>
      </c>
      <c r="C103" s="5" t="n">
        <v>191</v>
      </c>
      <c r="D103" s="5" t="n">
        <v>75</v>
      </c>
    </row>
    <row r="104" spans="1:4">
      <c r="A104" s="4" t="s">
        <v>790</v>
      </c>
      <c r="B104" s="5" t="n">
        <v>53</v>
      </c>
      <c r="C104" s="5" t="n">
        <v>-47</v>
      </c>
      <c r="D104" s="5" t="n">
        <v>24</v>
      </c>
    </row>
    <row r="105" spans="1:4">
      <c r="A105" s="4" t="s">
        <v>791</v>
      </c>
      <c r="B105" s="5" t="n">
        <v>54</v>
      </c>
      <c r="C105" s="5" t="n">
        <v>-46</v>
      </c>
      <c r="D105" s="5" t="n">
        <v>24</v>
      </c>
    </row>
    <row r="106" spans="1:4">
      <c r="A106" s="4" t="s">
        <v>792</v>
      </c>
      <c r="B106" s="5" t="n">
        <v>59</v>
      </c>
      <c r="C106" s="5" t="n">
        <v>46</v>
      </c>
      <c r="D106" s="5" t="n">
        <v>3</v>
      </c>
    </row>
    <row r="107" spans="1:4">
      <c r="A107" s="4" t="s">
        <v>793</v>
      </c>
      <c r="B107" s="5" t="n">
        <v>18</v>
      </c>
      <c r="C107" s="5" t="n">
        <v>-16</v>
      </c>
      <c r="D107" s="5" t="n">
        <v>5</v>
      </c>
    </row>
    <row r="108" spans="1:4">
      <c r="A108" s="4" t="s">
        <v>794</v>
      </c>
      <c r="B108" s="5" t="n">
        <v>18</v>
      </c>
      <c r="C108" s="5" t="n">
        <v>-16</v>
      </c>
      <c r="D108" s="5" t="n">
        <v>3</v>
      </c>
    </row>
    <row r="109" spans="1:4">
      <c r="A109" s="4" t="s">
        <v>761</v>
      </c>
    </row>
    <row r="110" spans="1:4">
      <c r="A110" s="3" t="s">
        <v>464</v>
      </c>
    </row>
    <row r="111" spans="1:4">
      <c r="A111" s="4" t="s">
        <v>36</v>
      </c>
      <c r="B111" s="5" t="n">
        <v>68</v>
      </c>
      <c r="C111" s="5" t="n">
        <v>67</v>
      </c>
    </row>
    <row r="112" spans="1:4">
      <c r="A112" s="4" t="s">
        <v>27</v>
      </c>
      <c r="B112" s="5" t="n">
        <v>3321</v>
      </c>
      <c r="C112" s="5" t="n">
        <v>3076</v>
      </c>
    </row>
    <row r="113" spans="1:4">
      <c r="A113" s="4" t="s">
        <v>46</v>
      </c>
      <c r="B113" s="5" t="n">
        <v>998</v>
      </c>
      <c r="C113" s="5" t="n">
        <v>304</v>
      </c>
    </row>
    <row r="114" spans="1:4">
      <c r="A114" s="4" t="s">
        <v>41</v>
      </c>
      <c r="B114" s="5" t="n">
        <v>1066</v>
      </c>
      <c r="C114" s="5" t="n">
        <v>1755</v>
      </c>
    </row>
    <row r="115" spans="1:4">
      <c r="A115" s="4" t="s">
        <v>786</v>
      </c>
      <c r="B115" s="5" t="n">
        <v>670</v>
      </c>
      <c r="C115" s="5" t="n">
        <v>545</v>
      </c>
    </row>
    <row r="116" spans="1:4">
      <c r="A116" s="4" t="s">
        <v>787</v>
      </c>
      <c r="B116" s="5" t="n">
        <v>655</v>
      </c>
      <c r="C116" s="5" t="n">
        <v>539</v>
      </c>
    </row>
    <row r="117" spans="1:4">
      <c r="A117" s="4" t="s">
        <v>788</v>
      </c>
      <c r="B117" s="5" t="n">
        <v>306</v>
      </c>
      <c r="C117" s="5" t="n">
        <v>178</v>
      </c>
    </row>
    <row r="118" spans="1:4">
      <c r="A118" s="4" t="s">
        <v>790</v>
      </c>
      <c r="B118" s="5" t="n">
        <v>50</v>
      </c>
      <c r="C118" s="5" t="n">
        <v>3</v>
      </c>
    </row>
    <row r="119" spans="1:4">
      <c r="A119" s="4" t="s">
        <v>791</v>
      </c>
      <c r="B119" s="5" t="n">
        <v>50</v>
      </c>
      <c r="C119" s="5" t="n">
        <v>3</v>
      </c>
    </row>
    <row r="120" spans="1:4">
      <c r="A120" s="4" t="s">
        <v>792</v>
      </c>
      <c r="B120" s="5" t="n">
        <v>1</v>
      </c>
      <c r="C120" s="5" t="n">
        <v>0</v>
      </c>
    </row>
    <row r="121" spans="1:4">
      <c r="A121" s="4" t="s">
        <v>793</v>
      </c>
      <c r="B121" s="5" t="n">
        <v>42</v>
      </c>
      <c r="C121" s="5" t="n">
        <v>3</v>
      </c>
    </row>
    <row r="122" spans="1:4">
      <c r="A122" s="4" t="s">
        <v>794</v>
      </c>
      <c r="B122" s="5" t="n">
        <v>42</v>
      </c>
      <c r="C122" s="5" t="n">
        <v>3</v>
      </c>
    </row>
    <row r="123" spans="1:4">
      <c r="A123" s="4" t="s">
        <v>762</v>
      </c>
    </row>
    <row r="124" spans="1:4">
      <c r="A124" s="3" t="s">
        <v>464</v>
      </c>
    </row>
    <row r="125" spans="1:4">
      <c r="A125" s="4" t="s">
        <v>36</v>
      </c>
      <c r="B125" s="5" t="n">
        <v>34</v>
      </c>
    </row>
    <row r="126" spans="1:4">
      <c r="A126" s="4" t="s">
        <v>27</v>
      </c>
      <c r="B126" s="5" t="n">
        <v>2280</v>
      </c>
    </row>
    <row r="127" spans="1:4">
      <c r="A127" s="4" t="s">
        <v>46</v>
      </c>
      <c r="B127" s="5" t="n">
        <v>30</v>
      </c>
    </row>
    <row r="128" spans="1:4">
      <c r="A128" s="4" t="s">
        <v>41</v>
      </c>
      <c r="B128" s="5" t="n">
        <v>1499</v>
      </c>
    </row>
    <row r="129" spans="1:4">
      <c r="A129" s="4" t="s">
        <v>786</v>
      </c>
      <c r="B129" s="5" t="n">
        <v>593</v>
      </c>
    </row>
    <row r="130" spans="1:4">
      <c r="A130" s="4" t="s">
        <v>787</v>
      </c>
      <c r="B130" s="5" t="n">
        <v>192</v>
      </c>
    </row>
    <row r="131" spans="1:4">
      <c r="A131" s="4" t="s">
        <v>788</v>
      </c>
      <c r="B131" s="5" t="n">
        <v>194</v>
      </c>
    </row>
    <row r="132" spans="1:4">
      <c r="A132" s="4" t="s">
        <v>790</v>
      </c>
      <c r="B132" s="5" t="n">
        <v>133</v>
      </c>
    </row>
    <row r="133" spans="1:4">
      <c r="A133" s="4" t="s">
        <v>791</v>
      </c>
      <c r="B133" s="5" t="n">
        <v>133</v>
      </c>
    </row>
    <row r="134" spans="1:4">
      <c r="A134" s="4" t="s">
        <v>792</v>
      </c>
      <c r="B134" s="5" t="n">
        <v>16</v>
      </c>
    </row>
    <row r="135" spans="1:4">
      <c r="A135" s="4" t="s">
        <v>793</v>
      </c>
      <c r="B135" s="5" t="n">
        <v>44</v>
      </c>
    </row>
    <row r="136" spans="1:4">
      <c r="A136" s="4" t="s">
        <v>794</v>
      </c>
      <c r="B136" s="5" t="n">
        <v>44</v>
      </c>
    </row>
    <row r="137" spans="1:4">
      <c r="A137" s="4" t="s">
        <v>763</v>
      </c>
    </row>
    <row r="138" spans="1:4">
      <c r="A138" s="3" t="s">
        <v>464</v>
      </c>
    </row>
    <row r="139" spans="1:4">
      <c r="A139" s="4" t="s">
        <v>36</v>
      </c>
      <c r="B139" s="5" t="n">
        <v>45</v>
      </c>
      <c r="C139" s="5" t="n">
        <v>84</v>
      </c>
    </row>
    <row r="140" spans="1:4">
      <c r="A140" s="4" t="s">
        <v>27</v>
      </c>
      <c r="B140" s="5" t="n">
        <v>1871</v>
      </c>
      <c r="C140" s="5" t="n">
        <v>1639</v>
      </c>
    </row>
    <row r="141" spans="1:4">
      <c r="A141" s="4" t="s">
        <v>46</v>
      </c>
      <c r="B141" s="5" t="n">
        <v>22</v>
      </c>
      <c r="C141" s="5" t="n">
        <v>18</v>
      </c>
    </row>
    <row r="142" spans="1:4">
      <c r="A142" s="4" t="s">
        <v>41</v>
      </c>
      <c r="B142" s="5" t="n">
        <v>1144</v>
      </c>
      <c r="C142" s="5" t="n">
        <v>1068</v>
      </c>
    </row>
    <row r="143" spans="1:4">
      <c r="A143" s="4" t="s">
        <v>786</v>
      </c>
      <c r="B143" s="5" t="n">
        <v>564</v>
      </c>
      <c r="C143" s="5" t="n">
        <v>479</v>
      </c>
    </row>
    <row r="144" spans="1:4">
      <c r="A144" s="4" t="s">
        <v>787</v>
      </c>
      <c r="B144" s="5" t="n">
        <v>186</v>
      </c>
      <c r="C144" s="5" t="n">
        <v>158</v>
      </c>
    </row>
    <row r="145" spans="1:4">
      <c r="A145" s="4" t="s">
        <v>788</v>
      </c>
      <c r="B145" s="5" t="n">
        <v>168</v>
      </c>
      <c r="C145" s="5" t="n">
        <v>106</v>
      </c>
    </row>
    <row r="146" spans="1:4">
      <c r="A146" s="4" t="s">
        <v>790</v>
      </c>
      <c r="B146" s="5" t="n">
        <v>82</v>
      </c>
      <c r="C146" s="5" t="n">
        <v>130</v>
      </c>
    </row>
    <row r="147" spans="1:4">
      <c r="A147" s="4" t="s">
        <v>791</v>
      </c>
      <c r="B147" s="5" t="n">
        <v>82</v>
      </c>
      <c r="C147" s="5" t="n">
        <v>130</v>
      </c>
    </row>
    <row r="148" spans="1:4">
      <c r="A148" s="4" t="s">
        <v>792</v>
      </c>
      <c r="B148" s="5" t="n">
        <v>8</v>
      </c>
      <c r="C148" s="5" t="n">
        <v>84</v>
      </c>
    </row>
    <row r="149" spans="1:4">
      <c r="A149" s="4" t="s">
        <v>793</v>
      </c>
      <c r="B149" s="5" t="n">
        <v>27</v>
      </c>
      <c r="C149" s="5" t="n">
        <v>43</v>
      </c>
    </row>
    <row r="150" spans="1:4">
      <c r="A150" s="4" t="s">
        <v>794</v>
      </c>
      <c r="B150" s="5" t="n">
        <v>27</v>
      </c>
      <c r="C150" s="5" t="n">
        <v>43</v>
      </c>
    </row>
    <row r="151" spans="1:4">
      <c r="A151" s="4" t="s">
        <v>764</v>
      </c>
    </row>
    <row r="152" spans="1:4">
      <c r="A152" s="3" t="s">
        <v>464</v>
      </c>
    </row>
    <row r="153" spans="1:4">
      <c r="A153" s="4" t="s">
        <v>36</v>
      </c>
      <c r="B153" s="5" t="n">
        <v>61</v>
      </c>
    </row>
    <row r="154" spans="1:4">
      <c r="A154" s="4" t="s">
        <v>27</v>
      </c>
      <c r="B154" s="5" t="n">
        <v>1367</v>
      </c>
    </row>
    <row r="155" spans="1:4">
      <c r="A155" s="4" t="s">
        <v>46</v>
      </c>
      <c r="B155" s="5" t="n">
        <v>121</v>
      </c>
    </row>
    <row r="156" spans="1:4">
      <c r="A156" s="4" t="s">
        <v>41</v>
      </c>
      <c r="B156" s="5" t="n">
        <v>633</v>
      </c>
    </row>
    <row r="157" spans="1:4">
      <c r="A157" s="4" t="s">
        <v>786</v>
      </c>
      <c r="B157" s="5" t="n">
        <v>501</v>
      </c>
    </row>
    <row r="158" spans="1:4">
      <c r="A158" s="4" t="s">
        <v>787</v>
      </c>
      <c r="B158" s="5" t="n">
        <v>173</v>
      </c>
    </row>
    <row r="159" spans="1:4">
      <c r="A159" s="4" t="s">
        <v>788</v>
      </c>
      <c r="B159" s="5" t="n">
        <v>74</v>
      </c>
    </row>
    <row r="160" spans="1:4">
      <c r="A160" s="4" t="s">
        <v>790</v>
      </c>
      <c r="B160" s="5" t="n">
        <v>109</v>
      </c>
    </row>
    <row r="161" spans="1:4">
      <c r="A161" s="4" t="s">
        <v>791</v>
      </c>
      <c r="B161" s="5" t="n">
        <v>131</v>
      </c>
    </row>
    <row r="162" spans="1:4">
      <c r="A162" s="4" t="s">
        <v>792</v>
      </c>
      <c r="B162" s="5" t="n">
        <v>0</v>
      </c>
    </row>
    <row r="163" spans="1:4">
      <c r="A163" s="4" t="s">
        <v>793</v>
      </c>
      <c r="B163" s="5" t="n">
        <v>37</v>
      </c>
    </row>
    <row r="164" spans="1:4">
      <c r="A164" s="4" t="s">
        <v>794</v>
      </c>
      <c r="B164" s="5" t="n">
        <v>44</v>
      </c>
    </row>
    <row r="165" spans="1:4">
      <c r="A165" s="4" t="s">
        <v>765</v>
      </c>
    </row>
    <row r="166" spans="1:4">
      <c r="A166" s="3" t="s">
        <v>464</v>
      </c>
    </row>
    <row r="167" spans="1:4">
      <c r="A167" s="4" t="s">
        <v>36</v>
      </c>
      <c r="B167" s="5" t="n">
        <v>49</v>
      </c>
      <c r="C167" s="5" t="n">
        <v>35</v>
      </c>
    </row>
    <row r="168" spans="1:4">
      <c r="A168" s="4" t="s">
        <v>27</v>
      </c>
      <c r="B168" s="5" t="n">
        <v>1564</v>
      </c>
      <c r="C168" s="5" t="n">
        <v>1375</v>
      </c>
    </row>
    <row r="169" spans="1:4">
      <c r="A169" s="4" t="s">
        <v>46</v>
      </c>
      <c r="B169" s="5" t="n">
        <v>32</v>
      </c>
      <c r="C169" s="5" t="n">
        <v>31</v>
      </c>
    </row>
    <row r="170" spans="1:4">
      <c r="A170" s="4" t="s">
        <v>41</v>
      </c>
      <c r="B170" s="5" t="n">
        <v>885</v>
      </c>
      <c r="C170" s="5" t="n">
        <v>709</v>
      </c>
    </row>
    <row r="171" spans="1:4">
      <c r="A171" s="4" t="s">
        <v>786</v>
      </c>
      <c r="B171" s="5" t="n">
        <v>487</v>
      </c>
      <c r="C171" s="5" t="n">
        <v>469</v>
      </c>
    </row>
    <row r="172" spans="1:4">
      <c r="A172" s="4" t="s">
        <v>787</v>
      </c>
      <c r="B172" s="5" t="n">
        <v>209</v>
      </c>
      <c r="C172" s="5" t="n">
        <v>201</v>
      </c>
    </row>
    <row r="173" spans="1:4">
      <c r="A173" s="4" t="s">
        <v>788</v>
      </c>
      <c r="B173" s="5" t="n">
        <v>124</v>
      </c>
      <c r="C173" s="5" t="n">
        <v>117</v>
      </c>
      <c r="D173" s="5" t="n">
        <v>109</v>
      </c>
    </row>
    <row r="174" spans="1:4">
      <c r="A174" s="4" t="s">
        <v>790</v>
      </c>
      <c r="B174" s="5" t="n">
        <v>117</v>
      </c>
      <c r="C174" s="5" t="n">
        <v>138</v>
      </c>
      <c r="D174" s="5" t="n">
        <v>99</v>
      </c>
    </row>
    <row r="175" spans="1:4">
      <c r="A175" s="4" t="s">
        <v>791</v>
      </c>
      <c r="B175" s="5" t="n">
        <v>117</v>
      </c>
      <c r="C175" s="5" t="n">
        <v>138</v>
      </c>
      <c r="D175" s="5" t="n">
        <v>99</v>
      </c>
    </row>
    <row r="176" spans="1:4">
      <c r="A176" s="4" t="s">
        <v>792</v>
      </c>
      <c r="B176" s="5" t="n">
        <v>99</v>
      </c>
      <c r="C176" s="5" t="n">
        <v>0</v>
      </c>
      <c r="D176" s="5" t="n">
        <v>0</v>
      </c>
    </row>
    <row r="177" spans="1:4">
      <c r="A177" s="4" t="s">
        <v>793</v>
      </c>
      <c r="B177" s="5" t="n">
        <v>50</v>
      </c>
      <c r="C177" s="5" t="n">
        <v>59</v>
      </c>
      <c r="D177" s="5" t="n">
        <v>42</v>
      </c>
    </row>
    <row r="178" spans="1:4">
      <c r="A178" s="4" t="s">
        <v>794</v>
      </c>
      <c r="B178" s="5" t="n">
        <v>50</v>
      </c>
      <c r="C178" s="5" t="n">
        <v>59</v>
      </c>
      <c r="D178" s="5" t="n">
        <v>42</v>
      </c>
    </row>
    <row r="179" spans="1:4">
      <c r="A179" s="4" t="s">
        <v>766</v>
      </c>
    </row>
    <row r="180" spans="1:4">
      <c r="A180" s="3" t="s">
        <v>464</v>
      </c>
    </row>
    <row r="181" spans="1:4">
      <c r="A181" s="4" t="s">
        <v>36</v>
      </c>
      <c r="B181" s="5" t="n">
        <v>264</v>
      </c>
      <c r="C181" s="5" t="n">
        <v>235</v>
      </c>
    </row>
    <row r="182" spans="1:4">
      <c r="A182" s="4" t="s">
        <v>27</v>
      </c>
      <c r="B182" s="5" t="n">
        <v>2332</v>
      </c>
      <c r="C182" s="5" t="n">
        <v>2369</v>
      </c>
    </row>
    <row r="183" spans="1:4">
      <c r="A183" s="4" t="s">
        <v>46</v>
      </c>
      <c r="B183" s="5" t="n">
        <v>534</v>
      </c>
      <c r="C183" s="5" t="n">
        <v>518</v>
      </c>
    </row>
    <row r="184" spans="1:4">
      <c r="A184" s="4" t="s">
        <v>41</v>
      </c>
      <c r="B184" s="5" t="n">
        <v>1338</v>
      </c>
      <c r="C184" s="5" t="n">
        <v>1351</v>
      </c>
    </row>
    <row r="185" spans="1:4">
      <c r="A185" s="4" t="s">
        <v>786</v>
      </c>
      <c r="B185" s="5" t="n">
        <v>483</v>
      </c>
      <c r="C185" s="5" t="n">
        <v>491</v>
      </c>
    </row>
    <row r="186" spans="1:4">
      <c r="A186" s="4" t="s">
        <v>787</v>
      </c>
      <c r="B186" s="5" t="n">
        <v>241</v>
      </c>
      <c r="C186" s="5" t="n">
        <v>244</v>
      </c>
    </row>
    <row r="187" spans="1:4">
      <c r="A187" s="4" t="s">
        <v>788</v>
      </c>
      <c r="B187" s="5" t="n">
        <v>717</v>
      </c>
      <c r="C187" s="5" t="n">
        <v>762</v>
      </c>
      <c r="D187" s="5" t="n">
        <v>799</v>
      </c>
    </row>
    <row r="188" spans="1:4">
      <c r="A188" s="4" t="s">
        <v>790</v>
      </c>
      <c r="B188" s="5" t="n">
        <v>-33</v>
      </c>
      <c r="C188" s="5" t="n">
        <v>-22</v>
      </c>
      <c r="D188" s="5" t="n">
        <v>-19</v>
      </c>
    </row>
    <row r="189" spans="1:4">
      <c r="A189" s="4" t="s">
        <v>791</v>
      </c>
      <c r="B189" s="5" t="n">
        <v>-8</v>
      </c>
      <c r="C189" s="5" t="n">
        <v>37</v>
      </c>
      <c r="D189" s="5" t="n">
        <v>69</v>
      </c>
    </row>
    <row r="190" spans="1:4">
      <c r="A190" s="4" t="s">
        <v>792</v>
      </c>
      <c r="B190" s="5" t="n">
        <v>0</v>
      </c>
      <c r="C190" s="5" t="n">
        <v>0</v>
      </c>
      <c r="D190" s="5" t="n">
        <v>63</v>
      </c>
    </row>
    <row r="191" spans="1:4">
      <c r="A191" s="4" t="s">
        <v>793</v>
      </c>
      <c r="B191" s="5" t="n">
        <v>-17</v>
      </c>
      <c r="C191" s="5" t="n">
        <v>-11</v>
      </c>
      <c r="D191" s="5" t="n">
        <v>-9</v>
      </c>
    </row>
    <row r="192" spans="1:4">
      <c r="A192" s="4" t="s">
        <v>794</v>
      </c>
      <c r="B192" s="5" t="n">
        <v>-5</v>
      </c>
      <c r="C192" s="5" t="n">
        <v>18</v>
      </c>
      <c r="D192" s="5" t="n">
        <v>34</v>
      </c>
    </row>
    <row r="193" spans="1:4">
      <c r="A193" s="4" t="s">
        <v>767</v>
      </c>
    </row>
    <row r="194" spans="1:4">
      <c r="A194" s="3" t="s">
        <v>464</v>
      </c>
    </row>
    <row r="195" spans="1:4">
      <c r="A195" s="4" t="s">
        <v>36</v>
      </c>
      <c r="B195" s="5" t="n">
        <v>26</v>
      </c>
      <c r="C195" s="5" t="n">
        <v>43</v>
      </c>
    </row>
    <row r="196" spans="1:4">
      <c r="A196" s="4" t="s">
        <v>27</v>
      </c>
      <c r="B196" s="5" t="n">
        <v>1261</v>
      </c>
      <c r="C196" s="5" t="n">
        <v>959</v>
      </c>
    </row>
    <row r="197" spans="1:4">
      <c r="A197" s="4" t="s">
        <v>46</v>
      </c>
      <c r="B197" s="5" t="n">
        <v>12</v>
      </c>
      <c r="C197" s="5" t="n">
        <v>7</v>
      </c>
    </row>
    <row r="198" spans="1:4">
      <c r="A198" s="4" t="s">
        <v>41</v>
      </c>
      <c r="B198" s="5" t="n">
        <v>578</v>
      </c>
      <c r="C198" s="5" t="n">
        <v>370</v>
      </c>
    </row>
    <row r="199" spans="1:4">
      <c r="A199" s="4" t="s">
        <v>786</v>
      </c>
      <c r="B199" s="5" t="n">
        <v>472</v>
      </c>
      <c r="C199" s="5" t="n">
        <v>423</v>
      </c>
    </row>
    <row r="200" spans="1:4">
      <c r="A200" s="4" t="s">
        <v>787</v>
      </c>
      <c r="B200" s="5" t="n">
        <v>225</v>
      </c>
      <c r="C200" s="5" t="n">
        <v>202</v>
      </c>
    </row>
    <row r="201" spans="1:4">
      <c r="A201" s="4" t="s">
        <v>788</v>
      </c>
      <c r="B201" s="5" t="n">
        <v>70</v>
      </c>
      <c r="C201" s="5" t="n">
        <v>56</v>
      </c>
      <c r="D201" s="5" t="n">
        <v>6</v>
      </c>
    </row>
    <row r="202" spans="1:4">
      <c r="A202" s="4" t="s">
        <v>790</v>
      </c>
      <c r="B202" s="5" t="n">
        <v>63</v>
      </c>
      <c r="C202" s="5" t="n">
        <v>59</v>
      </c>
      <c r="D202" s="5" t="n">
        <v>-5</v>
      </c>
    </row>
    <row r="203" spans="1:4">
      <c r="A203" s="4" t="s">
        <v>791</v>
      </c>
      <c r="B203" s="5" t="n">
        <v>55</v>
      </c>
      <c r="C203" s="5" t="n">
        <v>121</v>
      </c>
      <c r="D203" s="5" t="n">
        <v>-8</v>
      </c>
    </row>
    <row r="204" spans="1:4">
      <c r="A204" s="4" t="s">
        <v>792</v>
      </c>
      <c r="B204" s="5" t="n">
        <v>17</v>
      </c>
      <c r="C204" s="5" t="n">
        <v>6</v>
      </c>
      <c r="D204" s="5" t="n">
        <v>0</v>
      </c>
    </row>
    <row r="205" spans="1:4">
      <c r="A205" s="4" t="s">
        <v>793</v>
      </c>
      <c r="B205" s="5" t="n">
        <v>30</v>
      </c>
      <c r="C205" s="5" t="n">
        <v>28</v>
      </c>
      <c r="D205" s="5" t="n">
        <v>-2</v>
      </c>
    </row>
    <row r="206" spans="1:4">
      <c r="A206" s="4" t="s">
        <v>794</v>
      </c>
      <c r="B206" s="5" t="n">
        <v>26</v>
      </c>
      <c r="C206" s="5" t="n">
        <v>58</v>
      </c>
      <c r="D206" s="5" t="n">
        <v>-4</v>
      </c>
    </row>
    <row r="207" spans="1:4">
      <c r="A207" s="4" t="s">
        <v>772</v>
      </c>
    </row>
    <row r="208" spans="1:4">
      <c r="A208" s="3" t="s">
        <v>464</v>
      </c>
    </row>
    <row r="209" spans="1:4">
      <c r="A209" s="4" t="s">
        <v>36</v>
      </c>
      <c r="C209" s="5" t="n">
        <v>33</v>
      </c>
    </row>
    <row r="210" spans="1:4">
      <c r="A210" s="4" t="s">
        <v>27</v>
      </c>
      <c r="C210" s="5" t="n">
        <v>962</v>
      </c>
    </row>
    <row r="211" spans="1:4">
      <c r="A211" s="4" t="s">
        <v>46</v>
      </c>
      <c r="C211" s="5" t="n">
        <v>50</v>
      </c>
    </row>
    <row r="212" spans="1:4">
      <c r="A212" s="4" t="s">
        <v>41</v>
      </c>
      <c r="C212" s="5" t="n">
        <v>369</v>
      </c>
    </row>
    <row r="213" spans="1:4">
      <c r="A213" s="4" t="s">
        <v>786</v>
      </c>
      <c r="C213" s="5" t="n">
        <v>412</v>
      </c>
    </row>
    <row r="214" spans="1:4">
      <c r="A214" s="4" t="s">
        <v>787</v>
      </c>
      <c r="C214" s="5" t="n">
        <v>164</v>
      </c>
    </row>
    <row r="215" spans="1:4">
      <c r="A215" s="4" t="s">
        <v>788</v>
      </c>
      <c r="C215" s="5" t="n">
        <v>80</v>
      </c>
      <c r="D215" s="5" t="n">
        <v>91</v>
      </c>
    </row>
    <row r="216" spans="1:4">
      <c r="A216" s="4" t="s">
        <v>790</v>
      </c>
      <c r="C216" s="5" t="n">
        <v>-42</v>
      </c>
      <c r="D216" s="5" t="n">
        <v>-71</v>
      </c>
    </row>
    <row r="217" spans="1:4">
      <c r="A217" s="4" t="s">
        <v>791</v>
      </c>
      <c r="C217" s="5" t="n">
        <v>35</v>
      </c>
      <c r="D217" s="5" t="n">
        <v>-301</v>
      </c>
    </row>
    <row r="218" spans="1:4">
      <c r="A218" s="4" t="s">
        <v>792</v>
      </c>
      <c r="C218" s="5" t="n">
        <v>0</v>
      </c>
      <c r="D218" s="5" t="n">
        <v>15</v>
      </c>
    </row>
    <row r="219" spans="1:4">
      <c r="A219" s="4" t="s">
        <v>793</v>
      </c>
      <c r="C219" s="5" t="n">
        <v>-25</v>
      </c>
      <c r="D219" s="5" t="n">
        <v>-47</v>
      </c>
    </row>
    <row r="220" spans="1:4">
      <c r="A220" s="4" t="s">
        <v>794</v>
      </c>
      <c r="C220" s="5" t="n">
        <v>1</v>
      </c>
      <c r="D220" s="5" t="n">
        <v>-125</v>
      </c>
    </row>
    <row r="221" spans="1:4">
      <c r="A221" s="4" t="s">
        <v>769</v>
      </c>
    </row>
    <row r="222" spans="1:4">
      <c r="A222" s="3" t="s">
        <v>464</v>
      </c>
    </row>
    <row r="223" spans="1:4">
      <c r="A223" s="4" t="s">
        <v>36</v>
      </c>
      <c r="B223" s="5" t="n">
        <v>38</v>
      </c>
      <c r="C223" s="5" t="n">
        <v>38</v>
      </c>
    </row>
    <row r="224" spans="1:4">
      <c r="A224" s="4" t="s">
        <v>27</v>
      </c>
      <c r="B224" s="5" t="n">
        <v>1659</v>
      </c>
      <c r="C224" s="5" t="n">
        <v>1256</v>
      </c>
    </row>
    <row r="225" spans="1:4">
      <c r="A225" s="4" t="s">
        <v>46</v>
      </c>
      <c r="B225" s="5" t="n">
        <v>103</v>
      </c>
      <c r="C225" s="5" t="n">
        <v>77</v>
      </c>
    </row>
    <row r="226" spans="1:4">
      <c r="A226" s="4" t="s">
        <v>41</v>
      </c>
      <c r="B226" s="5" t="n">
        <v>963</v>
      </c>
      <c r="C226" s="5" t="n">
        <v>747</v>
      </c>
    </row>
    <row r="227" spans="1:4">
      <c r="A227" s="4" t="s">
        <v>786</v>
      </c>
      <c r="B227" s="5" t="n">
        <v>424</v>
      </c>
      <c r="C227" s="5" t="n">
        <v>316</v>
      </c>
    </row>
    <row r="228" spans="1:4">
      <c r="A228" s="4" t="s">
        <v>787</v>
      </c>
      <c r="B228" s="5" t="n">
        <v>207</v>
      </c>
      <c r="C228" s="5" t="n">
        <v>154</v>
      </c>
    </row>
    <row r="229" spans="1:4">
      <c r="A229" s="4" t="s">
        <v>788</v>
      </c>
      <c r="B229" s="5" t="n">
        <v>156</v>
      </c>
      <c r="C229" s="5" t="n">
        <v>130</v>
      </c>
      <c r="D229" s="5" t="n">
        <v>113</v>
      </c>
    </row>
    <row r="230" spans="1:4">
      <c r="A230" s="4" t="s">
        <v>790</v>
      </c>
      <c r="B230" s="5" t="n">
        <v>130</v>
      </c>
      <c r="C230" s="5" t="n">
        <v>76</v>
      </c>
      <c r="D230" s="5" t="n">
        <v>78</v>
      </c>
    </row>
    <row r="231" spans="1:4">
      <c r="A231" s="4" t="s">
        <v>791</v>
      </c>
      <c r="B231" s="5" t="n">
        <v>154</v>
      </c>
      <c r="C231" s="5" t="n">
        <v>67</v>
      </c>
      <c r="D231" s="5" t="n">
        <v>52</v>
      </c>
    </row>
    <row r="232" spans="1:4">
      <c r="A232" s="4" t="s">
        <v>792</v>
      </c>
      <c r="B232" s="5" t="n">
        <v>47</v>
      </c>
      <c r="C232" s="5" t="n">
        <v>25</v>
      </c>
      <c r="D232" s="5" t="n">
        <v>0</v>
      </c>
    </row>
    <row r="233" spans="1:4">
      <c r="A233" s="4" t="s">
        <v>793</v>
      </c>
      <c r="B233" s="5" t="n">
        <v>63</v>
      </c>
      <c r="C233" s="5" t="n">
        <v>37</v>
      </c>
      <c r="D233" s="5" t="n">
        <v>44</v>
      </c>
    </row>
    <row r="234" spans="1:4">
      <c r="A234" s="4" t="s">
        <v>794</v>
      </c>
      <c r="B234" s="5" t="n">
        <v>75</v>
      </c>
      <c r="C234" s="5" t="n">
        <v>33</v>
      </c>
      <c r="D234" s="5" t="n">
        <v>36</v>
      </c>
    </row>
    <row r="235" spans="1:4">
      <c r="A235" s="4" t="s">
        <v>770</v>
      </c>
    </row>
    <row r="236" spans="1:4">
      <c r="A236" s="3" t="s">
        <v>464</v>
      </c>
    </row>
    <row r="237" spans="1:4">
      <c r="A237" s="4" t="s">
        <v>36</v>
      </c>
      <c r="B237" s="5" t="n">
        <v>95</v>
      </c>
      <c r="C237" s="5" t="n">
        <v>146</v>
      </c>
    </row>
    <row r="238" spans="1:4">
      <c r="A238" s="4" t="s">
        <v>27</v>
      </c>
      <c r="B238" s="5" t="n">
        <v>0</v>
      </c>
      <c r="C238" s="5" t="n">
        <v>1067</v>
      </c>
    </row>
    <row r="239" spans="1:4">
      <c r="A239" s="4" t="s">
        <v>46</v>
      </c>
      <c r="B239" s="5" t="n">
        <v>12</v>
      </c>
      <c r="C239" s="5" t="n">
        <v>44</v>
      </c>
    </row>
    <row r="240" spans="1:4">
      <c r="A240" s="4" t="s">
        <v>41</v>
      </c>
      <c r="B240" s="5" t="n">
        <v>0</v>
      </c>
      <c r="C240" s="5" t="n">
        <v>490</v>
      </c>
    </row>
    <row r="241" spans="1:4">
      <c r="A241" s="4" t="s">
        <v>786</v>
      </c>
      <c r="B241" s="5" t="n">
        <v>55</v>
      </c>
      <c r="C241" s="5" t="n">
        <v>447</v>
      </c>
    </row>
    <row r="242" spans="1:4">
      <c r="A242" s="4" t="s">
        <v>787</v>
      </c>
      <c r="B242" s="5" t="n">
        <v>28</v>
      </c>
      <c r="C242" s="5" t="n">
        <v>232</v>
      </c>
    </row>
    <row r="243" spans="1:4">
      <c r="A243" s="4" t="s">
        <v>788</v>
      </c>
      <c r="B243" s="5" t="n">
        <v>96</v>
      </c>
      <c r="C243" s="5" t="n">
        <v>79</v>
      </c>
      <c r="D243" s="5" t="n">
        <v>128</v>
      </c>
    </row>
    <row r="244" spans="1:4">
      <c r="A244" s="4" t="s">
        <v>790</v>
      </c>
      <c r="B244" s="5" t="n">
        <v>782</v>
      </c>
      <c r="C244" s="5" t="n">
        <v>51</v>
      </c>
      <c r="D244" s="5" t="n">
        <v>98</v>
      </c>
    </row>
    <row r="245" spans="1:4">
      <c r="A245" s="4" t="s">
        <v>791</v>
      </c>
      <c r="B245" s="5" t="n">
        <v>896</v>
      </c>
      <c r="C245" s="5" t="n">
        <v>31</v>
      </c>
      <c r="D245" s="5" t="n">
        <v>38</v>
      </c>
    </row>
    <row r="246" spans="1:4">
      <c r="A246" s="4" t="s">
        <v>792</v>
      </c>
      <c r="B246" s="5" t="n">
        <v>1289</v>
      </c>
      <c r="C246" s="5" t="n">
        <v>13</v>
      </c>
      <c r="D246" s="5" t="n">
        <v>15</v>
      </c>
    </row>
    <row r="247" spans="1:4">
      <c r="A247" s="4" t="s">
        <v>793</v>
      </c>
      <c r="B247" s="5" t="n">
        <v>359</v>
      </c>
      <c r="C247" s="5" t="n">
        <v>26</v>
      </c>
      <c r="D247" s="5" t="n">
        <v>50</v>
      </c>
    </row>
    <row r="248" spans="1:4">
      <c r="A248" s="4" t="s">
        <v>794</v>
      </c>
      <c r="B248" s="6" t="n">
        <v>419</v>
      </c>
      <c r="C248" s="6" t="n">
        <v>15</v>
      </c>
      <c r="D248" s="6" t="n">
        <v>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5</v>
      </c>
      <c r="B1" s="2" t="s">
        <v>26</v>
      </c>
      <c r="C1" s="2" t="s">
        <v>25</v>
      </c>
      <c r="D1" s="2" t="s">
        <v>796</v>
      </c>
      <c r="E1" s="2" t="s">
        <v>504</v>
      </c>
      <c r="F1" s="2" t="s">
        <v>26</v>
      </c>
      <c r="G1" s="2" t="s">
        <v>797</v>
      </c>
      <c r="H1" s="2" t="s">
        <v>550</v>
      </c>
      <c r="I1" s="2" t="s">
        <v>25</v>
      </c>
      <c r="J1" s="2" t="s">
        <v>26</v>
      </c>
      <c r="K1" s="2" t="s">
        <v>60</v>
      </c>
    </row>
    <row r="2" spans="1:11">
      <c r="A2" s="3" t="s">
        <v>798</v>
      </c>
    </row>
    <row r="3" spans="1:11">
      <c r="A3" s="4" t="s">
        <v>799</v>
      </c>
      <c r="B3" s="6" t="n">
        <v>8153</v>
      </c>
      <c r="C3" s="6" t="n">
        <v>9567</v>
      </c>
      <c r="F3" s="6" t="n">
        <v>8153</v>
      </c>
      <c r="I3" s="6" t="n">
        <v>9567</v>
      </c>
      <c r="J3" s="6" t="n">
        <v>8153</v>
      </c>
    </row>
    <row r="4" spans="1:11">
      <c r="A4" s="4" t="s">
        <v>800</v>
      </c>
      <c r="B4" s="5" t="n">
        <v>8691</v>
      </c>
      <c r="C4" s="5" t="n">
        <v>10194</v>
      </c>
      <c r="F4" s="5" t="n">
        <v>8691</v>
      </c>
      <c r="I4" s="5" t="n">
        <v>10194</v>
      </c>
      <c r="J4" s="5" t="n">
        <v>8691</v>
      </c>
    </row>
    <row r="5" spans="1:11">
      <c r="A5" s="4" t="s">
        <v>801</v>
      </c>
      <c r="B5" s="5" t="n">
        <v>16844</v>
      </c>
      <c r="C5" s="6" t="n">
        <v>19761</v>
      </c>
      <c r="F5" s="5" t="n">
        <v>16844</v>
      </c>
      <c r="I5" s="6" t="n">
        <v>19761</v>
      </c>
      <c r="J5" s="6" t="n">
        <v>16844</v>
      </c>
      <c r="K5" s="6" t="n">
        <v>17638</v>
      </c>
    </row>
    <row r="6" spans="1:11">
      <c r="A6" s="4" t="s">
        <v>802</v>
      </c>
    </row>
    <row r="7" spans="1:11">
      <c r="A7" s="3" t="s">
        <v>798</v>
      </c>
    </row>
    <row r="8" spans="1:11">
      <c r="A8" s="4" t="s">
        <v>803</v>
      </c>
      <c r="C8" s="4" t="s">
        <v>728</v>
      </c>
      <c r="H8" s="4" t="s">
        <v>717</v>
      </c>
      <c r="I8" s="4" t="s">
        <v>728</v>
      </c>
      <c r="J8" s="4" t="s">
        <v>717</v>
      </c>
    </row>
    <row r="9" spans="1:11">
      <c r="A9" s="4" t="s">
        <v>800</v>
      </c>
      <c r="B9" s="5" t="n">
        <v>7453</v>
      </c>
      <c r="C9" s="6" t="n">
        <v>8844</v>
      </c>
      <c r="F9" s="5" t="n">
        <v>7453</v>
      </c>
      <c r="I9" s="6" t="n">
        <v>8844</v>
      </c>
      <c r="J9" s="6" t="n">
        <v>7453</v>
      </c>
    </row>
    <row r="10" spans="1:11">
      <c r="A10" s="4" t="s">
        <v>804</v>
      </c>
      <c r="C10" s="5" t="n">
        <v>68</v>
      </c>
      <c r="I10" s="5" t="n">
        <v>68</v>
      </c>
    </row>
    <row r="11" spans="1:11">
      <c r="A11" s="4" t="s">
        <v>805</v>
      </c>
    </row>
    <row r="12" spans="1:11">
      <c r="A12" s="3" t="s">
        <v>798</v>
      </c>
    </row>
    <row r="13" spans="1:11">
      <c r="A13" s="4" t="s">
        <v>806</v>
      </c>
      <c r="C13" s="5" t="n">
        <v>16</v>
      </c>
    </row>
    <row r="14" spans="1:11">
      <c r="A14" s="4" t="s">
        <v>807</v>
      </c>
      <c r="C14" s="5" t="n">
        <v>43</v>
      </c>
    </row>
    <row r="15" spans="1:11">
      <c r="A15" s="4" t="s">
        <v>808</v>
      </c>
    </row>
    <row r="16" spans="1:11">
      <c r="A16" s="3" t="s">
        <v>798</v>
      </c>
    </row>
    <row r="17" spans="1:11">
      <c r="A17" s="4" t="s">
        <v>803</v>
      </c>
      <c r="I17" s="4" t="s">
        <v>736</v>
      </c>
      <c r="J17" s="4" t="s">
        <v>736</v>
      </c>
    </row>
    <row r="18" spans="1:11">
      <c r="A18" s="4" t="s">
        <v>800</v>
      </c>
      <c r="B18" s="5" t="n">
        <v>446</v>
      </c>
      <c r="C18" s="6" t="n">
        <v>499</v>
      </c>
      <c r="F18" s="5" t="n">
        <v>446</v>
      </c>
      <c r="I18" s="6" t="n">
        <v>499</v>
      </c>
      <c r="J18" s="6" t="n">
        <v>446</v>
      </c>
    </row>
    <row r="19" spans="1:11">
      <c r="A19" s="4" t="s">
        <v>809</v>
      </c>
    </row>
    <row r="20" spans="1:11">
      <c r="A20" s="3" t="s">
        <v>798</v>
      </c>
    </row>
    <row r="21" spans="1:11">
      <c r="A21" s="4" t="s">
        <v>803</v>
      </c>
      <c r="I21" s="4" t="s">
        <v>810</v>
      </c>
      <c r="J21" s="4" t="s">
        <v>810</v>
      </c>
    </row>
    <row r="22" spans="1:11">
      <c r="A22" s="4" t="s">
        <v>800</v>
      </c>
      <c r="B22" s="6" t="n">
        <v>355</v>
      </c>
      <c r="C22" s="5" t="n">
        <v>339</v>
      </c>
      <c r="F22" s="5" t="n">
        <v>355</v>
      </c>
      <c r="I22" s="6" t="n">
        <v>339</v>
      </c>
      <c r="J22" s="6" t="n">
        <v>355</v>
      </c>
    </row>
    <row r="23" spans="1:11">
      <c r="A23" s="4" t="s">
        <v>811</v>
      </c>
    </row>
    <row r="24" spans="1:11">
      <c r="A24" s="3" t="s">
        <v>798</v>
      </c>
    </row>
    <row r="25" spans="1:11">
      <c r="A25" s="4" t="s">
        <v>803</v>
      </c>
      <c r="B25" s="4" t="s">
        <v>812</v>
      </c>
      <c r="I25" s="4" t="s">
        <v>813</v>
      </c>
      <c r="J25" s="4" t="s">
        <v>812</v>
      </c>
    </row>
    <row r="26" spans="1:11">
      <c r="A26" s="4" t="s">
        <v>800</v>
      </c>
      <c r="B26" s="6" t="n">
        <v>113</v>
      </c>
      <c r="C26" s="5" t="n">
        <v>122</v>
      </c>
      <c r="F26" s="5" t="n">
        <v>113</v>
      </c>
      <c r="I26" s="6" t="n">
        <v>122</v>
      </c>
      <c r="J26" s="6" t="n">
        <v>113</v>
      </c>
    </row>
    <row r="27" spans="1:11">
      <c r="A27" s="4" t="s">
        <v>512</v>
      </c>
    </row>
    <row r="28" spans="1:11">
      <c r="A28" s="3" t="s">
        <v>798</v>
      </c>
    </row>
    <row r="29" spans="1:11">
      <c r="A29" s="4" t="s">
        <v>800</v>
      </c>
      <c r="B29" s="5" t="n">
        <v>324</v>
      </c>
      <c r="C29" s="5" t="n">
        <v>390</v>
      </c>
      <c r="F29" s="5" t="n">
        <v>324</v>
      </c>
      <c r="I29" s="6" t="n">
        <v>390</v>
      </c>
      <c r="J29" s="6" t="n">
        <v>324</v>
      </c>
    </row>
    <row r="30" spans="1:11">
      <c r="A30" s="4" t="s">
        <v>814</v>
      </c>
    </row>
    <row r="31" spans="1:11">
      <c r="A31" s="3" t="s">
        <v>798</v>
      </c>
    </row>
    <row r="32" spans="1:11">
      <c r="A32" s="4" t="s">
        <v>803</v>
      </c>
      <c r="I32" s="4" t="s">
        <v>815</v>
      </c>
      <c r="J32" s="4" t="s">
        <v>815</v>
      </c>
    </row>
    <row r="33" spans="1:11">
      <c r="A33" s="4" t="s">
        <v>816</v>
      </c>
    </row>
    <row r="34" spans="1:11">
      <c r="A34" s="3" t="s">
        <v>798</v>
      </c>
    </row>
    <row r="35" spans="1:11">
      <c r="A35" s="4" t="s">
        <v>803</v>
      </c>
      <c r="I35" s="4" t="s">
        <v>817</v>
      </c>
      <c r="J35" s="4" t="s">
        <v>568</v>
      </c>
    </row>
    <row r="36" spans="1:11">
      <c r="A36" s="4" t="s">
        <v>818</v>
      </c>
    </row>
    <row r="37" spans="1:11">
      <c r="A37" s="3" t="s">
        <v>798</v>
      </c>
    </row>
    <row r="38" spans="1:11">
      <c r="A38" s="4" t="s">
        <v>803</v>
      </c>
      <c r="I38" s="4" t="s">
        <v>565</v>
      </c>
      <c r="J38" s="4" t="s">
        <v>565</v>
      </c>
    </row>
    <row r="39" spans="1:11">
      <c r="A39" s="4" t="s">
        <v>799</v>
      </c>
      <c r="B39" s="5" t="n">
        <v>2866</v>
      </c>
      <c r="C39" s="5" t="n">
        <v>3284</v>
      </c>
      <c r="F39" s="5" t="n">
        <v>2866</v>
      </c>
      <c r="I39" s="6" t="n">
        <v>3284</v>
      </c>
      <c r="J39" s="6" t="n">
        <v>2866</v>
      </c>
    </row>
    <row r="40" spans="1:11">
      <c r="A40" s="4" t="s">
        <v>819</v>
      </c>
    </row>
    <row r="41" spans="1:11">
      <c r="A41" s="3" t="s">
        <v>798</v>
      </c>
    </row>
    <row r="42" spans="1:11">
      <c r="A42" s="4" t="s">
        <v>803</v>
      </c>
      <c r="I42" s="4" t="s">
        <v>820</v>
      </c>
      <c r="J42" s="4" t="s">
        <v>820</v>
      </c>
    </row>
    <row r="43" spans="1:11">
      <c r="A43" s="4" t="s">
        <v>799</v>
      </c>
      <c r="B43" s="5" t="n">
        <v>1214</v>
      </c>
      <c r="C43" s="5" t="n">
        <v>1439</v>
      </c>
      <c r="F43" s="5" t="n">
        <v>1214</v>
      </c>
      <c r="I43" s="6" t="n">
        <v>1439</v>
      </c>
      <c r="J43" s="6" t="n">
        <v>1214</v>
      </c>
    </row>
    <row r="44" spans="1:11">
      <c r="A44" s="4" t="s">
        <v>821</v>
      </c>
    </row>
    <row r="45" spans="1:11">
      <c r="A45" s="3" t="s">
        <v>798</v>
      </c>
    </row>
    <row r="46" spans="1:11">
      <c r="A46" s="4" t="s">
        <v>803</v>
      </c>
      <c r="I46" s="4" t="s">
        <v>565</v>
      </c>
      <c r="J46" s="4" t="s">
        <v>565</v>
      </c>
    </row>
    <row r="47" spans="1:11">
      <c r="A47" s="4" t="s">
        <v>799</v>
      </c>
      <c r="B47" s="5" t="n">
        <v>585</v>
      </c>
      <c r="C47" s="5" t="n">
        <v>585</v>
      </c>
      <c r="F47" s="5" t="n">
        <v>585</v>
      </c>
      <c r="I47" s="6" t="n">
        <v>585</v>
      </c>
      <c r="J47" s="6" t="n">
        <v>585</v>
      </c>
    </row>
    <row r="48" spans="1:11">
      <c r="A48" s="4" t="s">
        <v>566</v>
      </c>
    </row>
    <row r="49" spans="1:11">
      <c r="A49" s="3" t="s">
        <v>798</v>
      </c>
    </row>
    <row r="50" spans="1:11">
      <c r="A50" s="4" t="s">
        <v>803</v>
      </c>
      <c r="I50" s="4" t="s">
        <v>570</v>
      </c>
      <c r="J50" s="4" t="s">
        <v>571</v>
      </c>
    </row>
    <row r="51" spans="1:11">
      <c r="A51" s="4" t="s">
        <v>799</v>
      </c>
      <c r="B51" s="5" t="n">
        <v>0</v>
      </c>
      <c r="C51" s="6" t="n">
        <v>408</v>
      </c>
      <c r="F51" s="5" t="n">
        <v>0</v>
      </c>
      <c r="I51" s="6" t="n">
        <v>408</v>
      </c>
      <c r="J51" s="6" t="n">
        <v>0</v>
      </c>
    </row>
    <row r="52" spans="1:11">
      <c r="A52" s="4" t="s">
        <v>822</v>
      </c>
      <c r="C52" s="4" t="s">
        <v>568</v>
      </c>
    </row>
    <row r="53" spans="1:11">
      <c r="A53" s="4" t="s">
        <v>823</v>
      </c>
    </row>
    <row r="54" spans="1:11">
      <c r="A54" s="3" t="s">
        <v>798</v>
      </c>
    </row>
    <row r="55" spans="1:11">
      <c r="A55" s="4" t="s">
        <v>803</v>
      </c>
      <c r="I55" s="4" t="s">
        <v>565</v>
      </c>
      <c r="J55" s="4" t="s">
        <v>565</v>
      </c>
    </row>
    <row r="56" spans="1:11">
      <c r="A56" s="4" t="s">
        <v>799</v>
      </c>
      <c r="B56" s="5" t="n">
        <v>346</v>
      </c>
      <c r="C56" s="6" t="n">
        <v>407</v>
      </c>
      <c r="F56" s="5" t="n">
        <v>346</v>
      </c>
      <c r="I56" s="6" t="n">
        <v>407</v>
      </c>
      <c r="J56" s="6" t="n">
        <v>346</v>
      </c>
    </row>
    <row r="57" spans="1:11">
      <c r="A57" s="4" t="s">
        <v>724</v>
      </c>
    </row>
    <row r="58" spans="1:11">
      <c r="A58" s="3" t="s">
        <v>798</v>
      </c>
    </row>
    <row r="59" spans="1:11">
      <c r="A59" s="4" t="s">
        <v>803</v>
      </c>
      <c r="I59" s="4" t="s">
        <v>725</v>
      </c>
      <c r="J59" s="4" t="s">
        <v>725</v>
      </c>
    </row>
    <row r="60" spans="1:11">
      <c r="A60" s="4" t="s">
        <v>799</v>
      </c>
      <c r="B60" s="5" t="n">
        <v>0</v>
      </c>
      <c r="C60" s="5" t="n">
        <v>339</v>
      </c>
      <c r="F60" s="5" t="n">
        <v>0</v>
      </c>
      <c r="I60" s="6" t="n">
        <v>339</v>
      </c>
      <c r="J60" s="6" t="n">
        <v>0</v>
      </c>
    </row>
    <row r="61" spans="1:11">
      <c r="A61" s="4" t="s">
        <v>824</v>
      </c>
    </row>
    <row r="62" spans="1:11">
      <c r="A62" s="3" t="s">
        <v>798</v>
      </c>
    </row>
    <row r="63" spans="1:11">
      <c r="A63" s="4" t="s">
        <v>803</v>
      </c>
      <c r="I63" s="4" t="s">
        <v>565</v>
      </c>
      <c r="J63" s="4" t="s">
        <v>565</v>
      </c>
    </row>
    <row r="64" spans="1:11">
      <c r="A64" s="4" t="s">
        <v>799</v>
      </c>
      <c r="B64" s="5" t="n">
        <v>263</v>
      </c>
      <c r="C64" s="5" t="n">
        <v>311</v>
      </c>
      <c r="F64" s="5" t="n">
        <v>263</v>
      </c>
      <c r="I64" s="6" t="n">
        <v>311</v>
      </c>
      <c r="J64" s="6" t="n">
        <v>263</v>
      </c>
    </row>
    <row r="65" spans="1:11">
      <c r="A65" s="4" t="s">
        <v>825</v>
      </c>
    </row>
    <row r="66" spans="1:11">
      <c r="A66" s="3" t="s">
        <v>798</v>
      </c>
    </row>
    <row r="67" spans="1:11">
      <c r="A67" s="4" t="s">
        <v>803</v>
      </c>
      <c r="I67" s="4" t="s">
        <v>570</v>
      </c>
      <c r="J67" s="4" t="s">
        <v>570</v>
      </c>
    </row>
    <row r="68" spans="1:11">
      <c r="A68" s="4" t="s">
        <v>799</v>
      </c>
      <c r="B68" s="5" t="n">
        <v>327</v>
      </c>
      <c r="C68" s="5" t="n">
        <v>310</v>
      </c>
      <c r="F68" s="5" t="n">
        <v>327</v>
      </c>
      <c r="I68" s="6" t="n">
        <v>310</v>
      </c>
      <c r="J68" s="6" t="n">
        <v>327</v>
      </c>
    </row>
    <row r="69" spans="1:11">
      <c r="A69" s="4" t="s">
        <v>826</v>
      </c>
    </row>
    <row r="70" spans="1:11">
      <c r="A70" s="3" t="s">
        <v>798</v>
      </c>
    </row>
    <row r="71" spans="1:11">
      <c r="A71" s="4" t="s">
        <v>803</v>
      </c>
      <c r="I71" s="4" t="s">
        <v>466</v>
      </c>
      <c r="J71" s="4" t="s">
        <v>466</v>
      </c>
    </row>
    <row r="72" spans="1:11">
      <c r="A72" s="4" t="s">
        <v>799</v>
      </c>
      <c r="B72" s="5" t="n">
        <v>296</v>
      </c>
      <c r="C72" s="5" t="n">
        <v>291</v>
      </c>
      <c r="F72" s="5" t="n">
        <v>296</v>
      </c>
      <c r="I72" s="6" t="n">
        <v>291</v>
      </c>
      <c r="J72" s="6" t="n">
        <v>296</v>
      </c>
    </row>
    <row r="73" spans="1:11">
      <c r="A73" s="4" t="s">
        <v>827</v>
      </c>
    </row>
    <row r="74" spans="1:11">
      <c r="A74" s="3" t="s">
        <v>798</v>
      </c>
    </row>
    <row r="75" spans="1:11">
      <c r="A75" s="4" t="s">
        <v>803</v>
      </c>
      <c r="E75" s="4" t="s">
        <v>565</v>
      </c>
      <c r="J75" s="4" t="s">
        <v>571</v>
      </c>
    </row>
    <row r="76" spans="1:11">
      <c r="A76" s="4" t="s">
        <v>799</v>
      </c>
      <c r="B76" s="5" t="n">
        <v>0</v>
      </c>
      <c r="C76" s="5" t="n">
        <v>230</v>
      </c>
      <c r="F76" s="5" t="n">
        <v>0</v>
      </c>
      <c r="I76" s="6" t="n">
        <v>230</v>
      </c>
      <c r="J76" s="6" t="n">
        <v>0</v>
      </c>
    </row>
    <row r="77" spans="1:11">
      <c r="A77" s="4" t="s">
        <v>822</v>
      </c>
      <c r="E77" s="4" t="s">
        <v>565</v>
      </c>
    </row>
    <row r="78" spans="1:11">
      <c r="A78" s="4" t="s">
        <v>828</v>
      </c>
    </row>
    <row r="79" spans="1:11">
      <c r="A79" s="3" t="s">
        <v>798</v>
      </c>
    </row>
    <row r="80" spans="1:11">
      <c r="A80" s="4" t="s">
        <v>803</v>
      </c>
      <c r="G80" s="4" t="s">
        <v>679</v>
      </c>
      <c r="I80" s="4" t="s">
        <v>679</v>
      </c>
      <c r="J80" s="4" t="s">
        <v>679</v>
      </c>
    </row>
    <row r="81" spans="1:11">
      <c r="A81" s="4" t="s">
        <v>799</v>
      </c>
      <c r="B81" s="6" t="n">
        <v>161</v>
      </c>
      <c r="C81" s="5" t="n">
        <v>205</v>
      </c>
      <c r="F81" s="5" t="n">
        <v>161</v>
      </c>
      <c r="I81" s="6" t="n">
        <v>205</v>
      </c>
      <c r="J81" s="6" t="n">
        <v>161</v>
      </c>
    </row>
    <row r="82" spans="1:11">
      <c r="A82" s="4" t="s">
        <v>822</v>
      </c>
      <c r="G82" s="4" t="s">
        <v>565</v>
      </c>
    </row>
    <row r="83" spans="1:11">
      <c r="A83" s="4" t="s">
        <v>829</v>
      </c>
    </row>
    <row r="84" spans="1:11">
      <c r="A84" s="3" t="s">
        <v>798</v>
      </c>
    </row>
    <row r="85" spans="1:11">
      <c r="A85" s="4" t="s">
        <v>803</v>
      </c>
      <c r="B85" s="4" t="s">
        <v>830</v>
      </c>
      <c r="I85" s="4" t="s">
        <v>830</v>
      </c>
      <c r="J85" s="4" t="s">
        <v>830</v>
      </c>
    </row>
    <row r="86" spans="1:11">
      <c r="A86" s="4" t="s">
        <v>799</v>
      </c>
      <c r="B86" s="6" t="n">
        <v>116</v>
      </c>
      <c r="C86" s="5" t="n">
        <v>120</v>
      </c>
      <c r="F86" s="6" t="n">
        <v>116</v>
      </c>
      <c r="I86" s="6" t="n">
        <v>120</v>
      </c>
      <c r="J86" s="6" t="n">
        <v>116</v>
      </c>
    </row>
    <row r="87" spans="1:11">
      <c r="A87" s="4" t="s">
        <v>822</v>
      </c>
      <c r="F87" s="4" t="s">
        <v>831</v>
      </c>
    </row>
    <row r="88" spans="1:11">
      <c r="A88" s="4" t="s">
        <v>832</v>
      </c>
    </row>
    <row r="89" spans="1:11">
      <c r="A89" s="3" t="s">
        <v>798</v>
      </c>
    </row>
    <row r="90" spans="1:11">
      <c r="A90" s="4" t="s">
        <v>803</v>
      </c>
      <c r="I90" s="4" t="s">
        <v>565</v>
      </c>
      <c r="J90" s="4" t="s">
        <v>565</v>
      </c>
    </row>
    <row r="91" spans="1:11">
      <c r="A91" s="4" t="s">
        <v>799</v>
      </c>
      <c r="B91" s="5" t="n">
        <v>128</v>
      </c>
      <c r="C91" s="5" t="n">
        <v>119</v>
      </c>
      <c r="F91" s="6" t="n">
        <v>128</v>
      </c>
      <c r="I91" s="6" t="n">
        <v>119</v>
      </c>
      <c r="J91" s="6" t="n">
        <v>128</v>
      </c>
    </row>
    <row r="92" spans="1:11">
      <c r="A92" s="4" t="s">
        <v>833</v>
      </c>
    </row>
    <row r="93" spans="1:11">
      <c r="A93" s="3" t="s">
        <v>798</v>
      </c>
    </row>
    <row r="94" spans="1:11">
      <c r="A94" s="4" t="s">
        <v>803</v>
      </c>
      <c r="F94" s="4" t="s">
        <v>679</v>
      </c>
      <c r="I94" s="4" t="s">
        <v>723</v>
      </c>
      <c r="J94" s="4" t="s">
        <v>723</v>
      </c>
    </row>
    <row r="95" spans="1:11">
      <c r="A95" s="4" t="s">
        <v>799</v>
      </c>
      <c r="B95" s="5" t="n">
        <v>90</v>
      </c>
      <c r="C95" s="5" t="n">
        <v>94</v>
      </c>
      <c r="F95" s="6" t="n">
        <v>90</v>
      </c>
      <c r="I95" s="6" t="n">
        <v>94</v>
      </c>
      <c r="J95" s="6" t="n">
        <v>90</v>
      </c>
    </row>
    <row r="96" spans="1:11">
      <c r="A96" s="4" t="s">
        <v>822</v>
      </c>
      <c r="F96" s="4" t="s">
        <v>565</v>
      </c>
    </row>
    <row r="97" spans="1:11">
      <c r="A97" s="4" t="s">
        <v>834</v>
      </c>
    </row>
    <row r="98" spans="1:11">
      <c r="A98" s="3" t="s">
        <v>798</v>
      </c>
    </row>
    <row r="99" spans="1:11">
      <c r="A99" s="4" t="s">
        <v>803</v>
      </c>
      <c r="D99" s="4" t="s">
        <v>570</v>
      </c>
      <c r="I99" s="4" t="s">
        <v>571</v>
      </c>
    </row>
    <row r="100" spans="1:11">
      <c r="A100" s="4" t="s">
        <v>799</v>
      </c>
      <c r="B100" s="5" t="n">
        <v>706</v>
      </c>
      <c r="C100" s="5" t="n">
        <v>0</v>
      </c>
      <c r="F100" s="6" t="n">
        <v>706</v>
      </c>
      <c r="I100" s="6" t="n">
        <v>0</v>
      </c>
      <c r="J100" s="5" t="n">
        <v>706</v>
      </c>
    </row>
    <row r="101" spans="1:11">
      <c r="A101" s="4" t="s">
        <v>512</v>
      </c>
    </row>
    <row r="102" spans="1:11">
      <c r="A102" s="3" t="s">
        <v>798</v>
      </c>
    </row>
    <row r="103" spans="1:11">
      <c r="A103" s="4" t="s">
        <v>799</v>
      </c>
      <c r="B103" s="6" t="n">
        <v>1055</v>
      </c>
      <c r="C103" s="6" t="n">
        <v>1425</v>
      </c>
      <c r="F103" s="6" t="n">
        <v>1055</v>
      </c>
      <c r="I103" s="6" t="n">
        <v>1425</v>
      </c>
      <c r="J103" s="6" t="n">
        <v>1055</v>
      </c>
    </row>
    <row r="104" spans="1:11">
      <c r="A104" s="4" t="s">
        <v>814</v>
      </c>
    </row>
    <row r="105" spans="1:11">
      <c r="A105" s="3" t="s">
        <v>798</v>
      </c>
    </row>
    <row r="106" spans="1:11">
      <c r="A106" s="4" t="s">
        <v>803</v>
      </c>
      <c r="I106" s="4" t="s">
        <v>536</v>
      </c>
      <c r="J106" s="4" t="s">
        <v>835</v>
      </c>
    </row>
    <row r="107" spans="1:11">
      <c r="A107" s="4" t="s">
        <v>816</v>
      </c>
    </row>
    <row r="108" spans="1:11">
      <c r="A108" s="3" t="s">
        <v>798</v>
      </c>
    </row>
    <row r="109" spans="1:11">
      <c r="A109" s="4" t="s">
        <v>803</v>
      </c>
      <c r="I109" s="4" t="s">
        <v>810</v>
      </c>
      <c r="J109" s="4" t="s">
        <v>836</v>
      </c>
    </row>
    <row r="110" spans="1:11">
      <c r="A110" s="4" t="s">
        <v>837</v>
      </c>
    </row>
    <row r="111" spans="1:11">
      <c r="A111" s="3" t="s">
        <v>798</v>
      </c>
    </row>
    <row r="112" spans="1:11">
      <c r="A112" s="4" t="s">
        <v>803</v>
      </c>
      <c r="I112" s="4" t="s">
        <v>8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14"/>
    <col customWidth="1" max="9" min="9" width="14"/>
    <col customWidth="1" max="10" min="10" width="27"/>
    <col customWidth="1" max="11" min="11" width="29"/>
    <col customWidth="1" max="12" min="12" width="21"/>
  </cols>
  <sheetData>
    <row r="1" spans="1:12">
      <c r="A1" s="1" t="s">
        <v>838</v>
      </c>
      <c r="B1" s="2" t="s">
        <v>475</v>
      </c>
      <c r="C1" s="2" t="s">
        <v>839</v>
      </c>
      <c r="D1" s="2" t="s">
        <v>741</v>
      </c>
      <c r="E1" s="2" t="s">
        <v>840</v>
      </c>
      <c r="F1" s="2" t="s">
        <v>841</v>
      </c>
      <c r="G1" s="2" t="s">
        <v>475</v>
      </c>
      <c r="H1" s="2" t="s">
        <v>797</v>
      </c>
      <c r="I1" s="2" t="s">
        <v>550</v>
      </c>
      <c r="J1" s="2" t="s">
        <v>839</v>
      </c>
      <c r="K1" s="2" t="s">
        <v>842</v>
      </c>
      <c r="L1" s="2" t="s">
        <v>843</v>
      </c>
    </row>
    <row r="2" spans="1:12">
      <c r="A2" s="3" t="s">
        <v>798</v>
      </c>
    </row>
    <row r="3" spans="1:12">
      <c r="A3" s="4" t="s">
        <v>844</v>
      </c>
      <c r="J3" s="6" t="n">
        <v>1006</v>
      </c>
      <c r="K3" s="6" t="n">
        <v>1092</v>
      </c>
      <c r="L3" s="6" t="n">
        <v>1656</v>
      </c>
    </row>
    <row r="4" spans="1:12">
      <c r="A4" s="4" t="s">
        <v>845</v>
      </c>
      <c r="B4" s="6" t="n">
        <v>8153</v>
      </c>
      <c r="C4" s="6" t="n">
        <v>9567</v>
      </c>
      <c r="G4" s="6" t="n">
        <v>8153</v>
      </c>
      <c r="J4" s="5" t="n">
        <v>9567</v>
      </c>
      <c r="K4" s="5" t="n">
        <v>8153</v>
      </c>
    </row>
    <row r="5" spans="1:12">
      <c r="A5" s="4" t="s">
        <v>846</v>
      </c>
      <c r="J5" s="5" t="n">
        <v>1372</v>
      </c>
      <c r="K5" s="5" t="n">
        <v>715</v>
      </c>
    </row>
    <row r="6" spans="1:12">
      <c r="A6" s="4" t="s">
        <v>847</v>
      </c>
      <c r="J6" s="5" t="n">
        <v>1448</v>
      </c>
      <c r="K6" s="5" t="n">
        <v>0</v>
      </c>
    </row>
    <row r="7" spans="1:12">
      <c r="A7" s="4" t="s">
        <v>848</v>
      </c>
      <c r="B7" s="5" t="n">
        <v>8691</v>
      </c>
      <c r="C7" s="6" t="n">
        <v>10194</v>
      </c>
      <c r="G7" s="5" t="n">
        <v>8691</v>
      </c>
      <c r="J7" s="6" t="n">
        <v>10194</v>
      </c>
      <c r="K7" s="6" t="n">
        <v>8691</v>
      </c>
    </row>
    <row r="8" spans="1:12">
      <c r="A8" s="4" t="s">
        <v>802</v>
      </c>
    </row>
    <row r="9" spans="1:12">
      <c r="A9" s="3" t="s">
        <v>798</v>
      </c>
    </row>
    <row r="10" spans="1:12">
      <c r="A10" s="4" t="s">
        <v>849</v>
      </c>
      <c r="C10" s="5" t="n">
        <v>68</v>
      </c>
      <c r="J10" s="5" t="n">
        <v>68</v>
      </c>
    </row>
    <row r="11" spans="1:12">
      <c r="A11" s="4" t="s">
        <v>850</v>
      </c>
      <c r="C11" s="4" t="s">
        <v>728</v>
      </c>
      <c r="I11" s="4" t="s">
        <v>717</v>
      </c>
      <c r="J11" s="4" t="s">
        <v>728</v>
      </c>
      <c r="K11" s="4" t="s">
        <v>717</v>
      </c>
    </row>
    <row r="12" spans="1:12">
      <c r="A12" s="4" t="s">
        <v>846</v>
      </c>
      <c r="C12" s="6" t="n">
        <v>1890</v>
      </c>
    </row>
    <row r="13" spans="1:12">
      <c r="A13" s="4" t="s">
        <v>851</v>
      </c>
      <c r="C13" s="5" t="n">
        <v>442</v>
      </c>
    </row>
    <row r="14" spans="1:12">
      <c r="A14" s="4" t="s">
        <v>847</v>
      </c>
      <c r="C14" s="5" t="n">
        <v>1448</v>
      </c>
    </row>
    <row r="15" spans="1:12">
      <c r="A15" s="4" t="s">
        <v>848</v>
      </c>
      <c r="B15" s="6" t="n">
        <v>7453</v>
      </c>
      <c r="C15" s="5" t="n">
        <v>8844</v>
      </c>
      <c r="G15" s="5" t="n">
        <v>7453</v>
      </c>
      <c r="J15" s="6" t="n">
        <v>8844</v>
      </c>
      <c r="K15" s="6" t="n">
        <v>7453</v>
      </c>
    </row>
    <row r="16" spans="1:12">
      <c r="A16" s="4" t="s">
        <v>811</v>
      </c>
    </row>
    <row r="17" spans="1:12">
      <c r="A17" s="3" t="s">
        <v>798</v>
      </c>
    </row>
    <row r="18" spans="1:12">
      <c r="A18" s="4" t="s">
        <v>844</v>
      </c>
      <c r="K18" s="6" t="n">
        <v>337</v>
      </c>
    </row>
    <row r="19" spans="1:12">
      <c r="A19" s="4" t="s">
        <v>850</v>
      </c>
      <c r="B19" s="4" t="s">
        <v>812</v>
      </c>
      <c r="J19" s="4" t="s">
        <v>813</v>
      </c>
      <c r="K19" s="4" t="s">
        <v>812</v>
      </c>
    </row>
    <row r="20" spans="1:12">
      <c r="A20" s="4" t="s">
        <v>852</v>
      </c>
      <c r="K20" s="5" t="n">
        <v>4</v>
      </c>
    </row>
    <row r="21" spans="1:12">
      <c r="A21" s="4" t="s">
        <v>848</v>
      </c>
      <c r="B21" s="6" t="n">
        <v>113</v>
      </c>
      <c r="C21" s="5" t="n">
        <v>122</v>
      </c>
      <c r="G21" s="5" t="n">
        <v>113</v>
      </c>
      <c r="J21" s="6" t="n">
        <v>122</v>
      </c>
      <c r="K21" s="6" t="n">
        <v>113</v>
      </c>
    </row>
    <row r="22" spans="1:12">
      <c r="A22" s="4" t="s">
        <v>827</v>
      </c>
    </row>
    <row r="23" spans="1:12">
      <c r="A23" s="3" t="s">
        <v>798</v>
      </c>
    </row>
    <row r="24" spans="1:12">
      <c r="A24" s="4" t="s">
        <v>569</v>
      </c>
      <c r="E24" s="4" t="s">
        <v>565</v>
      </c>
      <c r="F24" s="4" t="s">
        <v>565</v>
      </c>
      <c r="K24" s="4" t="s">
        <v>571</v>
      </c>
    </row>
    <row r="25" spans="1:12">
      <c r="A25" s="4" t="s">
        <v>844</v>
      </c>
      <c r="E25" s="6" t="n">
        <v>429</v>
      </c>
      <c r="F25" s="13" t="n">
        <v>346</v>
      </c>
    </row>
    <row r="26" spans="1:12">
      <c r="A26" s="4" t="s">
        <v>845</v>
      </c>
      <c r="B26" s="5" t="n">
        <v>0</v>
      </c>
      <c r="C26" s="5" t="n">
        <v>230</v>
      </c>
      <c r="G26" s="5" t="n">
        <v>0</v>
      </c>
      <c r="J26" s="6" t="n">
        <v>230</v>
      </c>
      <c r="K26" s="6" t="n">
        <v>0</v>
      </c>
    </row>
    <row r="27" spans="1:12">
      <c r="A27" s="4" t="s">
        <v>822</v>
      </c>
      <c r="E27" s="4" t="s">
        <v>565</v>
      </c>
      <c r="F27" s="4" t="s">
        <v>565</v>
      </c>
    </row>
    <row r="28" spans="1:12">
      <c r="A28" s="4" t="s">
        <v>834</v>
      </c>
    </row>
    <row r="29" spans="1:12">
      <c r="A29" s="3" t="s">
        <v>798</v>
      </c>
    </row>
    <row r="30" spans="1:12">
      <c r="A30" s="4" t="s">
        <v>569</v>
      </c>
      <c r="D30" s="4" t="s">
        <v>570</v>
      </c>
      <c r="J30" s="4" t="s">
        <v>571</v>
      </c>
    </row>
    <row r="31" spans="1:12">
      <c r="A31" s="4" t="s">
        <v>844</v>
      </c>
      <c r="D31" s="6" t="n">
        <v>680</v>
      </c>
    </row>
    <row r="32" spans="1:12">
      <c r="A32" s="4" t="s">
        <v>845</v>
      </c>
      <c r="B32" s="5" t="n">
        <v>706</v>
      </c>
      <c r="C32" s="5" t="n">
        <v>0</v>
      </c>
      <c r="G32" s="5" t="n">
        <v>706</v>
      </c>
      <c r="J32" s="6" t="n">
        <v>0</v>
      </c>
      <c r="K32" s="6" t="n">
        <v>706</v>
      </c>
    </row>
    <row r="33" spans="1:12">
      <c r="A33" s="4" t="s">
        <v>724</v>
      </c>
    </row>
    <row r="34" spans="1:12">
      <c r="A34" s="3" t="s">
        <v>798</v>
      </c>
    </row>
    <row r="35" spans="1:12">
      <c r="A35" s="4" t="s">
        <v>569</v>
      </c>
      <c r="J35" s="4" t="s">
        <v>725</v>
      </c>
      <c r="K35" s="4" t="s">
        <v>725</v>
      </c>
    </row>
    <row r="36" spans="1:12">
      <c r="A36" s="4" t="s">
        <v>845</v>
      </c>
      <c r="B36" s="5" t="n">
        <v>0</v>
      </c>
      <c r="C36" s="5" t="n">
        <v>339</v>
      </c>
      <c r="G36" s="5" t="n">
        <v>0</v>
      </c>
      <c r="J36" s="6" t="n">
        <v>339</v>
      </c>
      <c r="K36" s="6" t="n">
        <v>0</v>
      </c>
    </row>
    <row r="37" spans="1:12">
      <c r="A37" s="4" t="s">
        <v>802</v>
      </c>
    </row>
    <row r="38" spans="1:12">
      <c r="A38" s="3" t="s">
        <v>798</v>
      </c>
    </row>
    <row r="39" spans="1:12">
      <c r="A39" s="4" t="s">
        <v>853</v>
      </c>
      <c r="B39" s="5" t="n">
        <v>6379</v>
      </c>
      <c r="C39" s="5" t="n">
        <v>7570</v>
      </c>
      <c r="G39" s="6" t="n">
        <v>6379</v>
      </c>
      <c r="J39" s="6" t="n">
        <v>7570</v>
      </c>
      <c r="K39" s="6" t="n">
        <v>6379</v>
      </c>
    </row>
    <row r="40" spans="1:12">
      <c r="A40" s="4" t="s">
        <v>833</v>
      </c>
    </row>
    <row r="41" spans="1:12">
      <c r="A41" s="3" t="s">
        <v>798</v>
      </c>
    </row>
    <row r="42" spans="1:12">
      <c r="A42" s="4" t="s">
        <v>569</v>
      </c>
      <c r="G42" s="4" t="s">
        <v>679</v>
      </c>
      <c r="J42" s="4" t="s">
        <v>723</v>
      </c>
      <c r="K42" s="4" t="s">
        <v>723</v>
      </c>
    </row>
    <row r="43" spans="1:12">
      <c r="A43" s="4" t="s">
        <v>845</v>
      </c>
      <c r="B43" s="6" t="n">
        <v>90</v>
      </c>
      <c r="C43" s="5" t="n">
        <v>94</v>
      </c>
      <c r="G43" s="6" t="n">
        <v>90</v>
      </c>
      <c r="J43" s="6" t="n">
        <v>94</v>
      </c>
      <c r="K43" s="6" t="n">
        <v>90</v>
      </c>
    </row>
    <row r="44" spans="1:12">
      <c r="A44" s="4" t="s">
        <v>822</v>
      </c>
      <c r="G44" s="4" t="s">
        <v>565</v>
      </c>
    </row>
    <row r="45" spans="1:12">
      <c r="A45" s="4" t="s">
        <v>829</v>
      </c>
    </row>
    <row r="46" spans="1:12">
      <c r="A46" s="3" t="s">
        <v>798</v>
      </c>
    </row>
    <row r="47" spans="1:12">
      <c r="A47" s="4" t="s">
        <v>569</v>
      </c>
      <c r="B47" s="4" t="s">
        <v>830</v>
      </c>
      <c r="J47" s="4" t="s">
        <v>830</v>
      </c>
      <c r="K47" s="4" t="s">
        <v>830</v>
      </c>
    </row>
    <row r="48" spans="1:12">
      <c r="A48" s="4" t="s">
        <v>845</v>
      </c>
      <c r="B48" s="6" t="n">
        <v>116</v>
      </c>
      <c r="C48" s="5" t="n">
        <v>120</v>
      </c>
      <c r="G48" s="6" t="n">
        <v>116</v>
      </c>
      <c r="J48" s="6" t="n">
        <v>120</v>
      </c>
      <c r="K48" s="6" t="n">
        <v>116</v>
      </c>
    </row>
    <row r="49" spans="1:12">
      <c r="A49" s="4" t="s">
        <v>822</v>
      </c>
      <c r="G49" s="4" t="s">
        <v>831</v>
      </c>
    </row>
    <row r="50" spans="1:12">
      <c r="A50" s="4" t="s">
        <v>828</v>
      </c>
    </row>
    <row r="51" spans="1:12">
      <c r="A51" s="3" t="s">
        <v>798</v>
      </c>
    </row>
    <row r="52" spans="1:12">
      <c r="A52" s="4" t="s">
        <v>569</v>
      </c>
      <c r="H52" s="4" t="s">
        <v>679</v>
      </c>
      <c r="J52" s="4" t="s">
        <v>679</v>
      </c>
      <c r="K52" s="4" t="s">
        <v>679</v>
      </c>
    </row>
    <row r="53" spans="1:12">
      <c r="A53" s="4" t="s">
        <v>845</v>
      </c>
      <c r="B53" s="6" t="n">
        <v>161</v>
      </c>
      <c r="C53" s="6" t="n">
        <v>205</v>
      </c>
      <c r="G53" s="6" t="n">
        <v>161</v>
      </c>
      <c r="J53" s="6" t="n">
        <v>205</v>
      </c>
      <c r="K53" s="6" t="n">
        <v>161</v>
      </c>
    </row>
    <row r="54" spans="1:12">
      <c r="A54" s="4" t="s">
        <v>822</v>
      </c>
      <c r="H54" s="4" t="s">
        <v>565</v>
      </c>
    </row>
    <row r="55" spans="1:12">
      <c r="A55" s="4" t="s">
        <v>854</v>
      </c>
    </row>
    <row r="56" spans="1:12">
      <c r="A56" s="3" t="s">
        <v>798</v>
      </c>
    </row>
    <row r="57" spans="1:12">
      <c r="A57" s="4" t="s">
        <v>855</v>
      </c>
      <c r="C57" s="5" t="n">
        <v>16</v>
      </c>
    </row>
    <row r="58" spans="1:12">
      <c r="A58" s="4" t="s">
        <v>856</v>
      </c>
      <c r="C58" s="5" t="n">
        <v>43</v>
      </c>
    </row>
    <row r="59" spans="1:12">
      <c r="A59" s="4" t="s">
        <v>857</v>
      </c>
      <c r="C59" s="6" t="n">
        <v>4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58</v>
      </c>
      <c r="B1" s="2" t="s">
        <v>859</v>
      </c>
      <c r="C1" s="2" t="s">
        <v>860</v>
      </c>
      <c r="D1" s="2" t="s">
        <v>1</v>
      </c>
    </row>
    <row r="2" spans="1:6">
      <c r="B2" s="2" t="s">
        <v>25</v>
      </c>
      <c r="C2" s="2" t="s">
        <v>550</v>
      </c>
      <c r="D2" s="2" t="s">
        <v>25</v>
      </c>
      <c r="E2" s="2" t="s">
        <v>26</v>
      </c>
      <c r="F2" s="2" t="s">
        <v>60</v>
      </c>
    </row>
    <row r="3" spans="1:6">
      <c r="A3" s="3" t="s">
        <v>861</v>
      </c>
    </row>
    <row r="4" spans="1:6">
      <c r="A4" s="4" t="s">
        <v>862</v>
      </c>
      <c r="C4" s="6" t="n">
        <v>16844</v>
      </c>
      <c r="D4" s="6" t="n">
        <v>16844</v>
      </c>
      <c r="E4" s="6" t="n">
        <v>17638</v>
      </c>
    </row>
    <row r="5" spans="1:6">
      <c r="A5" s="4" t="s">
        <v>863</v>
      </c>
      <c r="D5" s="5" t="n">
        <v>1372</v>
      </c>
      <c r="E5" s="5" t="n">
        <v>715</v>
      </c>
    </row>
    <row r="6" spans="1:6">
      <c r="A6" s="4" t="s">
        <v>864</v>
      </c>
      <c r="D6" s="5" t="n">
        <v>-281</v>
      </c>
      <c r="E6" s="5" t="n">
        <v>-1180</v>
      </c>
    </row>
    <row r="7" spans="1:6">
      <c r="A7" s="4" t="s">
        <v>74</v>
      </c>
      <c r="D7" s="5" t="n">
        <v>961</v>
      </c>
      <c r="E7" s="5" t="n">
        <v>1019</v>
      </c>
      <c r="F7" s="6" t="n">
        <v>1591</v>
      </c>
    </row>
    <row r="8" spans="1:6">
      <c r="A8" s="4" t="s">
        <v>865</v>
      </c>
      <c r="D8" s="5" t="n">
        <v>-369</v>
      </c>
      <c r="E8" s="5" t="n">
        <v>-524</v>
      </c>
    </row>
    <row r="9" spans="1:6">
      <c r="A9" s="4" t="s">
        <v>85</v>
      </c>
      <c r="D9" s="5" t="n">
        <v>430</v>
      </c>
      <c r="E9" s="5" t="n">
        <v>-646</v>
      </c>
    </row>
    <row r="10" spans="1:6">
      <c r="A10" s="4" t="s">
        <v>866</v>
      </c>
      <c r="D10" s="5" t="n">
        <v>-712</v>
      </c>
      <c r="E10" s="5" t="n">
        <v>-340</v>
      </c>
    </row>
    <row r="11" spans="1:6">
      <c r="A11" s="4" t="s">
        <v>847</v>
      </c>
      <c r="D11" s="5" t="n">
        <v>1448</v>
      </c>
      <c r="E11" s="5" t="n">
        <v>0</v>
      </c>
    </row>
    <row r="12" spans="1:6">
      <c r="A12" s="4" t="s">
        <v>867</v>
      </c>
      <c r="D12" s="5" t="n">
        <v>68</v>
      </c>
      <c r="E12" s="5" t="n">
        <v>162</v>
      </c>
    </row>
    <row r="13" spans="1:6">
      <c r="A13" s="4" t="s">
        <v>868</v>
      </c>
      <c r="B13" s="6" t="n">
        <v>19761</v>
      </c>
      <c r="D13" s="5" t="n">
        <v>19761</v>
      </c>
      <c r="E13" s="5" t="n">
        <v>16844</v>
      </c>
      <c r="F13" s="5" t="n">
        <v>17638</v>
      </c>
    </row>
    <row r="14" spans="1:6">
      <c r="A14" s="4" t="s">
        <v>802</v>
      </c>
    </row>
    <row r="15" spans="1:6">
      <c r="A15" s="3" t="s">
        <v>861</v>
      </c>
    </row>
    <row r="16" spans="1:6">
      <c r="A16" s="4" t="s">
        <v>863</v>
      </c>
      <c r="B16" s="5" t="n">
        <v>1890</v>
      </c>
    </row>
    <row r="17" spans="1:6">
      <c r="A17" s="4" t="s">
        <v>74</v>
      </c>
      <c r="D17" s="6" t="n">
        <v>179</v>
      </c>
      <c r="E17" s="6" t="n">
        <v>476</v>
      </c>
      <c r="F17" s="6" t="n">
        <v>526</v>
      </c>
    </row>
    <row r="18" spans="1:6">
      <c r="A18" s="4" t="s">
        <v>847</v>
      </c>
      <c r="B18" s="6" t="n">
        <v>1448</v>
      </c>
    </row>
    <row r="19" spans="1:6">
      <c r="A19" s="3" t="s">
        <v>798</v>
      </c>
    </row>
    <row r="20" spans="1:6">
      <c r="A20" s="4" t="s">
        <v>869</v>
      </c>
      <c r="B20" s="5" t="n">
        <v>68</v>
      </c>
      <c r="D20" s="5" t="n">
        <v>68</v>
      </c>
    </row>
    <row r="21" spans="1:6">
      <c r="A21" s="4" t="s">
        <v>850</v>
      </c>
      <c r="B21" s="4" t="s">
        <v>728</v>
      </c>
      <c r="C21" s="4" t="s">
        <v>717</v>
      </c>
      <c r="D21" s="4" t="s">
        <v>728</v>
      </c>
      <c r="E21" s="4" t="s">
        <v>717</v>
      </c>
    </row>
    <row r="22" spans="1:6">
      <c r="A22" s="4" t="s">
        <v>805</v>
      </c>
    </row>
    <row r="23" spans="1:6">
      <c r="A23" s="3" t="s">
        <v>798</v>
      </c>
    </row>
    <row r="24" spans="1:6">
      <c r="A24" s="4" t="s">
        <v>806</v>
      </c>
      <c r="B24" s="5" t="n">
        <v>16</v>
      </c>
    </row>
    <row r="25" spans="1:6">
      <c r="A25" s="4" t="s">
        <v>807</v>
      </c>
      <c r="B25" s="5" t="n">
        <v>43</v>
      </c>
    </row>
    <row r="26" spans="1:6">
      <c r="A26" s="4" t="s">
        <v>857</v>
      </c>
      <c r="B26" s="6" t="n">
        <v>462</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5</v>
      </c>
      <c r="C2" s="2" t="s">
        <v>26</v>
      </c>
    </row>
    <row r="3" spans="1:3">
      <c r="A3" s="4" t="s">
        <v>573</v>
      </c>
    </row>
    <row r="4" spans="1:3">
      <c r="A4" s="3" t="s">
        <v>694</v>
      </c>
    </row>
    <row r="5" spans="1:3">
      <c r="A5" s="4" t="s">
        <v>575</v>
      </c>
      <c r="B5" s="4" t="s">
        <v>871</v>
      </c>
      <c r="C5" s="4" t="s">
        <v>872</v>
      </c>
    </row>
    <row r="6" spans="1:3">
      <c r="A6" s="4" t="s">
        <v>578</v>
      </c>
      <c r="B6" s="4" t="s">
        <v>873</v>
      </c>
      <c r="C6" s="4" t="s">
        <v>873</v>
      </c>
    </row>
    <row r="7" spans="1:3">
      <c r="A7" s="4" t="s">
        <v>581</v>
      </c>
      <c r="B7" s="4" t="s">
        <v>874</v>
      </c>
      <c r="C7" s="4" t="s">
        <v>874</v>
      </c>
    </row>
    <row r="8" spans="1:3">
      <c r="A8" s="4" t="s">
        <v>589</v>
      </c>
    </row>
    <row r="9" spans="1:3">
      <c r="A9" s="3" t="s">
        <v>694</v>
      </c>
    </row>
    <row r="10" spans="1:3">
      <c r="A10" s="4" t="s">
        <v>575</v>
      </c>
      <c r="B10" s="4" t="s">
        <v>576</v>
      </c>
      <c r="C10" s="4" t="s">
        <v>875</v>
      </c>
    </row>
    <row r="11" spans="1:3">
      <c r="A11" s="4" t="s">
        <v>578</v>
      </c>
      <c r="B11" s="4" t="s">
        <v>579</v>
      </c>
      <c r="C11" s="4" t="s">
        <v>592</v>
      </c>
    </row>
    <row r="12" spans="1:3">
      <c r="A12" s="4" t="s">
        <v>581</v>
      </c>
      <c r="B12" s="4" t="s">
        <v>588</v>
      </c>
      <c r="C12" s="4" t="s">
        <v>588</v>
      </c>
    </row>
    <row r="13" spans="1:3">
      <c r="A13" s="4" t="s">
        <v>591</v>
      </c>
    </row>
    <row r="14" spans="1:3">
      <c r="A14" s="3" t="s">
        <v>694</v>
      </c>
    </row>
    <row r="15" spans="1:3">
      <c r="A15" s="4" t="s">
        <v>575</v>
      </c>
      <c r="B15" s="4" t="s">
        <v>613</v>
      </c>
      <c r="C15" s="4" t="s">
        <v>876</v>
      </c>
    </row>
    <row r="16" spans="1:3">
      <c r="A16" s="4" t="s">
        <v>578</v>
      </c>
      <c r="B16" s="4" t="s">
        <v>613</v>
      </c>
      <c r="C16" s="4" t="s">
        <v>613</v>
      </c>
    </row>
    <row r="17" spans="1:3">
      <c r="A17" s="4" t="s">
        <v>581</v>
      </c>
      <c r="B17" s="4" t="s">
        <v>588</v>
      </c>
      <c r="C17" s="4" t="s">
        <v>588</v>
      </c>
    </row>
    <row r="18" spans="1:3">
      <c r="A18" s="4" t="s">
        <v>877</v>
      </c>
    </row>
    <row r="19" spans="1:3">
      <c r="A19" s="3" t="s">
        <v>694</v>
      </c>
    </row>
    <row r="20" spans="1:3">
      <c r="A20" s="4" t="s">
        <v>575</v>
      </c>
      <c r="B20" s="4" t="s">
        <v>576</v>
      </c>
      <c r="C20" s="4" t="s">
        <v>610</v>
      </c>
    </row>
    <row r="21" spans="1:3">
      <c r="A21" s="4" t="s">
        <v>578</v>
      </c>
      <c r="B21" s="4" t="s">
        <v>580</v>
      </c>
      <c r="C21" s="4" t="s">
        <v>619</v>
      </c>
    </row>
    <row r="22" spans="1:3">
      <c r="A22" s="4" t="s">
        <v>581</v>
      </c>
      <c r="B22" s="4" t="s">
        <v>588</v>
      </c>
      <c r="C22" s="4" t="s">
        <v>588</v>
      </c>
    </row>
    <row r="23" spans="1:3">
      <c r="A23" s="4" t="s">
        <v>600</v>
      </c>
    </row>
    <row r="24" spans="1:3">
      <c r="A24" s="3" t="s">
        <v>694</v>
      </c>
    </row>
    <row r="25" spans="1:3">
      <c r="A25" s="4" t="s">
        <v>575</v>
      </c>
      <c r="B25" s="4" t="s">
        <v>611</v>
      </c>
      <c r="C25" s="4" t="s">
        <v>605</v>
      </c>
    </row>
    <row r="26" spans="1:3">
      <c r="A26" s="4" t="s">
        <v>578</v>
      </c>
      <c r="B26" s="4" t="s">
        <v>878</v>
      </c>
      <c r="C26" s="4" t="s">
        <v>879</v>
      </c>
    </row>
    <row r="27" spans="1:3">
      <c r="A27" s="4" t="s">
        <v>581</v>
      </c>
      <c r="B27" s="4" t="s">
        <v>588</v>
      </c>
      <c r="C27" s="4" t="s">
        <v>880</v>
      </c>
    </row>
    <row r="28" spans="1:3">
      <c r="A28" s="4" t="s">
        <v>604</v>
      </c>
    </row>
    <row r="29" spans="1:3">
      <c r="A29" s="3" t="s">
        <v>694</v>
      </c>
    </row>
    <row r="30" spans="1:3">
      <c r="A30" s="4" t="s">
        <v>575</v>
      </c>
      <c r="B30" s="4" t="s">
        <v>881</v>
      </c>
      <c r="C30" s="4" t="s">
        <v>882</v>
      </c>
    </row>
    <row r="31" spans="1:3">
      <c r="A31" s="4" t="s">
        <v>578</v>
      </c>
      <c r="B31" s="4" t="s">
        <v>883</v>
      </c>
      <c r="C31" s="4" t="s">
        <v>605</v>
      </c>
    </row>
    <row r="32" spans="1:3">
      <c r="A32" s="4" t="s">
        <v>581</v>
      </c>
      <c r="B32" s="4" t="s">
        <v>874</v>
      </c>
      <c r="C32" s="4" t="s">
        <v>588</v>
      </c>
    </row>
    <row r="33" spans="1:3">
      <c r="A33" s="4" t="s">
        <v>609</v>
      </c>
    </row>
    <row r="34" spans="1:3">
      <c r="A34" s="3" t="s">
        <v>694</v>
      </c>
    </row>
    <row r="35" spans="1:3">
      <c r="A35" s="4" t="s">
        <v>575</v>
      </c>
      <c r="B35" s="4" t="s">
        <v>616</v>
      </c>
      <c r="C35" s="4" t="s">
        <v>602</v>
      </c>
    </row>
    <row r="36" spans="1:3">
      <c r="A36" s="4" t="s">
        <v>578</v>
      </c>
      <c r="B36" s="4" t="s">
        <v>579</v>
      </c>
      <c r="C36" s="4" t="s">
        <v>585</v>
      </c>
    </row>
    <row r="37" spans="1:3">
      <c r="A37" s="4" t="s">
        <v>581</v>
      </c>
      <c r="B37" s="4" t="s">
        <v>588</v>
      </c>
      <c r="C37" s="4" t="s">
        <v>588</v>
      </c>
    </row>
    <row r="38" spans="1:3">
      <c r="A38" s="4" t="s">
        <v>612</v>
      </c>
    </row>
    <row r="39" spans="1:3">
      <c r="A39" s="3" t="s">
        <v>694</v>
      </c>
    </row>
    <row r="40" spans="1:3">
      <c r="A40" s="4" t="s">
        <v>575</v>
      </c>
      <c r="B40" s="4" t="s">
        <v>876</v>
      </c>
      <c r="C40" s="4" t="s">
        <v>8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5</v>
      </c>
      <c r="C1" s="2" t="s">
        <v>26</v>
      </c>
    </row>
    <row r="2" spans="1:3">
      <c r="A2" s="3" t="s">
        <v>798</v>
      </c>
    </row>
    <row r="3" spans="1:3">
      <c r="A3" s="4" t="s">
        <v>36</v>
      </c>
      <c r="B3" s="6" t="n">
        <v>2479</v>
      </c>
      <c r="C3" s="6" t="n">
        <v>4051</v>
      </c>
    </row>
    <row r="4" spans="1:3">
      <c r="A4" s="4" t="s">
        <v>27</v>
      </c>
      <c r="B4" s="5" t="n">
        <v>80435</v>
      </c>
      <c r="C4" s="5" t="n">
        <v>73929</v>
      </c>
    </row>
    <row r="5" spans="1:3">
      <c r="A5" s="4" t="s">
        <v>46</v>
      </c>
      <c r="B5" s="5" t="n">
        <v>10513</v>
      </c>
      <c r="C5" s="5" t="n">
        <v>8215</v>
      </c>
    </row>
    <row r="6" spans="1:3">
      <c r="A6" s="4" t="s">
        <v>41</v>
      </c>
      <c r="B6" s="5" t="n">
        <v>37394</v>
      </c>
      <c r="C6" s="5" t="n">
        <v>35690</v>
      </c>
    </row>
    <row r="7" spans="1:3">
      <c r="A7" s="4" t="s">
        <v>802</v>
      </c>
    </row>
    <row r="8" spans="1:3">
      <c r="A8" s="3" t="s">
        <v>798</v>
      </c>
    </row>
    <row r="9" spans="1:3">
      <c r="A9" s="4" t="s">
        <v>36</v>
      </c>
      <c r="B9" s="5" t="n">
        <v>1029</v>
      </c>
      <c r="C9" s="5" t="n">
        <v>1547</v>
      </c>
    </row>
    <row r="10" spans="1:3">
      <c r="A10" s="4" t="s">
        <v>27</v>
      </c>
      <c r="B10" s="5" t="n">
        <v>37841</v>
      </c>
      <c r="C10" s="5" t="n">
        <v>38460</v>
      </c>
    </row>
    <row r="11" spans="1:3">
      <c r="A11" s="4" t="s">
        <v>46</v>
      </c>
      <c r="B11" s="5" t="n">
        <v>947</v>
      </c>
      <c r="C11" s="5" t="n">
        <v>2540</v>
      </c>
    </row>
    <row r="12" spans="1:3">
      <c r="A12" s="4" t="s">
        <v>41</v>
      </c>
      <c r="B12" s="5" t="n">
        <v>13062</v>
      </c>
      <c r="C12" s="5" t="n">
        <v>12656</v>
      </c>
    </row>
    <row r="13" spans="1:3">
      <c r="A13" s="4" t="s">
        <v>885</v>
      </c>
      <c r="B13" s="5" t="n">
        <v>24861</v>
      </c>
      <c r="C13" s="5" t="n">
        <v>24811</v>
      </c>
    </row>
    <row r="14" spans="1:3">
      <c r="A14" s="4" t="s">
        <v>808</v>
      </c>
    </row>
    <row r="15" spans="1:3">
      <c r="A15" s="3" t="s">
        <v>798</v>
      </c>
    </row>
    <row r="16" spans="1:3">
      <c r="A16" s="4" t="s">
        <v>36</v>
      </c>
      <c r="B16" s="5" t="n">
        <v>173</v>
      </c>
      <c r="C16" s="5" t="n">
        <v>41</v>
      </c>
    </row>
    <row r="17" spans="1:3">
      <c r="A17" s="4" t="s">
        <v>27</v>
      </c>
      <c r="B17" s="5" t="n">
        <v>3678</v>
      </c>
      <c r="C17" s="5" t="n">
        <v>3449</v>
      </c>
    </row>
    <row r="18" spans="1:3">
      <c r="A18" s="4" t="s">
        <v>46</v>
      </c>
      <c r="B18" s="5" t="n">
        <v>138</v>
      </c>
      <c r="C18" s="5" t="n">
        <v>276</v>
      </c>
    </row>
    <row r="19" spans="1:3">
      <c r="A19" s="4" t="s">
        <v>41</v>
      </c>
      <c r="B19" s="5" t="n">
        <v>1476</v>
      </c>
      <c r="C19" s="5" t="n">
        <v>1299</v>
      </c>
    </row>
    <row r="20" spans="1:3">
      <c r="A20" s="4" t="s">
        <v>885</v>
      </c>
      <c r="B20" s="5" t="n">
        <v>2237</v>
      </c>
      <c r="C20" s="5" t="n">
        <v>1915</v>
      </c>
    </row>
    <row r="21" spans="1:3">
      <c r="A21" s="4" t="s">
        <v>886</v>
      </c>
    </row>
    <row r="22" spans="1:3">
      <c r="A22" s="3" t="s">
        <v>798</v>
      </c>
    </row>
    <row r="23" spans="1:3">
      <c r="A23" s="4" t="s">
        <v>36</v>
      </c>
      <c r="B23" s="5" t="n">
        <v>24</v>
      </c>
      <c r="C23" s="5" t="n">
        <v>26</v>
      </c>
    </row>
    <row r="24" spans="1:3">
      <c r="A24" s="4" t="s">
        <v>27</v>
      </c>
      <c r="B24" s="5" t="n">
        <v>777</v>
      </c>
      <c r="C24" s="5" t="n">
        <v>760</v>
      </c>
    </row>
    <row r="25" spans="1:3">
      <c r="A25" s="4" t="s">
        <v>46</v>
      </c>
      <c r="B25" s="5" t="n">
        <v>23</v>
      </c>
      <c r="C25" s="5" t="n">
        <v>385</v>
      </c>
    </row>
    <row r="26" spans="1:3">
      <c r="A26" s="4" t="s">
        <v>41</v>
      </c>
      <c r="B26" s="5" t="n">
        <v>400</v>
      </c>
      <c r="C26" s="5" t="n">
        <v>5</v>
      </c>
    </row>
    <row r="27" spans="1:3">
      <c r="A27" s="4" t="s">
        <v>885</v>
      </c>
      <c r="B27" s="5" t="n">
        <v>378</v>
      </c>
      <c r="C27" s="5" t="n">
        <v>396</v>
      </c>
    </row>
    <row r="28" spans="1:3">
      <c r="A28" s="4" t="s">
        <v>811</v>
      </c>
    </row>
    <row r="29" spans="1:3">
      <c r="A29" s="3" t="s">
        <v>798</v>
      </c>
    </row>
    <row r="30" spans="1:3">
      <c r="A30" s="4" t="s">
        <v>36</v>
      </c>
      <c r="B30" s="5" t="n">
        <v>18</v>
      </c>
      <c r="C30" s="5" t="n">
        <v>8</v>
      </c>
    </row>
    <row r="31" spans="1:3">
      <c r="A31" s="4" t="s">
        <v>27</v>
      </c>
      <c r="B31" s="5" t="n">
        <v>1670</v>
      </c>
      <c r="C31" s="5" t="n">
        <v>602</v>
      </c>
    </row>
    <row r="32" spans="1:3">
      <c r="A32" s="4" t="s">
        <v>46</v>
      </c>
      <c r="B32" s="5" t="n">
        <v>14</v>
      </c>
      <c r="C32" s="5" t="n">
        <v>3</v>
      </c>
    </row>
    <row r="33" spans="1:3">
      <c r="A33" s="4" t="s">
        <v>41</v>
      </c>
      <c r="B33" s="5" t="n">
        <v>456</v>
      </c>
      <c r="C33" s="5" t="n">
        <v>0</v>
      </c>
    </row>
    <row r="34" spans="1:3">
      <c r="A34" s="4" t="s">
        <v>885</v>
      </c>
      <c r="B34" s="5" t="n">
        <v>1218</v>
      </c>
      <c r="C34" s="5" t="n">
        <v>607</v>
      </c>
    </row>
    <row r="35" spans="1:3">
      <c r="A35" s="4" t="s">
        <v>512</v>
      </c>
    </row>
    <row r="36" spans="1:3">
      <c r="A36" s="3" t="s">
        <v>798</v>
      </c>
    </row>
    <row r="37" spans="1:3">
      <c r="A37" s="4" t="s">
        <v>36</v>
      </c>
      <c r="B37" s="5" t="n">
        <v>149</v>
      </c>
      <c r="C37" s="5" t="n">
        <v>97</v>
      </c>
    </row>
    <row r="38" spans="1:3">
      <c r="A38" s="4" t="s">
        <v>27</v>
      </c>
      <c r="B38" s="5" t="n">
        <v>2042</v>
      </c>
      <c r="C38" s="5" t="n">
        <v>1784</v>
      </c>
    </row>
    <row r="39" spans="1:3">
      <c r="A39" s="4" t="s">
        <v>46</v>
      </c>
      <c r="B39" s="5" t="n">
        <v>231</v>
      </c>
      <c r="C39" s="5" t="n">
        <v>174</v>
      </c>
    </row>
    <row r="40" spans="1:3">
      <c r="A40" s="4" t="s">
        <v>41</v>
      </c>
      <c r="B40" s="5" t="n">
        <v>870</v>
      </c>
      <c r="C40" s="5" t="n">
        <v>841</v>
      </c>
    </row>
    <row r="41" spans="1:3">
      <c r="A41" s="4" t="s">
        <v>885</v>
      </c>
      <c r="B41" s="5" t="n">
        <v>1090</v>
      </c>
      <c r="C41" s="5" t="n">
        <v>866</v>
      </c>
    </row>
    <row r="42" spans="1:3">
      <c r="A42" s="4" t="s">
        <v>887</v>
      </c>
    </row>
    <row r="43" spans="1:3">
      <c r="A43" s="3" t="s">
        <v>798</v>
      </c>
    </row>
    <row r="44" spans="1:3">
      <c r="A44" s="4" t="s">
        <v>36</v>
      </c>
      <c r="B44" s="5" t="n">
        <v>1393</v>
      </c>
      <c r="C44" s="5" t="n">
        <v>1719</v>
      </c>
    </row>
    <row r="45" spans="1:3">
      <c r="A45" s="4" t="s">
        <v>27</v>
      </c>
      <c r="B45" s="5" t="n">
        <v>46008</v>
      </c>
      <c r="C45" s="5" t="n">
        <v>45055</v>
      </c>
    </row>
    <row r="46" spans="1:3">
      <c r="A46" s="4" t="s">
        <v>46</v>
      </c>
      <c r="B46" s="5" t="n">
        <v>1353</v>
      </c>
      <c r="C46" s="5" t="n">
        <v>3378</v>
      </c>
    </row>
    <row r="47" spans="1:3">
      <c r="A47" s="4" t="s">
        <v>41</v>
      </c>
      <c r="B47" s="5" t="n">
        <v>16264</v>
      </c>
      <c r="C47" s="5" t="n">
        <v>14801</v>
      </c>
    </row>
    <row r="48" spans="1:3">
      <c r="A48" s="4" t="s">
        <v>885</v>
      </c>
      <c r="B48" s="5" t="n">
        <v>29784</v>
      </c>
      <c r="C48" s="5" t="n">
        <v>28595</v>
      </c>
    </row>
    <row r="49" spans="1:3">
      <c r="A49" s="4" t="s">
        <v>818</v>
      </c>
    </row>
    <row r="50" spans="1:3">
      <c r="A50" s="3" t="s">
        <v>798</v>
      </c>
    </row>
    <row r="51" spans="1:3">
      <c r="A51" s="4" t="s">
        <v>36</v>
      </c>
      <c r="B51" s="5" t="n">
        <v>844</v>
      </c>
      <c r="C51" s="5" t="n">
        <v>776</v>
      </c>
    </row>
    <row r="52" spans="1:3">
      <c r="A52" s="4" t="s">
        <v>27</v>
      </c>
      <c r="B52" s="5" t="n">
        <v>13092</v>
      </c>
      <c r="C52" s="5" t="n">
        <v>11685</v>
      </c>
    </row>
    <row r="53" spans="1:3">
      <c r="A53" s="4" t="s">
        <v>46</v>
      </c>
      <c r="B53" s="5" t="n">
        <v>703</v>
      </c>
      <c r="C53" s="5" t="n">
        <v>461</v>
      </c>
    </row>
    <row r="54" spans="1:3">
      <c r="A54" s="4" t="s">
        <v>41</v>
      </c>
      <c r="B54" s="5" t="n">
        <v>6759</v>
      </c>
      <c r="C54" s="5" t="n">
        <v>6268</v>
      </c>
    </row>
    <row r="55" spans="1:3">
      <c r="A55" s="4" t="s">
        <v>885</v>
      </c>
      <c r="B55" s="5" t="n">
        <v>6474</v>
      </c>
      <c r="C55" s="5" t="n">
        <v>5732</v>
      </c>
    </row>
    <row r="56" spans="1:3">
      <c r="A56" s="4" t="s">
        <v>819</v>
      </c>
    </row>
    <row r="57" spans="1:3">
      <c r="A57" s="3" t="s">
        <v>798</v>
      </c>
    </row>
    <row r="58" spans="1:3">
      <c r="A58" s="4" t="s">
        <v>36</v>
      </c>
      <c r="B58" s="5" t="n">
        <v>74</v>
      </c>
      <c r="C58" s="5" t="n">
        <v>244</v>
      </c>
    </row>
    <row r="59" spans="1:3">
      <c r="A59" s="4" t="s">
        <v>27</v>
      </c>
      <c r="B59" s="5" t="n">
        <v>4248</v>
      </c>
      <c r="C59" s="5" t="n">
        <v>3374</v>
      </c>
    </row>
    <row r="60" spans="1:3">
      <c r="A60" s="4" t="s">
        <v>46</v>
      </c>
      <c r="B60" s="5" t="n">
        <v>816</v>
      </c>
      <c r="C60" s="5" t="n">
        <v>733</v>
      </c>
    </row>
    <row r="61" spans="1:3">
      <c r="A61" s="4" t="s">
        <v>41</v>
      </c>
      <c r="B61" s="5" t="n">
        <v>941</v>
      </c>
      <c r="C61" s="5" t="n">
        <v>718</v>
      </c>
    </row>
    <row r="62" spans="1:3">
      <c r="A62" s="4" t="s">
        <v>885</v>
      </c>
      <c r="B62" s="5" t="n">
        <v>2565</v>
      </c>
      <c r="C62" s="5" t="n">
        <v>2167</v>
      </c>
    </row>
    <row r="63" spans="1:3">
      <c r="A63" s="4" t="s">
        <v>834</v>
      </c>
    </row>
    <row r="64" spans="1:3">
      <c r="A64" s="3" t="s">
        <v>798</v>
      </c>
    </row>
    <row r="65" spans="1:3">
      <c r="A65" s="4" t="s">
        <v>36</v>
      </c>
      <c r="C65" s="5" t="n">
        <v>47</v>
      </c>
    </row>
    <row r="66" spans="1:3">
      <c r="A66" s="4" t="s">
        <v>27</v>
      </c>
      <c r="C66" s="5" t="n">
        <v>2153</v>
      </c>
    </row>
    <row r="67" spans="1:3">
      <c r="A67" s="4" t="s">
        <v>46</v>
      </c>
      <c r="C67" s="5" t="n">
        <v>816</v>
      </c>
    </row>
    <row r="68" spans="1:3">
      <c r="A68" s="4" t="s">
        <v>41</v>
      </c>
      <c r="C68" s="5" t="n">
        <v>0</v>
      </c>
    </row>
    <row r="69" spans="1:3">
      <c r="A69" s="4" t="s">
        <v>885</v>
      </c>
      <c r="C69" s="5" t="n">
        <v>1384</v>
      </c>
    </row>
    <row r="70" spans="1:3">
      <c r="A70" s="4" t="s">
        <v>821</v>
      </c>
    </row>
    <row r="71" spans="1:3">
      <c r="A71" s="3" t="s">
        <v>798</v>
      </c>
    </row>
    <row r="72" spans="1:3">
      <c r="A72" s="4" t="s">
        <v>36</v>
      </c>
      <c r="B72" s="5" t="n">
        <v>35</v>
      </c>
      <c r="C72" s="5" t="n">
        <v>30</v>
      </c>
    </row>
    <row r="73" spans="1:3">
      <c r="A73" s="4" t="s">
        <v>27</v>
      </c>
      <c r="B73" s="5" t="n">
        <v>2042</v>
      </c>
      <c r="C73" s="5" t="n">
        <v>2043</v>
      </c>
    </row>
    <row r="74" spans="1:3">
      <c r="A74" s="4" t="s">
        <v>46</v>
      </c>
      <c r="B74" s="5" t="n">
        <v>12</v>
      </c>
      <c r="C74" s="5" t="n">
        <v>9</v>
      </c>
    </row>
    <row r="75" spans="1:3">
      <c r="A75" s="4" t="s">
        <v>41</v>
      </c>
      <c r="B75" s="5" t="n">
        <v>891</v>
      </c>
      <c r="C75" s="5" t="n">
        <v>891</v>
      </c>
    </row>
    <row r="76" spans="1:3">
      <c r="A76" s="4" t="s">
        <v>885</v>
      </c>
      <c r="B76" s="5" t="n">
        <v>1174</v>
      </c>
      <c r="C76" s="5" t="n">
        <v>1173</v>
      </c>
    </row>
    <row r="77" spans="1:3">
      <c r="A77" s="4" t="s">
        <v>566</v>
      </c>
    </row>
    <row r="78" spans="1:3">
      <c r="A78" s="3" t="s">
        <v>798</v>
      </c>
    </row>
    <row r="79" spans="1:3">
      <c r="A79" s="4" t="s">
        <v>36</v>
      </c>
      <c r="B79" s="5" t="n">
        <v>129</v>
      </c>
    </row>
    <row r="80" spans="1:3">
      <c r="A80" s="4" t="s">
        <v>27</v>
      </c>
      <c r="B80" s="5" t="n">
        <v>1527</v>
      </c>
    </row>
    <row r="81" spans="1:3">
      <c r="A81" s="4" t="s">
        <v>46</v>
      </c>
      <c r="B81" s="5" t="n">
        <v>17</v>
      </c>
    </row>
    <row r="82" spans="1:3">
      <c r="A82" s="4" t="s">
        <v>41</v>
      </c>
      <c r="B82" s="5" t="n">
        <v>839</v>
      </c>
    </row>
    <row r="83" spans="1:3">
      <c r="A83" s="4" t="s">
        <v>885</v>
      </c>
      <c r="B83" s="5" t="n">
        <v>800</v>
      </c>
    </row>
    <row r="84" spans="1:3">
      <c r="A84" s="4" t="s">
        <v>823</v>
      </c>
    </row>
    <row r="85" spans="1:3">
      <c r="A85" s="3" t="s">
        <v>798</v>
      </c>
    </row>
    <row r="86" spans="1:3">
      <c r="A86" s="4" t="s">
        <v>36</v>
      </c>
      <c r="B86" s="5" t="n">
        <v>94</v>
      </c>
      <c r="C86" s="5" t="n">
        <v>34</v>
      </c>
    </row>
    <row r="87" spans="1:3">
      <c r="A87" s="4" t="s">
        <v>27</v>
      </c>
      <c r="B87" s="5" t="n">
        <v>732</v>
      </c>
      <c r="C87" s="5" t="n">
        <v>659</v>
      </c>
    </row>
    <row r="88" spans="1:3">
      <c r="A88" s="4" t="s">
        <v>46</v>
      </c>
      <c r="B88" s="5" t="n">
        <v>11</v>
      </c>
      <c r="C88" s="5" t="n">
        <v>0</v>
      </c>
    </row>
    <row r="89" spans="1:3">
      <c r="A89" s="4" t="s">
        <v>41</v>
      </c>
      <c r="B89" s="5" t="n">
        <v>0</v>
      </c>
      <c r="C89" s="5" t="n">
        <v>0</v>
      </c>
    </row>
    <row r="90" spans="1:3">
      <c r="A90" s="4" t="s">
        <v>885</v>
      </c>
      <c r="B90" s="5" t="n">
        <v>815</v>
      </c>
      <c r="C90" s="5" t="n">
        <v>693</v>
      </c>
    </row>
    <row r="91" spans="1:3">
      <c r="A91" s="4" t="s">
        <v>888</v>
      </c>
    </row>
    <row r="92" spans="1:3">
      <c r="A92" s="3" t="s">
        <v>798</v>
      </c>
    </row>
    <row r="93" spans="1:3">
      <c r="A93" s="4" t="s">
        <v>36</v>
      </c>
      <c r="B93" s="5" t="n">
        <v>42</v>
      </c>
    </row>
    <row r="94" spans="1:3">
      <c r="A94" s="4" t="s">
        <v>27</v>
      </c>
      <c r="B94" s="5" t="n">
        <v>982</v>
      </c>
    </row>
    <row r="95" spans="1:3">
      <c r="A95" s="4" t="s">
        <v>46</v>
      </c>
      <c r="B95" s="5" t="n">
        <v>10</v>
      </c>
    </row>
    <row r="96" spans="1:3">
      <c r="A96" s="4" t="s">
        <v>41</v>
      </c>
      <c r="B96" s="5" t="n">
        <v>65</v>
      </c>
    </row>
    <row r="97" spans="1:3">
      <c r="A97" s="4" t="s">
        <v>885</v>
      </c>
      <c r="B97" s="5" t="n">
        <v>949</v>
      </c>
    </row>
    <row r="98" spans="1:3">
      <c r="A98" s="4" t="s">
        <v>889</v>
      </c>
    </row>
    <row r="99" spans="1:3">
      <c r="A99" s="3" t="s">
        <v>798</v>
      </c>
    </row>
    <row r="100" spans="1:3">
      <c r="A100" s="4" t="s">
        <v>36</v>
      </c>
      <c r="B100" s="5" t="n">
        <v>29</v>
      </c>
      <c r="C100" s="5" t="n">
        <v>22</v>
      </c>
    </row>
    <row r="101" spans="1:3">
      <c r="A101" s="4" t="s">
        <v>27</v>
      </c>
      <c r="B101" s="5" t="n">
        <v>611</v>
      </c>
      <c r="C101" s="5" t="n">
        <v>521</v>
      </c>
    </row>
    <row r="102" spans="1:3">
      <c r="A102" s="4" t="s">
        <v>46</v>
      </c>
      <c r="B102" s="5" t="n">
        <v>18</v>
      </c>
      <c r="C102" s="5" t="n">
        <v>17</v>
      </c>
    </row>
    <row r="103" spans="1:3">
      <c r="A103" s="4" t="s">
        <v>41</v>
      </c>
      <c r="B103" s="5" t="n">
        <v>0</v>
      </c>
      <c r="C103" s="5" t="n">
        <v>0</v>
      </c>
    </row>
    <row r="104" spans="1:3">
      <c r="A104" s="4" t="s">
        <v>885</v>
      </c>
      <c r="B104" s="5" t="n">
        <v>622</v>
      </c>
      <c r="C104" s="5" t="n">
        <v>526</v>
      </c>
    </row>
    <row r="105" spans="1:3">
      <c r="A105" s="4" t="s">
        <v>890</v>
      </c>
    </row>
    <row r="106" spans="1:3">
      <c r="A106" s="3" t="s">
        <v>798</v>
      </c>
    </row>
    <row r="107" spans="1:3">
      <c r="A107" s="4" t="s">
        <v>36</v>
      </c>
      <c r="B107" s="5" t="n">
        <v>41</v>
      </c>
      <c r="C107" s="5" t="n">
        <v>40</v>
      </c>
    </row>
    <row r="108" spans="1:3">
      <c r="A108" s="4" t="s">
        <v>27</v>
      </c>
      <c r="B108" s="5" t="n">
        <v>1351</v>
      </c>
      <c r="C108" s="5" t="n">
        <v>1378</v>
      </c>
    </row>
    <row r="109" spans="1:3">
      <c r="A109" s="4" t="s">
        <v>46</v>
      </c>
      <c r="B109" s="5" t="n">
        <v>348</v>
      </c>
      <c r="C109" s="5" t="n">
        <v>35</v>
      </c>
    </row>
    <row r="110" spans="1:3">
      <c r="A110" s="4" t="s">
        <v>41</v>
      </c>
      <c r="B110" s="5" t="n">
        <v>436</v>
      </c>
      <c r="C110" s="5" t="n">
        <v>743</v>
      </c>
    </row>
    <row r="111" spans="1:3">
      <c r="A111" s="4" t="s">
        <v>885</v>
      </c>
      <c r="B111" s="5" t="n">
        <v>608</v>
      </c>
      <c r="C111" s="5" t="n">
        <v>640</v>
      </c>
    </row>
    <row r="112" spans="1:3">
      <c r="A112" s="4" t="s">
        <v>891</v>
      </c>
    </row>
    <row r="113" spans="1:3">
      <c r="A113" s="3" t="s">
        <v>798</v>
      </c>
    </row>
    <row r="114" spans="1:3">
      <c r="A114" s="4" t="s">
        <v>36</v>
      </c>
      <c r="B114" s="5" t="n">
        <v>111</v>
      </c>
      <c r="C114" s="5" t="n">
        <v>59</v>
      </c>
    </row>
    <row r="115" spans="1:3">
      <c r="A115" s="4" t="s">
        <v>27</v>
      </c>
      <c r="B115" s="5" t="n">
        <v>1813</v>
      </c>
      <c r="C115" s="5" t="n">
        <v>1942</v>
      </c>
    </row>
    <row r="116" spans="1:3">
      <c r="A116" s="4" t="s">
        <v>46</v>
      </c>
      <c r="B116" s="5" t="n">
        <v>295</v>
      </c>
      <c r="C116" s="5" t="n">
        <v>87</v>
      </c>
    </row>
    <row r="117" spans="1:3">
      <c r="A117" s="4" t="s">
        <v>41</v>
      </c>
      <c r="B117" s="5" t="n">
        <v>851</v>
      </c>
      <c r="C117" s="5" t="n">
        <v>1125</v>
      </c>
    </row>
    <row r="118" spans="1:3">
      <c r="A118" s="4" t="s">
        <v>885</v>
      </c>
      <c r="B118" s="5" t="n">
        <v>778</v>
      </c>
      <c r="C118" s="5" t="n">
        <v>789</v>
      </c>
    </row>
    <row r="119" spans="1:3">
      <c r="A119" s="4" t="s">
        <v>827</v>
      </c>
    </row>
    <row r="120" spans="1:3">
      <c r="A120" s="3" t="s">
        <v>798</v>
      </c>
    </row>
    <row r="121" spans="1:3">
      <c r="A121" s="4" t="s">
        <v>36</v>
      </c>
      <c r="B121" s="5" t="n">
        <v>7</v>
      </c>
    </row>
    <row r="122" spans="1:3">
      <c r="A122" s="4" t="s">
        <v>27</v>
      </c>
      <c r="B122" s="5" t="n">
        <v>941</v>
      </c>
    </row>
    <row r="123" spans="1:3">
      <c r="A123" s="4" t="s">
        <v>46</v>
      </c>
      <c r="B123" s="5" t="n">
        <v>45</v>
      </c>
    </row>
    <row r="124" spans="1:3">
      <c r="A124" s="4" t="s">
        <v>41</v>
      </c>
      <c r="B124" s="5" t="n">
        <v>444</v>
      </c>
    </row>
    <row r="125" spans="1:3">
      <c r="A125" s="4" t="s">
        <v>885</v>
      </c>
      <c r="B125" s="5" t="n">
        <v>459</v>
      </c>
    </row>
    <row r="126" spans="1:3">
      <c r="A126" s="4" t="s">
        <v>828</v>
      </c>
    </row>
    <row r="127" spans="1:3">
      <c r="A127" s="3" t="s">
        <v>798</v>
      </c>
    </row>
    <row r="128" spans="1:3">
      <c r="A128" s="4" t="s">
        <v>36</v>
      </c>
      <c r="B128" s="5" t="n">
        <v>60</v>
      </c>
      <c r="C128" s="5" t="n">
        <v>51</v>
      </c>
    </row>
    <row r="129" spans="1:3">
      <c r="A129" s="4" t="s">
        <v>27</v>
      </c>
      <c r="B129" s="5" t="n">
        <v>1835</v>
      </c>
      <c r="C129" s="5" t="n">
        <v>1463</v>
      </c>
    </row>
    <row r="130" spans="1:3">
      <c r="A130" s="4" t="s">
        <v>46</v>
      </c>
      <c r="B130" s="5" t="n">
        <v>54</v>
      </c>
      <c r="C130" s="5" t="n">
        <v>29</v>
      </c>
    </row>
    <row r="131" spans="1:3">
      <c r="A131" s="4" t="s">
        <v>41</v>
      </c>
      <c r="B131" s="5" t="n">
        <v>1021</v>
      </c>
      <c r="C131" s="5" t="n">
        <v>841</v>
      </c>
    </row>
    <row r="132" spans="1:3">
      <c r="A132" s="4" t="s">
        <v>885</v>
      </c>
      <c r="B132" s="5" t="n">
        <v>820</v>
      </c>
      <c r="C132" s="5" t="n">
        <v>644</v>
      </c>
    </row>
    <row r="133" spans="1:3">
      <c r="A133" s="4" t="s">
        <v>829</v>
      </c>
    </row>
    <row r="134" spans="1:3">
      <c r="A134" s="3" t="s">
        <v>798</v>
      </c>
    </row>
    <row r="135" spans="1:3">
      <c r="A135" s="4" t="s">
        <v>36</v>
      </c>
      <c r="B135" s="5" t="n">
        <v>69</v>
      </c>
      <c r="C135" s="5" t="n">
        <v>36</v>
      </c>
    </row>
    <row r="136" spans="1:3">
      <c r="A136" s="4" t="s">
        <v>27</v>
      </c>
      <c r="B136" s="5" t="n">
        <v>1480</v>
      </c>
      <c r="C136" s="5" t="n">
        <v>1480</v>
      </c>
    </row>
    <row r="137" spans="1:3">
      <c r="A137" s="4" t="s">
        <v>46</v>
      </c>
      <c r="B137" s="5" t="n">
        <v>0</v>
      </c>
      <c r="C137" s="5" t="n">
        <v>8</v>
      </c>
    </row>
    <row r="138" spans="1:3">
      <c r="A138" s="4" t="s">
        <v>41</v>
      </c>
      <c r="B138" s="5" t="n">
        <v>748</v>
      </c>
      <c r="C138" s="5" t="n">
        <v>734</v>
      </c>
    </row>
    <row r="139" spans="1:3">
      <c r="A139" s="4" t="s">
        <v>885</v>
      </c>
      <c r="B139" s="5" t="n">
        <v>801</v>
      </c>
      <c r="C139" s="5" t="n">
        <v>774</v>
      </c>
    </row>
    <row r="140" spans="1:3">
      <c r="A140" s="4" t="s">
        <v>832</v>
      </c>
    </row>
    <row r="141" spans="1:3">
      <c r="A141" s="3" t="s">
        <v>798</v>
      </c>
    </row>
    <row r="142" spans="1:3">
      <c r="A142" s="4" t="s">
        <v>36</v>
      </c>
      <c r="B142" s="5" t="n">
        <v>28</v>
      </c>
      <c r="C142" s="5" t="n">
        <v>36</v>
      </c>
    </row>
    <row r="143" spans="1:3">
      <c r="A143" s="4" t="s">
        <v>27</v>
      </c>
      <c r="B143" s="5" t="n">
        <v>495</v>
      </c>
      <c r="C143" s="5" t="n">
        <v>510</v>
      </c>
    </row>
    <row r="144" spans="1:3">
      <c r="A144" s="4" t="s">
        <v>46</v>
      </c>
      <c r="B144" s="5" t="n">
        <v>20</v>
      </c>
      <c r="C144" s="5" t="n">
        <v>21</v>
      </c>
    </row>
    <row r="145" spans="1:3">
      <c r="A145" s="4" t="s">
        <v>41</v>
      </c>
      <c r="B145" s="5" t="n">
        <v>265</v>
      </c>
      <c r="C145" s="5" t="n">
        <v>270</v>
      </c>
    </row>
    <row r="146" spans="1:3">
      <c r="A146" s="4" t="s">
        <v>885</v>
      </c>
      <c r="B146" s="5" t="n">
        <v>238</v>
      </c>
      <c r="C146" s="5" t="n">
        <v>255</v>
      </c>
    </row>
    <row r="147" spans="1:3">
      <c r="A147" s="4" t="s">
        <v>833</v>
      </c>
    </row>
    <row r="148" spans="1:3">
      <c r="A148" s="3" t="s">
        <v>798</v>
      </c>
    </row>
    <row r="149" spans="1:3">
      <c r="A149" s="4" t="s">
        <v>36</v>
      </c>
      <c r="B149" s="5" t="n">
        <v>16</v>
      </c>
      <c r="C149" s="5" t="n">
        <v>13</v>
      </c>
    </row>
    <row r="150" spans="1:3">
      <c r="A150" s="4" t="s">
        <v>27</v>
      </c>
      <c r="B150" s="5" t="n">
        <v>662</v>
      </c>
      <c r="C150" s="5" t="n">
        <v>648</v>
      </c>
    </row>
    <row r="151" spans="1:3">
      <c r="A151" s="4" t="s">
        <v>46</v>
      </c>
      <c r="B151" s="5" t="n">
        <v>8</v>
      </c>
      <c r="C151" s="5" t="n">
        <v>5</v>
      </c>
    </row>
    <row r="152" spans="1:3">
      <c r="A152" s="4" t="s">
        <v>41</v>
      </c>
      <c r="B152" s="5" t="n">
        <v>309</v>
      </c>
      <c r="C152" s="5" t="n">
        <v>309</v>
      </c>
    </row>
    <row r="153" spans="1:3">
      <c r="A153" s="4" t="s">
        <v>885</v>
      </c>
      <c r="B153" s="5" t="n">
        <v>361</v>
      </c>
      <c r="C153" s="5" t="n">
        <v>347</v>
      </c>
    </row>
    <row r="154" spans="1:3">
      <c r="A154" s="4" t="s">
        <v>512</v>
      </c>
    </row>
    <row r="155" spans="1:3">
      <c r="A155" s="3" t="s">
        <v>798</v>
      </c>
    </row>
    <row r="156" spans="1:3">
      <c r="A156" s="4" t="s">
        <v>36</v>
      </c>
      <c r="B156" s="5" t="n">
        <v>707</v>
      </c>
      <c r="C156" s="5" t="n">
        <v>677</v>
      </c>
    </row>
    <row r="157" spans="1:3">
      <c r="A157" s="4" t="s">
        <v>27</v>
      </c>
      <c r="B157" s="5" t="n">
        <v>5357</v>
      </c>
      <c r="C157" s="5" t="n">
        <v>3567</v>
      </c>
    </row>
    <row r="158" spans="1:3">
      <c r="A158" s="4" t="s">
        <v>46</v>
      </c>
      <c r="B158" s="5" t="n">
        <v>736</v>
      </c>
      <c r="C158" s="5" t="n">
        <v>514</v>
      </c>
    </row>
    <row r="159" spans="1:3">
      <c r="A159" s="4" t="s">
        <v>41</v>
      </c>
      <c r="B159" s="5" t="n">
        <v>2080</v>
      </c>
      <c r="C159" s="5" t="n">
        <v>1028</v>
      </c>
    </row>
    <row r="160" spans="1:3">
      <c r="A160" s="4" t="s">
        <v>885</v>
      </c>
      <c r="B160" s="5" t="n">
        <v>3248</v>
      </c>
      <c r="C160" s="5" t="n">
        <v>2702</v>
      </c>
    </row>
    <row r="161" spans="1:3">
      <c r="A161" s="4" t="s">
        <v>892</v>
      </c>
    </row>
    <row r="162" spans="1:3">
      <c r="A162" s="3" t="s">
        <v>798</v>
      </c>
    </row>
    <row r="163" spans="1:3">
      <c r="A163" s="4" t="s">
        <v>36</v>
      </c>
      <c r="B163" s="5" t="n">
        <v>2286</v>
      </c>
      <c r="C163" s="5" t="n">
        <v>2065</v>
      </c>
    </row>
    <row r="164" spans="1:3">
      <c r="A164" s="4" t="s">
        <v>27</v>
      </c>
      <c r="B164" s="5" t="n">
        <v>37168</v>
      </c>
      <c r="C164" s="5" t="n">
        <v>31423</v>
      </c>
    </row>
    <row r="165" spans="1:3">
      <c r="A165" s="4" t="s">
        <v>46</v>
      </c>
      <c r="B165" s="5" t="n">
        <v>3093</v>
      </c>
      <c r="C165" s="5" t="n">
        <v>2735</v>
      </c>
    </row>
    <row r="166" spans="1:3">
      <c r="A166" s="4" t="s">
        <v>41</v>
      </c>
      <c r="B166" s="5" t="n">
        <v>15649</v>
      </c>
      <c r="C166" s="5" t="n">
        <v>12927</v>
      </c>
    </row>
    <row r="167" spans="1:3">
      <c r="A167" s="4" t="s">
        <v>885</v>
      </c>
      <c r="B167" s="5" t="n">
        <v>20712</v>
      </c>
      <c r="C167" s="5" t="n">
        <v>17826</v>
      </c>
    </row>
    <row r="168" spans="1:3">
      <c r="A168" s="4" t="s">
        <v>893</v>
      </c>
    </row>
    <row r="169" spans="1:3">
      <c r="A169" s="3" t="s">
        <v>798</v>
      </c>
    </row>
    <row r="170" spans="1:3">
      <c r="A170" s="4" t="s">
        <v>36</v>
      </c>
      <c r="B170" s="5" t="n">
        <v>3679</v>
      </c>
      <c r="C170" s="5" t="n">
        <v>3784</v>
      </c>
    </row>
    <row r="171" spans="1:3">
      <c r="A171" s="4" t="s">
        <v>27</v>
      </c>
      <c r="B171" s="5" t="n">
        <v>83176</v>
      </c>
      <c r="C171" s="5" t="n">
        <v>76478</v>
      </c>
    </row>
    <row r="172" spans="1:3">
      <c r="A172" s="4" t="s">
        <v>46</v>
      </c>
      <c r="B172" s="5" t="n">
        <v>4446</v>
      </c>
      <c r="C172" s="5" t="n">
        <v>6113</v>
      </c>
    </row>
    <row r="173" spans="1:3">
      <c r="A173" s="4" t="s">
        <v>41</v>
      </c>
      <c r="B173" s="5" t="n">
        <v>31913</v>
      </c>
      <c r="C173" s="5" t="n">
        <v>27728</v>
      </c>
    </row>
    <row r="174" spans="1:3">
      <c r="A174" s="4" t="s">
        <v>885</v>
      </c>
      <c r="B174" s="6" t="n">
        <v>50496</v>
      </c>
      <c r="C174" s="6" t="n">
        <v>464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4</v>
      </c>
      <c r="B1" s="2" t="s">
        <v>859</v>
      </c>
      <c r="C1" s="2" t="s">
        <v>1</v>
      </c>
    </row>
    <row r="2" spans="1:5">
      <c r="B2" s="2" t="s">
        <v>25</v>
      </c>
      <c r="C2" s="2" t="s">
        <v>25</v>
      </c>
      <c r="D2" s="2" t="s">
        <v>26</v>
      </c>
      <c r="E2" s="2" t="s">
        <v>60</v>
      </c>
    </row>
    <row r="3" spans="1:5">
      <c r="A3" s="3" t="s">
        <v>798</v>
      </c>
    </row>
    <row r="4" spans="1:5">
      <c r="A4" s="4" t="s">
        <v>788</v>
      </c>
      <c r="C4" s="6" t="n">
        <v>6135</v>
      </c>
      <c r="D4" s="6" t="n">
        <v>5352</v>
      </c>
      <c r="E4" s="6" t="n">
        <v>4853</v>
      </c>
    </row>
    <row r="5" spans="1:5">
      <c r="A5" s="4" t="s">
        <v>895</v>
      </c>
      <c r="C5" s="5" t="n">
        <v>5690</v>
      </c>
      <c r="D5" s="5" t="n">
        <v>4921</v>
      </c>
      <c r="E5" s="5" t="n">
        <v>4585</v>
      </c>
    </row>
    <row r="6" spans="1:5">
      <c r="A6" s="4" t="s">
        <v>74</v>
      </c>
      <c r="C6" s="5" t="n">
        <v>961</v>
      </c>
      <c r="D6" s="5" t="n">
        <v>1019</v>
      </c>
      <c r="E6" s="5" t="n">
        <v>1591</v>
      </c>
    </row>
    <row r="7" spans="1:5">
      <c r="A7" s="4" t="s">
        <v>77</v>
      </c>
      <c r="C7" s="5" t="n">
        <v>2468</v>
      </c>
      <c r="D7" s="5" t="n">
        <v>2717</v>
      </c>
      <c r="E7" s="5" t="n">
        <v>3766</v>
      </c>
    </row>
    <row r="8" spans="1:5">
      <c r="A8" s="4" t="s">
        <v>896</v>
      </c>
      <c r="C8" s="5" t="n">
        <v>880</v>
      </c>
      <c r="D8" s="5" t="n">
        <v>-246</v>
      </c>
      <c r="E8" s="5" t="n">
        <v>-681</v>
      </c>
    </row>
    <row r="9" spans="1:5">
      <c r="A9" s="4" t="s">
        <v>802</v>
      </c>
    </row>
    <row r="10" spans="1:5">
      <c r="A10" s="3" t="s">
        <v>798</v>
      </c>
    </row>
    <row r="11" spans="1:5">
      <c r="A11" s="4" t="s">
        <v>788</v>
      </c>
      <c r="C11" s="5" t="n">
        <v>2405</v>
      </c>
      <c r="D11" s="5" t="n">
        <v>2427</v>
      </c>
      <c r="E11" s="5" t="n">
        <v>2506</v>
      </c>
    </row>
    <row r="12" spans="1:5">
      <c r="A12" s="4" t="s">
        <v>895</v>
      </c>
      <c r="C12" s="5" t="n">
        <v>1207</v>
      </c>
      <c r="D12" s="5" t="n">
        <v>1371</v>
      </c>
      <c r="E12" s="5" t="n">
        <v>1454</v>
      </c>
    </row>
    <row r="13" spans="1:5">
      <c r="A13" s="4" t="s">
        <v>897</v>
      </c>
      <c r="C13" s="5" t="n">
        <v>-2307</v>
      </c>
      <c r="D13" s="5" t="n">
        <v>177</v>
      </c>
      <c r="E13" s="5" t="n">
        <v>528</v>
      </c>
    </row>
    <row r="14" spans="1:5">
      <c r="A14" s="4" t="s">
        <v>74</v>
      </c>
      <c r="C14" s="5" t="n">
        <v>179</v>
      </c>
      <c r="D14" s="5" t="n">
        <v>476</v>
      </c>
      <c r="E14" s="5" t="n">
        <v>526</v>
      </c>
    </row>
    <row r="15" spans="1:5">
      <c r="A15" s="4" t="s">
        <v>898</v>
      </c>
      <c r="C15" s="5" t="n">
        <v>0</v>
      </c>
      <c r="D15" s="5" t="n">
        <v>0</v>
      </c>
      <c r="E15" s="5" t="n">
        <v>-40</v>
      </c>
    </row>
    <row r="16" spans="1:5">
      <c r="A16" s="4" t="s">
        <v>77</v>
      </c>
      <c r="C16" s="5" t="n">
        <v>-591</v>
      </c>
      <c r="D16" s="5" t="n">
        <v>1735</v>
      </c>
      <c r="E16" s="5" t="n">
        <v>1899</v>
      </c>
    </row>
    <row r="17" spans="1:5">
      <c r="A17" s="4" t="s">
        <v>896</v>
      </c>
      <c r="C17" s="5" t="n">
        <v>12</v>
      </c>
      <c r="D17" s="5" t="n">
        <v>4</v>
      </c>
      <c r="E17" s="5" t="n">
        <v>-12</v>
      </c>
    </row>
    <row r="18" spans="1:5">
      <c r="A18" s="4" t="s">
        <v>865</v>
      </c>
      <c r="C18" s="5" t="n">
        <v>240</v>
      </c>
      <c r="D18" s="5" t="n">
        <v>266</v>
      </c>
      <c r="E18" s="5" t="n">
        <v>186</v>
      </c>
    </row>
    <row r="19" spans="1:5">
      <c r="A19" s="4" t="s">
        <v>851</v>
      </c>
      <c r="B19" s="6" t="n">
        <v>442</v>
      </c>
    </row>
    <row r="20" spans="1:5">
      <c r="A20" s="4" t="s">
        <v>808</v>
      </c>
    </row>
    <row r="21" spans="1:5">
      <c r="A21" s="3" t="s">
        <v>798</v>
      </c>
    </row>
    <row r="22" spans="1:5">
      <c r="A22" s="4" t="s">
        <v>788</v>
      </c>
      <c r="C22" s="5" t="n">
        <v>128</v>
      </c>
      <c r="D22" s="5" t="n">
        <v>114</v>
      </c>
      <c r="E22" s="5" t="n">
        <v>170</v>
      </c>
    </row>
    <row r="23" spans="1:5">
      <c r="A23" s="4" t="s">
        <v>895</v>
      </c>
      <c r="C23" s="5" t="n">
        <v>145</v>
      </c>
      <c r="D23" s="5" t="n">
        <v>122</v>
      </c>
      <c r="E23" s="5" t="n">
        <v>159</v>
      </c>
    </row>
    <row r="24" spans="1:5">
      <c r="A24" s="4" t="s">
        <v>897</v>
      </c>
      <c r="C24" s="5" t="n">
        <v>121</v>
      </c>
      <c r="D24" s="5" t="n">
        <v>195</v>
      </c>
      <c r="E24" s="5" t="n">
        <v>957</v>
      </c>
    </row>
    <row r="25" spans="1:5">
      <c r="A25" s="4" t="s">
        <v>74</v>
      </c>
      <c r="C25" s="5" t="n">
        <v>23</v>
      </c>
      <c r="D25" s="5" t="n">
        <v>41</v>
      </c>
      <c r="E25" s="5" t="n">
        <v>46</v>
      </c>
    </row>
    <row r="26" spans="1:5">
      <c r="A26" s="4" t="s">
        <v>898</v>
      </c>
      <c r="C26" s="5" t="n">
        <v>0</v>
      </c>
      <c r="D26" s="5" t="n">
        <v>0</v>
      </c>
      <c r="E26" s="5" t="n">
        <v>0</v>
      </c>
    </row>
    <row r="27" spans="1:5">
      <c r="A27" s="4" t="s">
        <v>77</v>
      </c>
      <c r="C27" s="5" t="n">
        <v>104</v>
      </c>
      <c r="D27" s="5" t="n">
        <v>187</v>
      </c>
      <c r="E27" s="5" t="n">
        <v>968</v>
      </c>
    </row>
    <row r="28" spans="1:5">
      <c r="A28" s="4" t="s">
        <v>896</v>
      </c>
      <c r="C28" s="5" t="n">
        <v>0</v>
      </c>
      <c r="D28" s="5" t="n">
        <v>0</v>
      </c>
      <c r="E28" s="5" t="n">
        <v>2</v>
      </c>
    </row>
    <row r="29" spans="1:5">
      <c r="A29" s="4" t="s">
        <v>865</v>
      </c>
      <c r="C29" s="5" t="n">
        <v>0</v>
      </c>
      <c r="D29" s="5" t="n">
        <v>0</v>
      </c>
      <c r="E29" s="5" t="n">
        <v>0</v>
      </c>
    </row>
    <row r="30" spans="1:5">
      <c r="A30" s="4" t="s">
        <v>899</v>
      </c>
    </row>
    <row r="31" spans="1:5">
      <c r="A31" s="3" t="s">
        <v>798</v>
      </c>
    </row>
    <row r="32" spans="1:5">
      <c r="A32" s="4" t="s">
        <v>788</v>
      </c>
      <c r="E32" s="5" t="n">
        <v>370</v>
      </c>
    </row>
    <row r="33" spans="1:5">
      <c r="A33" s="4" t="s">
        <v>895</v>
      </c>
      <c r="E33" s="5" t="n">
        <v>108</v>
      </c>
    </row>
    <row r="34" spans="1:5">
      <c r="A34" s="4" t="s">
        <v>897</v>
      </c>
      <c r="E34" s="5" t="n">
        <v>-196</v>
      </c>
    </row>
    <row r="35" spans="1:5">
      <c r="A35" s="4" t="s">
        <v>74</v>
      </c>
      <c r="E35" s="5" t="n">
        <v>-12</v>
      </c>
    </row>
    <row r="36" spans="1:5">
      <c r="A36" s="4" t="s">
        <v>898</v>
      </c>
      <c r="E36" s="5" t="n">
        <v>0</v>
      </c>
    </row>
    <row r="37" spans="1:5">
      <c r="A37" s="4" t="s">
        <v>77</v>
      </c>
      <c r="E37" s="5" t="n">
        <v>66</v>
      </c>
    </row>
    <row r="38" spans="1:5">
      <c r="A38" s="4" t="s">
        <v>896</v>
      </c>
      <c r="E38" s="5" t="n">
        <v>0</v>
      </c>
    </row>
    <row r="39" spans="1:5">
      <c r="A39" s="4" t="s">
        <v>865</v>
      </c>
      <c r="E39" s="5" t="n">
        <v>14</v>
      </c>
    </row>
    <row r="40" spans="1:5">
      <c r="A40" s="4" t="s">
        <v>809</v>
      </c>
    </row>
    <row r="41" spans="1:5">
      <c r="A41" s="3" t="s">
        <v>798</v>
      </c>
    </row>
    <row r="42" spans="1:5">
      <c r="A42" s="4" t="s">
        <v>788</v>
      </c>
      <c r="C42" s="5" t="n">
        <v>151</v>
      </c>
      <c r="D42" s="5" t="n">
        <v>139</v>
      </c>
      <c r="E42" s="5" t="n">
        <v>148</v>
      </c>
    </row>
    <row r="43" spans="1:5">
      <c r="A43" s="4" t="s">
        <v>895</v>
      </c>
      <c r="C43" s="5" t="n">
        <v>166</v>
      </c>
      <c r="D43" s="5" t="n">
        <v>140</v>
      </c>
      <c r="E43" s="5" t="n">
        <v>132</v>
      </c>
    </row>
    <row r="44" spans="1:5">
      <c r="A44" s="4" t="s">
        <v>897</v>
      </c>
      <c r="C44" s="5" t="n">
        <v>0</v>
      </c>
      <c r="D44" s="5" t="n">
        <v>0</v>
      </c>
      <c r="E44" s="5" t="n">
        <v>-18</v>
      </c>
    </row>
    <row r="45" spans="1:5">
      <c r="A45" s="4" t="s">
        <v>74</v>
      </c>
      <c r="C45" s="5" t="n">
        <v>-14</v>
      </c>
      <c r="D45" s="5" t="n">
        <v>-2</v>
      </c>
      <c r="E45" s="5" t="n">
        <v>-9</v>
      </c>
    </row>
    <row r="46" spans="1:5">
      <c r="A46" s="4" t="s">
        <v>898</v>
      </c>
      <c r="C46" s="5" t="n">
        <v>0</v>
      </c>
      <c r="D46" s="5" t="n">
        <v>0</v>
      </c>
      <c r="E46" s="5" t="n">
        <v>0</v>
      </c>
    </row>
    <row r="47" spans="1:5">
      <c r="A47" s="4" t="s">
        <v>77</v>
      </c>
      <c r="C47" s="5" t="n">
        <v>-15</v>
      </c>
      <c r="D47" s="5" t="n">
        <v>-1</v>
      </c>
      <c r="E47" s="5" t="n">
        <v>-2</v>
      </c>
    </row>
    <row r="48" spans="1:5">
      <c r="A48" s="4" t="s">
        <v>896</v>
      </c>
      <c r="C48" s="5" t="n">
        <v>43</v>
      </c>
      <c r="D48" s="5" t="n">
        <v>35</v>
      </c>
      <c r="E48" s="5" t="n">
        <v>121</v>
      </c>
    </row>
    <row r="49" spans="1:5">
      <c r="A49" s="4" t="s">
        <v>865</v>
      </c>
      <c r="C49" s="5" t="n">
        <v>6</v>
      </c>
      <c r="D49" s="5" t="n">
        <v>0</v>
      </c>
      <c r="E49" s="5" t="n">
        <v>0</v>
      </c>
    </row>
    <row r="50" spans="1:5">
      <c r="A50" s="4" t="s">
        <v>811</v>
      </c>
    </row>
    <row r="51" spans="1:5">
      <c r="A51" s="3" t="s">
        <v>798</v>
      </c>
    </row>
    <row r="52" spans="1:5">
      <c r="A52" s="4" t="s">
        <v>788</v>
      </c>
      <c r="C52" s="5" t="n">
        <v>40</v>
      </c>
      <c r="D52" s="5" t="n">
        <v>0</v>
      </c>
    </row>
    <row r="53" spans="1:5">
      <c r="A53" s="4" t="s">
        <v>895</v>
      </c>
      <c r="C53" s="5" t="n">
        <v>27</v>
      </c>
      <c r="D53" s="5" t="n">
        <v>3</v>
      </c>
    </row>
    <row r="54" spans="1:5">
      <c r="A54" s="4" t="s">
        <v>897</v>
      </c>
      <c r="C54" s="5" t="n">
        <v>31</v>
      </c>
      <c r="D54" s="5" t="n">
        <v>56</v>
      </c>
    </row>
    <row r="55" spans="1:5">
      <c r="A55" s="4" t="s">
        <v>74</v>
      </c>
      <c r="C55" s="5" t="n">
        <v>12</v>
      </c>
      <c r="D55" s="5" t="n">
        <v>10</v>
      </c>
    </row>
    <row r="56" spans="1:5">
      <c r="A56" s="4" t="s">
        <v>898</v>
      </c>
      <c r="C56" s="5" t="n">
        <v>0</v>
      </c>
      <c r="D56" s="5" t="n">
        <v>0</v>
      </c>
    </row>
    <row r="57" spans="1:5">
      <c r="A57" s="4" t="s">
        <v>77</v>
      </c>
      <c r="C57" s="5" t="n">
        <v>115</v>
      </c>
      <c r="D57" s="5" t="n">
        <v>53</v>
      </c>
    </row>
    <row r="58" spans="1:5">
      <c r="A58" s="4" t="s">
        <v>896</v>
      </c>
      <c r="C58" s="5" t="n">
        <v>0</v>
      </c>
      <c r="D58" s="5" t="n">
        <v>0</v>
      </c>
    </row>
    <row r="59" spans="1:5">
      <c r="A59" s="4" t="s">
        <v>865</v>
      </c>
      <c r="C59" s="5" t="n">
        <v>3</v>
      </c>
      <c r="D59" s="5" t="n">
        <v>12</v>
      </c>
    </row>
    <row r="60" spans="1:5">
      <c r="A60" s="4" t="s">
        <v>512</v>
      </c>
    </row>
    <row r="61" spans="1:5">
      <c r="A61" s="3" t="s">
        <v>798</v>
      </c>
    </row>
    <row r="62" spans="1:5">
      <c r="A62" s="4" t="s">
        <v>788</v>
      </c>
      <c r="C62" s="5" t="n">
        <v>253</v>
      </c>
      <c r="D62" s="5" t="n">
        <v>520</v>
      </c>
      <c r="E62" s="5" t="n">
        <v>318</v>
      </c>
    </row>
    <row r="63" spans="1:5">
      <c r="A63" s="4" t="s">
        <v>895</v>
      </c>
      <c r="C63" s="5" t="n">
        <v>183</v>
      </c>
      <c r="D63" s="5" t="n">
        <v>489</v>
      </c>
      <c r="E63" s="5" t="n">
        <v>275</v>
      </c>
    </row>
    <row r="64" spans="1:5">
      <c r="A64" s="4" t="s">
        <v>897</v>
      </c>
      <c r="C64" s="5" t="n">
        <v>147</v>
      </c>
      <c r="D64" s="5" t="n">
        <v>104</v>
      </c>
      <c r="E64" s="5" t="n">
        <v>122</v>
      </c>
    </row>
    <row r="65" spans="1:5">
      <c r="A65" s="4" t="s">
        <v>74</v>
      </c>
      <c r="C65" s="5" t="n">
        <v>65</v>
      </c>
      <c r="D65" s="5" t="n">
        <v>31</v>
      </c>
      <c r="E65" s="5" t="n">
        <v>64</v>
      </c>
    </row>
    <row r="66" spans="1:5">
      <c r="A66" s="4" t="s">
        <v>898</v>
      </c>
      <c r="C66" s="5" t="n">
        <v>0</v>
      </c>
      <c r="D66" s="5" t="n">
        <v>0</v>
      </c>
      <c r="E66" s="5" t="n">
        <v>0</v>
      </c>
    </row>
    <row r="67" spans="1:5">
      <c r="A67" s="4" t="s">
        <v>77</v>
      </c>
      <c r="C67" s="5" t="n">
        <v>217</v>
      </c>
      <c r="D67" s="5" t="n">
        <v>135</v>
      </c>
      <c r="E67" s="5" t="n">
        <v>165</v>
      </c>
    </row>
    <row r="68" spans="1:5">
      <c r="A68" s="4" t="s">
        <v>896</v>
      </c>
      <c r="C68" s="5" t="n">
        <v>61</v>
      </c>
      <c r="D68" s="5" t="n">
        <v>0</v>
      </c>
      <c r="E68" s="5" t="n">
        <v>36</v>
      </c>
    </row>
    <row r="69" spans="1:5">
      <c r="A69" s="4" t="s">
        <v>865</v>
      </c>
      <c r="C69" s="5" t="n">
        <v>27</v>
      </c>
      <c r="D69" s="5" t="n">
        <v>0</v>
      </c>
      <c r="E69" s="5" t="n">
        <v>2</v>
      </c>
    </row>
    <row r="70" spans="1:5">
      <c r="A70" s="4" t="s">
        <v>887</v>
      </c>
    </row>
    <row r="71" spans="1:5">
      <c r="A71" s="3" t="s">
        <v>798</v>
      </c>
    </row>
    <row r="72" spans="1:5">
      <c r="A72" s="4" t="s">
        <v>788</v>
      </c>
      <c r="C72" s="5" t="n">
        <v>2977</v>
      </c>
      <c r="D72" s="5" t="n">
        <v>3200</v>
      </c>
      <c r="E72" s="5" t="n">
        <v>3512</v>
      </c>
    </row>
    <row r="73" spans="1:5">
      <c r="A73" s="4" t="s">
        <v>895</v>
      </c>
      <c r="C73" s="5" t="n">
        <v>1728</v>
      </c>
      <c r="D73" s="5" t="n">
        <v>2125</v>
      </c>
      <c r="E73" s="5" t="n">
        <v>2128</v>
      </c>
    </row>
    <row r="74" spans="1:5">
      <c r="A74" s="4" t="s">
        <v>897</v>
      </c>
      <c r="C74" s="5" t="n">
        <v>-2008</v>
      </c>
      <c r="D74" s="5" t="n">
        <v>532</v>
      </c>
      <c r="E74" s="5" t="n">
        <v>1393</v>
      </c>
    </row>
    <row r="75" spans="1:5">
      <c r="A75" s="4" t="s">
        <v>74</v>
      </c>
      <c r="C75" s="5" t="n">
        <v>265</v>
      </c>
      <c r="D75" s="5" t="n">
        <v>556</v>
      </c>
      <c r="E75" s="5" t="n">
        <v>615</v>
      </c>
    </row>
    <row r="76" spans="1:5">
      <c r="A76" s="4" t="s">
        <v>898</v>
      </c>
      <c r="C76" s="5" t="n">
        <v>0</v>
      </c>
      <c r="D76" s="5" t="n">
        <v>0</v>
      </c>
      <c r="E76" s="5" t="n">
        <v>-40</v>
      </c>
    </row>
    <row r="77" spans="1:5">
      <c r="A77" s="4" t="s">
        <v>77</v>
      </c>
      <c r="C77" s="5" t="n">
        <v>-170</v>
      </c>
      <c r="D77" s="5" t="n">
        <v>2109</v>
      </c>
      <c r="E77" s="5" t="n">
        <v>3096</v>
      </c>
    </row>
    <row r="78" spans="1:5">
      <c r="A78" s="4" t="s">
        <v>896</v>
      </c>
      <c r="C78" s="5" t="n">
        <v>116</v>
      </c>
      <c r="D78" s="5" t="n">
        <v>39</v>
      </c>
      <c r="E78" s="5" t="n">
        <v>147</v>
      </c>
    </row>
    <row r="79" spans="1:5">
      <c r="A79" s="4" t="s">
        <v>865</v>
      </c>
      <c r="C79" s="5" t="n">
        <v>276</v>
      </c>
      <c r="D79" s="5" t="n">
        <v>278</v>
      </c>
      <c r="E79" s="5" t="n">
        <v>202</v>
      </c>
    </row>
    <row r="80" spans="1:5">
      <c r="A80" s="4" t="s">
        <v>818</v>
      </c>
    </row>
    <row r="81" spans="1:5">
      <c r="A81" s="3" t="s">
        <v>798</v>
      </c>
    </row>
    <row r="82" spans="1:5">
      <c r="A82" s="4" t="s">
        <v>788</v>
      </c>
      <c r="C82" s="5" t="n">
        <v>581</v>
      </c>
      <c r="D82" s="5" t="n">
        <v>646</v>
      </c>
      <c r="E82" s="5" t="n">
        <v>606</v>
      </c>
    </row>
    <row r="83" spans="1:5">
      <c r="A83" s="4" t="s">
        <v>895</v>
      </c>
      <c r="C83" s="5" t="n">
        <v>370</v>
      </c>
      <c r="D83" s="5" t="n">
        <v>284</v>
      </c>
      <c r="E83" s="5" t="n">
        <v>451</v>
      </c>
    </row>
    <row r="84" spans="1:5">
      <c r="A84" s="4" t="s">
        <v>897</v>
      </c>
      <c r="C84" s="5" t="n">
        <v>-49</v>
      </c>
      <c r="D84" s="5" t="n">
        <v>-351</v>
      </c>
      <c r="E84" s="5" t="n">
        <v>726</v>
      </c>
    </row>
    <row r="85" spans="1:5">
      <c r="A85" s="4" t="s">
        <v>74</v>
      </c>
      <c r="C85" s="5" t="n">
        <v>91</v>
      </c>
      <c r="D85" s="5" t="n">
        <v>10</v>
      </c>
      <c r="E85" s="5" t="n">
        <v>463</v>
      </c>
    </row>
    <row r="86" spans="1:5">
      <c r="A86" s="4" t="s">
        <v>898</v>
      </c>
      <c r="C86" s="5" t="n">
        <v>0</v>
      </c>
      <c r="D86" s="5" t="n">
        <v>0</v>
      </c>
      <c r="E86" s="5" t="n">
        <v>0</v>
      </c>
    </row>
    <row r="87" spans="1:5">
      <c r="A87" s="4" t="s">
        <v>77</v>
      </c>
      <c r="C87" s="5" t="n">
        <v>183</v>
      </c>
      <c r="D87" s="5" t="n">
        <v>19</v>
      </c>
      <c r="E87" s="5" t="n">
        <v>925</v>
      </c>
    </row>
    <row r="88" spans="1:5">
      <c r="A88" s="4" t="s">
        <v>896</v>
      </c>
      <c r="C88" s="5" t="n">
        <v>5</v>
      </c>
      <c r="D88" s="5" t="n">
        <v>-4</v>
      </c>
      <c r="E88" s="5" t="n">
        <v>-102</v>
      </c>
    </row>
    <row r="89" spans="1:5">
      <c r="A89" s="4" t="s">
        <v>865</v>
      </c>
      <c r="C89" s="5" t="n">
        <v>0</v>
      </c>
      <c r="D89" s="5" t="n">
        <v>0</v>
      </c>
      <c r="E89" s="5" t="n">
        <v>0</v>
      </c>
    </row>
    <row r="90" spans="1:5">
      <c r="A90" s="4" t="s">
        <v>819</v>
      </c>
    </row>
    <row r="91" spans="1:5">
      <c r="A91" s="3" t="s">
        <v>798</v>
      </c>
    </row>
    <row r="92" spans="1:5">
      <c r="A92" s="4" t="s">
        <v>788</v>
      </c>
      <c r="C92" s="5" t="n">
        <v>81</v>
      </c>
      <c r="D92" s="5" t="n">
        <v>78</v>
      </c>
      <c r="E92" s="5" t="n">
        <v>12</v>
      </c>
    </row>
    <row r="93" spans="1:5">
      <c r="A93" s="4" t="s">
        <v>895</v>
      </c>
      <c r="C93" s="5" t="n">
        <v>70</v>
      </c>
      <c r="D93" s="5" t="n">
        <v>51</v>
      </c>
      <c r="E93" s="5" t="n">
        <v>6</v>
      </c>
    </row>
    <row r="94" spans="1:5">
      <c r="A94" s="4" t="s">
        <v>897</v>
      </c>
      <c r="C94" s="5" t="n">
        <v>308</v>
      </c>
      <c r="D94" s="5" t="n">
        <v>161</v>
      </c>
      <c r="E94" s="5" t="n">
        <v>15</v>
      </c>
    </row>
    <row r="95" spans="1:5">
      <c r="A95" s="4" t="s">
        <v>74</v>
      </c>
      <c r="C95" s="5" t="n">
        <v>179</v>
      </c>
      <c r="D95" s="5" t="n">
        <v>105</v>
      </c>
      <c r="E95" s="5" t="n">
        <v>12</v>
      </c>
    </row>
    <row r="96" spans="1:5">
      <c r="A96" s="4" t="s">
        <v>898</v>
      </c>
      <c r="C96" s="5" t="n">
        <v>0</v>
      </c>
      <c r="D96" s="5" t="n">
        <v>0</v>
      </c>
      <c r="E96" s="5" t="n">
        <v>0</v>
      </c>
    </row>
    <row r="97" spans="1:5">
      <c r="A97" s="4" t="s">
        <v>77</v>
      </c>
      <c r="C97" s="5" t="n">
        <v>319</v>
      </c>
      <c r="D97" s="5" t="n">
        <v>188</v>
      </c>
      <c r="E97" s="5" t="n">
        <v>21</v>
      </c>
    </row>
    <row r="98" spans="1:5">
      <c r="A98" s="4" t="s">
        <v>896</v>
      </c>
      <c r="C98" s="5" t="n">
        <v>0</v>
      </c>
      <c r="D98" s="5" t="n">
        <v>0</v>
      </c>
      <c r="E98" s="5" t="n">
        <v>0</v>
      </c>
    </row>
    <row r="99" spans="1:5">
      <c r="A99" s="4" t="s">
        <v>865</v>
      </c>
      <c r="C99" s="5" t="n">
        <v>1</v>
      </c>
      <c r="D99" s="5" t="n">
        <v>57</v>
      </c>
      <c r="E99" s="5" t="n">
        <v>0</v>
      </c>
    </row>
    <row r="100" spans="1:5">
      <c r="A100" s="4" t="s">
        <v>821</v>
      </c>
    </row>
    <row r="101" spans="1:5">
      <c r="A101" s="3" t="s">
        <v>798</v>
      </c>
    </row>
    <row r="102" spans="1:5">
      <c r="A102" s="4" t="s">
        <v>788</v>
      </c>
      <c r="C102" s="5" t="n">
        <v>120</v>
      </c>
      <c r="D102" s="5" t="n">
        <v>117</v>
      </c>
      <c r="E102" s="5" t="n">
        <v>120</v>
      </c>
    </row>
    <row r="103" spans="1:5">
      <c r="A103" s="4" t="s">
        <v>895</v>
      </c>
      <c r="C103" s="5" t="n">
        <v>80</v>
      </c>
      <c r="D103" s="5" t="n">
        <v>79</v>
      </c>
      <c r="E103" s="5" t="n">
        <v>81</v>
      </c>
    </row>
    <row r="104" spans="1:5">
      <c r="A104" s="4" t="s">
        <v>897</v>
      </c>
      <c r="C104" s="5" t="n">
        <v>-23</v>
      </c>
      <c r="D104" s="5" t="n">
        <v>-24</v>
      </c>
      <c r="E104" s="5" t="n">
        <v>102</v>
      </c>
    </row>
    <row r="105" spans="1:5">
      <c r="A105" s="4" t="s">
        <v>74</v>
      </c>
      <c r="C105" s="5" t="n">
        <v>9</v>
      </c>
      <c r="D105" s="5" t="n">
        <v>7</v>
      </c>
      <c r="E105" s="5" t="n">
        <v>70</v>
      </c>
    </row>
    <row r="106" spans="1:5">
      <c r="A106" s="4" t="s">
        <v>898</v>
      </c>
      <c r="C106" s="5" t="n">
        <v>0</v>
      </c>
      <c r="D106" s="5" t="n">
        <v>0</v>
      </c>
      <c r="E106" s="5" t="n">
        <v>0</v>
      </c>
    </row>
    <row r="107" spans="1:5">
      <c r="A107" s="4" t="s">
        <v>77</v>
      </c>
      <c r="C107" s="5" t="n">
        <v>17</v>
      </c>
      <c r="D107" s="5" t="n">
        <v>14</v>
      </c>
      <c r="E107" s="5" t="n">
        <v>141</v>
      </c>
    </row>
    <row r="108" spans="1:5">
      <c r="A108" s="4" t="s">
        <v>896</v>
      </c>
      <c r="C108" s="5" t="n">
        <v>0</v>
      </c>
      <c r="D108" s="5" t="n">
        <v>0</v>
      </c>
      <c r="E108" s="5" t="n">
        <v>0</v>
      </c>
    </row>
    <row r="109" spans="1:5">
      <c r="A109" s="4" t="s">
        <v>865</v>
      </c>
      <c r="C109" s="5" t="n">
        <v>7</v>
      </c>
      <c r="D109" s="5" t="n">
        <v>11</v>
      </c>
      <c r="E109" s="5" t="n">
        <v>18</v>
      </c>
    </row>
    <row r="110" spans="1:5">
      <c r="A110" s="4" t="s">
        <v>566</v>
      </c>
    </row>
    <row r="111" spans="1:5">
      <c r="A111" s="3" t="s">
        <v>798</v>
      </c>
    </row>
    <row r="112" spans="1:5">
      <c r="A112" s="4" t="s">
        <v>788</v>
      </c>
      <c r="C112" s="5" t="n">
        <v>3</v>
      </c>
    </row>
    <row r="113" spans="1:5">
      <c r="A113" s="4" t="s">
        <v>895</v>
      </c>
      <c r="C113" s="5" t="n">
        <v>2</v>
      </c>
    </row>
    <row r="114" spans="1:5">
      <c r="A114" s="4" t="s">
        <v>897</v>
      </c>
      <c r="C114" s="5" t="n">
        <v>103</v>
      </c>
    </row>
    <row r="115" spans="1:5">
      <c r="A115" s="4" t="s">
        <v>74</v>
      </c>
      <c r="C115" s="5" t="n">
        <v>53</v>
      </c>
    </row>
    <row r="116" spans="1:5">
      <c r="A116" s="4" t="s">
        <v>898</v>
      </c>
      <c r="C116" s="5" t="n">
        <v>0</v>
      </c>
    </row>
    <row r="117" spans="1:5">
      <c r="A117" s="4" t="s">
        <v>77</v>
      </c>
      <c r="C117" s="5" t="n">
        <v>104</v>
      </c>
    </row>
    <row r="118" spans="1:5">
      <c r="A118" s="4" t="s">
        <v>896</v>
      </c>
      <c r="C118" s="5" t="n">
        <v>-7</v>
      </c>
    </row>
    <row r="119" spans="1:5">
      <c r="A119" s="4" t="s">
        <v>865</v>
      </c>
      <c r="C119" s="5" t="n">
        <v>0</v>
      </c>
    </row>
    <row r="120" spans="1:5">
      <c r="A120" s="4" t="s">
        <v>823</v>
      </c>
    </row>
    <row r="121" spans="1:5">
      <c r="A121" s="3" t="s">
        <v>798</v>
      </c>
    </row>
    <row r="122" spans="1:5">
      <c r="A122" s="4" t="s">
        <v>788</v>
      </c>
      <c r="C122" s="5" t="n">
        <v>46</v>
      </c>
      <c r="D122" s="5" t="n">
        <v>42</v>
      </c>
      <c r="E122" s="5" t="n">
        <v>1</v>
      </c>
    </row>
    <row r="123" spans="1:5">
      <c r="A123" s="4" t="s">
        <v>895</v>
      </c>
      <c r="C123" s="5" t="n">
        <v>7</v>
      </c>
      <c r="D123" s="5" t="n">
        <v>11</v>
      </c>
      <c r="E123" s="5" t="n">
        <v>0</v>
      </c>
    </row>
    <row r="124" spans="1:5">
      <c r="A124" s="4" t="s">
        <v>897</v>
      </c>
      <c r="C124" s="5" t="n">
        <v>21</v>
      </c>
      <c r="D124" s="5" t="n">
        <v>3</v>
      </c>
      <c r="E124" s="5" t="n">
        <v>0</v>
      </c>
    </row>
    <row r="125" spans="1:5">
      <c r="A125" s="4" t="s">
        <v>74</v>
      </c>
      <c r="C125" s="5" t="n">
        <v>30</v>
      </c>
      <c r="D125" s="5" t="n">
        <v>17</v>
      </c>
      <c r="E125" s="5" t="n">
        <v>1</v>
      </c>
    </row>
    <row r="126" spans="1:5">
      <c r="A126" s="4" t="s">
        <v>898</v>
      </c>
      <c r="C126" s="5" t="n">
        <v>0</v>
      </c>
      <c r="D126" s="5" t="n">
        <v>0</v>
      </c>
      <c r="E126" s="5" t="n">
        <v>0</v>
      </c>
    </row>
    <row r="127" spans="1:5">
      <c r="A127" s="4" t="s">
        <v>77</v>
      </c>
      <c r="C127" s="5" t="n">
        <v>60</v>
      </c>
      <c r="D127" s="5" t="n">
        <v>34</v>
      </c>
      <c r="E127" s="5" t="n">
        <v>1</v>
      </c>
    </row>
    <row r="128" spans="1:5">
      <c r="A128" s="4" t="s">
        <v>896</v>
      </c>
      <c r="C128" s="5" t="n">
        <v>0</v>
      </c>
      <c r="D128" s="5" t="n">
        <v>0</v>
      </c>
      <c r="E128" s="5" t="n">
        <v>0</v>
      </c>
    </row>
    <row r="129" spans="1:5">
      <c r="A129" s="4" t="s">
        <v>865</v>
      </c>
      <c r="C129" s="5" t="n">
        <v>0</v>
      </c>
      <c r="D129" s="5" t="n">
        <v>0</v>
      </c>
      <c r="E129" s="5" t="n">
        <v>0</v>
      </c>
    </row>
    <row r="130" spans="1:5">
      <c r="A130" s="4" t="s">
        <v>888</v>
      </c>
    </row>
    <row r="131" spans="1:5">
      <c r="A131" s="3" t="s">
        <v>798</v>
      </c>
    </row>
    <row r="132" spans="1:5">
      <c r="A132" s="4" t="s">
        <v>788</v>
      </c>
      <c r="C132" s="5" t="n">
        <v>48</v>
      </c>
    </row>
    <row r="133" spans="1:5">
      <c r="A133" s="4" t="s">
        <v>895</v>
      </c>
      <c r="C133" s="5" t="n">
        <v>29</v>
      </c>
    </row>
    <row r="134" spans="1:5">
      <c r="A134" s="4" t="s">
        <v>897</v>
      </c>
      <c r="C134" s="5" t="n">
        <v>31</v>
      </c>
    </row>
    <row r="135" spans="1:5">
      <c r="A135" s="4" t="s">
        <v>74</v>
      </c>
      <c r="C135" s="5" t="n">
        <v>23</v>
      </c>
    </row>
    <row r="136" spans="1:5">
      <c r="A136" s="4" t="s">
        <v>898</v>
      </c>
      <c r="C136" s="5" t="n">
        <v>0</v>
      </c>
    </row>
    <row r="137" spans="1:5">
      <c r="A137" s="4" t="s">
        <v>77</v>
      </c>
      <c r="C137" s="5" t="n">
        <v>50</v>
      </c>
    </row>
    <row r="138" spans="1:5">
      <c r="A138" s="4" t="s">
        <v>896</v>
      </c>
      <c r="C138" s="5" t="n">
        <v>0</v>
      </c>
    </row>
    <row r="139" spans="1:5">
      <c r="A139" s="4" t="s">
        <v>865</v>
      </c>
      <c r="C139" s="5" t="n">
        <v>11</v>
      </c>
    </row>
    <row r="140" spans="1:5">
      <c r="A140" s="4" t="s">
        <v>889</v>
      </c>
    </row>
    <row r="141" spans="1:5">
      <c r="A141" s="3" t="s">
        <v>798</v>
      </c>
    </row>
    <row r="142" spans="1:5">
      <c r="A142" s="4" t="s">
        <v>788</v>
      </c>
      <c r="C142" s="5" t="n">
        <v>34</v>
      </c>
      <c r="D142" s="5" t="n">
        <v>34</v>
      </c>
      <c r="E142" s="5" t="n">
        <v>35</v>
      </c>
    </row>
    <row r="143" spans="1:5">
      <c r="A143" s="4" t="s">
        <v>895</v>
      </c>
      <c r="C143" s="5" t="n">
        <v>9</v>
      </c>
      <c r="D143" s="5" t="n">
        <v>8</v>
      </c>
      <c r="E143" s="5" t="n">
        <v>8</v>
      </c>
    </row>
    <row r="144" spans="1:5">
      <c r="A144" s="4" t="s">
        <v>897</v>
      </c>
      <c r="C144" s="5" t="n">
        <v>17</v>
      </c>
      <c r="D144" s="5" t="n">
        <v>103</v>
      </c>
      <c r="E144" s="5" t="n">
        <v>30</v>
      </c>
    </row>
    <row r="145" spans="1:5">
      <c r="A145" s="4" t="s">
        <v>74</v>
      </c>
      <c r="C145" s="5" t="n">
        <v>21</v>
      </c>
      <c r="D145" s="5" t="n">
        <v>65</v>
      </c>
      <c r="E145" s="5" t="n">
        <v>29</v>
      </c>
    </row>
    <row r="146" spans="1:5">
      <c r="A146" s="4" t="s">
        <v>898</v>
      </c>
      <c r="C146" s="5" t="n">
        <v>0</v>
      </c>
      <c r="D146" s="5" t="n">
        <v>0</v>
      </c>
      <c r="E146" s="5" t="n">
        <v>0</v>
      </c>
    </row>
    <row r="147" spans="1:5">
      <c r="A147" s="4" t="s">
        <v>77</v>
      </c>
      <c r="C147" s="5" t="n">
        <v>42</v>
      </c>
      <c r="D147" s="5" t="n">
        <v>129</v>
      </c>
      <c r="E147" s="5" t="n">
        <v>57</v>
      </c>
    </row>
    <row r="148" spans="1:5">
      <c r="A148" s="4" t="s">
        <v>896</v>
      </c>
      <c r="C148" s="5" t="n">
        <v>0</v>
      </c>
      <c r="D148" s="5" t="n">
        <v>5</v>
      </c>
      <c r="E148" s="5" t="n">
        <v>0</v>
      </c>
    </row>
    <row r="149" spans="1:5">
      <c r="A149" s="4" t="s">
        <v>865</v>
      </c>
      <c r="C149" s="5" t="n">
        <v>0</v>
      </c>
      <c r="D149" s="5" t="n">
        <v>0</v>
      </c>
      <c r="E149" s="5" t="n">
        <v>0</v>
      </c>
    </row>
    <row r="150" spans="1:5">
      <c r="A150" s="4" t="s">
        <v>890</v>
      </c>
    </row>
    <row r="151" spans="1:5">
      <c r="A151" s="3" t="s">
        <v>798</v>
      </c>
    </row>
    <row r="152" spans="1:5">
      <c r="A152" s="4" t="s">
        <v>788</v>
      </c>
      <c r="C152" s="5" t="n">
        <v>129</v>
      </c>
      <c r="D152" s="5" t="n">
        <v>121</v>
      </c>
      <c r="E152" s="5" t="n">
        <v>75</v>
      </c>
    </row>
    <row r="153" spans="1:5">
      <c r="A153" s="4" t="s">
        <v>895</v>
      </c>
      <c r="C153" s="5" t="n">
        <v>76</v>
      </c>
      <c r="D153" s="5" t="n">
        <v>71</v>
      </c>
      <c r="E153" s="5" t="n">
        <v>43</v>
      </c>
    </row>
    <row r="154" spans="1:5">
      <c r="A154" s="4" t="s">
        <v>897</v>
      </c>
      <c r="C154" s="5" t="n">
        <v>-54</v>
      </c>
      <c r="D154" s="5" t="n">
        <v>-9</v>
      </c>
      <c r="E154" s="5" t="n">
        <v>6</v>
      </c>
    </row>
    <row r="155" spans="1:5">
      <c r="A155" s="4" t="s">
        <v>74</v>
      </c>
      <c r="C155" s="5" t="n">
        <v>-1</v>
      </c>
      <c r="D155" s="5" t="n">
        <v>21</v>
      </c>
      <c r="E155" s="5" t="n">
        <v>19</v>
      </c>
    </row>
    <row r="156" spans="1:5">
      <c r="A156" s="4" t="s">
        <v>898</v>
      </c>
      <c r="C156" s="5" t="n">
        <v>0</v>
      </c>
      <c r="D156" s="5" t="n">
        <v>0</v>
      </c>
      <c r="E156" s="5" t="n">
        <v>0</v>
      </c>
    </row>
    <row r="157" spans="1:5">
      <c r="A157" s="4" t="s">
        <v>77</v>
      </c>
      <c r="C157" s="5" t="n">
        <v>-1</v>
      </c>
      <c r="D157" s="5" t="n">
        <v>41</v>
      </c>
      <c r="E157" s="5" t="n">
        <v>38</v>
      </c>
    </row>
    <row r="158" spans="1:5">
      <c r="A158" s="4" t="s">
        <v>896</v>
      </c>
      <c r="C158" s="5" t="n">
        <v>0</v>
      </c>
      <c r="D158" s="5" t="n">
        <v>0</v>
      </c>
      <c r="E158" s="5" t="n">
        <v>0</v>
      </c>
    </row>
    <row r="159" spans="1:5">
      <c r="A159" s="4" t="s">
        <v>865</v>
      </c>
      <c r="C159" s="5" t="n">
        <v>23</v>
      </c>
      <c r="D159" s="5" t="n">
        <v>17</v>
      </c>
      <c r="E159" s="5" t="n">
        <v>5</v>
      </c>
    </row>
    <row r="160" spans="1:5">
      <c r="A160" s="4" t="s">
        <v>891</v>
      </c>
    </row>
    <row r="161" spans="1:5">
      <c r="A161" s="3" t="s">
        <v>798</v>
      </c>
    </row>
    <row r="162" spans="1:5">
      <c r="A162" s="4" t="s">
        <v>788</v>
      </c>
      <c r="C162" s="5" t="n">
        <v>154</v>
      </c>
      <c r="D162" s="5" t="n">
        <v>430</v>
      </c>
      <c r="E162" s="5" t="n">
        <v>83</v>
      </c>
    </row>
    <row r="163" spans="1:5">
      <c r="A163" s="4" t="s">
        <v>895</v>
      </c>
      <c r="C163" s="5" t="n">
        <v>116</v>
      </c>
      <c r="D163" s="5" t="n">
        <v>310</v>
      </c>
      <c r="E163" s="5" t="n">
        <v>63</v>
      </c>
    </row>
    <row r="164" spans="1:5">
      <c r="A164" s="4" t="s">
        <v>897</v>
      </c>
      <c r="C164" s="5" t="n">
        <v>117</v>
      </c>
      <c r="D164" s="5" t="n">
        <v>123</v>
      </c>
      <c r="E164" s="5" t="n">
        <v>154</v>
      </c>
    </row>
    <row r="165" spans="1:5">
      <c r="A165" s="4" t="s">
        <v>74</v>
      </c>
      <c r="C165" s="5" t="n">
        <v>59</v>
      </c>
      <c r="D165" s="5" t="n">
        <v>96</v>
      </c>
      <c r="E165" s="5" t="n">
        <v>65</v>
      </c>
    </row>
    <row r="166" spans="1:5">
      <c r="A166" s="4" t="s">
        <v>898</v>
      </c>
      <c r="C166" s="5" t="n">
        <v>0</v>
      </c>
      <c r="D166" s="5" t="n">
        <v>0</v>
      </c>
      <c r="E166" s="5" t="n">
        <v>0</v>
      </c>
    </row>
    <row r="167" spans="1:5">
      <c r="A167" s="4" t="s">
        <v>77</v>
      </c>
      <c r="C167" s="5" t="n">
        <v>159</v>
      </c>
      <c r="D167" s="5" t="n">
        <v>243</v>
      </c>
      <c r="E167" s="5" t="n">
        <v>174</v>
      </c>
    </row>
    <row r="168" spans="1:5">
      <c r="A168" s="4" t="s">
        <v>896</v>
      </c>
      <c r="C168" s="5" t="n">
        <v>0</v>
      </c>
      <c r="D168" s="5" t="n">
        <v>0</v>
      </c>
      <c r="E168" s="5" t="n">
        <v>0</v>
      </c>
    </row>
    <row r="169" spans="1:5">
      <c r="A169" s="4" t="s">
        <v>865</v>
      </c>
      <c r="C169" s="5" t="n">
        <v>0</v>
      </c>
      <c r="D169" s="5" t="n">
        <v>0</v>
      </c>
      <c r="E169" s="5" t="n">
        <v>0</v>
      </c>
    </row>
    <row r="170" spans="1:5">
      <c r="A170" s="4" t="s">
        <v>827</v>
      </c>
    </row>
    <row r="171" spans="1:5">
      <c r="A171" s="3" t="s">
        <v>798</v>
      </c>
    </row>
    <row r="172" spans="1:5">
      <c r="A172" s="4" t="s">
        <v>788</v>
      </c>
      <c r="C172" s="5" t="n">
        <v>28</v>
      </c>
    </row>
    <row r="173" spans="1:5">
      <c r="A173" s="4" t="s">
        <v>895</v>
      </c>
      <c r="C173" s="5" t="n">
        <v>61</v>
      </c>
    </row>
    <row r="174" spans="1:5">
      <c r="A174" s="4" t="s">
        <v>897</v>
      </c>
      <c r="C174" s="5" t="n">
        <v>132</v>
      </c>
    </row>
    <row r="175" spans="1:5">
      <c r="A175" s="4" t="s">
        <v>74</v>
      </c>
      <c r="C175" s="5" t="n">
        <v>49</v>
      </c>
    </row>
    <row r="176" spans="1:5">
      <c r="A176" s="4" t="s">
        <v>898</v>
      </c>
      <c r="C176" s="5" t="n">
        <v>0</v>
      </c>
    </row>
    <row r="177" spans="1:5">
      <c r="A177" s="4" t="s">
        <v>77</v>
      </c>
      <c r="C177" s="5" t="n">
        <v>99</v>
      </c>
    </row>
    <row r="178" spans="1:5">
      <c r="A178" s="4" t="s">
        <v>896</v>
      </c>
      <c r="C178" s="5" t="n">
        <v>0</v>
      </c>
    </row>
    <row r="179" spans="1:5">
      <c r="A179" s="4" t="s">
        <v>865</v>
      </c>
      <c r="C179" s="5" t="n">
        <v>0</v>
      </c>
    </row>
    <row r="180" spans="1:5">
      <c r="A180" s="4" t="s">
        <v>828</v>
      </c>
    </row>
    <row r="181" spans="1:5">
      <c r="A181" s="3" t="s">
        <v>798</v>
      </c>
    </row>
    <row r="182" spans="1:5">
      <c r="A182" s="4" t="s">
        <v>788</v>
      </c>
      <c r="C182" s="5" t="n">
        <v>96</v>
      </c>
      <c r="D182" s="5" t="n">
        <v>49</v>
      </c>
      <c r="E182" s="5" t="n">
        <v>0</v>
      </c>
    </row>
    <row r="183" spans="1:5">
      <c r="A183" s="4" t="s">
        <v>895</v>
      </c>
      <c r="C183" s="5" t="n">
        <v>95</v>
      </c>
      <c r="D183" s="5" t="n">
        <v>27</v>
      </c>
      <c r="E183" s="5" t="n">
        <v>0</v>
      </c>
    </row>
    <row r="184" spans="1:5">
      <c r="A184" s="4" t="s">
        <v>897</v>
      </c>
      <c r="C184" s="5" t="n">
        <v>108</v>
      </c>
      <c r="D184" s="5" t="n">
        <v>32</v>
      </c>
      <c r="E184" s="5" t="n">
        <v>-4</v>
      </c>
    </row>
    <row r="185" spans="1:5">
      <c r="A185" s="4" t="s">
        <v>74</v>
      </c>
      <c r="C185" s="5" t="n">
        <v>27</v>
      </c>
      <c r="D185" s="5" t="n">
        <v>12</v>
      </c>
      <c r="E185" s="5" t="n">
        <v>-2</v>
      </c>
    </row>
    <row r="186" spans="1:5">
      <c r="A186" s="4" t="s">
        <v>898</v>
      </c>
      <c r="C186" s="5" t="n">
        <v>0</v>
      </c>
      <c r="D186" s="5" t="n">
        <v>0</v>
      </c>
      <c r="E186" s="5" t="n">
        <v>0</v>
      </c>
    </row>
    <row r="187" spans="1:5">
      <c r="A187" s="4" t="s">
        <v>77</v>
      </c>
      <c r="C187" s="5" t="n">
        <v>109</v>
      </c>
      <c r="D187" s="5" t="n">
        <v>54</v>
      </c>
      <c r="E187" s="5" t="n">
        <v>-4</v>
      </c>
    </row>
    <row r="188" spans="1:5">
      <c r="A188" s="4" t="s">
        <v>896</v>
      </c>
      <c r="C188" s="5" t="n">
        <v>0</v>
      </c>
      <c r="D188" s="5" t="n">
        <v>0</v>
      </c>
      <c r="E188" s="5" t="n">
        <v>0</v>
      </c>
    </row>
    <row r="189" spans="1:5">
      <c r="A189" s="4" t="s">
        <v>865</v>
      </c>
      <c r="C189" s="5" t="n">
        <v>0</v>
      </c>
      <c r="D189" s="5" t="n">
        <v>0</v>
      </c>
      <c r="E189" s="5" t="n">
        <v>0</v>
      </c>
    </row>
    <row r="190" spans="1:5">
      <c r="A190" s="4" t="s">
        <v>829</v>
      </c>
    </row>
    <row r="191" spans="1:5">
      <c r="A191" s="3" t="s">
        <v>798</v>
      </c>
    </row>
    <row r="192" spans="1:5">
      <c r="A192" s="4" t="s">
        <v>788</v>
      </c>
      <c r="C192" s="5" t="n">
        <v>121</v>
      </c>
      <c r="D192" s="5" t="n">
        <v>11</v>
      </c>
    </row>
    <row r="193" spans="1:5">
      <c r="A193" s="4" t="s">
        <v>895</v>
      </c>
      <c r="C193" s="5" t="n">
        <v>78</v>
      </c>
      <c r="D193" s="5" t="n">
        <v>8</v>
      </c>
    </row>
    <row r="194" spans="1:5">
      <c r="A194" s="4" t="s">
        <v>897</v>
      </c>
      <c r="C194" s="5" t="n">
        <v>-4</v>
      </c>
      <c r="D194" s="5" t="n">
        <v>57</v>
      </c>
    </row>
    <row r="195" spans="1:5">
      <c r="A195" s="4" t="s">
        <v>74</v>
      </c>
      <c r="C195" s="5" t="n">
        <v>6</v>
      </c>
      <c r="D195" s="5" t="n">
        <v>9</v>
      </c>
    </row>
    <row r="196" spans="1:5">
      <c r="A196" s="4" t="s">
        <v>898</v>
      </c>
      <c r="C196" s="5" t="n">
        <v>0</v>
      </c>
      <c r="D196" s="5" t="n">
        <v>0</v>
      </c>
    </row>
    <row r="197" spans="1:5">
      <c r="A197" s="4" t="s">
        <v>77</v>
      </c>
      <c r="C197" s="5" t="n">
        <v>39</v>
      </c>
      <c r="D197" s="5" t="n">
        <v>60</v>
      </c>
    </row>
    <row r="198" spans="1:5">
      <c r="A198" s="4" t="s">
        <v>896</v>
      </c>
      <c r="C198" s="5" t="n">
        <v>7</v>
      </c>
      <c r="D198" s="5" t="n">
        <v>0</v>
      </c>
    </row>
    <row r="199" spans="1:5">
      <c r="A199" s="4" t="s">
        <v>865</v>
      </c>
      <c r="C199" s="5" t="n">
        <v>1</v>
      </c>
      <c r="D199" s="5" t="n">
        <v>0</v>
      </c>
    </row>
    <row r="200" spans="1:5">
      <c r="A200" s="4" t="s">
        <v>832</v>
      </c>
    </row>
    <row r="201" spans="1:5">
      <c r="A201" s="3" t="s">
        <v>798</v>
      </c>
    </row>
    <row r="202" spans="1:5">
      <c r="A202" s="4" t="s">
        <v>788</v>
      </c>
      <c r="C202" s="5" t="n">
        <v>46</v>
      </c>
      <c r="D202" s="5" t="n">
        <v>46</v>
      </c>
      <c r="E202" s="5" t="n">
        <v>45</v>
      </c>
    </row>
    <row r="203" spans="1:5">
      <c r="A203" s="4" t="s">
        <v>895</v>
      </c>
      <c r="C203" s="5" t="n">
        <v>30</v>
      </c>
      <c r="D203" s="5" t="n">
        <v>30</v>
      </c>
      <c r="E203" s="5" t="n">
        <v>29</v>
      </c>
    </row>
    <row r="204" spans="1:5">
      <c r="A204" s="4" t="s">
        <v>897</v>
      </c>
      <c r="C204" s="5" t="n">
        <v>-33</v>
      </c>
      <c r="D204" s="5" t="n">
        <v>-5</v>
      </c>
      <c r="E204" s="5" t="n">
        <v>0</v>
      </c>
    </row>
    <row r="205" spans="1:5">
      <c r="A205" s="4" t="s">
        <v>74</v>
      </c>
      <c r="C205" s="5" t="n">
        <v>-9</v>
      </c>
      <c r="D205" s="5" t="n">
        <v>6</v>
      </c>
      <c r="E205" s="5" t="n">
        <v>8</v>
      </c>
    </row>
    <row r="206" spans="1:5">
      <c r="A206" s="4" t="s">
        <v>898</v>
      </c>
      <c r="C206" s="5" t="n">
        <v>0</v>
      </c>
      <c r="D206" s="5" t="n">
        <v>0</v>
      </c>
      <c r="E206" s="5" t="n">
        <v>0</v>
      </c>
    </row>
    <row r="207" spans="1:5">
      <c r="A207" s="4" t="s">
        <v>77</v>
      </c>
      <c r="C207" s="5" t="n">
        <v>-17</v>
      </c>
      <c r="D207" s="5" t="n">
        <v>11</v>
      </c>
      <c r="E207" s="5" t="n">
        <v>16</v>
      </c>
    </row>
    <row r="208" spans="1:5">
      <c r="A208" s="4" t="s">
        <v>896</v>
      </c>
      <c r="C208" s="5" t="n">
        <v>0</v>
      </c>
      <c r="D208" s="5" t="n">
        <v>0</v>
      </c>
      <c r="E208" s="5" t="n">
        <v>0</v>
      </c>
    </row>
    <row r="209" spans="1:5">
      <c r="A209" s="4" t="s">
        <v>865</v>
      </c>
      <c r="C209" s="5" t="n">
        <v>0</v>
      </c>
      <c r="D209" s="5" t="n">
        <v>0</v>
      </c>
      <c r="E209" s="5" t="n">
        <v>0</v>
      </c>
    </row>
    <row r="210" spans="1:5">
      <c r="A210" s="4" t="s">
        <v>833</v>
      </c>
    </row>
    <row r="211" spans="1:5">
      <c r="A211" s="3" t="s">
        <v>798</v>
      </c>
    </row>
    <row r="212" spans="1:5">
      <c r="A212" s="4" t="s">
        <v>788</v>
      </c>
      <c r="C212" s="5" t="n">
        <v>49</v>
      </c>
      <c r="D212" s="5" t="n">
        <v>47</v>
      </c>
      <c r="E212" s="5" t="n">
        <v>28</v>
      </c>
    </row>
    <row r="213" spans="1:5">
      <c r="A213" s="4" t="s">
        <v>895</v>
      </c>
      <c r="C213" s="5" t="n">
        <v>30</v>
      </c>
      <c r="D213" s="5" t="n">
        <v>30</v>
      </c>
      <c r="E213" s="5" t="n">
        <v>18</v>
      </c>
    </row>
    <row r="214" spans="1:5">
      <c r="A214" s="4" t="s">
        <v>897</v>
      </c>
      <c r="C214" s="5" t="n">
        <v>6</v>
      </c>
      <c r="D214" s="5" t="n">
        <v>26</v>
      </c>
      <c r="E214" s="5" t="n">
        <v>17</v>
      </c>
    </row>
    <row r="215" spans="1:5">
      <c r="A215" s="4" t="s">
        <v>74</v>
      </c>
      <c r="C215" s="5" t="n">
        <v>6</v>
      </c>
      <c r="D215" s="5" t="n">
        <v>17</v>
      </c>
      <c r="E215" s="5" t="n">
        <v>14</v>
      </c>
    </row>
    <row r="216" spans="1:5">
      <c r="A216" s="4" t="s">
        <v>898</v>
      </c>
      <c r="C216" s="5" t="n">
        <v>0</v>
      </c>
      <c r="D216" s="5" t="n">
        <v>0</v>
      </c>
      <c r="E216" s="5" t="n">
        <v>0</v>
      </c>
    </row>
    <row r="217" spans="1:5">
      <c r="A217" s="4" t="s">
        <v>77</v>
      </c>
      <c r="C217" s="5" t="n">
        <v>25</v>
      </c>
      <c r="D217" s="5" t="n">
        <v>43</v>
      </c>
      <c r="E217" s="5" t="n">
        <v>27</v>
      </c>
    </row>
    <row r="218" spans="1:5">
      <c r="A218" s="4" t="s">
        <v>896</v>
      </c>
      <c r="C218" s="5" t="n">
        <v>0</v>
      </c>
      <c r="D218" s="5" t="n">
        <v>0</v>
      </c>
      <c r="E218" s="5" t="n">
        <v>0</v>
      </c>
    </row>
    <row r="219" spans="1:5">
      <c r="A219" s="4" t="s">
        <v>865</v>
      </c>
      <c r="C219" s="5" t="n">
        <v>2</v>
      </c>
      <c r="D219" s="5" t="n">
        <v>0</v>
      </c>
      <c r="E219" s="5" t="n">
        <v>0</v>
      </c>
    </row>
    <row r="220" spans="1:5">
      <c r="A220" s="4" t="s">
        <v>834</v>
      </c>
    </row>
    <row r="221" spans="1:5">
      <c r="A221" s="3" t="s">
        <v>798</v>
      </c>
    </row>
    <row r="222" spans="1:5">
      <c r="A222" s="4" t="s">
        <v>788</v>
      </c>
      <c r="C222" s="5" t="n">
        <v>54</v>
      </c>
      <c r="D222" s="5" t="n">
        <v>163</v>
      </c>
      <c r="E222" s="5" t="n">
        <v>157</v>
      </c>
    </row>
    <row r="223" spans="1:5">
      <c r="A223" s="4" t="s">
        <v>895</v>
      </c>
      <c r="C223" s="5" t="n">
        <v>31</v>
      </c>
      <c r="D223" s="5" t="n">
        <v>95</v>
      </c>
      <c r="E223" s="5" t="n">
        <v>92</v>
      </c>
    </row>
    <row r="224" spans="1:5">
      <c r="A224" s="4" t="s">
        <v>897</v>
      </c>
      <c r="C224" s="5" t="n">
        <v>-24</v>
      </c>
      <c r="D224" s="5" t="n">
        <v>-146</v>
      </c>
      <c r="E224" s="5" t="n">
        <v>127</v>
      </c>
    </row>
    <row r="225" spans="1:5">
      <c r="A225" s="4" t="s">
        <v>74</v>
      </c>
      <c r="C225" s="5" t="n">
        <v>0</v>
      </c>
      <c r="D225" s="5" t="n">
        <v>-39</v>
      </c>
      <c r="E225" s="5" t="n">
        <v>98</v>
      </c>
    </row>
    <row r="226" spans="1:5">
      <c r="A226" s="4" t="s">
        <v>898</v>
      </c>
      <c r="C226" s="5" t="n">
        <v>0</v>
      </c>
      <c r="D226" s="5" t="n">
        <v>0</v>
      </c>
      <c r="E226" s="5" t="n">
        <v>0</v>
      </c>
    </row>
    <row r="227" spans="1:5">
      <c r="A227" s="4" t="s">
        <v>77</v>
      </c>
      <c r="C227" s="5" t="n">
        <v>-1</v>
      </c>
      <c r="D227" s="5" t="n">
        <v>-78</v>
      </c>
      <c r="E227" s="5" t="n">
        <v>192</v>
      </c>
    </row>
    <row r="228" spans="1:5">
      <c r="A228" s="4" t="s">
        <v>896</v>
      </c>
      <c r="C228" s="5" t="n">
        <v>0</v>
      </c>
      <c r="D228" s="5" t="n">
        <v>0</v>
      </c>
      <c r="E228" s="5" t="n">
        <v>0</v>
      </c>
    </row>
    <row r="229" spans="1:5">
      <c r="A229" s="4" t="s">
        <v>865</v>
      </c>
      <c r="C229" s="5" t="n">
        <v>10</v>
      </c>
      <c r="D229" s="5" t="n">
        <v>37</v>
      </c>
      <c r="E229" s="5" t="n">
        <v>21</v>
      </c>
    </row>
    <row r="230" spans="1:5">
      <c r="A230" s="4" t="s">
        <v>512</v>
      </c>
    </row>
    <row r="231" spans="1:5">
      <c r="A231" s="3" t="s">
        <v>798</v>
      </c>
    </row>
    <row r="232" spans="1:5">
      <c r="A232" s="4" t="s">
        <v>788</v>
      </c>
      <c r="C232" s="5" t="n">
        <v>259</v>
      </c>
      <c r="D232" s="5" t="n">
        <v>384</v>
      </c>
      <c r="E232" s="5" t="n">
        <v>365</v>
      </c>
    </row>
    <row r="233" spans="1:5">
      <c r="A233" s="4" t="s">
        <v>895</v>
      </c>
      <c r="C233" s="5" t="n">
        <v>111</v>
      </c>
      <c r="D233" s="5" t="n">
        <v>196</v>
      </c>
      <c r="E233" s="5" t="n">
        <v>247</v>
      </c>
    </row>
    <row r="234" spans="1:5">
      <c r="A234" s="4" t="s">
        <v>897</v>
      </c>
      <c r="C234" s="5" t="n">
        <v>148</v>
      </c>
      <c r="D234" s="5" t="n">
        <v>120</v>
      </c>
      <c r="E234" s="5" t="n">
        <v>301</v>
      </c>
    </row>
    <row r="235" spans="1:5">
      <c r="A235" s="4" t="s">
        <v>74</v>
      </c>
      <c r="C235" s="5" t="n">
        <v>153</v>
      </c>
      <c r="D235" s="5" t="n">
        <v>137</v>
      </c>
      <c r="E235" s="5" t="n">
        <v>199</v>
      </c>
    </row>
    <row r="236" spans="1:5">
      <c r="A236" s="4" t="s">
        <v>898</v>
      </c>
      <c r="C236" s="5" t="n">
        <v>0</v>
      </c>
      <c r="D236" s="5" t="n">
        <v>0</v>
      </c>
      <c r="E236" s="5" t="n">
        <v>0</v>
      </c>
    </row>
    <row r="237" spans="1:5">
      <c r="A237" s="4" t="s">
        <v>77</v>
      </c>
      <c r="C237" s="5" t="n">
        <v>296</v>
      </c>
      <c r="D237" s="5" t="n">
        <v>308</v>
      </c>
      <c r="E237" s="5" t="n">
        <v>419</v>
      </c>
    </row>
    <row r="238" spans="1:5">
      <c r="A238" s="4" t="s">
        <v>896</v>
      </c>
      <c r="C238" s="5" t="n">
        <v>16</v>
      </c>
      <c r="D238" s="5" t="n">
        <v>-2</v>
      </c>
      <c r="E238" s="5" t="n">
        <v>4</v>
      </c>
    </row>
    <row r="239" spans="1:5">
      <c r="A239" s="4" t="s">
        <v>865</v>
      </c>
      <c r="C239" s="5" t="n">
        <v>38</v>
      </c>
      <c r="D239" s="5" t="n">
        <v>124</v>
      </c>
      <c r="E239" s="5" t="n">
        <v>30</v>
      </c>
    </row>
    <row r="240" spans="1:5">
      <c r="A240" s="4" t="s">
        <v>892</v>
      </c>
    </row>
    <row r="241" spans="1:5">
      <c r="A241" s="3" t="s">
        <v>798</v>
      </c>
    </row>
    <row r="242" spans="1:5">
      <c r="A242" s="4" t="s">
        <v>788</v>
      </c>
      <c r="C242" s="5" t="n">
        <v>1849</v>
      </c>
      <c r="D242" s="5" t="n">
        <v>2168</v>
      </c>
      <c r="E242" s="5" t="n">
        <v>1527</v>
      </c>
    </row>
    <row r="243" spans="1:5">
      <c r="A243" s="4" t="s">
        <v>895</v>
      </c>
      <c r="C243" s="5" t="n">
        <v>1195</v>
      </c>
      <c r="D243" s="5" t="n">
        <v>1200</v>
      </c>
      <c r="E243" s="5" t="n">
        <v>1038</v>
      </c>
    </row>
    <row r="244" spans="1:5">
      <c r="A244" s="4" t="s">
        <v>897</v>
      </c>
      <c r="C244" s="5" t="n">
        <v>804</v>
      </c>
      <c r="D244" s="5" t="n">
        <v>90</v>
      </c>
      <c r="E244" s="5" t="n">
        <v>1474</v>
      </c>
    </row>
    <row r="245" spans="1:5">
      <c r="A245" s="4" t="s">
        <v>74</v>
      </c>
      <c r="C245" s="5" t="n">
        <v>696</v>
      </c>
      <c r="D245" s="5" t="n">
        <v>463</v>
      </c>
      <c r="E245" s="5" t="n">
        <v>976</v>
      </c>
    </row>
    <row r="246" spans="1:5">
      <c r="A246" s="4" t="s">
        <v>898</v>
      </c>
      <c r="C246" s="5" t="n">
        <v>0</v>
      </c>
      <c r="D246" s="5" t="n">
        <v>0</v>
      </c>
      <c r="E246" s="5" t="n">
        <v>0</v>
      </c>
    </row>
    <row r="247" spans="1:5">
      <c r="A247" s="4" t="s">
        <v>77</v>
      </c>
      <c r="C247" s="5" t="n">
        <v>1483</v>
      </c>
      <c r="D247" s="5" t="n">
        <v>1066</v>
      </c>
      <c r="E247" s="5" t="n">
        <v>2007</v>
      </c>
    </row>
    <row r="248" spans="1:5">
      <c r="A248" s="4" t="s">
        <v>896</v>
      </c>
      <c r="C248" s="5" t="n">
        <v>21</v>
      </c>
      <c r="D248" s="5" t="n">
        <v>-1</v>
      </c>
      <c r="E248" s="5" t="n">
        <v>-98</v>
      </c>
    </row>
    <row r="249" spans="1:5">
      <c r="A249" s="4" t="s">
        <v>865</v>
      </c>
      <c r="C249" s="5" t="n">
        <v>93</v>
      </c>
      <c r="D249" s="5" t="n">
        <v>246</v>
      </c>
      <c r="E249" s="5" t="n">
        <v>74</v>
      </c>
    </row>
    <row r="250" spans="1:5">
      <c r="A250" s="4" t="s">
        <v>893</v>
      </c>
    </row>
    <row r="251" spans="1:5">
      <c r="A251" s="3" t="s">
        <v>798</v>
      </c>
    </row>
    <row r="252" spans="1:5">
      <c r="A252" s="4" t="s">
        <v>788</v>
      </c>
      <c r="C252" s="5" t="n">
        <v>4826</v>
      </c>
      <c r="D252" s="5" t="n">
        <v>5368</v>
      </c>
    </row>
    <row r="253" spans="1:5">
      <c r="A253" s="4" t="s">
        <v>895</v>
      </c>
      <c r="C253" s="5" t="n">
        <v>2923</v>
      </c>
      <c r="D253" s="5" t="n">
        <v>3325</v>
      </c>
    </row>
    <row r="254" spans="1:5">
      <c r="A254" s="4" t="s">
        <v>897</v>
      </c>
      <c r="C254" s="5" t="n">
        <v>-1204</v>
      </c>
      <c r="D254" s="5" t="n">
        <v>622</v>
      </c>
    </row>
    <row r="255" spans="1:5">
      <c r="A255" s="4" t="s">
        <v>74</v>
      </c>
      <c r="C255" s="5" t="n">
        <v>961</v>
      </c>
      <c r="D255" s="5" t="n">
        <v>1019</v>
      </c>
    </row>
    <row r="256" spans="1:5">
      <c r="A256" s="4" t="s">
        <v>898</v>
      </c>
      <c r="C256" s="5" t="n">
        <v>0</v>
      </c>
      <c r="D256" s="5" t="n">
        <v>0</v>
      </c>
    </row>
    <row r="257" spans="1:5">
      <c r="A257" s="4" t="s">
        <v>77</v>
      </c>
      <c r="C257" s="5" t="n">
        <v>1313</v>
      </c>
      <c r="D257" s="5" t="n">
        <v>3175</v>
      </c>
    </row>
    <row r="258" spans="1:5">
      <c r="A258" s="4" t="s">
        <v>896</v>
      </c>
      <c r="C258" s="5" t="n">
        <v>137</v>
      </c>
      <c r="D258" s="5" t="n">
        <v>38</v>
      </c>
    </row>
    <row r="259" spans="1:5">
      <c r="A259" s="4" t="s">
        <v>865</v>
      </c>
      <c r="C259" s="5" t="n">
        <v>369</v>
      </c>
      <c r="D259" s="5" t="n">
        <v>524</v>
      </c>
    </row>
    <row r="260" spans="1:5">
      <c r="A260" s="4" t="s">
        <v>900</v>
      </c>
    </row>
    <row r="261" spans="1:5">
      <c r="A261" s="3" t="s">
        <v>798</v>
      </c>
    </row>
    <row r="262" spans="1:5">
      <c r="A262" s="4" t="s">
        <v>74</v>
      </c>
      <c r="C262" s="5" t="n">
        <v>614</v>
      </c>
      <c r="D262" s="5" t="n">
        <v>510</v>
      </c>
      <c r="E262" s="5" t="n">
        <v>403</v>
      </c>
    </row>
    <row r="263" spans="1:5">
      <c r="A263" s="4" t="s">
        <v>901</v>
      </c>
    </row>
    <row r="264" spans="1:5">
      <c r="A264" s="3" t="s">
        <v>798</v>
      </c>
    </row>
    <row r="265" spans="1:5">
      <c r="A265" s="4" t="s">
        <v>74</v>
      </c>
      <c r="C265" s="5" t="n">
        <v>21</v>
      </c>
      <c r="D265" s="5" t="n">
        <v>8</v>
      </c>
      <c r="E265" s="5" t="n">
        <v>44</v>
      </c>
    </row>
    <row r="266" spans="1:5">
      <c r="A266" s="4" t="s">
        <v>902</v>
      </c>
    </row>
    <row r="267" spans="1:5">
      <c r="A267" s="3" t="s">
        <v>798</v>
      </c>
    </row>
    <row r="268" spans="1:5">
      <c r="A268" s="4" t="s">
        <v>74</v>
      </c>
      <c r="C268" s="5" t="n">
        <v>0</v>
      </c>
      <c r="D268" s="5" t="n">
        <v>0</v>
      </c>
      <c r="E268" s="5" t="n">
        <v>0</v>
      </c>
    </row>
    <row r="269" spans="1:5">
      <c r="A269" s="4" t="s">
        <v>903</v>
      </c>
    </row>
    <row r="270" spans="1:5">
      <c r="A270" s="3" t="s">
        <v>798</v>
      </c>
    </row>
    <row r="271" spans="1:5">
      <c r="A271" s="4" t="s">
        <v>74</v>
      </c>
      <c r="C271" s="5" t="n">
        <v>0</v>
      </c>
      <c r="D271" s="5" t="n">
        <v>0</v>
      </c>
      <c r="E271" s="5" t="n">
        <v>0</v>
      </c>
    </row>
    <row r="272" spans="1:5">
      <c r="A272" s="4" t="s">
        <v>904</v>
      </c>
    </row>
    <row r="273" spans="1:5">
      <c r="A273" s="3" t="s">
        <v>798</v>
      </c>
    </row>
    <row r="274" spans="1:5">
      <c r="A274" s="4" t="s">
        <v>74</v>
      </c>
      <c r="C274" s="5" t="n">
        <v>0</v>
      </c>
    </row>
    <row r="275" spans="1:5">
      <c r="A275" s="4" t="s">
        <v>905</v>
      </c>
    </row>
    <row r="276" spans="1:5">
      <c r="A276" s="3" t="s">
        <v>798</v>
      </c>
    </row>
    <row r="277" spans="1:5">
      <c r="A277" s="4" t="s">
        <v>74</v>
      </c>
      <c r="C277" s="5" t="n">
        <v>0</v>
      </c>
      <c r="D277" s="5" t="n">
        <v>0</v>
      </c>
      <c r="E277" s="5" t="n">
        <v>0</v>
      </c>
    </row>
    <row r="278" spans="1:5">
      <c r="A278" s="4" t="s">
        <v>906</v>
      </c>
    </row>
    <row r="279" spans="1:5">
      <c r="A279" s="3" t="s">
        <v>798</v>
      </c>
    </row>
    <row r="280" spans="1:5">
      <c r="A280" s="4" t="s">
        <v>74</v>
      </c>
      <c r="C280" s="5" t="n">
        <v>0</v>
      </c>
    </row>
    <row r="281" spans="1:5">
      <c r="A281" s="4" t="s">
        <v>907</v>
      </c>
    </row>
    <row r="282" spans="1:5">
      <c r="A282" s="3" t="s">
        <v>798</v>
      </c>
    </row>
    <row r="283" spans="1:5">
      <c r="A283" s="4" t="s">
        <v>74</v>
      </c>
      <c r="C283" s="5" t="n">
        <v>0</v>
      </c>
      <c r="D283" s="5" t="n">
        <v>0</v>
      </c>
      <c r="E283" s="5" t="n">
        <v>0</v>
      </c>
    </row>
    <row r="284" spans="1:5">
      <c r="A284" s="4" t="s">
        <v>908</v>
      </c>
    </row>
    <row r="285" spans="1:5">
      <c r="A285" s="3" t="s">
        <v>798</v>
      </c>
    </row>
    <row r="286" spans="1:5">
      <c r="A286" s="4" t="s">
        <v>74</v>
      </c>
      <c r="C286" s="5" t="n">
        <v>0</v>
      </c>
      <c r="D286" s="5" t="n">
        <v>0</v>
      </c>
      <c r="E286" s="5" t="n">
        <v>0</v>
      </c>
    </row>
    <row r="287" spans="1:5">
      <c r="A287" s="4" t="s">
        <v>909</v>
      </c>
    </row>
    <row r="288" spans="1:5">
      <c r="A288" s="3" t="s">
        <v>798</v>
      </c>
    </row>
    <row r="289" spans="1:5">
      <c r="A289" s="4" t="s">
        <v>74</v>
      </c>
      <c r="C289" s="5" t="n">
        <v>4</v>
      </c>
      <c r="D289" s="5" t="n">
        <v>0</v>
      </c>
      <c r="E289" s="5" t="n">
        <v>0</v>
      </c>
    </row>
    <row r="290" spans="1:5">
      <c r="A290" s="4" t="s">
        <v>910</v>
      </c>
    </row>
    <row r="291" spans="1:5">
      <c r="A291" s="3" t="s">
        <v>798</v>
      </c>
    </row>
    <row r="292" spans="1:5">
      <c r="A292" s="4" t="s">
        <v>74</v>
      </c>
      <c r="C292" s="5" t="n">
        <v>0</v>
      </c>
    </row>
    <row r="293" spans="1:5">
      <c r="A293" s="4" t="s">
        <v>911</v>
      </c>
    </row>
    <row r="294" spans="1:5">
      <c r="A294" s="3" t="s">
        <v>798</v>
      </c>
    </row>
    <row r="295" spans="1:5">
      <c r="A295" s="4" t="s">
        <v>74</v>
      </c>
      <c r="C295" s="5" t="n">
        <v>0</v>
      </c>
      <c r="D295" s="5" t="n">
        <v>0</v>
      </c>
      <c r="E295" s="5" t="n">
        <v>0</v>
      </c>
    </row>
    <row r="296" spans="1:5">
      <c r="A296" s="4" t="s">
        <v>912</v>
      </c>
    </row>
    <row r="297" spans="1:5">
      <c r="A297" s="3" t="s">
        <v>798</v>
      </c>
    </row>
    <row r="298" spans="1:5">
      <c r="A298" s="4" t="s">
        <v>74</v>
      </c>
      <c r="C298" s="5" t="n">
        <v>0</v>
      </c>
      <c r="D298" s="5" t="n">
        <v>0</v>
      </c>
    </row>
    <row r="299" spans="1:5">
      <c r="A299" s="4" t="s">
        <v>913</v>
      </c>
    </row>
    <row r="300" spans="1:5">
      <c r="A300" s="3" t="s">
        <v>798</v>
      </c>
    </row>
    <row r="301" spans="1:5">
      <c r="A301" s="4" t="s">
        <v>74</v>
      </c>
      <c r="C301" s="5" t="n">
        <v>0</v>
      </c>
      <c r="D301" s="5" t="n">
        <v>0</v>
      </c>
      <c r="E301" s="5" t="n">
        <v>0</v>
      </c>
    </row>
    <row r="302" spans="1:5">
      <c r="A302" s="4" t="s">
        <v>914</v>
      </c>
    </row>
    <row r="303" spans="1:5">
      <c r="A303" s="3" t="s">
        <v>798</v>
      </c>
    </row>
    <row r="304" spans="1:5">
      <c r="A304" s="4" t="s">
        <v>74</v>
      </c>
      <c r="C304" s="5" t="n">
        <v>0</v>
      </c>
      <c r="D304" s="5" t="n">
        <v>0</v>
      </c>
      <c r="E304" s="5" t="n">
        <v>0</v>
      </c>
    </row>
    <row r="305" spans="1:5">
      <c r="A305" s="4" t="s">
        <v>915</v>
      </c>
    </row>
    <row r="306" spans="1:5">
      <c r="A306" s="3" t="s">
        <v>798</v>
      </c>
    </row>
    <row r="307" spans="1:5">
      <c r="A307" s="4" t="s">
        <v>74</v>
      </c>
      <c r="C307" s="5" t="n">
        <v>0</v>
      </c>
      <c r="D307" s="5" t="n">
        <v>0</v>
      </c>
      <c r="E307" s="5" t="n">
        <v>0</v>
      </c>
    </row>
    <row r="308" spans="1:5">
      <c r="A308" s="4" t="s">
        <v>916</v>
      </c>
    </row>
    <row r="309" spans="1:5">
      <c r="A309" s="3" t="s">
        <v>798</v>
      </c>
    </row>
    <row r="310" spans="1:5">
      <c r="A310" s="4" t="s">
        <v>74</v>
      </c>
      <c r="C310" s="5" t="n">
        <v>0</v>
      </c>
      <c r="D310" s="5" t="n">
        <v>0</v>
      </c>
      <c r="E310" s="5" t="n">
        <v>0</v>
      </c>
    </row>
    <row r="311" spans="1:5">
      <c r="A311" s="4" t="s">
        <v>917</v>
      </c>
    </row>
    <row r="312" spans="1:5">
      <c r="A312" s="3" t="s">
        <v>798</v>
      </c>
    </row>
    <row r="313" spans="1:5">
      <c r="A313" s="4" t="s">
        <v>74</v>
      </c>
      <c r="C313" s="5" t="n">
        <v>25</v>
      </c>
      <c r="D313" s="5" t="n">
        <v>8</v>
      </c>
      <c r="E313" s="5" t="n">
        <v>44</v>
      </c>
    </row>
    <row r="314" spans="1:5">
      <c r="A314" s="4" t="s">
        <v>918</v>
      </c>
    </row>
    <row r="315" spans="1:5">
      <c r="A315" s="3" t="s">
        <v>798</v>
      </c>
    </row>
    <row r="316" spans="1:5">
      <c r="A316" s="4" t="s">
        <v>74</v>
      </c>
      <c r="C316" s="5" t="n">
        <v>518</v>
      </c>
      <c r="D316" s="5" t="n">
        <v>502</v>
      </c>
      <c r="E316" s="5" t="n">
        <v>359</v>
      </c>
    </row>
    <row r="317" spans="1:5">
      <c r="A317" s="4" t="s">
        <v>919</v>
      </c>
    </row>
    <row r="318" spans="1:5">
      <c r="A318" s="3" t="s">
        <v>798</v>
      </c>
    </row>
    <row r="319" spans="1:5">
      <c r="A319" s="4" t="s">
        <v>74</v>
      </c>
      <c r="C319" s="5" t="n">
        <v>0</v>
      </c>
      <c r="D319" s="5" t="n">
        <v>0</v>
      </c>
      <c r="E319" s="5" t="n">
        <v>0</v>
      </c>
    </row>
    <row r="320" spans="1:5">
      <c r="A320" s="4" t="s">
        <v>920</v>
      </c>
    </row>
    <row r="321" spans="1:5">
      <c r="A321" s="3" t="s">
        <v>798</v>
      </c>
    </row>
    <row r="322" spans="1:5">
      <c r="A322" s="4" t="s">
        <v>74</v>
      </c>
      <c r="E322" s="5" t="n">
        <v>0</v>
      </c>
    </row>
    <row r="323" spans="1:5">
      <c r="A323" s="4" t="s">
        <v>921</v>
      </c>
    </row>
    <row r="324" spans="1:5">
      <c r="A324" s="3" t="s">
        <v>798</v>
      </c>
    </row>
    <row r="325" spans="1:5">
      <c r="A325" s="4" t="s">
        <v>74</v>
      </c>
      <c r="C325" s="5" t="n">
        <v>0</v>
      </c>
      <c r="D325" s="5" t="n">
        <v>0</v>
      </c>
      <c r="E325" s="5" t="n">
        <v>0</v>
      </c>
    </row>
    <row r="326" spans="1:5">
      <c r="A326" s="4" t="s">
        <v>922</v>
      </c>
    </row>
    <row r="327" spans="1:5">
      <c r="A327" s="3" t="s">
        <v>798</v>
      </c>
    </row>
    <row r="328" spans="1:5">
      <c r="A328" s="4" t="s">
        <v>74</v>
      </c>
      <c r="C328" s="5" t="n">
        <v>71</v>
      </c>
      <c r="D328" s="5" t="n">
        <v>0</v>
      </c>
    </row>
    <row r="329" spans="1:5">
      <c r="A329" s="4" t="s">
        <v>923</v>
      </c>
    </row>
    <row r="330" spans="1:5">
      <c r="A330" s="3" t="s">
        <v>798</v>
      </c>
    </row>
    <row r="331" spans="1:5">
      <c r="A331" s="4" t="s">
        <v>74</v>
      </c>
      <c r="C331" s="5" t="n">
        <v>0</v>
      </c>
      <c r="D331" s="5" t="n">
        <v>0</v>
      </c>
      <c r="E331" s="5" t="n">
        <v>0</v>
      </c>
    </row>
    <row r="332" spans="1:5">
      <c r="A332" s="4" t="s">
        <v>924</v>
      </c>
    </row>
    <row r="333" spans="1:5">
      <c r="A333" s="3" t="s">
        <v>798</v>
      </c>
    </row>
    <row r="334" spans="1:5">
      <c r="A334" s="4" t="s">
        <v>74</v>
      </c>
      <c r="C334" s="6" t="n">
        <v>589</v>
      </c>
      <c r="D334" s="6" t="n">
        <v>502</v>
      </c>
      <c r="E334" s="5" t="n">
        <v>359</v>
      </c>
    </row>
    <row r="335" spans="1:5">
      <c r="A335" s="4" t="s">
        <v>925</v>
      </c>
    </row>
    <row r="336" spans="1:5">
      <c r="A336" s="3" t="s">
        <v>798</v>
      </c>
    </row>
    <row r="337" spans="1:5">
      <c r="A337" s="4" t="s">
        <v>788</v>
      </c>
      <c r="E337" s="5" t="n">
        <v>5039</v>
      </c>
    </row>
    <row r="338" spans="1:5">
      <c r="A338" s="4" t="s">
        <v>895</v>
      </c>
      <c r="E338" s="5" t="n">
        <v>3166</v>
      </c>
    </row>
    <row r="339" spans="1:5">
      <c r="A339" s="4" t="s">
        <v>897</v>
      </c>
      <c r="E339" s="5" t="n">
        <v>2867</v>
      </c>
    </row>
    <row r="340" spans="1:5">
      <c r="A340" s="4" t="s">
        <v>74</v>
      </c>
      <c r="E340" s="5" t="n">
        <v>1591</v>
      </c>
    </row>
    <row r="341" spans="1:5">
      <c r="A341" s="4" t="s">
        <v>898</v>
      </c>
      <c r="E341" s="5" t="n">
        <v>-40</v>
      </c>
    </row>
    <row r="342" spans="1:5">
      <c r="A342" s="4" t="s">
        <v>77</v>
      </c>
      <c r="E342" s="5" t="n">
        <v>5103</v>
      </c>
    </row>
    <row r="343" spans="1:5">
      <c r="A343" s="4" t="s">
        <v>896</v>
      </c>
      <c r="E343" s="5" t="n">
        <v>49</v>
      </c>
    </row>
    <row r="344" spans="1:5">
      <c r="A344" s="4" t="s">
        <v>865</v>
      </c>
      <c r="E344" s="6" t="n">
        <v>27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44:10Z</dcterms:created>
  <dcterms:modified xmlns:dcterms="http://purl.org/dc/terms/" xmlns:xsi="http://www.w3.org/2001/XMLSchema-instance" xsi:type="dcterms:W3CDTF">2018-03-09T15:44:10Z</dcterms:modified>
</cp:coreProperties>
</file>